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Summary Of Significant Accounti" sheetId="8" state="visible" r:id="rId8"/>
    <sheet xmlns:r="http://schemas.openxmlformats.org/officeDocument/2006/relationships" name="Regulatory Matters" sheetId="9" state="visible" r:id="rId9"/>
    <sheet xmlns:r="http://schemas.openxmlformats.org/officeDocument/2006/relationships" name="Property, Plant and Equipment" sheetId="10" state="visible" r:id="rId10"/>
    <sheet xmlns:r="http://schemas.openxmlformats.org/officeDocument/2006/relationships" name="Jointly-Owned Electric Utility "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Common Equity" sheetId="14" state="visible" r:id="rId14"/>
    <sheet xmlns:r="http://schemas.openxmlformats.org/officeDocument/2006/relationships" name="Preferred Stock"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Asset Retirement Obligations"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s Of Business" sheetId="25" state="visible" r:id="rId25"/>
    <sheet xmlns:r="http://schemas.openxmlformats.org/officeDocument/2006/relationships" name="Related Parties" sheetId="26" state="visible" r:id="rId26"/>
    <sheet xmlns:r="http://schemas.openxmlformats.org/officeDocument/2006/relationships" name="Condensed Parent Company Financ"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gulatory Matters (Tables)" sheetId="31" state="visible" r:id="rId31"/>
    <sheet xmlns:r="http://schemas.openxmlformats.org/officeDocument/2006/relationships" name="Property, Plant and Equipment (" sheetId="32" state="visible" r:id="rId32"/>
    <sheet xmlns:r="http://schemas.openxmlformats.org/officeDocument/2006/relationships" name="Jointly-Owned Electric Utilit_2" sheetId="33" state="visible" r:id="rId33"/>
    <sheet xmlns:r="http://schemas.openxmlformats.org/officeDocument/2006/relationships" name="Receivables (Tables)" sheetId="34" state="visible" r:id="rId34"/>
    <sheet xmlns:r="http://schemas.openxmlformats.org/officeDocument/2006/relationships" name="Investments (Tables)" sheetId="35" state="visible" r:id="rId35"/>
    <sheet xmlns:r="http://schemas.openxmlformats.org/officeDocument/2006/relationships" name="Common Equity (Tables)"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Revenues (Tables)" sheetId="39" state="visible" r:id="rId39"/>
    <sheet xmlns:r="http://schemas.openxmlformats.org/officeDocument/2006/relationships" name="Income Taxes (Tables)" sheetId="40" state="visible" r:id="rId40"/>
    <sheet xmlns:r="http://schemas.openxmlformats.org/officeDocument/2006/relationships" name="Benefit Plans (Tables)" sheetId="41" state="visible" r:id="rId41"/>
    <sheet xmlns:r="http://schemas.openxmlformats.org/officeDocument/2006/relationships" name="Asset Retirement Obligations (T"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Segments Of Business (Tables)" sheetId="46" state="visible" r:id="rId46"/>
    <sheet xmlns:r="http://schemas.openxmlformats.org/officeDocument/2006/relationships" name="Related Parties (Tables)" sheetId="47" state="visible" r:id="rId47"/>
    <sheet xmlns:r="http://schemas.openxmlformats.org/officeDocument/2006/relationships" name="Condensed Parent Company Fi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gulatory Matters (Narrative) " sheetId="52" state="visible" r:id="rId52"/>
    <sheet xmlns:r="http://schemas.openxmlformats.org/officeDocument/2006/relationships" name="Regulatory Matters (Regulatory " sheetId="53" state="visible" r:id="rId53"/>
    <sheet xmlns:r="http://schemas.openxmlformats.org/officeDocument/2006/relationships" name="Regulatory Matters (Assets Reti" sheetId="54" state="visible" r:id="rId54"/>
    <sheet xmlns:r="http://schemas.openxmlformats.org/officeDocument/2006/relationships" name="Regulatory Matters (Regulator_2"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Property, Plant and Equipment_4" sheetId="58" state="visible" r:id="rId58"/>
    <sheet xmlns:r="http://schemas.openxmlformats.org/officeDocument/2006/relationships" name="Jointly-Owned Electric Utilit_3" sheetId="59" state="visible" r:id="rId59"/>
    <sheet xmlns:r="http://schemas.openxmlformats.org/officeDocument/2006/relationships" name="Receivables (Narrative) (Detail" sheetId="60" state="visible" r:id="rId60"/>
    <sheet xmlns:r="http://schemas.openxmlformats.org/officeDocument/2006/relationships" name="Receivables (Details of Account" sheetId="61" state="visible" r:id="rId61"/>
    <sheet xmlns:r="http://schemas.openxmlformats.org/officeDocument/2006/relationships" name="Receivables (Gross Write-offs f" sheetId="62" state="visible" r:id="rId62"/>
    <sheet xmlns:r="http://schemas.openxmlformats.org/officeDocument/2006/relationships" name="Receivables (Maximum And Averag" sheetId="63" state="visible" r:id="rId63"/>
    <sheet xmlns:r="http://schemas.openxmlformats.org/officeDocument/2006/relationships" name="Receivables (Receivables Sold U" sheetId="64" state="visible" r:id="rId64"/>
    <sheet xmlns:r="http://schemas.openxmlformats.org/officeDocument/2006/relationships" name="Receivables (Additional Attribu" sheetId="65" state="visible" r:id="rId65"/>
    <sheet xmlns:r="http://schemas.openxmlformats.org/officeDocument/2006/relationships" name="Investments (Narrative) (Detail" sheetId="66" state="visible" r:id="rId66"/>
    <sheet xmlns:r="http://schemas.openxmlformats.org/officeDocument/2006/relationships" name="Investments (Unconsolidated Equ" sheetId="67" state="visible" r:id="rId67"/>
    <sheet xmlns:r="http://schemas.openxmlformats.org/officeDocument/2006/relationships" name="Investments (Summary Financial " sheetId="68" state="visible" r:id="rId68"/>
    <sheet xmlns:r="http://schemas.openxmlformats.org/officeDocument/2006/relationships" name="Common Equity (Narrative) (Deta" sheetId="69" state="visible" r:id="rId69"/>
    <sheet xmlns:r="http://schemas.openxmlformats.org/officeDocument/2006/relationships" name="Common Equity (Common Share Act" sheetId="70" state="visible" r:id="rId70"/>
    <sheet xmlns:r="http://schemas.openxmlformats.org/officeDocument/2006/relationships" name="Preferred Stock (Narrative) (De" sheetId="71" state="visible" r:id="rId71"/>
    <sheet xmlns:r="http://schemas.openxmlformats.org/officeDocument/2006/relationships" name="Debt (Narrative) (Details)" sheetId="72" state="visible" r:id="rId72"/>
    <sheet xmlns:r="http://schemas.openxmlformats.org/officeDocument/2006/relationships" name="Debt (Credit Facilities) (Detai" sheetId="73" state="visible" r:id="rId73"/>
    <sheet xmlns:r="http://schemas.openxmlformats.org/officeDocument/2006/relationships" name="Debt (Other Short-Term Borrowin" sheetId="74" state="visible" r:id="rId74"/>
    <sheet xmlns:r="http://schemas.openxmlformats.org/officeDocument/2006/relationships" name="Debt (Long-term Debt) (Details)" sheetId="75" state="visible" r:id="rId75"/>
    <sheet xmlns:r="http://schemas.openxmlformats.org/officeDocument/2006/relationships" name="Debt (Schedule Of Debt Maturiti" sheetId="76" state="visible" r:id="rId76"/>
    <sheet xmlns:r="http://schemas.openxmlformats.org/officeDocument/2006/relationships" name="Leases (Narrative) (Details)" sheetId="77" state="visible" r:id="rId77"/>
    <sheet xmlns:r="http://schemas.openxmlformats.org/officeDocument/2006/relationships" name="Leases (Operating Leases) (Deta" sheetId="78" state="visible" r:id="rId78"/>
    <sheet xmlns:r="http://schemas.openxmlformats.org/officeDocument/2006/relationships" name="Leases (Finance Lease) (Details" sheetId="79" state="visible" r:id="rId79"/>
    <sheet xmlns:r="http://schemas.openxmlformats.org/officeDocument/2006/relationships" name="Leases (Liabilities Arising fro" sheetId="80" state="visible" r:id="rId80"/>
    <sheet xmlns:r="http://schemas.openxmlformats.org/officeDocument/2006/relationships" name="Leases (Expected Maturities of " sheetId="81" state="visible" r:id="rId81"/>
    <sheet xmlns:r="http://schemas.openxmlformats.org/officeDocument/2006/relationships" name="Disaggregation of Revenues (Det" sheetId="82" state="visible" r:id="rId82"/>
    <sheet xmlns:r="http://schemas.openxmlformats.org/officeDocument/2006/relationships" name="Income Taxes (Narrative) (Detai" sheetId="83" state="visible" r:id="rId83"/>
    <sheet xmlns:r="http://schemas.openxmlformats.org/officeDocument/2006/relationships" name="Income Taxes (Schedule Of Compo" sheetId="84" state="visible" r:id="rId84"/>
    <sheet xmlns:r="http://schemas.openxmlformats.org/officeDocument/2006/relationships" name="Income Taxes (Schedule Of Effec" sheetId="85" state="visible" r:id="rId85"/>
    <sheet xmlns:r="http://schemas.openxmlformats.org/officeDocument/2006/relationships" name="Income Taxes (Schedule Of Defer" sheetId="86" state="visible" r:id="rId86"/>
    <sheet xmlns:r="http://schemas.openxmlformats.org/officeDocument/2006/relationships" name="Income Taxes (Summary Of Tax Cr" sheetId="87" state="visible" r:id="rId87"/>
    <sheet xmlns:r="http://schemas.openxmlformats.org/officeDocument/2006/relationships" name="Income Taxes (Schedule Of Uncer" sheetId="88" state="visible" r:id="rId88"/>
    <sheet xmlns:r="http://schemas.openxmlformats.org/officeDocument/2006/relationships" name="Benefit Plans (Narrative) (Deta" sheetId="89" state="visible" r:id="rId89"/>
    <sheet xmlns:r="http://schemas.openxmlformats.org/officeDocument/2006/relationships" name="Benefit Plans (Assumptions Used" sheetId="90" state="visible" r:id="rId90"/>
    <sheet xmlns:r="http://schemas.openxmlformats.org/officeDocument/2006/relationships" name="Benefit Plans (Net Periodic Ben" sheetId="91" state="visible" r:id="rId91"/>
    <sheet xmlns:r="http://schemas.openxmlformats.org/officeDocument/2006/relationships" name="Benefit Plans (Funded Status of" sheetId="92" state="visible" r:id="rId92"/>
    <sheet xmlns:r="http://schemas.openxmlformats.org/officeDocument/2006/relationships" name="Benefit Plans (Amounts Recogniz" sheetId="93" state="visible" r:id="rId93"/>
    <sheet xmlns:r="http://schemas.openxmlformats.org/officeDocument/2006/relationships" name="Benefit Plans (Accumulated Bene" sheetId="94" state="visible" r:id="rId94"/>
    <sheet xmlns:r="http://schemas.openxmlformats.org/officeDocument/2006/relationships" name="Benefit Plans (Regulatory Asset" sheetId="95" state="visible" r:id="rId95"/>
    <sheet xmlns:r="http://schemas.openxmlformats.org/officeDocument/2006/relationships" name="Benefit Plans (Estimated Future" sheetId="96" state="visible" r:id="rId96"/>
    <sheet xmlns:r="http://schemas.openxmlformats.org/officeDocument/2006/relationships" name="Benefit Plans (Expected Benefit" sheetId="97" state="visible" r:id="rId97"/>
    <sheet xmlns:r="http://schemas.openxmlformats.org/officeDocument/2006/relationships" name="Benefit Plans (Allocation Of Pl" sheetId="98" state="visible" r:id="rId98"/>
    <sheet xmlns:r="http://schemas.openxmlformats.org/officeDocument/2006/relationships" name="Benefit Plans (Fair Value Of Pl" sheetId="99" state="visible" r:id="rId99"/>
    <sheet xmlns:r="http://schemas.openxmlformats.org/officeDocument/2006/relationships" name="Benefit Plans (Employees Partic" sheetId="100" state="visible" r:id="rId100"/>
    <sheet xmlns:r="http://schemas.openxmlformats.org/officeDocument/2006/relationships" name="Benefit Plans (Recognized Compe" sheetId="101" state="visible" r:id="rId101"/>
    <sheet xmlns:r="http://schemas.openxmlformats.org/officeDocument/2006/relationships" name="Benefit Plans (Summary Of Perfo" sheetId="102" state="visible" r:id="rId102"/>
    <sheet xmlns:r="http://schemas.openxmlformats.org/officeDocument/2006/relationships" name="Benefit Plans (Summary of Restr" sheetId="103" state="visible" r:id="rId103"/>
    <sheet xmlns:r="http://schemas.openxmlformats.org/officeDocument/2006/relationships" name="Benefit Plans (Summary of Per_2" sheetId="104" state="visible" r:id="rId104"/>
    <sheet xmlns:r="http://schemas.openxmlformats.org/officeDocument/2006/relationships" name="Benefit Plans (Carrying Value A" sheetId="105" state="visible" r:id="rId105"/>
    <sheet xmlns:r="http://schemas.openxmlformats.org/officeDocument/2006/relationships" name="Asset Retirement Obligations (R" sheetId="106" state="visible" r:id="rId106"/>
    <sheet xmlns:r="http://schemas.openxmlformats.org/officeDocument/2006/relationships" name="Derivative Instruments (Narrati" sheetId="107" state="visible" r:id="rId107"/>
    <sheet xmlns:r="http://schemas.openxmlformats.org/officeDocument/2006/relationships" name="Derivative Instruments (Notiona" sheetId="108" state="visible" r:id="rId108"/>
    <sheet xmlns:r="http://schemas.openxmlformats.org/officeDocument/2006/relationships" name="Derivative Instruments (Fair Va" sheetId="109" state="visible" r:id="rId109"/>
    <sheet xmlns:r="http://schemas.openxmlformats.org/officeDocument/2006/relationships" name="Derivative Instruments (Balance" sheetId="110" state="visible" r:id="rId110"/>
    <sheet xmlns:r="http://schemas.openxmlformats.org/officeDocument/2006/relationships" name="Fair Value Measurements (Recurr" sheetId="111" state="visible" r:id="rId111"/>
    <sheet xmlns:r="http://schemas.openxmlformats.org/officeDocument/2006/relationships" name="Fair Value Measurements (Fair V" sheetId="112" state="visible" r:id="rId112"/>
    <sheet xmlns:r="http://schemas.openxmlformats.org/officeDocument/2006/relationships" name="Fair Value Measurements (Fair_2"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Commitments And Contingencies_4" sheetId="116" state="visible" r:id="rId116"/>
    <sheet xmlns:r="http://schemas.openxmlformats.org/officeDocument/2006/relationships" name="Segments Of Business (Narrative" sheetId="117" state="visible" r:id="rId117"/>
    <sheet xmlns:r="http://schemas.openxmlformats.org/officeDocument/2006/relationships" name="Segments Of Business (Schedule " sheetId="118" state="visible" r:id="rId118"/>
    <sheet xmlns:r="http://schemas.openxmlformats.org/officeDocument/2006/relationships" name="Related Parties (Narrative) (De" sheetId="119" state="visible" r:id="rId119"/>
    <sheet xmlns:r="http://schemas.openxmlformats.org/officeDocument/2006/relationships" name="Related Parties (Service Agreem" sheetId="120" state="visible" r:id="rId120"/>
    <sheet xmlns:r="http://schemas.openxmlformats.org/officeDocument/2006/relationships" name="Related Parties (Net Intercompa" sheetId="121" state="visible" r:id="rId121"/>
    <sheet xmlns:r="http://schemas.openxmlformats.org/officeDocument/2006/relationships" name="Related Parties (Related Amount" sheetId="122" state="visible" r:id="rId122"/>
    <sheet xmlns:r="http://schemas.openxmlformats.org/officeDocument/2006/relationships" name="Condensed Parent Company Fina_3" sheetId="123" state="visible" r:id="rId123"/>
    <sheet xmlns:r="http://schemas.openxmlformats.org/officeDocument/2006/relationships" name="Condensed Parent Company Fina_4" sheetId="124" state="visible" r:id="rId124"/>
    <sheet xmlns:r="http://schemas.openxmlformats.org/officeDocument/2006/relationships" name="Condensed Parent Company Fina_5" sheetId="125" state="visible" r:id="rId125"/>
    <sheet xmlns:r="http://schemas.openxmlformats.org/officeDocument/2006/relationships" name="Valuation And Qualifying Acco_2"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ALLIANT ENERGY CORP</t>
        </is>
      </c>
      <c r="C8" s="4" t="inlineStr">
        <is>
          <t xml:space="preserve"> </t>
        </is>
      </c>
      <c r="D8" s="4" t="inlineStr">
        <is>
          <t xml:space="preserve"> </t>
        </is>
      </c>
    </row>
    <row r="9">
      <c r="A9" s="4" t="inlineStr">
        <is>
          <t>Entity Central Index Key</t>
        </is>
      </c>
      <c r="B9" s="4" t="inlineStr">
        <is>
          <t>0000352541</t>
        </is>
      </c>
      <c r="C9" s="4" t="inlineStr">
        <is>
          <t xml:space="preserve"> </t>
        </is>
      </c>
      <c r="D9" s="4" t="inlineStr">
        <is>
          <t xml:space="preserve"> </t>
        </is>
      </c>
    </row>
    <row r="10">
      <c r="A10" s="4" t="inlineStr">
        <is>
          <t>Entity Incorporation, State or Country Code</t>
        </is>
      </c>
      <c r="B10" s="4" t="inlineStr">
        <is>
          <t>WI</t>
        </is>
      </c>
      <c r="C10" s="4" t="inlineStr">
        <is>
          <t xml:space="preserve"> </t>
        </is>
      </c>
      <c r="D10" s="4" t="inlineStr">
        <is>
          <t xml:space="preserve"> </t>
        </is>
      </c>
    </row>
    <row r="11">
      <c r="A11" s="4" t="inlineStr">
        <is>
          <t>Entity Address, Address Line One</t>
        </is>
      </c>
      <c r="B11" s="4" t="inlineStr">
        <is>
          <t>4902 N. Biltmore Lane</t>
        </is>
      </c>
      <c r="C11" s="4" t="inlineStr">
        <is>
          <t xml:space="preserve"> </t>
        </is>
      </c>
      <c r="D11" s="4" t="inlineStr">
        <is>
          <t xml:space="preserve"> </t>
        </is>
      </c>
    </row>
    <row r="12">
      <c r="A12" s="4" t="inlineStr">
        <is>
          <t>Entity Address, City or Town</t>
        </is>
      </c>
      <c r="B12" s="4" t="inlineStr">
        <is>
          <t>Madison</t>
        </is>
      </c>
      <c r="C12" s="4" t="inlineStr">
        <is>
          <t xml:space="preserve"> </t>
        </is>
      </c>
      <c r="D12" s="4" t="inlineStr">
        <is>
          <t xml:space="preserve"> </t>
        </is>
      </c>
    </row>
    <row r="13">
      <c r="A13" s="4" t="inlineStr">
        <is>
          <t>Entity Address, State or Province</t>
        </is>
      </c>
      <c r="B13" s="4" t="inlineStr">
        <is>
          <t>WI</t>
        </is>
      </c>
      <c r="C13" s="4" t="inlineStr">
        <is>
          <t xml:space="preserve"> </t>
        </is>
      </c>
      <c r="D13" s="4" t="inlineStr">
        <is>
          <t xml:space="preserve"> </t>
        </is>
      </c>
    </row>
    <row r="14">
      <c r="A14" s="4" t="inlineStr">
        <is>
          <t>Entity Address, Postal Zip Code</t>
        </is>
      </c>
      <c r="B14" s="4" t="inlineStr">
        <is>
          <t>53718</t>
        </is>
      </c>
      <c r="C14" s="4" t="inlineStr">
        <is>
          <t xml:space="preserve"> </t>
        </is>
      </c>
      <c r="D14" s="4" t="inlineStr">
        <is>
          <t xml:space="preserve"> </t>
        </is>
      </c>
    </row>
    <row r="15">
      <c r="A15" s="4" t="inlineStr">
        <is>
          <t>City Area Code</t>
        </is>
      </c>
      <c r="B15" s="4" t="inlineStr">
        <is>
          <t>608</t>
        </is>
      </c>
      <c r="C15" s="4" t="inlineStr">
        <is>
          <t xml:space="preserve"> </t>
        </is>
      </c>
      <c r="D15" s="4" t="inlineStr">
        <is>
          <t xml:space="preserve"> </t>
        </is>
      </c>
    </row>
    <row r="16">
      <c r="A16" s="4" t="inlineStr">
        <is>
          <t>Local Phone Number</t>
        </is>
      </c>
      <c r="B16" s="4" t="inlineStr">
        <is>
          <t>458-3311</t>
        </is>
      </c>
      <c r="C16" s="4" t="inlineStr">
        <is>
          <t xml:space="preserve"> </t>
        </is>
      </c>
      <c r="D16" s="4" t="inlineStr">
        <is>
          <t xml:space="preserve"> </t>
        </is>
      </c>
    </row>
    <row r="17">
      <c r="A17" s="4" t="inlineStr">
        <is>
          <t>Entity File Number</t>
        </is>
      </c>
      <c r="B17" s="4" t="inlineStr">
        <is>
          <t>1-9894</t>
        </is>
      </c>
      <c r="C17" s="4" t="inlineStr">
        <is>
          <t xml:space="preserve"> </t>
        </is>
      </c>
      <c r="D17" s="4" t="inlineStr">
        <is>
          <t xml:space="preserve"> </t>
        </is>
      </c>
    </row>
    <row r="18">
      <c r="A18" s="4" t="inlineStr">
        <is>
          <t>Entity Tax Identification Number</t>
        </is>
      </c>
      <c r="B18" s="4" t="inlineStr">
        <is>
          <t>39-1380265</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LN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200</v>
      </c>
    </row>
    <row r="33">
      <c r="A33" s="4" t="inlineStr">
        <is>
          <t>Entity Common Stock, Shares Outstanding</t>
        </is>
      </c>
      <c r="B33" s="4" t="inlineStr">
        <is>
          <t xml:space="preserve"> </t>
        </is>
      </c>
      <c r="C33" s="6" t="n">
        <v>256100293</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s Incorporated by Reference</t>
        </is>
      </c>
      <c r="B38" s="4" t="inlineStr">
        <is>
          <t>Portions of the Proxy Statement relating to Alliant Energy Corporation’s 2024 Annual Meeting of Shareowners are, or will be upon filing with the Securities and Exchange Commission, incorporated by reference into Part III hereof.</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Milwaukee, Wisconsin</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IPL [Member]</t>
        </is>
      </c>
      <c r="B42" s="4" t="inlineStr">
        <is>
          <t xml:space="preserve"> </t>
        </is>
      </c>
      <c r="C42" s="4" t="inlineStr">
        <is>
          <t xml:space="preserve"> </t>
        </is>
      </c>
      <c r="D42" s="4" t="inlineStr">
        <is>
          <t xml:space="preserve"> </t>
        </is>
      </c>
    </row>
    <row r="43">
      <c r="A43" s="3" t="inlineStr">
        <is>
          <t>Entity Information [Line Items]</t>
        </is>
      </c>
      <c r="B43" s="4" t="inlineStr">
        <is>
          <t xml:space="preserve"> </t>
        </is>
      </c>
      <c r="C43" s="4" t="inlineStr">
        <is>
          <t xml:space="preserve"> </t>
        </is>
      </c>
      <c r="D43" s="4" t="inlineStr">
        <is>
          <t xml:space="preserve"> </t>
        </is>
      </c>
    </row>
    <row r="44">
      <c r="A44" s="4" t="inlineStr">
        <is>
          <t>Entity Registrant Name</t>
        </is>
      </c>
      <c r="B44" s="4" t="inlineStr">
        <is>
          <t>INTERSTATE POWER &amp; LIGHT CO</t>
        </is>
      </c>
      <c r="C44" s="4" t="inlineStr">
        <is>
          <t xml:space="preserve"> </t>
        </is>
      </c>
      <c r="D44" s="4" t="inlineStr">
        <is>
          <t xml:space="preserve"> </t>
        </is>
      </c>
    </row>
    <row r="45">
      <c r="A45" s="4" t="inlineStr">
        <is>
          <t>Entity Central Index Key</t>
        </is>
      </c>
      <c r="B45" s="4" t="inlineStr">
        <is>
          <t>0000052485</t>
        </is>
      </c>
      <c r="C45" s="4" t="inlineStr">
        <is>
          <t xml:space="preserve"> </t>
        </is>
      </c>
      <c r="D45" s="4" t="inlineStr">
        <is>
          <t xml:space="preserve"> </t>
        </is>
      </c>
    </row>
    <row r="46">
      <c r="A46" s="4" t="inlineStr">
        <is>
          <t>Entity Incorporation, State or Country Code</t>
        </is>
      </c>
      <c r="B46" s="4" t="inlineStr">
        <is>
          <t>IA</t>
        </is>
      </c>
      <c r="C46" s="4" t="inlineStr">
        <is>
          <t xml:space="preserve"> </t>
        </is>
      </c>
      <c r="D46" s="4" t="inlineStr">
        <is>
          <t xml:space="preserve"> </t>
        </is>
      </c>
    </row>
    <row r="47">
      <c r="A47" s="4" t="inlineStr">
        <is>
          <t>Entity Address, Address Line One</t>
        </is>
      </c>
      <c r="B47" s="4" t="inlineStr">
        <is>
          <t>Alliant Energy Tower</t>
        </is>
      </c>
      <c r="C47" s="4" t="inlineStr">
        <is>
          <t xml:space="preserve"> </t>
        </is>
      </c>
      <c r="D47" s="4" t="inlineStr">
        <is>
          <t xml:space="preserve"> </t>
        </is>
      </c>
    </row>
    <row r="48">
      <c r="A48" s="4" t="inlineStr">
        <is>
          <t>Entity Address, City or Town</t>
        </is>
      </c>
      <c r="B48" s="4" t="inlineStr">
        <is>
          <t>Cedar Rapids</t>
        </is>
      </c>
      <c r="C48" s="4" t="inlineStr">
        <is>
          <t xml:space="preserve"> </t>
        </is>
      </c>
      <c r="D48" s="4" t="inlineStr">
        <is>
          <t xml:space="preserve"> </t>
        </is>
      </c>
    </row>
    <row r="49">
      <c r="A49" s="4" t="inlineStr">
        <is>
          <t>Entity Address, State or Province</t>
        </is>
      </c>
      <c r="B49" s="4" t="inlineStr">
        <is>
          <t>IA</t>
        </is>
      </c>
      <c r="C49" s="4" t="inlineStr">
        <is>
          <t xml:space="preserve"> </t>
        </is>
      </c>
      <c r="D49" s="4" t="inlineStr">
        <is>
          <t xml:space="preserve"> </t>
        </is>
      </c>
    </row>
    <row r="50">
      <c r="A50" s="4" t="inlineStr">
        <is>
          <t>Entity Address, Postal Zip Code</t>
        </is>
      </c>
      <c r="B50" s="4" t="inlineStr">
        <is>
          <t>52401</t>
        </is>
      </c>
      <c r="C50" s="4" t="inlineStr">
        <is>
          <t xml:space="preserve"> </t>
        </is>
      </c>
      <c r="D50" s="4" t="inlineStr">
        <is>
          <t xml:space="preserve"> </t>
        </is>
      </c>
    </row>
    <row r="51">
      <c r="A51" s="4" t="inlineStr">
        <is>
          <t>City Area Code</t>
        </is>
      </c>
      <c r="B51" s="4" t="inlineStr">
        <is>
          <t>319</t>
        </is>
      </c>
      <c r="C51" s="4" t="inlineStr">
        <is>
          <t xml:space="preserve"> </t>
        </is>
      </c>
      <c r="D51" s="4" t="inlineStr">
        <is>
          <t xml:space="preserve"> </t>
        </is>
      </c>
    </row>
    <row r="52">
      <c r="A52" s="4" t="inlineStr">
        <is>
          <t>Local Phone Number</t>
        </is>
      </c>
      <c r="B52" s="4" t="inlineStr">
        <is>
          <t>786-4411</t>
        </is>
      </c>
      <c r="C52" s="4" t="inlineStr">
        <is>
          <t xml:space="preserve"> </t>
        </is>
      </c>
      <c r="D52" s="4" t="inlineStr">
        <is>
          <t xml:space="preserve"> </t>
        </is>
      </c>
    </row>
    <row r="53">
      <c r="A53" s="4" t="inlineStr">
        <is>
          <t>Entity File Number</t>
        </is>
      </c>
      <c r="B53" s="4" t="inlineStr">
        <is>
          <t>1-4117</t>
        </is>
      </c>
      <c r="C53" s="4" t="inlineStr">
        <is>
          <t xml:space="preserve"> </t>
        </is>
      </c>
      <c r="D53" s="4" t="inlineStr">
        <is>
          <t xml:space="preserve"> </t>
        </is>
      </c>
    </row>
    <row r="54">
      <c r="A54" s="4" t="inlineStr">
        <is>
          <t>Entity Tax Identification Number</t>
        </is>
      </c>
      <c r="B54" s="4" t="inlineStr">
        <is>
          <t>42-0331370</t>
        </is>
      </c>
      <c r="C54" s="4" t="inlineStr">
        <is>
          <t xml:space="preserve"> </t>
        </is>
      </c>
      <c r="D54" s="4" t="inlineStr">
        <is>
          <t xml:space="preserve"> </t>
        </is>
      </c>
    </row>
    <row r="55">
      <c r="A55" s="4" t="inlineStr">
        <is>
          <t>Entity Well-known Seasoned Issuer</t>
        </is>
      </c>
      <c r="B55" s="4" t="inlineStr">
        <is>
          <t>Yes</t>
        </is>
      </c>
      <c r="C55" s="4" t="inlineStr">
        <is>
          <t xml:space="preserve"> </t>
        </is>
      </c>
      <c r="D55" s="4" t="inlineStr">
        <is>
          <t xml:space="preserve"> </t>
        </is>
      </c>
    </row>
    <row r="56">
      <c r="A56" s="4" t="inlineStr">
        <is>
          <t>Entity Voluntary Filers</t>
        </is>
      </c>
      <c r="B56" s="4" t="inlineStr">
        <is>
          <t>No</t>
        </is>
      </c>
      <c r="C56" s="4" t="inlineStr">
        <is>
          <t xml:space="preserve"> </t>
        </is>
      </c>
      <c r="D56" s="4" t="inlineStr">
        <is>
          <t xml:space="preserve"> </t>
        </is>
      </c>
    </row>
    <row r="57">
      <c r="A57" s="4" t="inlineStr">
        <is>
          <t>Entity Current Reporting Status</t>
        </is>
      </c>
      <c r="B57" s="4" t="inlineStr">
        <is>
          <t>Yes</t>
        </is>
      </c>
      <c r="C57" s="4" t="inlineStr">
        <is>
          <t xml:space="preserve"> </t>
        </is>
      </c>
      <c r="D57" s="4" t="inlineStr">
        <is>
          <t xml:space="preserve"> </t>
        </is>
      </c>
    </row>
    <row r="58">
      <c r="A58" s="4" t="inlineStr">
        <is>
          <t>Entity Interactive Data Current</t>
        </is>
      </c>
      <c r="B58" s="4" t="inlineStr">
        <is>
          <t>Yes</t>
        </is>
      </c>
      <c r="C58" s="4" t="inlineStr">
        <is>
          <t xml:space="preserve"> </t>
        </is>
      </c>
      <c r="D58" s="4" t="inlineStr">
        <is>
          <t xml:space="preserve"> </t>
        </is>
      </c>
    </row>
    <row r="59">
      <c r="A59" s="4" t="inlineStr">
        <is>
          <t>Entity Filer Category</t>
        </is>
      </c>
      <c r="B59" s="4" t="inlineStr">
        <is>
          <t>Non-accelerated Filer</t>
        </is>
      </c>
      <c r="C59" s="4" t="inlineStr">
        <is>
          <t xml:space="preserve"> </t>
        </is>
      </c>
      <c r="D59" s="4" t="inlineStr">
        <is>
          <t xml:space="preserve"> </t>
        </is>
      </c>
    </row>
    <row r="60">
      <c r="A60" s="4" t="inlineStr">
        <is>
          <t>Entity Small Business</t>
        </is>
      </c>
      <c r="B60" s="4" t="inlineStr">
        <is>
          <t>false</t>
        </is>
      </c>
      <c r="C60" s="4" t="inlineStr">
        <is>
          <t xml:space="preserve"> </t>
        </is>
      </c>
      <c r="D60" s="4" t="inlineStr">
        <is>
          <t xml:space="preserve"> </t>
        </is>
      </c>
    </row>
    <row r="61">
      <c r="A61" s="4" t="inlineStr">
        <is>
          <t>Entity Emerging Growth Company</t>
        </is>
      </c>
      <c r="B61" s="4" t="inlineStr">
        <is>
          <t>false</t>
        </is>
      </c>
      <c r="C61" s="4" t="inlineStr">
        <is>
          <t xml:space="preserve"> </t>
        </is>
      </c>
      <c r="D61" s="4" t="inlineStr">
        <is>
          <t xml:space="preserve"> </t>
        </is>
      </c>
    </row>
    <row r="62">
      <c r="A62" s="4" t="inlineStr">
        <is>
          <t>Financial Statement Error Correction</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row r="64">
      <c r="A64" s="4" t="inlineStr">
        <is>
          <t>Entity Public Float</t>
        </is>
      </c>
      <c r="B64" s="4" t="inlineStr">
        <is>
          <t xml:space="preserve"> </t>
        </is>
      </c>
      <c r="C64" s="4" t="inlineStr">
        <is>
          <t xml:space="preserve"> </t>
        </is>
      </c>
      <c r="D64" s="6" t="n">
        <v>0</v>
      </c>
    </row>
    <row r="65">
      <c r="A65" s="4" t="inlineStr">
        <is>
          <t>Entity Common Stock, Shares Outstanding</t>
        </is>
      </c>
      <c r="B65" s="4" t="inlineStr">
        <is>
          <t xml:space="preserve"> </t>
        </is>
      </c>
      <c r="C65" s="6" t="n">
        <v>13370788</v>
      </c>
      <c r="D65" s="4" t="inlineStr">
        <is>
          <t xml:space="preserve"> </t>
        </is>
      </c>
    </row>
    <row r="66">
      <c r="A66" s="4" t="inlineStr">
        <is>
          <t>Auditor Name</t>
        </is>
      </c>
      <c r="B66" s="4" t="inlineStr">
        <is>
          <t>DELOITTE &amp; TOUCHE LLP</t>
        </is>
      </c>
      <c r="C66" s="4" t="inlineStr">
        <is>
          <t xml:space="preserve"> </t>
        </is>
      </c>
      <c r="D66" s="4" t="inlineStr">
        <is>
          <t xml:space="preserve"> </t>
        </is>
      </c>
    </row>
    <row r="67">
      <c r="A67" s="4" t="inlineStr">
        <is>
          <t>Auditor Location</t>
        </is>
      </c>
      <c r="B67" s="4" t="inlineStr">
        <is>
          <t>Milwaukee, Wisconsin</t>
        </is>
      </c>
      <c r="C67" s="4" t="inlineStr">
        <is>
          <t xml:space="preserve"> </t>
        </is>
      </c>
      <c r="D67" s="4" t="inlineStr">
        <is>
          <t xml:space="preserve"> </t>
        </is>
      </c>
    </row>
    <row r="68">
      <c r="A68" s="4" t="inlineStr">
        <is>
          <t>Auditor Firm ID</t>
        </is>
      </c>
      <c r="B68" s="4" t="inlineStr">
        <is>
          <t>34</t>
        </is>
      </c>
      <c r="C68" s="4" t="inlineStr">
        <is>
          <t xml:space="preserve"> </t>
        </is>
      </c>
      <c r="D68" s="4" t="inlineStr">
        <is>
          <t xml:space="preserve"> </t>
        </is>
      </c>
    </row>
    <row r="69">
      <c r="A69" s="4" t="inlineStr">
        <is>
          <t>WPL [Member]</t>
        </is>
      </c>
      <c r="B69" s="4" t="inlineStr">
        <is>
          <t xml:space="preserve"> </t>
        </is>
      </c>
      <c r="C69" s="4" t="inlineStr">
        <is>
          <t xml:space="preserve"> </t>
        </is>
      </c>
      <c r="D69" s="4" t="inlineStr">
        <is>
          <t xml:space="preserve"> </t>
        </is>
      </c>
    </row>
    <row r="70">
      <c r="A70" s="3" t="inlineStr">
        <is>
          <t>Entity Information [Line Items]</t>
        </is>
      </c>
      <c r="B70" s="4" t="inlineStr">
        <is>
          <t xml:space="preserve"> </t>
        </is>
      </c>
      <c r="C70" s="4" t="inlineStr">
        <is>
          <t xml:space="preserve"> </t>
        </is>
      </c>
      <c r="D70" s="4" t="inlineStr">
        <is>
          <t xml:space="preserve"> </t>
        </is>
      </c>
    </row>
    <row r="71">
      <c r="A71" s="4" t="inlineStr">
        <is>
          <t>Entity Registrant Name</t>
        </is>
      </c>
      <c r="B71" s="4" t="inlineStr">
        <is>
          <t>WISCONSIN POWER &amp; LIGHT CO</t>
        </is>
      </c>
      <c r="C71" s="4" t="inlineStr">
        <is>
          <t xml:space="preserve"> </t>
        </is>
      </c>
      <c r="D71" s="4" t="inlineStr">
        <is>
          <t xml:space="preserve"> </t>
        </is>
      </c>
    </row>
    <row r="72">
      <c r="A72" s="4" t="inlineStr">
        <is>
          <t>Entity Central Index Key</t>
        </is>
      </c>
      <c r="B72" s="4" t="inlineStr">
        <is>
          <t>0000107832</t>
        </is>
      </c>
      <c r="C72" s="4" t="inlineStr">
        <is>
          <t xml:space="preserve"> </t>
        </is>
      </c>
      <c r="D72" s="4" t="inlineStr">
        <is>
          <t xml:space="preserve"> </t>
        </is>
      </c>
    </row>
    <row r="73">
      <c r="A73" s="4" t="inlineStr">
        <is>
          <t>Entity Incorporation, State or Country Code</t>
        </is>
      </c>
      <c r="B73" s="4" t="inlineStr">
        <is>
          <t>WI</t>
        </is>
      </c>
      <c r="C73" s="4" t="inlineStr">
        <is>
          <t xml:space="preserve"> </t>
        </is>
      </c>
      <c r="D73" s="4" t="inlineStr">
        <is>
          <t xml:space="preserve"> </t>
        </is>
      </c>
    </row>
    <row r="74">
      <c r="A74" s="4" t="inlineStr">
        <is>
          <t>Entity Address, Address Line One</t>
        </is>
      </c>
      <c r="B74" s="4" t="inlineStr">
        <is>
          <t>4902 N. Biltmore Lane</t>
        </is>
      </c>
      <c r="C74" s="4" t="inlineStr">
        <is>
          <t xml:space="preserve"> </t>
        </is>
      </c>
      <c r="D74" s="4" t="inlineStr">
        <is>
          <t xml:space="preserve"> </t>
        </is>
      </c>
    </row>
    <row r="75">
      <c r="A75" s="4" t="inlineStr">
        <is>
          <t>Entity Address, City or Town</t>
        </is>
      </c>
      <c r="B75" s="4" t="inlineStr">
        <is>
          <t>Madison</t>
        </is>
      </c>
      <c r="C75" s="4" t="inlineStr">
        <is>
          <t xml:space="preserve"> </t>
        </is>
      </c>
      <c r="D75" s="4" t="inlineStr">
        <is>
          <t xml:space="preserve"> </t>
        </is>
      </c>
    </row>
    <row r="76">
      <c r="A76" s="4" t="inlineStr">
        <is>
          <t>Entity Address, State or Province</t>
        </is>
      </c>
      <c r="B76" s="4" t="inlineStr">
        <is>
          <t>WI</t>
        </is>
      </c>
      <c r="C76" s="4" t="inlineStr">
        <is>
          <t xml:space="preserve"> </t>
        </is>
      </c>
      <c r="D76" s="4" t="inlineStr">
        <is>
          <t xml:space="preserve"> </t>
        </is>
      </c>
    </row>
    <row r="77">
      <c r="A77" s="4" t="inlineStr">
        <is>
          <t>Entity Address, Postal Zip Code</t>
        </is>
      </c>
      <c r="B77" s="4" t="inlineStr">
        <is>
          <t>53718</t>
        </is>
      </c>
      <c r="C77" s="4" t="inlineStr">
        <is>
          <t xml:space="preserve"> </t>
        </is>
      </c>
      <c r="D77" s="4" t="inlineStr">
        <is>
          <t xml:space="preserve"> </t>
        </is>
      </c>
    </row>
    <row r="78">
      <c r="A78" s="4" t="inlineStr">
        <is>
          <t>City Area Code</t>
        </is>
      </c>
      <c r="B78" s="4" t="inlineStr">
        <is>
          <t>608</t>
        </is>
      </c>
      <c r="C78" s="4" t="inlineStr">
        <is>
          <t xml:space="preserve"> </t>
        </is>
      </c>
      <c r="D78" s="4" t="inlineStr">
        <is>
          <t xml:space="preserve"> </t>
        </is>
      </c>
    </row>
    <row r="79">
      <c r="A79" s="4" t="inlineStr">
        <is>
          <t>Local Phone Number</t>
        </is>
      </c>
      <c r="B79" s="4" t="inlineStr">
        <is>
          <t>458-3311</t>
        </is>
      </c>
      <c r="C79" s="4" t="inlineStr">
        <is>
          <t xml:space="preserve"> </t>
        </is>
      </c>
      <c r="D79" s="4" t="inlineStr">
        <is>
          <t xml:space="preserve"> </t>
        </is>
      </c>
    </row>
    <row r="80">
      <c r="A80" s="4" t="inlineStr">
        <is>
          <t>Entity File Number</t>
        </is>
      </c>
      <c r="B80" s="4" t="inlineStr">
        <is>
          <t>0-337</t>
        </is>
      </c>
      <c r="C80" s="4" t="inlineStr">
        <is>
          <t xml:space="preserve"> </t>
        </is>
      </c>
      <c r="D80" s="4" t="inlineStr">
        <is>
          <t xml:space="preserve"> </t>
        </is>
      </c>
    </row>
    <row r="81">
      <c r="A81" s="4" t="inlineStr">
        <is>
          <t>Entity Tax Identification Number</t>
        </is>
      </c>
      <c r="B81" s="4" t="inlineStr">
        <is>
          <t>39-0714890</t>
        </is>
      </c>
      <c r="C81" s="4" t="inlineStr">
        <is>
          <t xml:space="preserve"> </t>
        </is>
      </c>
      <c r="D81" s="4" t="inlineStr">
        <is>
          <t xml:space="preserve"> </t>
        </is>
      </c>
    </row>
    <row r="82">
      <c r="A82" s="4" t="inlineStr">
        <is>
          <t>Entity Well-known Seasoned Issuer</t>
        </is>
      </c>
      <c r="B82" s="4" t="inlineStr">
        <is>
          <t>Yes</t>
        </is>
      </c>
      <c r="C82" s="4" t="inlineStr">
        <is>
          <t xml:space="preserve"> </t>
        </is>
      </c>
      <c r="D82" s="4" t="inlineStr">
        <is>
          <t xml:space="preserve"> </t>
        </is>
      </c>
    </row>
    <row r="83">
      <c r="A83" s="4" t="inlineStr">
        <is>
          <t>Entity Voluntary Filers</t>
        </is>
      </c>
      <c r="B83" s="4" t="inlineStr">
        <is>
          <t>No</t>
        </is>
      </c>
      <c r="C83" s="4" t="inlineStr">
        <is>
          <t xml:space="preserve"> </t>
        </is>
      </c>
      <c r="D83" s="4" t="inlineStr">
        <is>
          <t xml:space="preserve"> </t>
        </is>
      </c>
    </row>
    <row r="84">
      <c r="A84" s="4" t="inlineStr">
        <is>
          <t>Entity Current Reporting Status</t>
        </is>
      </c>
      <c r="B84" s="4" t="inlineStr">
        <is>
          <t>Yes</t>
        </is>
      </c>
      <c r="C84" s="4" t="inlineStr">
        <is>
          <t xml:space="preserve"> </t>
        </is>
      </c>
      <c r="D84" s="4" t="inlineStr">
        <is>
          <t xml:space="preserve"> </t>
        </is>
      </c>
    </row>
    <row r="85">
      <c r="A85" s="4" t="inlineStr">
        <is>
          <t>Entity Interactive Data Current</t>
        </is>
      </c>
      <c r="B85" s="4" t="inlineStr">
        <is>
          <t>Yes</t>
        </is>
      </c>
      <c r="C85" s="4" t="inlineStr">
        <is>
          <t xml:space="preserve"> </t>
        </is>
      </c>
      <c r="D85" s="4" t="inlineStr">
        <is>
          <t xml:space="preserve"> </t>
        </is>
      </c>
    </row>
    <row r="86">
      <c r="A86" s="4" t="inlineStr">
        <is>
          <t>Entity Filer Category</t>
        </is>
      </c>
      <c r="B86" s="4" t="inlineStr">
        <is>
          <t>Non-accelerated Filer</t>
        </is>
      </c>
      <c r="C86" s="4" t="inlineStr">
        <is>
          <t xml:space="preserve"> </t>
        </is>
      </c>
      <c r="D86" s="4" t="inlineStr">
        <is>
          <t xml:space="preserve"> </t>
        </is>
      </c>
    </row>
    <row r="87">
      <c r="A87" s="4" t="inlineStr">
        <is>
          <t>Entity Small Business</t>
        </is>
      </c>
      <c r="B87" s="4" t="inlineStr">
        <is>
          <t>false</t>
        </is>
      </c>
      <c r="C87" s="4" t="inlineStr">
        <is>
          <t xml:space="preserve"> </t>
        </is>
      </c>
      <c r="D87" s="4" t="inlineStr">
        <is>
          <t xml:space="preserve"> </t>
        </is>
      </c>
    </row>
    <row r="88">
      <c r="A88" s="4" t="inlineStr">
        <is>
          <t>Entity Emerging Growth Company</t>
        </is>
      </c>
      <c r="B88" s="4" t="inlineStr">
        <is>
          <t>false</t>
        </is>
      </c>
      <c r="C88" s="4" t="inlineStr">
        <is>
          <t xml:space="preserve"> </t>
        </is>
      </c>
      <c r="D88" s="4" t="inlineStr">
        <is>
          <t xml:space="preserve"> </t>
        </is>
      </c>
    </row>
    <row r="89">
      <c r="A89" s="4" t="inlineStr">
        <is>
          <t>Financial Statement Error Correction</t>
        </is>
      </c>
      <c r="B89" s="4" t="inlineStr">
        <is>
          <t>false</t>
        </is>
      </c>
      <c r="C89" s="4" t="inlineStr">
        <is>
          <t xml:space="preserve"> </t>
        </is>
      </c>
      <c r="D89" s="4" t="inlineStr">
        <is>
          <t xml:space="preserve"> </t>
        </is>
      </c>
    </row>
    <row r="90">
      <c r="A90" s="4" t="inlineStr">
        <is>
          <t>Entity Shell Company</t>
        </is>
      </c>
      <c r="B90" s="4" t="inlineStr">
        <is>
          <t>false</t>
        </is>
      </c>
      <c r="C90" s="4" t="inlineStr">
        <is>
          <t xml:space="preserve"> </t>
        </is>
      </c>
      <c r="D90" s="4" t="inlineStr">
        <is>
          <t xml:space="preserve"> </t>
        </is>
      </c>
    </row>
    <row r="91">
      <c r="A91" s="4" t="inlineStr">
        <is>
          <t>Entity Public Float</t>
        </is>
      </c>
      <c r="B91" s="4" t="inlineStr">
        <is>
          <t xml:space="preserve"> </t>
        </is>
      </c>
      <c r="C91" s="4" t="inlineStr">
        <is>
          <t xml:space="preserve"> </t>
        </is>
      </c>
      <c r="D91" s="5" t="n">
        <v>0</v>
      </c>
    </row>
    <row r="92">
      <c r="A92" s="4" t="inlineStr">
        <is>
          <t>Entity Common Stock, Shares Outstanding</t>
        </is>
      </c>
      <c r="B92" s="4" t="inlineStr">
        <is>
          <t xml:space="preserve"> </t>
        </is>
      </c>
      <c r="C92" s="6" t="n">
        <v>13236601</v>
      </c>
      <c r="D92" s="4" t="inlineStr">
        <is>
          <t xml:space="preserve"> </t>
        </is>
      </c>
    </row>
    <row r="93">
      <c r="A93" s="4" t="inlineStr">
        <is>
          <t>Auditor Name</t>
        </is>
      </c>
      <c r="B93" s="4" t="inlineStr">
        <is>
          <t>DELOITTE &amp; TOUCHE LLP</t>
        </is>
      </c>
      <c r="C93" s="4" t="inlineStr">
        <is>
          <t xml:space="preserve"> </t>
        </is>
      </c>
      <c r="D93" s="4" t="inlineStr">
        <is>
          <t xml:space="preserve"> </t>
        </is>
      </c>
    </row>
    <row r="94">
      <c r="A94" s="4" t="inlineStr">
        <is>
          <t>Auditor Location</t>
        </is>
      </c>
      <c r="B94" s="4" t="inlineStr">
        <is>
          <t>Milwaukee, Wisconsin</t>
        </is>
      </c>
      <c r="C94" s="4" t="inlineStr">
        <is>
          <t xml:space="preserve"> </t>
        </is>
      </c>
      <c r="D94" s="4" t="inlineStr">
        <is>
          <t xml:space="preserve"> </t>
        </is>
      </c>
    </row>
    <row r="95">
      <c r="A95" s="4" t="inlineStr">
        <is>
          <t>Auditor Firm ID</t>
        </is>
      </c>
      <c r="B95" s="4" t="inlineStr">
        <is>
          <t>34</t>
        </is>
      </c>
      <c r="C95" s="4" t="inlineStr">
        <is>
          <t xml:space="preserve"> </t>
        </is>
      </c>
      <c r="D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t>
        </is>
      </c>
      <c r="B4" s="4" t="inlineStr">
        <is>
          <t>PROPERTY, PLANT AND EQUIPMENT At December 31, details of property, plant and equipment on the balance sheets were as follows (in millions): Alliant Energy IPL WPL 2023 2022 2023 2022 2023 2022 Utility: Electric plant: Generation in service (a) $9,180 $8,060 $5,025 $4,962 $4,155 $3,098 Distribution in service 7,314 6,912 4,091 3,876 3,223 3,036 Other in service 567 543 356 354 211 189 Anticipated to be retired early (b) 1,629 2,103 — 491 1,629 1,612 Total electric plant 18,690 17,618 9,472 9,683 9,218 7,935 Gas plant in service 1,791 1,705 951 910 840 795 Other plant in service 653 624 411 402 242 222 Accumulated depreciation (b) (5,924) (5,690) (3,180) (3,149) (2,744) (2,541) Net plant 15,210 14,257 7,654 7,846 7,556 6,411 Leased Sheboygan Falls Energy Facility, net (c) — — — — 79 15 Leased land for solar generation, net 172 133 33 — 139 133 Construction work in progress 1,245 1,357 605 194 640 1,163 Other, net 7 6 6 6 1 — Total utility 16,634 15,753 8,298 8,046 8,415 7,722 Non-utility and other: Non-utility Generation, net (d) 68 71 — — — — Corporate Services and other, net (e) 455 423 — — — — Total non-utility and other 523 494 — — — — Total property, plant and equipment $17,157 $16,247 $8,298 $8,046 $8,415 $7,722 (a) Alliant Energy and WPL currently expect estimated construction costs associated with WPL’s approximately 1,100 MW of new solar generation will exceed amounts previously approved by the PSCW by approximately $180 million. In February 2024, the PSCW issued an oral decision approving WPL’s deferral request to seek recovery of these costs in a future regulatory proceeding. Alliant Energy and IPL currently expect the estimated construction costs associated with IPL’s 400 MW of new solar generation will exceed the cost target of $1,650/kilowatt, including AFUDC and transmission upgrade costs among other costs, approved in the IUB’s advance rate-making principles by approximately 10%. Alliant Energy, IPL and WPL concluded that there was not a probable disallowance of anticipated higher rate base amounts as of December 31, 2023 given construction costs were reasonably and prudently incurred. (b) In 2023, IPL retired Lansing and reclassified the remaining net book value of this EGU from property, plant and equipment to a regulatory asset on Alliant Energy’s and IPL’s balance sheets. In 2020 and 2021, WPL received approval from MISO to retire Edgewater Unit 5, and Columbia Units 1 and 2, respectively. WPL currently anticipates retiring Edgewater Unit 5 by June 1, 2025, and Columbia Units 1 and 2 by June 1, 2026. Alliant Energy and WPL concluded that Edgewater Unit 5 and Columbia Units 1 and 2 met the criteria to be considered probable of abandonment as of December 31, 2023. WPL is currently allowed a full recovery of and a full return on these EGUs from both its retail and wholesale customers, and as a result, Alliant Energy and WPL concluded that no disallowance was required as of December 31, 2023. As of December 31, 2023, net book values were $504 million for Edgewater Unit 5, and $428 million for Columbia Units 1 and 2 in aggregate. (c) Less accumulated amortization of $112 million and $106 million for WPL as of December 31, 2023 and 2022, respectively. Refer to Note 10 for discussion of WPL’s renewal of this lease in 2023. For Alliant Energy, the leased Sheboygan Falls Energy Facility is eliminated upon consolidation and is included in the “Non-utility Generation, net” line within Alliant Energy’s consolidated property, plant and equipment. (d) Less accumulated depreciation of $75 million and $71 million for Alliant Energy as of December 31, 2023 and 2022, respectively. (e) Less accumulated depreciation of $275 million and $269 million for Alliant Energy as of December 31, 2023 and 2022,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23 2022 2021 2023 2022 2021 2023 2022 2021 Equity $74 $44 $18 $15 $8 $7 $59 $36 $11 Debt 26 16 7 6 3 2 20 13 5 $100 $60 $25 $21 $11 $9 $79 $49 $16 Non-utility and Other - The non-utility and other property, plant and equipment recorded on Alliant Energy’s balance sheets include the following: Non-utility Generation - The Sheboygan Falls Energy Facility was placed in service in 2005 and is depreciated using the straight-line method over a 35-year period. Corporate Services and Other - Property, plant and equipment related to Corporate Services include a customer billing and information system for IPL and WPL and other computer software, and the corporate headquarters building located in Madison, Wisconsin. The customer billing and information system is amortized using the straight-line method over a 12-year period. The majority of the remaining software is amortized over a 5-year period. Other property, plant and equipment include Travero assets (a short-line rail freight service in Iowa; a Mississippi River barge, rail and truck freight terminal in Illinois; wind turbine blade recycling services; and a rail-served warehouse in Iowa). All Corporate Services and Other property, plant and equipment are depreciated using the straight-line method over periods ranging from 5 to 30 years.</t>
        </is>
      </c>
    </row>
    <row r="5">
      <c r="A5" s="4" t="inlineStr">
        <is>
          <t>IPL [Member]</t>
        </is>
      </c>
      <c r="B5" s="4" t="inlineStr">
        <is>
          <t xml:space="preserve"> </t>
        </is>
      </c>
    </row>
    <row r="6">
      <c r="A6" s="3" t="inlineStr">
        <is>
          <t>Property, Plant and Equipment [Line Items]</t>
        </is>
      </c>
      <c r="B6" s="4" t="inlineStr">
        <is>
          <t xml:space="preserve"> </t>
        </is>
      </c>
    </row>
    <row r="7">
      <c r="A7" s="4" t="inlineStr">
        <is>
          <t>Property, Plant and Equipment</t>
        </is>
      </c>
      <c r="B7" s="4" t="inlineStr">
        <is>
          <t>PROPERTY, PLANT AND EQUIPMENT At December 31, details of property, plant and equipment on the balance sheets were as follows (in millions): Alliant Energy IPL WPL 2023 2022 2023 2022 2023 2022 Utility: Electric plant: Generation in service (a) $9,180 $8,060 $5,025 $4,962 $4,155 $3,098 Distribution in service 7,314 6,912 4,091 3,876 3,223 3,036 Other in service 567 543 356 354 211 189 Anticipated to be retired early (b) 1,629 2,103 — 491 1,629 1,612 Total electric plant 18,690 17,618 9,472 9,683 9,218 7,935 Gas plant in service 1,791 1,705 951 910 840 795 Other plant in service 653 624 411 402 242 222 Accumulated depreciation (b) (5,924) (5,690) (3,180) (3,149) (2,744) (2,541) Net plant 15,210 14,257 7,654 7,846 7,556 6,411 Leased Sheboygan Falls Energy Facility, net (c) — — — — 79 15 Leased land for solar generation, net 172 133 33 — 139 133 Construction work in progress 1,245 1,357 605 194 640 1,163 Other, net 7 6 6 6 1 — Total utility 16,634 15,753 8,298 8,046 8,415 7,722 Non-utility and other: Non-utility Generation, net (d) 68 71 — — — — Corporate Services and other, net (e) 455 423 — — — — Total non-utility and other 523 494 — — — — Total property, plant and equipment $17,157 $16,247 $8,298 $8,046 $8,415 $7,722 (a) Alliant Energy and WPL currently expect estimated construction costs associated with WPL’s approximately 1,100 MW of new solar generation will exceed amounts previously approved by the PSCW by approximately $180 million. In February 2024, the PSCW issued an oral decision approving WPL’s deferral request to seek recovery of these costs in a future regulatory proceeding. Alliant Energy and IPL currently expect the estimated construction costs associated with IPL’s 400 MW of new solar generation will exceed the cost target of $1,650/kilowatt, including AFUDC and transmission upgrade costs among other costs, approved in the IUB’s advance rate-making principles by approximately 10%. Alliant Energy, IPL and WPL concluded that there was not a probable disallowance of anticipated higher rate base amounts as of December 31, 2023 given construction costs were reasonably and prudently incurred. (b) In 2023, IPL retired Lansing and reclassified the remaining net book value of this EGU from property, plant and equipment to a regulatory asset on Alliant Energy’s and IPL’s balance sheets. In 2020 and 2021, WPL received approval from MISO to retire Edgewater Unit 5, and Columbia Units 1 and 2, respectively. WPL currently anticipates retiring Edgewater Unit 5 by June 1, 2025, and Columbia Units 1 and 2 by June 1, 2026. Alliant Energy and WPL concluded that Edgewater Unit 5 and Columbia Units 1 and 2 met the criteria to be considered probable of abandonment as of December 31, 2023. WPL is currently allowed a full recovery of and a full return on these EGUs from both its retail and wholesale customers, and as a result, Alliant Energy and WPL concluded that no disallowance was required as of December 31, 2023. As of December 31, 2023, net book values were $504 million for Edgewater Unit 5, and $428 million for Columbia Units 1 and 2 in aggregate. (c) Less accumulated amortization of $112 million and $106 million for WPL as of December 31, 2023 and 2022, respectively. Refer to Note 10 for discussion of WPL’s renewal of this lease in 2023. For Alliant Energy, the leased Sheboygan Falls Energy Facility is eliminated upon consolidation and is included in the “Non-utility Generation, net” line within Alliant Energy’s consolidated property, plant and equipment. (d) Less accumulated depreciation of $75 million and $71 million for Alliant Energy as of December 31, 2023 and 2022, respectively. (e) Less accumulated depreciation of $275 million and $269 million for Alliant Energy as of December 31, 2023 and 2022,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23 2022 2021 2023 2022 2021 2023 2022 2021 Equity $74 $44 $18 $15 $8 $7 $59 $36 $11 Debt 26 16 7 6 3 2 20 13 5 $100 $60 $25 $21 $11 $9 $79 $49 $16</t>
        </is>
      </c>
    </row>
    <row r="8">
      <c r="A8" s="4" t="inlineStr">
        <is>
          <t>WPL [Member]</t>
        </is>
      </c>
      <c r="B8" s="4" t="inlineStr">
        <is>
          <t xml:space="preserve"> </t>
        </is>
      </c>
    </row>
    <row r="9">
      <c r="A9" s="3" t="inlineStr">
        <is>
          <t>Property, Plant and Equipment [Line Items]</t>
        </is>
      </c>
      <c r="B9" s="4" t="inlineStr">
        <is>
          <t xml:space="preserve"> </t>
        </is>
      </c>
    </row>
    <row r="10">
      <c r="A10" s="4" t="inlineStr">
        <is>
          <t>Property, Plant and Equipment</t>
        </is>
      </c>
      <c r="B10" s="4" t="inlineStr">
        <is>
          <t>PROPERTY, PLANT AND EQUIPMENT At December 31, details of property, plant and equipment on the balance sheets were as follows (in millions): Alliant Energy IPL WPL 2023 2022 2023 2022 2023 2022 Utility: Electric plant: Generation in service (a) $9,180 $8,060 $5,025 $4,962 $4,155 $3,098 Distribution in service 7,314 6,912 4,091 3,876 3,223 3,036 Other in service 567 543 356 354 211 189 Anticipated to be retired early (b) 1,629 2,103 — 491 1,629 1,612 Total electric plant 18,690 17,618 9,472 9,683 9,218 7,935 Gas plant in service 1,791 1,705 951 910 840 795 Other plant in service 653 624 411 402 242 222 Accumulated depreciation (b) (5,924) (5,690) (3,180) (3,149) (2,744) (2,541) Net plant 15,210 14,257 7,654 7,846 7,556 6,411 Leased Sheboygan Falls Energy Facility, net (c) — — — — 79 15 Leased land for solar generation, net 172 133 33 — 139 133 Construction work in progress 1,245 1,357 605 194 640 1,163 Other, net 7 6 6 6 1 — Total utility 16,634 15,753 8,298 8,046 8,415 7,722 Non-utility and other: Non-utility Generation, net (d) 68 71 — — — — Corporate Services and other, net (e) 455 423 — — — — Total non-utility and other 523 494 — — — — Total property, plant and equipment $17,157 $16,247 $8,298 $8,046 $8,415 $7,722 (a) Alliant Energy and WPL currently expect estimated construction costs associated with WPL’s approximately 1,100 MW of new solar generation will exceed amounts previously approved by the PSCW by approximately $180 million. In February 2024, the PSCW issued an oral decision approving WPL’s deferral request to seek recovery of these costs in a future regulatory proceeding. Alliant Energy and IPL currently expect the estimated construction costs associated with IPL’s 400 MW of new solar generation will exceed the cost target of $1,650/kilowatt, including AFUDC and transmission upgrade costs among other costs, approved in the IUB’s advance rate-making principles by approximately 10%. Alliant Energy, IPL and WPL concluded that there was not a probable disallowance of anticipated higher rate base amounts as of December 31, 2023 given construction costs were reasonably and prudently incurred. (b) In 2023, IPL retired Lansing and reclassified the remaining net book value of this EGU from property, plant and equipment to a regulatory asset on Alliant Energy’s and IPL’s balance sheets. In 2020 and 2021, WPL received approval from MISO to retire Edgewater Unit 5, and Columbia Units 1 and 2, respectively. WPL currently anticipates retiring Edgewater Unit 5 by June 1, 2025, and Columbia Units 1 and 2 by June 1, 2026. Alliant Energy and WPL concluded that Edgewater Unit 5 and Columbia Units 1 and 2 met the criteria to be considered probable of abandonment as of December 31, 2023. WPL is currently allowed a full recovery of and a full return on these EGUs from both its retail and wholesale customers, and as a result, Alliant Energy and WPL concluded that no disallowance was required as of December 31, 2023. As of December 31, 2023, net book values were $504 million for Edgewater Unit 5, and $428 million for Columbia Units 1 and 2 in aggregate. (c) Less accumulated amortization of $112 million and $106 million for WPL as of December 31, 2023 and 2022, respectively. Refer to Note 10 for discussion of WPL’s renewal of this lease in 2023. For Alliant Energy, the leased Sheboygan Falls Energy Facility is eliminated upon consolidation and is included in the “Non-utility Generation, net” line within Alliant Energy’s consolidated property, plant and equipment. (d) Less accumulated depreciation of $75 million and $71 million for Alliant Energy as of December 31, 2023 and 2022, respectively. (e) Less accumulated depreciation of $275 million and $269 million for Alliant Energy as of December 31, 2023 and 2022,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23 2022 2021 2023 2022 2021 2023 2022 2021 Equity $74 $44 $18 $15 $8 $7 $59 $36 $11 Debt 26 16 7 6 3 2 20 13 5 $100 $60 $25 $21 $11 $9 $79 $49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mployees Participate In Defined Contribution Retirement Plans) (Details) - USD ($) $ in Millions</t>
        </is>
      </c>
      <c r="B1" s="2" t="inlineStr">
        <is>
          <t>12 Months Ended</t>
        </is>
      </c>
    </row>
    <row r="2">
      <c r="B2" s="2" t="inlineStr">
        <is>
          <t>Dec. 31, 2023</t>
        </is>
      </c>
      <c r="C2" s="2" t="inlineStr">
        <is>
          <t>Dec. 31, 2022</t>
        </is>
      </c>
      <c r="D2" s="2" t="inlineStr">
        <is>
          <t>Dec. 31, 2021</t>
        </is>
      </c>
    </row>
    <row r="3">
      <c r="A3" s="4" t="inlineStr">
        <is>
          <t>401(k) costs</t>
        </is>
      </c>
      <c r="B3" s="5" t="n">
        <v>30</v>
      </c>
      <c r="C3" s="5" t="n">
        <v>28</v>
      </c>
      <c r="D3" s="5" t="n">
        <v>26</v>
      </c>
    </row>
    <row r="4">
      <c r="A4" s="4" t="inlineStr">
        <is>
          <t>IPL [Member]</t>
        </is>
      </c>
      <c r="B4" s="4" t="inlineStr">
        <is>
          <t xml:space="preserve"> </t>
        </is>
      </c>
      <c r="C4" s="4" t="inlineStr">
        <is>
          <t xml:space="preserve"> </t>
        </is>
      </c>
      <c r="D4" s="4" t="inlineStr">
        <is>
          <t xml:space="preserve"> </t>
        </is>
      </c>
    </row>
    <row r="5">
      <c r="A5" s="4" t="inlineStr">
        <is>
          <t>401(k) costs</t>
        </is>
      </c>
      <c r="B5" s="6" t="n">
        <v>14</v>
      </c>
      <c r="C5" s="6" t="n">
        <v>13</v>
      </c>
      <c r="D5" s="6" t="n">
        <v>13</v>
      </c>
    </row>
    <row r="6">
      <c r="A6" s="4" t="inlineStr">
        <is>
          <t>WPL [Member]</t>
        </is>
      </c>
      <c r="B6" s="4" t="inlineStr">
        <is>
          <t xml:space="preserve"> </t>
        </is>
      </c>
      <c r="C6" s="4" t="inlineStr">
        <is>
          <t xml:space="preserve"> </t>
        </is>
      </c>
      <c r="D6" s="4" t="inlineStr">
        <is>
          <t xml:space="preserve"> </t>
        </is>
      </c>
    </row>
    <row r="7">
      <c r="A7" s="4" t="inlineStr">
        <is>
          <t>401(k) costs</t>
        </is>
      </c>
      <c r="B7" s="5" t="n">
        <v>14</v>
      </c>
      <c r="C7" s="5" t="n">
        <v>13</v>
      </c>
      <c r="D7" s="5" t="n">
        <v>1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Recognized Compensation Expense And Income Tax Benefits) (Details) - USD ($) $ in Millions</t>
        </is>
      </c>
      <c r="B1" s="2" t="inlineStr">
        <is>
          <t>12 Months Ended</t>
        </is>
      </c>
    </row>
    <row r="2">
      <c r="B2" s="2" t="inlineStr">
        <is>
          <t>Dec. 31, 2023</t>
        </is>
      </c>
      <c r="C2" s="2" t="inlineStr">
        <is>
          <t>Dec. 31, 2022</t>
        </is>
      </c>
      <c r="D2" s="2" t="inlineStr">
        <is>
          <t>Dec. 31, 2021</t>
        </is>
      </c>
    </row>
    <row r="3">
      <c r="A3" s="4" t="inlineStr">
        <is>
          <t>Compensation expense</t>
        </is>
      </c>
      <c r="B3" s="5" t="n">
        <v>12</v>
      </c>
      <c r="C3" s="5" t="n">
        <v>13</v>
      </c>
      <c r="D3" s="5" t="n">
        <v>14</v>
      </c>
    </row>
    <row r="4">
      <c r="A4" s="4" t="inlineStr">
        <is>
          <t>Income tax benefits</t>
        </is>
      </c>
      <c r="B4" s="6" t="n">
        <v>3</v>
      </c>
      <c r="C4" s="6" t="n">
        <v>3</v>
      </c>
      <c r="D4" s="6" t="n">
        <v>4</v>
      </c>
    </row>
    <row r="5">
      <c r="A5" s="4" t="inlineStr">
        <is>
          <t>IPL [Member]</t>
        </is>
      </c>
      <c r="B5" s="4" t="inlineStr">
        <is>
          <t xml:space="preserve"> </t>
        </is>
      </c>
      <c r="C5" s="4" t="inlineStr">
        <is>
          <t xml:space="preserve"> </t>
        </is>
      </c>
      <c r="D5" s="4" t="inlineStr">
        <is>
          <t xml:space="preserve"> </t>
        </is>
      </c>
    </row>
    <row r="6">
      <c r="A6" s="4" t="inlineStr">
        <is>
          <t>Compensation expense</t>
        </is>
      </c>
      <c r="B6" s="6" t="n">
        <v>6</v>
      </c>
      <c r="C6" s="6" t="n">
        <v>7</v>
      </c>
      <c r="D6" s="6" t="n">
        <v>8</v>
      </c>
    </row>
    <row r="7">
      <c r="A7" s="4" t="inlineStr">
        <is>
          <t>Income tax benefits</t>
        </is>
      </c>
      <c r="B7" s="6" t="n">
        <v>2</v>
      </c>
      <c r="C7" s="6" t="n">
        <v>2</v>
      </c>
      <c r="D7" s="6" t="n">
        <v>2</v>
      </c>
    </row>
    <row r="8">
      <c r="A8" s="4" t="inlineStr">
        <is>
          <t>WPL [Member]</t>
        </is>
      </c>
      <c r="B8" s="4" t="inlineStr">
        <is>
          <t xml:space="preserve"> </t>
        </is>
      </c>
      <c r="C8" s="4" t="inlineStr">
        <is>
          <t xml:space="preserve"> </t>
        </is>
      </c>
      <c r="D8" s="4" t="inlineStr">
        <is>
          <t xml:space="preserve"> </t>
        </is>
      </c>
    </row>
    <row r="9">
      <c r="A9" s="4" t="inlineStr">
        <is>
          <t>Compensation expense</t>
        </is>
      </c>
      <c r="B9" s="6" t="n">
        <v>5</v>
      </c>
      <c r="C9" s="6" t="n">
        <v>5</v>
      </c>
      <c r="D9" s="6" t="n">
        <v>6</v>
      </c>
    </row>
    <row r="10">
      <c r="A10" s="4" t="inlineStr">
        <is>
          <t>Income tax benefits</t>
        </is>
      </c>
      <c r="B10" s="5" t="n">
        <v>1</v>
      </c>
      <c r="C10" s="5" t="n">
        <v>1</v>
      </c>
      <c r="D10" s="5"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ummary Of Performance Shares Activity) (Details) - Performance Shares Equity Award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January 1 (in shares/awards)</t>
        </is>
      </c>
      <c r="B4" s="6" t="n">
        <v>190273</v>
      </c>
      <c r="C4" s="6" t="n">
        <v>196429</v>
      </c>
      <c r="D4" s="6" t="n">
        <v>129156</v>
      </c>
    </row>
    <row r="5">
      <c r="A5" s="4" t="inlineStr">
        <is>
          <t>Nonvested, January 1, weighted average grant date fair value (in dollars per share)</t>
        </is>
      </c>
      <c r="B5" s="8" t="n">
        <v>54.13</v>
      </c>
      <c r="C5" s="8" t="n">
        <v>51.59</v>
      </c>
      <c r="D5" s="8" t="n">
        <v>54.63</v>
      </c>
    </row>
    <row r="6">
      <c r="A6" s="4" t="inlineStr">
        <is>
          <t>Granted (in shares/awards)</t>
        </is>
      </c>
      <c r="B6" s="6" t="n">
        <v>108712</v>
      </c>
      <c r="C6" s="6" t="n">
        <v>74106</v>
      </c>
      <c r="D6" s="6" t="n">
        <v>73112</v>
      </c>
    </row>
    <row r="7">
      <c r="A7" s="4" t="inlineStr">
        <is>
          <t>Granted, weighted average grant date fair value (in dollars per share)</t>
        </is>
      </c>
      <c r="B7" s="8" t="n">
        <v>55.68</v>
      </c>
      <c r="C7" s="8" t="n">
        <v>54.45</v>
      </c>
      <c r="D7" s="8" t="n">
        <v>46.19</v>
      </c>
    </row>
    <row r="8">
      <c r="A8" s="4" t="inlineStr">
        <is>
          <t>Vested (in shares/awards)</t>
        </is>
      </c>
      <c r="B8" s="6" t="n">
        <v>-53431</v>
      </c>
      <c r="C8" s="6" t="n">
        <v>-71101</v>
      </c>
      <c r="D8" s="6" t="n">
        <v>0</v>
      </c>
    </row>
    <row r="9">
      <c r="A9" s="4" t="inlineStr">
        <is>
          <t>Vested, weighted average grant date fair value (in dollars per share)</t>
        </is>
      </c>
      <c r="B9" s="8" t="n">
        <v>64.04000000000001</v>
      </c>
      <c r="C9" s="8" t="n">
        <v>47.48</v>
      </c>
      <c r="D9" s="5" t="n">
        <v>0</v>
      </c>
    </row>
    <row r="10">
      <c r="A10" s="4" t="inlineStr">
        <is>
          <t>Forfeited (in shares/awards)</t>
        </is>
      </c>
      <c r="B10" s="6" t="n">
        <v>-11600</v>
      </c>
      <c r="C10" s="6" t="n">
        <v>-9161</v>
      </c>
      <c r="D10" s="6" t="n">
        <v>-5839</v>
      </c>
    </row>
    <row r="11">
      <c r="A11" s="4" t="inlineStr">
        <is>
          <t>Forfeited, weighted average grant date fair value (in dollars per share)</t>
        </is>
      </c>
      <c r="B11" s="8" t="n">
        <v>53.88</v>
      </c>
      <c r="C11" s="8" t="n">
        <v>53.99</v>
      </c>
      <c r="D11" s="8" t="n">
        <v>51.07</v>
      </c>
    </row>
    <row r="12">
      <c r="A12" s="4" t="inlineStr">
        <is>
          <t>Nonvested, December 31 (in shares/awards)</t>
        </is>
      </c>
      <c r="B12" s="6" t="n">
        <v>233954</v>
      </c>
      <c r="C12" s="6" t="n">
        <v>190273</v>
      </c>
      <c r="D12" s="6" t="n">
        <v>196429</v>
      </c>
    </row>
    <row r="13">
      <c r="A13" s="4" t="inlineStr">
        <is>
          <t>Nonvested, December 31, weighted average grant date fair value (in dollars per share)</t>
        </is>
      </c>
      <c r="B13" s="8" t="n">
        <v>52.6</v>
      </c>
      <c r="C13" s="8" t="n">
        <v>54.13</v>
      </c>
      <c r="D13" s="8" t="n">
        <v>51.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ummary of Restricted Stock Units) (Details) - Restricted Stock Units Equity Award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January 1 (in shares/awards)</t>
        </is>
      </c>
      <c r="B4" s="6" t="n">
        <v>198275</v>
      </c>
      <c r="C4" s="6" t="n">
        <v>217819</v>
      </c>
      <c r="D4" s="6" t="n">
        <v>146549</v>
      </c>
    </row>
    <row r="5">
      <c r="A5" s="4" t="inlineStr">
        <is>
          <t>Nonvested, January 1, weighted average grant date fair value (in dollars per share)</t>
        </is>
      </c>
      <c r="B5" s="8" t="n">
        <v>54.53</v>
      </c>
      <c r="C5" s="8" t="n">
        <v>50.54</v>
      </c>
      <c r="D5" s="8" t="n">
        <v>51.54</v>
      </c>
    </row>
    <row r="6">
      <c r="A6" s="4" t="inlineStr">
        <is>
          <t>Granted (in shares/awards)</t>
        </is>
      </c>
      <c r="B6" s="6" t="n">
        <v>106124</v>
      </c>
      <c r="C6" s="6" t="n">
        <v>77122</v>
      </c>
      <c r="D6" s="6" t="n">
        <v>80152</v>
      </c>
    </row>
    <row r="7">
      <c r="A7" s="4" t="inlineStr">
        <is>
          <t>Granted, weighted average grant date fair value (in dollars per share)</t>
        </is>
      </c>
      <c r="B7" s="8" t="n">
        <v>52.77</v>
      </c>
      <c r="C7" s="8" t="n">
        <v>56.88</v>
      </c>
      <c r="D7" s="8" t="n">
        <v>48.65</v>
      </c>
    </row>
    <row r="8">
      <c r="A8" s="4" t="inlineStr">
        <is>
          <t>Vested (in shares/awards)</t>
        </is>
      </c>
      <c r="B8" s="6" t="n">
        <v>-55345</v>
      </c>
      <c r="C8" s="6" t="n">
        <v>-82770</v>
      </c>
      <c r="D8" s="6" t="n">
        <v>0</v>
      </c>
    </row>
    <row r="9">
      <c r="A9" s="4" t="inlineStr">
        <is>
          <t>Vested, weighted average grant date fair value (in dollars per share)</t>
        </is>
      </c>
      <c r="B9" s="8" t="n">
        <v>59.4</v>
      </c>
      <c r="C9" s="8" t="n">
        <v>46.08</v>
      </c>
      <c r="D9" s="5" t="n">
        <v>0</v>
      </c>
    </row>
    <row r="10">
      <c r="A10" s="4" t="inlineStr">
        <is>
          <t>Forfeited (in shares/awards)</t>
        </is>
      </c>
      <c r="B10" s="6" t="n">
        <v>-14795</v>
      </c>
      <c r="C10" s="6" t="n">
        <v>-13896</v>
      </c>
      <c r="D10" s="6" t="n">
        <v>-8882</v>
      </c>
    </row>
    <row r="11">
      <c r="A11" s="4" t="inlineStr">
        <is>
          <t>Forfeited, weighted average grant date fair value (in dollars per share)</t>
        </is>
      </c>
      <c r="B11" s="8" t="n">
        <v>54.53</v>
      </c>
      <c r="C11" s="8" t="n">
        <v>55.53</v>
      </c>
      <c r="D11" s="8" t="n">
        <v>49.84</v>
      </c>
    </row>
    <row r="12">
      <c r="A12" s="4" t="inlineStr">
        <is>
          <t>Nonvested, December 31 (in shares/awards)</t>
        </is>
      </c>
      <c r="B12" s="6" t="n">
        <v>234259</v>
      </c>
      <c r="C12" s="6" t="n">
        <v>198275</v>
      </c>
      <c r="D12" s="6" t="n">
        <v>217819</v>
      </c>
    </row>
    <row r="13">
      <c r="A13" s="4" t="inlineStr">
        <is>
          <t>Nonvested, December 31, weighted average grant date fair value (in dollars per share)</t>
        </is>
      </c>
      <c r="B13" s="8" t="n">
        <v>52.58</v>
      </c>
      <c r="C13" s="8" t="n">
        <v>54.53</v>
      </c>
      <c r="D13" s="8" t="n">
        <v>50.5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ummary of Performance Restricted Stock Units) (Details) - Performance Restricted Stock Units Equity Award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Roll Forward]</t>
        </is>
      </c>
      <c r="B3" s="4" t="inlineStr">
        <is>
          <t xml:space="preserve"> </t>
        </is>
      </c>
      <c r="C3" s="4" t="inlineStr">
        <is>
          <t xml:space="preserve"> </t>
        </is>
      </c>
      <c r="D3" s="4" t="inlineStr">
        <is>
          <t xml:space="preserve"> </t>
        </is>
      </c>
    </row>
    <row r="4">
      <c r="A4" s="4" t="inlineStr">
        <is>
          <t>Nonvested, January 1 (in shares/awards)</t>
        </is>
      </c>
      <c r="B4" s="6" t="n">
        <v>199874</v>
      </c>
      <c r="C4" s="6" t="n">
        <v>196429</v>
      </c>
      <c r="D4" s="6" t="n">
        <v>197463</v>
      </c>
    </row>
    <row r="5">
      <c r="A5" s="4" t="inlineStr">
        <is>
          <t>Nonvested, January 1, weighted average grant date fair value (in dollars per share)</t>
        </is>
      </c>
      <c r="B5" s="8" t="n">
        <v>54.74</v>
      </c>
      <c r="C5" s="8" t="n">
        <v>50.74</v>
      </c>
      <c r="D5" s="8" t="n">
        <v>47.31</v>
      </c>
    </row>
    <row r="6">
      <c r="A6" s="4" t="inlineStr">
        <is>
          <t>Granted (in shares/awards)</t>
        </is>
      </c>
      <c r="B6" s="6" t="n">
        <v>124217</v>
      </c>
      <c r="C6" s="6" t="n">
        <v>84670</v>
      </c>
      <c r="D6" s="6" t="n">
        <v>73112</v>
      </c>
    </row>
    <row r="7">
      <c r="A7" s="4" t="inlineStr">
        <is>
          <t>Granted, weighted average grant date fair value (in dollars per share)</t>
        </is>
      </c>
      <c r="B7" s="8" t="n">
        <v>52.71</v>
      </c>
      <c r="C7" s="8" t="n">
        <v>57.01</v>
      </c>
      <c r="D7" s="8" t="n">
        <v>48.66</v>
      </c>
    </row>
    <row r="8">
      <c r="A8" s="4" t="inlineStr">
        <is>
          <t>Vested (in shares/awards)</t>
        </is>
      </c>
      <c r="B8" s="6" t="n">
        <v>-53431</v>
      </c>
      <c r="C8" s="6" t="n">
        <v>-71101</v>
      </c>
      <c r="D8" s="6" t="n">
        <v>-68307</v>
      </c>
    </row>
    <row r="9">
      <c r="A9" s="4" t="inlineStr">
        <is>
          <t>Vested, weighted average grant date fair value (in dollars per share)</t>
        </is>
      </c>
      <c r="B9" s="8" t="n">
        <v>59.36</v>
      </c>
      <c r="C9" s="8" t="n">
        <v>46.24</v>
      </c>
      <c r="D9" s="8" t="n">
        <v>38.6</v>
      </c>
    </row>
    <row r="10">
      <c r="A10" s="4" t="inlineStr">
        <is>
          <t>Forfeited (in shares/awards)</t>
        </is>
      </c>
      <c r="B10" s="6" t="n">
        <v>-13021</v>
      </c>
      <c r="C10" s="6" t="n">
        <v>-10124</v>
      </c>
      <c r="D10" s="6" t="n">
        <v>-5839</v>
      </c>
    </row>
    <row r="11">
      <c r="A11" s="4" t="inlineStr">
        <is>
          <t>Forfeited, weighted average grant date fair value (in dollars per share)</t>
        </is>
      </c>
      <c r="B11" s="8" t="n">
        <v>55.47</v>
      </c>
      <c r="C11" s="8" t="n">
        <v>55.92</v>
      </c>
      <c r="D11" s="8" t="n">
        <v>50.46</v>
      </c>
    </row>
    <row r="12">
      <c r="A12" s="4" t="inlineStr">
        <is>
          <t>Nonvested, December 31 (in shares/awards)</t>
        </is>
      </c>
      <c r="B12" s="6" t="n">
        <v>257639</v>
      </c>
      <c r="C12" s="6" t="n">
        <v>199874</v>
      </c>
      <c r="D12" s="6" t="n">
        <v>196429</v>
      </c>
    </row>
    <row r="13">
      <c r="A13" s="4" t="inlineStr">
        <is>
          <t>Nonvested, December 31, weighted average grant date fair value (in dollars per share)</t>
        </is>
      </c>
      <c r="B13" s="8" t="n">
        <v>52.76</v>
      </c>
      <c r="C13" s="8" t="n">
        <v>54.74</v>
      </c>
      <c r="D13" s="8" t="n">
        <v>50.7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Carrying Value And Fair Market Value Of The Deferred Compensation Obligation for Company Stock Account)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Carrying value of deferred compensation obligation</t>
        </is>
      </c>
      <c r="B4" s="5" t="n">
        <v>13</v>
      </c>
      <c r="C4" s="5" t="n">
        <v>13</v>
      </c>
    </row>
    <row r="5">
      <c r="A5" s="4" t="inlineStr">
        <is>
          <t>Fair market value of deferred compensation obligation</t>
        </is>
      </c>
      <c r="B5" s="5" t="n">
        <v>19</v>
      </c>
      <c r="C5" s="5" t="n">
        <v>2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Reconciliation Of Changes In Asset Retirement Obligations)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January 1</t>
        </is>
      </c>
      <c r="B4" s="5" t="n">
        <v>279</v>
      </c>
      <c r="C4" s="5" t="n">
        <v>294</v>
      </c>
    </row>
    <row r="5">
      <c r="A5" s="4" t="inlineStr">
        <is>
          <t>Revisions in estimated cash flows</t>
        </is>
      </c>
      <c r="B5" s="6" t="n">
        <v>-6</v>
      </c>
      <c r="C5" s="6" t="n">
        <v>19</v>
      </c>
    </row>
    <row r="6">
      <c r="A6" s="4" t="inlineStr">
        <is>
          <t>Liabilities settled</t>
        </is>
      </c>
      <c r="B6" s="6" t="n">
        <v>-51</v>
      </c>
      <c r="C6" s="6" t="n">
        <v>-48</v>
      </c>
    </row>
    <row r="7">
      <c r="A7" s="4" t="inlineStr">
        <is>
          <t>Liabilities incurred</t>
        </is>
      </c>
      <c r="B7" s="6" t="n">
        <v>16</v>
      </c>
      <c r="C7" s="6" t="n">
        <v>6</v>
      </c>
    </row>
    <row r="8">
      <c r="A8" s="4" t="inlineStr">
        <is>
          <t>Accretion expense</t>
        </is>
      </c>
      <c r="B8" s="6" t="n">
        <v>8</v>
      </c>
      <c r="C8" s="6" t="n">
        <v>8</v>
      </c>
    </row>
    <row r="9">
      <c r="A9" s="4" t="inlineStr">
        <is>
          <t>Balance, December 31</t>
        </is>
      </c>
      <c r="B9" s="6" t="n">
        <v>246</v>
      </c>
      <c r="C9" s="6" t="n">
        <v>279</v>
      </c>
    </row>
    <row r="10">
      <c r="A10" s="4" t="inlineStr">
        <is>
          <t>IPL [Member]</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Balance, January 1</t>
        </is>
      </c>
      <c r="B12" s="6" t="n">
        <v>195</v>
      </c>
      <c r="C12" s="6" t="n">
        <v>213</v>
      </c>
    </row>
    <row r="13">
      <c r="A13" s="4" t="inlineStr">
        <is>
          <t>Revisions in estimated cash flows</t>
        </is>
      </c>
      <c r="B13" s="6" t="n">
        <v>-9</v>
      </c>
      <c r="C13" s="6" t="n">
        <v>15</v>
      </c>
    </row>
    <row r="14">
      <c r="A14" s="4" t="inlineStr">
        <is>
          <t>Liabilities settled</t>
        </is>
      </c>
      <c r="B14" s="6" t="n">
        <v>-44</v>
      </c>
      <c r="C14" s="6" t="n">
        <v>-39</v>
      </c>
    </row>
    <row r="15">
      <c r="A15" s="4" t="inlineStr">
        <is>
          <t>Liabilities incurred</t>
        </is>
      </c>
      <c r="B15" s="6" t="n">
        <v>1</v>
      </c>
      <c r="C15" s="6" t="n">
        <v>0</v>
      </c>
    </row>
    <row r="16">
      <c r="A16" s="4" t="inlineStr">
        <is>
          <t>Accretion expense</t>
        </is>
      </c>
      <c r="B16" s="6" t="n">
        <v>5</v>
      </c>
      <c r="C16" s="6" t="n">
        <v>6</v>
      </c>
    </row>
    <row r="17">
      <c r="A17" s="4" t="inlineStr">
        <is>
          <t>Balance, December 31</t>
        </is>
      </c>
      <c r="B17" s="6" t="n">
        <v>148</v>
      </c>
      <c r="C17" s="6" t="n">
        <v>195</v>
      </c>
    </row>
    <row r="18">
      <c r="A18" s="4" t="inlineStr">
        <is>
          <t>WPL [Member]</t>
        </is>
      </c>
      <c r="B18" s="4" t="inlineStr">
        <is>
          <t xml:space="preserve"> </t>
        </is>
      </c>
      <c r="C18" s="4" t="inlineStr">
        <is>
          <t xml:space="preserve"> </t>
        </is>
      </c>
    </row>
    <row r="19">
      <c r="A19" s="3" t="inlineStr">
        <is>
          <t>Asset Retirement Obligation, Roll Forward Analysis [Roll Forward]</t>
        </is>
      </c>
      <c r="B19" s="4" t="inlineStr">
        <is>
          <t xml:space="preserve"> </t>
        </is>
      </c>
      <c r="C19" s="4" t="inlineStr">
        <is>
          <t xml:space="preserve"> </t>
        </is>
      </c>
    </row>
    <row r="20">
      <c r="A20" s="4" t="inlineStr">
        <is>
          <t>Balance, January 1</t>
        </is>
      </c>
      <c r="B20" s="6" t="n">
        <v>84</v>
      </c>
      <c r="C20" s="6" t="n">
        <v>81</v>
      </c>
    </row>
    <row r="21">
      <c r="A21" s="4" t="inlineStr">
        <is>
          <t>Revisions in estimated cash flows</t>
        </is>
      </c>
      <c r="B21" s="6" t="n">
        <v>3</v>
      </c>
      <c r="C21" s="6" t="n">
        <v>4</v>
      </c>
    </row>
    <row r="22">
      <c r="A22" s="4" t="inlineStr">
        <is>
          <t>Liabilities settled</t>
        </is>
      </c>
      <c r="B22" s="6" t="n">
        <v>-7</v>
      </c>
      <c r="C22" s="6" t="n">
        <v>-9</v>
      </c>
    </row>
    <row r="23">
      <c r="A23" s="4" t="inlineStr">
        <is>
          <t>Liabilities incurred</t>
        </is>
      </c>
      <c r="B23" s="6" t="n">
        <v>15</v>
      </c>
      <c r="C23" s="6" t="n">
        <v>6</v>
      </c>
    </row>
    <row r="24">
      <c r="A24" s="4" t="inlineStr">
        <is>
          <t>Accretion expense</t>
        </is>
      </c>
      <c r="B24" s="6" t="n">
        <v>3</v>
      </c>
      <c r="C24" s="6" t="n">
        <v>2</v>
      </c>
    </row>
    <row r="25">
      <c r="A25" s="4" t="inlineStr">
        <is>
          <t>Balance, December 31</t>
        </is>
      </c>
      <c r="B25" s="5" t="n">
        <v>98</v>
      </c>
      <c r="C25" s="5" t="n">
        <v>8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Interest rate swap</t>
        </is>
      </c>
      <c r="B4" s="5" t="n">
        <v>9109</v>
      </c>
      <c r="C4" s="5" t="n">
        <v>8143</v>
      </c>
      <c r="D4" s="4" t="inlineStr">
        <is>
          <t xml:space="preserve"> </t>
        </is>
      </c>
    </row>
    <row r="5">
      <c r="A5" s="4" t="inlineStr">
        <is>
          <t>Non-current interest rate swap assets</t>
        </is>
      </c>
      <c r="B5" s="6" t="n">
        <v>177</v>
      </c>
      <c r="C5" s="6" t="n">
        <v>227</v>
      </c>
      <c r="D5" s="4" t="inlineStr">
        <is>
          <t xml:space="preserve"> </t>
        </is>
      </c>
    </row>
    <row r="6">
      <c r="A6" s="4" t="inlineStr">
        <is>
          <t>Accumulated other comprehensive income</t>
        </is>
      </c>
      <c r="B6" s="6" t="n">
        <v>1</v>
      </c>
      <c r="C6" s="6" t="n">
        <v>0</v>
      </c>
      <c r="D6" s="4" t="inlineStr">
        <is>
          <t xml:space="preserve"> </t>
        </is>
      </c>
    </row>
    <row r="7">
      <c r="A7" s="4" t="inlineStr">
        <is>
          <t>Interest expense, interest rate swap</t>
        </is>
      </c>
      <c r="B7" s="6" t="n">
        <v>394</v>
      </c>
      <c r="C7" s="6" t="n">
        <v>325</v>
      </c>
      <c r="D7" s="5" t="n">
        <v>277</v>
      </c>
    </row>
    <row r="8">
      <c r="A8" s="4" t="inlineStr">
        <is>
          <t>IPL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wap</t>
        </is>
      </c>
      <c r="B10" s="6" t="n">
        <v>3975</v>
      </c>
      <c r="C10" s="6" t="n">
        <v>3675</v>
      </c>
      <c r="D10" s="4" t="inlineStr">
        <is>
          <t xml:space="preserve"> </t>
        </is>
      </c>
    </row>
    <row r="11">
      <c r="A11" s="4" t="inlineStr">
        <is>
          <t>Non-current interest rate swap assets</t>
        </is>
      </c>
      <c r="B11" s="6" t="n">
        <v>84</v>
      </c>
      <c r="C11" s="6" t="n">
        <v>110</v>
      </c>
      <c r="D11" s="4" t="inlineStr">
        <is>
          <t xml:space="preserve"> </t>
        </is>
      </c>
    </row>
    <row r="12">
      <c r="A12" s="4" t="inlineStr">
        <is>
          <t>Interest expense, interest rate swap</t>
        </is>
      </c>
      <c r="B12" s="6" t="n">
        <v>155</v>
      </c>
      <c r="C12" s="6" t="n">
        <v>148</v>
      </c>
      <c r="D12" s="6" t="n">
        <v>139</v>
      </c>
    </row>
    <row r="13">
      <c r="A13" s="4" t="inlineStr">
        <is>
          <t>WPL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nterest rate swap</t>
        </is>
      </c>
      <c r="B15" s="6" t="n">
        <v>3100</v>
      </c>
      <c r="C15" s="6" t="n">
        <v>2800</v>
      </c>
      <c r="D15" s="4" t="inlineStr">
        <is>
          <t xml:space="preserve"> </t>
        </is>
      </c>
    </row>
    <row r="16">
      <c r="A16" s="4" t="inlineStr">
        <is>
          <t>Non-current interest rate swap assets</t>
        </is>
      </c>
      <c r="B16" s="6" t="n">
        <v>61</v>
      </c>
      <c r="C16" s="6" t="n">
        <v>98</v>
      </c>
      <c r="D16" s="4" t="inlineStr">
        <is>
          <t xml:space="preserve"> </t>
        </is>
      </c>
    </row>
    <row r="17">
      <c r="A17" s="4" t="inlineStr">
        <is>
          <t>Interest expense, interest rate swap</t>
        </is>
      </c>
      <c r="B17" s="6" t="n">
        <v>149</v>
      </c>
      <c r="C17" s="5" t="n">
        <v>121</v>
      </c>
      <c r="D17" s="5" t="n">
        <v>105</v>
      </c>
    </row>
    <row r="18">
      <c r="A18" s="4" t="inlineStr">
        <is>
          <t>Alliant Energy Finance, LLC [Member] | Interest Rate Swap | Term Loan Credit Agreement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Interest rate swap</t>
        </is>
      </c>
      <c r="B20" s="5" t="n">
        <v>300</v>
      </c>
      <c r="C20" s="4" t="inlineStr">
        <is>
          <t xml:space="preserve"> </t>
        </is>
      </c>
      <c r="D20" s="4" t="inlineStr">
        <is>
          <t xml:space="preserve"> </t>
        </is>
      </c>
    </row>
    <row r="21">
      <c r="A21" s="4" t="inlineStr">
        <is>
          <t>Interest rate swap, fixed interest rate percentage</t>
        </is>
      </c>
      <c r="B21" s="10" t="n">
        <v>0.0393</v>
      </c>
      <c r="C21" s="4" t="inlineStr">
        <is>
          <t xml:space="preserve"> </t>
        </is>
      </c>
      <c r="D21" s="4" t="inlineStr">
        <is>
          <t xml:space="preserve"> </t>
        </is>
      </c>
    </row>
    <row r="22">
      <c r="A22" s="4" t="inlineStr">
        <is>
          <t>Non-current interest rate swap assets</t>
        </is>
      </c>
      <c r="B22" s="5" t="n">
        <v>1</v>
      </c>
      <c r="C22" s="4" t="inlineStr">
        <is>
          <t xml:space="preserve"> </t>
        </is>
      </c>
      <c r="D22" s="4" t="inlineStr">
        <is>
          <t xml:space="preserve"> </t>
        </is>
      </c>
    </row>
    <row r="23">
      <c r="A23" s="4" t="inlineStr">
        <is>
          <t>Accumulated other comprehensive income</t>
        </is>
      </c>
      <c r="B23" s="6" t="n">
        <v>1</v>
      </c>
      <c r="C23" s="4" t="inlineStr">
        <is>
          <t xml:space="preserve"> </t>
        </is>
      </c>
      <c r="D23" s="4" t="inlineStr">
        <is>
          <t xml:space="preserve"> </t>
        </is>
      </c>
    </row>
    <row r="24">
      <c r="A24" s="4" t="inlineStr">
        <is>
          <t>Interest expense, interest rate swap</t>
        </is>
      </c>
      <c r="B24" s="5" t="n">
        <v>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Notional Amounts Of Derivative Instruments) (Details) - Commodity [Member]</t>
        </is>
      </c>
      <c r="B1" s="2" t="inlineStr">
        <is>
          <t>12 Months Ended</t>
        </is>
      </c>
    </row>
    <row r="2">
      <c r="B2" s="2" t="inlineStr">
        <is>
          <t>Dec. 31, 2023 Dekatherms MWh</t>
        </is>
      </c>
    </row>
    <row r="3">
      <c r="A3" s="4" t="inlineStr">
        <is>
          <t>Electricity (MWhs) [Member]</t>
        </is>
      </c>
      <c r="B3" s="4" t="inlineStr">
        <is>
          <t xml:space="preserve"> </t>
        </is>
      </c>
    </row>
    <row r="4">
      <c r="A4" s="3" t="inlineStr">
        <is>
          <t>Notional Amount of Derivatives [Line Items]</t>
        </is>
      </c>
      <c r="B4" s="4" t="inlineStr">
        <is>
          <t xml:space="preserve"> </t>
        </is>
      </c>
    </row>
    <row r="5">
      <c r="A5" s="4" t="inlineStr">
        <is>
          <t>Notional unit amount of derivatives (in MWhs)</t>
        </is>
      </c>
      <c r="B5" s="6" t="n">
        <v>1640</v>
      </c>
    </row>
    <row r="6">
      <c r="A6" s="4" t="inlineStr">
        <is>
          <t>Electricity (MWhs) [Member] | IPL [Member]</t>
        </is>
      </c>
      <c r="B6" s="4" t="inlineStr">
        <is>
          <t xml:space="preserve"> </t>
        </is>
      </c>
    </row>
    <row r="7">
      <c r="A7" s="3" t="inlineStr">
        <is>
          <t>Notional Amount of Derivatives [Line Items]</t>
        </is>
      </c>
      <c r="B7" s="4" t="inlineStr">
        <is>
          <t xml:space="preserve"> </t>
        </is>
      </c>
    </row>
    <row r="8">
      <c r="A8" s="4" t="inlineStr">
        <is>
          <t>Notional unit amount of derivatives (in MWhs)</t>
        </is>
      </c>
      <c r="B8" s="6" t="n">
        <v>673</v>
      </c>
    </row>
    <row r="9">
      <c r="A9" s="4" t="inlineStr">
        <is>
          <t>Electricity (MWhs) [Member] | WPL [Member]</t>
        </is>
      </c>
      <c r="B9" s="4" t="inlineStr">
        <is>
          <t xml:space="preserve"> </t>
        </is>
      </c>
    </row>
    <row r="10">
      <c r="A10" s="3" t="inlineStr">
        <is>
          <t>Notional Amount of Derivatives [Line Items]</t>
        </is>
      </c>
      <c r="B10" s="4" t="inlineStr">
        <is>
          <t xml:space="preserve"> </t>
        </is>
      </c>
    </row>
    <row r="11">
      <c r="A11" s="4" t="inlineStr">
        <is>
          <t>Notional unit amount of derivatives (in MWhs)</t>
        </is>
      </c>
      <c r="B11" s="6" t="n">
        <v>967</v>
      </c>
    </row>
    <row r="12">
      <c r="A12" s="4" t="inlineStr">
        <is>
          <t>FTRs (MWhs) [Member]</t>
        </is>
      </c>
      <c r="B12" s="4" t="inlineStr">
        <is>
          <t xml:space="preserve"> </t>
        </is>
      </c>
    </row>
    <row r="13">
      <c r="A13" s="3" t="inlineStr">
        <is>
          <t>Notional Amount of Derivatives [Line Items]</t>
        </is>
      </c>
      <c r="B13" s="4" t="inlineStr">
        <is>
          <t xml:space="preserve"> </t>
        </is>
      </c>
    </row>
    <row r="14">
      <c r="A14" s="4" t="inlineStr">
        <is>
          <t>Notional unit amount of derivatives (in MWhs)</t>
        </is>
      </c>
      <c r="B14" s="6" t="n">
        <v>11927</v>
      </c>
    </row>
    <row r="15">
      <c r="A15" s="4" t="inlineStr">
        <is>
          <t>FTRs (MWhs) [Member] | IPL [Member]</t>
        </is>
      </c>
      <c r="B15" s="4" t="inlineStr">
        <is>
          <t xml:space="preserve"> </t>
        </is>
      </c>
    </row>
    <row r="16">
      <c r="A16" s="3" t="inlineStr">
        <is>
          <t>Notional Amount of Derivatives [Line Items]</t>
        </is>
      </c>
      <c r="B16" s="4" t="inlineStr">
        <is>
          <t xml:space="preserve"> </t>
        </is>
      </c>
    </row>
    <row r="17">
      <c r="A17" s="4" t="inlineStr">
        <is>
          <t>Notional unit amount of derivatives (in MWhs)</t>
        </is>
      </c>
      <c r="B17" s="6" t="n">
        <v>5336</v>
      </c>
    </row>
    <row r="18">
      <c r="A18" s="4" t="inlineStr">
        <is>
          <t>FTRs (MWhs) [Member] | WPL [Member]</t>
        </is>
      </c>
      <c r="B18" s="4" t="inlineStr">
        <is>
          <t xml:space="preserve"> </t>
        </is>
      </c>
    </row>
    <row r="19">
      <c r="A19" s="3" t="inlineStr">
        <is>
          <t>Notional Amount of Derivatives [Line Items]</t>
        </is>
      </c>
      <c r="B19" s="4" t="inlineStr">
        <is>
          <t xml:space="preserve"> </t>
        </is>
      </c>
    </row>
    <row r="20">
      <c r="A20" s="4" t="inlineStr">
        <is>
          <t>Notional unit amount of derivatives (in MWhs)</t>
        </is>
      </c>
      <c r="B20" s="6" t="n">
        <v>6591</v>
      </c>
    </row>
    <row r="21">
      <c r="A21" s="4" t="inlineStr">
        <is>
          <t>Gas (Dths) [Member]</t>
        </is>
      </c>
      <c r="B21" s="4" t="inlineStr">
        <is>
          <t xml:space="preserve"> </t>
        </is>
      </c>
    </row>
    <row r="22">
      <c r="A22" s="3" t="inlineStr">
        <is>
          <t>Notional Amount of Derivatives [Line Items]</t>
        </is>
      </c>
      <c r="B22" s="4" t="inlineStr">
        <is>
          <t xml:space="preserve"> </t>
        </is>
      </c>
    </row>
    <row r="23">
      <c r="A23" s="4" t="inlineStr">
        <is>
          <t>Notional unit amount of derivatives (in Dths) | Dekatherms</t>
        </is>
      </c>
      <c r="B23" s="6" t="n">
        <v>176349</v>
      </c>
    </row>
    <row r="24">
      <c r="A24" s="4" t="inlineStr">
        <is>
          <t>Gas (Dths) [Member] | IPL [Member]</t>
        </is>
      </c>
      <c r="B24" s="4" t="inlineStr">
        <is>
          <t xml:space="preserve"> </t>
        </is>
      </c>
    </row>
    <row r="25">
      <c r="A25" s="3" t="inlineStr">
        <is>
          <t>Notional Amount of Derivatives [Line Items]</t>
        </is>
      </c>
      <c r="B25" s="4" t="inlineStr">
        <is>
          <t xml:space="preserve"> </t>
        </is>
      </c>
    </row>
    <row r="26">
      <c r="A26" s="4" t="inlineStr">
        <is>
          <t>Notional unit amount of derivatives (in Dths) | Dekatherms</t>
        </is>
      </c>
      <c r="B26" s="6" t="n">
        <v>74360</v>
      </c>
    </row>
    <row r="27">
      <c r="A27" s="4" t="inlineStr">
        <is>
          <t>Gas (Dths) [Member] | WPL [Member]</t>
        </is>
      </c>
      <c r="B27" s="4" t="inlineStr">
        <is>
          <t xml:space="preserve"> </t>
        </is>
      </c>
    </row>
    <row r="28">
      <c r="A28" s="3" t="inlineStr">
        <is>
          <t>Notional Amount of Derivatives [Line Items]</t>
        </is>
      </c>
      <c r="B28" s="4" t="inlineStr">
        <is>
          <t xml:space="preserve"> </t>
        </is>
      </c>
    </row>
    <row r="29">
      <c r="A29" s="4" t="inlineStr">
        <is>
          <t>Notional unit amount of derivatives (in Dths) | Dekatherms</t>
        </is>
      </c>
      <c r="B29" s="6" t="n">
        <v>10198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Financial Instruments) (Details) - Commodity Contracts [Member]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Current derivative assets</t>
        </is>
      </c>
      <c r="B3" s="5" t="n">
        <v>44</v>
      </c>
      <c r="C3" s="5" t="n">
        <v>111</v>
      </c>
    </row>
    <row r="4">
      <c r="A4" s="4" t="inlineStr">
        <is>
          <t>Non-current derivative assets</t>
        </is>
      </c>
      <c r="B4" s="6" t="n">
        <v>44</v>
      </c>
      <c r="C4" s="6" t="n">
        <v>126</v>
      </c>
    </row>
    <row r="5">
      <c r="A5" s="4" t="inlineStr">
        <is>
          <t>Current derivative liabilities</t>
        </is>
      </c>
      <c r="B5" s="6" t="n">
        <v>51</v>
      </c>
      <c r="C5" s="6" t="n">
        <v>59</v>
      </c>
    </row>
    <row r="6">
      <c r="A6" s="4" t="inlineStr">
        <is>
          <t>Non-current derivative liabilities</t>
        </is>
      </c>
      <c r="B6" s="6" t="n">
        <v>47</v>
      </c>
      <c r="C6" s="6" t="n">
        <v>20</v>
      </c>
    </row>
    <row r="7">
      <c r="A7" s="4" t="inlineStr">
        <is>
          <t>IPL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Current derivative assets</t>
        </is>
      </c>
      <c r="B9" s="6" t="n">
        <v>30</v>
      </c>
      <c r="C9" s="6" t="n">
        <v>69</v>
      </c>
    </row>
    <row r="10">
      <c r="A10" s="4" t="inlineStr">
        <is>
          <t>Non-current derivative assets</t>
        </is>
      </c>
      <c r="B10" s="6" t="n">
        <v>24</v>
      </c>
      <c r="C10" s="6" t="n">
        <v>69</v>
      </c>
    </row>
    <row r="11">
      <c r="A11" s="4" t="inlineStr">
        <is>
          <t>Current derivative liabilities</t>
        </is>
      </c>
      <c r="B11" s="6" t="n">
        <v>22</v>
      </c>
      <c r="C11" s="6" t="n">
        <v>40</v>
      </c>
    </row>
    <row r="12">
      <c r="A12" s="4" t="inlineStr">
        <is>
          <t>Non-current derivative liabilities</t>
        </is>
      </c>
      <c r="B12" s="6" t="n">
        <v>8</v>
      </c>
      <c r="C12" s="6" t="n">
        <v>6</v>
      </c>
    </row>
    <row r="13">
      <c r="A13" s="4" t="inlineStr">
        <is>
          <t>WPL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urrent derivative assets</t>
        </is>
      </c>
      <c r="B15" s="6" t="n">
        <v>14</v>
      </c>
      <c r="C15" s="6" t="n">
        <v>42</v>
      </c>
    </row>
    <row r="16">
      <c r="A16" s="4" t="inlineStr">
        <is>
          <t>Non-current derivative assets</t>
        </is>
      </c>
      <c r="B16" s="6" t="n">
        <v>20</v>
      </c>
      <c r="C16" s="6" t="n">
        <v>57</v>
      </c>
    </row>
    <row r="17">
      <c r="A17" s="4" t="inlineStr">
        <is>
          <t>Current derivative liabilities</t>
        </is>
      </c>
      <c r="B17" s="6" t="n">
        <v>29</v>
      </c>
      <c r="C17" s="6" t="n">
        <v>19</v>
      </c>
    </row>
    <row r="18">
      <c r="A18" s="4" t="inlineStr">
        <is>
          <t>Non-current derivative liabilities</t>
        </is>
      </c>
      <c r="B18" s="5" t="n">
        <v>39</v>
      </c>
      <c r="C18" s="5" t="n">
        <v>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Jointly-Owned Electric Utility Plant</t>
        </is>
      </c>
      <c r="B1" s="2" t="inlineStr">
        <is>
          <t>12 Months Ended</t>
        </is>
      </c>
    </row>
    <row r="2">
      <c r="B2" s="2" t="inlineStr">
        <is>
          <t>Dec. 31, 2023</t>
        </is>
      </c>
    </row>
    <row r="3">
      <c r="A3" s="4" t="inlineStr">
        <is>
          <t>Jointly-Owned Electric Utility Plant</t>
        </is>
      </c>
      <c r="B3" s="4" t="inlineStr">
        <is>
          <t>JOINTLY-OWNED ELECTRIC UTILITY PLANT Under joint ownership agreements with other utilities, IPL and WPL have undivided ownership interests in jointly-owned EGUs. Each of the respective owners is responsible for the financing of its portion of the construction costs. IPL’s and WPL’s shares of expenses from jointly-owned EGUs are included in the corresponding operating expenses (e.g., electric production fuel, other operation and maintenance, etc.) in the income statements. Information relative to IPL’s and WPL’s ownership interest in these jointly-owned EGUs at December 31, 2023 was as follows (dollars in millions): Ownership Electric Accumulated Provision Construction Interest % Plant for Depreciation Work in Progress IPL Ottumwa Unit 1 48.0% $632 $264 $7 George Neal Unit 4 25.7% 196 107 6 George Neal Unit 3 28.0% 181 85 8 Louisa Unit 1 4.0% 44 22 — 1,053 478 21 WPL Columbia Units 1-2 53.5% 818 361 6 West Riverside Energy Center and Solar Facility (a) 73.8% 581 60 6 Forward Wind Energy Center 42.6% 118 53 — 1,517 474 12 Alliant Energy $2,570 $952 $33 (a) In 2023, Madison Gas and Electric Company and WEC Energy Group, Inc. acquired partial ownership interests in West Riverside. The related proceeds are included in “Proceeds from sales of partial ownership interests in West Riverside” in investing activities in Alliant Energy’s and WPL’s cash flows statements in 2023.</t>
        </is>
      </c>
    </row>
    <row r="4">
      <c r="A4" s="4" t="inlineStr">
        <is>
          <t>IPL [Member]</t>
        </is>
      </c>
      <c r="B4" s="4" t="inlineStr">
        <is>
          <t xml:space="preserve"> </t>
        </is>
      </c>
    </row>
    <row r="5">
      <c r="A5" s="4" t="inlineStr">
        <is>
          <t>Jointly-Owned Electric Utility Plant</t>
        </is>
      </c>
      <c r="B5" s="4" t="inlineStr">
        <is>
          <t>JOINTLY-OWNED ELECTRIC UTILITY PLANT Under joint ownership agreements with other utilities, IPL and WPL have undivided ownership interests in jointly-owned EGUs. Each of the respective owners is responsible for the financing of its portion of the construction costs. IPL’s and WPL’s shares of expenses from jointly-owned EGUs are included in the corresponding operating expenses (e.g., electric production fuel, other operation and maintenance, etc.) in the income statements. Information relative to IPL’s and WPL’s ownership interest in these jointly-owned EGUs at December 31, 2023 was as follows (dollars in millions): Ownership Electric Accumulated Provision Construction Interest % Plant for Depreciation Work in Progress IPL Ottumwa Unit 1 48.0% $632 $264 $7 George Neal Unit 4 25.7% 196 107 6 George Neal Unit 3 28.0% 181 85 8 Louisa Unit 1 4.0% 44 22 — 1,053 478 21 WPL Columbia Units 1-2 53.5% 818 361 6 West Riverside Energy Center and Solar Facility (a) 73.8% 581 60 6 Forward Wind Energy Center 42.6% 118 53 — 1,517 474 12 Alliant Energy $2,570 $952 $33 (a) In 2023, Madison Gas and Electric Company and WEC Energy Group, Inc. acquired partial ownership interests in West Riverside. The related proceeds are included in “Proceeds from sales of partial ownership interests in West Riverside” in investing activities in Alliant Energy’s and WPL’s cash flows statements in 2023.</t>
        </is>
      </c>
    </row>
    <row r="6">
      <c r="A6" s="4" t="inlineStr">
        <is>
          <t>WPL [Member]</t>
        </is>
      </c>
      <c r="B6" s="4" t="inlineStr">
        <is>
          <t xml:space="preserve"> </t>
        </is>
      </c>
    </row>
    <row r="7">
      <c r="A7" s="4" t="inlineStr">
        <is>
          <t>Jointly-Owned Electric Utility Plant</t>
        </is>
      </c>
      <c r="B7" s="4" t="inlineStr">
        <is>
          <t>JOINTLY-OWNED ELECTRIC UTILITY PLANT Under joint ownership agreements with other utilities, IPL and WPL have undivided ownership interests in jointly-owned EGUs. Each of the respective owners is responsible for the financing of its portion of the construction costs. IPL’s and WPL’s shares of expenses from jointly-owned EGUs are included in the corresponding operating expenses (e.g., electric production fuel, other operation and maintenance, etc.) in the income statements. Information relative to IPL’s and WPL’s ownership interest in these jointly-owned EGUs at December 31, 2023 was as follows (dollars in millions): Ownership Electric Accumulated Provision Construction Interest % Plant for Depreciation Work in Progress IPL Ottumwa Unit 1 48.0% $632 $264 $7 George Neal Unit 4 25.7% 196 107 6 George Neal Unit 3 28.0% 181 85 8 Louisa Unit 1 4.0% 44 22 — 1,053 478 21 WPL Columbia Units 1-2 53.5% 818 361 6 West Riverside Energy Center and Solar Facility (a) 73.8% 581 60 6 Forward Wind Energy Center 42.6% 118 53 — 1,517 474 12 Alliant Energy $2,570 $952 $33 (a) In 2023, Madison Gas and Electric Company and WEC Energy Group, Inc. acquired partial ownership interests in West Riverside. The related proceeds are included in “Proceeds from sales of partial ownership interests in West Riverside” in investing activities in Alliant Energy’s and WPL’s cash flows statements in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Offsetting) (Details) - Commodity Contracts [Member]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 Gross (as reported)</t>
        </is>
      </c>
      <c r="B3" s="5" t="n">
        <v>88</v>
      </c>
      <c r="C3" s="5" t="n">
        <v>237</v>
      </c>
    </row>
    <row r="4">
      <c r="A4" s="4" t="inlineStr">
        <is>
          <t>Derivative assets, net</t>
        </is>
      </c>
      <c r="B4" s="6" t="n">
        <v>47</v>
      </c>
      <c r="C4" s="6" t="n">
        <v>193</v>
      </c>
    </row>
    <row r="5">
      <c r="A5" s="4" t="inlineStr">
        <is>
          <t>Derivative liabilities, gross (as reported)</t>
        </is>
      </c>
      <c r="B5" s="6" t="n">
        <v>98</v>
      </c>
      <c r="C5" s="6" t="n">
        <v>79</v>
      </c>
    </row>
    <row r="6">
      <c r="A6" s="4" t="inlineStr">
        <is>
          <t>Derivative liabilities, net</t>
        </is>
      </c>
      <c r="B6" s="6" t="n">
        <v>57</v>
      </c>
      <c r="C6" s="6" t="n">
        <v>35</v>
      </c>
    </row>
    <row r="7">
      <c r="A7" s="4" t="inlineStr">
        <is>
          <t>IPL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Gross (as reported)</t>
        </is>
      </c>
      <c r="B9" s="6" t="n">
        <v>54</v>
      </c>
      <c r="C9" s="6" t="n">
        <v>138</v>
      </c>
    </row>
    <row r="10">
      <c r="A10" s="4" t="inlineStr">
        <is>
          <t>Derivative assets, net</t>
        </is>
      </c>
      <c r="B10" s="6" t="n">
        <v>32</v>
      </c>
      <c r="C10" s="6" t="n">
        <v>108</v>
      </c>
    </row>
    <row r="11">
      <c r="A11" s="4" t="inlineStr">
        <is>
          <t>Derivative liabilities, gross (as reported)</t>
        </is>
      </c>
      <c r="B11" s="6" t="n">
        <v>30</v>
      </c>
      <c r="C11" s="6" t="n">
        <v>46</v>
      </c>
    </row>
    <row r="12">
      <c r="A12" s="4" t="inlineStr">
        <is>
          <t>Derivative liabilities, net</t>
        </is>
      </c>
      <c r="B12" s="6" t="n">
        <v>8</v>
      </c>
      <c r="C12" s="6" t="n">
        <v>16</v>
      </c>
    </row>
    <row r="13">
      <c r="A13" s="4" t="inlineStr">
        <is>
          <t>WPL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 Gross (as reported)</t>
        </is>
      </c>
      <c r="B15" s="6" t="n">
        <v>34</v>
      </c>
      <c r="C15" s="6" t="n">
        <v>99</v>
      </c>
    </row>
    <row r="16">
      <c r="A16" s="4" t="inlineStr">
        <is>
          <t>Derivative assets, net</t>
        </is>
      </c>
      <c r="B16" s="6" t="n">
        <v>15</v>
      </c>
      <c r="C16" s="6" t="n">
        <v>85</v>
      </c>
    </row>
    <row r="17">
      <c r="A17" s="4" t="inlineStr">
        <is>
          <t>Derivative liabilities, gross (as reported)</t>
        </is>
      </c>
      <c r="B17" s="6" t="n">
        <v>68</v>
      </c>
      <c r="C17" s="6" t="n">
        <v>33</v>
      </c>
    </row>
    <row r="18">
      <c r="A18" s="4" t="inlineStr">
        <is>
          <t>Derivative liabilities, net</t>
        </is>
      </c>
      <c r="B18" s="5" t="n">
        <v>49</v>
      </c>
      <c r="C18" s="5" t="n">
        <v>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Millions</t>
        </is>
      </c>
      <c r="B1" s="2" t="inlineStr">
        <is>
          <t>Dec. 31, 2023</t>
        </is>
      </c>
      <c r="C1" s="2" t="inlineStr">
        <is>
          <t>Dec. 31, 2022</t>
        </is>
      </c>
    </row>
    <row r="2">
      <c r="A2" s="4" t="inlineStr">
        <is>
          <t>Carrying Amount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 investments</t>
        </is>
      </c>
      <c r="B4" s="5" t="n">
        <v>45</v>
      </c>
      <c r="C4" s="5" t="n">
        <v>10</v>
      </c>
    </row>
    <row r="5">
      <c r="A5" s="4" t="inlineStr">
        <is>
          <t>Deferred proceeds</t>
        </is>
      </c>
      <c r="B5" s="6" t="n">
        <v>216</v>
      </c>
      <c r="C5" s="6" t="n">
        <v>185</v>
      </c>
    </row>
    <row r="6">
      <c r="A6" s="3" t="inlineStr">
        <is>
          <t>Liabilities and equity:</t>
        </is>
      </c>
      <c r="B6" s="4" t="inlineStr">
        <is>
          <t xml:space="preserve"> </t>
        </is>
      </c>
      <c r="C6" s="4" t="inlineStr">
        <is>
          <t xml:space="preserve"> </t>
        </is>
      </c>
    </row>
    <row r="7">
      <c r="A7" s="4" t="inlineStr">
        <is>
          <t>Long-term debt (including current maturities)</t>
        </is>
      </c>
      <c r="B7" s="6" t="n">
        <v>9034</v>
      </c>
      <c r="C7" s="6" t="n">
        <v>8076</v>
      </c>
    </row>
    <row r="8">
      <c r="A8" s="4" t="inlineStr">
        <is>
          <t>Carrying Amount [Member] | Commodity Contracts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s</t>
        </is>
      </c>
      <c r="B10" s="6" t="n">
        <v>88</v>
      </c>
      <c r="C10" s="6" t="n">
        <v>237</v>
      </c>
    </row>
    <row r="11">
      <c r="A11" s="3" t="inlineStr">
        <is>
          <t>Liabilities and equity:</t>
        </is>
      </c>
      <c r="B11" s="4" t="inlineStr">
        <is>
          <t xml:space="preserve"> </t>
        </is>
      </c>
      <c r="C11" s="4" t="inlineStr">
        <is>
          <t xml:space="preserve"> </t>
        </is>
      </c>
    </row>
    <row r="12">
      <c r="A12" s="4" t="inlineStr">
        <is>
          <t>Derivatives</t>
        </is>
      </c>
      <c r="B12" s="6" t="n">
        <v>98</v>
      </c>
      <c r="C12" s="6" t="n">
        <v>79</v>
      </c>
    </row>
    <row r="13">
      <c r="A13" s="4" t="inlineStr">
        <is>
          <t>Carrying Amount [Member] | Interest Rate Swap</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s</t>
        </is>
      </c>
      <c r="B15" s="6" t="n">
        <v>1</v>
      </c>
      <c r="C15" s="6" t="n">
        <v>0</v>
      </c>
    </row>
    <row r="16">
      <c r="A16" s="4" t="inlineStr">
        <is>
          <t>Money market fund investments</t>
        </is>
      </c>
      <c r="B16" s="6" t="n">
        <v>45</v>
      </c>
      <c r="C16" s="6" t="n">
        <v>10</v>
      </c>
    </row>
    <row r="17">
      <c r="A17" s="4" t="inlineStr">
        <is>
          <t>Deferred proceeds</t>
        </is>
      </c>
      <c r="B17" s="6" t="n">
        <v>216</v>
      </c>
      <c r="C17" s="6" t="n">
        <v>185</v>
      </c>
    </row>
    <row r="18">
      <c r="A18" s="3" t="inlineStr">
        <is>
          <t>Liabilities and equity:</t>
        </is>
      </c>
      <c r="B18" s="4" t="inlineStr">
        <is>
          <t xml:space="preserve"> </t>
        </is>
      </c>
      <c r="C18" s="4" t="inlineStr">
        <is>
          <t xml:space="preserve"> </t>
        </is>
      </c>
    </row>
    <row r="19">
      <c r="A19" s="4" t="inlineStr">
        <is>
          <t>Long-Term Debt, Fair Value</t>
        </is>
      </c>
      <c r="B19" s="6" t="n">
        <v>8677</v>
      </c>
      <c r="C19" s="6" t="n">
        <v>7339</v>
      </c>
    </row>
    <row r="20">
      <c r="A20" s="4" t="inlineStr">
        <is>
          <t>Commodity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s</t>
        </is>
      </c>
      <c r="B22" s="6" t="n">
        <v>88</v>
      </c>
      <c r="C22" s="6" t="n">
        <v>237</v>
      </c>
    </row>
    <row r="23">
      <c r="A23" s="3" t="inlineStr">
        <is>
          <t>Liabilities and equity:</t>
        </is>
      </c>
      <c r="B23" s="4" t="inlineStr">
        <is>
          <t xml:space="preserve"> </t>
        </is>
      </c>
      <c r="C23" s="4" t="inlineStr">
        <is>
          <t xml:space="preserve"> </t>
        </is>
      </c>
    </row>
    <row r="24">
      <c r="A24" s="4" t="inlineStr">
        <is>
          <t>Derivatives</t>
        </is>
      </c>
      <c r="B24" s="6" t="n">
        <v>98</v>
      </c>
      <c r="C24" s="6" t="n">
        <v>79</v>
      </c>
    </row>
    <row r="25">
      <c r="A25" s="4" t="inlineStr">
        <is>
          <t>Interest Rate Swap</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s</t>
        </is>
      </c>
      <c r="B27" s="6" t="n">
        <v>1</v>
      </c>
      <c r="C27" s="6" t="n">
        <v>0</v>
      </c>
    </row>
    <row r="28">
      <c r="A28" s="4" t="inlineStr">
        <is>
          <t>Level 1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 investments</t>
        </is>
      </c>
      <c r="B30" s="6" t="n">
        <v>45</v>
      </c>
      <c r="C30" s="6" t="n">
        <v>10</v>
      </c>
    </row>
    <row r="31">
      <c r="A31" s="4" t="inlineStr">
        <is>
          <t>Deferred proceeds</t>
        </is>
      </c>
      <c r="B31" s="6" t="n">
        <v>0</v>
      </c>
      <c r="C31" s="6" t="n">
        <v>0</v>
      </c>
    </row>
    <row r="32">
      <c r="A32" s="3" t="inlineStr">
        <is>
          <t>Liabilities and equity:</t>
        </is>
      </c>
      <c r="B32" s="4" t="inlineStr">
        <is>
          <t xml:space="preserve"> </t>
        </is>
      </c>
      <c r="C32" s="4" t="inlineStr">
        <is>
          <t xml:space="preserve"> </t>
        </is>
      </c>
    </row>
    <row r="33">
      <c r="A33" s="4" t="inlineStr">
        <is>
          <t>Long-Term Debt, Fair Value</t>
        </is>
      </c>
      <c r="B33" s="6" t="n">
        <v>0</v>
      </c>
      <c r="C33" s="6" t="n">
        <v>0</v>
      </c>
    </row>
    <row r="34">
      <c r="A34" s="4" t="inlineStr">
        <is>
          <t>Level 1 [Member] | Commodity Contrac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s</t>
        </is>
      </c>
      <c r="B36" s="6" t="n">
        <v>0</v>
      </c>
      <c r="C36" s="6" t="n">
        <v>0</v>
      </c>
    </row>
    <row r="37">
      <c r="A37" s="3" t="inlineStr">
        <is>
          <t>Liabilities and equity:</t>
        </is>
      </c>
      <c r="B37" s="4" t="inlineStr">
        <is>
          <t xml:space="preserve"> </t>
        </is>
      </c>
      <c r="C37" s="4" t="inlineStr">
        <is>
          <t xml:space="preserve"> </t>
        </is>
      </c>
    </row>
    <row r="38">
      <c r="A38" s="4" t="inlineStr">
        <is>
          <t>Derivatives</t>
        </is>
      </c>
      <c r="B38" s="6" t="n">
        <v>0</v>
      </c>
      <c r="C38" s="6" t="n">
        <v>0</v>
      </c>
    </row>
    <row r="39">
      <c r="A39" s="4" t="inlineStr">
        <is>
          <t>Level 1 [Member] | Interest Rate Swap</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s</t>
        </is>
      </c>
      <c r="B41" s="6" t="n">
        <v>0</v>
      </c>
      <c r="C41" s="6" t="n">
        <v>0</v>
      </c>
    </row>
    <row r="42">
      <c r="A42" s="4" t="inlineStr">
        <is>
          <t>Level 2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oney market fund investments</t>
        </is>
      </c>
      <c r="B44" s="6" t="n">
        <v>0</v>
      </c>
      <c r="C44" s="6" t="n">
        <v>0</v>
      </c>
    </row>
    <row r="45">
      <c r="A45" s="4" t="inlineStr">
        <is>
          <t>Deferred proceeds</t>
        </is>
      </c>
      <c r="B45" s="6" t="n">
        <v>0</v>
      </c>
      <c r="C45" s="6" t="n">
        <v>0</v>
      </c>
    </row>
    <row r="46">
      <c r="A46" s="3" t="inlineStr">
        <is>
          <t>Liabilities and equity:</t>
        </is>
      </c>
      <c r="B46" s="4" t="inlineStr">
        <is>
          <t xml:space="preserve"> </t>
        </is>
      </c>
      <c r="C46" s="4" t="inlineStr">
        <is>
          <t xml:space="preserve"> </t>
        </is>
      </c>
    </row>
    <row r="47">
      <c r="A47" s="4" t="inlineStr">
        <is>
          <t>Long-Term Debt, Fair Value</t>
        </is>
      </c>
      <c r="B47" s="6" t="n">
        <v>8677</v>
      </c>
      <c r="C47" s="6" t="n">
        <v>7338</v>
      </c>
    </row>
    <row r="48">
      <c r="A48" s="4" t="inlineStr">
        <is>
          <t>Level 2 [Member] | Commodity Contracts [Memb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t>
        </is>
      </c>
      <c r="B50" s="6" t="n">
        <v>59</v>
      </c>
      <c r="C50" s="6" t="n">
        <v>206</v>
      </c>
    </row>
    <row r="51">
      <c r="A51" s="3" t="inlineStr">
        <is>
          <t>Liabilities and equity:</t>
        </is>
      </c>
      <c r="B51" s="4" t="inlineStr">
        <is>
          <t xml:space="preserve"> </t>
        </is>
      </c>
      <c r="C51" s="4" t="inlineStr">
        <is>
          <t xml:space="preserve"> </t>
        </is>
      </c>
    </row>
    <row r="52">
      <c r="A52" s="4" t="inlineStr">
        <is>
          <t>Derivatives</t>
        </is>
      </c>
      <c r="B52" s="6" t="n">
        <v>93</v>
      </c>
      <c r="C52" s="6" t="n">
        <v>67</v>
      </c>
    </row>
    <row r="53">
      <c r="A53" s="4" t="inlineStr">
        <is>
          <t>Level 2 [Member] | Interest Rate Swap</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s</t>
        </is>
      </c>
      <c r="B55" s="6" t="n">
        <v>1</v>
      </c>
      <c r="C55" s="6" t="n">
        <v>0</v>
      </c>
    </row>
    <row r="56">
      <c r="A56" s="4" t="inlineStr">
        <is>
          <t>Level 3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Money market fund investments</t>
        </is>
      </c>
      <c r="B58" s="6" t="n">
        <v>0</v>
      </c>
      <c r="C58" s="6" t="n">
        <v>0</v>
      </c>
    </row>
    <row r="59">
      <c r="A59" s="4" t="inlineStr">
        <is>
          <t>Deferred proceeds</t>
        </is>
      </c>
      <c r="B59" s="6" t="n">
        <v>216</v>
      </c>
      <c r="C59" s="6" t="n">
        <v>185</v>
      </c>
    </row>
    <row r="60">
      <c r="A60" s="3" t="inlineStr">
        <is>
          <t>Liabilities and equity:</t>
        </is>
      </c>
      <c r="B60" s="4" t="inlineStr">
        <is>
          <t xml:space="preserve"> </t>
        </is>
      </c>
      <c r="C60" s="4" t="inlineStr">
        <is>
          <t xml:space="preserve"> </t>
        </is>
      </c>
    </row>
    <row r="61">
      <c r="A61" s="4" t="inlineStr">
        <is>
          <t>Long-Term Debt, Fair Value</t>
        </is>
      </c>
      <c r="B61" s="6" t="n">
        <v>0</v>
      </c>
      <c r="C61" s="6" t="n">
        <v>1</v>
      </c>
    </row>
    <row r="62">
      <c r="A62" s="4" t="inlineStr">
        <is>
          <t>Level 3 [Member] | Commodity Contracts [Memb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s</t>
        </is>
      </c>
      <c r="B64" s="6" t="n">
        <v>29</v>
      </c>
      <c r="C64" s="6" t="n">
        <v>31</v>
      </c>
    </row>
    <row r="65">
      <c r="A65" s="3" t="inlineStr">
        <is>
          <t>Liabilities and equity:</t>
        </is>
      </c>
      <c r="B65" s="4" t="inlineStr">
        <is>
          <t xml:space="preserve"> </t>
        </is>
      </c>
      <c r="C65" s="4" t="inlineStr">
        <is>
          <t xml:space="preserve"> </t>
        </is>
      </c>
    </row>
    <row r="66">
      <c r="A66" s="4" t="inlineStr">
        <is>
          <t>Derivatives</t>
        </is>
      </c>
      <c r="B66" s="6" t="n">
        <v>5</v>
      </c>
      <c r="C66" s="6" t="n">
        <v>12</v>
      </c>
    </row>
    <row r="67">
      <c r="A67" s="4" t="inlineStr">
        <is>
          <t>Level 3 [Member] | Interest Rate Swap</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s</t>
        </is>
      </c>
      <c r="B69" s="6" t="n">
        <v>0</v>
      </c>
      <c r="C69" s="6" t="n">
        <v>0</v>
      </c>
    </row>
    <row r="70">
      <c r="A70" s="4" t="inlineStr">
        <is>
          <t>IPL [Member] | Carrying Amount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ney market fund investments</t>
        </is>
      </c>
      <c r="B72" s="6" t="n">
        <v>45</v>
      </c>
      <c r="C72" s="6" t="n">
        <v>10</v>
      </c>
    </row>
    <row r="73">
      <c r="A73" s="4" t="inlineStr">
        <is>
          <t>Deferred proceeds</t>
        </is>
      </c>
      <c r="B73" s="6" t="n">
        <v>216</v>
      </c>
      <c r="C73" s="6" t="n">
        <v>185</v>
      </c>
    </row>
    <row r="74">
      <c r="A74" s="3" t="inlineStr">
        <is>
          <t>Liabilities and equity:</t>
        </is>
      </c>
      <c r="B74" s="4" t="inlineStr">
        <is>
          <t xml:space="preserve"> </t>
        </is>
      </c>
      <c r="C74" s="4" t="inlineStr">
        <is>
          <t xml:space="preserve"> </t>
        </is>
      </c>
    </row>
    <row r="75">
      <c r="A75" s="4" t="inlineStr">
        <is>
          <t>Long-term debt (including current maturities)</t>
        </is>
      </c>
      <c r="B75" s="6" t="n">
        <v>3945</v>
      </c>
      <c r="C75" s="6" t="n">
        <v>3646</v>
      </c>
    </row>
    <row r="76">
      <c r="A76" s="4" t="inlineStr">
        <is>
          <t>IPL [Member] | Carrying Amount [Member] | Commodity Contracts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Derivatives</t>
        </is>
      </c>
      <c r="B78" s="6" t="n">
        <v>54</v>
      </c>
      <c r="C78" s="6" t="n">
        <v>138</v>
      </c>
    </row>
    <row r="79">
      <c r="A79" s="3" t="inlineStr">
        <is>
          <t>Liabilities and equity:</t>
        </is>
      </c>
      <c r="B79" s="4" t="inlineStr">
        <is>
          <t xml:space="preserve"> </t>
        </is>
      </c>
      <c r="C79" s="4" t="inlineStr">
        <is>
          <t xml:space="preserve"> </t>
        </is>
      </c>
    </row>
    <row r="80">
      <c r="A80" s="4" t="inlineStr">
        <is>
          <t>Derivatives</t>
        </is>
      </c>
      <c r="B80" s="6" t="n">
        <v>30</v>
      </c>
      <c r="C80" s="6" t="n">
        <v>46</v>
      </c>
    </row>
    <row r="81">
      <c r="A81" s="4" t="inlineStr">
        <is>
          <t>IPL [Member]</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oney market fund investments</t>
        </is>
      </c>
      <c r="B83" s="6" t="n">
        <v>45</v>
      </c>
      <c r="C83" s="6" t="n">
        <v>10</v>
      </c>
    </row>
    <row r="84">
      <c r="A84" s="4" t="inlineStr">
        <is>
          <t>Deferred proceeds</t>
        </is>
      </c>
      <c r="B84" s="6" t="n">
        <v>216</v>
      </c>
      <c r="C84" s="6" t="n">
        <v>185</v>
      </c>
    </row>
    <row r="85">
      <c r="A85" s="3" t="inlineStr">
        <is>
          <t>Liabilities and equity:</t>
        </is>
      </c>
      <c r="B85" s="4" t="inlineStr">
        <is>
          <t xml:space="preserve"> </t>
        </is>
      </c>
      <c r="C85" s="4" t="inlineStr">
        <is>
          <t xml:space="preserve"> </t>
        </is>
      </c>
    </row>
    <row r="86">
      <c r="A86" s="4" t="inlineStr">
        <is>
          <t>Long-Term Debt, Fair Value</t>
        </is>
      </c>
      <c r="B86" s="6" t="n">
        <v>3664</v>
      </c>
      <c r="C86" s="6" t="n">
        <v>3228</v>
      </c>
    </row>
    <row r="87">
      <c r="A87" s="4" t="inlineStr">
        <is>
          <t>IPL [Member] | Commodity Contracts [Memb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6" t="n">
        <v>54</v>
      </c>
      <c r="C89" s="6" t="n">
        <v>138</v>
      </c>
    </row>
    <row r="90">
      <c r="A90" s="3" t="inlineStr">
        <is>
          <t>Liabilities and equity:</t>
        </is>
      </c>
      <c r="B90" s="4" t="inlineStr">
        <is>
          <t xml:space="preserve"> </t>
        </is>
      </c>
      <c r="C90" s="4" t="inlineStr">
        <is>
          <t xml:space="preserve"> </t>
        </is>
      </c>
    </row>
    <row r="91">
      <c r="A91" s="4" t="inlineStr">
        <is>
          <t>Derivatives</t>
        </is>
      </c>
      <c r="B91" s="6" t="n">
        <v>30</v>
      </c>
      <c r="C91" s="6" t="n">
        <v>46</v>
      </c>
    </row>
    <row r="92">
      <c r="A92" s="4" t="inlineStr">
        <is>
          <t>IPL [Member] | Level 1 [Memb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oney market fund investments</t>
        </is>
      </c>
      <c r="B94" s="6" t="n">
        <v>45</v>
      </c>
      <c r="C94" s="6" t="n">
        <v>10</v>
      </c>
    </row>
    <row r="95">
      <c r="A95" s="4" t="inlineStr">
        <is>
          <t>Deferred proceeds</t>
        </is>
      </c>
      <c r="B95" s="6" t="n">
        <v>0</v>
      </c>
      <c r="C95" s="6" t="n">
        <v>0</v>
      </c>
    </row>
    <row r="96">
      <c r="A96" s="3" t="inlineStr">
        <is>
          <t>Liabilities and equity:</t>
        </is>
      </c>
      <c r="B96" s="4" t="inlineStr">
        <is>
          <t xml:space="preserve"> </t>
        </is>
      </c>
      <c r="C96" s="4" t="inlineStr">
        <is>
          <t xml:space="preserve"> </t>
        </is>
      </c>
    </row>
    <row r="97">
      <c r="A97" s="4" t="inlineStr">
        <is>
          <t>Long-Term Debt, Fair Value</t>
        </is>
      </c>
      <c r="B97" s="6" t="n">
        <v>0</v>
      </c>
      <c r="C97" s="6" t="n">
        <v>0</v>
      </c>
    </row>
    <row r="98">
      <c r="A98" s="4" t="inlineStr">
        <is>
          <t>IPL [Member] | Level 1 [Member] | Commodity Contracts [Member]</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Derivatives</t>
        </is>
      </c>
      <c r="B100" s="6" t="n">
        <v>0</v>
      </c>
      <c r="C100" s="6" t="n">
        <v>0</v>
      </c>
    </row>
    <row r="101">
      <c r="A101" s="3" t="inlineStr">
        <is>
          <t>Liabilities and equity:</t>
        </is>
      </c>
      <c r="B101" s="4" t="inlineStr">
        <is>
          <t xml:space="preserve"> </t>
        </is>
      </c>
      <c r="C101" s="4" t="inlineStr">
        <is>
          <t xml:space="preserve"> </t>
        </is>
      </c>
    </row>
    <row r="102">
      <c r="A102" s="4" t="inlineStr">
        <is>
          <t>Derivatives</t>
        </is>
      </c>
      <c r="B102" s="6" t="n">
        <v>0</v>
      </c>
      <c r="C102" s="6" t="n">
        <v>0</v>
      </c>
    </row>
    <row r="103">
      <c r="A103" s="4" t="inlineStr">
        <is>
          <t>IPL [Member] | Level 2 [Member]</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Money market fund investments</t>
        </is>
      </c>
      <c r="B105" s="6" t="n">
        <v>0</v>
      </c>
      <c r="C105" s="6" t="n">
        <v>0</v>
      </c>
    </row>
    <row r="106">
      <c r="A106" s="4" t="inlineStr">
        <is>
          <t>Deferred proceeds</t>
        </is>
      </c>
      <c r="B106" s="6" t="n">
        <v>0</v>
      </c>
      <c r="C106" s="6" t="n">
        <v>0</v>
      </c>
    </row>
    <row r="107">
      <c r="A107" s="3" t="inlineStr">
        <is>
          <t>Liabilities and equity:</t>
        </is>
      </c>
      <c r="B107" s="4" t="inlineStr">
        <is>
          <t xml:space="preserve"> </t>
        </is>
      </c>
      <c r="C107" s="4" t="inlineStr">
        <is>
          <t xml:space="preserve"> </t>
        </is>
      </c>
    </row>
    <row r="108">
      <c r="A108" s="4" t="inlineStr">
        <is>
          <t>Long-Term Debt, Fair Value</t>
        </is>
      </c>
      <c r="B108" s="6" t="n">
        <v>3664</v>
      </c>
      <c r="C108" s="6" t="n">
        <v>3228</v>
      </c>
    </row>
    <row r="109">
      <c r="A109" s="4" t="inlineStr">
        <is>
          <t>IPL [Member] | Level 2 [Member] | Commodity Contracts [Member]</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Derivatives</t>
        </is>
      </c>
      <c r="B111" s="6" t="n">
        <v>30</v>
      </c>
      <c r="C111" s="6" t="n">
        <v>111</v>
      </c>
    </row>
    <row r="112">
      <c r="A112" s="3" t="inlineStr">
        <is>
          <t>Liabilities and equity:</t>
        </is>
      </c>
      <c r="B112" s="4" t="inlineStr">
        <is>
          <t xml:space="preserve"> </t>
        </is>
      </c>
      <c r="C112" s="4" t="inlineStr">
        <is>
          <t xml:space="preserve"> </t>
        </is>
      </c>
    </row>
    <row r="113">
      <c r="A113" s="4" t="inlineStr">
        <is>
          <t>Derivatives</t>
        </is>
      </c>
      <c r="B113" s="6" t="n">
        <v>25</v>
      </c>
      <c r="C113" s="6" t="n">
        <v>35</v>
      </c>
    </row>
    <row r="114">
      <c r="A114" s="4" t="inlineStr">
        <is>
          <t>IPL [Member] | Level 3 [Member]</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Money market fund investments</t>
        </is>
      </c>
      <c r="B116" s="6" t="n">
        <v>0</v>
      </c>
      <c r="C116" s="6" t="n">
        <v>0</v>
      </c>
    </row>
    <row r="117">
      <c r="A117" s="4" t="inlineStr">
        <is>
          <t>Deferred proceeds</t>
        </is>
      </c>
      <c r="B117" s="6" t="n">
        <v>216</v>
      </c>
      <c r="C117" s="6" t="n">
        <v>185</v>
      </c>
    </row>
    <row r="118">
      <c r="A118" s="3" t="inlineStr">
        <is>
          <t>Liabilities and equity:</t>
        </is>
      </c>
      <c r="B118" s="4" t="inlineStr">
        <is>
          <t xml:space="preserve"> </t>
        </is>
      </c>
      <c r="C118" s="4" t="inlineStr">
        <is>
          <t xml:space="preserve"> </t>
        </is>
      </c>
    </row>
    <row r="119">
      <c r="A119" s="4" t="inlineStr">
        <is>
          <t>Long-Term Debt, Fair Value</t>
        </is>
      </c>
      <c r="B119" s="6" t="n">
        <v>0</v>
      </c>
      <c r="C119" s="6" t="n">
        <v>0</v>
      </c>
    </row>
    <row r="120">
      <c r="A120" s="4" t="inlineStr">
        <is>
          <t>IPL [Member] | Level 3 [Member] | Commodity Contracts [Member]</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s</t>
        </is>
      </c>
      <c r="B122" s="6" t="n">
        <v>24</v>
      </c>
      <c r="C122" s="6" t="n">
        <v>27</v>
      </c>
    </row>
    <row r="123">
      <c r="A123" s="3" t="inlineStr">
        <is>
          <t>Liabilities and equity:</t>
        </is>
      </c>
      <c r="B123" s="4" t="inlineStr">
        <is>
          <t xml:space="preserve"> </t>
        </is>
      </c>
      <c r="C123" s="4" t="inlineStr">
        <is>
          <t xml:space="preserve"> </t>
        </is>
      </c>
    </row>
    <row r="124">
      <c r="A124" s="4" t="inlineStr">
        <is>
          <t>Derivatives</t>
        </is>
      </c>
      <c r="B124" s="6" t="n">
        <v>5</v>
      </c>
      <c r="C124" s="6" t="n">
        <v>11</v>
      </c>
    </row>
    <row r="125">
      <c r="A125" s="4" t="inlineStr">
        <is>
          <t>WPL [Member] | Carrying Amount [Member]</t>
        </is>
      </c>
      <c r="B125" s="4" t="inlineStr">
        <is>
          <t xml:space="preserve"> </t>
        </is>
      </c>
      <c r="C125" s="4" t="inlineStr">
        <is>
          <t xml:space="preserve"> </t>
        </is>
      </c>
    </row>
    <row r="126">
      <c r="A126" s="3" t="inlineStr">
        <is>
          <t>Liabilities and equity:</t>
        </is>
      </c>
      <c r="B126" s="4" t="inlineStr">
        <is>
          <t xml:space="preserve"> </t>
        </is>
      </c>
      <c r="C126" s="4" t="inlineStr">
        <is>
          <t xml:space="preserve"> </t>
        </is>
      </c>
    </row>
    <row r="127">
      <c r="A127" s="4" t="inlineStr">
        <is>
          <t>Long-term debt (including current maturities)</t>
        </is>
      </c>
      <c r="B127" s="6" t="n">
        <v>3070</v>
      </c>
      <c r="C127" s="6" t="n">
        <v>2770</v>
      </c>
    </row>
    <row r="128">
      <c r="A128" s="4" t="inlineStr">
        <is>
          <t>WPL [Member] | Carrying Amount [Member] | Commodity Contracts [Memb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s</t>
        </is>
      </c>
      <c r="B130" s="6" t="n">
        <v>34</v>
      </c>
      <c r="C130" s="6" t="n">
        <v>99</v>
      </c>
    </row>
    <row r="131">
      <c r="A131" s="3" t="inlineStr">
        <is>
          <t>Liabilities and equity:</t>
        </is>
      </c>
      <c r="B131" s="4" t="inlineStr">
        <is>
          <t xml:space="preserve"> </t>
        </is>
      </c>
      <c r="C131" s="4" t="inlineStr">
        <is>
          <t xml:space="preserve"> </t>
        </is>
      </c>
    </row>
    <row r="132">
      <c r="A132" s="4" t="inlineStr">
        <is>
          <t>Derivatives</t>
        </is>
      </c>
      <c r="B132" s="6" t="n">
        <v>68</v>
      </c>
      <c r="C132" s="6" t="n">
        <v>33</v>
      </c>
    </row>
    <row r="133">
      <c r="A133" s="4" t="inlineStr">
        <is>
          <t>WPL [Member]</t>
        </is>
      </c>
      <c r="B133" s="4" t="inlineStr">
        <is>
          <t xml:space="preserve"> </t>
        </is>
      </c>
      <c r="C133" s="4" t="inlineStr">
        <is>
          <t xml:space="preserve"> </t>
        </is>
      </c>
    </row>
    <row r="134">
      <c r="A134" s="3" t="inlineStr">
        <is>
          <t>Liabilities and equity:</t>
        </is>
      </c>
      <c r="B134" s="4" t="inlineStr">
        <is>
          <t xml:space="preserve"> </t>
        </is>
      </c>
      <c r="C134" s="4" t="inlineStr">
        <is>
          <t xml:space="preserve"> </t>
        </is>
      </c>
    </row>
    <row r="135">
      <c r="A135" s="4" t="inlineStr">
        <is>
          <t>Long-Term Debt, Fair Value</t>
        </is>
      </c>
      <c r="B135" s="6" t="n">
        <v>2933</v>
      </c>
      <c r="C135" s="6" t="n">
        <v>2542</v>
      </c>
    </row>
    <row r="136">
      <c r="A136" s="4" t="inlineStr">
        <is>
          <t>WPL [Member] | Commodity Contracts [Member]</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Derivatives</t>
        </is>
      </c>
      <c r="B138" s="6" t="n">
        <v>34</v>
      </c>
      <c r="C138" s="6" t="n">
        <v>99</v>
      </c>
    </row>
    <row r="139">
      <c r="A139" s="3" t="inlineStr">
        <is>
          <t>Liabilities and equity:</t>
        </is>
      </c>
      <c r="B139" s="4" t="inlineStr">
        <is>
          <t xml:space="preserve"> </t>
        </is>
      </c>
      <c r="C139" s="4" t="inlineStr">
        <is>
          <t xml:space="preserve"> </t>
        </is>
      </c>
    </row>
    <row r="140">
      <c r="A140" s="4" t="inlineStr">
        <is>
          <t>Derivatives</t>
        </is>
      </c>
      <c r="B140" s="6" t="n">
        <v>68</v>
      </c>
      <c r="C140" s="6" t="n">
        <v>33</v>
      </c>
    </row>
    <row r="141">
      <c r="A141" s="4" t="inlineStr">
        <is>
          <t>WPL [Member] | Level 1 [Member]</t>
        </is>
      </c>
      <c r="B141" s="4" t="inlineStr">
        <is>
          <t xml:space="preserve"> </t>
        </is>
      </c>
      <c r="C141" s="4" t="inlineStr">
        <is>
          <t xml:space="preserve"> </t>
        </is>
      </c>
    </row>
    <row r="142">
      <c r="A142" s="3" t="inlineStr">
        <is>
          <t>Liabilities and equity:</t>
        </is>
      </c>
      <c r="B142" s="4" t="inlineStr">
        <is>
          <t xml:space="preserve"> </t>
        </is>
      </c>
      <c r="C142" s="4" t="inlineStr">
        <is>
          <t xml:space="preserve"> </t>
        </is>
      </c>
    </row>
    <row r="143">
      <c r="A143" s="4" t="inlineStr">
        <is>
          <t>Long-Term Debt, Fair Value</t>
        </is>
      </c>
      <c r="B143" s="6" t="n">
        <v>0</v>
      </c>
      <c r="C143" s="6" t="n">
        <v>0</v>
      </c>
    </row>
    <row r="144">
      <c r="A144" s="4" t="inlineStr">
        <is>
          <t>WPL [Member] | Level 1 [Member] | Commodity Contracts [Member]</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Derivatives</t>
        </is>
      </c>
      <c r="B146" s="6" t="n">
        <v>0</v>
      </c>
      <c r="C146" s="6" t="n">
        <v>0</v>
      </c>
    </row>
    <row r="147">
      <c r="A147" s="3" t="inlineStr">
        <is>
          <t>Liabilities and equity:</t>
        </is>
      </c>
      <c r="B147" s="4" t="inlineStr">
        <is>
          <t xml:space="preserve"> </t>
        </is>
      </c>
      <c r="C147" s="4" t="inlineStr">
        <is>
          <t xml:space="preserve"> </t>
        </is>
      </c>
    </row>
    <row r="148">
      <c r="A148" s="4" t="inlineStr">
        <is>
          <t>Derivatives</t>
        </is>
      </c>
      <c r="B148" s="6" t="n">
        <v>0</v>
      </c>
      <c r="C148" s="6" t="n">
        <v>0</v>
      </c>
    </row>
    <row r="149">
      <c r="A149" s="4" t="inlineStr">
        <is>
          <t>WPL [Member] | Level 2 [Member]</t>
        </is>
      </c>
      <c r="B149" s="4" t="inlineStr">
        <is>
          <t xml:space="preserve"> </t>
        </is>
      </c>
      <c r="C149" s="4" t="inlineStr">
        <is>
          <t xml:space="preserve"> </t>
        </is>
      </c>
    </row>
    <row r="150">
      <c r="A150" s="3" t="inlineStr">
        <is>
          <t>Liabilities and equity:</t>
        </is>
      </c>
      <c r="B150" s="4" t="inlineStr">
        <is>
          <t xml:space="preserve"> </t>
        </is>
      </c>
      <c r="C150" s="4" t="inlineStr">
        <is>
          <t xml:space="preserve"> </t>
        </is>
      </c>
    </row>
    <row r="151">
      <c r="A151" s="4" t="inlineStr">
        <is>
          <t>Long-Term Debt, Fair Value</t>
        </is>
      </c>
      <c r="B151" s="6" t="n">
        <v>2933</v>
      </c>
      <c r="C151" s="6" t="n">
        <v>2542</v>
      </c>
    </row>
    <row r="152">
      <c r="A152" s="4" t="inlineStr">
        <is>
          <t>WPL [Member] | Level 2 [Member] | Commodity Contracts [Member]</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s</t>
        </is>
      </c>
      <c r="B154" s="6" t="n">
        <v>29</v>
      </c>
      <c r="C154" s="6" t="n">
        <v>95</v>
      </c>
    </row>
    <row r="155">
      <c r="A155" s="3" t="inlineStr">
        <is>
          <t>Liabilities and equity:</t>
        </is>
      </c>
      <c r="B155" s="4" t="inlineStr">
        <is>
          <t xml:space="preserve"> </t>
        </is>
      </c>
      <c r="C155" s="4" t="inlineStr">
        <is>
          <t xml:space="preserve"> </t>
        </is>
      </c>
    </row>
    <row r="156">
      <c r="A156" s="4" t="inlineStr">
        <is>
          <t>Derivatives</t>
        </is>
      </c>
      <c r="B156" s="6" t="n">
        <v>68</v>
      </c>
      <c r="C156" s="6" t="n">
        <v>32</v>
      </c>
    </row>
    <row r="157">
      <c r="A157" s="4" t="inlineStr">
        <is>
          <t>WPL [Member] | Level 3 [Member]</t>
        </is>
      </c>
      <c r="B157" s="4" t="inlineStr">
        <is>
          <t xml:space="preserve"> </t>
        </is>
      </c>
      <c r="C157" s="4" t="inlineStr">
        <is>
          <t xml:space="preserve"> </t>
        </is>
      </c>
    </row>
    <row r="158">
      <c r="A158" s="3" t="inlineStr">
        <is>
          <t>Liabilities and equity:</t>
        </is>
      </c>
      <c r="B158" s="4" t="inlineStr">
        <is>
          <t xml:space="preserve"> </t>
        </is>
      </c>
      <c r="C158" s="4" t="inlineStr">
        <is>
          <t xml:space="preserve"> </t>
        </is>
      </c>
    </row>
    <row r="159">
      <c r="A159" s="4" t="inlineStr">
        <is>
          <t>Long-Term Debt, Fair Value</t>
        </is>
      </c>
      <c r="B159" s="6" t="n">
        <v>0</v>
      </c>
      <c r="C159" s="6" t="n">
        <v>0</v>
      </c>
    </row>
    <row r="160">
      <c r="A160" s="4" t="inlineStr">
        <is>
          <t>WPL [Member] | Level 3 [Member] | Commodity Contracts [Member]</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Derivatives</t>
        </is>
      </c>
      <c r="B162" s="6" t="n">
        <v>5</v>
      </c>
      <c r="C162" s="6" t="n">
        <v>4</v>
      </c>
    </row>
    <row r="163">
      <c r="A163" s="3" t="inlineStr">
        <is>
          <t>Liabilities and equity:</t>
        </is>
      </c>
      <c r="B163" s="4" t="inlineStr">
        <is>
          <t xml:space="preserve"> </t>
        </is>
      </c>
      <c r="C163" s="4" t="inlineStr">
        <is>
          <t xml:space="preserve"> </t>
        </is>
      </c>
    </row>
    <row r="164">
      <c r="A164" s="4" t="inlineStr">
        <is>
          <t>Derivatives</t>
        </is>
      </c>
      <c r="B164" s="5" t="n">
        <v>0</v>
      </c>
      <c r="C164" s="5"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Measurements Using Significant Unobservable Inputs) (Details) - USD ($) $ in Millions</t>
        </is>
      </c>
      <c r="B1" s="2" t="inlineStr">
        <is>
          <t>12 Months Ended</t>
        </is>
      </c>
    </row>
    <row r="2">
      <c r="B2" s="2" t="inlineStr">
        <is>
          <t>Dec. 31, 2023</t>
        </is>
      </c>
      <c r="C2" s="2" t="inlineStr">
        <is>
          <t>Dec. 31, 2022</t>
        </is>
      </c>
    </row>
    <row r="3">
      <c r="A3" s="4" t="inlineStr">
        <is>
          <t>Commodity Contracts Derivative Assets and (Liabilities), net [Member]</t>
        </is>
      </c>
      <c r="B3" s="4" t="inlineStr">
        <is>
          <t xml:space="preserve"> </t>
        </is>
      </c>
      <c r="C3" s="4" t="inlineStr">
        <is>
          <t xml:space="preserve"> </t>
        </is>
      </c>
    </row>
    <row r="4">
      <c r="A4" s="3" t="inlineStr">
        <is>
          <t>Fair Value, Assets and Liabilities, Net, Measured on Recurring Basis, Unobservable Input Reconciliation, Calculation [Roll Forward]</t>
        </is>
      </c>
      <c r="B4" s="4" t="inlineStr">
        <is>
          <t xml:space="preserve"> </t>
        </is>
      </c>
      <c r="C4" s="4" t="inlineStr">
        <is>
          <t xml:space="preserve"> </t>
        </is>
      </c>
    </row>
    <row r="5">
      <c r="A5" s="4" t="inlineStr">
        <is>
          <t>Beginning balance, January 1</t>
        </is>
      </c>
      <c r="B5" s="5" t="n">
        <v>19</v>
      </c>
      <c r="C5" s="5" t="n">
        <v>29</v>
      </c>
    </row>
    <row r="6">
      <c r="A6" s="4" t="inlineStr">
        <is>
          <t>Total net gains (losses) included in changes in net assets (realized/unrealized)</t>
        </is>
      </c>
      <c r="B6" s="6" t="n">
        <v>3</v>
      </c>
      <c r="C6" s="6" t="n">
        <v>-18</v>
      </c>
    </row>
    <row r="7">
      <c r="A7" s="4" t="inlineStr">
        <is>
          <t>Purchases</t>
        </is>
      </c>
      <c r="B7" s="6" t="n">
        <v>62</v>
      </c>
      <c r="C7" s="6" t="n">
        <v>79</v>
      </c>
    </row>
    <row r="8">
      <c r="A8" s="4" t="inlineStr">
        <is>
          <t>Sales</t>
        </is>
      </c>
      <c r="B8" s="6" t="n">
        <v>-3</v>
      </c>
      <c r="C8" s="6" t="n">
        <v>-2</v>
      </c>
    </row>
    <row r="9">
      <c r="A9" s="4" t="inlineStr">
        <is>
          <t>Settlements</t>
        </is>
      </c>
      <c r="B9" s="6" t="n">
        <v>-57</v>
      </c>
      <c r="C9" s="6" t="n">
        <v>-69</v>
      </c>
    </row>
    <row r="10">
      <c r="A10" s="4" t="inlineStr">
        <is>
          <t>Ending balance, December 31</t>
        </is>
      </c>
      <c r="B10" s="6" t="n">
        <v>24</v>
      </c>
      <c r="C10" s="6" t="n">
        <v>19</v>
      </c>
    </row>
    <row r="11">
      <c r="A11" s="4" t="inlineStr">
        <is>
          <t>The amount of total net gains (losses) for the period included in changes in net assets attributable to the change in unrealized gains (losses) relating to assets and liabilities held at December 31</t>
        </is>
      </c>
      <c r="B11" s="6" t="n">
        <v>3</v>
      </c>
      <c r="C11" s="6" t="n">
        <v>-18</v>
      </c>
    </row>
    <row r="12">
      <c r="A12" s="4" t="inlineStr">
        <is>
          <t>Commodity Contracts Derivative Assets and (Liabilities), net [Member] | IPL [Member]</t>
        </is>
      </c>
      <c r="B12" s="4" t="inlineStr">
        <is>
          <t xml:space="preserve"> </t>
        </is>
      </c>
      <c r="C12" s="4" t="inlineStr">
        <is>
          <t xml:space="preserve"> </t>
        </is>
      </c>
    </row>
    <row r="13">
      <c r="A13" s="3" t="inlineStr">
        <is>
          <t>Fair Value, Assets and Liabilities, Net, Measured on Recurring Basis, Unobservable Input Reconciliation, Calculation [Roll Forward]</t>
        </is>
      </c>
      <c r="B13" s="4" t="inlineStr">
        <is>
          <t xml:space="preserve"> </t>
        </is>
      </c>
      <c r="C13" s="4" t="inlineStr">
        <is>
          <t xml:space="preserve"> </t>
        </is>
      </c>
    </row>
    <row r="14">
      <c r="A14" s="4" t="inlineStr">
        <is>
          <t>Beginning balance, January 1</t>
        </is>
      </c>
      <c r="B14" s="6" t="n">
        <v>16</v>
      </c>
      <c r="C14" s="6" t="n">
        <v>18</v>
      </c>
    </row>
    <row r="15">
      <c r="A15" s="4" t="inlineStr">
        <is>
          <t>Total net gains (losses) included in changes in net assets (realized/unrealized)</t>
        </is>
      </c>
      <c r="B15" s="6" t="n">
        <v>-3</v>
      </c>
      <c r="C15" s="6" t="n">
        <v>-12</v>
      </c>
    </row>
    <row r="16">
      <c r="A16" s="4" t="inlineStr">
        <is>
          <t>Purchases</t>
        </is>
      </c>
      <c r="B16" s="6" t="n">
        <v>51</v>
      </c>
      <c r="C16" s="6" t="n">
        <v>58</v>
      </c>
    </row>
    <row r="17">
      <c r="A17" s="4" t="inlineStr">
        <is>
          <t>Sales</t>
        </is>
      </c>
      <c r="B17" s="6" t="n">
        <v>-3</v>
      </c>
      <c r="C17" s="6" t="n">
        <v>-1</v>
      </c>
    </row>
    <row r="18">
      <c r="A18" s="4" t="inlineStr">
        <is>
          <t>Settlements</t>
        </is>
      </c>
      <c r="B18" s="6" t="n">
        <v>-42</v>
      </c>
      <c r="C18" s="6" t="n">
        <v>-47</v>
      </c>
    </row>
    <row r="19">
      <c r="A19" s="4" t="inlineStr">
        <is>
          <t>Ending balance, December 31</t>
        </is>
      </c>
      <c r="B19" s="6" t="n">
        <v>19</v>
      </c>
      <c r="C19" s="6" t="n">
        <v>16</v>
      </c>
    </row>
    <row r="20">
      <c r="A20" s="4" t="inlineStr">
        <is>
          <t>The amount of total net gains (losses) for the period included in changes in net assets attributable to the change in unrealized gains (losses) relating to assets and liabilities held at December 31</t>
        </is>
      </c>
      <c r="B20" s="6" t="n">
        <v>-3</v>
      </c>
      <c r="C20" s="6" t="n">
        <v>-13</v>
      </c>
    </row>
    <row r="21">
      <c r="A21" s="4" t="inlineStr">
        <is>
          <t>Commodity Contracts Derivative Assets and (Liabilities), net [Member] | WPL [Member]</t>
        </is>
      </c>
      <c r="B21" s="4" t="inlineStr">
        <is>
          <t xml:space="preserve"> </t>
        </is>
      </c>
      <c r="C21" s="4" t="inlineStr">
        <is>
          <t xml:space="preserve"> </t>
        </is>
      </c>
    </row>
    <row r="22">
      <c r="A22" s="3" t="inlineStr">
        <is>
          <t>Fair Value, Assets and Liabilities, Net, Measured on Recurring Basis, Unobservable Input Reconciliation, Calculation [Roll Forward]</t>
        </is>
      </c>
      <c r="B22" s="4" t="inlineStr">
        <is>
          <t xml:space="preserve"> </t>
        </is>
      </c>
      <c r="C22" s="4" t="inlineStr">
        <is>
          <t xml:space="preserve"> </t>
        </is>
      </c>
    </row>
    <row r="23">
      <c r="A23" s="4" t="inlineStr">
        <is>
          <t>Beginning balance, January 1</t>
        </is>
      </c>
      <c r="B23" s="6" t="n">
        <v>3</v>
      </c>
      <c r="C23" s="6" t="n">
        <v>11</v>
      </c>
    </row>
    <row r="24">
      <c r="A24" s="4" t="inlineStr">
        <is>
          <t>Total net gains (losses) included in changes in net assets (realized/unrealized)</t>
        </is>
      </c>
      <c r="B24" s="6" t="n">
        <v>6</v>
      </c>
      <c r="C24" s="6" t="n">
        <v>-6</v>
      </c>
    </row>
    <row r="25">
      <c r="A25" s="4" t="inlineStr">
        <is>
          <t>Purchases</t>
        </is>
      </c>
      <c r="B25" s="6" t="n">
        <v>11</v>
      </c>
      <c r="C25" s="6" t="n">
        <v>21</v>
      </c>
    </row>
    <row r="26">
      <c r="A26" s="4" t="inlineStr">
        <is>
          <t>Sales</t>
        </is>
      </c>
      <c r="B26" s="6" t="n">
        <v>0</v>
      </c>
      <c r="C26" s="6" t="n">
        <v>-1</v>
      </c>
    </row>
    <row r="27">
      <c r="A27" s="4" t="inlineStr">
        <is>
          <t>Settlements</t>
        </is>
      </c>
      <c r="B27" s="6" t="n">
        <v>-15</v>
      </c>
      <c r="C27" s="6" t="n">
        <v>-22</v>
      </c>
    </row>
    <row r="28">
      <c r="A28" s="4" t="inlineStr">
        <is>
          <t>Ending balance, December 31</t>
        </is>
      </c>
      <c r="B28" s="6" t="n">
        <v>5</v>
      </c>
      <c r="C28" s="6" t="n">
        <v>3</v>
      </c>
    </row>
    <row r="29">
      <c r="A29" s="4" t="inlineStr">
        <is>
          <t>The amount of total net gains (losses) for the period included in changes in net assets attributable to the change in unrealized gains (losses) relating to assets and liabilities held at December 31</t>
        </is>
      </c>
      <c r="B29" s="6" t="n">
        <v>6</v>
      </c>
      <c r="C29" s="6" t="n">
        <v>-5</v>
      </c>
    </row>
    <row r="30">
      <c r="A30" s="4" t="inlineStr">
        <is>
          <t>Deferred Proceeds [Member]</t>
        </is>
      </c>
      <c r="B30" s="4" t="inlineStr">
        <is>
          <t xml:space="preserve"> </t>
        </is>
      </c>
      <c r="C30" s="4" t="inlineStr">
        <is>
          <t xml:space="preserve"> </t>
        </is>
      </c>
    </row>
    <row r="31">
      <c r="A31" s="3" t="inlineStr">
        <is>
          <t>Fair Value, Assets and Liabilities, Net, Measured on Recurring Basis, Unobservable Input Reconciliation, Calculation [Roll Forward]</t>
        </is>
      </c>
      <c r="B31" s="4" t="inlineStr">
        <is>
          <t xml:space="preserve"> </t>
        </is>
      </c>
      <c r="C31" s="4" t="inlineStr">
        <is>
          <t xml:space="preserve"> </t>
        </is>
      </c>
    </row>
    <row r="32">
      <c r="A32" s="4" t="inlineStr">
        <is>
          <t>Beginning balance, January 1</t>
        </is>
      </c>
      <c r="B32" s="6" t="n">
        <v>185</v>
      </c>
      <c r="C32" s="6" t="n">
        <v>214</v>
      </c>
    </row>
    <row r="33">
      <c r="A33" s="4" t="inlineStr">
        <is>
          <t>Total net gains (losses) included in changes in net assets (realized/unrealized)</t>
        </is>
      </c>
      <c r="B33" s="6" t="n">
        <v>0</v>
      </c>
      <c r="C33" s="6" t="n">
        <v>0</v>
      </c>
    </row>
    <row r="34">
      <c r="A34" s="4" t="inlineStr">
        <is>
          <t>Purchases</t>
        </is>
      </c>
      <c r="B34" s="6" t="n">
        <v>0</v>
      </c>
      <c r="C34" s="6" t="n">
        <v>0</v>
      </c>
    </row>
    <row r="35">
      <c r="A35" s="4" t="inlineStr">
        <is>
          <t>Sales</t>
        </is>
      </c>
      <c r="B35" s="6" t="n">
        <v>0</v>
      </c>
      <c r="C35" s="6" t="n">
        <v>0</v>
      </c>
    </row>
    <row r="36">
      <c r="A36" s="4" t="inlineStr">
        <is>
          <t>Settlements</t>
        </is>
      </c>
      <c r="B36" s="6" t="n">
        <v>31</v>
      </c>
      <c r="C36" s="6" t="n">
        <v>-29</v>
      </c>
    </row>
    <row r="37">
      <c r="A37" s="4" t="inlineStr">
        <is>
          <t>Ending balance, December 31</t>
        </is>
      </c>
      <c r="B37" s="6" t="n">
        <v>216</v>
      </c>
      <c r="C37" s="6" t="n">
        <v>185</v>
      </c>
    </row>
    <row r="38">
      <c r="A38" s="4" t="inlineStr">
        <is>
          <t>The amount of total net gains (losses) for the period included in changes in net assets attributable to the change in unrealized gains (losses) relating to assets and liabilities held at December 31</t>
        </is>
      </c>
      <c r="B38" s="6" t="n">
        <v>0</v>
      </c>
      <c r="C38" s="6" t="n">
        <v>0</v>
      </c>
    </row>
    <row r="39">
      <c r="A39" s="4" t="inlineStr">
        <is>
          <t>Deferred Proceeds [Member] | IPL [Member]</t>
        </is>
      </c>
      <c r="B39" s="4" t="inlineStr">
        <is>
          <t xml:space="preserve"> </t>
        </is>
      </c>
      <c r="C39" s="4" t="inlineStr">
        <is>
          <t xml:space="preserve"> </t>
        </is>
      </c>
    </row>
    <row r="40">
      <c r="A40" s="3" t="inlineStr">
        <is>
          <t>Fair Value, Assets and Liabilities, Net, Measured on Recurring Basis, Unobservable Input Reconciliation, Calculation [Roll Forward]</t>
        </is>
      </c>
      <c r="B40" s="4" t="inlineStr">
        <is>
          <t xml:space="preserve"> </t>
        </is>
      </c>
      <c r="C40" s="4" t="inlineStr">
        <is>
          <t xml:space="preserve"> </t>
        </is>
      </c>
    </row>
    <row r="41">
      <c r="A41" s="4" t="inlineStr">
        <is>
          <t>Beginning balance, January 1</t>
        </is>
      </c>
      <c r="B41" s="6" t="n">
        <v>185</v>
      </c>
      <c r="C41" s="6" t="n">
        <v>214</v>
      </c>
    </row>
    <row r="42">
      <c r="A42" s="4" t="inlineStr">
        <is>
          <t>Total net gains (losses) included in changes in net assets (realized/unrealized)</t>
        </is>
      </c>
      <c r="B42" s="6" t="n">
        <v>0</v>
      </c>
      <c r="C42" s="6" t="n">
        <v>0</v>
      </c>
    </row>
    <row r="43">
      <c r="A43" s="4" t="inlineStr">
        <is>
          <t>Purchases</t>
        </is>
      </c>
      <c r="B43" s="6" t="n">
        <v>0</v>
      </c>
      <c r="C43" s="6" t="n">
        <v>0</v>
      </c>
    </row>
    <row r="44">
      <c r="A44" s="4" t="inlineStr">
        <is>
          <t>Sales</t>
        </is>
      </c>
      <c r="B44" s="6" t="n">
        <v>0</v>
      </c>
      <c r="C44" s="6" t="n">
        <v>0</v>
      </c>
    </row>
    <row r="45">
      <c r="A45" s="4" t="inlineStr">
        <is>
          <t>Settlements</t>
        </is>
      </c>
      <c r="B45" s="6" t="n">
        <v>31</v>
      </c>
      <c r="C45" s="6" t="n">
        <v>-29</v>
      </c>
    </row>
    <row r="46">
      <c r="A46" s="4" t="inlineStr">
        <is>
          <t>Ending balance, December 31</t>
        </is>
      </c>
      <c r="B46" s="6" t="n">
        <v>216</v>
      </c>
      <c r="C46" s="6" t="n">
        <v>185</v>
      </c>
    </row>
    <row r="47">
      <c r="A47" s="4" t="inlineStr">
        <is>
          <t>The amount of total net gains (losses) for the period included in changes in net assets attributable to the change in unrealized gains (losses) relating to assets and liabilities held at December 31</t>
        </is>
      </c>
      <c r="B47" s="5" t="n">
        <v>0</v>
      </c>
      <c r="C47"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Of Net Derivative Assets (Liabilities)) (Details) - Commodity Contracts [Member] - USD ($) $ in Millions</t>
        </is>
      </c>
      <c r="B1" s="2" t="inlineStr">
        <is>
          <t>Dec. 31, 2023</t>
        </is>
      </c>
      <c r="C1" s="2" t="inlineStr">
        <is>
          <t>Dec.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ir value, net derivative assets</t>
        </is>
      </c>
      <c r="B3" s="5" t="n">
        <v>24</v>
      </c>
      <c r="C3" s="5" t="n">
        <v>19</v>
      </c>
      <c r="D3" s="5" t="n">
        <v>29</v>
      </c>
    </row>
    <row r="4">
      <c r="A4" s="4" t="inlineStr">
        <is>
          <t>Excluding FTRs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Fair value, net derivative assets</t>
        </is>
      </c>
      <c r="B6" s="6" t="n">
        <v>3</v>
      </c>
      <c r="C6" s="4" t="inlineStr">
        <is>
          <t xml:space="preserve"> </t>
        </is>
      </c>
      <c r="D6" s="4" t="inlineStr">
        <is>
          <t xml:space="preserve"> </t>
        </is>
      </c>
    </row>
    <row r="7">
      <c r="A7" s="4" t="inlineStr">
        <is>
          <t>Fair value, net derivative liabilities</t>
        </is>
      </c>
      <c r="B7" s="4" t="inlineStr">
        <is>
          <t xml:space="preserve"> </t>
        </is>
      </c>
      <c r="C7" s="6" t="n">
        <v>-10</v>
      </c>
      <c r="D7" s="4" t="inlineStr">
        <is>
          <t xml:space="preserve"> </t>
        </is>
      </c>
    </row>
    <row r="8">
      <c r="A8" s="4" t="inlineStr">
        <is>
          <t>FTRs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Fair value, net derivative assets</t>
        </is>
      </c>
      <c r="B10" s="6" t="n">
        <v>21</v>
      </c>
      <c r="C10" s="6" t="n">
        <v>29</v>
      </c>
      <c r="D10" s="4" t="inlineStr">
        <is>
          <t xml:space="preserve"> </t>
        </is>
      </c>
    </row>
    <row r="11">
      <c r="A11" s="4" t="inlineStr">
        <is>
          <t>IPL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Fair value, net derivative assets</t>
        </is>
      </c>
      <c r="B13" s="6" t="n">
        <v>19</v>
      </c>
      <c r="C13" s="6" t="n">
        <v>16</v>
      </c>
      <c r="D13" s="6" t="n">
        <v>18</v>
      </c>
    </row>
    <row r="14">
      <c r="A14" s="4" t="inlineStr">
        <is>
          <t>IPL [Member] | Excluding FTRs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Fair value, net derivative assets</t>
        </is>
      </c>
      <c r="B16" s="6" t="n">
        <v>3</v>
      </c>
      <c r="C16" s="4" t="inlineStr">
        <is>
          <t xml:space="preserve"> </t>
        </is>
      </c>
      <c r="D16" s="4" t="inlineStr">
        <is>
          <t xml:space="preserve"> </t>
        </is>
      </c>
    </row>
    <row r="17">
      <c r="A17" s="4" t="inlineStr">
        <is>
          <t>Fair value, net derivative liabilities</t>
        </is>
      </c>
      <c r="B17" s="4" t="inlineStr">
        <is>
          <t xml:space="preserve"> </t>
        </is>
      </c>
      <c r="C17" s="6" t="n">
        <v>-9</v>
      </c>
      <c r="D17" s="4" t="inlineStr">
        <is>
          <t xml:space="preserve"> </t>
        </is>
      </c>
    </row>
    <row r="18">
      <c r="A18" s="4" t="inlineStr">
        <is>
          <t>IPL [Member] | FTRs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Fair value, net derivative assets</t>
        </is>
      </c>
      <c r="B20" s="6" t="n">
        <v>16</v>
      </c>
      <c r="C20" s="6" t="n">
        <v>25</v>
      </c>
      <c r="D20" s="4" t="inlineStr">
        <is>
          <t xml:space="preserve"> </t>
        </is>
      </c>
    </row>
    <row r="21">
      <c r="A21" s="4" t="inlineStr">
        <is>
          <t>WPL [Member]</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Fair value, net derivative assets</t>
        </is>
      </c>
      <c r="B23" s="6" t="n">
        <v>5</v>
      </c>
      <c r="C23" s="6" t="n">
        <v>3</v>
      </c>
      <c r="D23" s="5" t="n">
        <v>11</v>
      </c>
    </row>
    <row r="24">
      <c r="A24" s="4" t="inlineStr">
        <is>
          <t>WPL [Member] | Excluding FTRs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Fair value, net derivative assets</t>
        </is>
      </c>
      <c r="B26" s="6" t="n">
        <v>0</v>
      </c>
      <c r="C26" s="4" t="inlineStr">
        <is>
          <t xml:space="preserve"> </t>
        </is>
      </c>
      <c r="D26" s="4" t="inlineStr">
        <is>
          <t xml:space="preserve"> </t>
        </is>
      </c>
    </row>
    <row r="27">
      <c r="A27" s="4" t="inlineStr">
        <is>
          <t>Fair value, net derivative liabilities</t>
        </is>
      </c>
      <c r="B27" s="4" t="inlineStr">
        <is>
          <t xml:space="preserve"> </t>
        </is>
      </c>
      <c r="C27" s="6" t="n">
        <v>-1</v>
      </c>
      <c r="D27" s="4" t="inlineStr">
        <is>
          <t xml:space="preserve"> </t>
        </is>
      </c>
    </row>
    <row r="28">
      <c r="A28" s="4" t="inlineStr">
        <is>
          <t>WPL [Member] | FTRs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Fair value, net derivative assets</t>
        </is>
      </c>
      <c r="B30" s="5" t="n">
        <v>5</v>
      </c>
      <c r="C30" s="5" t="n">
        <v>4</v>
      </c>
      <c r="D3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Narrative) (Details) - USD ($) $ in Million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ome from unconsolidated investments, net</t>
        </is>
      </c>
      <c r="B4" s="5" t="n">
        <v>61</v>
      </c>
      <c r="C4" s="5" t="n">
        <v>51</v>
      </c>
      <c r="D4" s="5" t="n">
        <v>62</v>
      </c>
      <c r="E4" s="4" t="inlineStr">
        <is>
          <t xml:space="preserve"> </t>
        </is>
      </c>
      <c r="F4" s="4" t="inlineStr">
        <is>
          <t xml:space="preserve"> </t>
        </is>
      </c>
    </row>
    <row r="5">
      <c r="A5" s="4" t="inlineStr">
        <is>
          <t>Workforce Subject to Collective Bargaining Arrang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es covered by collective bargaining agreement</t>
        </is>
      </c>
      <c r="B7" s="9" t="n">
        <v>0.53</v>
      </c>
      <c r="C7" s="4" t="inlineStr">
        <is>
          <t xml:space="preserve"> </t>
        </is>
      </c>
      <c r="D7" s="4" t="inlineStr">
        <is>
          <t xml:space="preserve"> </t>
        </is>
      </c>
      <c r="E7" s="4" t="inlineStr">
        <is>
          <t xml:space="preserve"> </t>
        </is>
      </c>
      <c r="F7" s="4" t="inlineStr">
        <is>
          <t xml:space="preserve"> </t>
        </is>
      </c>
    </row>
    <row r="8">
      <c r="A8" s="4" t="inlineStr">
        <is>
          <t>Workforce Subject to Collective Bargaining Arrangements Expiring within One Yea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es covered by collective bargaining agreement</t>
        </is>
      </c>
      <c r="B10" s="9" t="n">
        <v>0.18</v>
      </c>
      <c r="C10" s="4" t="inlineStr">
        <is>
          <t xml:space="preserve"> </t>
        </is>
      </c>
      <c r="D10" s="4" t="inlineStr">
        <is>
          <t xml:space="preserve"> </t>
        </is>
      </c>
      <c r="E10" s="4" t="inlineStr">
        <is>
          <t xml:space="preserve"> </t>
        </is>
      </c>
      <c r="F10" s="4" t="inlineStr">
        <is>
          <t xml:space="preserve"> </t>
        </is>
      </c>
    </row>
    <row r="11">
      <c r="A11" s="4" t="inlineStr">
        <is>
          <t>Whiting Petroleum Affili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ng-term Purchase Commit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rtnership share, percent</t>
        </is>
      </c>
      <c r="B13" s="9" t="n">
        <v>0.06</v>
      </c>
      <c r="C13" s="4" t="inlineStr">
        <is>
          <t xml:space="preserve"> </t>
        </is>
      </c>
      <c r="D13" s="4" t="inlineStr">
        <is>
          <t xml:space="preserve"> </t>
        </is>
      </c>
      <c r="E13" s="4" t="inlineStr">
        <is>
          <t xml:space="preserve"> </t>
        </is>
      </c>
      <c r="F13" s="4" t="inlineStr">
        <is>
          <t xml:space="preserve"> </t>
        </is>
      </c>
    </row>
    <row r="14">
      <c r="A14" s="4" t="inlineStr">
        <is>
          <t>Obligations, maximum</t>
        </is>
      </c>
      <c r="B14" s="5" t="n">
        <v>49</v>
      </c>
      <c r="C14" s="4" t="inlineStr">
        <is>
          <t xml:space="preserve"> </t>
        </is>
      </c>
      <c r="D14" s="4" t="inlineStr">
        <is>
          <t xml:space="preserve"> </t>
        </is>
      </c>
      <c r="E14" s="4" t="inlineStr">
        <is>
          <t xml:space="preserve"> </t>
        </is>
      </c>
      <c r="F14" s="4" t="inlineStr">
        <is>
          <t xml:space="preserve"> </t>
        </is>
      </c>
    </row>
    <row r="15">
      <c r="A15" s="4" t="inlineStr">
        <is>
          <t>Capital Purchase Commi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inimum future commitments</t>
        </is>
      </c>
      <c r="B17" s="5" t="n">
        <v>188</v>
      </c>
      <c r="C17" s="4" t="inlineStr">
        <is>
          <t xml:space="preserve"> </t>
        </is>
      </c>
      <c r="D17" s="4" t="inlineStr">
        <is>
          <t xml:space="preserve"> </t>
        </is>
      </c>
      <c r="E17" s="4" t="inlineStr">
        <is>
          <t xml:space="preserve"> </t>
        </is>
      </c>
      <c r="F17" s="4" t="inlineStr">
        <is>
          <t xml:space="preserve"> </t>
        </is>
      </c>
    </row>
    <row r="18">
      <c r="A18" s="4" t="inlineStr">
        <is>
          <t>IPL [Member] | Workforce Subject to Collective Bargaining Arrang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mployees covered by collective bargaining agreement</t>
        </is>
      </c>
      <c r="B20" s="9" t="n">
        <v>0.6899999999999999</v>
      </c>
      <c r="C20" s="4" t="inlineStr">
        <is>
          <t xml:space="preserve"> </t>
        </is>
      </c>
      <c r="D20" s="4" t="inlineStr">
        <is>
          <t xml:space="preserve"> </t>
        </is>
      </c>
      <c r="E20" s="4" t="inlineStr">
        <is>
          <t xml:space="preserve"> </t>
        </is>
      </c>
      <c r="F20" s="4" t="inlineStr">
        <is>
          <t xml:space="preserve"> </t>
        </is>
      </c>
    </row>
    <row r="21">
      <c r="A21" s="4" t="inlineStr">
        <is>
          <t>IPL [Member] | Workforce Subject to Collective Bargaining Arrangements Expiring within One Ye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mployees covered by collective bargaining agreement</t>
        </is>
      </c>
      <c r="B23" s="9" t="n">
        <v>0.53</v>
      </c>
      <c r="C23" s="4" t="inlineStr">
        <is>
          <t xml:space="preserve"> </t>
        </is>
      </c>
      <c r="D23" s="4" t="inlineStr">
        <is>
          <t xml:space="preserve"> </t>
        </is>
      </c>
      <c r="E23" s="4" t="inlineStr">
        <is>
          <t xml:space="preserve"> </t>
        </is>
      </c>
      <c r="F23" s="4" t="inlineStr">
        <is>
          <t xml:space="preserve"> </t>
        </is>
      </c>
    </row>
    <row r="24">
      <c r="A24" s="4" t="inlineStr">
        <is>
          <t>IPL [Member] | Capital Purchase Commit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inimum future commitments</t>
        </is>
      </c>
      <c r="B26" s="5" t="n">
        <v>131</v>
      </c>
      <c r="C26" s="4" t="inlineStr">
        <is>
          <t xml:space="preserve"> </t>
        </is>
      </c>
      <c r="D26" s="4" t="inlineStr">
        <is>
          <t xml:space="preserve"> </t>
        </is>
      </c>
      <c r="E26" s="4" t="inlineStr">
        <is>
          <t xml:space="preserve"> </t>
        </is>
      </c>
      <c r="F26" s="4" t="inlineStr">
        <is>
          <t xml:space="preserve"> </t>
        </is>
      </c>
    </row>
    <row r="27">
      <c r="A27" s="4" t="inlineStr">
        <is>
          <t>WPL [Member] | Workforce Subject to Collective Bargaining Arrang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mployees covered by collective bargaining agreement</t>
        </is>
      </c>
      <c r="B29" s="9" t="n">
        <v>0.83</v>
      </c>
      <c r="C29" s="4" t="inlineStr">
        <is>
          <t xml:space="preserve"> </t>
        </is>
      </c>
      <c r="D29" s="4" t="inlineStr">
        <is>
          <t xml:space="preserve"> </t>
        </is>
      </c>
      <c r="E29" s="4" t="inlineStr">
        <is>
          <t xml:space="preserve"> </t>
        </is>
      </c>
      <c r="F29" s="4" t="inlineStr">
        <is>
          <t xml:space="preserve"> </t>
        </is>
      </c>
    </row>
    <row r="30">
      <c r="A30" s="4" t="inlineStr">
        <is>
          <t>WPL [Member] | Capital Purchase Commit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ng-term Purchase Commi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inimum future commitments</t>
        </is>
      </c>
      <c r="B32" s="5" t="n">
        <v>57</v>
      </c>
      <c r="C32" s="4" t="inlineStr">
        <is>
          <t xml:space="preserve"> </t>
        </is>
      </c>
      <c r="D32" s="4" t="inlineStr">
        <is>
          <t xml:space="preserve"> </t>
        </is>
      </c>
      <c r="E32" s="4" t="inlineStr">
        <is>
          <t xml:space="preserve"> </t>
        </is>
      </c>
      <c r="F32" s="4" t="inlineStr">
        <is>
          <t xml:space="preserve"> </t>
        </is>
      </c>
    </row>
    <row r="33">
      <c r="A33" s="4" t="inlineStr">
        <is>
          <t>Indemnification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bligations, maximum</t>
        </is>
      </c>
      <c r="B35" s="6" t="n">
        <v>51</v>
      </c>
      <c r="C35" s="4" t="inlineStr">
        <is>
          <t xml:space="preserve"> </t>
        </is>
      </c>
      <c r="D35" s="4" t="inlineStr">
        <is>
          <t xml:space="preserve"> </t>
        </is>
      </c>
      <c r="E35" s="4" t="inlineStr">
        <is>
          <t xml:space="preserve"> </t>
        </is>
      </c>
      <c r="F35" s="4" t="inlineStr">
        <is>
          <t xml:space="preserve"> </t>
        </is>
      </c>
    </row>
    <row r="36">
      <c r="A36" s="4" t="inlineStr">
        <is>
          <t>Indemnification Agreement [Member] | Purchased Pow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bligations, maximum</t>
        </is>
      </c>
      <c r="B38" s="6" t="n">
        <v>17</v>
      </c>
      <c r="C38" s="4" t="inlineStr">
        <is>
          <t xml:space="preserve"> </t>
        </is>
      </c>
      <c r="D38" s="4" t="inlineStr">
        <is>
          <t xml:space="preserve"> </t>
        </is>
      </c>
      <c r="E38" s="4" t="inlineStr">
        <is>
          <t xml:space="preserve"> </t>
        </is>
      </c>
      <c r="F38" s="4" t="inlineStr">
        <is>
          <t xml:space="preserve"> </t>
        </is>
      </c>
    </row>
    <row r="39">
      <c r="A39" s="4" t="inlineStr">
        <is>
          <t>Indemnification Agreement [Member] | Renewable Tax Credits Transferr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uarantor Obligations, Liquidation Proceeds, Monetary Amount</t>
        </is>
      </c>
      <c r="B41" s="6" t="n">
        <v>98</v>
      </c>
      <c r="C41" s="4" t="inlineStr">
        <is>
          <t xml:space="preserve"> </t>
        </is>
      </c>
      <c r="D41" s="4" t="inlineStr">
        <is>
          <t xml:space="preserve"> </t>
        </is>
      </c>
      <c r="E41" s="4" t="inlineStr">
        <is>
          <t xml:space="preserve"> </t>
        </is>
      </c>
      <c r="F41" s="4" t="inlineStr">
        <is>
          <t xml:space="preserve"> </t>
        </is>
      </c>
    </row>
    <row r="42">
      <c r="A42" s="4" t="inlineStr">
        <is>
          <t>Indemnification Agreement [Member] | IPL [Member] | Renewable Tax Credits Transferr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uarantor Obligations, Liquidation Proceeds, Monetary Amount</t>
        </is>
      </c>
      <c r="B44" s="6" t="n">
        <v>76</v>
      </c>
      <c r="C44" s="4" t="inlineStr">
        <is>
          <t xml:space="preserve"> </t>
        </is>
      </c>
      <c r="D44" s="4" t="inlineStr">
        <is>
          <t xml:space="preserve"> </t>
        </is>
      </c>
      <c r="E44" s="4" t="inlineStr">
        <is>
          <t xml:space="preserve"> </t>
        </is>
      </c>
      <c r="F44" s="4" t="inlineStr">
        <is>
          <t xml:space="preserve"> </t>
        </is>
      </c>
    </row>
    <row r="45">
      <c r="A45" s="4" t="inlineStr">
        <is>
          <t>Indemnification Agreement [Member] | WPL [Member] | Renewable Tax Credits Transferr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uarantor Obligations, Liquidation Proceeds, Monetary Amount</t>
        </is>
      </c>
      <c r="B47" s="5" t="n">
        <v>22</v>
      </c>
      <c r="C47" s="4" t="inlineStr">
        <is>
          <t xml:space="preserve"> </t>
        </is>
      </c>
      <c r="D47" s="4" t="inlineStr">
        <is>
          <t xml:space="preserve"> </t>
        </is>
      </c>
      <c r="E47" s="4" t="inlineStr">
        <is>
          <t xml:space="preserve"> </t>
        </is>
      </c>
      <c r="F47" s="4" t="inlineStr">
        <is>
          <t xml:space="preserve"> </t>
        </is>
      </c>
    </row>
    <row r="48">
      <c r="A48" s="4" t="inlineStr">
        <is>
          <t>FER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ng-term Purchase Commit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e return on equity, percentage</t>
        </is>
      </c>
      <c r="B50" s="4" t="inlineStr">
        <is>
          <t xml:space="preserve"> </t>
        </is>
      </c>
      <c r="C50" s="4" t="inlineStr">
        <is>
          <t xml:space="preserve"> </t>
        </is>
      </c>
      <c r="D50" s="4" t="inlineStr">
        <is>
          <t xml:space="preserve"> </t>
        </is>
      </c>
      <c r="E50" s="10" t="n">
        <v>0.1002</v>
      </c>
      <c r="F50" s="10" t="n">
        <v>0.0988</v>
      </c>
    </row>
    <row r="51">
      <c r="A51" s="4" t="inlineStr">
        <is>
          <t>Equity income from unconsolidated investments, net</t>
        </is>
      </c>
      <c r="B51" s="4" t="inlineStr">
        <is>
          <t xml:space="preserve"> </t>
        </is>
      </c>
      <c r="C51" s="5" t="n">
        <v>6</v>
      </c>
      <c r="D51" s="4" t="inlineStr">
        <is>
          <t xml:space="preserve"> </t>
        </is>
      </c>
      <c r="E51" s="4" t="inlineStr">
        <is>
          <t xml:space="preserve"> </t>
        </is>
      </c>
      <c r="F51"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Purchase Commitments) (Details) $ in Millions</t>
        </is>
      </c>
      <c r="B1" s="2" t="inlineStr">
        <is>
          <t>Dec. 31, 2023 USD ($)</t>
        </is>
      </c>
    </row>
    <row r="2">
      <c r="A2" s="3" t="inlineStr">
        <is>
          <t>Long-term Purchase Commitment [Line Items]</t>
        </is>
      </c>
      <c r="B2" s="4" t="inlineStr">
        <is>
          <t xml:space="preserve"> </t>
        </is>
      </c>
    </row>
    <row r="3">
      <c r="A3" s="4" t="inlineStr">
        <is>
          <t>Minimum future commitments, 2023</t>
        </is>
      </c>
      <c r="B3" s="5" t="n">
        <v>456</v>
      </c>
    </row>
    <row r="4">
      <c r="A4" s="4" t="inlineStr">
        <is>
          <t>Minimum future commitments, 2024</t>
        </is>
      </c>
      <c r="B4" s="6" t="n">
        <v>253</v>
      </c>
    </row>
    <row r="5">
      <c r="A5" s="4" t="inlineStr">
        <is>
          <t>Minimum future commitments, 2025</t>
        </is>
      </c>
      <c r="B5" s="6" t="n">
        <v>145</v>
      </c>
    </row>
    <row r="6">
      <c r="A6" s="4" t="inlineStr">
        <is>
          <t>Minimum future commitments, 2026</t>
        </is>
      </c>
      <c r="B6" s="6" t="n">
        <v>95</v>
      </c>
    </row>
    <row r="7">
      <c r="A7" s="4" t="inlineStr">
        <is>
          <t>Minimum future commitments, 2027</t>
        </is>
      </c>
      <c r="B7" s="6" t="n">
        <v>57</v>
      </c>
    </row>
    <row r="8">
      <c r="A8" s="4" t="inlineStr">
        <is>
          <t>Minimum future commitments, Thereafter</t>
        </is>
      </c>
      <c r="B8" s="6" t="n">
        <v>164</v>
      </c>
    </row>
    <row r="9">
      <c r="A9" s="4" t="inlineStr">
        <is>
          <t>Minimum future commitments, Total</t>
        </is>
      </c>
      <c r="B9" s="6" t="n">
        <v>1170</v>
      </c>
    </row>
    <row r="10">
      <c r="A10" s="4" t="inlineStr">
        <is>
          <t>Individual commitments incurred</t>
        </is>
      </c>
      <c r="B10" s="6" t="n">
        <v>1</v>
      </c>
    </row>
    <row r="11">
      <c r="A11" s="4" t="inlineStr">
        <is>
          <t>Natural Gas [Member]</t>
        </is>
      </c>
      <c r="B11" s="4" t="inlineStr">
        <is>
          <t xml:space="preserve"> </t>
        </is>
      </c>
    </row>
    <row r="12">
      <c r="A12" s="3" t="inlineStr">
        <is>
          <t>Long-term Purchase Commitment [Line Items]</t>
        </is>
      </c>
      <c r="B12" s="4" t="inlineStr">
        <is>
          <t xml:space="preserve"> </t>
        </is>
      </c>
    </row>
    <row r="13">
      <c r="A13" s="4" t="inlineStr">
        <is>
          <t>Minimum future commitments, 2023</t>
        </is>
      </c>
      <c r="B13" s="6" t="n">
        <v>301</v>
      </c>
    </row>
    <row r="14">
      <c r="A14" s="4" t="inlineStr">
        <is>
          <t>Minimum future commitments, 2024</t>
        </is>
      </c>
      <c r="B14" s="6" t="n">
        <v>187</v>
      </c>
    </row>
    <row r="15">
      <c r="A15" s="4" t="inlineStr">
        <is>
          <t>Minimum future commitments, 2025</t>
        </is>
      </c>
      <c r="B15" s="6" t="n">
        <v>123</v>
      </c>
    </row>
    <row r="16">
      <c r="A16" s="4" t="inlineStr">
        <is>
          <t>Minimum future commitments, 2026</t>
        </is>
      </c>
      <c r="B16" s="6" t="n">
        <v>78</v>
      </c>
    </row>
    <row r="17">
      <c r="A17" s="4" t="inlineStr">
        <is>
          <t>Minimum future commitments, 2027</t>
        </is>
      </c>
      <c r="B17" s="6" t="n">
        <v>49</v>
      </c>
    </row>
    <row r="18">
      <c r="A18" s="4" t="inlineStr">
        <is>
          <t>Minimum future commitments, Thereafter</t>
        </is>
      </c>
      <c r="B18" s="6" t="n">
        <v>142</v>
      </c>
    </row>
    <row r="19">
      <c r="A19" s="4" t="inlineStr">
        <is>
          <t>Minimum future commitments, Total</t>
        </is>
      </c>
      <c r="B19" s="6" t="n">
        <v>880</v>
      </c>
    </row>
    <row r="20">
      <c r="A20" s="4" t="inlineStr">
        <is>
          <t>Coal [Member]</t>
        </is>
      </c>
      <c r="B20" s="4" t="inlineStr">
        <is>
          <t xml:space="preserve"> </t>
        </is>
      </c>
    </row>
    <row r="21">
      <c r="A21" s="3" t="inlineStr">
        <is>
          <t>Long-term Purchase Commitment [Line Items]</t>
        </is>
      </c>
      <c r="B21" s="4" t="inlineStr">
        <is>
          <t xml:space="preserve"> </t>
        </is>
      </c>
    </row>
    <row r="22">
      <c r="A22" s="4" t="inlineStr">
        <is>
          <t>Minimum future commitments, 2023</t>
        </is>
      </c>
      <c r="B22" s="6" t="n">
        <v>94</v>
      </c>
    </row>
    <row r="23">
      <c r="A23" s="4" t="inlineStr">
        <is>
          <t>Minimum future commitments, 2024</t>
        </is>
      </c>
      <c r="B23" s="6" t="n">
        <v>49</v>
      </c>
    </row>
    <row r="24">
      <c r="A24" s="4" t="inlineStr">
        <is>
          <t>Minimum future commitments, 2025</t>
        </is>
      </c>
      <c r="B24" s="6" t="n">
        <v>8</v>
      </c>
    </row>
    <row r="25">
      <c r="A25" s="4" t="inlineStr">
        <is>
          <t>Minimum future commitments, 2026</t>
        </is>
      </c>
      <c r="B25" s="6" t="n">
        <v>8</v>
      </c>
    </row>
    <row r="26">
      <c r="A26" s="4" t="inlineStr">
        <is>
          <t>Minimum future commitments, 2027</t>
        </is>
      </c>
      <c r="B26" s="6" t="n">
        <v>6</v>
      </c>
    </row>
    <row r="27">
      <c r="A27" s="4" t="inlineStr">
        <is>
          <t>Minimum future commitments, Thereafter</t>
        </is>
      </c>
      <c r="B27" s="6" t="n">
        <v>0</v>
      </c>
    </row>
    <row r="28">
      <c r="A28" s="4" t="inlineStr">
        <is>
          <t>Minimum future commitments, Total</t>
        </is>
      </c>
      <c r="B28" s="6" t="n">
        <v>165</v>
      </c>
    </row>
    <row r="29">
      <c r="A29" s="4" t="inlineStr">
        <is>
          <t>Other [Member]</t>
        </is>
      </c>
      <c r="B29" s="4" t="inlineStr">
        <is>
          <t xml:space="preserve"> </t>
        </is>
      </c>
    </row>
    <row r="30">
      <c r="A30" s="3" t="inlineStr">
        <is>
          <t>Long-term Purchase Commitment [Line Items]</t>
        </is>
      </c>
      <c r="B30" s="4" t="inlineStr">
        <is>
          <t xml:space="preserve"> </t>
        </is>
      </c>
    </row>
    <row r="31">
      <c r="A31" s="4" t="inlineStr">
        <is>
          <t>Minimum future commitments, 2023</t>
        </is>
      </c>
      <c r="B31" s="6" t="n">
        <v>61</v>
      </c>
    </row>
    <row r="32">
      <c r="A32" s="4" t="inlineStr">
        <is>
          <t>Minimum future commitments, 2024</t>
        </is>
      </c>
      <c r="B32" s="6" t="n">
        <v>17</v>
      </c>
    </row>
    <row r="33">
      <c r="A33" s="4" t="inlineStr">
        <is>
          <t>Minimum future commitments, 2025</t>
        </is>
      </c>
      <c r="B33" s="6" t="n">
        <v>14</v>
      </c>
    </row>
    <row r="34">
      <c r="A34" s="4" t="inlineStr">
        <is>
          <t>Minimum future commitments, 2026</t>
        </is>
      </c>
      <c r="B34" s="6" t="n">
        <v>9</v>
      </c>
    </row>
    <row r="35">
      <c r="A35" s="4" t="inlineStr">
        <is>
          <t>Minimum future commitments, 2027</t>
        </is>
      </c>
      <c r="B35" s="6" t="n">
        <v>2</v>
      </c>
    </row>
    <row r="36">
      <c r="A36" s="4" t="inlineStr">
        <is>
          <t>Minimum future commitments, Thereafter</t>
        </is>
      </c>
      <c r="B36" s="6" t="n">
        <v>22</v>
      </c>
    </row>
    <row r="37">
      <c r="A37" s="4" t="inlineStr">
        <is>
          <t>Minimum future commitments, Total</t>
        </is>
      </c>
      <c r="B37" s="6" t="n">
        <v>125</v>
      </c>
    </row>
    <row r="38">
      <c r="A38" s="4" t="inlineStr">
        <is>
          <t>IPL [Member]</t>
        </is>
      </c>
      <c r="B38" s="4" t="inlineStr">
        <is>
          <t xml:space="preserve"> </t>
        </is>
      </c>
    </row>
    <row r="39">
      <c r="A39" s="3" t="inlineStr">
        <is>
          <t>Long-term Purchase Commitment [Line Items]</t>
        </is>
      </c>
      <c r="B39" s="4" t="inlineStr">
        <is>
          <t xml:space="preserve"> </t>
        </is>
      </c>
    </row>
    <row r="40">
      <c r="A40" s="4" t="inlineStr">
        <is>
          <t>Minimum future commitments, 2023</t>
        </is>
      </c>
      <c r="B40" s="6" t="n">
        <v>237</v>
      </c>
    </row>
    <row r="41">
      <c r="A41" s="4" t="inlineStr">
        <is>
          <t>Minimum future commitments, 2024</t>
        </is>
      </c>
      <c r="B41" s="6" t="n">
        <v>123</v>
      </c>
    </row>
    <row r="42">
      <c r="A42" s="4" t="inlineStr">
        <is>
          <t>Minimum future commitments, 2025</t>
        </is>
      </c>
      <c r="B42" s="6" t="n">
        <v>57</v>
      </c>
    </row>
    <row r="43">
      <c r="A43" s="4" t="inlineStr">
        <is>
          <t>Minimum future commitments, 2026</t>
        </is>
      </c>
      <c r="B43" s="6" t="n">
        <v>45</v>
      </c>
    </row>
    <row r="44">
      <c r="A44" s="4" t="inlineStr">
        <is>
          <t>Minimum future commitments, 2027</t>
        </is>
      </c>
      <c r="B44" s="6" t="n">
        <v>22</v>
      </c>
    </row>
    <row r="45">
      <c r="A45" s="4" t="inlineStr">
        <is>
          <t>Minimum future commitments, Thereafter</t>
        </is>
      </c>
      <c r="B45" s="6" t="n">
        <v>47</v>
      </c>
    </row>
    <row r="46">
      <c r="A46" s="4" t="inlineStr">
        <is>
          <t>Minimum future commitments, Total</t>
        </is>
      </c>
      <c r="B46" s="6" t="n">
        <v>531</v>
      </c>
    </row>
    <row r="47">
      <c r="A47" s="4" t="inlineStr">
        <is>
          <t>IPL [Member] | Natural Gas [Member]</t>
        </is>
      </c>
      <c r="B47" s="4" t="inlineStr">
        <is>
          <t xml:space="preserve"> </t>
        </is>
      </c>
    </row>
    <row r="48">
      <c r="A48" s="3" t="inlineStr">
        <is>
          <t>Long-term Purchase Commitment [Line Items]</t>
        </is>
      </c>
      <c r="B48" s="4" t="inlineStr">
        <is>
          <t xml:space="preserve"> </t>
        </is>
      </c>
    </row>
    <row r="49">
      <c r="A49" s="4" t="inlineStr">
        <is>
          <t>Minimum future commitments, 2023</t>
        </is>
      </c>
      <c r="B49" s="6" t="n">
        <v>165</v>
      </c>
    </row>
    <row r="50">
      <c r="A50" s="4" t="inlineStr">
        <is>
          <t>Minimum future commitments, 2024</t>
        </is>
      </c>
      <c r="B50" s="6" t="n">
        <v>86</v>
      </c>
    </row>
    <row r="51">
      <c r="A51" s="4" t="inlineStr">
        <is>
          <t>Minimum future commitments, 2025</t>
        </is>
      </c>
      <c r="B51" s="6" t="n">
        <v>47</v>
      </c>
    </row>
    <row r="52">
      <c r="A52" s="4" t="inlineStr">
        <is>
          <t>Minimum future commitments, 2026</t>
        </is>
      </c>
      <c r="B52" s="6" t="n">
        <v>35</v>
      </c>
    </row>
    <row r="53">
      <c r="A53" s="4" t="inlineStr">
        <is>
          <t>Minimum future commitments, 2027</t>
        </is>
      </c>
      <c r="B53" s="6" t="n">
        <v>14</v>
      </c>
    </row>
    <row r="54">
      <c r="A54" s="4" t="inlineStr">
        <is>
          <t>Minimum future commitments, Thereafter</t>
        </is>
      </c>
      <c r="B54" s="6" t="n">
        <v>25</v>
      </c>
    </row>
    <row r="55">
      <c r="A55" s="4" t="inlineStr">
        <is>
          <t>Minimum future commitments, Total</t>
        </is>
      </c>
      <c r="B55" s="6" t="n">
        <v>372</v>
      </c>
    </row>
    <row r="56">
      <c r="A56" s="4" t="inlineStr">
        <is>
          <t>IPL [Member] | Coal [Member]</t>
        </is>
      </c>
      <c r="B56" s="4" t="inlineStr">
        <is>
          <t xml:space="preserve"> </t>
        </is>
      </c>
    </row>
    <row r="57">
      <c r="A57" s="3" t="inlineStr">
        <is>
          <t>Long-term Purchase Commitment [Line Items]</t>
        </is>
      </c>
      <c r="B57" s="4" t="inlineStr">
        <is>
          <t xml:space="preserve"> </t>
        </is>
      </c>
    </row>
    <row r="58">
      <c r="A58" s="4" t="inlineStr">
        <is>
          <t>Minimum future commitments, 2023</t>
        </is>
      </c>
      <c r="B58" s="6" t="n">
        <v>49</v>
      </c>
    </row>
    <row r="59">
      <c r="A59" s="4" t="inlineStr">
        <is>
          <t>Minimum future commitments, 2024</t>
        </is>
      </c>
      <c r="B59" s="6" t="n">
        <v>35</v>
      </c>
    </row>
    <row r="60">
      <c r="A60" s="4" t="inlineStr">
        <is>
          <t>Minimum future commitments, 2025</t>
        </is>
      </c>
      <c r="B60" s="6" t="n">
        <v>8</v>
      </c>
    </row>
    <row r="61">
      <c r="A61" s="4" t="inlineStr">
        <is>
          <t>Minimum future commitments, 2026</t>
        </is>
      </c>
      <c r="B61" s="6" t="n">
        <v>8</v>
      </c>
    </row>
    <row r="62">
      <c r="A62" s="4" t="inlineStr">
        <is>
          <t>Minimum future commitments, 2027</t>
        </is>
      </c>
      <c r="B62" s="6" t="n">
        <v>6</v>
      </c>
    </row>
    <row r="63">
      <c r="A63" s="4" t="inlineStr">
        <is>
          <t>Minimum future commitments, Thereafter</t>
        </is>
      </c>
      <c r="B63" s="6" t="n">
        <v>0</v>
      </c>
    </row>
    <row r="64">
      <c r="A64" s="4" t="inlineStr">
        <is>
          <t>Minimum future commitments, Total</t>
        </is>
      </c>
      <c r="B64" s="6" t="n">
        <v>106</v>
      </c>
    </row>
    <row r="65">
      <c r="A65" s="4" t="inlineStr">
        <is>
          <t>IPL [Member] | Other [Member]</t>
        </is>
      </c>
      <c r="B65" s="4" t="inlineStr">
        <is>
          <t xml:space="preserve"> </t>
        </is>
      </c>
    </row>
    <row r="66">
      <c r="A66" s="3" t="inlineStr">
        <is>
          <t>Long-term Purchase Commitment [Line Items]</t>
        </is>
      </c>
      <c r="B66" s="4" t="inlineStr">
        <is>
          <t xml:space="preserve"> </t>
        </is>
      </c>
    </row>
    <row r="67">
      <c r="A67" s="4" t="inlineStr">
        <is>
          <t>Minimum future commitments, 2023</t>
        </is>
      </c>
      <c r="B67" s="6" t="n">
        <v>23</v>
      </c>
    </row>
    <row r="68">
      <c r="A68" s="4" t="inlineStr">
        <is>
          <t>Minimum future commitments, 2024</t>
        </is>
      </c>
      <c r="B68" s="6" t="n">
        <v>2</v>
      </c>
    </row>
    <row r="69">
      <c r="A69" s="4" t="inlineStr">
        <is>
          <t>Minimum future commitments, 2025</t>
        </is>
      </c>
      <c r="B69" s="6" t="n">
        <v>2</v>
      </c>
    </row>
    <row r="70">
      <c r="A70" s="4" t="inlineStr">
        <is>
          <t>Minimum future commitments, 2026</t>
        </is>
      </c>
      <c r="B70" s="6" t="n">
        <v>2</v>
      </c>
    </row>
    <row r="71">
      <c r="A71" s="4" t="inlineStr">
        <is>
          <t>Minimum future commitments, 2027</t>
        </is>
      </c>
      <c r="B71" s="6" t="n">
        <v>2</v>
      </c>
    </row>
    <row r="72">
      <c r="A72" s="4" t="inlineStr">
        <is>
          <t>Minimum future commitments, Thereafter</t>
        </is>
      </c>
      <c r="B72" s="6" t="n">
        <v>22</v>
      </c>
    </row>
    <row r="73">
      <c r="A73" s="4" t="inlineStr">
        <is>
          <t>Minimum future commitments, Total</t>
        </is>
      </c>
      <c r="B73" s="6" t="n">
        <v>53</v>
      </c>
    </row>
    <row r="74">
      <c r="A74" s="4" t="inlineStr">
        <is>
          <t>WPL [Member]</t>
        </is>
      </c>
      <c r="B74" s="4" t="inlineStr">
        <is>
          <t xml:space="preserve"> </t>
        </is>
      </c>
    </row>
    <row r="75">
      <c r="A75" s="3" t="inlineStr">
        <is>
          <t>Long-term Purchase Commitment [Line Items]</t>
        </is>
      </c>
      <c r="B75" s="4" t="inlineStr">
        <is>
          <t xml:space="preserve"> </t>
        </is>
      </c>
    </row>
    <row r="76">
      <c r="A76" s="4" t="inlineStr">
        <is>
          <t>Minimum future commitments, 2023</t>
        </is>
      </c>
      <c r="B76" s="6" t="n">
        <v>204</v>
      </c>
    </row>
    <row r="77">
      <c r="A77" s="4" t="inlineStr">
        <is>
          <t>Minimum future commitments, 2024</t>
        </is>
      </c>
      <c r="B77" s="6" t="n">
        <v>116</v>
      </c>
    </row>
    <row r="78">
      <c r="A78" s="4" t="inlineStr">
        <is>
          <t>Minimum future commitments, 2025</t>
        </is>
      </c>
      <c r="B78" s="6" t="n">
        <v>77</v>
      </c>
    </row>
    <row r="79">
      <c r="A79" s="4" t="inlineStr">
        <is>
          <t>Minimum future commitments, 2026</t>
        </is>
      </c>
      <c r="B79" s="6" t="n">
        <v>43</v>
      </c>
    </row>
    <row r="80">
      <c r="A80" s="4" t="inlineStr">
        <is>
          <t>Minimum future commitments, 2027</t>
        </is>
      </c>
      <c r="B80" s="6" t="n">
        <v>35</v>
      </c>
    </row>
    <row r="81">
      <c r="A81" s="4" t="inlineStr">
        <is>
          <t>Minimum future commitments, Thereafter</t>
        </is>
      </c>
      <c r="B81" s="6" t="n">
        <v>117</v>
      </c>
    </row>
    <row r="82">
      <c r="A82" s="4" t="inlineStr">
        <is>
          <t>Minimum future commitments, Total</t>
        </is>
      </c>
      <c r="B82" s="6" t="n">
        <v>592</v>
      </c>
    </row>
    <row r="83">
      <c r="A83" s="4" t="inlineStr">
        <is>
          <t>WPL [Member] | Natural Gas [Member]</t>
        </is>
      </c>
      <c r="B83" s="4" t="inlineStr">
        <is>
          <t xml:space="preserve"> </t>
        </is>
      </c>
    </row>
    <row r="84">
      <c r="A84" s="3" t="inlineStr">
        <is>
          <t>Long-term Purchase Commitment [Line Items]</t>
        </is>
      </c>
      <c r="B84" s="4" t="inlineStr">
        <is>
          <t xml:space="preserve"> </t>
        </is>
      </c>
    </row>
    <row r="85">
      <c r="A85" s="4" t="inlineStr">
        <is>
          <t>Minimum future commitments, 2023</t>
        </is>
      </c>
      <c r="B85" s="6" t="n">
        <v>136</v>
      </c>
    </row>
    <row r="86">
      <c r="A86" s="4" t="inlineStr">
        <is>
          <t>Minimum future commitments, 2024</t>
        </is>
      </c>
      <c r="B86" s="6" t="n">
        <v>101</v>
      </c>
    </row>
    <row r="87">
      <c r="A87" s="4" t="inlineStr">
        <is>
          <t>Minimum future commitments, 2025</t>
        </is>
      </c>
      <c r="B87" s="6" t="n">
        <v>76</v>
      </c>
    </row>
    <row r="88">
      <c r="A88" s="4" t="inlineStr">
        <is>
          <t>Minimum future commitments, 2026</t>
        </is>
      </c>
      <c r="B88" s="6" t="n">
        <v>43</v>
      </c>
    </row>
    <row r="89">
      <c r="A89" s="4" t="inlineStr">
        <is>
          <t>Minimum future commitments, 2027</t>
        </is>
      </c>
      <c r="B89" s="6" t="n">
        <v>35</v>
      </c>
    </row>
    <row r="90">
      <c r="A90" s="4" t="inlineStr">
        <is>
          <t>Minimum future commitments, Thereafter</t>
        </is>
      </c>
      <c r="B90" s="6" t="n">
        <v>117</v>
      </c>
    </row>
    <row r="91">
      <c r="A91" s="4" t="inlineStr">
        <is>
          <t>Minimum future commitments, Total</t>
        </is>
      </c>
      <c r="B91" s="6" t="n">
        <v>508</v>
      </c>
    </row>
    <row r="92">
      <c r="A92" s="4" t="inlineStr">
        <is>
          <t>WPL [Member] | Coal [Member]</t>
        </is>
      </c>
      <c r="B92" s="4" t="inlineStr">
        <is>
          <t xml:space="preserve"> </t>
        </is>
      </c>
    </row>
    <row r="93">
      <c r="A93" s="3" t="inlineStr">
        <is>
          <t>Long-term Purchase Commitment [Line Items]</t>
        </is>
      </c>
      <c r="B93" s="4" t="inlineStr">
        <is>
          <t xml:space="preserve"> </t>
        </is>
      </c>
    </row>
    <row r="94">
      <c r="A94" s="4" t="inlineStr">
        <is>
          <t>Minimum future commitments, 2023</t>
        </is>
      </c>
      <c r="B94" s="6" t="n">
        <v>45</v>
      </c>
    </row>
    <row r="95">
      <c r="A95" s="4" t="inlineStr">
        <is>
          <t>Minimum future commitments, 2024</t>
        </is>
      </c>
      <c r="B95" s="6" t="n">
        <v>14</v>
      </c>
    </row>
    <row r="96">
      <c r="A96" s="4" t="inlineStr">
        <is>
          <t>Minimum future commitments, 2025</t>
        </is>
      </c>
      <c r="B96" s="6" t="n">
        <v>0</v>
      </c>
    </row>
    <row r="97">
      <c r="A97" s="4" t="inlineStr">
        <is>
          <t>Minimum future commitments, 2026</t>
        </is>
      </c>
      <c r="B97" s="6" t="n">
        <v>0</v>
      </c>
    </row>
    <row r="98">
      <c r="A98" s="4" t="inlineStr">
        <is>
          <t>Minimum future commitments, 2027</t>
        </is>
      </c>
      <c r="B98" s="6" t="n">
        <v>0</v>
      </c>
    </row>
    <row r="99">
      <c r="A99" s="4" t="inlineStr">
        <is>
          <t>Minimum future commitments, Thereafter</t>
        </is>
      </c>
      <c r="B99" s="6" t="n">
        <v>0</v>
      </c>
    </row>
    <row r="100">
      <c r="A100" s="4" t="inlineStr">
        <is>
          <t>Minimum future commitments, Total</t>
        </is>
      </c>
      <c r="B100" s="6" t="n">
        <v>59</v>
      </c>
    </row>
    <row r="101">
      <c r="A101" s="4" t="inlineStr">
        <is>
          <t>WPL [Member] | Other [Member]</t>
        </is>
      </c>
      <c r="B101" s="4" t="inlineStr">
        <is>
          <t xml:space="preserve"> </t>
        </is>
      </c>
    </row>
    <row r="102">
      <c r="A102" s="3" t="inlineStr">
        <is>
          <t>Long-term Purchase Commitment [Line Items]</t>
        </is>
      </c>
      <c r="B102" s="4" t="inlineStr">
        <is>
          <t xml:space="preserve"> </t>
        </is>
      </c>
    </row>
    <row r="103">
      <c r="A103" s="4" t="inlineStr">
        <is>
          <t>Minimum future commitments, 2023</t>
        </is>
      </c>
      <c r="B103" s="6" t="n">
        <v>23</v>
      </c>
    </row>
    <row r="104">
      <c r="A104" s="4" t="inlineStr">
        <is>
          <t>Minimum future commitments, 2024</t>
        </is>
      </c>
      <c r="B104" s="6" t="n">
        <v>1</v>
      </c>
    </row>
    <row r="105">
      <c r="A105" s="4" t="inlineStr">
        <is>
          <t>Minimum future commitments, 2025</t>
        </is>
      </c>
      <c r="B105" s="6" t="n">
        <v>1</v>
      </c>
    </row>
    <row r="106">
      <c r="A106" s="4" t="inlineStr">
        <is>
          <t>Minimum future commitments, 2026</t>
        </is>
      </c>
      <c r="B106" s="6" t="n">
        <v>0</v>
      </c>
    </row>
    <row r="107">
      <c r="A107" s="4" t="inlineStr">
        <is>
          <t>Minimum future commitments, 2027</t>
        </is>
      </c>
      <c r="B107" s="6" t="n">
        <v>0</v>
      </c>
    </row>
    <row r="108">
      <c r="A108" s="4" t="inlineStr">
        <is>
          <t>Minimum future commitments, Thereafter</t>
        </is>
      </c>
      <c r="B108" s="6" t="n">
        <v>0</v>
      </c>
    </row>
    <row r="109">
      <c r="A109" s="4" t="inlineStr">
        <is>
          <t>Minimum future commitments, Total</t>
        </is>
      </c>
      <c r="B109" s="5" t="n">
        <v>2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Environmental Liabilities) (Details) - Natural Gas Processing Plant [Member] $ in Millions</t>
        </is>
      </c>
      <c r="B1" s="2" t="inlineStr">
        <is>
          <t>12 Months Ended</t>
        </is>
      </c>
    </row>
    <row r="2">
      <c r="B2" s="2" t="inlineStr">
        <is>
          <t>Dec. 31, 2023 USD ($)</t>
        </is>
      </c>
    </row>
    <row r="3">
      <c r="A3" s="4" t="inlineStr">
        <is>
          <t>Current and non-current environmental liabilities</t>
        </is>
      </c>
      <c r="B3" s="5" t="n">
        <v>18</v>
      </c>
    </row>
    <row r="4">
      <c r="A4" s="4" t="inlineStr">
        <is>
          <t>IPL [Member]</t>
        </is>
      </c>
      <c r="B4" s="4" t="inlineStr">
        <is>
          <t xml:space="preserve"> </t>
        </is>
      </c>
    </row>
    <row r="5">
      <c r="A5" s="4" t="inlineStr">
        <is>
          <t>Current and non-current environmental liabilities</t>
        </is>
      </c>
      <c r="B5" s="6" t="n">
        <v>8</v>
      </c>
    </row>
    <row r="6">
      <c r="A6" s="4" t="inlineStr">
        <is>
          <t>WPL [Member]</t>
        </is>
      </c>
      <c r="B6" s="4" t="inlineStr">
        <is>
          <t xml:space="preserve"> </t>
        </is>
      </c>
    </row>
    <row r="7">
      <c r="A7" s="4" t="inlineStr">
        <is>
          <t>Current and non-current environmental liabilities</t>
        </is>
      </c>
      <c r="B7" s="6" t="n">
        <v>10</v>
      </c>
    </row>
    <row r="8">
      <c r="A8" s="4" t="inlineStr">
        <is>
          <t>Minimum [Member]</t>
        </is>
      </c>
      <c r="B8" s="4" t="inlineStr">
        <is>
          <t xml:space="preserve"> </t>
        </is>
      </c>
    </row>
    <row r="9">
      <c r="A9" s="4" t="inlineStr">
        <is>
          <t>Range of estimated future costs</t>
        </is>
      </c>
      <c r="B9" s="6" t="n">
        <v>9</v>
      </c>
    </row>
    <row r="10">
      <c r="A10" s="4" t="inlineStr">
        <is>
          <t>Minimum [Member] | IPL [Member]</t>
        </is>
      </c>
      <c r="B10" s="4" t="inlineStr">
        <is>
          <t xml:space="preserve"> </t>
        </is>
      </c>
    </row>
    <row r="11">
      <c r="A11" s="4" t="inlineStr">
        <is>
          <t>Range of estimated future costs</t>
        </is>
      </c>
      <c r="B11" s="6" t="n">
        <v>5</v>
      </c>
    </row>
    <row r="12">
      <c r="A12" s="4" t="inlineStr">
        <is>
          <t>Minimum [Member] | WPL [Member]</t>
        </is>
      </c>
      <c r="B12" s="4" t="inlineStr">
        <is>
          <t xml:space="preserve"> </t>
        </is>
      </c>
    </row>
    <row r="13">
      <c r="A13" s="4" t="inlineStr">
        <is>
          <t>Range of estimated future costs</t>
        </is>
      </c>
      <c r="B13" s="6" t="n">
        <v>4</v>
      </c>
    </row>
    <row r="14">
      <c r="A14" s="4" t="inlineStr">
        <is>
          <t>Maximum [Member]</t>
        </is>
      </c>
      <c r="B14" s="4" t="inlineStr">
        <is>
          <t xml:space="preserve"> </t>
        </is>
      </c>
    </row>
    <row r="15">
      <c r="A15" s="4" t="inlineStr">
        <is>
          <t>Range of estimated future costs</t>
        </is>
      </c>
      <c r="B15" s="6" t="n">
        <v>36</v>
      </c>
    </row>
    <row r="16">
      <c r="A16" s="4" t="inlineStr">
        <is>
          <t>Maximum [Member] | IPL [Member]</t>
        </is>
      </c>
      <c r="B16" s="4" t="inlineStr">
        <is>
          <t xml:space="preserve"> </t>
        </is>
      </c>
    </row>
    <row r="17">
      <c r="A17" s="4" t="inlineStr">
        <is>
          <t>Range of estimated future costs</t>
        </is>
      </c>
      <c r="B17" s="6" t="n">
        <v>11</v>
      </c>
    </row>
    <row r="18">
      <c r="A18" s="4" t="inlineStr">
        <is>
          <t>Maximum [Member] | WPL [Member]</t>
        </is>
      </c>
      <c r="B18" s="4" t="inlineStr">
        <is>
          <t xml:space="preserve"> </t>
        </is>
      </c>
    </row>
    <row r="19">
      <c r="A19" s="4" t="inlineStr">
        <is>
          <t>Range of estimated future costs</t>
        </is>
      </c>
      <c r="B19" s="5" t="n">
        <v>2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2" customWidth="1" min="2" max="2"/>
  </cols>
  <sheetData>
    <row r="1">
      <c r="A1" s="1" t="inlineStr">
        <is>
          <t>Segments Of Business (Narrative) (Details)</t>
        </is>
      </c>
      <c r="B1" s="2" t="inlineStr">
        <is>
          <t>12 Months Ended</t>
        </is>
      </c>
    </row>
    <row r="2">
      <c r="B2" s="2" t="inlineStr">
        <is>
          <t>Dec. 31, 2023 segment</t>
        </is>
      </c>
    </row>
    <row r="3">
      <c r="A3" s="4" t="inlineStr">
        <is>
          <t>Utility Business [Member]</t>
        </is>
      </c>
      <c r="B3" s="4" t="inlineStr">
        <is>
          <t xml:space="preserve"> </t>
        </is>
      </c>
    </row>
    <row r="4">
      <c r="A4" s="3" t="inlineStr">
        <is>
          <t>Segment Reporting Information [Line Items]</t>
        </is>
      </c>
      <c r="B4" s="4" t="inlineStr">
        <is>
          <t xml:space="preserve"> </t>
        </is>
      </c>
    </row>
    <row r="5">
      <c r="A5" s="4" t="inlineStr">
        <is>
          <t>Number of reportable segments (in segments)</t>
        </is>
      </c>
      <c r="B5" s="6" t="n">
        <v>3</v>
      </c>
    </row>
    <row r="6">
      <c r="A6" s="4" t="inlineStr">
        <is>
          <t>IPL [Member]</t>
        </is>
      </c>
      <c r="B6" s="4" t="inlineStr">
        <is>
          <t xml:space="preserve"> </t>
        </is>
      </c>
    </row>
    <row r="7">
      <c r="A7" s="3" t="inlineStr">
        <is>
          <t>Segment Reporting Information [Line Items]</t>
        </is>
      </c>
      <c r="B7" s="4" t="inlineStr">
        <is>
          <t xml:space="preserve"> </t>
        </is>
      </c>
    </row>
    <row r="8">
      <c r="A8" s="4" t="inlineStr">
        <is>
          <t>Number of reportable segments (in segments)</t>
        </is>
      </c>
      <c r="B8" s="6" t="n">
        <v>3</v>
      </c>
    </row>
    <row r="9">
      <c r="A9" s="4" t="inlineStr">
        <is>
          <t>WPL [Member]</t>
        </is>
      </c>
      <c r="B9" s="4" t="inlineStr">
        <is>
          <t xml:space="preserve"> </t>
        </is>
      </c>
    </row>
    <row r="10">
      <c r="A10" s="3" t="inlineStr">
        <is>
          <t>Segment Reporting Information [Line Items]</t>
        </is>
      </c>
      <c r="B10" s="4" t="inlineStr">
        <is>
          <t xml:space="preserve"> </t>
        </is>
      </c>
    </row>
    <row r="11">
      <c r="A11" s="4" t="inlineStr">
        <is>
          <t>Number of reportable segments (in segments)</t>
        </is>
      </c>
      <c r="B11" s="6" t="n">
        <v>3</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Of Business (Schedule Of Segment Of Busines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4027</v>
      </c>
      <c r="C4" s="5" t="n">
        <v>4205</v>
      </c>
      <c r="D4" s="5" t="n">
        <v>3669</v>
      </c>
    </row>
    <row r="5">
      <c r="A5" s="4" t="inlineStr">
        <is>
          <t>Depreciation and amortization</t>
        </is>
      </c>
      <c r="B5" s="6" t="n">
        <v>676</v>
      </c>
      <c r="C5" s="6" t="n">
        <v>671</v>
      </c>
      <c r="D5" s="6" t="n">
        <v>657</v>
      </c>
    </row>
    <row r="6">
      <c r="A6" s="4" t="inlineStr">
        <is>
          <t>Operating income (loss)</t>
        </is>
      </c>
      <c r="B6" s="6" t="n">
        <v>943</v>
      </c>
      <c r="C6" s="6" t="n">
        <v>928</v>
      </c>
      <c r="D6" s="6" t="n">
        <v>795</v>
      </c>
    </row>
    <row r="7">
      <c r="A7" s="4" t="inlineStr">
        <is>
          <t>Interest expense</t>
        </is>
      </c>
      <c r="B7" s="6" t="n">
        <v>394</v>
      </c>
      <c r="C7" s="6" t="n">
        <v>325</v>
      </c>
      <c r="D7" s="6" t="n">
        <v>277</v>
      </c>
    </row>
    <row r="8">
      <c r="A8" s="4" t="inlineStr">
        <is>
          <t>Equity income from unconsolidated investments, net</t>
        </is>
      </c>
      <c r="B8" s="6" t="n">
        <v>-61</v>
      </c>
      <c r="C8" s="6" t="n">
        <v>-51</v>
      </c>
      <c r="D8" s="6" t="n">
        <v>-62</v>
      </c>
    </row>
    <row r="9">
      <c r="A9" s="4" t="inlineStr">
        <is>
          <t>Income tax expense (benefit)</t>
        </is>
      </c>
      <c r="B9" s="6" t="n">
        <v>4</v>
      </c>
      <c r="C9" s="6" t="n">
        <v>22</v>
      </c>
      <c r="D9" s="6" t="n">
        <v>-74</v>
      </c>
    </row>
    <row r="10">
      <c r="A10" s="4" t="inlineStr">
        <is>
          <t>Net income attributable to common shareowners</t>
        </is>
      </c>
      <c r="B10" s="6" t="n">
        <v>703</v>
      </c>
      <c r="C10" s="6" t="n">
        <v>686</v>
      </c>
      <c r="D10" s="6" t="n">
        <v>659</v>
      </c>
    </row>
    <row r="11">
      <c r="A11" s="4" t="inlineStr">
        <is>
          <t>Total assets</t>
        </is>
      </c>
      <c r="B11" s="6" t="n">
        <v>21237</v>
      </c>
      <c r="C11" s="6" t="n">
        <v>20163</v>
      </c>
      <c r="D11" s="6" t="n">
        <v>18553</v>
      </c>
    </row>
    <row r="12">
      <c r="A12" s="4" t="inlineStr">
        <is>
          <t>Investments in equity method subsidiaries</t>
        </is>
      </c>
      <c r="B12" s="6" t="n">
        <v>585</v>
      </c>
      <c r="C12" s="6" t="n">
        <v>542</v>
      </c>
      <c r="D12" s="6" t="n">
        <v>508</v>
      </c>
    </row>
    <row r="13">
      <c r="A13" s="4" t="inlineStr">
        <is>
          <t>Construction and acquisition expenditures</t>
        </is>
      </c>
      <c r="B13" s="6" t="n">
        <v>1854</v>
      </c>
      <c r="C13" s="6" t="n">
        <v>1484</v>
      </c>
      <c r="D13" s="6" t="n">
        <v>1169</v>
      </c>
    </row>
    <row r="14">
      <c r="A14" s="4" t="inlineStr">
        <is>
          <t>IPL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2110</v>
      </c>
      <c r="C16" s="6" t="n">
        <v>2256</v>
      </c>
      <c r="D16" s="6" t="n">
        <v>2063</v>
      </c>
    </row>
    <row r="17">
      <c r="A17" s="4" t="inlineStr">
        <is>
          <t>Operating income (loss)</t>
        </is>
      </c>
      <c r="B17" s="6" t="n">
        <v>444</v>
      </c>
      <c r="C17" s="6" t="n">
        <v>453</v>
      </c>
      <c r="D17" s="6" t="n">
        <v>460</v>
      </c>
    </row>
    <row r="18">
      <c r="A18" s="4" t="inlineStr">
        <is>
          <t>Interest expense</t>
        </is>
      </c>
      <c r="B18" s="6" t="n">
        <v>155</v>
      </c>
      <c r="C18" s="6" t="n">
        <v>148</v>
      </c>
      <c r="D18" s="6" t="n">
        <v>139</v>
      </c>
    </row>
    <row r="19">
      <c r="A19" s="4" t="inlineStr">
        <is>
          <t>Income tax expense (benefit)</t>
        </is>
      </c>
      <c r="B19" s="6" t="n">
        <v>-58</v>
      </c>
      <c r="C19" s="6" t="n">
        <v>-50</v>
      </c>
      <c r="D19" s="6" t="n">
        <v>-36</v>
      </c>
    </row>
    <row r="20">
      <c r="A20" s="4" t="inlineStr">
        <is>
          <t>Net income attributable to common shareowners</t>
        </is>
      </c>
      <c r="B20" s="6" t="n">
        <v>366</v>
      </c>
      <c r="C20" s="6" t="n">
        <v>360</v>
      </c>
      <c r="D20" s="6" t="n">
        <v>350</v>
      </c>
    </row>
    <row r="21">
      <c r="A21" s="4" t="inlineStr">
        <is>
          <t>Total assets</t>
        </is>
      </c>
      <c r="B21" s="6" t="n">
        <v>10489</v>
      </c>
      <c r="C21" s="6" t="n">
        <v>10075</v>
      </c>
      <c r="D21" s="4" t="inlineStr">
        <is>
          <t xml:space="preserve"> </t>
        </is>
      </c>
    </row>
    <row r="22">
      <c r="A22" s="4" t="inlineStr">
        <is>
          <t>WPL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1827</v>
      </c>
      <c r="C24" s="6" t="n">
        <v>1856</v>
      </c>
      <c r="D24" s="6" t="n">
        <v>1523</v>
      </c>
    </row>
    <row r="25">
      <c r="A25" s="4" t="inlineStr">
        <is>
          <t>Operating income (loss)</t>
        </is>
      </c>
      <c r="B25" s="6" t="n">
        <v>472</v>
      </c>
      <c r="C25" s="6" t="n">
        <v>452</v>
      </c>
      <c r="D25" s="6" t="n">
        <v>308</v>
      </c>
    </row>
    <row r="26">
      <c r="A26" s="4" t="inlineStr">
        <is>
          <t>Interest expense</t>
        </is>
      </c>
      <c r="B26" s="6" t="n">
        <v>149</v>
      </c>
      <c r="C26" s="6" t="n">
        <v>121</v>
      </c>
      <c r="D26" s="6" t="n">
        <v>105</v>
      </c>
    </row>
    <row r="27">
      <c r="A27" s="4" t="inlineStr">
        <is>
          <t>Income tax expense (benefit)</t>
        </is>
      </c>
      <c r="B27" s="6" t="n">
        <v>60</v>
      </c>
      <c r="C27" s="6" t="n">
        <v>66</v>
      </c>
      <c r="D27" s="6" t="n">
        <v>-51</v>
      </c>
    </row>
    <row r="28">
      <c r="A28" s="4" t="inlineStr">
        <is>
          <t>Total assets</t>
        </is>
      </c>
      <c r="B28" s="6" t="n">
        <v>9634</v>
      </c>
      <c r="C28" s="6" t="n">
        <v>8987</v>
      </c>
      <c r="D28" s="4" t="inlineStr">
        <is>
          <t xml:space="preserve"> </t>
        </is>
      </c>
    </row>
    <row r="29">
      <c r="A29" s="4" t="inlineStr">
        <is>
          <t>Electric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6" t="n">
        <v>3345</v>
      </c>
      <c r="C31" s="6" t="n">
        <v>3421</v>
      </c>
      <c r="D31" s="6" t="n">
        <v>3081</v>
      </c>
    </row>
    <row r="32">
      <c r="A32" s="4" t="inlineStr">
        <is>
          <t>Depreciation and amortization</t>
        </is>
      </c>
      <c r="B32" s="6" t="n">
        <v>602</v>
      </c>
      <c r="C32" s="6" t="n">
        <v>601</v>
      </c>
      <c r="D32" s="6" t="n">
        <v>591</v>
      </c>
    </row>
    <row r="33">
      <c r="A33" s="4" t="inlineStr">
        <is>
          <t>Operating income (loss)</t>
        </is>
      </c>
      <c r="B33" s="6" t="n">
        <v>827</v>
      </c>
      <c r="C33" s="6" t="n">
        <v>805</v>
      </c>
      <c r="D33" s="6" t="n">
        <v>716</v>
      </c>
    </row>
    <row r="34">
      <c r="A34" s="4" t="inlineStr">
        <is>
          <t>Equity income from unconsolidated investments, net</t>
        </is>
      </c>
      <c r="B34" s="6" t="n">
        <v>-3</v>
      </c>
      <c r="C34" s="6" t="n">
        <v>-1</v>
      </c>
      <c r="D34" s="6" t="n">
        <v>-2</v>
      </c>
    </row>
    <row r="35">
      <c r="A35" s="4" t="inlineStr">
        <is>
          <t>Total assets</t>
        </is>
      </c>
      <c r="B35" s="6" t="n">
        <v>17833</v>
      </c>
      <c r="C35" s="6" t="n">
        <v>16571</v>
      </c>
      <c r="D35" s="6" t="n">
        <v>14924</v>
      </c>
    </row>
    <row r="36">
      <c r="A36" s="4" t="inlineStr">
        <is>
          <t>Investments in equity method subsidiaries</t>
        </is>
      </c>
      <c r="B36" s="6" t="n">
        <v>21</v>
      </c>
      <c r="C36" s="6" t="n">
        <v>20</v>
      </c>
      <c r="D36" s="6" t="n">
        <v>17</v>
      </c>
    </row>
    <row r="37">
      <c r="A37" s="4" t="inlineStr">
        <is>
          <t>Construction and acquisition expenditures</t>
        </is>
      </c>
      <c r="B37" s="6" t="n">
        <v>1641</v>
      </c>
      <c r="C37" s="6" t="n">
        <v>1318</v>
      </c>
      <c r="D37" s="6" t="n">
        <v>980</v>
      </c>
    </row>
    <row r="38">
      <c r="A38" s="4" t="inlineStr">
        <is>
          <t>Electric [Member] | IPL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1761</v>
      </c>
      <c r="C40" s="6" t="n">
        <v>1859</v>
      </c>
      <c r="D40" s="6" t="n">
        <v>1752</v>
      </c>
    </row>
    <row r="41">
      <c r="A41" s="4" t="inlineStr">
        <is>
          <t>Depreciation and amortization</t>
        </is>
      </c>
      <c r="B41" s="6" t="n">
        <v>348</v>
      </c>
      <c r="C41" s="6" t="n">
        <v>342</v>
      </c>
      <c r="D41" s="6" t="n">
        <v>338</v>
      </c>
    </row>
    <row r="42">
      <c r="A42" s="4" t="inlineStr">
        <is>
          <t>Operating income (loss)</t>
        </is>
      </c>
      <c r="B42" s="6" t="n">
        <v>390</v>
      </c>
      <c r="C42" s="6" t="n">
        <v>397</v>
      </c>
      <c r="D42" s="6" t="n">
        <v>420</v>
      </c>
    </row>
    <row r="43">
      <c r="A43" s="4" t="inlineStr">
        <is>
          <t>Total assets</t>
        </is>
      </c>
      <c r="B43" s="6" t="n">
        <v>9311</v>
      </c>
      <c r="C43" s="6" t="n">
        <v>8686</v>
      </c>
      <c r="D43" s="6" t="n">
        <v>8602</v>
      </c>
    </row>
    <row r="44">
      <c r="A44" s="4" t="inlineStr">
        <is>
          <t>Construction and acquisition expenditures</t>
        </is>
      </c>
      <c r="B44" s="6" t="n">
        <v>671</v>
      </c>
      <c r="C44" s="6" t="n">
        <v>336</v>
      </c>
      <c r="D44" s="6" t="n">
        <v>342</v>
      </c>
    </row>
    <row r="45">
      <c r="A45" s="4" t="inlineStr">
        <is>
          <t>Electric [Member] | WPL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s</t>
        </is>
      </c>
      <c r="B47" s="6" t="n">
        <v>1584</v>
      </c>
      <c r="C47" s="6" t="n">
        <v>1562</v>
      </c>
      <c r="D47" s="6" t="n">
        <v>1329</v>
      </c>
    </row>
    <row r="48">
      <c r="A48" s="4" t="inlineStr">
        <is>
          <t>Depreciation and amortization</t>
        </is>
      </c>
      <c r="B48" s="6" t="n">
        <v>254</v>
      </c>
      <c r="C48" s="6" t="n">
        <v>259</v>
      </c>
      <c r="D48" s="6" t="n">
        <v>253</v>
      </c>
    </row>
    <row r="49">
      <c r="A49" s="4" t="inlineStr">
        <is>
          <t>Operating income (loss)</t>
        </is>
      </c>
      <c r="B49" s="6" t="n">
        <v>437</v>
      </c>
      <c r="C49" s="6" t="n">
        <v>408</v>
      </c>
      <c r="D49" s="6" t="n">
        <v>296</v>
      </c>
    </row>
    <row r="50">
      <c r="A50" s="4" t="inlineStr">
        <is>
          <t>Total assets</t>
        </is>
      </c>
      <c r="B50" s="6" t="n">
        <v>8522</v>
      </c>
      <c r="C50" s="6" t="n">
        <v>7885</v>
      </c>
      <c r="D50" s="6" t="n">
        <v>6322</v>
      </c>
    </row>
    <row r="51">
      <c r="A51" s="4" t="inlineStr">
        <is>
          <t>Construction and acquisition expenditures</t>
        </is>
      </c>
      <c r="B51" s="6" t="n">
        <v>970</v>
      </c>
      <c r="C51" s="6" t="n">
        <v>982</v>
      </c>
      <c r="D51" s="6" t="n">
        <v>638</v>
      </c>
    </row>
    <row r="52">
      <c r="A52" s="4" t="inlineStr">
        <is>
          <t>Gas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540</v>
      </c>
      <c r="C54" s="6" t="n">
        <v>642</v>
      </c>
      <c r="D54" s="6" t="n">
        <v>456</v>
      </c>
    </row>
    <row r="55">
      <c r="A55" s="4" t="inlineStr">
        <is>
          <t>Depreciation and amortization</t>
        </is>
      </c>
      <c r="B55" s="6" t="n">
        <v>60</v>
      </c>
      <c r="C55" s="6" t="n">
        <v>56</v>
      </c>
      <c r="D55" s="6" t="n">
        <v>54</v>
      </c>
    </row>
    <row r="56">
      <c r="A56" s="4" t="inlineStr">
        <is>
          <t>Operating income (loss)</t>
        </is>
      </c>
      <c r="B56" s="6" t="n">
        <v>70</v>
      </c>
      <c r="C56" s="6" t="n">
        <v>97</v>
      </c>
      <c r="D56" s="6" t="n">
        <v>63</v>
      </c>
    </row>
    <row r="57">
      <c r="A57" s="4" t="inlineStr">
        <is>
          <t>Equity income from unconsolidated investments, net</t>
        </is>
      </c>
      <c r="B57" s="6" t="n">
        <v>0</v>
      </c>
      <c r="C57" s="6" t="n">
        <v>0</v>
      </c>
      <c r="D57" s="6" t="n">
        <v>0</v>
      </c>
    </row>
    <row r="58">
      <c r="A58" s="4" t="inlineStr">
        <is>
          <t>Total assets</t>
        </is>
      </c>
      <c r="B58" s="6" t="n">
        <v>1684</v>
      </c>
      <c r="C58" s="6" t="n">
        <v>1631</v>
      </c>
      <c r="D58" s="6" t="n">
        <v>1487</v>
      </c>
    </row>
    <row r="59">
      <c r="A59" s="4" t="inlineStr">
        <is>
          <t>Investments in equity method subsidiaries</t>
        </is>
      </c>
      <c r="B59" s="6" t="n">
        <v>0</v>
      </c>
      <c r="C59" s="6" t="n">
        <v>0</v>
      </c>
      <c r="D59" s="6" t="n">
        <v>0</v>
      </c>
    </row>
    <row r="60">
      <c r="A60" s="4" t="inlineStr">
        <is>
          <t>Construction and acquisition expenditures</t>
        </is>
      </c>
      <c r="B60" s="6" t="n">
        <v>90</v>
      </c>
      <c r="C60" s="6" t="n">
        <v>74</v>
      </c>
      <c r="D60" s="6" t="n">
        <v>90</v>
      </c>
    </row>
    <row r="61">
      <c r="A61" s="4" t="inlineStr">
        <is>
          <t>Gas [Member] | IPL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s</t>
        </is>
      </c>
      <c r="B63" s="6" t="n">
        <v>300</v>
      </c>
      <c r="C63" s="6" t="n">
        <v>351</v>
      </c>
      <c r="D63" s="6" t="n">
        <v>265</v>
      </c>
    </row>
    <row r="64">
      <c r="A64" s="4" t="inlineStr">
        <is>
          <t>Depreciation and amortization</t>
        </is>
      </c>
      <c r="B64" s="6" t="n">
        <v>34</v>
      </c>
      <c r="C64" s="6" t="n">
        <v>32</v>
      </c>
      <c r="D64" s="6" t="n">
        <v>31</v>
      </c>
    </row>
    <row r="65">
      <c r="A65" s="4" t="inlineStr">
        <is>
          <t>Operating income (loss)</t>
        </is>
      </c>
      <c r="B65" s="6" t="n">
        <v>35</v>
      </c>
      <c r="C65" s="6" t="n">
        <v>53</v>
      </c>
      <c r="D65" s="6" t="n">
        <v>43</v>
      </c>
    </row>
    <row r="66">
      <c r="A66" s="4" t="inlineStr">
        <is>
          <t>Total assets</t>
        </is>
      </c>
      <c r="B66" s="6" t="n">
        <v>921</v>
      </c>
      <c r="C66" s="6" t="n">
        <v>872</v>
      </c>
      <c r="D66" s="6" t="n">
        <v>819</v>
      </c>
    </row>
    <row r="67">
      <c r="A67" s="4" t="inlineStr">
        <is>
          <t>Construction and acquisition expenditures</t>
        </is>
      </c>
      <c r="B67" s="6" t="n">
        <v>41</v>
      </c>
      <c r="C67" s="6" t="n">
        <v>36</v>
      </c>
      <c r="D67" s="6" t="n">
        <v>42</v>
      </c>
    </row>
    <row r="68">
      <c r="A68" s="4" t="inlineStr">
        <is>
          <t>Gas [Member] | WPL [Memb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240</v>
      </c>
      <c r="C70" s="6" t="n">
        <v>291</v>
      </c>
      <c r="D70" s="6" t="n">
        <v>191</v>
      </c>
    </row>
    <row r="71">
      <c r="A71" s="4" t="inlineStr">
        <is>
          <t>Depreciation and amortization</t>
        </is>
      </c>
      <c r="B71" s="6" t="n">
        <v>26</v>
      </c>
      <c r="C71" s="6" t="n">
        <v>24</v>
      </c>
      <c r="D71" s="6" t="n">
        <v>23</v>
      </c>
    </row>
    <row r="72">
      <c r="A72" s="4" t="inlineStr">
        <is>
          <t>Operating income (loss)</t>
        </is>
      </c>
      <c r="B72" s="6" t="n">
        <v>35</v>
      </c>
      <c r="C72" s="6" t="n">
        <v>44</v>
      </c>
      <c r="D72" s="6" t="n">
        <v>20</v>
      </c>
    </row>
    <row r="73">
      <c r="A73" s="4" t="inlineStr">
        <is>
          <t>Total assets</t>
        </is>
      </c>
      <c r="B73" s="6" t="n">
        <v>763</v>
      </c>
      <c r="C73" s="6" t="n">
        <v>759</v>
      </c>
      <c r="D73" s="6" t="n">
        <v>668</v>
      </c>
    </row>
    <row r="74">
      <c r="A74" s="4" t="inlineStr">
        <is>
          <t>Construction and acquisition expenditures</t>
        </is>
      </c>
      <c r="B74" s="6" t="n">
        <v>49</v>
      </c>
      <c r="C74" s="6" t="n">
        <v>38</v>
      </c>
      <c r="D74" s="6" t="n">
        <v>48</v>
      </c>
    </row>
    <row r="75">
      <c r="A75" s="4" t="inlineStr">
        <is>
          <t>Other Utility [Member]</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s</t>
        </is>
      </c>
      <c r="B77" s="6" t="n">
        <v>52</v>
      </c>
      <c r="C77" s="6" t="n">
        <v>49</v>
      </c>
      <c r="D77" s="6" t="n">
        <v>49</v>
      </c>
    </row>
    <row r="78">
      <c r="A78" s="4" t="inlineStr">
        <is>
          <t>Depreciation and amortization</t>
        </is>
      </c>
      <c r="B78" s="6" t="n">
        <v>6</v>
      </c>
      <c r="C78" s="6" t="n">
        <v>7</v>
      </c>
      <c r="D78" s="6" t="n">
        <v>6</v>
      </c>
    </row>
    <row r="79">
      <c r="A79" s="4" t="inlineStr">
        <is>
          <t>Operating income (loss)</t>
        </is>
      </c>
      <c r="B79" s="6" t="n">
        <v>19</v>
      </c>
      <c r="C79" s="6" t="n">
        <v>3</v>
      </c>
      <c r="D79" s="6" t="n">
        <v>-11</v>
      </c>
    </row>
    <row r="80">
      <c r="A80" s="4" t="inlineStr">
        <is>
          <t>Equity income from unconsolidated investments, net</t>
        </is>
      </c>
      <c r="B80" s="6" t="n">
        <v>0</v>
      </c>
      <c r="C80" s="6" t="n">
        <v>0</v>
      </c>
      <c r="D80" s="6" t="n">
        <v>0</v>
      </c>
    </row>
    <row r="81">
      <c r="A81" s="4" t="inlineStr">
        <is>
          <t>Total assets</t>
        </is>
      </c>
      <c r="B81" s="6" t="n">
        <v>606</v>
      </c>
      <c r="C81" s="6" t="n">
        <v>860</v>
      </c>
      <c r="D81" s="6" t="n">
        <v>1103</v>
      </c>
    </row>
    <row r="82">
      <c r="A82" s="4" t="inlineStr">
        <is>
          <t>Investments in equity method subsidiaries</t>
        </is>
      </c>
      <c r="B82" s="6" t="n">
        <v>0</v>
      </c>
      <c r="C82" s="6" t="n">
        <v>0</v>
      </c>
      <c r="D82" s="6" t="n">
        <v>0</v>
      </c>
    </row>
    <row r="83">
      <c r="A83" s="4" t="inlineStr">
        <is>
          <t>Construction and acquisition expenditures</t>
        </is>
      </c>
      <c r="B83" s="6" t="n">
        <v>0</v>
      </c>
      <c r="C83" s="6" t="n">
        <v>0</v>
      </c>
      <c r="D83" s="6" t="n">
        <v>0</v>
      </c>
    </row>
    <row r="84">
      <c r="A84" s="4" t="inlineStr">
        <is>
          <t>Other Utility [Member] | IPL [Memb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s</t>
        </is>
      </c>
      <c r="B86" s="6" t="n">
        <v>49</v>
      </c>
      <c r="C86" s="6" t="n">
        <v>46</v>
      </c>
      <c r="D86" s="6" t="n">
        <v>46</v>
      </c>
    </row>
    <row r="87">
      <c r="A87" s="4" t="inlineStr">
        <is>
          <t>Depreciation and amortization</t>
        </is>
      </c>
      <c r="B87" s="6" t="n">
        <v>6</v>
      </c>
      <c r="C87" s="6" t="n">
        <v>7</v>
      </c>
      <c r="D87" s="6" t="n">
        <v>6</v>
      </c>
    </row>
    <row r="88">
      <c r="A88" s="4" t="inlineStr">
        <is>
          <t>Operating income (loss)</t>
        </is>
      </c>
      <c r="B88" s="6" t="n">
        <v>19</v>
      </c>
      <c r="C88" s="6" t="n">
        <v>3</v>
      </c>
      <c r="D88" s="6" t="n">
        <v>-3</v>
      </c>
    </row>
    <row r="89">
      <c r="A89" s="4" t="inlineStr">
        <is>
          <t>Total assets</t>
        </is>
      </c>
      <c r="B89" s="6" t="n">
        <v>257</v>
      </c>
      <c r="C89" s="6" t="n">
        <v>517</v>
      </c>
      <c r="D89" s="6" t="n">
        <v>575</v>
      </c>
    </row>
    <row r="90">
      <c r="A90" s="4" t="inlineStr">
        <is>
          <t>Construction and acquisition expenditures</t>
        </is>
      </c>
      <c r="B90" s="6" t="n">
        <v>0</v>
      </c>
      <c r="C90" s="6" t="n">
        <v>0</v>
      </c>
      <c r="D90" s="6" t="n">
        <v>0</v>
      </c>
    </row>
    <row r="91">
      <c r="A91" s="4" t="inlineStr">
        <is>
          <t>Other Utility [Member] | WPL [Member]</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s</t>
        </is>
      </c>
      <c r="B93" s="6" t="n">
        <v>3</v>
      </c>
      <c r="C93" s="6" t="n">
        <v>3</v>
      </c>
      <c r="D93" s="6" t="n">
        <v>3</v>
      </c>
    </row>
    <row r="94">
      <c r="A94" s="4" t="inlineStr">
        <is>
          <t>Depreciation and amortization</t>
        </is>
      </c>
      <c r="B94" s="6" t="n">
        <v>0</v>
      </c>
      <c r="C94" s="6" t="n">
        <v>0</v>
      </c>
      <c r="D94" s="6" t="n">
        <v>0</v>
      </c>
    </row>
    <row r="95">
      <c r="A95" s="4" t="inlineStr">
        <is>
          <t>Operating income (loss)</t>
        </is>
      </c>
      <c r="B95" s="6" t="n">
        <v>0</v>
      </c>
      <c r="C95" s="6" t="n">
        <v>0</v>
      </c>
      <c r="D95" s="6" t="n">
        <v>-8</v>
      </c>
    </row>
    <row r="96">
      <c r="A96" s="4" t="inlineStr">
        <is>
          <t>Total assets</t>
        </is>
      </c>
      <c r="B96" s="6" t="n">
        <v>349</v>
      </c>
      <c r="C96" s="6" t="n">
        <v>343</v>
      </c>
      <c r="D96" s="6" t="n">
        <v>528</v>
      </c>
    </row>
    <row r="97">
      <c r="A97" s="4" t="inlineStr">
        <is>
          <t>Construction and acquisition expenditures</t>
        </is>
      </c>
      <c r="B97" s="6" t="n">
        <v>0</v>
      </c>
      <c r="C97" s="6" t="n">
        <v>0</v>
      </c>
      <c r="D97" s="6" t="n">
        <v>0</v>
      </c>
    </row>
    <row r="98">
      <c r="A98" s="4" t="inlineStr">
        <is>
          <t>ATC Holdings, Non-utility, Parent and Other [Member]</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Revenues</t>
        </is>
      </c>
      <c r="B100" s="6" t="n">
        <v>90</v>
      </c>
      <c r="C100" s="6" t="n">
        <v>93</v>
      </c>
      <c r="D100" s="6" t="n">
        <v>83</v>
      </c>
    </row>
    <row r="101">
      <c r="A101" s="4" t="inlineStr">
        <is>
          <t>Depreciation and amortization</t>
        </is>
      </c>
      <c r="B101" s="6" t="n">
        <v>8</v>
      </c>
      <c r="C101" s="6" t="n">
        <v>7</v>
      </c>
      <c r="D101" s="6" t="n">
        <v>6</v>
      </c>
    </row>
    <row r="102">
      <c r="A102" s="4" t="inlineStr">
        <is>
          <t>Operating income (loss)</t>
        </is>
      </c>
      <c r="B102" s="6" t="n">
        <v>27</v>
      </c>
      <c r="C102" s="6" t="n">
        <v>23</v>
      </c>
      <c r="D102" s="6" t="n">
        <v>27</v>
      </c>
    </row>
    <row r="103">
      <c r="A103" s="4" t="inlineStr">
        <is>
          <t>Interest expense</t>
        </is>
      </c>
      <c r="B103" s="6" t="n">
        <v>90</v>
      </c>
      <c r="C103" s="6" t="n">
        <v>56</v>
      </c>
      <c r="D103" s="6" t="n">
        <v>33</v>
      </c>
    </row>
    <row r="104">
      <c r="A104" s="4" t="inlineStr">
        <is>
          <t>Equity income from unconsolidated investments, net</t>
        </is>
      </c>
      <c r="B104" s="6" t="n">
        <v>-58</v>
      </c>
      <c r="C104" s="6" t="n">
        <v>-50</v>
      </c>
      <c r="D104" s="6" t="n">
        <v>-60</v>
      </c>
    </row>
    <row r="105">
      <c r="A105" s="4" t="inlineStr">
        <is>
          <t>Income tax expense (benefit)</t>
        </is>
      </c>
      <c r="B105" s="6" t="n">
        <v>2</v>
      </c>
      <c r="C105" s="6" t="n">
        <v>6</v>
      </c>
      <c r="D105" s="6" t="n">
        <v>13</v>
      </c>
    </row>
    <row r="106">
      <c r="A106" s="4" t="inlineStr">
        <is>
          <t>Net income attributable to common shareowners</t>
        </is>
      </c>
      <c r="B106" s="6" t="n">
        <v>-8</v>
      </c>
      <c r="C106" s="6" t="n">
        <v>11</v>
      </c>
      <c r="D106" s="6" t="n">
        <v>41</v>
      </c>
    </row>
    <row r="107">
      <c r="A107" s="4" t="inlineStr">
        <is>
          <t>Total assets</t>
        </is>
      </c>
      <c r="B107" s="6" t="n">
        <v>1114</v>
      </c>
      <c r="C107" s="6" t="n">
        <v>1101</v>
      </c>
      <c r="D107" s="6" t="n">
        <v>1039</v>
      </c>
    </row>
    <row r="108">
      <c r="A108" s="4" t="inlineStr">
        <is>
          <t>Investments in equity method subsidiaries</t>
        </is>
      </c>
      <c r="B108" s="6" t="n">
        <v>564</v>
      </c>
      <c r="C108" s="6" t="n">
        <v>522</v>
      </c>
      <c r="D108" s="6" t="n">
        <v>491</v>
      </c>
    </row>
    <row r="109">
      <c r="A109" s="4" t="inlineStr">
        <is>
          <t>Construction and acquisition expenditures</t>
        </is>
      </c>
      <c r="B109" s="6" t="n">
        <v>123</v>
      </c>
      <c r="C109" s="6" t="n">
        <v>92</v>
      </c>
      <c r="D109" s="6" t="n">
        <v>99</v>
      </c>
    </row>
    <row r="110">
      <c r="A110" s="4" t="inlineStr">
        <is>
          <t>Utility Business [Member]</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Revenues</t>
        </is>
      </c>
      <c r="B112" s="6" t="n">
        <v>3937</v>
      </c>
      <c r="C112" s="6" t="n">
        <v>4112</v>
      </c>
      <c r="D112" s="6" t="n">
        <v>3586</v>
      </c>
    </row>
    <row r="113">
      <c r="A113" s="4" t="inlineStr">
        <is>
          <t>Depreciation and amortization</t>
        </is>
      </c>
      <c r="B113" s="6" t="n">
        <v>668</v>
      </c>
      <c r="C113" s="6" t="n">
        <v>664</v>
      </c>
      <c r="D113" s="6" t="n">
        <v>651</v>
      </c>
    </row>
    <row r="114">
      <c r="A114" s="4" t="inlineStr">
        <is>
          <t>Operating income (loss)</t>
        </is>
      </c>
      <c r="B114" s="6" t="n">
        <v>916</v>
      </c>
      <c r="C114" s="6" t="n">
        <v>905</v>
      </c>
      <c r="D114" s="6" t="n">
        <v>768</v>
      </c>
    </row>
    <row r="115">
      <c r="A115" s="4" t="inlineStr">
        <is>
          <t>Interest expense</t>
        </is>
      </c>
      <c r="B115" s="6" t="n">
        <v>304</v>
      </c>
      <c r="C115" s="6" t="n">
        <v>269</v>
      </c>
      <c r="D115" s="6" t="n">
        <v>244</v>
      </c>
    </row>
    <row r="116">
      <c r="A116" s="4" t="inlineStr">
        <is>
          <t>Equity income from unconsolidated investments, net</t>
        </is>
      </c>
      <c r="B116" s="6" t="n">
        <v>-3</v>
      </c>
      <c r="C116" s="6" t="n">
        <v>-1</v>
      </c>
      <c r="D116" s="6" t="n">
        <v>-2</v>
      </c>
    </row>
    <row r="117">
      <c r="A117" s="4" t="inlineStr">
        <is>
          <t>Income tax expense (benefit)</t>
        </is>
      </c>
      <c r="B117" s="6" t="n">
        <v>2</v>
      </c>
      <c r="C117" s="6" t="n">
        <v>16</v>
      </c>
      <c r="D117" s="6" t="n">
        <v>-87</v>
      </c>
    </row>
    <row r="118">
      <c r="A118" s="4" t="inlineStr">
        <is>
          <t>Net income attributable to common shareowners</t>
        </is>
      </c>
      <c r="B118" s="6" t="n">
        <v>711</v>
      </c>
      <c r="C118" s="6" t="n">
        <v>675</v>
      </c>
      <c r="D118" s="6" t="n">
        <v>618</v>
      </c>
    </row>
    <row r="119">
      <c r="A119" s="4" t="inlineStr">
        <is>
          <t>Total assets</t>
        </is>
      </c>
      <c r="B119" s="6" t="n">
        <v>20123</v>
      </c>
      <c r="C119" s="6" t="n">
        <v>19062</v>
      </c>
      <c r="D119" s="6" t="n">
        <v>17514</v>
      </c>
    </row>
    <row r="120">
      <c r="A120" s="4" t="inlineStr">
        <is>
          <t>Investments in equity method subsidiaries</t>
        </is>
      </c>
      <c r="B120" s="6" t="n">
        <v>21</v>
      </c>
      <c r="C120" s="6" t="n">
        <v>20</v>
      </c>
      <c r="D120" s="6" t="n">
        <v>17</v>
      </c>
    </row>
    <row r="121">
      <c r="A121" s="4" t="inlineStr">
        <is>
          <t>Construction and acquisition expenditures</t>
        </is>
      </c>
      <c r="B121" s="6" t="n">
        <v>1731</v>
      </c>
      <c r="C121" s="6" t="n">
        <v>1392</v>
      </c>
      <c r="D121" s="6" t="n">
        <v>1070</v>
      </c>
    </row>
    <row r="122">
      <c r="A122" s="4" t="inlineStr">
        <is>
          <t>Utility Business [Member] | IPL [Member]</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Revenues</t>
        </is>
      </c>
      <c r="B124" s="6" t="n">
        <v>2110</v>
      </c>
      <c r="C124" s="6" t="n">
        <v>2256</v>
      </c>
      <c r="D124" s="6" t="n">
        <v>2063</v>
      </c>
    </row>
    <row r="125">
      <c r="A125" s="4" t="inlineStr">
        <is>
          <t>Depreciation and amortization</t>
        </is>
      </c>
      <c r="B125" s="6" t="n">
        <v>388</v>
      </c>
      <c r="C125" s="6" t="n">
        <v>381</v>
      </c>
      <c r="D125" s="6" t="n">
        <v>375</v>
      </c>
    </row>
    <row r="126">
      <c r="A126" s="4" t="inlineStr">
        <is>
          <t>Operating income (loss)</t>
        </is>
      </c>
      <c r="B126" s="6" t="n">
        <v>444</v>
      </c>
      <c r="C126" s="6" t="n">
        <v>453</v>
      </c>
      <c r="D126" s="6" t="n">
        <v>460</v>
      </c>
    </row>
    <row r="127">
      <c r="A127" s="4" t="inlineStr">
        <is>
          <t>Interest expense</t>
        </is>
      </c>
      <c r="B127" s="6" t="n">
        <v>155</v>
      </c>
      <c r="C127" s="6" t="n">
        <v>148</v>
      </c>
      <c r="D127" s="6" t="n">
        <v>139</v>
      </c>
    </row>
    <row r="128">
      <c r="A128" s="4" t="inlineStr">
        <is>
          <t>Income tax expense (benefit)</t>
        </is>
      </c>
      <c r="B128" s="6" t="n">
        <v>-58</v>
      </c>
      <c r="C128" s="6" t="n">
        <v>-50</v>
      </c>
      <c r="D128" s="6" t="n">
        <v>-36</v>
      </c>
    </row>
    <row r="129">
      <c r="A129" s="4" t="inlineStr">
        <is>
          <t>Net income attributable to common shareowners</t>
        </is>
      </c>
      <c r="B129" s="6" t="n">
        <v>366</v>
      </c>
      <c r="C129" s="6" t="n">
        <v>360</v>
      </c>
      <c r="D129" s="6" t="n">
        <v>350</v>
      </c>
    </row>
    <row r="130">
      <c r="A130" s="4" t="inlineStr">
        <is>
          <t>Total assets</t>
        </is>
      </c>
      <c r="B130" s="6" t="n">
        <v>10489</v>
      </c>
      <c r="C130" s="6" t="n">
        <v>10075</v>
      </c>
      <c r="D130" s="6" t="n">
        <v>9996</v>
      </c>
    </row>
    <row r="131">
      <c r="A131" s="4" t="inlineStr">
        <is>
          <t>Construction and acquisition expenditures</t>
        </is>
      </c>
      <c r="B131" s="6" t="n">
        <v>712</v>
      </c>
      <c r="C131" s="6" t="n">
        <v>372</v>
      </c>
      <c r="D131" s="6" t="n">
        <v>384</v>
      </c>
    </row>
    <row r="132">
      <c r="A132" s="4" t="inlineStr">
        <is>
          <t>Utility Business [Member] | WPL [Member]</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Revenues</t>
        </is>
      </c>
      <c r="B134" s="6" t="n">
        <v>1827</v>
      </c>
      <c r="C134" s="6" t="n">
        <v>1856</v>
      </c>
      <c r="D134" s="6" t="n">
        <v>1523</v>
      </c>
    </row>
    <row r="135">
      <c r="A135" s="4" t="inlineStr">
        <is>
          <t>Depreciation and amortization</t>
        </is>
      </c>
      <c r="B135" s="6" t="n">
        <v>280</v>
      </c>
      <c r="C135" s="6" t="n">
        <v>283</v>
      </c>
      <c r="D135" s="6" t="n">
        <v>276</v>
      </c>
    </row>
    <row r="136">
      <c r="A136" s="4" t="inlineStr">
        <is>
          <t>Operating income (loss)</t>
        </is>
      </c>
      <c r="B136" s="6" t="n">
        <v>472</v>
      </c>
      <c r="C136" s="6" t="n">
        <v>452</v>
      </c>
      <c r="D136" s="6" t="n">
        <v>308</v>
      </c>
    </row>
    <row r="137">
      <c r="A137" s="4" t="inlineStr">
        <is>
          <t>Interest expense</t>
        </is>
      </c>
      <c r="B137" s="6" t="n">
        <v>149</v>
      </c>
      <c r="C137" s="6" t="n">
        <v>121</v>
      </c>
      <c r="D137" s="6" t="n">
        <v>105</v>
      </c>
    </row>
    <row r="138">
      <c r="A138" s="4" t="inlineStr">
        <is>
          <t>Income tax expense (benefit)</t>
        </is>
      </c>
      <c r="B138" s="6" t="n">
        <v>60</v>
      </c>
      <c r="C138" s="6" t="n">
        <v>66</v>
      </c>
      <c r="D138" s="6" t="n">
        <v>-51</v>
      </c>
    </row>
    <row r="139">
      <c r="A139" s="4" t="inlineStr">
        <is>
          <t>Net income attributable to common shareowners</t>
        </is>
      </c>
      <c r="B139" s="6" t="n">
        <v>345</v>
      </c>
      <c r="C139" s="6" t="n">
        <v>315</v>
      </c>
      <c r="D139" s="6" t="n">
        <v>268</v>
      </c>
    </row>
    <row r="140">
      <c r="A140" s="4" t="inlineStr">
        <is>
          <t>Total assets</t>
        </is>
      </c>
      <c r="B140" s="6" t="n">
        <v>9634</v>
      </c>
      <c r="C140" s="6" t="n">
        <v>8987</v>
      </c>
      <c r="D140" s="6" t="n">
        <v>7518</v>
      </c>
    </row>
    <row r="141">
      <c r="A141" s="4" t="inlineStr">
        <is>
          <t>Construction and acquisition expenditures</t>
        </is>
      </c>
      <c r="B141" s="5" t="n">
        <v>1019</v>
      </c>
      <c r="C141" s="5" t="n">
        <v>1020</v>
      </c>
      <c r="D141" s="5" t="n">
        <v>68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arrative) (Details) - USD ($) $ in Millions</t>
        </is>
      </c>
      <c r="B1" s="2" t="inlineStr">
        <is>
          <t>Dec. 31, 2023</t>
        </is>
      </c>
      <c r="C1" s="2" t="inlineStr">
        <is>
          <t>Dec. 31, 2022</t>
        </is>
      </c>
    </row>
    <row r="2">
      <c r="A2" s="4" t="inlineStr">
        <is>
          <t>WPL [Member] | Related Party [Member] | WPL Owed ATC LLC [Member] | ATC LL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amounts owed</t>
        </is>
      </c>
      <c r="B4" s="5" t="n">
        <v>10</v>
      </c>
      <c r="C4" s="5" t="n">
        <v>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80" customWidth="1" min="2" max="2"/>
  </cols>
  <sheetData>
    <row r="1">
      <c r="A1" s="1" t="inlineStr">
        <is>
          <t>Receivables</t>
        </is>
      </c>
      <c r="B1" s="2" t="inlineStr">
        <is>
          <t>12 Months Ended</t>
        </is>
      </c>
    </row>
    <row r="2">
      <c r="B2" s="2" t="inlineStr">
        <is>
          <t>Dec. 31, 2023</t>
        </is>
      </c>
    </row>
    <row r="3">
      <c r="A3" s="3" t="inlineStr">
        <is>
          <t>Receivables [Line Items]</t>
        </is>
      </c>
      <c r="B3" s="4" t="inlineStr">
        <is>
          <t xml:space="preserve"> </t>
        </is>
      </c>
    </row>
    <row r="4">
      <c r="A4" s="4" t="inlineStr">
        <is>
          <t>Receivables</t>
        </is>
      </c>
      <c r="B4" s="4" t="inlineStr">
        <is>
          <t>RECEIVABLES(a) Accounts Receivable - Details for accounts receivable included on the balance sheets as of December 31 were as follows (in millions): Alliant Energy IPL WPL 2023 2022 2023 2022 2023 2022 Customer $121 $114 $— $— $110 $102 Unbilled utility revenues 93 115 — — 93 115 Deferred proceeds 216 185 216 185 — — Other 53 109 26 74 24 34 Allowance for expected credit losses (8) (7) — — (8) (7) $475 $516 $242 $259 $219 $244 In 2023, gross write-offs for accounts receivable were as follows (in millions): Originated in 2022 Originated in 2023 Alliant Energy $12 $13 IPL 8 8 WPL 4 5 IPL maintains a Receivables Agreement whereby it may sell its customer accounts receivables, unbilled revenues and certain other accounts receivables to a third party through wholly-owned and consolidated special purpose entities. The purchase commitment from the third party to which IPL sells its receivables expires in March 2024. IPL currently expects to amend and extend the purchase commitment. IPL pays a monthly fee to the third party that varies based on interest rates, limits on cash proceeds and cash amounts received from the third party.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The Receivables Agreement can be terminated by the third party if arrears or write-offs exceed certain levels. The transfers of receivables meet the criteria for sale accounting established by the transfer of financial assets accounting rules. IPL believes that the allowance for expected credit losses related to its sales of receivables is a reasonable approximation of credit risk of the customers that generated the receivables. Refer to Note 16 for discussion of the fair value of deferred proceeds. Under the Receivables Agreement, IPL has the right to receive cash proceeds, up to a certain limit, from the third party in exchange for the receivables sold. The limit on cash proceeds fluctuates between $5 million and $110 million, which IPL may change periodically throughout the year. As of December 31, 2023, the limit on cash proceeds was $5 million and IPL had $4 million of available capacity under its sales of accounts receivable program. Cash proceeds are used by IPL to meet short-term financing needs, and cannot exceed the current limit or amount of receivables available for sale, whichever is less. IPL’s maximum and average outstanding aggregate cash proceeds (based on daily outstanding balances) related to the sales of accounts receivable program were as follows (in millions): Maximum Average 2023 2022 2021 2023 2022 2021 Outstanding aggregate cash proceeds $110 $80 $110 $51 $14 $46 As of December 31, the attributes of IPL’s receivables sold under the Receivables Agreement were as follows (in millions): 2023 2022 Customer accounts receivable $130 $145 Unbilled utility revenues 98 132 Other receivables 1 — Receivables sold to third party 229 277 Less: cash proceeds 1 80 Deferred proceeds 228 197 Less: allowance for expected credit losses 12 12 Fair value of deferred proceeds $216 $185 Outstanding receivables past due $22 $26 Additional attributes of IPL’s receivables sold under the Receivables Agreement were as follows (in millions): 2023 2022 2021 Collections $2,233 $2,302 $2,134 Write-offs, net of recoveries 12 9 9 Effective January 2024, the limit on cash proceeds under the Receivables Agreement is $110 million.</t>
        </is>
      </c>
    </row>
    <row r="5">
      <c r="A5" s="4" t="inlineStr">
        <is>
          <t>IPL [Member]</t>
        </is>
      </c>
      <c r="B5" s="4" t="inlineStr">
        <is>
          <t xml:space="preserve"> </t>
        </is>
      </c>
    </row>
    <row r="6">
      <c r="A6" s="3" t="inlineStr">
        <is>
          <t>Receivables [Line Items]</t>
        </is>
      </c>
      <c r="B6" s="4" t="inlineStr">
        <is>
          <t xml:space="preserve"> </t>
        </is>
      </c>
    </row>
    <row r="7">
      <c r="A7" s="4" t="inlineStr">
        <is>
          <t>Receivables</t>
        </is>
      </c>
      <c r="B7" s="4" t="inlineStr">
        <is>
          <t>RECEIVABLES(a) Accounts Receivable - Details for accounts receivable included on the balance sheets as of December 31 were as follows (in millions): Alliant Energy IPL WPL 2023 2022 2023 2022 2023 2022 Customer $121 $114 $— $— $110 $102 Unbilled utility revenues 93 115 — — 93 115 Deferred proceeds 216 185 216 185 — — Other 53 109 26 74 24 34 Allowance for expected credit losses (8) (7) — — (8) (7) $475 $516 $242 $259 $219 $244 In 2023, gross write-offs for accounts receivable were as follows (in millions): Originated in 2022 Originated in 2023 Alliant Energy $12 $13 IPL 8 8 WPL 4 5 IPL maintains a Receivables Agreement whereby it may sell its customer accounts receivables, unbilled revenues and certain other accounts receivables to a third party through wholly-owned and consolidated special purpose entities. The purchase commitment from the third party to which IPL sells its receivables expires in March 2024. IPL currently expects to amend and extend the purchase commitment. IPL pays a monthly fee to the third party that varies based on interest rates, limits on cash proceeds and cash amounts received from the third party.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The Receivables Agreement can be terminated by the third party if arrears or write-offs exceed certain levels. The transfers of receivables meet the criteria for sale accounting established by the transfer of financial assets accounting rules. IPL believes that the allowance for expected credit losses related to its sales of receivables is a reasonable approximation of credit risk of the customers that generated the receivables. Refer to Note 16 for discussion of the fair value of deferred proceeds. Under the Receivables Agreement, IPL has the right to receive cash proceeds, up to a certain limit, from the third party in exchange for the receivables sold. The limit on cash proceeds fluctuates between $5 million and $110 million, which IPL may change periodically throughout the year. As of December 31, 2023, the limit on cash proceeds was $5 million and IPL had $4 million of available capacity under its sales of accounts receivable program. Cash proceeds are used by IPL to meet short-term financing needs, and cannot exceed the current limit or amount of receivables available for sale, whichever is less. IPL’s maximum and average outstanding aggregate cash proceeds (based on daily outstanding balances) related to the sales of accounts receivable program were as follows (in millions): Maximum Average 2023 2022 2021 2023 2022 2021 Outstanding aggregate cash proceeds $110 $80 $110 $51 $14 $46 As of December 31, the attributes of IPL’s receivables sold under the Receivables Agreement were as follows (in millions): 2023 2022 Customer accounts receivable $130 $145 Unbilled utility revenues 98 132 Other receivables 1 — Receivables sold to third party 229 277 Less: cash proceeds 1 80 Deferred proceeds 228 197 Less: allowance for expected credit losses 12 12 Fair value of deferred proceeds $216 $185 Outstanding receivables past due $22 $26 Additional attributes of IPL’s receivables sold under the Receivables Agreement were as follows (in millions): 2023 2022 2021 Collections $2,233 $2,302 $2,134 Write-offs, net of recoveries 12 9 9 Effective January 2024, the limit on cash proceeds under the Receivables Agreement is $110 million.</t>
        </is>
      </c>
    </row>
    <row r="8">
      <c r="A8" s="4" t="inlineStr">
        <is>
          <t>WPL [Member]</t>
        </is>
      </c>
      <c r="B8" s="4" t="inlineStr">
        <is>
          <t xml:space="preserve"> </t>
        </is>
      </c>
    </row>
    <row r="9">
      <c r="A9" s="3" t="inlineStr">
        <is>
          <t>Receivables [Line Items]</t>
        </is>
      </c>
      <c r="B9" s="4" t="inlineStr">
        <is>
          <t xml:space="preserve"> </t>
        </is>
      </c>
    </row>
    <row r="10">
      <c r="A10" s="4" t="inlineStr">
        <is>
          <t>Receivables</t>
        </is>
      </c>
      <c r="B10" s="4" t="inlineStr">
        <is>
          <t>RECEIVABLES(a) Accounts Receivable - Details for accounts receivable included on the balance sheets as of December 31 were as follows (in millions): Alliant Energy IPL WPL 2023 2022 2023 2022 2023 2022 Customer $121 $114 $— $— $110 $102 Unbilled utility revenues 93 115 — — 93 115 Deferred proceeds 216 185 216 185 — — Other 53 109 26 74 24 34 Allowance for expected credit losses (8) (7) — — (8) (7) $475 $516 $242 $259 $219 $244 In 2023, gross write-offs for accounts receivable were as follows (in millions): Originated in 2022 Originated in 2023 Alliant Energy $12 $13 IPL 8 8 WPL 4 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Service Agreements) (Details) - Corporate Services [Member] - Subsidiary of Common Parent [Member] - USD ($) $ in Millions</t>
        </is>
      </c>
      <c r="B1" s="2" t="inlineStr">
        <is>
          <t>12 Months Ended</t>
        </is>
      </c>
    </row>
    <row r="2">
      <c r="B2" s="2" t="inlineStr">
        <is>
          <t>Dec. 31, 2023</t>
        </is>
      </c>
      <c r="C2" s="2" t="inlineStr">
        <is>
          <t>Dec. 31, 2022</t>
        </is>
      </c>
      <c r="D2" s="2" t="inlineStr">
        <is>
          <t>Dec. 31, 2021</t>
        </is>
      </c>
    </row>
    <row r="3">
      <c r="A3" s="4" t="inlineStr">
        <is>
          <t>Administrative and General Services Billings [Member] | IPL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billed between related parties</t>
        </is>
      </c>
      <c r="B5" s="5" t="n">
        <v>181</v>
      </c>
      <c r="C5" s="5" t="n">
        <v>181</v>
      </c>
      <c r="D5" s="5" t="n">
        <v>180</v>
      </c>
    </row>
    <row r="6">
      <c r="A6" s="4" t="inlineStr">
        <is>
          <t>Administrative and General Services Billings [Member] | WP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billed between related parties</t>
        </is>
      </c>
      <c r="B8" s="6" t="n">
        <v>163</v>
      </c>
      <c r="C8" s="6" t="n">
        <v>155</v>
      </c>
      <c r="D8" s="6" t="n">
        <v>154</v>
      </c>
    </row>
    <row r="9">
      <c r="A9" s="4" t="inlineStr">
        <is>
          <t>Transmission Sales Credited [Member] | IPL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billed between related parties</t>
        </is>
      </c>
      <c r="B11" s="6" t="n">
        <v>11</v>
      </c>
      <c r="C11" s="6" t="n">
        <v>19</v>
      </c>
      <c r="D11" s="6" t="n">
        <v>22</v>
      </c>
    </row>
    <row r="12">
      <c r="A12" s="4" t="inlineStr">
        <is>
          <t>Transmission Sales Credited [Member] | WPL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billed between related parties</t>
        </is>
      </c>
      <c r="B14" s="6" t="n">
        <v>55</v>
      </c>
      <c r="C14" s="6" t="n">
        <v>74</v>
      </c>
      <c r="D14" s="6" t="n">
        <v>23</v>
      </c>
    </row>
    <row r="15">
      <c r="A15" s="4" t="inlineStr">
        <is>
          <t>Transmission Purchases Billed [Member] | IPL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billed between related parties</t>
        </is>
      </c>
      <c r="B17" s="6" t="n">
        <v>431</v>
      </c>
      <c r="C17" s="6" t="n">
        <v>435</v>
      </c>
      <c r="D17" s="6" t="n">
        <v>441</v>
      </c>
    </row>
    <row r="18">
      <c r="A18" s="4" t="inlineStr">
        <is>
          <t>Transmission Purchases Billed [Member] | WPL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billed between related parties</t>
        </is>
      </c>
      <c r="B20" s="5" t="n">
        <v>35</v>
      </c>
      <c r="C20" s="5" t="n">
        <v>174</v>
      </c>
      <c r="D20" s="5" t="n">
        <v>11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Net Intercompany Payables) (Details) - Corporate Services [Member] - Related Party [Member] - USD ($) $ in Millions</t>
        </is>
      </c>
      <c r="B1" s="2" t="inlineStr">
        <is>
          <t>Dec. 31, 2023</t>
        </is>
      </c>
      <c r="C1" s="2" t="inlineStr">
        <is>
          <t>Dec. 31, 2022</t>
        </is>
      </c>
    </row>
    <row r="2">
      <c r="A2" s="4" t="inlineStr">
        <is>
          <t>IP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et amounts owed</t>
        </is>
      </c>
      <c r="B4" s="5" t="n">
        <v>129</v>
      </c>
      <c r="C4" s="5" t="n">
        <v>103</v>
      </c>
    </row>
    <row r="5">
      <c r="A5" s="4" t="inlineStr">
        <is>
          <t>WP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amounts owed</t>
        </is>
      </c>
      <c r="B7" s="5" t="n">
        <v>72</v>
      </c>
      <c r="C7" s="5" t="n">
        <v>5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Related Amounts Billed Between Parties) (Details) - WPL [Member] - ATC LLC [Member] - Equity Method Investment [Member] - USD ($) $ in Millions</t>
        </is>
      </c>
      <c r="B1" s="2" t="inlineStr">
        <is>
          <t>12 Months Ended</t>
        </is>
      </c>
    </row>
    <row r="2">
      <c r="B2" s="2" t="inlineStr">
        <is>
          <t>Dec. 31, 2023</t>
        </is>
      </c>
      <c r="C2" s="2" t="inlineStr">
        <is>
          <t>Dec. 31, 2022</t>
        </is>
      </c>
      <c r="D2" s="2" t="inlineStr">
        <is>
          <t>Dec. 31, 2021</t>
        </is>
      </c>
    </row>
    <row r="3">
      <c r="A3" s="4" t="inlineStr">
        <is>
          <t>ATC Billings To WPL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billed between related parties</t>
        </is>
      </c>
      <c r="B5" s="5" t="n">
        <v>159</v>
      </c>
      <c r="C5" s="5" t="n">
        <v>140</v>
      </c>
      <c r="D5" s="5" t="n">
        <v>122</v>
      </c>
    </row>
    <row r="6">
      <c r="A6" s="4" t="inlineStr">
        <is>
          <t>WPL Billings To AT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billed between related parties</t>
        </is>
      </c>
      <c r="B8" s="5" t="n">
        <v>20</v>
      </c>
      <c r="C8" s="5" t="n">
        <v>18</v>
      </c>
      <c r="D8" s="5" t="n">
        <v>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Condensed Statements Of Income) (Details) - USD ($) $ in Millions</t>
        </is>
      </c>
      <c r="B1" s="2" t="inlineStr">
        <is>
          <t>12 Months Ended</t>
        </is>
      </c>
    </row>
    <row r="2">
      <c r="B2" s="2" t="inlineStr">
        <is>
          <t>Dec. 31, 2023</t>
        </is>
      </c>
      <c r="C2" s="2" t="inlineStr">
        <is>
          <t>Dec. 31, 2022</t>
        </is>
      </c>
      <c r="D2" s="2" t="inlineStr">
        <is>
          <t>Dec. 31, 2021</t>
        </is>
      </c>
    </row>
    <row r="3">
      <c r="A3" s="4" t="inlineStr">
        <is>
          <t>Operating expenses</t>
        </is>
      </c>
      <c r="B3" s="5" t="n">
        <v>3084</v>
      </c>
      <c r="C3" s="5" t="n">
        <v>3277</v>
      </c>
      <c r="D3" s="5" t="n">
        <v>2874</v>
      </c>
    </row>
    <row r="4">
      <c r="A4" s="4" t="inlineStr">
        <is>
          <t>Operating income (loss)</t>
        </is>
      </c>
      <c r="B4" s="6" t="n">
        <v>943</v>
      </c>
      <c r="C4" s="6" t="n">
        <v>928</v>
      </c>
      <c r="D4" s="6" t="n">
        <v>795</v>
      </c>
    </row>
    <row r="5">
      <c r="A5" s="3" t="inlineStr">
        <is>
          <t>Other (income) and deductions:</t>
        </is>
      </c>
      <c r="B5" s="4" t="inlineStr">
        <is>
          <t xml:space="preserve"> </t>
        </is>
      </c>
      <c r="C5" s="4" t="inlineStr">
        <is>
          <t xml:space="preserve"> </t>
        </is>
      </c>
      <c r="D5" s="4" t="inlineStr">
        <is>
          <t xml:space="preserve"> </t>
        </is>
      </c>
    </row>
    <row r="6">
      <c r="A6" s="4" t="inlineStr">
        <is>
          <t>Equity earnings from consolidated subsidiaries</t>
        </is>
      </c>
      <c r="B6" s="6" t="n">
        <v>-61</v>
      </c>
      <c r="C6" s="6" t="n">
        <v>-51</v>
      </c>
      <c r="D6" s="6" t="n">
        <v>-62</v>
      </c>
    </row>
    <row r="7">
      <c r="A7" s="4" t="inlineStr">
        <is>
          <t>Interest expense</t>
        </is>
      </c>
      <c r="B7" s="6" t="n">
        <v>394</v>
      </c>
      <c r="C7" s="6" t="n">
        <v>325</v>
      </c>
      <c r="D7" s="6" t="n">
        <v>277</v>
      </c>
    </row>
    <row r="8">
      <c r="A8" s="4" t="inlineStr">
        <is>
          <t>Other</t>
        </is>
      </c>
      <c r="B8" s="6" t="n">
        <v>3</v>
      </c>
      <c r="C8" s="6" t="n">
        <v>6</v>
      </c>
      <c r="D8" s="6" t="n">
        <v>5</v>
      </c>
    </row>
    <row r="9">
      <c r="A9" s="4" t="inlineStr">
        <is>
          <t>Total other (income) and deductions</t>
        </is>
      </c>
      <c r="B9" s="6" t="n">
        <v>236</v>
      </c>
      <c r="C9" s="6" t="n">
        <v>220</v>
      </c>
      <c r="D9" s="6" t="n">
        <v>195</v>
      </c>
    </row>
    <row r="10">
      <c r="A10" s="4" t="inlineStr">
        <is>
          <t>Income before income taxes</t>
        </is>
      </c>
      <c r="B10" s="6" t="n">
        <v>707</v>
      </c>
      <c r="C10" s="6" t="n">
        <v>708</v>
      </c>
      <c r="D10" s="6" t="n">
        <v>600</v>
      </c>
    </row>
    <row r="11">
      <c r="A11" s="4" t="inlineStr">
        <is>
          <t>Income tax expense (benefit)</t>
        </is>
      </c>
      <c r="B11" s="6" t="n">
        <v>4</v>
      </c>
      <c r="C11" s="6" t="n">
        <v>22</v>
      </c>
      <c r="D11" s="6" t="n">
        <v>-74</v>
      </c>
    </row>
    <row r="12">
      <c r="A12" s="4" t="inlineStr">
        <is>
          <t>Net income</t>
        </is>
      </c>
      <c r="B12" s="6" t="n">
        <v>703</v>
      </c>
      <c r="C12" s="6" t="n">
        <v>686</v>
      </c>
      <c r="D12" s="6" t="n">
        <v>674</v>
      </c>
    </row>
    <row r="13">
      <c r="A13" s="4" t="inlineStr">
        <is>
          <t>Parent Company [Member]</t>
        </is>
      </c>
      <c r="B13" s="4" t="inlineStr">
        <is>
          <t xml:space="preserve"> </t>
        </is>
      </c>
      <c r="C13" s="4" t="inlineStr">
        <is>
          <t xml:space="preserve"> </t>
        </is>
      </c>
      <c r="D13" s="4" t="inlineStr">
        <is>
          <t xml:space="preserve"> </t>
        </is>
      </c>
    </row>
    <row r="14">
      <c r="A14" s="4" t="inlineStr">
        <is>
          <t>Operating expenses</t>
        </is>
      </c>
      <c r="B14" s="6" t="n">
        <v>3</v>
      </c>
      <c r="C14" s="6" t="n">
        <v>9</v>
      </c>
      <c r="D14" s="6" t="n">
        <v>5</v>
      </c>
    </row>
    <row r="15">
      <c r="A15" s="4" t="inlineStr">
        <is>
          <t>Operating income (loss)</t>
        </is>
      </c>
      <c r="B15" s="6" t="n">
        <v>-3</v>
      </c>
      <c r="C15" s="6" t="n">
        <v>-9</v>
      </c>
      <c r="D15" s="6" t="n">
        <v>-5</v>
      </c>
    </row>
    <row r="16">
      <c r="A16" s="3" t="inlineStr">
        <is>
          <t>Other (income) and deductions:</t>
        </is>
      </c>
      <c r="B16" s="4" t="inlineStr">
        <is>
          <t xml:space="preserve"> </t>
        </is>
      </c>
      <c r="C16" s="4" t="inlineStr">
        <is>
          <t xml:space="preserve"> </t>
        </is>
      </c>
      <c r="D16" s="4" t="inlineStr">
        <is>
          <t xml:space="preserve"> </t>
        </is>
      </c>
    </row>
    <row r="17">
      <c r="A17" s="4" t="inlineStr">
        <is>
          <t>Equity earnings from consolidated subsidiaries</t>
        </is>
      </c>
      <c r="B17" s="6" t="n">
        <v>-742</v>
      </c>
      <c r="C17" s="6" t="n">
        <v>-707</v>
      </c>
      <c r="D17" s="6" t="n">
        <v>-664</v>
      </c>
    </row>
    <row r="18">
      <c r="A18" s="4" t="inlineStr">
        <is>
          <t>Interest expense</t>
        </is>
      </c>
      <c r="B18" s="6" t="n">
        <v>34</v>
      </c>
      <c r="C18" s="6" t="n">
        <v>6</v>
      </c>
      <c r="D18" s="6" t="n">
        <v>1</v>
      </c>
    </row>
    <row r="19">
      <c r="A19" s="4" t="inlineStr">
        <is>
          <t>Other</t>
        </is>
      </c>
      <c r="B19" s="6" t="n">
        <v>4</v>
      </c>
      <c r="C19" s="6" t="n">
        <v>1</v>
      </c>
      <c r="D19" s="6" t="n">
        <v>1</v>
      </c>
    </row>
    <row r="20">
      <c r="A20" s="4" t="inlineStr">
        <is>
          <t>Total other (income) and deductions</t>
        </is>
      </c>
      <c r="B20" s="6" t="n">
        <v>-704</v>
      </c>
      <c r="C20" s="6" t="n">
        <v>-700</v>
      </c>
      <c r="D20" s="6" t="n">
        <v>-662</v>
      </c>
    </row>
    <row r="21">
      <c r="A21" s="4" t="inlineStr">
        <is>
          <t>Income before income taxes</t>
        </is>
      </c>
      <c r="B21" s="6" t="n">
        <v>701</v>
      </c>
      <c r="C21" s="6" t="n">
        <v>691</v>
      </c>
      <c r="D21" s="6" t="n">
        <v>657</v>
      </c>
    </row>
    <row r="22">
      <c r="A22" s="4" t="inlineStr">
        <is>
          <t>Income tax expense (benefit)</t>
        </is>
      </c>
      <c r="B22" s="6" t="n">
        <v>-5</v>
      </c>
      <c r="C22" s="6" t="n">
        <v>2</v>
      </c>
      <c r="D22" s="6" t="n">
        <v>-5</v>
      </c>
    </row>
    <row r="23">
      <c r="A23" s="4" t="inlineStr">
        <is>
          <t>Net income</t>
        </is>
      </c>
      <c r="B23" s="5" t="n">
        <v>706</v>
      </c>
      <c r="C23" s="5" t="n">
        <v>689</v>
      </c>
      <c r="D23" s="5" t="n">
        <v>66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Condensed Balance Sheets) (Details) - USD ($) $ in Million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Other</t>
        </is>
      </c>
      <c r="B3" s="5" t="n">
        <v>160</v>
      </c>
      <c r="C3" s="5" t="n">
        <v>223</v>
      </c>
      <c r="D3" s="4" t="inlineStr">
        <is>
          <t xml:space="preserve"> </t>
        </is>
      </c>
    </row>
    <row r="4">
      <c r="A4" s="4" t="inlineStr">
        <is>
          <t>Total current assets</t>
        </is>
      </c>
      <c r="B4" s="6" t="n">
        <v>1272</v>
      </c>
      <c r="C4" s="6" t="n">
        <v>1250</v>
      </c>
      <c r="D4" s="4" t="inlineStr">
        <is>
          <t xml:space="preserve"> </t>
        </is>
      </c>
    </row>
    <row r="5">
      <c r="A5" s="3" t="inlineStr">
        <is>
          <t>Investments:</t>
        </is>
      </c>
      <c r="B5" s="4" t="inlineStr">
        <is>
          <t xml:space="preserve"> </t>
        </is>
      </c>
      <c r="C5" s="4" t="inlineStr">
        <is>
          <t xml:space="preserve"> </t>
        </is>
      </c>
      <c r="D5" s="4" t="inlineStr">
        <is>
          <t xml:space="preserve"> </t>
        </is>
      </c>
    </row>
    <row r="6">
      <c r="A6" s="4" t="inlineStr">
        <is>
          <t>Other</t>
        </is>
      </c>
      <c r="B6" s="6" t="n">
        <v>216</v>
      </c>
      <c r="C6" s="6" t="n">
        <v>201</v>
      </c>
      <c r="D6" s="4" t="inlineStr">
        <is>
          <t xml:space="preserve"> </t>
        </is>
      </c>
    </row>
    <row r="7">
      <c r="A7" s="4" t="inlineStr">
        <is>
          <t>Total investments</t>
        </is>
      </c>
      <c r="B7" s="6" t="n">
        <v>602</v>
      </c>
      <c r="C7" s="6" t="n">
        <v>559</v>
      </c>
      <c r="D7" s="4" t="inlineStr">
        <is>
          <t xml:space="preserve"> </t>
        </is>
      </c>
    </row>
    <row r="8">
      <c r="A8" s="4" t="inlineStr">
        <is>
          <t>Other assets</t>
        </is>
      </c>
      <c r="B8" s="6" t="n">
        <v>2206</v>
      </c>
      <c r="C8" s="6" t="n">
        <v>2107</v>
      </c>
      <c r="D8" s="4" t="inlineStr">
        <is>
          <t xml:space="preserve"> </t>
        </is>
      </c>
    </row>
    <row r="9">
      <c r="A9" s="4" t="inlineStr">
        <is>
          <t>Total assets</t>
        </is>
      </c>
      <c r="B9" s="6" t="n">
        <v>21237</v>
      </c>
      <c r="C9" s="6" t="n">
        <v>20163</v>
      </c>
      <c r="D9" s="5" t="n">
        <v>18553</v>
      </c>
    </row>
    <row r="10">
      <c r="A10" s="3" t="inlineStr">
        <is>
          <t>Current liabilities:</t>
        </is>
      </c>
      <c r="B10" s="4" t="inlineStr">
        <is>
          <t xml:space="preserve"> </t>
        </is>
      </c>
      <c r="C10" s="4" t="inlineStr">
        <is>
          <t xml:space="preserve"> </t>
        </is>
      </c>
      <c r="D10" s="4" t="inlineStr">
        <is>
          <t xml:space="preserve"> </t>
        </is>
      </c>
    </row>
    <row r="11">
      <c r="A11" s="4" t="inlineStr">
        <is>
          <t>Commercial paper</t>
        </is>
      </c>
      <c r="B11" s="6" t="n">
        <v>475</v>
      </c>
      <c r="C11" s="6" t="n">
        <v>642</v>
      </c>
      <c r="D11" s="4" t="inlineStr">
        <is>
          <t xml:space="preserve"> </t>
        </is>
      </c>
    </row>
    <row r="12">
      <c r="A12" s="4" t="inlineStr">
        <is>
          <t>Other</t>
        </is>
      </c>
      <c r="B12" s="6" t="n">
        <v>302</v>
      </c>
      <c r="C12" s="6" t="n">
        <v>351</v>
      </c>
      <c r="D12" s="4" t="inlineStr">
        <is>
          <t xml:space="preserve"> </t>
        </is>
      </c>
    </row>
    <row r="13">
      <c r="A13" s="4" t="inlineStr">
        <is>
          <t>Total current liabilities</t>
        </is>
      </c>
      <c r="B13" s="6" t="n">
        <v>2304</v>
      </c>
      <c r="C13" s="6" t="n">
        <v>2363</v>
      </c>
      <c r="D13" s="4" t="inlineStr">
        <is>
          <t xml:space="preserve"> </t>
        </is>
      </c>
    </row>
    <row r="14">
      <c r="A14" s="4" t="inlineStr">
        <is>
          <t>Long-term debt, net</t>
        </is>
      </c>
      <c r="B14" s="6" t="n">
        <v>8225</v>
      </c>
      <c r="C14" s="6" t="n">
        <v>7668</v>
      </c>
      <c r="D14" s="4" t="inlineStr">
        <is>
          <t xml:space="preserve"> </t>
        </is>
      </c>
    </row>
    <row r="15">
      <c r="A15" s="4" t="inlineStr">
        <is>
          <t>Other liabilities</t>
        </is>
      </c>
      <c r="B15" s="6" t="n">
        <v>617</v>
      </c>
      <c r="C15" s="6" t="n">
        <v>518</v>
      </c>
      <c r="D15" s="4" t="inlineStr">
        <is>
          <t xml:space="preserve"> </t>
        </is>
      </c>
    </row>
    <row r="16">
      <c r="A16" s="3" t="inlineStr">
        <is>
          <t>Common Equity:</t>
        </is>
      </c>
      <c r="B16" s="4" t="inlineStr">
        <is>
          <t xml:space="preserve"> </t>
        </is>
      </c>
      <c r="C16" s="4" t="inlineStr">
        <is>
          <t xml:space="preserve"> </t>
        </is>
      </c>
      <c r="D16" s="4" t="inlineStr">
        <is>
          <t xml:space="preserve"> </t>
        </is>
      </c>
    </row>
    <row r="17">
      <c r="A17" s="4" t="inlineStr">
        <is>
          <t>Retained earnings</t>
        </is>
      </c>
      <c r="B17" s="6" t="n">
        <v>3756</v>
      </c>
      <c r="C17" s="6" t="n">
        <v>3509</v>
      </c>
      <c r="D17" s="4" t="inlineStr">
        <is>
          <t xml:space="preserve"> </t>
        </is>
      </c>
    </row>
    <row r="18">
      <c r="A18" s="4" t="inlineStr">
        <is>
          <t>Accumulated other comprehensive income</t>
        </is>
      </c>
      <c r="B18" s="6" t="n">
        <v>1</v>
      </c>
      <c r="C18" s="6" t="n">
        <v>0</v>
      </c>
      <c r="D18" s="4" t="inlineStr">
        <is>
          <t xml:space="preserve"> </t>
        </is>
      </c>
    </row>
    <row r="19">
      <c r="A19" s="4" t="inlineStr">
        <is>
          <t>Shares in deferred compensation trust</t>
        </is>
      </c>
      <c r="B19" s="6" t="n">
        <v>-13</v>
      </c>
      <c r="C19" s="6" t="n">
        <v>-13</v>
      </c>
      <c r="D19" s="4" t="inlineStr">
        <is>
          <t xml:space="preserve"> </t>
        </is>
      </c>
    </row>
    <row r="20">
      <c r="A20" s="4" t="inlineStr">
        <is>
          <t>Total common equity</t>
        </is>
      </c>
      <c r="B20" s="6" t="n">
        <v>6777</v>
      </c>
      <c r="C20" s="6" t="n">
        <v>6276</v>
      </c>
      <c r="D20" s="4" t="inlineStr">
        <is>
          <t xml:space="preserve"> </t>
        </is>
      </c>
    </row>
    <row r="21">
      <c r="A21" s="4" t="inlineStr">
        <is>
          <t>Total liabilities and equity</t>
        </is>
      </c>
      <c r="B21" s="6" t="n">
        <v>21237</v>
      </c>
      <c r="C21" s="6" t="n">
        <v>20163</v>
      </c>
      <c r="D21" s="4" t="inlineStr">
        <is>
          <t xml:space="preserve"> </t>
        </is>
      </c>
    </row>
    <row r="22">
      <c r="A22" s="4" t="inlineStr">
        <is>
          <t>Parent Company [Member]</t>
        </is>
      </c>
      <c r="B22" s="4" t="inlineStr">
        <is>
          <t xml:space="preserve"> </t>
        </is>
      </c>
      <c r="C22" s="4" t="inlineStr">
        <is>
          <t xml:space="preserve"> </t>
        </is>
      </c>
      <c r="D22" s="4" t="inlineStr">
        <is>
          <t xml:space="preserve"> </t>
        </is>
      </c>
    </row>
    <row r="23">
      <c r="A23" s="3" t="inlineStr">
        <is>
          <t>Current assets:</t>
        </is>
      </c>
      <c r="B23" s="4" t="inlineStr">
        <is>
          <t xml:space="preserve"> </t>
        </is>
      </c>
      <c r="C23" s="4" t="inlineStr">
        <is>
          <t xml:space="preserve"> </t>
        </is>
      </c>
      <c r="D23" s="4" t="inlineStr">
        <is>
          <t xml:space="preserve"> </t>
        </is>
      </c>
    </row>
    <row r="24">
      <c r="A24" s="4" t="inlineStr">
        <is>
          <t>Notes receivable from affiliated companies</t>
        </is>
      </c>
      <c r="B24" s="6" t="n">
        <v>96</v>
      </c>
      <c r="C24" s="6" t="n">
        <v>65</v>
      </c>
      <c r="D24" s="4" t="inlineStr">
        <is>
          <t xml:space="preserve"> </t>
        </is>
      </c>
    </row>
    <row r="25">
      <c r="A25" s="4" t="inlineStr">
        <is>
          <t>Other</t>
        </is>
      </c>
      <c r="B25" s="6" t="n">
        <v>1</v>
      </c>
      <c r="C25" s="6" t="n">
        <v>1</v>
      </c>
      <c r="D25" s="4" t="inlineStr">
        <is>
          <t xml:space="preserve"> </t>
        </is>
      </c>
    </row>
    <row r="26">
      <c r="A26" s="4" t="inlineStr">
        <is>
          <t>Total current assets</t>
        </is>
      </c>
      <c r="B26" s="6" t="n">
        <v>97</v>
      </c>
      <c r="C26" s="6" t="n">
        <v>66</v>
      </c>
      <c r="D26" s="4" t="inlineStr">
        <is>
          <t xml:space="preserve"> </t>
        </is>
      </c>
    </row>
    <row r="27">
      <c r="A27" s="3" t="inlineStr">
        <is>
          <t>Investments:</t>
        </is>
      </c>
      <c r="B27" s="4" t="inlineStr">
        <is>
          <t xml:space="preserve"> </t>
        </is>
      </c>
      <c r="C27" s="4" t="inlineStr">
        <is>
          <t xml:space="preserve"> </t>
        </is>
      </c>
      <c r="D27" s="4" t="inlineStr">
        <is>
          <t xml:space="preserve"> </t>
        </is>
      </c>
    </row>
    <row r="28">
      <c r="A28" s="4" t="inlineStr">
        <is>
          <t>Investments in consolidated subsidiaries</t>
        </is>
      </c>
      <c r="B28" s="6" t="n">
        <v>8405</v>
      </c>
      <c r="C28" s="6" t="n">
        <v>7801</v>
      </c>
      <c r="D28" s="4" t="inlineStr">
        <is>
          <t xml:space="preserve"> </t>
        </is>
      </c>
    </row>
    <row r="29">
      <c r="A29" s="4" t="inlineStr">
        <is>
          <t>Other</t>
        </is>
      </c>
      <c r="B29" s="6" t="n">
        <v>2</v>
      </c>
      <c r="C29" s="6" t="n">
        <v>2</v>
      </c>
      <c r="D29" s="4" t="inlineStr">
        <is>
          <t xml:space="preserve"> </t>
        </is>
      </c>
    </row>
    <row r="30">
      <c r="A30" s="4" t="inlineStr">
        <is>
          <t>Total investments</t>
        </is>
      </c>
      <c r="B30" s="6" t="n">
        <v>8407</v>
      </c>
      <c r="C30" s="6" t="n">
        <v>7803</v>
      </c>
      <c r="D30" s="4" t="inlineStr">
        <is>
          <t xml:space="preserve"> </t>
        </is>
      </c>
    </row>
    <row r="31">
      <c r="A31" s="4" t="inlineStr">
        <is>
          <t>Other assets</t>
        </is>
      </c>
      <c r="B31" s="6" t="n">
        <v>90</v>
      </c>
      <c r="C31" s="6" t="n">
        <v>97</v>
      </c>
      <c r="D31" s="4" t="inlineStr">
        <is>
          <t xml:space="preserve"> </t>
        </is>
      </c>
    </row>
    <row r="32">
      <c r="A32" s="4" t="inlineStr">
        <is>
          <t>Total assets</t>
        </is>
      </c>
      <c r="B32" s="6" t="n">
        <v>8594</v>
      </c>
      <c r="C32" s="6" t="n">
        <v>7966</v>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Commercial paper</t>
        </is>
      </c>
      <c r="B34" s="6" t="n">
        <v>157</v>
      </c>
      <c r="C34" s="6" t="n">
        <v>352</v>
      </c>
      <c r="D34" s="4" t="inlineStr">
        <is>
          <t xml:space="preserve"> </t>
        </is>
      </c>
    </row>
    <row r="35">
      <c r="A35" s="4" t="inlineStr">
        <is>
          <t>Notes payable to affiliated companies</t>
        </is>
      </c>
      <c r="B35" s="6" t="n">
        <v>1068</v>
      </c>
      <c r="C35" s="6" t="n">
        <v>1318</v>
      </c>
      <c r="D35" s="4" t="inlineStr">
        <is>
          <t xml:space="preserve"> </t>
        </is>
      </c>
    </row>
    <row r="36">
      <c r="A36" s="4" t="inlineStr">
        <is>
          <t>Other</t>
        </is>
      </c>
      <c r="B36" s="6" t="n">
        <v>10</v>
      </c>
      <c r="C36" s="6" t="n">
        <v>10</v>
      </c>
      <c r="D36" s="4" t="inlineStr">
        <is>
          <t xml:space="preserve"> </t>
        </is>
      </c>
    </row>
    <row r="37">
      <c r="A37" s="4" t="inlineStr">
        <is>
          <t>Total current liabilities</t>
        </is>
      </c>
      <c r="B37" s="6" t="n">
        <v>1235</v>
      </c>
      <c r="C37" s="6" t="n">
        <v>1680</v>
      </c>
      <c r="D37" s="4" t="inlineStr">
        <is>
          <t xml:space="preserve"> </t>
        </is>
      </c>
    </row>
    <row r="38">
      <c r="A38" s="4" t="inlineStr">
        <is>
          <t>Long-term debt, net</t>
        </is>
      </c>
      <c r="B38" s="6" t="n">
        <v>568</v>
      </c>
      <c r="C38" s="6" t="n">
        <v>0</v>
      </c>
      <c r="D38" s="4" t="inlineStr">
        <is>
          <t xml:space="preserve"> </t>
        </is>
      </c>
    </row>
    <row r="39">
      <c r="A39" s="4" t="inlineStr">
        <is>
          <t>Other liabilities</t>
        </is>
      </c>
      <c r="B39" s="6" t="n">
        <v>2</v>
      </c>
      <c r="C39" s="6" t="n">
        <v>1</v>
      </c>
      <c r="D39" s="4" t="inlineStr">
        <is>
          <t xml:space="preserve"> </t>
        </is>
      </c>
    </row>
    <row r="40">
      <c r="A40" s="3" t="inlineStr">
        <is>
          <t>Common Equity:</t>
        </is>
      </c>
      <c r="B40" s="4" t="inlineStr">
        <is>
          <t xml:space="preserve"> </t>
        </is>
      </c>
      <c r="C40" s="4" t="inlineStr">
        <is>
          <t xml:space="preserve"> </t>
        </is>
      </c>
      <c r="D40" s="4" t="inlineStr">
        <is>
          <t xml:space="preserve"> </t>
        </is>
      </c>
    </row>
    <row r="41">
      <c r="A41" s="4" t="inlineStr">
        <is>
          <t>Common stock and additional paid-in capital</t>
        </is>
      </c>
      <c r="B41" s="6" t="n">
        <v>3033</v>
      </c>
      <c r="C41" s="6" t="n">
        <v>2780</v>
      </c>
      <c r="D41" s="4" t="inlineStr">
        <is>
          <t xml:space="preserve"> </t>
        </is>
      </c>
    </row>
    <row r="42">
      <c r="A42" s="4" t="inlineStr">
        <is>
          <t>Retained earnings</t>
        </is>
      </c>
      <c r="B42" s="6" t="n">
        <v>3768</v>
      </c>
      <c r="C42" s="6" t="n">
        <v>3518</v>
      </c>
      <c r="D42" s="4" t="inlineStr">
        <is>
          <t xml:space="preserve"> </t>
        </is>
      </c>
    </row>
    <row r="43">
      <c r="A43" s="4" t="inlineStr">
        <is>
          <t>Accumulated other comprehensive income</t>
        </is>
      </c>
      <c r="B43" s="6" t="n">
        <v>1</v>
      </c>
      <c r="C43" s="6" t="n">
        <v>0</v>
      </c>
      <c r="D43" s="4" t="inlineStr">
        <is>
          <t xml:space="preserve"> </t>
        </is>
      </c>
    </row>
    <row r="44">
      <c r="A44" s="4" t="inlineStr">
        <is>
          <t>Shares in deferred compensation trust</t>
        </is>
      </c>
      <c r="B44" s="6" t="n">
        <v>-13</v>
      </c>
      <c r="C44" s="6" t="n">
        <v>-13</v>
      </c>
      <c r="D44" s="4" t="inlineStr">
        <is>
          <t xml:space="preserve"> </t>
        </is>
      </c>
    </row>
    <row r="45">
      <c r="A45" s="4" t="inlineStr">
        <is>
          <t>Total common equity</t>
        </is>
      </c>
      <c r="B45" s="6" t="n">
        <v>6789</v>
      </c>
      <c r="C45" s="6" t="n">
        <v>6285</v>
      </c>
      <c r="D45" s="4" t="inlineStr">
        <is>
          <t xml:space="preserve"> </t>
        </is>
      </c>
    </row>
    <row r="46">
      <c r="A46" s="4" t="inlineStr">
        <is>
          <t>Total liabilities and equity</t>
        </is>
      </c>
      <c r="B46" s="5" t="n">
        <v>8594</v>
      </c>
      <c r="C46" s="5" t="n">
        <v>7966</v>
      </c>
      <c r="D4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Company Financial Statements (Condensed Statements of Cash Flows) (Details) - USD ($) $ in Millions</t>
        </is>
      </c>
      <c r="B1" s="2" t="inlineStr">
        <is>
          <t>12 Months Ended</t>
        </is>
      </c>
    </row>
    <row r="2">
      <c r="B2" s="2" t="inlineStr">
        <is>
          <t>Dec. 31, 2023</t>
        </is>
      </c>
      <c r="C2" s="2" t="inlineStr">
        <is>
          <t>Dec. 31, 2022</t>
        </is>
      </c>
      <c r="D2" s="2" t="inlineStr">
        <is>
          <t>Dec. 31, 2021</t>
        </is>
      </c>
    </row>
    <row r="3">
      <c r="A3" s="4" t="inlineStr">
        <is>
          <t>Net cash flows from operating activities</t>
        </is>
      </c>
      <c r="B3" s="5" t="n">
        <v>867</v>
      </c>
      <c r="C3" s="5" t="n">
        <v>486</v>
      </c>
      <c r="D3" s="5" t="n">
        <v>582</v>
      </c>
    </row>
    <row r="4">
      <c r="A4" s="3" t="inlineStr">
        <is>
          <t>Cash flows from (used for) investing activities:</t>
        </is>
      </c>
      <c r="B4" s="4" t="inlineStr">
        <is>
          <t xml:space="preserve"> </t>
        </is>
      </c>
      <c r="C4" s="4" t="inlineStr">
        <is>
          <t xml:space="preserve"> </t>
        </is>
      </c>
      <c r="D4" s="4" t="inlineStr">
        <is>
          <t xml:space="preserve"> </t>
        </is>
      </c>
    </row>
    <row r="5">
      <c r="A5" s="4" t="inlineStr">
        <is>
          <t>Dividends from consolidated subsidiaries in excess of equity earnings</t>
        </is>
      </c>
      <c r="B5" s="6" t="n">
        <v>-120</v>
      </c>
      <c r="C5" s="6" t="n">
        <v>-47</v>
      </c>
      <c r="D5" s="6" t="n">
        <v>-61</v>
      </c>
    </row>
    <row r="6">
      <c r="A6" s="4" t="inlineStr">
        <is>
          <t>Net cash flows from (used for) investing activities</t>
        </is>
      </c>
      <c r="B6" s="6" t="n">
        <v>-1401</v>
      </c>
      <c r="C6" s="6" t="n">
        <v>-933</v>
      </c>
      <c r="D6" s="6" t="n">
        <v>-728</v>
      </c>
    </row>
    <row r="7">
      <c r="A7" s="3" t="inlineStr">
        <is>
          <t>Cash flows used for financing activities:</t>
        </is>
      </c>
      <c r="B7" s="4" t="inlineStr">
        <is>
          <t xml:space="preserve"> </t>
        </is>
      </c>
      <c r="C7" s="4" t="inlineStr">
        <is>
          <t xml:space="preserve"> </t>
        </is>
      </c>
      <c r="D7" s="4" t="inlineStr">
        <is>
          <t xml:space="preserve"> </t>
        </is>
      </c>
    </row>
    <row r="8">
      <c r="A8" s="4" t="inlineStr">
        <is>
          <t>Common stock dividends</t>
        </is>
      </c>
      <c r="B8" s="6" t="n">
        <v>-456</v>
      </c>
      <c r="C8" s="6" t="n">
        <v>-428</v>
      </c>
      <c r="D8" s="6" t="n">
        <v>-403</v>
      </c>
    </row>
    <row r="9">
      <c r="A9" s="4" t="inlineStr">
        <is>
          <t>Proceeds from issuance of common stock, net</t>
        </is>
      </c>
      <c r="B9" s="6" t="n">
        <v>246</v>
      </c>
      <c r="C9" s="6" t="n">
        <v>25</v>
      </c>
      <c r="D9" s="6" t="n">
        <v>28</v>
      </c>
    </row>
    <row r="10">
      <c r="A10" s="4" t="inlineStr">
        <is>
          <t>Proceeds from issuance of long-term debt</t>
        </is>
      </c>
      <c r="B10" s="6" t="n">
        <v>1455</v>
      </c>
      <c r="C10" s="6" t="n">
        <v>1338</v>
      </c>
      <c r="D10" s="6" t="n">
        <v>600</v>
      </c>
    </row>
    <row r="11">
      <c r="A11" s="4" t="inlineStr">
        <is>
          <t>Net change in commercial paper</t>
        </is>
      </c>
      <c r="B11" s="6" t="n">
        <v>-167</v>
      </c>
      <c r="C11" s="6" t="n">
        <v>127</v>
      </c>
      <c r="D11" s="6" t="n">
        <v>126</v>
      </c>
    </row>
    <row r="12">
      <c r="A12" s="4" t="inlineStr">
        <is>
          <t>Other</t>
        </is>
      </c>
      <c r="B12" s="6" t="n">
        <v>3</v>
      </c>
      <c r="C12" s="6" t="n">
        <v>2</v>
      </c>
      <c r="D12" s="6" t="n">
        <v>-13</v>
      </c>
    </row>
    <row r="13">
      <c r="A13" s="4" t="inlineStr">
        <is>
          <t>Net cash flows from (used for) financing activities</t>
        </is>
      </c>
      <c r="B13" s="6" t="n">
        <v>573</v>
      </c>
      <c r="C13" s="6" t="n">
        <v>431</v>
      </c>
      <c r="D13" s="6" t="n">
        <v>130</v>
      </c>
    </row>
    <row r="14">
      <c r="A14" s="4" t="inlineStr">
        <is>
          <t>Net increase (decrease) in cash, cash equivalents and restricted cash</t>
        </is>
      </c>
      <c r="B14" s="6" t="n">
        <v>39</v>
      </c>
      <c r="C14" s="6" t="n">
        <v>-16</v>
      </c>
      <c r="D14" s="6" t="n">
        <v>-16</v>
      </c>
    </row>
    <row r="15">
      <c r="A15" s="4" t="inlineStr">
        <is>
          <t>Cash, cash equivalents and restricted cash at beginning of period</t>
        </is>
      </c>
      <c r="B15" s="6" t="n">
        <v>24</v>
      </c>
      <c r="C15" s="6" t="n">
        <v>40</v>
      </c>
      <c r="D15" s="6" t="n">
        <v>56</v>
      </c>
    </row>
    <row r="16">
      <c r="A16" s="4" t="inlineStr">
        <is>
          <t>Cash, cash equivalents and restricted cash at end of period</t>
        </is>
      </c>
      <c r="B16" s="6" t="n">
        <v>63</v>
      </c>
      <c r="C16" s="6" t="n">
        <v>24</v>
      </c>
      <c r="D16" s="6" t="n">
        <v>40</v>
      </c>
    </row>
    <row r="17">
      <c r="A17" s="3" t="inlineStr">
        <is>
          <t>Supplemental cash flows information:</t>
        </is>
      </c>
      <c r="B17" s="4" t="inlineStr">
        <is>
          <t xml:space="preserve"> </t>
        </is>
      </c>
      <c r="C17" s="4" t="inlineStr">
        <is>
          <t xml:space="preserve"> </t>
        </is>
      </c>
      <c r="D17" s="4" t="inlineStr">
        <is>
          <t xml:space="preserve"> </t>
        </is>
      </c>
    </row>
    <row r="18">
      <c r="A18" s="4" t="inlineStr">
        <is>
          <t>Interest</t>
        </is>
      </c>
      <c r="B18" s="6" t="n">
        <v>-378</v>
      </c>
      <c r="C18" s="6" t="n">
        <v>-311</v>
      </c>
      <c r="D18" s="6" t="n">
        <v>-272</v>
      </c>
    </row>
    <row r="19">
      <c r="A19" s="4" t="inlineStr">
        <is>
          <t>Income taxes, net</t>
        </is>
      </c>
      <c r="B19" s="6" t="n">
        <v>88</v>
      </c>
      <c r="C19" s="6" t="n">
        <v>-6</v>
      </c>
      <c r="D19" s="6" t="n">
        <v>-3</v>
      </c>
    </row>
    <row r="20">
      <c r="A20" s="4" t="inlineStr">
        <is>
          <t>Parent Company [Member]</t>
        </is>
      </c>
      <c r="B20" s="4" t="inlineStr">
        <is>
          <t xml:space="preserve"> </t>
        </is>
      </c>
      <c r="C20" s="4" t="inlineStr">
        <is>
          <t xml:space="preserve"> </t>
        </is>
      </c>
      <c r="D20" s="4" t="inlineStr">
        <is>
          <t xml:space="preserve"> </t>
        </is>
      </c>
    </row>
    <row r="21">
      <c r="A21" s="4" t="inlineStr">
        <is>
          <t>Net cash flows from operating activities</t>
        </is>
      </c>
      <c r="B21" s="6" t="n">
        <v>445</v>
      </c>
      <c r="C21" s="6" t="n">
        <v>492</v>
      </c>
      <c r="D21" s="6" t="n">
        <v>494</v>
      </c>
    </row>
    <row r="22">
      <c r="A22" s="3" t="inlineStr">
        <is>
          <t>Cash flows from (used for) investing activities:</t>
        </is>
      </c>
      <c r="B22" s="4" t="inlineStr">
        <is>
          <t xml:space="preserve"> </t>
        </is>
      </c>
      <c r="C22" s="4" t="inlineStr">
        <is>
          <t xml:space="preserve"> </t>
        </is>
      </c>
      <c r="D22" s="4" t="inlineStr">
        <is>
          <t xml:space="preserve"> </t>
        </is>
      </c>
    </row>
    <row r="23">
      <c r="A23" s="4" t="inlineStr">
        <is>
          <t>Capital contributions to consolidated subsidiaries</t>
        </is>
      </c>
      <c r="B23" s="6" t="n">
        <v>-325</v>
      </c>
      <c r="C23" s="6" t="n">
        <v>-530</v>
      </c>
      <c r="D23" s="6" t="n">
        <v>-295</v>
      </c>
    </row>
    <row r="24">
      <c r="A24" s="4" t="inlineStr">
        <is>
          <t>Net change in notes receivable from and payable to affiliates</t>
        </is>
      </c>
      <c r="B24" s="6" t="n">
        <v>-281</v>
      </c>
      <c r="C24" s="6" t="n">
        <v>369</v>
      </c>
      <c r="D24" s="6" t="n">
        <v>-21</v>
      </c>
    </row>
    <row r="25">
      <c r="A25" s="4" t="inlineStr">
        <is>
          <t>Dividends from consolidated subsidiaries in excess of equity earnings</t>
        </is>
      </c>
      <c r="B25" s="6" t="n">
        <v>0</v>
      </c>
      <c r="C25" s="6" t="n">
        <v>0</v>
      </c>
      <c r="D25" s="6" t="n">
        <v>50</v>
      </c>
    </row>
    <row r="26">
      <c r="A26" s="4" t="inlineStr">
        <is>
          <t>Net cash flows from (used for) investing activities</t>
        </is>
      </c>
      <c r="B26" s="6" t="n">
        <v>-606</v>
      </c>
      <c r="C26" s="6" t="n">
        <v>-161</v>
      </c>
      <c r="D26" s="6" t="n">
        <v>-266</v>
      </c>
    </row>
    <row r="27">
      <c r="A27" s="3" t="inlineStr">
        <is>
          <t>Cash flows used for financing activities:</t>
        </is>
      </c>
      <c r="B27" s="4" t="inlineStr">
        <is>
          <t xml:space="preserve"> </t>
        </is>
      </c>
      <c r="C27" s="4" t="inlineStr">
        <is>
          <t xml:space="preserve"> </t>
        </is>
      </c>
      <c r="D27" s="4" t="inlineStr">
        <is>
          <t xml:space="preserve"> </t>
        </is>
      </c>
    </row>
    <row r="28">
      <c r="A28" s="4" t="inlineStr">
        <is>
          <t>Common stock dividends</t>
        </is>
      </c>
      <c r="B28" s="6" t="n">
        <v>-456</v>
      </c>
      <c r="C28" s="6" t="n">
        <v>-428</v>
      </c>
      <c r="D28" s="6" t="n">
        <v>-403</v>
      </c>
    </row>
    <row r="29">
      <c r="A29" s="4" t="inlineStr">
        <is>
          <t>Proceeds from issuance of common stock, net</t>
        </is>
      </c>
      <c r="B29" s="6" t="n">
        <v>246</v>
      </c>
      <c r="C29" s="6" t="n">
        <v>25</v>
      </c>
      <c r="D29" s="6" t="n">
        <v>28</v>
      </c>
    </row>
    <row r="30">
      <c r="A30" s="4" t="inlineStr">
        <is>
          <t>Proceeds from issuance of long-term debt</t>
        </is>
      </c>
      <c r="B30" s="6" t="n">
        <v>565</v>
      </c>
      <c r="C30" s="6" t="n">
        <v>0</v>
      </c>
      <c r="D30" s="6" t="n">
        <v>0</v>
      </c>
    </row>
    <row r="31">
      <c r="A31" s="4" t="inlineStr">
        <is>
          <t>Net change in commercial paper</t>
        </is>
      </c>
      <c r="B31" s="6" t="n">
        <v>-195</v>
      </c>
      <c r="C31" s="6" t="n">
        <v>73</v>
      </c>
      <c r="D31" s="6" t="n">
        <v>147</v>
      </c>
    </row>
    <row r="32">
      <c r="A32" s="4" t="inlineStr">
        <is>
          <t>Other</t>
        </is>
      </c>
      <c r="B32" s="6" t="n">
        <v>1</v>
      </c>
      <c r="C32" s="6" t="n">
        <v>-1</v>
      </c>
      <c r="D32" s="6" t="n">
        <v>0</v>
      </c>
    </row>
    <row r="33">
      <c r="A33" s="4" t="inlineStr">
        <is>
          <t>Net cash flows from (used for) financing activities</t>
        </is>
      </c>
      <c r="B33" s="6" t="n">
        <v>161</v>
      </c>
      <c r="C33" s="6" t="n">
        <v>-331</v>
      </c>
      <c r="D33" s="6" t="n">
        <v>-228</v>
      </c>
    </row>
    <row r="34">
      <c r="A34" s="4" t="inlineStr">
        <is>
          <t>Net increase (decrease) in cash, cash equivalents and restricted cash</t>
        </is>
      </c>
      <c r="B34" s="6" t="n">
        <v>0</v>
      </c>
      <c r="C34" s="6" t="n">
        <v>0</v>
      </c>
      <c r="D34" s="6" t="n">
        <v>0</v>
      </c>
    </row>
    <row r="35">
      <c r="A35" s="4" t="inlineStr">
        <is>
          <t>Cash, cash equivalents and restricted cash at beginning of period</t>
        </is>
      </c>
      <c r="B35" s="6" t="n">
        <v>0</v>
      </c>
      <c r="C35" s="6" t="n">
        <v>0</v>
      </c>
      <c r="D35" s="6" t="n">
        <v>0</v>
      </c>
    </row>
    <row r="36">
      <c r="A36" s="4" t="inlineStr">
        <is>
          <t>Cash, cash equivalents and restricted cash at end of period</t>
        </is>
      </c>
      <c r="B36" s="6" t="n">
        <v>0</v>
      </c>
      <c r="C36" s="6" t="n">
        <v>0</v>
      </c>
      <c r="D36" s="6" t="n">
        <v>0</v>
      </c>
    </row>
    <row r="37">
      <c r="A37" s="3" t="inlineStr">
        <is>
          <t>Supplemental cash flows information:</t>
        </is>
      </c>
      <c r="B37" s="4" t="inlineStr">
        <is>
          <t xml:space="preserve"> </t>
        </is>
      </c>
      <c r="C37" s="4" t="inlineStr">
        <is>
          <t xml:space="preserve"> </t>
        </is>
      </c>
      <c r="D37" s="4" t="inlineStr">
        <is>
          <t xml:space="preserve"> </t>
        </is>
      </c>
    </row>
    <row r="38">
      <c r="A38" s="4" t="inlineStr">
        <is>
          <t>Interest</t>
        </is>
      </c>
      <c r="B38" s="6" t="n">
        <v>-27</v>
      </c>
      <c r="C38" s="6" t="n">
        <v>-6</v>
      </c>
      <c r="D38" s="6" t="n">
        <v>-1</v>
      </c>
    </row>
    <row r="39">
      <c r="A39" s="4" t="inlineStr">
        <is>
          <t>Income taxes, net</t>
        </is>
      </c>
      <c r="B39" s="5" t="n">
        <v>22</v>
      </c>
      <c r="C39" s="5" t="n">
        <v>15</v>
      </c>
      <c r="D39" s="5" t="n">
        <v>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Accumulated Provision for Uncollectible Accounts [Member] - USD ($) $ in Millions</t>
        </is>
      </c>
      <c r="B1" s="2" t="inlineStr">
        <is>
          <t>12 Months Ended</t>
        </is>
      </c>
    </row>
    <row r="2">
      <c r="B2" s="2" t="inlineStr">
        <is>
          <t>Dec. 31, 2023</t>
        </is>
      </c>
      <c r="C2" s="2" t="inlineStr">
        <is>
          <t>Dec. 31, 2022</t>
        </is>
      </c>
      <c r="D2" s="2" t="inlineStr">
        <is>
          <t>Dec. 31, 2021</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eginning Balance</t>
        </is>
      </c>
      <c r="B4" s="5" t="n">
        <v>7</v>
      </c>
      <c r="C4" s="5" t="n">
        <v>11</v>
      </c>
      <c r="D4" s="5" t="n">
        <v>18</v>
      </c>
    </row>
    <row r="5">
      <c r="A5" s="4" t="inlineStr">
        <is>
          <t>Charged to Expense</t>
        </is>
      </c>
      <c r="B5" s="6" t="n">
        <v>20</v>
      </c>
      <c r="C5" s="6" t="n">
        <v>17</v>
      </c>
      <c r="D5" s="6" t="n">
        <v>12</v>
      </c>
    </row>
    <row r="6">
      <c r="A6" s="4" t="inlineStr">
        <is>
          <t>Deductions</t>
        </is>
      </c>
      <c r="B6" s="6" t="n">
        <v>19</v>
      </c>
      <c r="C6" s="6" t="n">
        <v>21</v>
      </c>
      <c r="D6" s="6" t="n">
        <v>19</v>
      </c>
    </row>
    <row r="7">
      <c r="A7" s="4" t="inlineStr">
        <is>
          <t>Ending Balance</t>
        </is>
      </c>
      <c r="B7" s="6" t="n">
        <v>8</v>
      </c>
      <c r="C7" s="6" t="n">
        <v>7</v>
      </c>
      <c r="D7" s="6" t="n">
        <v>11</v>
      </c>
    </row>
    <row r="8">
      <c r="A8" s="4" t="inlineStr">
        <is>
          <t>IPL [Member]</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Beginning Balance</t>
        </is>
      </c>
      <c r="B10" s="6" t="n">
        <v>0</v>
      </c>
      <c r="C10" s="6" t="n">
        <v>1</v>
      </c>
      <c r="D10" s="6" t="n">
        <v>1</v>
      </c>
    </row>
    <row r="11">
      <c r="A11" s="4" t="inlineStr">
        <is>
          <t>Charged to Expense</t>
        </is>
      </c>
      <c r="B11" s="6" t="n">
        <v>11</v>
      </c>
      <c r="C11" s="6" t="n">
        <v>7</v>
      </c>
      <c r="D11" s="6" t="n">
        <v>6</v>
      </c>
    </row>
    <row r="12">
      <c r="A12" s="4" t="inlineStr">
        <is>
          <t>Deductions</t>
        </is>
      </c>
      <c r="B12" s="6" t="n">
        <v>11</v>
      </c>
      <c r="C12" s="6" t="n">
        <v>8</v>
      </c>
      <c r="D12" s="6" t="n">
        <v>6</v>
      </c>
    </row>
    <row r="13">
      <c r="A13" s="4" t="inlineStr">
        <is>
          <t>Ending Balance</t>
        </is>
      </c>
      <c r="B13" s="6" t="n">
        <v>0</v>
      </c>
      <c r="C13" s="6" t="n">
        <v>0</v>
      </c>
      <c r="D13" s="6" t="n">
        <v>1</v>
      </c>
    </row>
    <row r="14">
      <c r="A14" s="4" t="inlineStr">
        <is>
          <t>WPL [Member]</t>
        </is>
      </c>
      <c r="B14" s="4" t="inlineStr">
        <is>
          <t xml:space="preserve"> </t>
        </is>
      </c>
      <c r="C14" s="4" t="inlineStr">
        <is>
          <t xml:space="preserve"> </t>
        </is>
      </c>
      <c r="D14" s="4" t="inlineStr">
        <is>
          <t xml:space="preserve"> </t>
        </is>
      </c>
    </row>
    <row r="15">
      <c r="A15" s="3" t="inlineStr">
        <is>
          <t>SEC Schedule, 12-09, Valuation and Qualifying Accounts Disclosure [Line Items]</t>
        </is>
      </c>
      <c r="B15" s="4" t="inlineStr">
        <is>
          <t xml:space="preserve"> </t>
        </is>
      </c>
      <c r="C15" s="4" t="inlineStr">
        <is>
          <t xml:space="preserve"> </t>
        </is>
      </c>
      <c r="D15" s="4" t="inlineStr">
        <is>
          <t xml:space="preserve"> </t>
        </is>
      </c>
    </row>
    <row r="16">
      <c r="A16" s="4" t="inlineStr">
        <is>
          <t>Beginning Balance</t>
        </is>
      </c>
      <c r="B16" s="6" t="n">
        <v>7</v>
      </c>
      <c r="C16" s="6" t="n">
        <v>10</v>
      </c>
      <c r="D16" s="6" t="n">
        <v>17</v>
      </c>
    </row>
    <row r="17">
      <c r="A17" s="4" t="inlineStr">
        <is>
          <t>Charged to Expense</t>
        </is>
      </c>
      <c r="B17" s="6" t="n">
        <v>9</v>
      </c>
      <c r="C17" s="6" t="n">
        <v>10</v>
      </c>
      <c r="D17" s="6" t="n">
        <v>6</v>
      </c>
    </row>
    <row r="18">
      <c r="A18" s="4" t="inlineStr">
        <is>
          <t>Deductions</t>
        </is>
      </c>
      <c r="B18" s="6" t="n">
        <v>8</v>
      </c>
      <c r="C18" s="6" t="n">
        <v>13</v>
      </c>
      <c r="D18" s="6" t="n">
        <v>13</v>
      </c>
    </row>
    <row r="19">
      <c r="A19" s="4" t="inlineStr">
        <is>
          <t>Ending Balance</t>
        </is>
      </c>
      <c r="B19" s="5" t="n">
        <v>8</v>
      </c>
      <c r="C19" s="5" t="n">
        <v>7</v>
      </c>
      <c r="D19" s="5" t="n">
        <v>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Investments</t>
        </is>
      </c>
      <c r="B4" s="4" t="inlineStr">
        <is>
          <t>INVESTMENTS Unconsolidated Equity Investments - Alliant Energy’s unconsolidated investments accounted for under the equity method of accounting are as follows (in millions): Ownership Interest at Carrying Value at December 31, Equity (Income) / Loss December 31, 2023 2023 2022 2023 2022 2021 ATC Holdings 16%, 20% $386 $358 ($49) ($41) ($43) Non-utility wind farm in Oklahoma 50% 104 101 (7) (5) (4) Corporate venture investments Various 74 62 (2) (3) (13) Other Various 21 21 (3) (2) (2) $585 $542 ($61) ($51) ($62) Summary aggregate financial information from the financial statements of these holdings is as follows (in millions): Alliant Energy 2023 2022 2021 Revenues $898 $813 $802 Operating income 384 350 357 Net income 370 675 358 As of December 31: Current assets 221 227 Non-current assets 9,032 8,292 Current liabilities 528 620 Non-current liabilities 3,584 3,285 Noncontrolling interest 259 289 ATC Holdings - As of December 31, 2023, Alliant Energy has a 16% ownership interest in ATC and a 20% ownership interest in ATC Holdco LLC, collectively referred to as ATC Holdings. ATC is an independent, for-profit, transmission-only company. ATC Holdco LLC holds Duke-American Transmission Company, LLC, a joint venture between Duke Energy Corporation and ATC, that owns electric transmission infrastructure in North America. Refer to Note 17(g) for discussion of a reduction in earnings recorded in 2022 related to a court decision, which is currently expected to reduce the base return on equity authorized for MISO transmission owners, including ATC. Non-utility Wind Farm in Oklahoma - The non-utility wind farm located in Oklahoma provides electricity to a third-party under a long-term PPA, and has both cash and tax equity ownership. Alliant Energy does not maintain or operate the wind farm, and provided a parent guarantee of its subsidiary’s indemnification obligations under the operating agreement and PPA. Refer to Note 17(d) for discussion of the guarantee. Corporate Venture Investments - Alliant Energy has various minority ownership interests in regional and national venture funds, including a global coalition of energy companies working together to help advance the transition towards a cleaner, more sustainable, and inclusive energy future, by identifying and researching innovative technologies and business models within the emerging energy econom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Equity</t>
        </is>
      </c>
      <c r="B1" s="2" t="inlineStr">
        <is>
          <t>12 Months Ended</t>
        </is>
      </c>
    </row>
    <row r="2">
      <c r="B2" s="2" t="inlineStr">
        <is>
          <t>Dec. 31, 2023</t>
        </is>
      </c>
    </row>
    <row r="3">
      <c r="A3" s="3" t="inlineStr">
        <is>
          <t>Schedule of Common Equity [Line Items]</t>
        </is>
      </c>
      <c r="B3" s="4" t="inlineStr">
        <is>
          <t xml:space="preserve"> </t>
        </is>
      </c>
    </row>
    <row r="4">
      <c r="A4" s="4" t="inlineStr">
        <is>
          <t>Common Equity</t>
        </is>
      </c>
      <c r="B4" s="4" t="inlineStr">
        <is>
          <t>COMMON EQUITY Common Share Activity - A summary of Alliant Energy’s common stock activity was as follows: 2023 2022 2021 Shares outstanding, January 1 251,134,966 250,474,529 249,868,415 At-the-market offering program 4,372,561 — — Shareowner Direct Plan 454,987 437,669 492,565 Equity-based compensation plans 134,334 222,768 113,549 Shares outstanding, December 31 256,096,848 251,134,966 250,474,529 At December 31, 2023, Alliant Energy had a total of 13 million shares available for issuance in the aggregate, pursuant to its 2020 OIP, Shareowner Direct Plan and 401(k) Savings Plan. At-the-Market Offering Program - In December 2022, Alliant Energy filed a prospectus supplement to sell up to $225 million of its common stock through an at-the-market offering program. As of December 31, 2023, Alliant Energy issued 4,372,561 shares of common stock through this program and received cash proceeds of $223 million, net of $2 million in commissions and fees. The proceeds from the issuances of common stock were used for general corporate purposes. This at-the-market offering program has expired. Shareowner Direct Plan - Alliant Energy satisfies its requirements under the Shareowner Direct Plan (dividend reinvestment and stock purchase plan) by acquiring Alliant Energy common stock through original issue, rather than on the open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12 Months Ended</t>
        </is>
      </c>
    </row>
    <row r="2">
      <c r="B2" s="2" t="inlineStr">
        <is>
          <t>Dec. 31, 2023</t>
        </is>
      </c>
    </row>
    <row r="3">
      <c r="A3" s="4" t="inlineStr">
        <is>
          <t>Preferred Stock</t>
        </is>
      </c>
      <c r="B3" s="4" t="inlineStr">
        <is>
          <t>PREFERRED STOCK In 2021, IPL redeemed all 8,000,000 outstanding shares of its 5.1% cumulative preferred stock at the $25 per share par value for $200 million plus accrued and unpaid dividends up to the redemption date. In 2021, Alliant Energy and IPL recorded a $5 million non-cash charge related to this transaction in “Preferred dividend requirements” in their income statements.</t>
        </is>
      </c>
    </row>
    <row r="4">
      <c r="A4" s="4" t="inlineStr">
        <is>
          <t>IPL [Member]</t>
        </is>
      </c>
      <c r="B4" s="4" t="inlineStr">
        <is>
          <t xml:space="preserve"> </t>
        </is>
      </c>
    </row>
    <row r="5">
      <c r="A5" s="4" t="inlineStr">
        <is>
          <t>Preferred Stock</t>
        </is>
      </c>
      <c r="B5" s="4" t="inlineStr">
        <is>
          <t>PREFERRED STOCK In 2021, IPL redeemed all 8,000,000 outstanding shares of its 5.1% cumulative preferred stock at the $25 per share par value for $200 million plus accrued and unpaid dividends up to the redemption date. In 2021, Alliant Energy and IPL recorded a $5 million non-cash charge related to this transaction in “Preferred dividend requirements” in their income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3</t>
        </is>
      </c>
    </row>
    <row r="3">
      <c r="A3" s="3" t="inlineStr">
        <is>
          <t>Debt Instrument [Line Items]</t>
        </is>
      </c>
      <c r="B3" s="4" t="inlineStr">
        <is>
          <t xml:space="preserve"> </t>
        </is>
      </c>
    </row>
    <row r="4">
      <c r="A4" s="4" t="inlineStr">
        <is>
          <t>Debt</t>
        </is>
      </c>
      <c r="B4" s="4" t="inlineStr">
        <is>
          <t>DEBT(a) Short-term Debt - Alliant Energy and its subsidiaries maintain committed bank lines of credit to provide short-term borrowing flexibility and back-stop liquidity for commercial paper outstanding. At December 31, 2023, the short-term borrowing capacity under a single credit facility agreement totaled $1 billion ($450 million for Alliant Energy at the parent company level, $150 million for IPL and $400 million for WPL). Subject to certain conditions, Alliant Energy (at the parent company level), IPL and WPL may each reallocate and change its sublimit up to $500 million, $400 million and $500 million, respectively, within the $1 billion total commitment. Information regarding Alliant Energy’s, IPL’s and WPL’s commercial paper classified as short-term debt was as follows (dollars in millions): Alliant Energy IPL WPL December 31 2023 2022 2023 2022 2023 2022 Amount outstanding $475 $642 $— $— $318 $290 Weighted average interest rates 5.5% 4.6% N/A N/A 5.4% 4.5% Available credit facility capacity $525 $358 $150 $100 $82 $110 Alliant Energy IPL WPL For the year ended 2023 2022 2023 2022 2023 2022 Maximum amount outstanding (based on daily outstanding balances) $793 $665 $70 $— $349 $325 Average amount outstanding (based on daily outstanding balances) $386 $411 $2 $— $157 $153 Weighted average interest rates 5.2% 2.1% 5.3% —% 5.1% 1.6% In January 2024, Alliant Energy, IPL and WPL extended their single credit facility agreement, which currently expires in December 2028, and reallocated credit facility capacity amounts to $350 million for Alliant Energy at the parent company level, $150 million for IPL and $500 million for WPL, within the $1 billion total commitment. Long-term debt, net as of December 31 was as follows (dollars in millions): 2023 2022 Alliant Energy IPL WPL Alliant Energy IPL WPL Senior Debentures (a): 3.25%, due 2024 $500 $500 $— $500 $500 $— 3.4%, due 2025 250 250 — 250 250 — 5.5%, due 2025 50 50 — 50 50 — 4.1%, due 2028 500 500 — 500 500 — 3.6%, due 2029 300 300 — 300 300 — 2.3%, due 2030 400 400 — 400 400 — 5.7%, due 2033 (b) 300 300 — — — — 6.45%, due 2033 100 100 — 100 100 — 6.3%, due 2034 125 125 — 125 125 — 6.25%, due 2039 300 300 — 300 300 — 4.7%, due 2043 250 250 — 250 250 — 3.7%, due 2046 300 300 — 300 300 — 3.5%, due 2049 300 300 — 300 300 — 3.1%, due 2051 300 300 — 300 300 — 3,975 3,975 — 3,675 3,675 — Debentures (a): 3.05%, due 2027 300 — 300 300 — 300 3%, due 2029 350 — 350 350 — 350 1.95%, due 2031 300 — 300 300 — 300 3.95%, due 2032 600 — 600 600 — 600 4.95% due 2033 (c) 300 — 300 — — — 6.25%, due 2034 100 — 100 100 — 100 6.375%, due 2037 300 — 300 300 — 300 7.6%, due 2038 250 — 250 250 — 250 4.1%, due 2044 250 — 250 250 — 250 3.65%, due 2050 350 — 350 350 — 350 3,100 — 3,100 2,800 — 2,800 Other: AEF term loan credit agreement through March 2024, 6% at December 31, 2023 (with Alliant Energy as guarantor) (d) 300 — — 400 — — AEF 1.4% senior notes, due 2026 (with Alliant Energy as guarantor) (a) 200 — — 200 — — Alliant Energy 3.875% convertible senior notes, due 2026 (e) 575 — — — — — AEF 4.25% senior notes, due 2028 (with Alliant Energy as guarantor) (a) 300 — — 300 — — AEF 5.95% senior notes, due 2029 (with Alliant Energy as guarantor) (a)(f) 300 — — — — — AEF 3.6% senior notes, due 2032 (with Alliant Energy as guarantor) (a) 350 — — 350 — — Sheboygan Power, LLC 5.06% senior secured notes, due 2024 (secured by the Sheboygan Falls Energy Facility and related assets) (a) 9 — — 17 — — AEF 3.75% senior notes (with Alliant Energy as guarantor) (Retired in 2023) — — — 400 — — Other, 1% at December 31, 2023, due 2024 to 2025 — — — 1 — — 2,034 — — 1,668 — — Subtotal 9,109 3,975 3,100 8,143 3,675 2,800 Current maturities (809) (500) — (408) — — Unamortized debt issuance costs (54) (21) (19) (45) (21) (19) Unamortized debt (discount) and premium, net (21) (9) (11) (22) (8) (11) Long-term debt, net (g) $8,225 $3,445 $3,070 $7,668 $3,646 $2,7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3, IPL issued $300 million of 5.7% senior debentures due 2033. The net proceeds from the issuance were used to reduce cash amounts received from its sales of accounts receivable program, reduce commercial paper classified as long-term debt, for general corporate purposes and/or were placed in money market fund investments. (c) In March 2023, WPL issued $300 million of 4.95% debentures due 2033. The debentures were issued as green bonds, and an amount equal to or in excess of the net proceeds was disbursed for the development and acquisition of its solar EGUs. (d) In January 2023, AEF entered into a $300 million interest rate swap maturing in January 2026 to mitigate interest rate risk. Under the terms of the swap, AEF exchanged a variable interest rate for a fixed interest rate of 3.93% on a portion of its variable-rate term loan borrowings. In December 2023, AEF retired the remaining $100 million variable-rate term loan borrowings. Refer to Note 15 for additional information on the interest rate swap. (e) Refer to “ Convertible Senior Notes ” below for additional information. (f) In November 2023, AEF issued $300 million of 5.95% senior notes due 2029. The net proceeds from AEF’s issuance were used to reduce Alliant Energy’s outstanding commercial paper and for general corporate purposes. (g) There were no significant sinking fund requirements related to the outstanding long-term debt. Convertible Senior Notes - In March 2023, Alliant Energy issued $575 million of 3.875% convertible senior notes (the Notes), which are senior unsecured obligations, and used the net proceeds from the issuance for general corporate purposes. The Notes will mature on March 15, 2026 unless earlier converted or repurchased. Alliant Energy may not redeem the Notes prior to the maturity date. Holders may convert their Notes at their option at any time prior to the close of business on the business day immediately preceding December 15, 2025 only under the following circumstances: • during any calendar quarter commencing after the calendar quarter ending on June 30, 2023 (and only during such calendar quarter), if the last reported sale price of Alliant Energ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during such period; • during the 5 business day period after any 10 consecutive trading day period (the “measurement period”) in which the trading price (as defined in the related Indenture) per $1,000 principal amount of Notes for each trading day of the measurement period was less than 98% of the product of the last reported sale price of Alliant Energy’s common stock and the conversion rate on each such trading day; or • upon the occurrence of specified corporate events. On or after December 15, 2025 until the close of business on the business day immediately preceding the maturity date, holders may convert all or any portion of their Notes at any time, regardless of the foregoing circumstances. Upon conversion of the Notes, Alliant Energy will pay cash up to the aggregate principal amount of the Notes to be converted and pay or deliver, as the case may be, cash, shares of its common stock or a combination of cash and shares of its common stock, at its election, in respect of the remainder, if any, of its conversion obligation in excess of the aggregate principal amount of the Notes being converted. The initial conversion rate is 15.5461 shares of common stock per $1,000 principal amount of Notes (equivalent to an initial conversion price of approximately $64.32 per share of Alliant Energy’s common stock). The conversion rate is subject to adjustment in some events but will not be adjusted for any accrued and unpaid interest. In addition, following certain corporate events that occur prior to the maturity date, Alliant Energy will, in certain circumstances, increase the conversion rate for a holder who elects to convert its Notes in connection with such a corporate event. If Alliant Energy undergoes a fundamental change (as defined in the related Indenture), then, subject to certain conditions, holders of the Notes may require Alliant Energy to repurchase for cash all or any portion of its Notes at a fundamental change repurchase price equal to 100% of the principal amount of the Notes to be repurchased, plus accrued and unpaid interest to, but excluding, the fundamental change repurchase date. As of December 31, 2023, the conditions allowing holders of the Notes to convert their Notes were not met, and as a result, the Notes were classified as “Long-term debt, net” on Alliant Energy’s balance sheet. As of December 31, 2023, the net carrying amount of the Notes was $568 million, with unamortized debt issuance costs of $7 million, and the estimated fair value (Level 2) of the Notes was $572 million. As of December 31, 2023, there were no shares of Alliant Energy’s common stock related to the potential conversion of the Notes included in diluted EPS based on Alliant Energy’s average stock prices and the relevant terms of the Notes. Five-Year Schedule of Long-term Debt Maturities - At December 31, 2023, long-term debt maturities for 2024 through 2028 were as follows (in millions): 2024 2025 2026 2027 2028 IPL $500 $300 $— $— $500 WPL — — — 300 — AEF 309 — 200 — 300 Alliant Energy parent company — — 575 — — Alliant Energy $809 $300 $775 $300 $800 Fair Value of Long-term Debt - Refer to Note 16 for information on the fair value of long-term debt outstanding.</t>
        </is>
      </c>
    </row>
    <row r="5">
      <c r="A5" s="4" t="inlineStr">
        <is>
          <t>IPL [Member]</t>
        </is>
      </c>
      <c r="B5" s="4" t="inlineStr">
        <is>
          <t xml:space="preserve"> </t>
        </is>
      </c>
    </row>
    <row r="6">
      <c r="A6" s="3" t="inlineStr">
        <is>
          <t>Debt Instrument [Line Items]</t>
        </is>
      </c>
      <c r="B6" s="4" t="inlineStr">
        <is>
          <t xml:space="preserve"> </t>
        </is>
      </c>
    </row>
    <row r="7">
      <c r="A7" s="4" t="inlineStr">
        <is>
          <t>Debt</t>
        </is>
      </c>
      <c r="B7" s="4" t="inlineStr">
        <is>
          <t>DEBT(a) Short-term Debt - Alliant Energy and its subsidiaries maintain committed bank lines of credit to provide short-term borrowing flexibility and back-stop liquidity for commercial paper outstanding. At December 31, 2023, the short-term borrowing capacity under a single credit facility agreement totaled $1 billion ($450 million for Alliant Energy at the parent company level, $150 million for IPL and $400 million for WPL). Subject to certain conditions, Alliant Energy (at the parent company level), IPL and WPL may each reallocate and change its sublimit up to $500 million, $400 million and $500 million, respectively, within the $1 billion total commitment. Information regarding Alliant Energy’s, IPL’s and WPL’s commercial paper classified as short-term debt was as follows (dollars in millions): Alliant Energy IPL WPL December 31 2023 2022 2023 2022 2023 2022 Amount outstanding $475 $642 $— $— $318 $290 Weighted average interest rates 5.5% 4.6% N/A N/A 5.4% 4.5% Available credit facility capacity $525 $358 $150 $100 $82 $110 Alliant Energy IPL WPL For the year ended 2023 2022 2023 2022 2023 2022 Maximum amount outstanding (based on daily outstanding balances) $793 $665 $70 $— $349 $325 Average amount outstanding (based on daily outstanding balances) $386 $411 $2 $— $157 $153 Weighted average interest rates 5.2% 2.1% 5.3% —% 5.1% 1.6% In January 2024, Alliant Energy, IPL and WPL extended their single credit facility agreement, which currently expires in December 2028, and reallocated credit facility capacity amounts to $350 million for Alliant Energy at the parent company level, $150 million for IPL and $500 million for WPL, within the $1 billion total commitment. Long-term debt, net as of December 31 was as follows (dollars in millions): 2023 2022 Alliant Energy IPL WPL Alliant Energy IPL WPL Senior Debentures (a): 3.25%, due 2024 $500 $500 $— $500 $500 $— 3.4%, due 2025 250 250 — 250 250 — 5.5%, due 2025 50 50 — 50 50 — 4.1%, due 2028 500 500 — 500 500 — 3.6%, due 2029 300 300 — 300 300 — 2.3%, due 2030 400 400 — 400 400 — 5.7%, due 2033 (b) 300 300 — — — — 6.45%, due 2033 100 100 — 100 100 — 6.3%, due 2034 125 125 — 125 125 — 6.25%, due 2039 300 300 — 300 300 — 4.7%, due 2043 250 250 — 250 250 — 3.7%, due 2046 300 300 — 300 300 — 3.5%, due 2049 300 300 — 300 300 — 3.1%, due 2051 300 300 — 300 300 — 3,975 3,975 — 3,675 3,675 — Debentures (a): 3.05%, due 2027 300 — 300 300 — 300 3%, due 2029 350 — 350 350 — 350 1.95%, due 2031 300 — 300 300 — 300 3.95%, due 2032 600 — 600 600 — 600 4.95% due 2033 (c) 300 — 300 — — — 6.25%, due 2034 100 — 100 100 — 100 6.375%, due 2037 300 — 300 300 — 300 7.6%, due 2038 250 — 250 250 — 250 4.1%, due 2044 250 — 250 250 — 250 3.65%, due 2050 350 — 350 350 — 350 3,100 — 3,100 2,800 — 2,800 Other: AEF term loan credit agreement through March 2024, 6% at December 31, 2023 (with Alliant Energy as guarantor) (d) 300 — — 400 — — AEF 1.4% senior notes, due 2026 (with Alliant Energy as guarantor) (a) 200 — — 200 — — Alliant Energy 3.875% convertible senior notes, due 2026 (e) 575 — — — — — AEF 4.25% senior notes, due 2028 (with Alliant Energy as guarantor) (a) 300 — — 300 — — AEF 5.95% senior notes, due 2029 (with Alliant Energy as guarantor) (a)(f) 300 — — — — — AEF 3.6% senior notes, due 2032 (with Alliant Energy as guarantor) (a) 350 — — 350 — — Sheboygan Power, LLC 5.06% senior secured notes, due 2024 (secured by the Sheboygan Falls Energy Facility and related assets) (a) 9 — — 17 — — AEF 3.75% senior notes (with Alliant Energy as guarantor) (Retired in 2023) — — — 400 — — Other, 1% at December 31, 2023, due 2024 to 2025 — — — 1 — — 2,034 — — 1,668 — — Subtotal 9,109 3,975 3,100 8,143 3,675 2,800 Current maturities (809) (500) — (408) — — Unamortized debt issuance costs (54) (21) (19) (45) (21) (19) Unamortized debt (discount) and premium, net (21) (9) (11) (22) (8) (11) Long-term debt, net (g) $8,225 $3,445 $3,070 $7,668 $3,646 $2,7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3, IPL issued $300 million of 5.7% senior debentures due 2033. The net proceeds from the issuance were used to reduce cash amounts received from its sales of accounts receivable program, reduce commercial paper classified as long-term debt, for general corporate purposes and/or were placed in money market fund investments. (c) In March 2023, WPL issued $300 million of 4.95% debentures due 2033. The debentures were issued as green bonds, and an amount equal to or in excess of the net proceeds was disbursed for the development and acquisition of its solar EGUs. (d) In January 2023, AEF entered into a $300 million interest rate swap maturing in January 2026 to mitigate interest rate risk. Under the terms of the swap, AEF exchanged a variable interest rate for a fixed interest rate of 3.93% on a portion of its variable-rate term loan borrowings. In December 2023, AEF retired the remaining $100 million variable-rate term loan borrowings. Refer to Note 15 for additional information on the interest rate swap. (e) Refer to “ Convertible Senior Notes ” below for additional information. (f) In November 2023, AEF issued $300 million of 5.95% senior notes due 2029. The net proceeds from AEF’s issuance were used to reduce Alliant Energy’s outstanding commercial paper and for general corporate purposes. (g) There were no significant sinking fund requirements related to the outstanding long-term debt. Convertible Senior Notes - In March 2023, Alliant Energy issued $575 million of 3.875% convertible senior notes (the Notes), which are senior unsecured obligations, and used the net proceeds from the issuance for general corporate purposes. The Notes will mature on March 15, 2026 unless earlier converted or repurchased. Alliant Energy may not redeem the Notes prior to the maturity date. Holders may convert their Notes at their option at any time prior to the close of business on the business day immediately preceding December 15, 2025 only under the following circumstances: • during any calendar quarter commencing after the calendar quarter ending on June 30, 2023 (and only during such calendar quarter), if the last reported sale price of Alliant Energ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during such period; • during the 5 business day period after any 10 consecutive trading day period (the “measurement period”) in which the trading price (as defined in the related Indenture) per $1,000 principal amount of Notes for each trading day of the measurement period was less than 98% of the product of the last reported sale price of Alliant Energy’s common stock and the conversion rate on each such trading day; or • upon the occurrence of specified corporate events. On or after December 15, 2025 until the close of business on the business day immediately preceding the maturity date, holders may convert all or any portion of their Notes at any time, regardless of the foregoing circumstances. Upon conversion of the Notes, Alliant Energy will pay cash up to the aggregate principal amount of the Notes to be converted and pay or deliver, as the case may be, cash, shares of its common stock or a combination of cash and shares of its common stock, at its election, in respect of the remainder, if any, of its conversion obligation in excess of the aggregate principal amount of the Notes being converted. The initial conversion rate is 15.5461 shares of common stock per $1,000 principal amount of Notes (equivalent to an initial conversion price of approximately $64.32 per share of Alliant Energy’s common stock). The conversion rate is subject to adjustment in some events but will not be adjusted for any accrued and unpaid interest. In addition, following certain corporate events that occur prior to the maturity date, Alliant Energy will, in certain circumstances, increase the conversion rate for a holder who elects to convert its Notes in connection with such a corporate event. If Alliant Energy undergoes a fundamental change (as defined in the related Indenture), then, subject to certain conditions, holders of the Notes may require Alliant Energy to repurchase for cash all or any portion of its Notes at a fundamental change repurchase price equal to 100% of the principal amount of the Notes to be repurchased, plus accrued and unpaid interest to, but excluding, the fundamental change repurchase date. As of December 31, 2023, the conditions allowing holders of the Notes to convert their Notes were not met, and as a result, the Notes were classified as “Long-term debt, net” on Alliant Energy’s balance sheet. As of December 31, 2023, the net carrying amount of the Notes was $568 million, with unamortized debt issuance costs of $7 million, and the estimated fair value (Level 2) of the Notes was $572 million. As of December 31, 2023, there were no shares of Alliant Energy’s common stock related to the potential conversion of the Notes included in diluted EPS based on Alliant Energy’s average stock prices and the relevant terms of the Notes. Five-Year Schedule of Long-term Debt Maturities - At December 31, 2023, long-term debt maturities for 2024 through 2028 were as follows (in millions): 2024 2025 2026 2027 2028 IPL $500 $300 $— $— $500 WPL — — — 300 — AEF 309 — 200 — 300 Alliant Energy parent company — — 575 — — Alliant Energy $809 $300 $775 $300 $800 Fair Value of Long-term Debt - Refer to Note 16 for information on the fair value of long-term debt outstanding.</t>
        </is>
      </c>
    </row>
    <row r="8">
      <c r="A8" s="4" t="inlineStr">
        <is>
          <t>WPL [Member]</t>
        </is>
      </c>
      <c r="B8" s="4" t="inlineStr">
        <is>
          <t xml:space="preserve"> </t>
        </is>
      </c>
    </row>
    <row r="9">
      <c r="A9" s="3" t="inlineStr">
        <is>
          <t>Debt Instrument [Line Items]</t>
        </is>
      </c>
      <c r="B9" s="4" t="inlineStr">
        <is>
          <t xml:space="preserve"> </t>
        </is>
      </c>
    </row>
    <row r="10">
      <c r="A10" s="4" t="inlineStr">
        <is>
          <t>Debt</t>
        </is>
      </c>
      <c r="B10" s="4" t="inlineStr">
        <is>
          <t>DEBT(a) Short-term Debt - Alliant Energy and its subsidiaries maintain committed bank lines of credit to provide short-term borrowing flexibility and back-stop liquidity for commercial paper outstanding. At December 31, 2023, the short-term borrowing capacity under a single credit facility agreement totaled $1 billion ($450 million for Alliant Energy at the parent company level, $150 million for IPL and $400 million for WPL). Subject to certain conditions, Alliant Energy (at the parent company level), IPL and WPL may each reallocate and change its sublimit up to $500 million, $400 million and $500 million, respectively, within the $1 billion total commitment. Information regarding Alliant Energy’s, IPL’s and WPL’s commercial paper classified as short-term debt was as follows (dollars in millions): Alliant Energy IPL WPL December 31 2023 2022 2023 2022 2023 2022 Amount outstanding $475 $642 $— $— $318 $290 Weighted average interest rates 5.5% 4.6% N/A N/A 5.4% 4.5% Available credit facility capacity $525 $358 $150 $100 $82 $110 Alliant Energy IPL WPL For the year ended 2023 2022 2023 2022 2023 2022 Maximum amount outstanding (based on daily outstanding balances) $793 $665 $70 $— $349 $325 Average amount outstanding (based on daily outstanding balances) $386 $411 $2 $— $157 $153 Weighted average interest rates 5.2% 2.1% 5.3% —% 5.1% 1.6% In January 2024, Alliant Energy, IPL and WPL extended their single credit facility agreement, which currently expires in December 2028, and reallocated credit facility capacity amounts to $350 million for Alliant Energy at the parent company level, $150 million for IPL and $500 million for WPL, within the $1 billion total commitment. Long-term debt, net as of December 31 was as follows (dollars in millions): 2023 2022 Alliant Energy IPL WPL Alliant Energy IPL WPL Senior Debentures (a): 3.25%, due 2024 $500 $500 $— $500 $500 $— 3.4%, due 2025 250 250 — 250 250 — 5.5%, due 2025 50 50 — 50 50 — 4.1%, due 2028 500 500 — 500 500 — 3.6%, due 2029 300 300 — 300 300 — 2.3%, due 2030 400 400 — 400 400 — 5.7%, due 2033 (b) 300 300 — — — — 6.45%, due 2033 100 100 — 100 100 — 6.3%, due 2034 125 125 — 125 125 — 6.25%, due 2039 300 300 — 300 300 — 4.7%, due 2043 250 250 — 250 250 — 3.7%, due 2046 300 300 — 300 300 — 3.5%, due 2049 300 300 — 300 300 — 3.1%, due 2051 300 300 — 300 300 — 3,975 3,975 — 3,675 3,675 — Debentures (a): 3.05%, due 2027 300 — 300 300 — 300 3%, due 2029 350 — 350 350 — 350 1.95%, due 2031 300 — 300 300 — 300 3.95%, due 2032 600 — 600 600 — 600 4.95% due 2033 (c) 300 — 300 — — — 6.25%, due 2034 100 — 100 100 — 100 6.375%, due 2037 300 — 300 300 — 300 7.6%, due 2038 250 — 250 250 — 250 4.1%, due 2044 250 — 250 250 — 250 3.65%, due 2050 350 — 350 350 — 350 3,100 — 3,100 2,800 — 2,800 Other: AEF term loan credit agreement through March 2024, 6% at December 31, 2023 (with Alliant Energy as guarantor) (d) 300 — — 400 — — AEF 1.4% senior notes, due 2026 (with Alliant Energy as guarantor) (a) 200 — — 200 — — Alliant Energy 3.875% convertible senior notes, due 2026 (e) 575 — — — — — AEF 4.25% senior notes, due 2028 (with Alliant Energy as guarantor) (a) 300 — — 300 — — AEF 5.95% senior notes, due 2029 (with Alliant Energy as guarantor) (a)(f) 300 — — — — — AEF 3.6% senior notes, due 2032 (with Alliant Energy as guarantor) (a) 350 — — 350 — — Sheboygan Power, LLC 5.06% senior secured notes, due 2024 (secured by the Sheboygan Falls Energy Facility and related assets) (a) 9 — — 17 — — AEF 3.75% senior notes (with Alliant Energy as guarantor) (Retired in 2023) — — — 400 — — Other, 1% at December 31, 2023, due 2024 to 2025 — — — 1 — — 2,034 — — 1,668 — — Subtotal 9,109 3,975 3,100 8,143 3,675 2,800 Current maturities (809) (500) — (408) — — Unamortized debt issuance costs (54) (21) (19) (45) (21) (19) Unamortized debt (discount) and premium, net (21) (9) (11) (22) (8) (11) Long-term debt, net (g) $8,225 $3,445 $3,070 $7,668 $3,646 $2,7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3, IPL issued $300 million of 5.7% senior debentures due 2033. The net proceeds from the issuance were used to reduce cash amounts received from its sales of accounts receivable program, reduce commercial paper classified as long-term debt, for general corporate purposes and/or were placed in money market fund investments. (c) In March 2023, WPL issued $300 million of 4.95% debentures due 2033. The debentures were issued as green bonds, and an amount equal to or in excess of the net proceeds was disbursed for the development and acquisition of its solar EGUs. (d) In January 2023, AEF entered into a $300 million interest rate swap maturing in January 2026 to mitigate interest rate risk. Under the terms of the swap, AEF exchanged a variable interest rate for a fixed interest rate of 3.93% on a portion of its variable-rate term loan borrowings. In December 2023, AEF retired the remaining $100 million variable-rate term loan borrowings. Refer to Note 15 for additional information on the interest rate swap. (e) Refer to “ Convertible Senior Notes ” below for additional information. (f) In November 2023, AEF issued $300 million of 5.95% senior notes due 2029. The net proceeds from AEF’s issuance were used to reduce Alliant Energy’s outstanding commercial paper and for general corporate purposes. (g) There were no significant sinking fund requirements related to the outstanding long-term debt. Convertible Senior Notes - In March 2023, Alliant Energy issued $575 million of 3.875% convertible senior notes (the Notes), which are senior unsecured obligations, and used the net proceeds from the issuance for general corporate purposes. The Notes will mature on March 15, 2026 unless earlier converted or repurchased. Alliant Energy may not redeem the Notes prior to the maturity date. Holders may convert their Notes at their option at any time prior to the close of business on the business day immediately preceding December 15, 2025 only under the following circumstances: • during any calendar quarter commencing after the calendar quarter ending on June 30, 2023 (and only during such calendar quarter), if the last reported sale price of Alliant Energ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during such period; • during the 5 business day period after any 10 consecutive trading day period (the “measurement period”) in which the trading price (as defined in the related Indenture) per $1,000 principal amount of Notes for each trading day of the measurement period was less than 98% of the product of the last reported sale price of Alliant Energy’s common stock and the conversion rate on each such trading day; or • upon the occurrence of specified corporate events. On or after December 15, 2025 until the close of business on the business day immediately preceding the maturity date, holders may convert all or any portion of their Notes at any time, regardless of the foregoing circumstances. Upon conversion of the Notes, Alliant Energy will pay cash up to the aggregate principal amount of the Notes to be converted and pay or deliver, as the case may be, cash, shares of its common stock or a combination of cash and shares of its common stock, at its election, in respect of the remainder, if any, of its conversion obligation in excess of the aggregate principal amount of the Notes being converted. The initial conversion rate is 15.5461 shares of common stock per $1,000 principal amount of Notes (equivalent to an initial conversion price of approximately $64.32 per share of Alliant Energy’s common stock). The conversion rate is subject to adjustment in some events but will not be adjusted for any accrued and unpaid interest. In addition, following certain corporate events that occur prior to the maturity date, Alliant Energy will, in certain circumstances, increase the conversion rate for a holder who elects to convert its Notes in connection with such a corporate event. If Alliant Energy undergoes a fundamental change (as defined in the related Indenture), then, subject to certain conditions, holders of the Notes may require Alliant Energy to repurchase for cash all or any portion of its Notes at a fundamental change repurchase price equal to 100% of the principal amount of the Notes to be repurchased, plus accrued and unpaid interest to, but excluding, the fundamental change repurchase date. As of December 31, 2023, the conditions allowing holders of the Notes to convert their Notes were not met, and as a result, the Notes were classified as “Long-term debt, net” on Alliant Energy’s balance sheet. As of December 31, 2023, the net carrying amount of the Notes was $568 million, with unamortized debt issuance costs of $7 million, and the estimated fair value (Level 2) of the Notes was $572 million. As of December 31, 2023, there were no shares of Alliant Energy’s common stock related to the potential conversion of the Notes included in diluted EPS based on Alliant Energy’s average stock prices and the relevant terms of the Notes. Five-Year Schedule of Long-term Debt Maturities - At December 31, 2023, long-term debt maturities for 2024 through 2028 were as follows (in millions): 2024 2025 2026 2027 2028 IPL $500 $300 $— $— $500 WPL — — — 300 — AEF 309 — 200 — 300 Alliant Energy parent company — — 575 — — Alliant Energy $809 $300 $775 $300 $800 Fair Value of Long-term Debt - Refer to Note 16 for information on the fair value of long-term deb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3</t>
        </is>
      </c>
    </row>
    <row r="3">
      <c r="A3" s="3" t="inlineStr">
        <is>
          <t>Leases [Line Items]</t>
        </is>
      </c>
      <c r="B3" s="4" t="inlineStr">
        <is>
          <t xml:space="preserve"> </t>
        </is>
      </c>
    </row>
    <row r="4">
      <c r="A4" s="4" t="inlineStr">
        <is>
          <t>Operating Leases</t>
        </is>
      </c>
      <c r="B4" s="4" t="inlineStr">
        <is>
          <t>LEASES Operating Leases - Alliant Energy’s, IPL’s and WPL’s operating leases primarily include leases of space on telecommunication towers and leases of property. 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s - WPL is currently leasing the Sheboygan Falls Energy Facility from AEF’s Non-utility Generation business. WPL is responsible for the operation of the EGU and has exclusive rights to its output. In 2023, WPL renewed this financing lease through 2039. This lease contains one remaining lease renewal period, which is not included in the finance lease obligation.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Expected Maturities - 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5">
      <c r="A5" s="4" t="inlineStr">
        <is>
          <t>Finance Leases</t>
        </is>
      </c>
      <c r="B5" s="4" t="inlineStr">
        <is>
          <t>LEASES Operating Leases - Alliant Energy’s, IPL’s and WPL’s operating leases primarily include leases of space on telecommunication towers and leases of property. 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s - WPL is currently leasing the Sheboygan Falls Energy Facility from AEF’s Non-utility Generation business. WPL is responsible for the operation of the EGU and has exclusive rights to its output. In 2023, WPL renewed this financing lease through 2039. This lease contains one remaining lease renewal period, which is not included in the finance lease obligation.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Expected Maturities - 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6">
      <c r="A6" s="4" t="inlineStr">
        <is>
          <t>IPL [Member]</t>
        </is>
      </c>
      <c r="B6" s="4" t="inlineStr">
        <is>
          <t xml:space="preserve"> </t>
        </is>
      </c>
    </row>
    <row r="7">
      <c r="A7" s="3" t="inlineStr">
        <is>
          <t>Leases [Line Items]</t>
        </is>
      </c>
      <c r="B7" s="4" t="inlineStr">
        <is>
          <t xml:space="preserve"> </t>
        </is>
      </c>
    </row>
    <row r="8">
      <c r="A8" s="4" t="inlineStr">
        <is>
          <t>Operating Leases</t>
        </is>
      </c>
      <c r="B8" s="4" t="inlineStr">
        <is>
          <t>LEASES Operating Leases - Alliant Energy’s, IPL’s and WPL’s operating leases primarily include leases of space on telecommunication towers and leases of property. 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s - WPL is currently leasing the Sheboygan Falls Energy Facility from AEF’s Non-utility Generation business. WPL is responsible for the operation of the EGU and has exclusive rights to its output. In 2023, WPL renewed this financing lease through 2039. This lease contains one remaining lease renewal period, which is not included in the finance lease obligation.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Expected Maturities - 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9">
      <c r="A9" s="4" t="inlineStr">
        <is>
          <t>Finance Leases</t>
        </is>
      </c>
      <c r="B9" s="4" t="inlineStr">
        <is>
          <t>LEASES Operating Leases - Alliant Energy’s, IPL’s and WPL’s operating leases primarily include leases of space on telecommunication towers and leases of property. 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s - WPL is currently leasing the Sheboygan Falls Energy Facility from AEF’s Non-utility Generation business. WPL is responsible for the operation of the EGU and has exclusive rights to its output. In 2023, WPL renewed this financing lease through 2039. This lease contains one remaining lease renewal period, which is not included in the finance lease obligation.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Expected Maturities - 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10">
      <c r="A10" s="4" t="inlineStr">
        <is>
          <t>WPL [Member]</t>
        </is>
      </c>
      <c r="B10" s="4" t="inlineStr">
        <is>
          <t xml:space="preserve"> </t>
        </is>
      </c>
    </row>
    <row r="11">
      <c r="A11" s="3" t="inlineStr">
        <is>
          <t>Leases [Line Items]</t>
        </is>
      </c>
      <c r="B11" s="4" t="inlineStr">
        <is>
          <t xml:space="preserve"> </t>
        </is>
      </c>
    </row>
    <row r="12">
      <c r="A12" s="4" t="inlineStr">
        <is>
          <t>Operating Leases</t>
        </is>
      </c>
      <c r="B12" s="4" t="inlineStr">
        <is>
          <t>LEASES Operating Leases - Alliant Energy’s, IPL’s and WPL’s operating leases primarily include leases of space on telecommunication towers and leases of property. 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s - WPL is currently leasing the Sheboygan Falls Energy Facility from AEF’s Non-utility Generation business. WPL is responsible for the operation of the EGU and has exclusive rights to its output. In 2023, WPL renewed this financing lease through 2039. This lease contains one remaining lease renewal period, which is not included in the finance lease obligation.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Expected Maturities - 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13">
      <c r="A13" s="4" t="inlineStr">
        <is>
          <t>Finance Leases</t>
        </is>
      </c>
      <c r="B13" s="4" t="inlineStr">
        <is>
          <t>LEASES Operating Leases - Alliant Energy’s, IPL’s and WPL’s operating leases primarily include leases of space on telecommunication towers and leases of property. 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s - WPL is currently leasing the Sheboygan Falls Energy Facility from AEF’s Non-utility Generation business. WPL is responsible for the operation of the EGU and has exclusive rights to its output. In 2023, WPL renewed this financing lease through 2039. This lease contains one remaining lease renewal period, which is not included in the finance lease obligation. For Alliant Energy, the leased Sheboygan Falls Energy Facility is eliminated upon consolidation and therefore is not reflected in Alliant Energy’s amounts below. Related to their investments in solar generation, IPL and WPL entered into various land lease agreements with unaffiliated parties that have commenced. The leases have various terms with optional renewal periods that are assumed to be extended through the end of the estimated useful lives of the solar generating facilities. The leases do not contain purchase options and are fixed lease payments.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Expected Maturities - 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t>
        </is>
      </c>
      <c r="B1" s="2" t="inlineStr">
        <is>
          <t>12 Months Ended</t>
        </is>
      </c>
    </row>
    <row r="2">
      <c r="B2" s="2" t="inlineStr">
        <is>
          <t>Dec. 31, 2023</t>
        </is>
      </c>
    </row>
    <row r="3">
      <c r="A3" s="3" t="inlineStr">
        <is>
          <t>Disaggregation of Revenue [Line Items]</t>
        </is>
      </c>
      <c r="B3" s="4" t="inlineStr">
        <is>
          <t xml:space="preserve"> </t>
        </is>
      </c>
    </row>
    <row r="4">
      <c r="A4" s="4" t="inlineStr">
        <is>
          <t>Revenues</t>
        </is>
      </c>
      <c r="B4" s="4" t="inlineStr">
        <is>
          <t xml:space="preserve">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provide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B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vero business, which includes a short-line rail freight service in Iowa; a Mississippi River barge, rail and truck freight terminal in Illinois; freight brokerage services; and a rail-served warehouse in Iowa. Disaggregation of revenues from contracts with customers, which correlates to revenues for each reportable segment, was as follows (in millions): Alliant Energy IPL WPL 2023 2022 2021 2023 2022 2021 2023 2022 2021 Electric Utility: Retail - residential $1,220 $1,233 $1,115 $641 $673 $620 $579 $560 $495 Retail - commercial 820 821 763 519 536 508 301 285 255 Retail - industrial 968 965 893 501 538 505 467 427 388 Wholesale 213 233 187 62 64 57 151 169 130 Bulk power and other 124 169 123 38 48 62 86 121 61 Total Electric Utility 3,345 3,421 3,081 1,761 1,859 1,752 1,584 1,562 1,329 Gas Utility: Retail - residential 316 371 257 176 202 146 140 169 111 Retail - commercial 163 197 139 86 101 79 77 96 60 Retail - industrial 16 20 17 11 14 12 5 6 5 Transportation/other 45 54 43 27 34 28 18 20 15 Total Gas Utility 540 642 456 300 351 265 240 291 191 Other Utility: Steam 45 39 36 45 39 36 — — — Other utility 7 10 13 4 7 10 3 3 3 Total Other Utility 52 49 49 49 46 46 3 3 3 Non-Utility and Other: Travero and other 90 93 83 — — — — — — Total Non-Utility and Other 90 93 83 — — — — — — Total revenues $4,027 $4,205 $3,669 $2,110 $2,256 $2,063 $1,827 $1,856 $1,523 </t>
        </is>
      </c>
    </row>
    <row r="5">
      <c r="A5" s="4" t="inlineStr">
        <is>
          <t>IPL [Member]</t>
        </is>
      </c>
      <c r="B5" s="4" t="inlineStr">
        <is>
          <t xml:space="preserve"> </t>
        </is>
      </c>
    </row>
    <row r="6">
      <c r="A6" s="3" t="inlineStr">
        <is>
          <t>Disaggregation of Revenue [Line Items]</t>
        </is>
      </c>
      <c r="B6" s="4" t="inlineStr">
        <is>
          <t xml:space="preserve"> </t>
        </is>
      </c>
    </row>
    <row r="7">
      <c r="A7" s="4" t="inlineStr">
        <is>
          <t>Revenues</t>
        </is>
      </c>
      <c r="B7" s="4" t="inlineStr">
        <is>
          <t xml:space="preserve">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provide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B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vero business, which includes a short-line rail freight service in Iowa; a Mississippi River barge, rail and truck freight terminal in Illinois; freight brokerage services; and a rail-served warehouse in Iowa. Disaggregation of revenues from contracts with customers, which correlates to revenues for each reportable segment, was as follows (in millions): Alliant Energy IPL WPL 2023 2022 2021 2023 2022 2021 2023 2022 2021 Electric Utility: Retail - residential $1,220 $1,233 $1,115 $641 $673 $620 $579 $560 $495 Retail - commercial 820 821 763 519 536 508 301 285 255 Retail - industrial 968 965 893 501 538 505 467 427 388 Wholesale 213 233 187 62 64 57 151 169 130 Bulk power and other 124 169 123 38 48 62 86 121 61 Total Electric Utility 3,345 3,421 3,081 1,761 1,859 1,752 1,584 1,562 1,329 Gas Utility: Retail - residential 316 371 257 176 202 146 140 169 111 Retail - commercial 163 197 139 86 101 79 77 96 60 Retail - industrial 16 20 17 11 14 12 5 6 5 Transportation/other 45 54 43 27 34 28 18 20 15 Total Gas Utility 540 642 456 300 351 265 240 291 191 Other Utility: Steam 45 39 36 45 39 36 — — — Other utility 7 10 13 4 7 10 3 3 3 Total Other Utility 52 49 49 49 46 46 3 3 3 Non-Utility and Other: Travero and other 90 93 83 — — — — — — Total Non-Utility and Other 90 93 83 — — — — — — Total revenues $4,027 $4,205 $3,669 $2,110 $2,256 $2,063 $1,827 $1,856 $1,523 </t>
        </is>
      </c>
    </row>
    <row r="8">
      <c r="A8" s="4" t="inlineStr">
        <is>
          <t>WPL [Member]</t>
        </is>
      </c>
      <c r="B8" s="4" t="inlineStr">
        <is>
          <t xml:space="preserve"> </t>
        </is>
      </c>
    </row>
    <row r="9">
      <c r="A9" s="3" t="inlineStr">
        <is>
          <t>Disaggregation of Revenue [Line Items]</t>
        </is>
      </c>
      <c r="B9" s="4" t="inlineStr">
        <is>
          <t xml:space="preserve"> </t>
        </is>
      </c>
    </row>
    <row r="10">
      <c r="A10" s="4" t="inlineStr">
        <is>
          <t>Revenues</t>
        </is>
      </c>
      <c r="B10" s="4" t="inlineStr">
        <is>
          <t xml:space="preserve">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provide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B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vero business, which includes a short-line rail freight service in Iowa; a Mississippi River barge, rail and truck freight terminal in Illinois; freight brokerage services; and a rail-served warehouse in Iowa. Disaggregation of revenues from contracts with customers, which correlates to revenues for each reportable segment, was as follows (in millions): Alliant Energy IPL WPL 2023 2022 2021 2023 2022 2021 2023 2022 2021 Electric Utility: Retail - residential $1,220 $1,233 $1,115 $641 $673 $620 $579 $560 $495 Retail - commercial 820 821 763 519 536 508 301 285 255 Retail - industrial 968 965 893 501 538 505 467 427 388 Wholesale 213 233 187 62 64 57 151 169 130 Bulk power and other 124 169 123 38 48 62 86 121 61 Total Electric Utility 3,345 3,421 3,081 1,761 1,859 1,752 1,584 1,562 1,329 Gas Utility: Retail - residential 316 371 257 176 202 146 140 169 111 Retail - commercial 163 197 139 86 101 79 77 96 60 Retail - industrial 16 20 17 11 14 12 5 6 5 Transportation/other 45 54 43 27 34 28 18 20 15 Total Gas Utility 540 642 456 300 351 265 240 291 191 Other Utility: Steam 45 39 36 45 39 36 — — — Other utility 7 10 13 4 7 10 3 3 3 Total Other Utility 52 49 49 49 46 46 3 3 3 Non-Utility and Other: Travero and other 90 93 83 — — — — — — Total Non-Utility and Other 90 93 83 — — — — — — Total revenues $4,027 $4,205 $3,669 $2,110 $2,256 $2,063 $1,827 $1,856 $1,5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 [Line Items]</t>
        </is>
      </c>
      <c r="B3" s="4" t="inlineStr">
        <is>
          <t xml:space="preserve"> </t>
        </is>
      </c>
    </row>
    <row r="4">
      <c r="A4" s="4" t="inlineStr">
        <is>
          <t>Income Taxes</t>
        </is>
      </c>
      <c r="B4" s="4" t="inlineStr">
        <is>
          <t>INCOME TAXES Income Tax Expense (Benefit) - The components of “Income tax expense (benefit)” in the income statements were as follows (in millions): Alliant Energy IPL WPL 2023 2022 2021 2023 2022 2021 2023 2022 2021 Current tax expense (benefit): Federal ($3) $7 $1 ($44) ($29) ($21) $48 $46 $22 State (6) 2 3 (21) (8) (1) 25 16 6 Deferred tax expense (benefit): Federal 100 109 9 87 91 73 10 10 (75) State 36 28 15 17 1 — 3 12 11 Production tax credits (121) (123) (101) (95) (105) (87) (26) (18) (14) Investment tax credits (1) (1) (1) (1) — — — — (1) Provision recorded as a change in accrued interest (1) — — (1) — — — — — $4 $22 ($74) ($58) ($50) ($36) $60 $66 ($51) Income Tax Rates - The overall income tax rates shown in the following table were computed by dividing income tax expense (benefit) by income before income taxes. Alliant Energy IPL WPL 2023 2022 2021 2023 2022 2021 2023 2022 2021 Statutory federal income tax rate 21% 21% 21% 21% 21% 21% 21% 21% 21% State income taxes, net of federal benefits 2 3 2 (2) (2) (1) 5 6 6 Production tax credits (17) (18) (17) (31) (34) (27) (7) (5) (6) Amortization of excess deferred taxes (Refer to Note 2 ) (2) (2) (18) (2) (2) (4) (2) (3) (43) Effect of rate-making on property-related differences (4) (1) (1) (5) (1) (2) (3) (2) (1) Adjustment for prior period taxes — 1 1 — 1 2 — — — Other items, net 1 (1) — — 1 — 1 — (1) Overall income tax rate 1% 3% (12%) (19%) (16%) (11%) 15% 17% (24%) Deferred Tax Assets and Liabilities - The deferred tax assets and liabilities included on the balance sheets at December 31 arise from the following temporary differences (in millions): Alliant Energy IPL WPL 2023 2022 2023 2022 2023 2022 Deferred tax liabilities: Property $2,453 $2,442 $1,415 $1,440 $972 $938 ATC Holdings 127 125 — — — — Other 213 155 157 86 64 80 Total deferred tax liabilities 2,793 2,722 1,572 1,526 1,036 1,018 Deferred tax assets: Federal credit carryforwards 649 672 449 450 191 209 Net operating losses carryforwards - state 26 32 1 — — — Other 79 75 32 29 19 20 Subtotal deferred tax assets 754 779 482 479 210 229 Valuation allowances (3) — (1) — (1) — Total deferred tax assets 751 779 481 479 209 229 Total deferred tax liabilities, net $2,042 $1,943 $1,091 $1,047 $827 $789 Carryforwards - At December 31, 2023, carryforwards and expiration dates were estimated as follows (in millions): Range of Expiration Dates Alliant Energy IPL WPL State net operating losses 2025-2043 $428 $6 $1 Federal tax credits 2031-2043 649 449 191 Valuation Allowances - Refer to N ote 1 (c) for discussion of valuation allowances recorded in 2023 related to the expected transfer of renewable tax credits to other corporate taxpayers. Uncertain Tax Positions - At December 31, 2023, 2022 and 2021, there were no uncertain tax positions or penalties accrued related to uncertain tax positions. As of December 31, 2023,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19 - 2022 Consolidated Iowa income tax returns (b) 2020 - 2022 Wisconsin combined tax returns (c) 2019 - 2022 (a) The 2020 and 2021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 Iowa Tax Reform - In 2018, Iowa tax reform was enacted, resulting in a reduction in the Iowa income tax rate from 12% to 9.8%, effective January 1, 2021, and the elimination of the deduction for federal income taxes, effective January 1, 2022, for taxes related to 2020 and prior. In March 2022, additional Iowa tax reform was enacted. Annually, and by each November 1, the Iowa Department of Revenue will establish corporate income tax rates for the next tax year based on net corporate income tax receipts for the prior tax year, and reduce such rates if certain state income tax revenue triggers are satisfied. These corporate income tax rate reductions are currently expected to occur over a period of several years, with a target corporate income tax rate of 5.5%, compared to the 9.8% Iowa corporate income tax rate in effect at the time the Iowa tax reform was enacted. In September 2022 and September 2023, the Iowa Department of Revenue announced an Iowa corporate income tax rate of 8.4% effective January 1, 2023, and 7.1% effective January 1, 2024, respectively. Deferred tax assets and liabilities are measured at the enacted tax rate expected to be applied when temporary differences are to be realized or settled. Given the announcements of the new Iowa corporate income tax rates, Alliant Energy’s and IPL’s deferred tax liabilities were remeasured in 2022 and 2023 based upon the new rates effective January 1, 2023 and January 1, 2024, which resulted in a $77 million and $74 million reduction of Alliant Energy’s and IPL’s tax-related regulatory assets and a corresponding decrease in their deferred tax liabilities in 2022 and 2023, respectively. The reduction in tax-related regulatory assets is expected to provide cost benefits to IPL’s customers in the future. Alliant Energy parent company’s deferred tax assets were remeasured based upon the new rates effective January 1, 2023 and January 1, 2024, which resulted in charges of $8 million and $10 million recorded to income tax expense in Alliant Energy’s income statement and an increase in deferred income tax liabilities on Alliant Energy’s balance sheets in 2022 and 2023, respectively. Alliant Energy is currently unable to predict with certainty the timing or amount of any future rate reductions.</t>
        </is>
      </c>
    </row>
    <row r="5">
      <c r="A5" s="4" t="inlineStr">
        <is>
          <t>IPL [Member]</t>
        </is>
      </c>
      <c r="B5" s="4" t="inlineStr">
        <is>
          <t xml:space="preserve"> </t>
        </is>
      </c>
    </row>
    <row r="6">
      <c r="A6" s="3" t="inlineStr">
        <is>
          <t>Income Tax [Line Items]</t>
        </is>
      </c>
      <c r="B6" s="4" t="inlineStr">
        <is>
          <t xml:space="preserve"> </t>
        </is>
      </c>
    </row>
    <row r="7">
      <c r="A7" s="4" t="inlineStr">
        <is>
          <t>Income Taxes</t>
        </is>
      </c>
      <c r="B7" s="4" t="inlineStr">
        <is>
          <t>INCOME TAXES Income Tax Expense (Benefit) - The components of “Income tax expense (benefit)” in the income statements were as follows (in millions): Alliant Energy IPL WPL 2023 2022 2021 2023 2022 2021 2023 2022 2021 Current tax expense (benefit): Federal ($3) $7 $1 ($44) ($29) ($21) $48 $46 $22 State (6) 2 3 (21) (8) (1) 25 16 6 Deferred tax expense (benefit): Federal 100 109 9 87 91 73 10 10 (75) State 36 28 15 17 1 — 3 12 11 Production tax credits (121) (123) (101) (95) (105) (87) (26) (18) (14) Investment tax credits (1) (1) (1) (1) — — — — (1) Provision recorded as a change in accrued interest (1) — — (1) — — — — — $4 $22 ($74) ($58) ($50) ($36) $60 $66 ($51) Income Tax Rates - The overall income tax rates shown in the following table were computed by dividing income tax expense (benefit) by income before income taxes. Alliant Energy IPL WPL 2023 2022 2021 2023 2022 2021 2023 2022 2021 Statutory federal income tax rate 21% 21% 21% 21% 21% 21% 21% 21% 21% State income taxes, net of federal benefits 2 3 2 (2) (2) (1) 5 6 6 Production tax credits (17) (18) (17) (31) (34) (27) (7) (5) (6) Amortization of excess deferred taxes (Refer to Note 2 ) (2) (2) (18) (2) (2) (4) (2) (3) (43) Effect of rate-making on property-related differences (4) (1) (1) (5) (1) (2) (3) (2) (1) Adjustment for prior period taxes — 1 1 — 1 2 — — — Other items, net 1 (1) — — 1 — 1 — (1) Overall income tax rate 1% 3% (12%) (19%) (16%) (11%) 15% 17% (24%) Deferred Tax Assets and Liabilities - The deferred tax assets and liabilities included on the balance sheets at December 31 arise from the following temporary differences (in millions): Alliant Energy IPL WPL 2023 2022 2023 2022 2023 2022 Deferred tax liabilities: Property $2,453 $2,442 $1,415 $1,440 $972 $938 ATC Holdings 127 125 — — — — Other 213 155 157 86 64 80 Total deferred tax liabilities 2,793 2,722 1,572 1,526 1,036 1,018 Deferred tax assets: Federal credit carryforwards 649 672 449 450 191 209 Net operating losses carryforwards - state 26 32 1 — — — Other 79 75 32 29 19 20 Subtotal deferred tax assets 754 779 482 479 210 229 Valuation allowances (3) — (1) — (1) — Total deferred tax assets 751 779 481 479 209 229 Total deferred tax liabilities, net $2,042 $1,943 $1,091 $1,047 $827 $789 Carryforwards - At December 31, 2023, carryforwards and expiration dates were estimated as follows (in millions): Range of Expiration Dates Alliant Energy IPL WPL State net operating losses 2025-2043 $428 $6 $1 Federal tax credits 2031-2043 649 449 191 Valuation Allowances - Refer to N ote 1 (c) for discussion of valuation allowances recorded in 2023 related to the expected transfer of renewable tax credits to other corporate taxpayers. Uncertain Tax Positions - At December 31, 2023, 2022 and 2021, there were no uncertain tax positions or penalties accrued related to uncertain tax positions. As of December 31, 2023,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19 - 2022 Consolidated Iowa income tax returns (b) 2020 - 2022 Wisconsin combined tax returns (c) 2019 - 2022 (a) The 2020 and 2021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 Iowa Tax Reform - In 2018, Iowa tax reform was enacted, resulting in a reduction in the Iowa income tax rate from 12% to 9.8%, effective January 1, 2021, and the elimination of the deduction for federal income taxes, effective January 1, 2022, for taxes related to 2020 and prior. In March 2022, additional Iowa tax reform was enacted. Annually, and by each November 1, the Iowa Department of Revenue will establish corporate income tax rates for the next tax year based on net corporate income tax receipts for the prior tax year, and reduce such rates if certain state income tax revenue triggers are satisfied. These corporate income tax rate reductions are currently expected to occur over a period of several years, with a target corporate income tax rate of 5.5%, compared to the 9.8% Iowa corporate income tax rate in effect at the time the Iowa tax reform was enacted. In September 2022 and September 2023, the Iowa Department of Revenue announced an Iowa corporate income tax rate of 8.4% effective January 1, 2023, and 7.1% effective January 1, 2024, respectively. Deferred tax assets and liabilities are measured at the enacted tax rate expected to be applied when temporary differences are to be realized or settled. Given the announcements of the new Iowa corporate income tax rates, Alliant Energy’s and IPL’s deferred tax liabilities were remeasured in 2022 and 2023 based upon the new rates effective January 1, 2023 and January 1, 2024, which resulted in a $77 million and $74 million reduction of Alliant Energy’s and IPL’s tax-related regulatory assets and a corresponding decrease in their deferred tax liabilities in 2022 and 2023, respectively. The reduction in tax-related regulatory assets is expected to provide cost benefits to IPL’s customers in the future. Alliant Energy parent company’s deferred tax assets were remeasured based upon the new rates effective January 1, 2023 and January 1, 2024, which resulted in charges of $8 million and $10 million recorded to income tax expense in Alliant Energy’s income statement and an increase in deferred income tax liabilities on Alliant Energy’s balance sheets in 2022 and 2023, respectively. Alliant Energy is currently unable to predict with certainty the timing or amount of any future rate reductions.</t>
        </is>
      </c>
    </row>
    <row r="8">
      <c r="A8" s="4" t="inlineStr">
        <is>
          <t>WPL [Member]</t>
        </is>
      </c>
      <c r="B8" s="4" t="inlineStr">
        <is>
          <t xml:space="preserve"> </t>
        </is>
      </c>
    </row>
    <row r="9">
      <c r="A9" s="3" t="inlineStr">
        <is>
          <t>Income Tax [Line Items]</t>
        </is>
      </c>
      <c r="B9" s="4" t="inlineStr">
        <is>
          <t xml:space="preserve"> </t>
        </is>
      </c>
    </row>
    <row r="10">
      <c r="A10" s="4" t="inlineStr">
        <is>
          <t>Income Taxes</t>
        </is>
      </c>
      <c r="B10" s="4" t="inlineStr">
        <is>
          <t>INCOME TAXES Income Tax Expense (Benefit) - The components of “Income tax expense (benefit)” in the income statements were as follows (in millions): Alliant Energy IPL WPL 2023 2022 2021 2023 2022 2021 2023 2022 2021 Current tax expense (benefit): Federal ($3) $7 $1 ($44) ($29) ($21) $48 $46 $22 State (6) 2 3 (21) (8) (1) 25 16 6 Deferred tax expense (benefit): Federal 100 109 9 87 91 73 10 10 (75) State 36 28 15 17 1 — 3 12 11 Production tax credits (121) (123) (101) (95) (105) (87) (26) (18) (14) Investment tax credits (1) (1) (1) (1) — — — — (1) Provision recorded as a change in accrued interest (1) — — (1) — — — — — $4 $22 ($74) ($58) ($50) ($36) $60 $66 ($51) Income Tax Rates - The overall income tax rates shown in the following table were computed by dividing income tax expense (benefit) by income before income taxes. Alliant Energy IPL WPL 2023 2022 2021 2023 2022 2021 2023 2022 2021 Statutory federal income tax rate 21% 21% 21% 21% 21% 21% 21% 21% 21% State income taxes, net of federal benefits 2 3 2 (2) (2) (1) 5 6 6 Production tax credits (17) (18) (17) (31) (34) (27) (7) (5) (6) Amortization of excess deferred taxes (Refer to Note 2 ) (2) (2) (18) (2) (2) (4) (2) (3) (43) Effect of rate-making on property-related differences (4) (1) (1) (5) (1) (2) (3) (2) (1) Adjustment for prior period taxes — 1 1 — 1 2 — — — Other items, net 1 (1) — — 1 — 1 — (1) Overall income tax rate 1% 3% (12%) (19%) (16%) (11%) 15% 17% (24%) Deferred Tax Assets and Liabilities - The deferred tax assets and liabilities included on the balance sheets at December 31 arise from the following temporary differences (in millions): Alliant Energy IPL WPL 2023 2022 2023 2022 2023 2022 Deferred tax liabilities: Property $2,453 $2,442 $1,415 $1,440 $972 $938 ATC Holdings 127 125 — — — — Other 213 155 157 86 64 80 Total deferred tax liabilities 2,793 2,722 1,572 1,526 1,036 1,018 Deferred tax assets: Federal credit carryforwards 649 672 449 450 191 209 Net operating losses carryforwards - state 26 32 1 — — — Other 79 75 32 29 19 20 Subtotal deferred tax assets 754 779 482 479 210 229 Valuation allowances (3) — (1) — (1) — Total deferred tax assets 751 779 481 479 209 229 Total deferred tax liabilities, net $2,042 $1,943 $1,091 $1,047 $827 $789 Carryforwards - At December 31, 2023, carryforwards and expiration dates were estimated as follows (in millions): Range of Expiration Dates Alliant Energy IPL WPL State net operating losses 2025-2043 $428 $6 $1 Federal tax credits 2031-2043 649 449 191 Valuation Allowances - Refer to N ote 1 (c) for discussion of valuation allowances recorded in 2023 related to the expected transfer of renewable tax credits to other corporate taxpayers. Uncertain Tax Positions - At December 31, 2023, 2022 and 2021, there were no uncertain tax positions or penalties accrued related to uncertain tax positions. As of December 31, 2023,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19 - 2022 Consolidated Iowa income tax returns (b) 2020 - 2022 Wisconsin combined tax returns (c) 2019 - 2022 (a) The 2020 and 2021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 Iowa Tax Reform - In 2018, Iowa tax reform was enacted, resulting in a reduction in the Iowa income tax rate from 12% to 9.8%, effective January 1, 2021, and the elimination of the deduction for federal income taxes, effective January 1, 2022, for taxes related to 2020 and prior. In March 2022, additional Iowa tax reform was enacted. Annually, and by each November 1, the Iowa Department of Revenue will establish corporate income tax rates for the next tax year based on net corporate income tax receipts for the prior tax year, and reduce such rates if certain state income tax revenue triggers are satisfied. These corporate income tax rate reductions are currently expected to occur over a period of several years, with a target corporate income tax rate of 5.5%, compared to the 9.8% Iowa corporate income tax rate in effect at the time the Iowa tax reform was enacted. In September 2022 and September 2023, the Iowa Department of Revenue announced an Iowa corporate income tax rate of 8.4% effective January 1, 2023, and 7.1% effective January 1, 2024, respectively. Deferred tax assets and liabilities are measured at the enacted tax rate expected to be applied when temporary differences are to be realized or settled. Given the announcements of the new Iowa corporate income tax rates, Alliant Energy’s and IPL’s deferred tax liabilities were remeasured in 2022 and 2023 based upon the new rates effective January 1, 2023 and January 1, 2024, which resulted in a $77 million and $74 million reduction of Alliant Energy’s and IPL’s tax-related regulatory assets and a corresponding decrease in their deferred tax liabilities in 2022 and 2023, respectively. The reduction in tax-related regulatory assets is expected to provide cost benefits to IPL’s customers in the future. Alliant Energy parent company’s deferred tax assets were remeasured based upon the new rates effective January 1, 2023 and January 1, 2024, which resulted in charges of $8 million and $10 million recorded to income tax expense in Alliant Energy’s income statement and an increase in deferred income tax liabilities on Alliant Energy’s balance sheets in 2022 and 2023, respectively. Alliant Energy is currently unable to predict with certainty the timing or amount of any future rate redu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Electric utility</t>
        </is>
      </c>
      <c r="B4" s="5" t="n">
        <v>3345</v>
      </c>
      <c r="C4" s="5" t="n">
        <v>3421</v>
      </c>
      <c r="D4" s="5" t="n">
        <v>3081</v>
      </c>
    </row>
    <row r="5">
      <c r="A5" s="4" t="inlineStr">
        <is>
          <t>Gas utility</t>
        </is>
      </c>
      <c r="B5" s="6" t="n">
        <v>540</v>
      </c>
      <c r="C5" s="6" t="n">
        <v>642</v>
      </c>
      <c r="D5" s="6" t="n">
        <v>456</v>
      </c>
    </row>
    <row r="6">
      <c r="A6" s="4" t="inlineStr">
        <is>
          <t>Other utility</t>
        </is>
      </c>
      <c r="B6" s="6" t="n">
        <v>52</v>
      </c>
      <c r="C6" s="6" t="n">
        <v>49</v>
      </c>
      <c r="D6" s="6" t="n">
        <v>49</v>
      </c>
    </row>
    <row r="7">
      <c r="A7" s="4" t="inlineStr">
        <is>
          <t>Non-utility</t>
        </is>
      </c>
      <c r="B7" s="6" t="n">
        <v>90</v>
      </c>
      <c r="C7" s="6" t="n">
        <v>93</v>
      </c>
      <c r="D7" s="6" t="n">
        <v>83</v>
      </c>
    </row>
    <row r="8">
      <c r="A8" s="4" t="inlineStr">
        <is>
          <t>Total revenues</t>
        </is>
      </c>
      <c r="B8" s="6" t="n">
        <v>4027</v>
      </c>
      <c r="C8" s="6" t="n">
        <v>4205</v>
      </c>
      <c r="D8" s="6" t="n">
        <v>3669</v>
      </c>
    </row>
    <row r="9">
      <c r="A9" s="3" t="inlineStr">
        <is>
          <t>Operating expenses:</t>
        </is>
      </c>
      <c r="B9" s="4" t="inlineStr">
        <is>
          <t xml:space="preserve"> </t>
        </is>
      </c>
      <c r="C9" s="4" t="inlineStr">
        <is>
          <t xml:space="preserve"> </t>
        </is>
      </c>
      <c r="D9" s="4" t="inlineStr">
        <is>
          <t xml:space="preserve"> </t>
        </is>
      </c>
    </row>
    <row r="10">
      <c r="A10" s="4" t="inlineStr">
        <is>
          <t>Electric production fuel and purchased power</t>
        </is>
      </c>
      <c r="B10" s="6" t="n">
        <v>736</v>
      </c>
      <c r="C10" s="6" t="n">
        <v>830</v>
      </c>
      <c r="D10" s="6" t="n">
        <v>642</v>
      </c>
    </row>
    <row r="11">
      <c r="A11" s="4" t="inlineStr">
        <is>
          <t>Electric transmission service</t>
        </is>
      </c>
      <c r="B11" s="6" t="n">
        <v>583</v>
      </c>
      <c r="C11" s="6" t="n">
        <v>573</v>
      </c>
      <c r="D11" s="6" t="n">
        <v>537</v>
      </c>
    </row>
    <row r="12">
      <c r="A12" s="4" t="inlineStr">
        <is>
          <t>Cost of gas sold</t>
        </is>
      </c>
      <c r="B12" s="6" t="n">
        <v>299</v>
      </c>
      <c r="C12" s="6" t="n">
        <v>389</v>
      </c>
      <c r="D12" s="6" t="n">
        <v>258</v>
      </c>
    </row>
    <row r="13">
      <c r="A13" s="4" t="inlineStr">
        <is>
          <t>Other operation and maintenance</t>
        </is>
      </c>
      <c r="B13" s="6" t="n">
        <v>675</v>
      </c>
      <c r="C13" s="6" t="n">
        <v>704</v>
      </c>
      <c r="D13" s="6" t="n">
        <v>676</v>
      </c>
    </row>
    <row r="14">
      <c r="A14" s="4" t="inlineStr">
        <is>
          <t>Depreciation and amortization</t>
        </is>
      </c>
      <c r="B14" s="6" t="n">
        <v>676</v>
      </c>
      <c r="C14" s="6" t="n">
        <v>671</v>
      </c>
      <c r="D14" s="6" t="n">
        <v>657</v>
      </c>
    </row>
    <row r="15">
      <c r="A15" s="4" t="inlineStr">
        <is>
          <t>Taxes other than income taxes</t>
        </is>
      </c>
      <c r="B15" s="6" t="n">
        <v>115</v>
      </c>
      <c r="C15" s="6" t="n">
        <v>110</v>
      </c>
      <c r="D15" s="6" t="n">
        <v>104</v>
      </c>
    </row>
    <row r="16">
      <c r="A16" s="4" t="inlineStr">
        <is>
          <t>Total operating expenses</t>
        </is>
      </c>
      <c r="B16" s="6" t="n">
        <v>3084</v>
      </c>
      <c r="C16" s="6" t="n">
        <v>3277</v>
      </c>
      <c r="D16" s="6" t="n">
        <v>2874</v>
      </c>
    </row>
    <row r="17">
      <c r="A17" s="4" t="inlineStr">
        <is>
          <t>Operating income (loss)</t>
        </is>
      </c>
      <c r="B17" s="6" t="n">
        <v>943</v>
      </c>
      <c r="C17" s="6" t="n">
        <v>928</v>
      </c>
      <c r="D17" s="6" t="n">
        <v>795</v>
      </c>
    </row>
    <row r="18">
      <c r="A18" s="3" t="inlineStr">
        <is>
          <t>Other (income) and deductions:</t>
        </is>
      </c>
      <c r="B18" s="4" t="inlineStr">
        <is>
          <t xml:space="preserve"> </t>
        </is>
      </c>
      <c r="C18" s="4" t="inlineStr">
        <is>
          <t xml:space="preserve"> </t>
        </is>
      </c>
      <c r="D18" s="4" t="inlineStr">
        <is>
          <t xml:space="preserve"> </t>
        </is>
      </c>
    </row>
    <row r="19">
      <c r="A19" s="4" t="inlineStr">
        <is>
          <t>Interest expense</t>
        </is>
      </c>
      <c r="B19" s="6" t="n">
        <v>394</v>
      </c>
      <c r="C19" s="6" t="n">
        <v>325</v>
      </c>
      <c r="D19" s="6" t="n">
        <v>277</v>
      </c>
    </row>
    <row r="20">
      <c r="A20" s="4" t="inlineStr">
        <is>
          <t>Equity income from unconsolidated investments, net</t>
        </is>
      </c>
      <c r="B20" s="6" t="n">
        <v>-61</v>
      </c>
      <c r="C20" s="6" t="n">
        <v>-51</v>
      </c>
      <c r="D20" s="6" t="n">
        <v>-62</v>
      </c>
    </row>
    <row r="21">
      <c r="A21" s="4" t="inlineStr">
        <is>
          <t>Allowance for funds used during construction</t>
        </is>
      </c>
      <c r="B21" s="6" t="n">
        <v>-100</v>
      </c>
      <c r="C21" s="6" t="n">
        <v>-60</v>
      </c>
      <c r="D21" s="6" t="n">
        <v>-25</v>
      </c>
    </row>
    <row r="22">
      <c r="A22" s="4" t="inlineStr">
        <is>
          <t>Other</t>
        </is>
      </c>
      <c r="B22" s="6" t="n">
        <v>3</v>
      </c>
      <c r="C22" s="6" t="n">
        <v>6</v>
      </c>
      <c r="D22" s="6" t="n">
        <v>5</v>
      </c>
    </row>
    <row r="23">
      <c r="A23" s="4" t="inlineStr">
        <is>
          <t>Total other (income) and deductions</t>
        </is>
      </c>
      <c r="B23" s="6" t="n">
        <v>236</v>
      </c>
      <c r="C23" s="6" t="n">
        <v>220</v>
      </c>
      <c r="D23" s="6" t="n">
        <v>195</v>
      </c>
    </row>
    <row r="24">
      <c r="A24" s="4" t="inlineStr">
        <is>
          <t>Income before income taxes</t>
        </is>
      </c>
      <c r="B24" s="6" t="n">
        <v>707</v>
      </c>
      <c r="C24" s="6" t="n">
        <v>708</v>
      </c>
      <c r="D24" s="6" t="n">
        <v>600</v>
      </c>
    </row>
    <row r="25">
      <c r="A25" s="4" t="inlineStr">
        <is>
          <t>Income tax expense (benefit)</t>
        </is>
      </c>
      <c r="B25" s="6" t="n">
        <v>4</v>
      </c>
      <c r="C25" s="6" t="n">
        <v>22</v>
      </c>
      <c r="D25" s="6" t="n">
        <v>-74</v>
      </c>
    </row>
    <row r="26">
      <c r="A26" s="4" t="inlineStr">
        <is>
          <t>Net income</t>
        </is>
      </c>
      <c r="B26" s="6" t="n">
        <v>703</v>
      </c>
      <c r="C26" s="6" t="n">
        <v>686</v>
      </c>
      <c r="D26" s="6" t="n">
        <v>674</v>
      </c>
    </row>
    <row r="27">
      <c r="A27" s="4" t="inlineStr">
        <is>
          <t>Preferred dividend requirements of Interstate Power and Light Company</t>
        </is>
      </c>
      <c r="B27" s="6" t="n">
        <v>0</v>
      </c>
      <c r="C27" s="6" t="n">
        <v>0</v>
      </c>
      <c r="D27" s="6" t="n">
        <v>15</v>
      </c>
    </row>
    <row r="28">
      <c r="A28" s="4" t="inlineStr">
        <is>
          <t>Net income attributable to common shareowners</t>
        </is>
      </c>
      <c r="B28" s="5" t="n">
        <v>703</v>
      </c>
      <c r="C28" s="5" t="n">
        <v>686</v>
      </c>
      <c r="D28" s="5" t="n">
        <v>659</v>
      </c>
    </row>
    <row r="29">
      <c r="A29" s="3" t="inlineStr">
        <is>
          <t>Weighted average number of common shares outstanding:</t>
        </is>
      </c>
      <c r="B29" s="4" t="inlineStr">
        <is>
          <t xml:space="preserve"> </t>
        </is>
      </c>
      <c r="C29" s="4" t="inlineStr">
        <is>
          <t xml:space="preserve"> </t>
        </is>
      </c>
      <c r="D29" s="4" t="inlineStr">
        <is>
          <t xml:space="preserve"> </t>
        </is>
      </c>
    </row>
    <row r="30">
      <c r="A30" s="4" t="inlineStr">
        <is>
          <t>Basic (in shares)</t>
        </is>
      </c>
      <c r="B30" s="6" t="n">
        <v>253</v>
      </c>
      <c r="C30" s="7" t="n">
        <v>250.9</v>
      </c>
      <c r="D30" s="7" t="n">
        <v>250.2</v>
      </c>
    </row>
    <row r="31">
      <c r="A31" s="4" t="inlineStr">
        <is>
          <t>Diluted (in shares)</t>
        </is>
      </c>
      <c r="B31" s="7" t="n">
        <v>253.3</v>
      </c>
      <c r="C31" s="7" t="n">
        <v>251.2</v>
      </c>
      <c r="D31" s="7" t="n">
        <v>250.7</v>
      </c>
    </row>
    <row r="32">
      <c r="A32" s="3" t="inlineStr">
        <is>
          <t>Earnings per weighted average common share attributable to Alliant Energy common shareowners:</t>
        </is>
      </c>
      <c r="B32" s="4" t="inlineStr">
        <is>
          <t xml:space="preserve"> </t>
        </is>
      </c>
      <c r="C32" s="4" t="inlineStr">
        <is>
          <t xml:space="preserve"> </t>
        </is>
      </c>
      <c r="D32" s="4" t="inlineStr">
        <is>
          <t xml:space="preserve"> </t>
        </is>
      </c>
    </row>
    <row r="33">
      <c r="A33" s="4" t="inlineStr">
        <is>
          <t>Basic (in dollars per share)</t>
        </is>
      </c>
      <c r="B33" s="8" t="n">
        <v>2.78</v>
      </c>
      <c r="C33" s="8" t="n">
        <v>2.73</v>
      </c>
      <c r="D33" s="8" t="n">
        <v>2.63</v>
      </c>
    </row>
    <row r="34">
      <c r="A34" s="4" t="inlineStr">
        <is>
          <t>Diluted (in dollars per share)</t>
        </is>
      </c>
      <c r="B34" s="8" t="n">
        <v>2.78</v>
      </c>
      <c r="C34" s="8" t="n">
        <v>2.73</v>
      </c>
      <c r="D34" s="8" t="n">
        <v>2.63</v>
      </c>
    </row>
    <row r="35">
      <c r="A35" s="4" t="inlineStr">
        <is>
          <t>IPL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Electric utility</t>
        </is>
      </c>
      <c r="B37" s="5" t="n">
        <v>1761</v>
      </c>
      <c r="C37" s="5" t="n">
        <v>1859</v>
      </c>
      <c r="D37" s="5" t="n">
        <v>1752</v>
      </c>
    </row>
    <row r="38">
      <c r="A38" s="4" t="inlineStr">
        <is>
          <t>Gas utility</t>
        </is>
      </c>
      <c r="B38" s="6" t="n">
        <v>300</v>
      </c>
      <c r="C38" s="6" t="n">
        <v>351</v>
      </c>
      <c r="D38" s="6" t="n">
        <v>265</v>
      </c>
    </row>
    <row r="39">
      <c r="A39" s="4" t="inlineStr">
        <is>
          <t>Other utility</t>
        </is>
      </c>
      <c r="B39" s="6" t="n">
        <v>49</v>
      </c>
      <c r="C39" s="6" t="n">
        <v>46</v>
      </c>
      <c r="D39" s="6" t="n">
        <v>46</v>
      </c>
    </row>
    <row r="40">
      <c r="A40" s="4" t="inlineStr">
        <is>
          <t>Total revenues</t>
        </is>
      </c>
      <c r="B40" s="6" t="n">
        <v>2110</v>
      </c>
      <c r="C40" s="6" t="n">
        <v>2256</v>
      </c>
      <c r="D40" s="6" t="n">
        <v>2063</v>
      </c>
    </row>
    <row r="41">
      <c r="A41" s="3" t="inlineStr">
        <is>
          <t>Operating expenses:</t>
        </is>
      </c>
      <c r="B41" s="4" t="inlineStr">
        <is>
          <t xml:space="preserve"> </t>
        </is>
      </c>
      <c r="C41" s="4" t="inlineStr">
        <is>
          <t xml:space="preserve"> </t>
        </is>
      </c>
      <c r="D41" s="4" t="inlineStr">
        <is>
          <t xml:space="preserve"> </t>
        </is>
      </c>
    </row>
    <row r="42">
      <c r="A42" s="4" t="inlineStr">
        <is>
          <t>Electric production fuel and purchased power</t>
        </is>
      </c>
      <c r="B42" s="6" t="n">
        <v>282</v>
      </c>
      <c r="C42" s="6" t="n">
        <v>383</v>
      </c>
      <c r="D42" s="6" t="n">
        <v>295</v>
      </c>
    </row>
    <row r="43">
      <c r="A43" s="4" t="inlineStr">
        <is>
          <t>Electric transmission service</t>
        </is>
      </c>
      <c r="B43" s="6" t="n">
        <v>420</v>
      </c>
      <c r="C43" s="6" t="n">
        <v>407</v>
      </c>
      <c r="D43" s="6" t="n">
        <v>367</v>
      </c>
    </row>
    <row r="44">
      <c r="A44" s="4" t="inlineStr">
        <is>
          <t>Cost of gas sold</t>
        </is>
      </c>
      <c r="B44" s="6" t="n">
        <v>166</v>
      </c>
      <c r="C44" s="6" t="n">
        <v>206</v>
      </c>
      <c r="D44" s="6" t="n">
        <v>149</v>
      </c>
    </row>
    <row r="45">
      <c r="A45" s="4" t="inlineStr">
        <is>
          <t>Other operation and maintenance</t>
        </is>
      </c>
      <c r="B45" s="6" t="n">
        <v>353</v>
      </c>
      <c r="C45" s="6" t="n">
        <v>369</v>
      </c>
      <c r="D45" s="6" t="n">
        <v>362</v>
      </c>
    </row>
    <row r="46">
      <c r="A46" s="4" t="inlineStr">
        <is>
          <t>Depreciation and amortization</t>
        </is>
      </c>
      <c r="B46" s="6" t="n">
        <v>388</v>
      </c>
      <c r="C46" s="6" t="n">
        <v>381</v>
      </c>
      <c r="D46" s="6" t="n">
        <v>375</v>
      </c>
    </row>
    <row r="47">
      <c r="A47" s="4" t="inlineStr">
        <is>
          <t>Taxes other than income taxes</t>
        </is>
      </c>
      <c r="B47" s="6" t="n">
        <v>57</v>
      </c>
      <c r="C47" s="6" t="n">
        <v>57</v>
      </c>
      <c r="D47" s="6" t="n">
        <v>55</v>
      </c>
    </row>
    <row r="48">
      <c r="A48" s="4" t="inlineStr">
        <is>
          <t>Total operating expenses</t>
        </is>
      </c>
      <c r="B48" s="6" t="n">
        <v>1666</v>
      </c>
      <c r="C48" s="6" t="n">
        <v>1803</v>
      </c>
      <c r="D48" s="6" t="n">
        <v>1603</v>
      </c>
    </row>
    <row r="49">
      <c r="A49" s="4" t="inlineStr">
        <is>
          <t>Operating income (loss)</t>
        </is>
      </c>
      <c r="B49" s="6" t="n">
        <v>444</v>
      </c>
      <c r="C49" s="6" t="n">
        <v>453</v>
      </c>
      <c r="D49" s="6" t="n">
        <v>460</v>
      </c>
    </row>
    <row r="50">
      <c r="A50" s="3" t="inlineStr">
        <is>
          <t>Other (income) and deductions:</t>
        </is>
      </c>
      <c r="B50" s="4" t="inlineStr">
        <is>
          <t xml:space="preserve"> </t>
        </is>
      </c>
      <c r="C50" s="4" t="inlineStr">
        <is>
          <t xml:space="preserve"> </t>
        </is>
      </c>
      <c r="D50" s="4" t="inlineStr">
        <is>
          <t xml:space="preserve"> </t>
        </is>
      </c>
    </row>
    <row r="51">
      <c r="A51" s="4" t="inlineStr">
        <is>
          <t>Interest expense</t>
        </is>
      </c>
      <c r="B51" s="6" t="n">
        <v>155</v>
      </c>
      <c r="C51" s="6" t="n">
        <v>148</v>
      </c>
      <c r="D51" s="6" t="n">
        <v>139</v>
      </c>
    </row>
    <row r="52">
      <c r="A52" s="4" t="inlineStr">
        <is>
          <t>Allowance for funds used during construction</t>
        </is>
      </c>
      <c r="B52" s="6" t="n">
        <v>-21</v>
      </c>
      <c r="C52" s="6" t="n">
        <v>-11</v>
      </c>
      <c r="D52" s="6" t="n">
        <v>-9</v>
      </c>
    </row>
    <row r="53">
      <c r="A53" s="4" t="inlineStr">
        <is>
          <t>Other</t>
        </is>
      </c>
      <c r="B53" s="6" t="n">
        <v>2</v>
      </c>
      <c r="C53" s="6" t="n">
        <v>6</v>
      </c>
      <c r="D53" s="6" t="n">
        <v>1</v>
      </c>
    </row>
    <row r="54">
      <c r="A54" s="4" t="inlineStr">
        <is>
          <t>Total other (income) and deductions</t>
        </is>
      </c>
      <c r="B54" s="6" t="n">
        <v>136</v>
      </c>
      <c r="C54" s="6" t="n">
        <v>143</v>
      </c>
      <c r="D54" s="6" t="n">
        <v>131</v>
      </c>
    </row>
    <row r="55">
      <c r="A55" s="4" t="inlineStr">
        <is>
          <t>Income before income taxes</t>
        </is>
      </c>
      <c r="B55" s="6" t="n">
        <v>308</v>
      </c>
      <c r="C55" s="6" t="n">
        <v>310</v>
      </c>
      <c r="D55" s="6" t="n">
        <v>329</v>
      </c>
    </row>
    <row r="56">
      <c r="A56" s="4" t="inlineStr">
        <is>
          <t>Income tax expense (benefit)</t>
        </is>
      </c>
      <c r="B56" s="6" t="n">
        <v>-58</v>
      </c>
      <c r="C56" s="6" t="n">
        <v>-50</v>
      </c>
      <c r="D56" s="6" t="n">
        <v>-36</v>
      </c>
    </row>
    <row r="57">
      <c r="A57" s="4" t="inlineStr">
        <is>
          <t>Net income</t>
        </is>
      </c>
      <c r="B57" s="6" t="n">
        <v>366</v>
      </c>
      <c r="C57" s="6" t="n">
        <v>360</v>
      </c>
      <c r="D57" s="6" t="n">
        <v>365</v>
      </c>
    </row>
    <row r="58">
      <c r="A58" s="4" t="inlineStr">
        <is>
          <t>Preferred dividend requirements of Interstate Power and Light Company</t>
        </is>
      </c>
      <c r="B58" s="6" t="n">
        <v>0</v>
      </c>
      <c r="C58" s="6" t="n">
        <v>0</v>
      </c>
      <c r="D58" s="6" t="n">
        <v>15</v>
      </c>
    </row>
    <row r="59">
      <c r="A59" s="4" t="inlineStr">
        <is>
          <t>Net income attributable to common shareowners</t>
        </is>
      </c>
      <c r="B59" s="6" t="n">
        <v>366</v>
      </c>
      <c r="C59" s="6" t="n">
        <v>360</v>
      </c>
      <c r="D59" s="6" t="n">
        <v>350</v>
      </c>
    </row>
    <row r="60">
      <c r="A60" s="4" t="inlineStr">
        <is>
          <t>WPL [Member]</t>
        </is>
      </c>
      <c r="B60" s="4" t="inlineStr">
        <is>
          <t xml:space="preserve"> </t>
        </is>
      </c>
      <c r="C60" s="4" t="inlineStr">
        <is>
          <t xml:space="preserve"> </t>
        </is>
      </c>
      <c r="D60" s="4" t="inlineStr">
        <is>
          <t xml:space="preserve"> </t>
        </is>
      </c>
    </row>
    <row r="61">
      <c r="A61" s="3" t="inlineStr">
        <is>
          <t>Revenues:</t>
        </is>
      </c>
      <c r="B61" s="4" t="inlineStr">
        <is>
          <t xml:space="preserve"> </t>
        </is>
      </c>
      <c r="C61" s="4" t="inlineStr">
        <is>
          <t xml:space="preserve"> </t>
        </is>
      </c>
      <c r="D61" s="4" t="inlineStr">
        <is>
          <t xml:space="preserve"> </t>
        </is>
      </c>
    </row>
    <row r="62">
      <c r="A62" s="4" t="inlineStr">
        <is>
          <t>Electric utility</t>
        </is>
      </c>
      <c r="B62" s="6" t="n">
        <v>1584</v>
      </c>
      <c r="C62" s="6" t="n">
        <v>1562</v>
      </c>
      <c r="D62" s="6" t="n">
        <v>1329</v>
      </c>
    </row>
    <row r="63">
      <c r="A63" s="4" t="inlineStr">
        <is>
          <t>Gas utility</t>
        </is>
      </c>
      <c r="B63" s="6" t="n">
        <v>240</v>
      </c>
      <c r="C63" s="6" t="n">
        <v>291</v>
      </c>
      <c r="D63" s="6" t="n">
        <v>191</v>
      </c>
    </row>
    <row r="64">
      <c r="A64" s="4" t="inlineStr">
        <is>
          <t>Other utility</t>
        </is>
      </c>
      <c r="B64" s="6" t="n">
        <v>3</v>
      </c>
      <c r="C64" s="6" t="n">
        <v>3</v>
      </c>
      <c r="D64" s="6" t="n">
        <v>3</v>
      </c>
    </row>
    <row r="65">
      <c r="A65" s="4" t="inlineStr">
        <is>
          <t>Total revenues</t>
        </is>
      </c>
      <c r="B65" s="6" t="n">
        <v>1827</v>
      </c>
      <c r="C65" s="6" t="n">
        <v>1856</v>
      </c>
      <c r="D65" s="6" t="n">
        <v>1523</v>
      </c>
    </row>
    <row r="66">
      <c r="A66" s="3" t="inlineStr">
        <is>
          <t>Operating expenses:</t>
        </is>
      </c>
      <c r="B66" s="4" t="inlineStr">
        <is>
          <t xml:space="preserve"> </t>
        </is>
      </c>
      <c r="C66" s="4" t="inlineStr">
        <is>
          <t xml:space="preserve"> </t>
        </is>
      </c>
      <c r="D66" s="4" t="inlineStr">
        <is>
          <t xml:space="preserve"> </t>
        </is>
      </c>
    </row>
    <row r="67">
      <c r="A67" s="4" t="inlineStr">
        <is>
          <t>Electric production fuel and purchased power</t>
        </is>
      </c>
      <c r="B67" s="6" t="n">
        <v>455</v>
      </c>
      <c r="C67" s="6" t="n">
        <v>447</v>
      </c>
      <c r="D67" s="6" t="n">
        <v>347</v>
      </c>
    </row>
    <row r="68">
      <c r="A68" s="4" t="inlineStr">
        <is>
          <t>Electric transmission service</t>
        </is>
      </c>
      <c r="B68" s="6" t="n">
        <v>163</v>
      </c>
      <c r="C68" s="6" t="n">
        <v>166</v>
      </c>
      <c r="D68" s="6" t="n">
        <v>170</v>
      </c>
    </row>
    <row r="69">
      <c r="A69" s="4" t="inlineStr">
        <is>
          <t>Cost of gas sold</t>
        </is>
      </c>
      <c r="B69" s="6" t="n">
        <v>134</v>
      </c>
      <c r="C69" s="6" t="n">
        <v>183</v>
      </c>
      <c r="D69" s="6" t="n">
        <v>109</v>
      </c>
    </row>
    <row r="70">
      <c r="A70" s="4" t="inlineStr">
        <is>
          <t>Other operation and maintenance</t>
        </is>
      </c>
      <c r="B70" s="6" t="n">
        <v>271</v>
      </c>
      <c r="C70" s="6" t="n">
        <v>278</v>
      </c>
      <c r="D70" s="6" t="n">
        <v>268</v>
      </c>
    </row>
    <row r="71">
      <c r="A71" s="4" t="inlineStr">
        <is>
          <t>Depreciation and amortization</t>
        </is>
      </c>
      <c r="B71" s="6" t="n">
        <v>280</v>
      </c>
      <c r="C71" s="6" t="n">
        <v>283</v>
      </c>
      <c r="D71" s="6" t="n">
        <v>276</v>
      </c>
    </row>
    <row r="72">
      <c r="A72" s="4" t="inlineStr">
        <is>
          <t>Taxes other than income taxes</t>
        </is>
      </c>
      <c r="B72" s="6" t="n">
        <v>52</v>
      </c>
      <c r="C72" s="6" t="n">
        <v>47</v>
      </c>
      <c r="D72" s="6" t="n">
        <v>45</v>
      </c>
    </row>
    <row r="73">
      <c r="A73" s="4" t="inlineStr">
        <is>
          <t>Total operating expenses</t>
        </is>
      </c>
      <c r="B73" s="6" t="n">
        <v>1355</v>
      </c>
      <c r="C73" s="6" t="n">
        <v>1404</v>
      </c>
      <c r="D73" s="6" t="n">
        <v>1215</v>
      </c>
    </row>
    <row r="74">
      <c r="A74" s="4" t="inlineStr">
        <is>
          <t>Operating income (loss)</t>
        </is>
      </c>
      <c r="B74" s="6" t="n">
        <v>472</v>
      </c>
      <c r="C74" s="6" t="n">
        <v>452</v>
      </c>
      <c r="D74" s="6" t="n">
        <v>308</v>
      </c>
    </row>
    <row r="75">
      <c r="A75" s="3" t="inlineStr">
        <is>
          <t>Other (income) and deductions:</t>
        </is>
      </c>
      <c r="B75" s="4" t="inlineStr">
        <is>
          <t xml:space="preserve"> </t>
        </is>
      </c>
      <c r="C75" s="4" t="inlineStr">
        <is>
          <t xml:space="preserve"> </t>
        </is>
      </c>
      <c r="D75" s="4" t="inlineStr">
        <is>
          <t xml:space="preserve"> </t>
        </is>
      </c>
    </row>
    <row r="76">
      <c r="A76" s="4" t="inlineStr">
        <is>
          <t>Interest expense</t>
        </is>
      </c>
      <c r="B76" s="6" t="n">
        <v>149</v>
      </c>
      <c r="C76" s="6" t="n">
        <v>121</v>
      </c>
      <c r="D76" s="6" t="n">
        <v>105</v>
      </c>
    </row>
    <row r="77">
      <c r="A77" s="4" t="inlineStr">
        <is>
          <t>Allowance for funds used during construction</t>
        </is>
      </c>
      <c r="B77" s="6" t="n">
        <v>-79</v>
      </c>
      <c r="C77" s="6" t="n">
        <v>-49</v>
      </c>
      <c r="D77" s="6" t="n">
        <v>-16</v>
      </c>
    </row>
    <row r="78">
      <c r="A78" s="4" t="inlineStr">
        <is>
          <t>Other</t>
        </is>
      </c>
      <c r="B78" s="6" t="n">
        <v>-3</v>
      </c>
      <c r="C78" s="6" t="n">
        <v>-1</v>
      </c>
      <c r="D78" s="6" t="n">
        <v>2</v>
      </c>
    </row>
    <row r="79">
      <c r="A79" s="4" t="inlineStr">
        <is>
          <t>Total other (income) and deductions</t>
        </is>
      </c>
      <c r="B79" s="6" t="n">
        <v>67</v>
      </c>
      <c r="C79" s="6" t="n">
        <v>71</v>
      </c>
      <c r="D79" s="6" t="n">
        <v>91</v>
      </c>
    </row>
    <row r="80">
      <c r="A80" s="4" t="inlineStr">
        <is>
          <t>Income before income taxes</t>
        </is>
      </c>
      <c r="B80" s="6" t="n">
        <v>405</v>
      </c>
      <c r="C80" s="6" t="n">
        <v>381</v>
      </c>
      <c r="D80" s="6" t="n">
        <v>217</v>
      </c>
    </row>
    <row r="81">
      <c r="A81" s="4" t="inlineStr">
        <is>
          <t>Income tax expense (benefit)</t>
        </is>
      </c>
      <c r="B81" s="6" t="n">
        <v>60</v>
      </c>
      <c r="C81" s="6" t="n">
        <v>66</v>
      </c>
      <c r="D81" s="6" t="n">
        <v>-51</v>
      </c>
    </row>
    <row r="82">
      <c r="A82" s="4" t="inlineStr">
        <is>
          <t>Net income</t>
        </is>
      </c>
      <c r="B82" s="5" t="n">
        <v>345</v>
      </c>
      <c r="C82" s="5" t="n">
        <v>315</v>
      </c>
      <c r="D82" s="5" t="n">
        <v>2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4" t="inlineStr">
        <is>
          <t>Benefit Plans</t>
        </is>
      </c>
      <c r="B3" s="4" t="inlineStr">
        <is>
          <t>BENEFIT PLANS(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For IPL and WPL, amounts below represent the amounts for their plan participants covered under plans they sponsor, as well as amounts directly assigned to them related to certain participants in the Alliant Energy and Corporate Services sponsored plans. Assumptions - The assumptions for defined benefit pension and OPEB plans at the measurement date of December 31 were as follows: Defined Benefit Pension Plans OPEB Plans Alliant Energy 2023 2022 2021 2023 2022 2021 Discount rate for benefit obligations 5.36% 5.54% 2.91% 5.40% 5.53% 2.81% Discount rate for net periodic cost 5.54% 2.91% 2.57% 5.53% 2.81% 2.31% Expected rate of return on plan assets 7.80% 7.80% 7.10% 6.50% 6.40% 4.80% Interest crediting rate for Alliant Energy Cash Balance Pension Plan 10.75% 9.22% 4.18% N/A N/A N/A Rate of compensation increase 3.30% - 4.50% 3.30% - 4.50% 3.30% - 4.50% N/A N/A N/A Qualified Defined Benefit Pension Plan OPEB Plans IPL 2023 2022 2021 2023 2022 2021 Discount rate for benefit obligations 5.35% 5.55% 2.94% 5.40% 5.53% 2.80% Discount rate for net periodic cost 5.55% 2.94% 2.61% 5.53% 2.80% 2.28% Expected rate of return on plan assets 7.80% 7.80% 7.10% 6.90% 6.50% 5.10% Rate of compensation increase 3.30% 3.30% 3.30% N/A N/A N/A Qualified Defined Benefit Pension Plan OPEB Plans WPL 2023 2022 2021 2023 2022 2021 Discount rate for benefit obligations 5.35% 5.54% 2.94% 5.40% 5.53% 2.79% Discount rate for net periodic cost 5.54% 2.94% 2.64% 5.53% 2.79% 2.27% Expected rate of return on plan assets 7.80% 7.80% 7.10% 5.65% 5.49% 4.02% Rate of compensation increase 3.30% 3.30% 3.30% N/A N/A N/A Expected rate of return on plan assets - The expected rate of return on plan assets is based on projected asset class returns using target allocations. A forward-looking building blocks approach is used, and historical returns, survey information and capital market information are analyzed to support the expected rate of return on plan assets assumption. Refer to “ Investment Strategy for Plan Assets ” below for additional information related to investment strategy and mix of assets for the pension and OPEB plans. Life Expectancy - The life expectancy assumption is used in determining the benefit obligation and net periodic benefit cost for defined benefit pension and OPEB plans. This assumption utilizes base mortality tables that were released in 2019 by the Society of Actuaries and mortality projection tables that were released in 2021 by the Society of Actuaries. Net Periodic Benefit Costs - 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3 2022 2021 2023 2022 2021 Service cost $5 $9 $11 $2 $3 $4 Interest cost 47 36 34 9 6 5 Expected return on plan assets (a) (53) (69) (69) (5) (5) (5) Amortization of prior service credit (b) (1) (1) — — — — Amortization of actuarial loss (c) 28 32 39 1 2 5 Settlement losses (d) — 26 — — — — $26 $33 $15 $7 $6 $9 IPL Defined Benefit Pension Plans OPEB Plans 2023 2022 2021 2023 2022 2021 Service cost $3 $6 $7 $1 $1 $1 Interest cost 21 16 16 3 2 2 Expected return on plan assets (a) (26) (31) (32) (3) (4) (3) Amortization of actuarial loss (c) 11 13 17 1 1 2 Settlement losses (d) — 13 — — — — $9 $17 $8 $2 $— $2 WPL Defined Benefit Pension Plans OPEB Plans 2023 2022 2021 2023 2022 2021 Service cost $2 $3 $4 $1 $1 $1 Interest cost 20 16 15 3 2 2 Expected return on plan assets (a) (22) (31) (31) (1) (1) — Amortization of actuarial loss (c) 13 15 19 1 2 2 Settlement losses (d) — 13 — — — — $13 $16 $7 $4 $4 $5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 Benefit Plan Assets and Obligations - A reconciliation of the funded status of qualified and non-qualified defined benefit pension and OPEB plans to the amounts recognized on the balance sheets at December 31 was as follows (in millions): Defined Benefit Pension Plans OPEB Plans Alliant Energy 2023 2022 2023 2022 Change in benefit obligation: Net benefit obligation at January 1 $875 $1,251 $168 $210 Service cost 5 9 2 3 Interest cost 47 36 9 6 Plan participants’ contributions — — 4 4 Actuarial (gain) loss 23 (269) (3) (37) Gross benefits paid (74) (152) (20) (18) Net benefit obligation at December 31 876 875 160 168 Change in plan assets: Fair value of plan assets at January 1 706 1,011 83 106 Actual return on plan assets 86 (204) 8 (17) Employer contributions 14 51 8 8 Plan participants’ contributions — — 4 4 Gross benefits paid (74) (152) (20) (18) Fair value of plan assets at December 31 732 706 83 83 Under funded status at December 31 ($144) ($169) ($77) ($85) Defined Benefit Pension Plans OPEB Plans Alliant Energy 2023 2022 2023 2022 Amounts recognized on the balance sheets consist of: Non-current assets $— $— $14 $9 Current liabilities (2) (2) (8) (8) Pension and other benefit obligations (142) (167) (83) (86) Net amounts recognized at December 31 ($144) ($169) ($77) ($85) Amounts recognized in Regulatory Assets consist of: Net actuarial loss $337 $376 $11 $20 Prior service credit (2) (3) — — $335 $373 $11 $20 Defined Benefit Pension Plans OPEB Plans IPL 2023 2022 2023 2022 Change in benefit obligation: Net benefit obligation at January 1 $389 $567 $68 $84 Service cost 3 6 1 1 Interest cost 21 16 3 2 Plan participants’ contributions — — 2 2 Actuarial (gain) loss 9 (123) (1) (14) Gross benefits paid (35) (77) (8) (7) Net benefit obligation at December 31 387 389 65 68 Change in plan assets: Fair value of plan assets at January 1 344 462 58 74 Actual return on plan assets 42 (92) 7 (12) Employer contributions 1 51 2 1 Plan participants’ contributions — — 2 2 Gross benefits paid (35) (77) (8) (7) Fair value of plan assets at December 31 352 344 61 58 Under funded status at December 31 ($35) ($45) ($4) ($10) Defined Benefit Pension Plans OPEB Plans IPL 2023 2022 2023 2022 Amounts recognized on the balance sheets consist of: Non-current assets $— $— $10 $6 Current liabilities — — (1) (2) Pension and other benefit obligations (35) (45) (13) (14) Net amounts recognized at December 31 ($35) ($45) ($4) ($10) Amounts recognized in Regulatory Assets consist of: Net actuarial loss $135 $154 $9 $14 Prior service credit (1) (1) — — $134 $153 $9 $14 Defined Benefit Pension Plans OPEB Plans WPL 2023 2022 2023 2022 Change in benefit obligation: Net benefit obligation at January 1 $381 $546 $65 $81 Service cost 2 3 1 1 Interest cost 20 16 3 2 Plan participants’ contributions — — 2 2 Actuarial (gain) loss 10 (117) (2) (13) Gross benefits paid (32) (67) (8) (8) Net benefit obligation at December 31 381 381 61 65 Change in plan assets: Fair value of plan assets at January 1 291 450 14 17 Actual return on plan assets 35 (92) 1 (2) Employer contributions 12 — 5 5 Plan participants’ contributions — — 2 2 Gross benefits paid (32) (67) (8) (8) Fair value of plan assets at December 31 306 291 14 14 Under funded status at December 31 ($75) ($90) ($47) ($51) Defined Benefit Pension Plans OPEB Plans WPL 2023 2022 2023 2022 Amounts recognized on the balance sheets consist of: Non-current assets $— $— $4 $3 Current liabilities — — (6) (5) Pension and other benefit obligations (75) (90) (45) (49) Net amounts recognized at December 31 ($75) ($90) ($47) ($51) Amounts recognized in Regulatory Assets consist of: Net actuarial loss $148 $165 $3 $6 Prior service credit — — — — $148 $165 $3 $6 In 2023, actuarial losses related to benefit obligations for defined benefit pension plans were primarily due to decreases in the discount rates. In 2022, actuarial gains related to benefit obligations for defined benefit pension and OPEB plans were primarily due to increases in the discount rates.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3 2022 2023 2022 Accumulated benefit obligations $857 $857 $160 $168 Plans with accumulated benefit obligations in excess of plan assets: Accumulated benefit obligations 857 857 160 168 Fair value of plan assets 732 706 83 83 Plans with projected benefit obligations in excess of plan assets: Projected benefit obligations 876 875 N/A N/A Fair value of plan assets 732 706 N/A N/A Defined Benefit Pension Plans OPEB Plans IPL 2023 2022 2023 2022 Accumulated benefit obligations $377 $379 $65 $68 Plans with accumulated benefit obligations in excess of plan assets: Accumulated benefit obligations 377 379 65 68 Fair value of plan assets 352 344 61 58 Plans with projected benefit obligations in excess of plan assets: Projected benefit obligations 387 389 N/A N/A Fair value of plan assets 352 344 N/A N/A Defined Benefit Pension Plans OPEB Plans WPL 2023 2022 2023 2022 Accumulated benefit obligations $373 $373 $61 $65 Plans with accumulated benefit obligations in excess of plan assets: Accumulated benefit obligations 373 373 61 65 Fair value of plan assets 306 291 14 14 Plans with projected benefit obligations in excess of plan assets: Projected benefit obligations 381 381 N/A N/A Fair value of plan assets 306 291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3 2022 2023 2022 Regulatory assets $28 $30 $24 $25 Estimated Future Employer Contributions and Benefit Payments - Estimated funding for the qualified and non-qualified defined benefit pension and OPEB plans for 2024 is as follows (in millions): Alliant Energy IPL WPL Defined benefit pension plans (a) $12 $— $10 OPEB plans 8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24 2025 2026 2027 2028 2029 - 2033 Defined benefit pension benefits $73 $73 $74 $75 $75 $343 OPEB 17 17 16 16 15 65 $90 $90 $90 $91 $90 $408 IPL 2024 2025 2026 2027 2028 2029 - 2033 Defined benefit pension benefits $34 $34 $34 $33 $33 $151 OPEB 7 7 7 6 6 25 $41 $41 $41 $39 $39 $176 WPL 2024 2025 2026 2027 2028 2029 - 2033 Defined benefit pension benefits $32 $32 $31 $31 $31 $146 OPEB 7 7 6 6 6 24 $39 $39 $37 $37 $37 $170 Investment Strategy for Plan Assets - Investment strategies for defined benefit pension and OPEB plan assets combine preservation of principal and prudent risk-taking to protect the integrity of plan assets, in order to meet the obligations to plan participants while minimizing benefit costs over the long term. Investment risk of plan assets is mitigated through diversification, including equity, fixed income and global asset strategies. Global asset strategies may include investments in global equity, global debt and currencies. Defined Benefit Pension Plan Assets - The asset mix of defined benefit pension plans is governed by allocation targets. The asset allocation is monitored regularly, and appropriate steps are taken as needed to rebalance the assets within the prescribed ranges. An overlay management service is also used to help maintain target allocations and meet liquidity needs. The overlay manager is authorized to use derivative financial instruments to facilitate this service. For separately managed accounts, prohibited investments include, but are not limited to, direct ownership of real estate, oil and gas limited partnerships, securities of the managers’ firms or affiliate firms, and Alliant Energy securities. The allocations shown below exclude market exposure obtained through the overlay management service. At December 31, 2023, the current target ranges and actual allocations for the defined benefit pension plan assets were as follows: Target Range Actual Allocation Allocation Cash and equivalents 0% - 5% 2% Equity securities 47% - 67% 56% Global asset securities 0% - 15% 5% Fixed income securities 27% - 47% 37% Other Postretirement Benefits Plan Assets - OPEB plan assets are comprised of specific assets within certain defined benefit pension plans (401(h) assets) as well as assets held in VEBA trusts. For VEBA trusts with assets greater than $5 million and the WPL 401(h) assets, the mix among asset classes is governed by allocation targets. The asset allocation is monitored regularly, and appropriate steps are taken as needed to rebalance the assets within the prescribed ranges. At December 31, 2023, the current target ranges and actual allocations for VEBA trusts with assets greater than $5 million and the WPL 401(h) assets were as follows: Target Range Actual Allocation Allocation Cash and equivalents 0% - 5% 1% Equity securities 0% - 55% 36% Fixed income securities 40% - 100% 63% Fair Value Measurements - Fair value measurement accounting establishes three levels of fair value hierarchy that prioritize the inputs to valuation techniques used to measure fair value. Refer to Note 16 for discussion of levels within the fair value hierarchy. Level 1 items include investments in securities held in registered investment companies and directly held equity securities, which are valued at the closing price reported in the active market in which the securities are traded. Level 2 items include cash and equivalents and fixed income securities. Cash and equivalents include money market fund investments and cash collateral supporting derivative financial instruments. Fixed income securities include corporate and government bonds, which are valued at the closing price reported in the active market for similar assets in which the individual securities are traded or based on yields currently available on comparable securities of issuers with similar credit ratings. Certain investments that are measured at fair value using the net asset value practical expedient have not been classified in the fair value hierarchy. These fair value amounts are included below to reconcile the fair value hierarchy to the respective total plan assets. At December 31, the fair values of qualified and non-qualified defined benefit pension plan assets were as follows (in millions): 2023 2022 Fair Level Level Level Fair Level Level Level Alliant Energy Value 1 2 3 Value 1 2 3 Cash and equivalents $19 $— $19 $— $79 $— $79 $— Equity securities 223 223 — — 185 185 — — Global asset securities 39 39 — — 35 35 — — Fixed income securities 143 31 112 — 130 30 100 — Total assets in fair value hierarchy 424 $293 $131 $— 429 $250 $179 $— Assets measured at net asset value 306 276 Accrued investment income 2 1 Total pension plan assets $732 $706 2023 2022 Fair Level Level Level Fair Level Level Level IPL Value 1 2 3 Value 1 2 3 Cash and equivalents $9 $— $9 $— $62 $— $62 $— Equity securities 107 107 — — 83 83 — — Global asset securities 19 19 — — 16 16 — — Fixed income securities 69 15 54 — 58 13 45 — Total assets in fair value hierarchy 204 $141 $63 $— 219 $112 $107 $— Assets measured at net asset value 147 124 Accrued investment income 1 1 Total pension plan assets $352 $344 2023 2022 Fair Level Level Level Fair Level Level Level WPL Value 1 2 3 Value 1 2 3 Cash and equivalents $8 $— $8 $— $13 $— $13 $— Equity securities 93 93 — — 82 82 — — Global asset securities 16 16 — — 16 16 — — Fixed income securities 60 13 47 — 57 13 44 — Total assets in fair value hierarchy 177 $122 $55 $— 168 $111 $57 $— Assets measured at net asset value 128 122 Accrued investment income 1 1 Total pension plan assets $306 $291 At December 31, the fair values of OPEB plan assets were as follows (in millions): 2023 2022 Fair Level Level Level Fair Level Level Level Alliant Energy Value 1 2 3 Value 1 2 3 Cash and equivalents $9 $— $9 $— $3 $— $3 $— Equity securities 8 8 — — 9 9 — — Global asset securities — — — — 1 1 — — Fixed income securities 47 47 — — 47 46 1 — Total assets in fair value hierarchy 64 $55 $9 $— 60 $56 $4 $— Assets measured at net asset value 19 23 Total OPEB plan assets $83 $83 2023 2022 Fair Level Level Level Fair Level Level Level IPL Value 1 2 3 Value 1 2 3 Cash and equivalents $1 $— $1 $— $1 $— $1 $— Equity securities 6 6 — — 5 5 — — Fixed income securities 36 36 — — 34 34 — — Total assets in fair value hierarchy 43 $42 $1 $— 40 $39 $1 $— Assets measured at net asset value 18 18 Total OPEB plan assets $61 $58 2023 2022 Fair Level Level Level Fair Level Level Level WPL Value 1 2 3 Value 1 2 3 Cash and equivalents $1 $— $1 $— $— $— $— $— Equity securities 2 2 — — 1 1 — — Fixed income securities 11 11 — — 13 13 — — Total OPEB plan assets $14 $13 $1 $— $14 $14 $— $— For the various defined benefit pension and OPEB plans, Alliant Energy common stock represented less than 1% of assets directly held in the plans at December 31, 2023 and 2022. 401(k) Savings Plans - A significant number of employees participate in defined contribution retirement plans (401(k) savings plans). Alliant Energy common stock directly held by participants represented 8% and 10% of total assets in the 401(k) savings plans at December 31, 2023 and 2022, respectively. Costs related to the 401(k) savings plans, which are partially based on the participants’ contributions and include allocated costs associated with Corporate Services employees for IPL and WPL, were as follows (in millions): Alliant Energy IPL WPL 2023 2022 2021 2023 2022 2021 2023 2022 2021 401(k) costs $30 $28 $26 $14 $13 $13 $14 $13 $12 In 2020, Alliant Energy’s shareowners approved the 2020 OIP, which permits the grant of shares of Alliant Energy common stock, restricted stock, restricted stock units, performance shares, performance units, and other stock-based or cash-based awards to key employees. At December 31, 2023, performance shares and restricted stock units (performance- and time-vesting) were outstanding under the 2020 OIP, and 8 million shares of Alliant Energy common stock remained available for grants under the 2020 OIP. Alliant Energy satisfies share payouts related to equity awards through the issuance of new shares of its common stock.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23 2022 2021 2023 2022 2021 2023 2022 2021 Compensation expense $12 $13 $14 $6 $7 $8 $5 $5 $6 Income tax benefits 3 3 4 2 2 2 1 1 2 As of December 31, 2023, Alliant Energy’s, IPL’s and WPL’s total unrecognized compensation cost related to share-based compensation awards was $8 million, $4 million and $3 million, respectively, which is expected to be recognized over a weighted average period of between one year and two years. Share-based compensation expense is recognized on a straight-line basis over the requisite service periods and is recorded in “Other operation and maintenance” in the income statements. As of December 31, 2023, 429,804 shares were included in the calculation of diluted EPS related to the nonvested equity awards. Performance Shares - Equity Awards - Payouts of performance shares are contingent upon achievement over a three-year period of specified performance criteria, which currently is total shareowner return relative to an investor-owned utility peer group. Performance shares grants are to be paid out in shares of Alliant Energy common stock and are accounted for as equity awards. The fair value of each of these performance shares is based on the fair value of the underlying common stock on the grant date and the probability of satisfying the market condition contained in the agreement during a three-year performance period. The actual number of these performance shares that will be paid out upon vesting is dependent upon actual performance and may range from zero to 200% of the target number of shares. If minimum performance targets are not met during the performance period, these performance shares are forfeited. Compensation expense is recorded ratably over the performance period based on the fair value of the awards at the grant date. A summary of the performance shares activity, with amounts representing the target number of awards, was as follows: 2023 2022 2021 Shares Weighted Shares Weighted Shares Weighted Nonvested awards, January 1 190,273 $54.13 196,429 $51.59 129,156 $54.63 Granted 108,712 55.68 74,106 54.45 73,112 46.19 Vested (53,431) 64.04 (71,101) 47.48 — — Forfeited (11,600) 53.88 (9,161) 53.99 (5,839) 51.07 Nonvested awards, December 31 233,954 52.60 190,273 54.13 196,429 51.59 Restricted Stock Units - Equity Awards - Payouts of restricted stock units are based on the expiration of a three-year time-vesting period. Restricted stock unit grants are to be paid out in shares of Alliant Energy common stock and are accounted for as equity awards. The fair value of each of these restricted stock units is based on the closing market price of one share of Alliant Energy common stock on the grant date of the award. Compensation expense is recorded ratably over the performance period based on the fair value of the awards on the grant date. A summary of the restricted stock units activity was as follows: 2023 2022 2021 Units Weighted Units Weighted Units Weighted Nonvested units, January 1 198,275 $54.53 217,819 $50.54 146,549 $51.54 Granted 106,124 52.77 77,122 56.88 80,152 48.65 Vested (55,345) 59.40 (82,770) 46.08 — — Forfeited (14,795) 54.53 (13,896) 55.53 (8,882) 49.84 Nonvested units, December 31 234,259 52.58 198,275 54.53 217,819 50.54 Performance Restricted Stock Units - Equity Awards - Payouts of performance restricted stock units are based upon achievement of certain performance targets during a three-year performance period, which currently includes specified growth of consolidated net income from continuing operations, as well as a diversity metric for the 2022 and 2023 grants. The actual number of units that will be paid out upon vesting is dependent upon actual performance and may range from zero to 200% of the target number of units under each award type. If minimum performance targets are not met during the performance period, these units are forfeited. Performance restricted stock units are to be paid out in shares and are accounted for as equity awards. The fair value of each performance restricted stock unit is based on the closing market price of one share of Alliant Energy common stock on the grant date of the award. Compensation expense is recorded ratably over the performance period based on a probability assessment of payouts for the awards at each reporting period. A summary of the performance restricted stock units activity, with amounts representing the target number of units, was as follows: 2023 2022 2021 Units Weighted Average Grant Date Fair Value Units Weighted Average Grant Date Fair Value Units Weighted Average Grant Date Fair Value Nonvested units, January 1 199,874 $54.74 196,429 $50.74 197,463 $47.31 Granted 124,217 52.71 84,670 57.01 73,112 48.66 Vested (53,431) 59.36 (71,101) 46.24 (68,307) 38.60 Forfeited (13,021) 55.47 (10,124) 55.92 (5,839) 50.46 Nonvested units, December 31 257,639 52.76 199,874 54.74 196,429 50.74 Alliant Energy maintains a DCP under which certain key employees may defer up to 100% of base salary and short-term cash incentive compensation and members of its Board of Directors may elect to defer all or part of their retainer and committee fees. Key employees who have made the maximum allowed contribution to the Alliant Energy 401(k) Savings Plan may receive an additional credit to the DCP. Key employees and Board of Directors members may elect to have their deferrals credited to a company stock account, an interest account, equity accounts or mutual fund accounts based on certain benchmark funds. Company Stock Account - The DCP does not permit diversification of deferrals credited to the company stock account and all distributions from participants’ company stock accounts are made in the form of shares of Alliant Energy common stock. The deferred compensation obligations for participants’ company stock accounts are recorded in “Additional paid-in capital” and the shares of Alliant Energy common stock held in a rabbi trust to satisfy this obligation are recorded in “Shares in deferred compensation trust” on Alliant Energy’s balance sheets. At December 31, the carrying value of the deferred compensation obligation for the company stock account and the shares in the deferred compensation trust based on the historical value of the shares of Alliant Energy common stock contributed to the rabbi trust, and the fair market value of the shares held in the rabbi trust, were as follows (in millions): 2023 2022 Carrying value $13 $13 Fair market value 19 22 Interest, Equity and Mutual Fund Accounts - Distributions from participants’ interest, equity and mutual fund accounts are in the form of cash payments. The deferred compensation obligations for participants’ interest, equity and mutual fund accounts are recorded in “Pension and other benefit obligations” on the balance sheets. At December 31, 2023 and 2022, the carrying value of Alliant Energy’s deferred compensation obligations for participants’ interest, equity and mutual fund accounts, which approximates fair market value, was $21 million and $19 million, respectively.</t>
        </is>
      </c>
    </row>
    <row r="4">
      <c r="A4" s="4" t="inlineStr">
        <is>
          <t>IPL [Member]</t>
        </is>
      </c>
      <c r="B4" s="4" t="inlineStr">
        <is>
          <t xml:space="preserve"> </t>
        </is>
      </c>
    </row>
    <row r="5">
      <c r="A5" s="4" t="inlineStr">
        <is>
          <t>Benefit Plans</t>
        </is>
      </c>
      <c r="B5" s="4" t="inlineStr">
        <is>
          <t>BENEFIT PLANS(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For IPL and WPL, amounts below represent the amounts for their plan participants covered under plans they sponsor, as well as amounts directly assigned to them related to certain participants in the Alliant Energy and Corporate Services sponsored plans. Assumptions - The assumptions for defined benefit pension and OPEB plans at the measurement date of December 31 were as follows: Defined Benefit Pension Plans OPEB Plans Alliant Energy 2023 2022 2021 2023 2022 2021 Discount rate for benefit obligations 5.36% 5.54% 2.91% 5.40% 5.53% 2.81% Discount rate for net periodic cost 5.54% 2.91% 2.57% 5.53% 2.81% 2.31% Expected rate of return on plan assets 7.80% 7.80% 7.10% 6.50% 6.40% 4.80% Interest crediting rate for Alliant Energy Cash Balance Pension Plan 10.75% 9.22% 4.18% N/A N/A N/A Rate of compensation increase 3.30% - 4.50% 3.30% - 4.50% 3.30% - 4.50% N/A N/A N/A Qualified Defined Benefit Pension Plan OPEB Plans IPL 2023 2022 2021 2023 2022 2021 Discount rate for benefit obligations 5.35% 5.55% 2.94% 5.40% 5.53% 2.80% Discount rate for net periodic cost 5.55% 2.94% 2.61% 5.53% 2.80% 2.28% Expected rate of return on plan assets 7.80% 7.80% 7.10% 6.90% 6.50% 5.10% Rate of compensation increase 3.30% 3.30% 3.30% N/A N/A N/A Qualified Defined Benefit Pension Plan OPEB Plans WPL 2023 2022 2021 2023 2022 2021 Discount rate for benefit obligations 5.35% 5.54% 2.94% 5.40% 5.53% 2.79% Discount rate for net periodic cost 5.54% 2.94% 2.64% 5.53% 2.79% 2.27% Expected rate of return on plan assets 7.80% 7.80% 7.10% 5.65% 5.49% 4.02% Rate of compensation increase 3.30% 3.30% 3.30% N/A N/A N/A Expected rate of return on plan assets - The expected rate of return on plan assets is based on projected asset class returns using target allocations. A forward-looking building blocks approach is used, and historical returns, survey information and capital market information are analyzed to support the expected rate of return on plan assets assumption. Refer to “ Investment Strategy for Plan Assets ” below for additional information related to investment strategy and mix of assets for the pension and OPEB plans. Life Expectancy - The life expectancy assumption is used in determining the benefit obligation and net periodic benefit cost for defined benefit pension and OPEB plans. This assumption utilizes base mortality tables that were released in 2019 by the Society of Actuaries and mortality projection tables that were released in 2021 by the Society of Actuaries. Net Periodic Benefit Costs - 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3 2022 2021 2023 2022 2021 Service cost $5 $9 $11 $2 $3 $4 Interest cost 47 36 34 9 6 5 Expected return on plan assets (a) (53) (69) (69) (5) (5) (5) Amortization of prior service credit (b) (1) (1) — — — — Amortization of actuarial loss (c) 28 32 39 1 2 5 Settlement losses (d) — 26 — — — — $26 $33 $15 $7 $6 $9 IPL Defined Benefit Pension Plans OPEB Plans 2023 2022 2021 2023 2022 2021 Service cost $3 $6 $7 $1 $1 $1 Interest cost 21 16 16 3 2 2 Expected return on plan assets (a) (26) (31) (32) (3) (4) (3) Amortization of actuarial loss (c) 11 13 17 1 1 2 Settlement losses (d) — 13 — — — — $9 $17 $8 $2 $— $2 WPL Defined Benefit Pension Plans OPEB Plans 2023 2022 2021 2023 2022 2021 Service cost $2 $3 $4 $1 $1 $1 Interest cost 20 16 15 3 2 2 Expected return on plan assets (a) (22) (31) (31) (1) (1) — Amortization of actuarial loss (c) 13 15 19 1 2 2 Settlement losses (d) — 13 — — — — $13 $16 $7 $4 $4 $5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 Benefit Plan Assets and Obligations - A reconciliation of the funded status of qualified and non-qualified defined benefit pension and OPEB plans to the amounts recognized on the balance sheets at December 31 was as follows (in millions): Defined Benefit Pension Plans OPEB Plans Alliant Energy 2023 2022 2023 2022 Change in benefit obligation: Net benefit obligation at January 1 $875 $1,251 $168 $210 Service cost 5 9 2 3 Interest cost 47 36 9 6 Plan participants’ contributions — — 4 4 Actuarial (gain) loss 23 (269) (3) (37) Gross benefits paid (74) (152) (20) (18) Net benefit obligation at December 31 876 875 160 168 Change in plan assets: Fair value of plan assets at January 1 706 1,011 83 106 Actual return on plan assets 86 (204) 8 (17) Employer contributions 14 51 8 8 Plan participants’ contributions — — 4 4 Gross benefits paid (74) (152) (20) (18) Fair value of plan assets at December 31 732 706 83 83 Under funded status at December 31 ($144) ($169) ($77) ($85) Defined Benefit Pension Plans OPEB Plans Alliant Energy 2023 2022 2023 2022 Amounts recognized on the balance sheets consist of: Non-current assets $— $— $14 $9 Current liabilities (2) (2) (8) (8) Pension and other benefit obligations (142) (167) (83) (86) Net amounts recognized at December 31 ($144) ($169) ($77) ($85) Amounts recognized in Regulatory Assets consist of: Net actuarial loss $337 $376 $11 $20 Prior service credit (2) (3) — — $335 $373 $11 $20 Defined Benefit Pension Plans OPEB Plans IPL 2023 2022 2023 2022 Change in benefit obligation: Net benefit obligation at January 1 $389 $567 $68 $84 Service cost 3 6 1 1 Interest cost 21 16 3 2 Plan participants’ contributions — — 2 2 Actuarial (gain) loss 9 (123) (1) (14) Gross benefits paid (35) (77) (8) (7) Net benefit obligation at December 31 387 389 65 68 Change in plan assets: Fair value of plan assets at January 1 344 462 58 74 Actual return on plan assets 42 (92) 7 (12) Employer contributions 1 51 2 1 Plan participants’ contributions — — 2 2 Gross benefits paid (35) (77) (8) (7) Fair value of plan assets at December 31 352 344 61 58 Under funded status at December 31 ($35) ($45) ($4) ($10) Defined Benefit Pension Plans OPEB Plans IPL 2023 2022 2023 2022 Amounts recognized on the balance sheets consist of: Non-current assets $— $— $10 $6 Current liabilities — — (1) (2) Pension and other benefit obligations (35) (45) (13) (14) Net amounts recognized at December 31 ($35) ($45) ($4) ($10) Amounts recognized in Regulatory Assets consist of: Net actuarial loss $135 $154 $9 $14 Prior service credit (1) (1) — — $134 $153 $9 $14 Defined Benefit Pension Plans OPEB Plans WPL 2023 2022 2023 2022 Change in benefit obligation: Net benefit obligation at January 1 $381 $546 $65 $81 Service cost 2 3 1 1 Interest cost 20 16 3 2 Plan participants’ contributions — — 2 2 Actuarial (gain) loss 10 (117) (2) (13) Gross benefits paid (32) (67) (8) (8) Net benefit obligation at December 31 381 381 61 65 Change in plan assets: Fair value of plan assets at January 1 291 450 14 17 Actual return on plan assets 35 (92) 1 (2) Employer contributions 12 — 5 5 Plan participants’ contributions — — 2 2 Gross benefits paid (32) (67) (8) (8) Fair value of plan assets at December 31 306 291 14 14 Under funded status at December 31 ($75) ($90) ($47) ($51) Defined Benefit Pension Plans OPEB Plans WPL 2023 2022 2023 2022 Amounts recognized on the balance sheets consist of: Non-current assets $— $— $4 $3 Current liabilities — — (6) (5) Pension and other benefit obligations (75) (90) (45) (49) Net amounts recognized at December 31 ($75) ($90) ($47) ($51) Amounts recognized in Regulatory Assets consist of: Net actuarial loss $148 $165 $3 $6 Prior service credit — — — — $148 $165 $3 $6 In 2023, actuarial losses related to benefit obligations for defined benefit pension plans were primarily due to decreases in the discount rates. In 2022, actuarial gains related to benefit obligations for defined benefit pension and OPEB plans were primarily due to increases in the discount rates.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3 2022 2023 2022 Accumulated benefit obligations $857 $857 $160 $168 Plans with accumulated benefit obligations in excess of plan assets: Accumulated benefit obligations 857 857 160 168 Fair value of plan assets 732 706 83 83 Plans with projected benefit obligations in excess of plan assets: Projected benefit obligations 876 875 N/A N/A Fair value of plan assets 732 706 N/A N/A Defined Benefit Pension Plans OPEB Plans IPL 2023 2022 2023 2022 Accumulated benefit obligations $377 $379 $65 $68 Plans with accumulated benefit obligations in excess of plan assets: Accumulated benefit obligations 377 379 65 68 Fair value of plan assets 352 344 61 58 Plans with projected benefit obligations in excess of plan assets: Projected benefit obligations 387 389 N/A N/A Fair value of plan assets 352 344 N/A N/A Defined Benefit Pension Plans OPEB Plans WPL 2023 2022 2023 2022 Accumulated benefit obligations $373 $373 $61 $65 Plans with accumulated benefit obligations in excess of plan assets: Accumulated benefit obligations 373 373 61 65 Fair value of plan assets 306 291 14 14 Plans with projected benefit obligations in excess of plan assets: Projected benefit obligations 381 381 N/A N/A Fair value of plan assets 306 291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3 2022 2023 2022 Regulatory assets $28 $30 $24 $25 Estimated Future Employer Contributions and Benefit Payments - Estimated funding for the qualified and non-qualified defined benefit pension and OPEB plans for 2024 is as follows (in millions): Alliant Energy IPL WPL Defined benefit pension plans (a) $12 $— $10 OPEB plans 8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24 2025 2026 2027 2028 2029 - 2033 Defined benefit pension benefits $73 $73 $74 $75 $75 $343 OPEB 17 17 16 16 15 65 $90 $90 $90 $91 $90 $408 IPL 2024 2025 2026 2027 2028 2029 - 2033 Defined benefit pension benefits $34 $34 $34 $33 $33 $151 OPEB 7 7 7 6 6 25 $41 $41 $41 $39 $39 $176 WPL 2024 2025 2026 2027 2028 2029 - 2033 Defined benefit pension benefits $32 $32 $31 $31 $31 $146 OPEB 7 7 6 6 6 24 $39 $39 $37 $37 $37 $170 Investment Strategy for Plan Assets - Investment strategies for defined benefit pension and OPEB plan assets combine preservation of principal and prudent risk-taking to protect the integrity of plan assets, in order to meet the obligations to plan participants while minimizing benefit costs over the long term. Investment risk of plan assets is mitigated through diversification, including equity, fixed income and global asset strategies. Global asset strategies may include investments in global equity, global debt and currencies. Defined Benefit Pension Plan Assets - The asset mix of defined benefit pension plans is governed by allocation targets. The asset allocation is monitored regularly, and appropriate steps are taken as needed to rebalance the assets within the prescribed ranges. An overlay management service is also used to help maintain target allocations and meet liquidity needs. The overlay manager is authorized to use derivative financial instruments to facilitate this service. For separately managed accounts, prohibited investments include, but are not limited to, direct ownership of real estate, oil and gas limited partnerships, securities of the managers’ firms or affiliate firms, and Alliant Energy securities. The allocations shown below exclude market exposure obtained through the overlay management service. At December 31, 2023, the current target ranges and actual allocations for the defined benefit pension plan assets were as follows: Target Range Actual Allocation Allocation Cash and equivalents 0% - 5% 2% Equity securities 47% - 67% 56% Global asset securities 0% - 15% 5% Fixed income securities 27% - 47% 37% Other Postretirement Benefits Plan Assets - OPEB plan assets are comprised of specific assets within certain defined benefit pension plans (401(h) assets) as well as assets held in VEBA trusts. For VEBA trusts with assets greater than $5 million and the WPL 401(h) assets, the mix among asset classes is governed by allocation targets. The asset allocation is monitored regularly, and appropriate steps are taken as needed to rebalance the assets within the prescribed ranges. At December 31, 2023, the current target ranges and actual allocations for VEBA trusts with assets greater than $5 million and the WPL 401(h) assets were as follows: Target Range Actual Allocation Allocation Cash and equivalents 0% - 5% 1% Equity securities 0% - 55% 36% Fixed income securities 40% - 100% 63% Fair Value Measurements - Fair value measurement accounting establishes three levels of fair value hierarchy that prioritize the inputs to valuation techniques used to measure fair value. Refer to Note 16 for discussion of levels within the fair value hierarchy. Level 1 items include investments in securities held in registered investment companies and directly held equity securities, which are valued at the closing price reported in the active market in which the securities are traded. Level 2 items include cash and equivalents and fixed income securities. Cash and equivalents include money market fund investments and cash collateral supporting derivative financial instruments. Fixed income securities include corporate and government bonds, which are valued at the closing price reported in the active market for similar assets in which the individual securities are traded or based on yields currently available on comparable securities of issuers with similar credit ratings. Certain investments that are measured at fair value using the net asset value practical expedient have not been classified in the fair value hierarchy. These fair value amounts are included below to reconcile the fair value hierarchy to the respective total plan assets. At December 31, the fair values of qualified and non-qualified defined benefit pension plan assets were as follows (in millions): 2023 2022 Fair Level Level Level Fair Level Level Level Alliant Energy Value 1 2 3 Value 1 2 3 Cash and equivalents $19 $— $19 $— $79 $— $79 $— Equity securities 223 223 — — 185 185 — — Global asset securities 39 39 — — 35 35 — — Fixed income securities 143 31 112 — 130 30 100 — Total assets in fair value hierarchy 424 $293 $131 $— 429 $250 $179 $— Assets measured at net asset value 306 276 Accrued investment income 2 1 Total pension plan assets $732 $706 2023 2022 Fair Level Level Level Fair Level Level Level IPL Value 1 2 3 Value 1 2 3 Cash and equivalents $9 $— $9 $— $62 $— $62 $— Equity securities 107 107 — — 83 83 — — Global asset securities 19 19 — — 16 16 — — Fixed income securities 69 15 54 — 58 13 45 — Total assets in fair value hierarchy 204 $141 $63 $— 219 $112 $107 $— Assets measured at net asset value 147 124 Accrued investment income 1 1 Total pension plan assets $352 $344 2023 2022 Fair Level Level Level Fair Level Level Level WPL Value 1 2 3 Value 1 2 3 Cash and equivalents $8 $— $8 $— $13 $— $13 $— Equity securities 93 93 — — 82 82 — — Global asset securities 16 16 — — 16 16 — — Fixed income securities 60 13 47 — 57 13 44 — Total assets in fair value hierarchy 177 $122 $55 $— 168 $111 $57 $— Assets measured at net asset value 128 122 Accrued investment income 1 1 Total pension plan assets $306 $291 At December 31, the fair values of OPEB plan assets were as follows (in millions): 2023 2022 Fair Level Level Level Fair Level Level Level Alliant Energy Value 1 2 3 Value 1 2 3 Cash and equivalents $9 $— $9 $— $3 $— $3 $— Equity securities 8 8 — — 9 9 — — Global asset securities — — — — 1 1 — — Fixed income securities 47 47 — — 47 46 1 — Total assets in fair value hierarchy 64 $55 $9 $— 60 $56 $4 $— Assets measured at net asset value 19 23 Total OPEB plan assets $83 $83 2023 2022 Fair Level Level Level Fair Level Level Level IPL Value 1 2 3 Value 1 2 3 Cash and equivalents $1 $— $1 $— $1 $— $1 $— Equity securities 6 6 — — 5 5 — — Fixed income securities 36 36 — — 34 34 — — Total assets in fair value hierarchy 43 $42 $1 $— 40 $39 $1 $— Assets measured at net asset value 18 18 Total OPEB plan assets $61 $58 2023 2022 Fair Level Level Level Fair Level Level Level WPL Value 1 2 3 Value 1 2 3 Cash and equivalents $1 $— $1 $— $— $— $— $— Equity securities 2 2 — — 1 1 — — Fixed income securities 11 11 — — 13 13 — — Total OPEB plan assets $14 $13 $1 $— $14 $14 $— $— For the various defined benefit pension and OPEB plans, Alliant Energy common stock represented less than 1% of assets directly held in the plans at December 31, 2023 and 2022. 401(k) Savings Plans - A significant number of employees participate in defined contribution retirement plans (401(k) savings plans). Alliant Energy common stock directly held by participants represented 8% and 10% of total assets in the 401(k) savings plans at December 31, 2023 and 2022, respectively. Costs related to the 401(k) savings plans, which are partially based on the participants’ contributions and include allocated costs associated with Corporate Services employees for IPL and WPL, were as follows (in millions): Alliant Energy IPL WPL 2023 2022 2021 2023 2022 2021 2023 2022 2021 401(k) costs $30 $28 $26 $14 $13 $13 $14 $13 $12 In 2020, Alliant Energy’s shareowners approved the 2020 OIP, which permits the grant of shares of Alliant Energy common stock, restricted stock, restricted stock units, performance shares, performance units, and other stock-based or cash-based awards to key employees. At December 31, 2023, performance shares and restricted stock units (performance- and time-vesting) were outstanding under the 2020 OIP, and 8 million shares of Alliant Energy common stock remained available for grants under the 2020 OIP. Alliant Energy satisfies share payouts related to equity awards through the issuance of new shares of its common stock.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23 2022 2021 2023 2022 2021 2023 2022 2021 Compensation expense $12 $13 $14 $6 $7 $8 $5 $5 $6 Income tax benefits 3 3 4 2 2 2 1 1 2 As of December 31, 2023, Alliant Energy’s, IPL’s and WPL’s total unrecognized compensation cost related to share-based compensation awards was $8 million, $4 million and $3 million, respectively, which is expected to be recognized over a weighted average period of between one year and two years. Share-based compensation expense is recognized on a straight-line basis over the requisite service periods and is recorded in “Other operation and maintenance” in the income statements. As of December 31, 2023, 429,804 shares were included in the calculation of diluted EPS related to the nonvested equity awards. Performance Shares - Equity Awards - Payouts of performance shares are contingent upon achievement over a three-year period of specified performance criteria, which currently is total shareowner return relative to an investor-owned utility peer group. Performance shares grants are to be paid out in shares of Alliant Energy common stock and are accounted for as equity awards. The fair value of each of these performance shares is based on the fair value of the underlying common stock on the grant date and the probability of satisfying the market condition contained in the agreement during a three-year performance period. The actual number of these performance shares that will be paid out upon vesting is dependent upon actual performance and may range from zero to 200% of the target number of shares. If minimum performance targets are not met during the performance period, these performance shares are forfeited. Compensation expense is recorded ratably over the performance period based on the fair value of the awards at the grant date. A summary of the performance shares activity, with amounts representing the target number of awards, was as follows: 2023 2022 2021 Shares Weighted Shares Weighted Shares Weighted Nonvested awards, January 1 190,273 $54.13 196,429 $51.59 129,156 $54.63 Granted 108,712 55.68 74,106 54.45 73,112 46.19 Vested (53,431) 64.04 (71,101) 47.48 — — Forfeited (11,600) 53.88 (9,161) 53.99 (5,839) 51.07 Nonvested awards, December 31 233,954 52.60 190,273 54.13 196,429 51.59 Restricted Stock Units - Equity Awards - Payouts of restricted stock units are based on the expiration of a three-year time-vesting period. Restricted stock unit grants are to be paid out in shares of Alliant Energy common stock and are accounted for as equity awards. The fair value of each of these restricted stock units is based on the closing market price of one share of Alliant Energy common stock on the grant date of the award. Compensation expense is recorded ratably over the performance period based on the fair value of the awards on the grant date. A summary of the restricted stock units activity was as follows: 2023 2022 2021 Units Weighted Units Weighted Units Weighted Nonvested units, January 1 198,275 $54.53 217,819 $50.54 146,549 $51.54 Granted 106,124 52.77 77,122 56.88 80,152 48.65 Vested (55,345) 59.40 (82,770) 46.08 — — Forfeited (14,795) 54.53 (13,896) 55.53 (8,882) 49.84 Nonvested units, December 31 234,259 52.58 198,275 54.53 217,819 50.54 Performance Restricted Stock Units - Equity Awards - Payouts of performance restricted stock units are based upon achievement of certain performance targets during a three-year performance period, which currently includes specified growth of consolidated net income from continuing operations, as well as a diversity metric for the 2022 and 2023 grants. The actual number of units that will be paid out upon vesting is dependent upon actual performance and may range from zero to 200% of the target number of units under each award type. If minimum performance targets are not met during the performance period, these units are forfeited. Performance restricted stock units are to be paid out in shares and are accounted for as equity awards. The fair value of each performance restricted stock unit is based on the closing market price of one share of Alliant Energy common stock on the grant date of the award. Compensation expense is recorded ratably over the performance period based on a probability assessment of payouts for the awards at each reporting period. A summary of the performance restricted stock units activity, with amounts representing the target number of units, was as follows: 2023 2022 2021 Units Weighted Average Grant Date Fair Value Units Weighted Average Grant Date Fair Value Units Weighted Average Grant Date Fair Value Nonvested units, January 1 199,874 $54.74 196,429 $50.74 197,463 $47.31 Granted 124,217 52.71 84,670 57.01 73,112 48.66 Vested (53,431) 59.36 (71,101) 46.24 (68,307) 38.60 Forfeited (13,021) 55.47 (10,124) 55.92 (5,839) 50.46 Nonvested units, December 31 257,639 52.76 199,874 54.74 196,429 50.74</t>
        </is>
      </c>
    </row>
    <row r="6">
      <c r="A6" s="4" t="inlineStr">
        <is>
          <t>WPL [Member]</t>
        </is>
      </c>
      <c r="B6" s="4" t="inlineStr">
        <is>
          <t xml:space="preserve"> </t>
        </is>
      </c>
    </row>
    <row r="7">
      <c r="A7" s="4" t="inlineStr">
        <is>
          <t>Benefit Plans</t>
        </is>
      </c>
      <c r="B7" s="4" t="inlineStr">
        <is>
          <t>BENEFIT PLANS(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For IPL and WPL, amounts below represent the amounts for their plan participants covered under plans they sponsor, as well as amounts directly assigned to them related to certain participants in the Alliant Energy and Corporate Services sponsored plans. Assumptions - The assumptions for defined benefit pension and OPEB plans at the measurement date of December 31 were as follows: Defined Benefit Pension Plans OPEB Plans Alliant Energy 2023 2022 2021 2023 2022 2021 Discount rate for benefit obligations 5.36% 5.54% 2.91% 5.40% 5.53% 2.81% Discount rate for net periodic cost 5.54% 2.91% 2.57% 5.53% 2.81% 2.31% Expected rate of return on plan assets 7.80% 7.80% 7.10% 6.50% 6.40% 4.80% Interest crediting rate for Alliant Energy Cash Balance Pension Plan 10.75% 9.22% 4.18% N/A N/A N/A Rate of compensation increase 3.30% - 4.50% 3.30% - 4.50% 3.30% - 4.50% N/A N/A N/A Qualified Defined Benefit Pension Plan OPEB Plans IPL 2023 2022 2021 2023 2022 2021 Discount rate for benefit obligations 5.35% 5.55% 2.94% 5.40% 5.53% 2.80% Discount rate for net periodic cost 5.55% 2.94% 2.61% 5.53% 2.80% 2.28% Expected rate of return on plan assets 7.80% 7.80% 7.10% 6.90% 6.50% 5.10% Rate of compensation increase 3.30% 3.30% 3.30% N/A N/A N/A Qualified Defined Benefit Pension Plan OPEB Plans WPL 2023 2022 2021 2023 2022 2021 Discount rate for benefit obligations 5.35% 5.54% 2.94% 5.40% 5.53% 2.79% Discount rate for net periodic cost 5.54% 2.94% 2.64% 5.53% 2.79% 2.27% Expected rate of return on plan assets 7.80% 7.80% 7.10% 5.65% 5.49% 4.02% Rate of compensation increase 3.30% 3.30% 3.30% N/A N/A N/A Expected rate of return on plan assets - The expected rate of return on plan assets is based on projected asset class returns using target allocations. A forward-looking building blocks approach is used, and historical returns, survey information and capital market information are analyzed to support the expected rate of return on plan assets assumption. Refer to “ Investment Strategy for Plan Assets ” below for additional information related to investment strategy and mix of assets for the pension and OPEB plans. Life Expectancy - The life expectancy assumption is used in determining the benefit obligation and net periodic benefit cost for defined benefit pension and OPEB plans. This assumption utilizes base mortality tables that were released in 2019 by the Society of Actuaries and mortality projection tables that were released in 2021 by the Society of Actuaries. Net Periodic Benefit Costs - 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3 2022 2021 2023 2022 2021 Service cost $5 $9 $11 $2 $3 $4 Interest cost 47 36 34 9 6 5 Expected return on plan assets (a) (53) (69) (69) (5) (5) (5) Amortization of prior service credit (b) (1) (1) — — — — Amortization of actuarial loss (c) 28 32 39 1 2 5 Settlement losses (d) — 26 — — — — $26 $33 $15 $7 $6 $9 IPL Defined Benefit Pension Plans OPEB Plans 2023 2022 2021 2023 2022 2021 Service cost $3 $6 $7 $1 $1 $1 Interest cost 21 16 16 3 2 2 Expected return on plan assets (a) (26) (31) (32) (3) (4) (3) Amortization of actuarial loss (c) 11 13 17 1 1 2 Settlement losses (d) — 13 — — — — $9 $17 $8 $2 $— $2 WPL Defined Benefit Pension Plans OPEB Plans 2023 2022 2021 2023 2022 2021 Service cost $2 $3 $4 $1 $1 $1 Interest cost 20 16 15 3 2 2 Expected return on plan assets (a) (22) (31) (31) (1) (1) — Amortization of actuarial loss (c) 13 15 19 1 2 2 Settlement losses (d) — 13 — — — — $13 $16 $7 $4 $4 $5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 Benefit Plan Assets and Obligations - A reconciliation of the funded status of qualified and non-qualified defined benefit pension and OPEB plans to the amounts recognized on the balance sheets at December 31 was as follows (in millions): Defined Benefit Pension Plans OPEB Plans Alliant Energy 2023 2022 2023 2022 Change in benefit obligation: Net benefit obligation at January 1 $875 $1,251 $168 $210 Service cost 5 9 2 3 Interest cost 47 36 9 6 Plan participants’ contributions — — 4 4 Actuarial (gain) loss 23 (269) (3) (37) Gross benefits paid (74) (152) (20) (18) Net benefit obligation at December 31 876 875 160 168 Change in plan assets: Fair value of plan assets at January 1 706 1,011 83 106 Actual return on plan assets 86 (204) 8 (17) Employer contributions 14 51 8 8 Plan participants’ contributions — — 4 4 Gross benefits paid (74) (152) (20) (18) Fair value of plan assets at December 31 732 706 83 83 Under funded status at December 31 ($144) ($169) ($77) ($85) Defined Benefit Pension Plans OPEB Plans Alliant Energy 2023 2022 2023 2022 Amounts recognized on the balance sheets consist of: Non-current assets $— $— $14 $9 Current liabilities (2) (2) (8) (8) Pension and other benefit obligations (142) (167) (83) (86) Net amounts recognized at December 31 ($144) ($169) ($77) ($85) Amounts recognized in Regulatory Assets consist of: Net actuarial loss $337 $376 $11 $20 Prior service credit (2) (3) — — $335 $373 $11 $20 Defined Benefit Pension Plans OPEB Plans IPL 2023 2022 2023 2022 Change in benefit obligation: Net benefit obligation at January 1 $389 $567 $68 $84 Service cost 3 6 1 1 Interest cost 21 16 3 2 Plan participants’ contributions — — 2 2 Actuarial (gain) loss 9 (123) (1) (14) Gross benefits paid (35) (77) (8) (7) Net benefit obligation at December 31 387 389 65 68 Change in plan assets: Fair value of plan assets at January 1 344 462 58 74 Actual return on plan assets 42 (92) 7 (12) Employer contributions 1 51 2 1 Plan participants’ contributions — — 2 2 Gross benefits paid (35) (77) (8) (7) Fair value of plan assets at December 31 352 344 61 58 Under funded status at December 31 ($35) ($45) ($4) ($10) Defined Benefit Pension Plans OPEB Plans IPL 2023 2022 2023 2022 Amounts recognized on the balance sheets consist of: Non-current assets $— $— $10 $6 Current liabilities — — (1) (2) Pension and other benefit obligations (35) (45) (13) (14) Net amounts recognized at December 31 ($35) ($45) ($4) ($10) Amounts recognized in Regulatory Assets consist of: Net actuarial loss $135 $154 $9 $14 Prior service credit (1) (1) — — $134 $153 $9 $14 Defined Benefit Pension Plans OPEB Plans WPL 2023 2022 2023 2022 Change in benefit obligation: Net benefit obligation at January 1 $381 $546 $65 $81 Service cost 2 3 1 1 Interest cost 20 16 3 2 Plan participants’ contributions — — 2 2 Actuarial (gain) loss 10 (117) (2) (13) Gross benefits paid (32) (67) (8) (8) Net benefit obligation at December 31 381 381 61 65 Change in plan assets: Fair value of plan assets at January 1 291 450 14 17 Actual return on plan assets 35 (92) 1 (2) Employer contributions 12 — 5 5 Plan participants’ contributions — — 2 2 Gross benefits paid (32) (67) (8) (8) Fair value of plan assets at December 31 306 291 14 14 Under funded status at December 31 ($75) ($90) ($47) ($51) Defined Benefit Pension Plans OPEB Plans WPL 2023 2022 2023 2022 Amounts recognized on the balance sheets consist of: Non-current assets $— $— $4 $3 Current liabilities — — (6) (5) Pension and other benefit obligations (75) (90) (45) (49) Net amounts recognized at December 31 ($75) ($90) ($47) ($51) Amounts recognized in Regulatory Assets consist of: Net actuarial loss $148 $165 $3 $6 Prior service credit — — — — $148 $165 $3 $6 In 2023, actuarial losses related to benefit obligations for defined benefit pension plans were primarily due to decreases in the discount rates. In 2022, actuarial gains related to benefit obligations for defined benefit pension and OPEB plans were primarily due to increases in the discount rates.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3 2022 2023 2022 Accumulated benefit obligations $857 $857 $160 $168 Plans with accumulated benefit obligations in excess of plan assets: Accumulated benefit obligations 857 857 160 168 Fair value of plan assets 732 706 83 83 Plans with projected benefit obligations in excess of plan assets: Projected benefit obligations 876 875 N/A N/A Fair value of plan assets 732 706 N/A N/A Defined Benefit Pension Plans OPEB Plans IPL 2023 2022 2023 2022 Accumulated benefit obligations $377 $379 $65 $68 Plans with accumulated benefit obligations in excess of plan assets: Accumulated benefit obligations 377 379 65 68 Fair value of plan assets 352 344 61 58 Plans with projected benefit obligations in excess of plan assets: Projected benefit obligations 387 389 N/A N/A Fair value of plan assets 352 344 N/A N/A Defined Benefit Pension Plans OPEB Plans WPL 2023 2022 2023 2022 Accumulated benefit obligations $373 $373 $61 $65 Plans with accumulated benefit obligations in excess of plan assets: Accumulated benefit obligations 373 373 61 65 Fair value of plan assets 306 291 14 14 Plans with projected benefit obligations in excess of plan assets: Projected benefit obligations 381 381 N/A N/A Fair value of plan assets 306 291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3 2022 2023 2022 Regulatory assets $28 $30 $24 $25 Estimated Future Employer Contributions and Benefit Payments - Estimated funding for the qualified and non-qualified defined benefit pension and OPEB plans for 2024 is as follows (in millions): Alliant Energy IPL WPL Defined benefit pension plans (a) $12 $— $10 OPEB plans 8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24 2025 2026 2027 2028 2029 - 2033 Defined benefit pension benefits $73 $73 $74 $75 $75 $343 OPEB 17 17 16 16 15 65 $90 $90 $90 $91 $90 $408 IPL 2024 2025 2026 2027 2028 2029 - 2033 Defined benefit pension benefits $34 $34 $34 $33 $33 $151 OPEB 7 7 7 6 6 25 $41 $41 $41 $39 $39 $176 WPL 2024 2025 2026 2027 2028 2029 - 2033 Defined benefit pension benefits $32 $32 $31 $31 $31 $146 OPEB 7 7 6 6 6 24 $39 $39 $37 $37 $37 $170 Investment Strategy for Plan Assets - Investment strategies for defined benefit pension and OPEB plan assets combine preservation of principal and prudent risk-taking to protect the integrity of plan assets, in order to meet the obligations to plan participants while minimizing benefit costs over the long term. Investment risk of plan assets is mitigated through diversification, including equity, fixed income and global asset strategies. Global asset strategies may include investments in global equity, global debt and currencies. Defined Benefit Pension Plan Assets - The asset mix of defined benefit pension plans is governed by allocation targets. The asset allocation is monitored regularly, and appropriate steps are taken as needed to rebalance the assets within the prescribed ranges. An overlay management service is also used to help maintain target allocations and meet liquidity needs. The overlay manager is authorized to use derivative financial instruments to facilitate this service. For separately managed accounts, prohibited investments include, but are not limited to, direct ownership of real estate, oil and gas limited partnerships, securities of the managers’ firms or affiliate firms, and Alliant Energy securities. The allocations shown below exclude market exposure obtained through the overlay management service. At December 31, 2023, the current target ranges and actual allocations for the defined benefit pension plan assets were as follows: Target Range Actual Allocation Allocation Cash and equivalents 0% - 5% 2% Equity securities 47% - 67% 56% Global asset securities 0% - 15% 5% Fixed income securities 27% - 47% 37% Other Postretirement Benefits Plan Assets - OPEB plan assets are comprised of specific assets within certain defined benefit pension plans (401(h) assets) as well as assets held in VEBA trusts. For VEBA trusts with assets greater than $5 million and the WPL 401(h) assets, the mix among asset classes is governed by allocation targets. The asset allocation is monitored regularly, and appropriate steps are taken as needed to rebalance the assets within the prescribed ranges. At December 31, 2023, the current target ranges and actual allocations for VEBA trusts with assets greater than $5 million and the WPL 401(h) assets were as follows: Target Range Actual Allocation Allocation Cash and equivalents 0% - 5% 1% Equity securities 0% - 55% 36% Fixed income securities 40% - 100% 63% Fair Value Measurements - Fair value measurement accounting establishes three levels of fair value hierarchy that prioritize the inputs to valuation techniques used to measure fair value. Refer to Note 16 for discussion of levels within the fair value hierarchy. Level 1 items include investments in securities held in registered investment companies and directly held equity securities, which are valued at the closing price reported in the active market in which the securities are traded. Level 2 items include cash and equivalents and fixed income securities. Cash and equivalents include money market fund investments and cash collateral supporting derivative financial instruments. Fixed income securities include corporate and government bonds, which are valued at the closing price reported in the active market for similar assets in which the individual securities are traded or based on yields currently available on comparable securities of issuers with similar credit ratings. Certain investments that are measured at fair value using the net asset value practical expedient have not been classified in the fair value hierarchy. These fair value amounts are included below to reconcile the fair value hierarchy to the respective total plan assets. At December 31, the fair values of qualified and non-qualified defined benefit pension plan assets were as follows (in millions): 2023 2022 Fair Level Level Level Fair Level Level Level Alliant Energy Value 1 2 3 Value 1 2 3 Cash and equivalents $19 $— $19 $— $79 $— $79 $— Equity securities 223 223 — — 185 185 — — Global asset securities 39 39 — — 35 35 — — Fixed income securities 143 31 112 — 130 30 100 — Total assets in fair value hierarchy 424 $293 $131 $— 429 $250 $179 $— Assets measured at net asset value 306 276 Accrued investment income 2 1 Total pension plan assets $732 $706 2023 2022 Fair Level Level Level Fair Level Level Level IPL Value 1 2 3 Value 1 2 3 Cash and equivalents $9 $— $9 $— $62 $— $62 $— Equity securities 107 107 — — 83 83 — — Global asset securities 19 19 — — 16 16 — — Fixed income securities 69 15 54 — 58 13 45 — Total assets in fair value hierarchy 204 $141 $63 $— 219 $112 $107 $— Assets measured at net asset value 147 124 Accrued investment income 1 1 Total pension plan assets $352 $344 2023 2022 Fair Level Level Level Fair Level Level Level WPL Value 1 2 3 Value 1 2 3 Cash and equivalents $8 $— $8 $— $13 $— $13 $— Equity securities 93 93 — — 82 82 — — Global asset securities 16 16 — — 16 16 — — Fixed income securities 60 13 47 — 57 13 44 — Total assets in fair value hierarchy 177 $122 $55 $— 168 $111 $57 $— Assets measured at net asset value 128 122 Accrued investment income 1 1 Total pension plan assets $306 $291 At December 31, the fair values of OPEB plan assets were as follows (in millions): 2023 2022 Fair Level Level Level Fair Level Level Level Alliant Energy Value 1 2 3 Value 1 2 3 Cash and equivalents $9 $— $9 $— $3 $— $3 $— Equity securities 8 8 — — 9 9 — — Global asset securities — — — — 1 1 — — Fixed income securities 47 47 — — 47 46 1 — Total assets in fair value hierarchy 64 $55 $9 $— 60 $56 $4 $— Assets measured at net asset value 19 23 Total OPEB plan assets $83 $83 2023 2022 Fair Level Level Level Fair Level Level Level IPL Value 1 2 3 Value 1 2 3 Cash and equivalents $1 $— $1 $— $1 $— $1 $— Equity securities 6 6 — — 5 5 — — Fixed income securities 36 36 — — 34 34 — — Total assets in fair value hierarchy 43 $42 $1 $— 40 $39 $1 $— Assets measured at net asset value 18 18 Total OPEB plan assets $61 $58 2023 2022 Fair Level Level Level Fair Level Level Level WPL Value 1 2 3 Value 1 2 3 Cash and equivalents $1 $— $1 $— $— $— $— $— Equity securities 2 2 — — 1 1 — — Fixed income securities 11 11 — — 13 13 — — Total OPEB plan assets $14 $13 $1 $— $14 $14 $— $— For the various defined benefit pension and OPEB plans, Alliant Energy common stock represented less than 1% of assets directly held in the plans at December 31, 2023 and 2022. 401(k) Savings Plans - A significant number of employees participate in defined contribution retirement plans (401(k) savings plans). Alliant Energy common stock directly held by participants represented 8% and 10% of total assets in the 401(k) savings plans at December 31, 2023 and 2022, respectively. Costs related to the 401(k) savings plans, which are partially based on the participants’ contributions and include allocated costs associated with Corporate Services employees for IPL and WPL, were as follows (in millions): Alliant Energy IPL WPL 2023 2022 2021 2023 2022 2021 2023 2022 2021 401(k) costs $30 $28 $26 $14 $13 $13 $14 $13 $12 In 2020, Alliant Energy’s shareowners approved the 2020 OIP, which permits the grant of shares of Alliant Energy common stock, restricted stock, restricted stock units, performance shares, performance units, and other stock-based or cash-based awards to key employees. At December 31, 2023, performance shares and restricted stock units (performance- and time-vesting) were outstanding under the 2020 OIP, and 8 million shares of Alliant Energy common stock remained available for grants under the 2020 OIP. Alliant Energy satisfies share payouts related to equity awards through the issuance of new shares of its common stock.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23 2022 2021 2023 2022 2021 2023 2022 2021 Compensation expense $12 $13 $14 $6 $7 $8 $5 $5 $6 Income tax benefits 3 3 4 2 2 2 1 1 2 As of December 31, 2023, Alliant Energy’s, IPL’s and WPL’s total unrecognized compensation cost related to share-based compensation awards was $8 million, $4 million and $3 million, respectively, which is expected to be recognized over a weighted average period of between one year and two years. Share-based compensation expense is recognized on a straight-line basis over the requisite service periods and is recorded in “Other operation and maintenance” in the income statements. As of December 31, 2023, 429,804 shares were included in the calculation of diluted EPS related to the nonvested equity awards. Performance Shares - Equity Awards - Payouts of performance shares are contingent upon achievement over a three-year period of specified performance criteria, which currently is total shareowner return relative to an investor-owned utility peer group. Performance shares grants are to be paid out in shares of Alliant Energy common stock and are accounted for as equity awards. The fair value of each of these performance shares is based on the fair value of the underlying common stock on the grant date and the probability of satisfying the market condition contained in the agreement during a three-year performance period. The actual number of these performance shares that will be paid out upon vesting is dependent upon actual performance and may range from zero to 200% of the target number of shares. If minimum performance targets are not met during the performance period, these performance shares are forfeited. Compensation expense is recorded ratably over the performance period based on the fair value of the awards at the grant date. A summary of the performance shares activity, with amounts representing the target number of awards, was as follows: 2023 2022 2021 Shares Weighted Shares Weighted Shares Weighted Nonvested awards, January 1 190,273 $54.13 196,429 $51.59 129,156 $54.63 Granted 108,712 55.68 74,106 54.45 73,112 46.19 Vested (53,431) 64.04 (71,101) 47.48 — — Forfeited (11,600) 53.88 (9,161) 53.99 (5,839) 51.07 Nonvested awards, December 31 233,954 52.60 190,273 54.13 196,429 51.59 Restricted Stock Units - Equity Awards - Payouts of restricted stock units are based on the expiration of a three-year time-vesting period. Restricted stock unit grants are to be paid out in shares of Alliant Energy common stock and are accounted for as equity awards. The fair value of each of these restricted stock units is based on the closing market price of one share of Alliant Energy common stock on the grant date of the award. Compensation expense is recorded ratably over the performance period based on the fair value of the awards on the grant date. A summary of the restricted stock units activity was as follows: 2023 2022 2021 Units Weighted Units Weighted Units Weighted Nonvested units, January 1 198,275 $54.53 217,819 $50.54 146,549 $51.54 Granted 106,124 52.77 77,122 56.88 80,152 48.65 Vested (55,345) 59.40 (82,770) 46.08 — — Forfeited (14,795) 54.53 (13,896) 55.53 (8,882) 49.84 Nonvested units, December 31 234,259 52.58 198,275 54.53 217,819 50.54 Performance Restricted Stock Units - Equity Awards - Payouts of performance restricted stock units are based upon achievement of certain performance targets during a three-year performance period, which currently includes specified growth of consolidated net income from continuing operations, as well as a diversity metric for the 2022 and 2023 grants. The actual number of units that will be paid out upon vesting is dependent upon actual performance and may range from zero to 200% of the target number of units under each award type. If minimum performance targets are not met during the performance period, these units are forfeited. Performance restricted stock units are to be paid out in shares and are accounted for as equity awards. The fair value of each performance restricted stock unit is based on the closing market price of one share of Alliant Energy common stock on the grant date of the award. Compensation expense is recorded ratably over the performance period based on a probability assessment of payouts for the awards at each reporting period. A summary of the performance restricted stock units activity, with amounts representing the target number of units, was as follows: 2023 2022 2021 Units Weighted Average Grant Date Fair Value Units Weighted Average Grant Date Fair Value Units Weighted Average Grant Date Fair Value Nonvested units, January 1 199,874 $54.74 196,429 $50.74 197,463 $47.31 Granted 124,217 52.71 84,670 57.01 73,112 48.66 Vested (53,431) 59.36 (71,101) 46.24 (68,307) 38.60 Forfeited (13,021) 55.47 (10,124) 55.92 (5,839) 50.46 Nonvested units, December 31 257,639 52.76 199,874 54.74 196,429 50.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sset Retirement Obligations</t>
        </is>
      </c>
      <c r="B1" s="2" t="inlineStr">
        <is>
          <t>12 Months Ended</t>
        </is>
      </c>
    </row>
    <row r="2">
      <c r="B2" s="2" t="inlineStr">
        <is>
          <t>Dec. 31, 2023</t>
        </is>
      </c>
    </row>
    <row r="3">
      <c r="A3" s="3" t="inlineStr">
        <is>
          <t>Schedule of Asset Retirement Obligations [Line Items]</t>
        </is>
      </c>
      <c r="B3" s="4" t="inlineStr">
        <is>
          <t xml:space="preserve"> </t>
        </is>
      </c>
    </row>
    <row r="4">
      <c r="A4" s="4" t="inlineStr">
        <is>
          <t>Asset Retirement Obligations (AROs)</t>
        </is>
      </c>
      <c r="B4" s="4" t="inlineStr">
        <is>
          <t xml:space="preserve">ASSET RETIREMENT OBLIGATIONS Recognized AROs relate to legal obligations for the removal, closure, dismantlement and management of several assets including, but not limited to, wind farms, active ash landfills, ash ponds, solar generation, above ground storage tanks and batteries.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23 2022 2023 2022 2023 2022 Balance, January 1 $279 $294 $195 $213 $84 $81 Revisions in estimated cash flows (6) 19 (9) 15 3 4 Liabilities settled (51) (48) (44) (39) (7) (9) Liabilities incurred 16 6 1 — 15 6 Accretion expense 8 8 5 6 3 2 Balance, December 31 $246 $279 $148 $195 $98 $84 </t>
        </is>
      </c>
    </row>
    <row r="5">
      <c r="A5" s="4" t="inlineStr">
        <is>
          <t>IPL [Member]</t>
        </is>
      </c>
      <c r="B5" s="4" t="inlineStr">
        <is>
          <t xml:space="preserve"> </t>
        </is>
      </c>
    </row>
    <row r="6">
      <c r="A6" s="3" t="inlineStr">
        <is>
          <t>Schedule of Asset Retirement Obligations [Line Items]</t>
        </is>
      </c>
      <c r="B6" s="4" t="inlineStr">
        <is>
          <t xml:space="preserve"> </t>
        </is>
      </c>
    </row>
    <row r="7">
      <c r="A7" s="4" t="inlineStr">
        <is>
          <t>Asset Retirement Obligations (AROs)</t>
        </is>
      </c>
      <c r="B7" s="4" t="inlineStr">
        <is>
          <t xml:space="preserve">ASSET RETIREMENT OBLIGATIONS Recognized AROs relate to legal obligations for the removal, closure, dismantlement and management of several assets including, but not limited to, wind farms, active ash landfills, ash ponds, solar generation, above ground storage tanks and batteries.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23 2022 2023 2022 2023 2022 Balance, January 1 $279 $294 $195 $213 $84 $81 Revisions in estimated cash flows (6) 19 (9) 15 3 4 Liabilities settled (51) (48) (44) (39) (7) (9) Liabilities incurred 16 6 1 — 15 6 Accretion expense 8 8 5 6 3 2 Balance, December 31 $246 $279 $148 $195 $98 $84 </t>
        </is>
      </c>
    </row>
    <row r="8">
      <c r="A8" s="4" t="inlineStr">
        <is>
          <t>WPL [Member]</t>
        </is>
      </c>
      <c r="B8" s="4" t="inlineStr">
        <is>
          <t xml:space="preserve"> </t>
        </is>
      </c>
    </row>
    <row r="9">
      <c r="A9" s="3" t="inlineStr">
        <is>
          <t>Schedule of Asset Retirement Obligations [Line Items]</t>
        </is>
      </c>
      <c r="B9" s="4" t="inlineStr">
        <is>
          <t xml:space="preserve"> </t>
        </is>
      </c>
    </row>
    <row r="10">
      <c r="A10" s="4" t="inlineStr">
        <is>
          <t>Asset Retirement Obligations (AROs)</t>
        </is>
      </c>
      <c r="B10" s="4" t="inlineStr">
        <is>
          <t xml:space="preserve">ASSET RETIREMENT OBLIGATIONS Recognized AROs relate to legal obligations for the removal, closure, dismantlement and management of several assets including, but not limited to, wind farms, active ash landfills, ash ponds, solar generation, above ground storage tanks and batteries.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23 2022 2023 2022 2023 2022 Balance, January 1 $279 $294 $195 $213 $84 $81 Revisions in estimated cash flows (6) 19 (9) 15 3 4 Liabilities settled (51) (48) (44) (39) (7) (9) Liabilities incurred 16 6 1 — 15 6 Accretion expense 8 8 5 6 3 2 Balance, December 31 $246 $279 $148 $195 $98 $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4" customWidth="1" min="1" max="1"/>
    <col width="80" customWidth="1" min="2" max="2"/>
  </cols>
  <sheetData>
    <row r="1">
      <c r="A1" s="1" t="inlineStr">
        <is>
          <t>Derivative Instruments</t>
        </is>
      </c>
      <c r="B1" s="2" t="inlineStr">
        <is>
          <t>12 Months Ended</t>
        </is>
      </c>
    </row>
    <row r="2">
      <c r="B2" s="2" t="inlineStr">
        <is>
          <t>Dec. 31, 2023</t>
        </is>
      </c>
    </row>
    <row r="3">
      <c r="A3" s="3" t="inlineStr">
        <is>
          <t>Derivative [Line Items]</t>
        </is>
      </c>
      <c r="B3" s="4" t="inlineStr">
        <is>
          <t xml:space="preserve"> </t>
        </is>
      </c>
    </row>
    <row r="4">
      <c r="A4" s="4" t="inlineStr">
        <is>
          <t>Derivative Instruments</t>
        </is>
      </c>
      <c r="B4" s="4" t="inlineStr">
        <is>
          <t>DERIVATIVE INSTRUMENTS Commodity Derivatives - Purpose - Derivative instruments were utilized for risk management purposes to mitigate pricing volatility for fuel used to supply natural gas-fired EGUs, natural gas supplied to retail customers, and purchased electricity, as well as optimize the value of natural gas pipeline capacity and electric generation, which may include swap, physical forward and option contracts. In addition, FTRs help manage transmission congestion costs in the MISO market. Risk policies are maintained that govern the use of such derivative instruments. Notional Amounts - As of December 31, 2023, gross notional amounts and settlement/delivery years related to outstanding swap contracts, option contracts, physical forward contracts and FTRs that were accounted for as commodity derivative instruments were as follows (units in thousands): Electricity FTRs Natural Gas MWhs Years MWhs Years Dths Years Alliant Energy 1,640 2024-2026 11,927 2024 176,349 2024-2032 IPL 673 2024-2026 5,336 2024 74,360 2024-2030 WPL 967 2024-2026 6,591 2024 101,989 2024-2032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3 2022 2023 2022 2023 2022 Current derivative assets $44 $111 $30 $69 $14 $42 Non-current derivative assets 44 126 24 69 20 57 Current derivative liabilities 51 59 22 40 29 19 Non-current derivative liabilities 47 20 8 6 39 14 In 2023, Alliant Energy’s, IPL’s and WPL’s derivative assets decreased primarily due to settlements of natural gas and electricity contracts, and lower natural gas prices. Alliant Energy’s, IPL’s and WPL’s non-current derivative liabilities increased primarily due to lower natural gas prices. Alliant Energy’s and IPL’s current derivative liabilities decreased primarily due to settlements of natural gas contract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December 31, 2023 and 2022,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3 Derivative assets $88 $47 $54 $32 $34 $15 Derivative liabilities 98 57 30 8 68 49 2022 Derivative assets 237 193 138 108 99 85 Derivative liabilities 79 35 46 16 33 1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In January 2023, AEF entered into a $300 million interest rate swap maturing in January 2026 to mitigate interest rate risk. Under the terms of the swap, AEF exchanged a variable interest rate for a fixed interest rate of 3.93% on a portion of its variable-rate term loan borrowings. The related interest rate derivative was valued based on quoted prices that utilize current market interest rate forecasts. As of December 31, 2023, $1 million of non-current interest rate derivative assets was recorded in “Deferred charges and other” on Alliant Energy’s balance sheet. This interest rate derivative was designated as a cash flow hedge, with changes in fair value recorded as other comprehensive income/loss. As of December 31, 2023, accumulated other comprehensive income included $1 million of income related to the interest rate swap. In 2023, $3 million of reductions to interest expense were recorded in Alliant Energy’s income statement related to the interest rate swap.</t>
        </is>
      </c>
    </row>
    <row r="5">
      <c r="A5" s="4" t="inlineStr">
        <is>
          <t>IPL [Member]</t>
        </is>
      </c>
      <c r="B5" s="4" t="inlineStr">
        <is>
          <t xml:space="preserve"> </t>
        </is>
      </c>
    </row>
    <row r="6">
      <c r="A6" s="3" t="inlineStr">
        <is>
          <t>Derivative [Line Items]</t>
        </is>
      </c>
      <c r="B6" s="4" t="inlineStr">
        <is>
          <t xml:space="preserve"> </t>
        </is>
      </c>
    </row>
    <row r="7">
      <c r="A7" s="4" t="inlineStr">
        <is>
          <t>Derivative Instruments</t>
        </is>
      </c>
      <c r="B7" s="4" t="inlineStr">
        <is>
          <t>DERIVATIVE INSTRUMENTS Commodity Derivatives - Purpose - Derivative instruments were utilized for risk management purposes to mitigate pricing volatility for fuel used to supply natural gas-fired EGUs, natural gas supplied to retail customers, and purchased electricity, as well as optimize the value of natural gas pipeline capacity and electric generation, which may include swap, physical forward and option contracts. In addition, FTRs help manage transmission congestion costs in the MISO market. Risk policies are maintained that govern the use of such derivative instruments. Notional Amounts - As of December 31, 2023, gross notional amounts and settlement/delivery years related to outstanding swap contracts, option contracts, physical forward contracts and FTRs that were accounted for as commodity derivative instruments were as follows (units in thousands): Electricity FTRs Natural Gas MWhs Years MWhs Years Dths Years Alliant Energy 1,640 2024-2026 11,927 2024 176,349 2024-2032 IPL 673 2024-2026 5,336 2024 74,360 2024-2030 WPL 967 2024-2026 6,591 2024 101,989 2024-2032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3 2022 2023 2022 2023 2022 Current derivative assets $44 $111 $30 $69 $14 $42 Non-current derivative assets 44 126 24 69 20 57 Current derivative liabilities 51 59 22 40 29 19 Non-current derivative liabilities 47 20 8 6 39 14 In 2023, Alliant Energy’s, IPL’s and WPL’s derivative assets decreased primarily due to settlements of natural gas and electricity contracts, and lower natural gas prices. Alliant Energy’s, IPL’s and WPL’s non-current derivative liabilities increased primarily due to lower natural gas prices. Alliant Energy’s and IPL’s current derivative liabilities decreased primarily due to settlements of natural gas contract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December 31, 2023 and 2022,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3 Derivative assets $88 $47 $54 $32 $34 $15 Derivative liabilities 98 57 30 8 68 49 2022 Derivative assets 237 193 138 108 99 85 Derivative liabilities 79 35 46 16 33 1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In January 2023, AEF entered into a $300 million interest rate swap maturing in January 2026 to mitigate interest rate risk. Under the terms of the swap, AEF exchanged a variable interest rate for a fixed interest rate of 3.93% on a portion of its variable-rate term loan borrowings. The related interest rate derivative was valued based on quoted prices that utilize current market interest rate forecasts. As of December 31, 2023, $1 million of non-current interest rate derivative assets was recorded in “Deferred charges and other” on Alliant Energy’s balance sheet. This interest rate derivative was designated as a cash flow hedge, with changes in fair value recorded as other comprehensive income/loss. As of December 31, 2023, accumulated other comprehensive income included $1 million of income related to the interest rate swap. In 2023, $3 million of reductions to interest expense were recorded in Alliant Energy’s income statement related to the interest rate swap.</t>
        </is>
      </c>
    </row>
    <row r="8">
      <c r="A8" s="4" t="inlineStr">
        <is>
          <t>WPL [Member]</t>
        </is>
      </c>
      <c r="B8" s="4" t="inlineStr">
        <is>
          <t xml:space="preserve"> </t>
        </is>
      </c>
    </row>
    <row r="9">
      <c r="A9" s="3" t="inlineStr">
        <is>
          <t>Derivative [Line Items]</t>
        </is>
      </c>
      <c r="B9" s="4" t="inlineStr">
        <is>
          <t xml:space="preserve"> </t>
        </is>
      </c>
    </row>
    <row r="10">
      <c r="A10" s="4" t="inlineStr">
        <is>
          <t>Derivative Instruments</t>
        </is>
      </c>
      <c r="B10" s="4" t="inlineStr">
        <is>
          <t>DERIVATIVE INSTRUMENTS Commodity Derivatives - Purpose - Derivative instruments were utilized for risk management purposes to mitigate pricing volatility for fuel used to supply natural gas-fired EGUs, natural gas supplied to retail customers, and purchased electricity, as well as optimize the value of natural gas pipeline capacity and electric generation, which may include swap, physical forward and option contracts. In addition, FTRs help manage transmission congestion costs in the MISO market. Risk policies are maintained that govern the use of such derivative instruments. Notional Amounts - As of December 31, 2023, gross notional amounts and settlement/delivery years related to outstanding swap contracts, option contracts, physical forward contracts and FTRs that were accounted for as commodity derivative instruments were as follows (units in thousands): Electricity FTRs Natural Gas MWhs Years MWhs Years Dths Years Alliant Energy 1,640 2024-2026 11,927 2024 176,349 2024-2032 IPL 673 2024-2026 5,336 2024 74,360 2024-2030 WPL 967 2024-2026 6,591 2024 101,989 2024-2032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3 2022 2023 2022 2023 2022 Current derivative assets $44 $111 $30 $69 $14 $42 Non-current derivative assets 44 126 24 69 20 57 Current derivative liabilities 51 59 22 40 29 19 Non-current derivative liabilities 47 20 8 6 39 14 In 2023, Alliant Energy’s, IPL’s and WPL’s derivative assets decreased primarily due to settlements of natural gas and electricity contracts, and lower natural gas prices. Alliant Energy’s, IPL’s and WPL’s non-current derivative liabilities increased primarily due to lower natural gas prices. Alliant Energy’s and IPL’s current derivative liabilities decreased primarily due to settlements of natural gas contracts. Based on IPL’s and WPL’s cost recovery mechanisms, the changes in the fair value of derivative liabilities/assets resulted in comparable changes to regulatory assets/liabilities on the balance sheets.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up to the amount of exposure under the contracts, or the contracts may need to be unwound and underlying liability positions paid. At December 31, 2023 and 2022,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3 Derivative assets $88 $47 $54 $32 $34 $15 Derivative liabilities 98 57 30 8 68 49 2022 Derivative assets 237 193 138 108 99 85 Derivative liabilities 79 35 46 16 33 19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 Interest Rate Derivative - In January 2023, AEF entered into a $300 million interest rate swap maturing in January 2026 to mitigate interest rate risk. Under the terms of the swap, AEF exchanged a variable interest rate for a fixed interest rate of 3.93% on a portion of its variable-rate term loan borrowings. The related interest rate derivative was valued based on quoted prices that utilize current market interest rate forecasts. As of December 31, 2023, $1 million of non-current interest rate derivative assets was recorded in “Deferred charges and other” on Alliant Energy’s balance sheet. This interest rate derivative was designated as a cash flow hedge, with changes in fair value recorded as other comprehensive income/loss. As of December 31, 2023, accumulated other comprehensive income included $1 million of income related to the interest rate swap. In 2023, $3 million of reductions to interest expense were recorded in Alliant Energy’s income statement related to the interest rate swa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4" t="inlineStr">
        <is>
          <t>Fair Value Measurements</t>
        </is>
      </c>
      <c r="B3" s="4" t="inlineStr">
        <is>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5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expected credit losse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a discounted cash flow methodology using observable data from comparably traded securities with similar credit profiles, and was substantially classified as Level 2. Refer to Note 9(b) for additional information regarding long-term debt. Fair Value of Financial Instruments - The carrying amounts of current assets and current liabilities approximate fair value because of the short maturity of such financial instruments. Carrying amounts and the related estimated fair values of other financial instruments at December 31 were as follows (in millions): Alliant Energy 2023 2022 Fair Value Fair Value Carrying Level Level Level Carrying Level Level Level Amount 1 2 3 Total Amount 1 2 3 Total Assets: Money market fund investments $45 $45 $— $— $45 $10 $10 $— $— $10 Commodity derivatives 88 — 59 29 88 237 — 206 31 237 Interest rate derivatives 1 — 1 — 1 — — — — — Deferred proceeds 216 — — 216 216 185 — — 185 185 Liabilities and equity: Commodity derivatives 98 — 93 5 98 79 — 67 12 79 Long-term debt (incl. current maturities) 9,034 — 8,677 — 8,677 8,076 — 7,338 1 7,339 IPL 2023 2022 Fair Value Fair Value Carrying Level Level Level Carrying Level Level Level Amount 1 2 3 Total Amount 1 2 3 Total Assets: Money market fund investments $45 $45 $— $— $45 $10 $10 $— $— $10 Commodity derivatives 54 — 30 24 54 138 — 111 27 138 Deferred proceeds 216 — — 216 216 185 — — 185 185 Liabilities and equity: Commodity derivatives 30 — 25 5 30 46 — 35 11 46 Long-term debt (incl. current maturities) 3,945 — 3,664 — 3,664 3,646 — 3,228 — 3,228 WPL 2023 2022 Fair Value Fair Value Carrying Level Level Level Carrying Level Level Level Amount 1 2 3 Total Amount 1 2 3 Total Assets: Commodity derivatives $34 $— $29 $5 $34 $99 $— $95 $4 $99 Liabilities and equity: Commodity derivatives 68 — 68 — 68 33 — 32 1 33 Long-term debt 3,070 — 2,933 — 2,933 2,770 — 2,542 — 2,542 Information for fair value measurements using significant unobservable inputs (Level 3 inputs) was as follows (in millions): Alliant Energy Commodity Contract Derivative Assets and (Liabilities), net Deferred Proceeds 2023 2022 2023 2022 Beginning balance, January 1 $19 $29 $185 $214 Total net gains (losses) included in changes in net assets (realized/unrealized) 3 (18) — — Purchases 62 79 — — Sales (3) (2) — — Settlements (a) (57) (69) 31 (29) Ending balance, December 31 $24 $19 $216 $185 The amount of total net gains (losses) for the period included in changes in net assets attributable to the change in unrealized gains (losses) relating to assets and liabilities held at December 31 $3 ($18) $— $— IPL Commodity Contract Derivative Assets and (Liabilities), net Deferred Proceeds 2023 2022 2023 2022 Beginning balance, January 1 $16 $18 $185 $214 Total net losses included in changes in net assets (realized/unrealized) (3) (12) — — Purchases 51 58 — — Sales (3) (1) — — Settlements (a) (42) (47) 31 (29) Ending balance, December 31 $19 $16 $216 $185 The amount of total net losses for the period included in changes in net assets attributable to the change in unrealized losses relating to assets and liabilities held at December 31 ($3) ($13) $— $— WPL Commodity Contract Derivative Assets and (Liabilities), net 2023 2022 Beginning balance, January 1 $3 $11 Total net gains (losses) included in changes in net assets (realized/unrealized) 6 (6) Purchases 11 21 Sales — (1) Settlements (a) (15) (22) Ending balance, December 31 $5 $3 The amount of total net gains (losses) for the period included in changes in net assets attributable to the change in unrealized gains (losses) relating to assets and liabilities held at December 31 $6 ($5)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t December 31 as follows (in millions): Alliant Energy IPL WPL Excluding FTRs FTRs Excluding FTRs FTRs Excluding FTRs FTRs 2023 $3 $21 $3 $16 $— $5 2022 (10) 29 (9) 25 (1) 4</t>
        </is>
      </c>
    </row>
    <row r="4">
      <c r="A4" s="4" t="inlineStr">
        <is>
          <t>IPL [Member]</t>
        </is>
      </c>
      <c r="B4" s="4" t="inlineStr">
        <is>
          <t xml:space="preserve"> </t>
        </is>
      </c>
    </row>
    <row r="5">
      <c r="A5" s="4" t="inlineStr">
        <is>
          <t>Fair Value Measurements</t>
        </is>
      </c>
      <c r="B5" s="4" t="inlineStr">
        <is>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5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expected credit losse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a discounted cash flow methodology using observable data from comparably traded securities with similar credit profiles, and was substantially classified as Level 2. Refer to Note 9(b) for additional information regarding long-term debt. Fair Value of Financial Instruments - The carrying amounts of current assets and current liabilities approximate fair value because of the short maturity of such financial instruments. Carrying amounts and the related estimated fair values of other financial instruments at December 31 were as follows (in millions): Alliant Energy 2023 2022 Fair Value Fair Value Carrying Level Level Level Carrying Level Level Level Amount 1 2 3 Total Amount 1 2 3 Total Assets: Money market fund investments $45 $45 $— $— $45 $10 $10 $— $— $10 Commodity derivatives 88 — 59 29 88 237 — 206 31 237 Interest rate derivatives 1 — 1 — 1 — — — — — Deferred proceeds 216 — — 216 216 185 — — 185 185 Liabilities and equity: Commodity derivatives 98 — 93 5 98 79 — 67 12 79 Long-term debt (incl. current maturities) 9,034 — 8,677 — 8,677 8,076 — 7,338 1 7,339 IPL 2023 2022 Fair Value Fair Value Carrying Level Level Level Carrying Level Level Level Amount 1 2 3 Total Amount 1 2 3 Total Assets: Money market fund investments $45 $45 $— $— $45 $10 $10 $— $— $10 Commodity derivatives 54 — 30 24 54 138 — 111 27 138 Deferred proceeds 216 — — 216 216 185 — — 185 185 Liabilities and equity: Commodity derivatives 30 — 25 5 30 46 — 35 11 46 Long-term debt (incl. current maturities) 3,945 — 3,664 — 3,664 3,646 — 3,228 — 3,228 WPL 2023 2022 Fair Value Fair Value Carrying Level Level Level Carrying Level Level Level Amount 1 2 3 Total Amount 1 2 3 Total Assets: Commodity derivatives $34 $— $29 $5 $34 $99 $— $95 $4 $99 Liabilities and equity: Commodity derivatives 68 — 68 — 68 33 — 32 1 33 Long-term debt 3,070 — 2,933 — 2,933 2,770 — 2,542 — 2,542 Information for fair value measurements using significant unobservable inputs (Level 3 inputs) was as follows (in millions): Alliant Energy Commodity Contract Derivative Assets and (Liabilities), net Deferred Proceeds 2023 2022 2023 2022 Beginning balance, January 1 $19 $29 $185 $214 Total net gains (losses) included in changes in net assets (realized/unrealized) 3 (18) — — Purchases 62 79 — — Sales (3) (2) — — Settlements (a) (57) (69) 31 (29) Ending balance, December 31 $24 $19 $216 $185 The amount of total net gains (losses) for the period included in changes in net assets attributable to the change in unrealized gains (losses) relating to assets and liabilities held at December 31 $3 ($18) $— $— IPL Commodity Contract Derivative Assets and (Liabilities), net Deferred Proceeds 2023 2022 2023 2022 Beginning balance, January 1 $16 $18 $185 $214 Total net losses included in changes in net assets (realized/unrealized) (3) (12) — — Purchases 51 58 — — Sales (3) (1) — — Settlements (a) (42) (47) 31 (29) Ending balance, December 31 $19 $16 $216 $185 The amount of total net losses for the period included in changes in net assets attributable to the change in unrealized losses relating to assets and liabilities held at December 31 ($3) ($13) $— $— WPL Commodity Contract Derivative Assets and (Liabilities), net 2023 2022 Beginning balance, January 1 $3 $11 Total net gains (losses) included in changes in net assets (realized/unrealized) 6 (6) Purchases 11 21 Sales — (1) Settlements (a) (15) (22) Ending balance, December 31 $5 $3 The amount of total net gains (losses) for the period included in changes in net assets attributable to the change in unrealized gains (losses) relating to assets and liabilities held at December 31 $6 ($5)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t December 31 as follows (in millions): Alliant Energy IPL WPL Excluding FTRs FTRs Excluding FTRs FTRs Excluding FTRs FTRs 2023 $3 $21 $3 $16 $— $5 2022 (10) 29 (9) 25 (1) 4</t>
        </is>
      </c>
    </row>
    <row r="6">
      <c r="A6" s="4" t="inlineStr">
        <is>
          <t>WPL [Member]</t>
        </is>
      </c>
      <c r="B6" s="4" t="inlineStr">
        <is>
          <t xml:space="preserve"> </t>
        </is>
      </c>
    </row>
    <row r="7">
      <c r="A7" s="4" t="inlineStr">
        <is>
          <t>Fair Value Measurements</t>
        </is>
      </c>
      <c r="B7" s="4" t="inlineStr">
        <is>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5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expected credit losse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a discounted cash flow methodology using observable data from comparably traded securities with similar credit profiles, and was substantially classified as Level 2. Refer to Note 9(b) for additional information regarding long-term debt. Fair Value of Financial Instruments - The carrying amounts of current assets and current liabilities approximate fair value because of the short maturity of such financial instruments. Carrying amounts and the related estimated fair values of other financial instruments at December 31 were as follows (in millions): Alliant Energy 2023 2022 Fair Value Fair Value Carrying Level Level Level Carrying Level Level Level Amount 1 2 3 Total Amount 1 2 3 Total Assets: Money market fund investments $45 $45 $— $— $45 $10 $10 $— $— $10 Commodity derivatives 88 — 59 29 88 237 — 206 31 237 Interest rate derivatives 1 — 1 — 1 — — — — — Deferred proceeds 216 — — 216 216 185 — — 185 185 Liabilities and equity: Commodity derivatives 98 — 93 5 98 79 — 67 12 79 Long-term debt (incl. current maturities) 9,034 — 8,677 — 8,677 8,076 — 7,338 1 7,339 IPL 2023 2022 Fair Value Fair Value Carrying Level Level Level Carrying Level Level Level Amount 1 2 3 Total Amount 1 2 3 Total Assets: Money market fund investments $45 $45 $— $— $45 $10 $10 $— $— $10 Commodity derivatives 54 — 30 24 54 138 — 111 27 138 Deferred proceeds 216 — — 216 216 185 — — 185 185 Liabilities and equity: Commodity derivatives 30 — 25 5 30 46 — 35 11 46 Long-term debt (incl. current maturities) 3,945 — 3,664 — 3,664 3,646 — 3,228 — 3,228 WPL 2023 2022 Fair Value Fair Value Carrying Level Level Level Carrying Level Level Level Amount 1 2 3 Total Amount 1 2 3 Total Assets: Commodity derivatives $34 $— $29 $5 $34 $99 $— $95 $4 $99 Liabilities and equity: Commodity derivatives 68 — 68 — 68 33 — 32 1 33 Long-term debt 3,070 — 2,933 — 2,933 2,770 — 2,542 — 2,542 Information for fair value measurements using significant unobservable inputs (Level 3 inputs) was as follows (in millions): Alliant Energy Commodity Contract Derivative Assets and (Liabilities), net Deferred Proceeds 2023 2022 2023 2022 Beginning balance, January 1 $19 $29 $185 $214 Total net gains (losses) included in changes in net assets (realized/unrealized) 3 (18) — — Purchases 62 79 — — Sales (3) (2) — — Settlements (a) (57) (69) 31 (29) Ending balance, December 31 $24 $19 $216 $185 The amount of total net gains (losses) for the period included in changes in net assets attributable to the change in unrealized gains (losses) relating to assets and liabilities held at December 31 $3 ($18) $— $— IPL Commodity Contract Derivative Assets and (Liabilities), net Deferred Proceeds 2023 2022 2023 2022 Beginning balance, January 1 $16 $18 $185 $214 Total net losses included in changes in net assets (realized/unrealized) (3) (12) — — Purchases 51 58 — — Sales (3) (1) — — Settlements (a) (42) (47) 31 (29) Ending balance, December 31 $19 $16 $216 $185 The amount of total net losses for the period included in changes in net assets attributable to the change in unrealized losses relating to assets and liabilities held at December 31 ($3) ($13) $— $— WPL Commodity Contract Derivative Assets and (Liabilities), net 2023 2022 Beginning balance, January 1 $3 $11 Total net gains (losses) included in changes in net assets (realized/unrealized) 6 (6) Purchases 11 21 Sales — (1) Settlements (a) (15) (22) Ending balance, December 31 $5 $3 The amount of total net gains (losses) for the period included in changes in net assets attributable to the change in unrealized gains (losses) relating to assets and liabilities held at December 31 $6 ($5) (a) Settlements related to deferred proceeds are due to the change in the carrying amount of receivables sold less the allowance for expected credit losses associated with the receivables sold and cash amounts received from the receivables sold. Commodity Contracts - The fair value of FTR and natural gas commodity contracts categorized as Level 3 was recognized as net derivative assets (liabilities) at December 31 as follows (in millions): Alliant Energy IPL WPL Excluding FTRs FTRs Excluding FTRs FTRs Excluding FTRs FTRs 2023 $3 $21 $3 $16 $— $5 2022 (10) 29 (9) 25 (1)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COMMITMENTS AND CONTINGENCIES(a) Capital Purchase Commitments - Various contractual obligations contain minimum future commitments related to capital expenditures for certain construction projects, including IPL’s and WPL’s expansion of solar generation, WPL’s expansion of battery storage, and IPL’s repowering of the existing Franklin County wind farm. At December 31, 2023, Alliant Energy’s, IPL’s, and WPL’s minimum future commitments in 2024 for these projects were $188 million, $131 million, and $57 million, respectively. Various commodity supply, transportation and storage contracts help meet obligations to provide electricity and natural gas to utility customers. In addition, there are various purchase commitments associated with other goods and services. At December 31, 2023, the related minimum future commitments, excluding amounts for purchased power commitments that do not have minimum thresholds but will require payment when electricity is generated by the provider, were as follows (in millions): Alliant Energy 2024 2025 2026 2027 2028 Thereafter Total Natural gas $301 $187 $123 $78 $49 $142 $880 Coal 94 49 8 8 6 — 165 Other (a) 61 17 14 9 2 22 125 $456 $253 $145 $95 $57 $164 $1,170 IPL 2024 2025 2026 2027 2028 Thereafter Total Natural gas $165 $86 $47 $35 $14 $25 $372 Coal 49 35 8 8 6 — 106 Other (a) 23 2 2 2 2 22 53 $237 $123 $57 $45 $22 $47 $531 WPL 2024 2025 2026 2027 2028 Thereafter Total Natural gas $136 $101 $76 $43 $35 $117 $508 Coal 45 14 — — — — 59 Other (a) 23 1 1 — — — 25 $204 $116 $77 $43 $35 $117 $592 (a) Includes individual commitments incurred during the normal course of business that exceeded $1 million at December 31, 2023.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December 31, 2023, the currently known partnership obligations for the abandonment obligations are estimated at $49 million, which represents Alliant Energy’s currently estimated maximum exposure under the guarantees. Alliant Energy estimates its expected loss to be a portion of the $49 million of known partnership abandonment obligations of the Whiting Petroleum affiliate and the other partners. Alliant Energy is not aware of any material liabilities related to these guarantees that it is probable that it will be obligated to pay and therefore has not recognized any material liabilities related to this guarantee as of December 31, 2023 and 2022. Whiting Petroleum completed a business combination with Oasis Petroleum Inc. in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51 million as of December 31, 2023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December 31, 2023 and 2022. Transfers of Renewable Tax Credits - In 2023, IPL and WPL entered into agreements to transfer renewable tax credits from certain wind, solar and battery storage facilities to other corporate taxpayers in exchange for cash. IPL and WPL provided indemnifications associated with $76 million and $22 million, respectively, of proceeds for renewable tax credits transferred to other corporate taxpayers in 2023 in the event of an adverse interpretation of tax law, including whether the related tax credits meet the qualification requirements. Alliant Energy, IPL and WPL believe the likelihood of having to make any material cash payments under these indemnifications is remote.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anufactured Gas Plant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9 - $36 $5 - $11 $4 - $25 Current and non-current environmental liabilities $18 $8 $10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divers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versification of counterparties to reduce concentrations of credit risk and the use of standardized agreements that facilitate the netting of cash flows associated with certain counterparties. Based on these credit policies and counterparty diversification,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expected credit losses and credit risk-related contingent features, respectively. A group of stakeholders, including MISO cooperative and municipal utilities, previously filed complaints with FERC requesting a reduction to the base return on equity authorized for MISO transmission owners, including IT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s a result of the 2022 court decision, Alliant Energy recorded a $6 million reduction in “Equity income from unconsolidated investments” in its income statement in 2022 to reflect the anticipated reduction in the base return on equity authorized for the MISO transmission owners. Any further changes in FERC’s decisions may have an impact on Alliant Energy’s share of ATC’s future earnings and customer costs. - At December 31, 2023, employees covered by collective bargaining agreements represented 53%, 69% and 83% of total employees of Alliant Energy, IPL and WPL, respectively. In August 2024, IPL’s collective bargaining agreement with International Brotherhood of Electrical Workers Local 204 (Cedar Rapids) expires, representing 18% and 53% of total employees of Alliant Energy and IPL, respectively.</t>
        </is>
      </c>
    </row>
    <row r="4">
      <c r="A4" s="4" t="inlineStr">
        <is>
          <t>IPL [Member]</t>
        </is>
      </c>
      <c r="B4" s="4" t="inlineStr">
        <is>
          <t xml:space="preserve"> </t>
        </is>
      </c>
    </row>
    <row r="5">
      <c r="A5" s="4" t="inlineStr">
        <is>
          <t>Commitments And Contingencies</t>
        </is>
      </c>
      <c r="B5" s="4" t="inlineStr">
        <is>
          <t>COMMITMENTS AND CONTINGENCIES(a) Capital Purchase Commitments - Various contractual obligations contain minimum future commitments related to capital expenditures for certain construction projects, including IPL’s and WPL’s expansion of solar generation, WPL’s expansion of battery storage, and IPL’s repowering of the existing Franklin County wind farm. At December 31, 2023, Alliant Energy’s, IPL’s, and WPL’s minimum future commitments in 2024 for these projects were $188 million, $131 million, and $57 million, respectively. Various commodity supply, transportation and storage contracts help meet obligations to provide electricity and natural gas to utility customers. In addition, there are various purchase commitments associated with other goods and services. At December 31, 2023, the related minimum future commitments, excluding amounts for purchased power commitments that do not have minimum thresholds but will require payment when electricity is generated by the provider, were as follows (in millions): Alliant Energy 2024 2025 2026 2027 2028 Thereafter Total Natural gas $301 $187 $123 $78 $49 $142 $880 Coal 94 49 8 8 6 — 165 Other (a) 61 17 14 9 2 22 125 $456 $253 $145 $95 $57 $164 $1,170 IPL 2024 2025 2026 2027 2028 Thereafter Total Natural gas $165 $86 $47 $35 $14 $25 $372 Coal 49 35 8 8 6 — 106 Other (a) 23 2 2 2 2 22 53 $237 $123 $57 $45 $22 $47 $531 WPL 2024 2025 2026 2027 2028 Thereafter Total Natural gas $136 $101 $76 $43 $35 $117 $508 Coal 45 14 — — — — 59 Other (a) 23 1 1 — — — 25 $204 $116 $77 $43 $35 $117 $592 (a) Includes individual commitments incurred during the normal course of business that exceeded $1 million at December 31, 2023.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December 31, 2023, the currently known partnership obligations for the abandonment obligations are estimated at $49 million, which represents Alliant Energy’s currently estimated maximum exposure under the guarantees. Alliant Energy estimates its expected loss to be a portion of the $49 million of known partnership abandonment obligations of the Whiting Petroleum affiliate and the other partners. Alliant Energy is not aware of any material liabilities related to these guarantees that it is probable that it will be obligated to pay and therefore has not recognized any material liabilities related to this guarantee as of December 31, 2023 and 2022. Whiting Petroleum completed a business combination with Oasis Petroleum Inc. in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51 million as of December 31, 2023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December 31, 2023 and 2022. Transfers of Renewable Tax Credits - In 2023, IPL and WPL entered into agreements to transfer renewable tax credits from certain wind, solar and battery storage facilities to other corporate taxpayers in exchange for cash. IPL and WPL provided indemnifications associated with $76 million and $22 million, respectively, of proceeds for renewable tax credits transferred to other corporate taxpayers in 2023 in the event of an adverse interpretation of tax law, including whether the related tax credits meet the qualification requirements. Alliant Energy, IPL and WPL believe the likelihood of having to make any material cash payments under these indemnifications is remote.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anufactured Gas Plant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9 - $36 $5 - $11 $4 - $25 Current and non-current environmental liabilities $18 $8 $10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divers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versification of counterparties to reduce concentrations of credit risk and the use of standardized agreements that facilitate the netting of cash flows associated with certain counterparties. Based on these credit policies and counterparty diversification,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expected credit losses and credit risk-related contingent features, respectively. A group of stakeholders, including MISO cooperative and municipal utilities, previously filed complaints with FERC requesting a reduction to the base return on equity authorized for MISO transmission owners, including IT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s a result of the 2022 court decision, Alliant Energy recorded a $6 million reduction in “Equity income from unconsolidated investments” in its income statement in 2022 to reflect the anticipated reduction in the base return on equity authorized for the MISO transmission owners. Any further changes in FERC’s decisions may have an impact on Alliant Energy’s share of ATC’s future earnings and customer costs. - At December 31, 2023, employees covered by collective bargaining agreements represented 53%, 69% and 83% of total employees of Alliant Energy, IPL and WPL, respectively. In August 2024, IPL’s collective bargaining agreement with International Brotherhood of Electrical Workers Local 204 (Cedar Rapids) expires, representing 18% and 53% of total employees of Alliant Energy and IPL, respectively.</t>
        </is>
      </c>
    </row>
    <row r="6">
      <c r="A6" s="4" t="inlineStr">
        <is>
          <t>WPL [Member]</t>
        </is>
      </c>
      <c r="B6" s="4" t="inlineStr">
        <is>
          <t xml:space="preserve"> </t>
        </is>
      </c>
    </row>
    <row r="7">
      <c r="A7" s="4" t="inlineStr">
        <is>
          <t>Commitments And Contingencies</t>
        </is>
      </c>
      <c r="B7" s="4" t="inlineStr">
        <is>
          <t>COMMITMENTS AND CONTINGENCIES(a) Capital Purchase Commitments - Various contractual obligations contain minimum future commitments related to capital expenditures for certain construction projects, including IPL’s and WPL’s expansion of solar generation, WPL’s expansion of battery storage, and IPL’s repowering of the existing Franklin County wind farm. At December 31, 2023, Alliant Energy’s, IPL’s, and WPL’s minimum future commitments in 2024 for these projects were $188 million, $131 million, and $57 million, respectively. Various commodity supply, transportation and storage contracts help meet obligations to provide electricity and natural gas to utility customers. In addition, there are various purchase commitments associated with other goods and services. At December 31, 2023, the related minimum future commitments, excluding amounts for purchased power commitments that do not have minimum thresholds but will require payment when electricity is generated by the provider, were as follows (in millions): Alliant Energy 2024 2025 2026 2027 2028 Thereafter Total Natural gas $301 $187 $123 $78 $49 $142 $880 Coal 94 49 8 8 6 — 165 Other (a) 61 17 14 9 2 22 125 $456 $253 $145 $95 $57 $164 $1,170 IPL 2024 2025 2026 2027 2028 Thereafter Total Natural gas $165 $86 $47 $35 $14 $25 $372 Coal 49 35 8 8 6 — 106 Other (a) 23 2 2 2 2 22 53 $237 $123 $57 $45 $22 $47 $531 WPL 2024 2025 2026 2027 2028 Thereafter Total Natural gas $136 $101 $76 $43 $35 $117 $508 Coal 45 14 — — — — 59 Other (a) 23 1 1 — — — 25 $204 $116 $77 $43 $35 $117 $592 (a) Includes individual commitments incurred during the normal course of business that exceeded $1 million at December 31, 2023.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Whiting Petroleum - Whiting Petroleum is an independent oil and gas company. In 2004, Alliant Energy sold its remaining interest in Whiting Petroleum. Alliant Energy Resources, LLC, as the successor to a predecessor entity that owned Whiting Petroleum, and a wholly-owned subsidiary of AEF, continues to guarantee the partnership obligations of an affiliate of Whiting Petroleum under multiple general partnership agreements in the oil and gas industry. The guarantees do not include a maximum limit. Based on information made available to Alliant Energy by Whiting Petroleum, the Whiting Petroleum affiliate holds an approximate 6% share in the partnerships, and currently known obligations include costs associated with the future abandonment of certain facilities owned by the partnerships. The general partnerships were formed under California law, and Alliant Energy Resources, LLC may need to perform under the guarantees if the affiliate of Whiting Petroleum is unable to meet its partnership obligations. As of December 31, 2023, the currently known partnership obligations for the abandonment obligations are estimated at $49 million, which represents Alliant Energy’s currently estimated maximum exposure under the guarantees. Alliant Energy estimates its expected loss to be a portion of the $49 million of known partnership abandonment obligations of the Whiting Petroleum affiliate and the other partners. Alliant Energy is not aware of any material liabilities related to these guarantees that it is probable that it will be obligated to pay and therefore has not recognized any material liabilities related to this guarantee as of December 31, 2023 and 2022. Whiting Petroleum completed a business combination with Oasis Petroleum Inc. in 2022. The combined operations are now known as Chord Energy Corporation. The business combination is not expected to affect the scope of the Whiting Petroleum affiliate’s obligations to Alliant Energy or Alliant Energy’s related guarantees.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51 million as of December 31, 2023 and will reduce annually until expiring in July 2047. Alliant Energy’s obligations under the PPA are subject to a maximum limit of $17 million and expire in December 2031, subject to potential extension. Alliant Energy is not aware of any material liabilities related to this guarantee that it is probable that it will be obligated to pay and therefore has not recognized any material liabilities related to this guarantee as of December 31, 2023 and 2022. Transfers of Renewable Tax Credits - In 2023, IPL and WPL entered into agreements to transfer renewable tax credits from certain wind, solar and battery storage facilities to other corporate taxpayers in exchange for cash. IPL and WPL provided indemnifications associated with $76 million and $22 million, respectively, of proceeds for renewable tax credits transferred to other corporate taxpayers in 2023 in the event of an adverse interpretation of tax law, including whether the related tax credits meet the qualification requirements. Alliant Energy, IPL and WPL believe the likelihood of having to make any material cash payments under these indemnifications is remote.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anufactured Gas Plant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9 - $36 $5 - $11 $4 - $25 Current and non-current environmental liabilities $18 $8 $10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and electric and gas distribution systems to comply with certain of these rules could be significant. Specific current, proposed or potential environmental matters include, among others: CSAPR,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divers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versification of counterparties to reduce concentrations of credit risk and the use of standardized agreements that facilitate the netting of cash flows associated with certain counterparties. Based on these credit policies and counterparty diversification,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expected credit losses and credit risk-related contingent features, respectively. A group of stakeholders, including MISO cooperative and municipal utilities, previously filed complaints with FERC requesting a reduction to the base return on equity authorized for MISO transmission owners, including ITC and ATC. In 2019, FERC issued an order on the previously filed complaints and reduced the base return on equity authorized for the MISO transmission owners to 9.88% for November 12, 2013 through February 11, 2015, and subsequent to September 28, 2016. In 2020, FERC issued orders in response to various rehearing requests and increased the base return on equity authorized for the MISO transmission owners from 9.88% to 10.02% for November 12, 2013 through February 11, 2015, and subsequent to September 28, 2016. In 2022, the U.S. Court of Appeals for the District of Columbia vacated FERC’s prior orders that established the base return on equity authorized for the MISO transmission owners and remanded the cases to FERC for further proceedings, which may result in additional changes to the base return on equity authorized for the MISO transmission owners. As a result of the 2022 court decision, Alliant Energy recorded a $6 million reduction in “Equity income from unconsolidated investments” in its income statement in 2022 to reflect the anticipated reduction in the base return on equity authorized for the MISO transmission owners. Any further changes in FERC’s decisions may have an impact on Alliant Energy’s share of ATC’s future earnings and customer costs. - At December 31, 2023, employees covered by collective bargaining agreements represented 53%, 69% and 83% of total employees of Alliant Energy, IPL and WPL, respectively. In August 2024, IPL’s collective bargaining agreement with International Brotherhood of Electrical Workers Local 204 (Cedar Rapids) expires, representing 18% and 53% of total employees of Alliant Energy and IPL,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t>
        </is>
      </c>
      <c r="B1" s="2" t="inlineStr">
        <is>
          <t>12 Months Ended</t>
        </is>
      </c>
    </row>
    <row r="2">
      <c r="B2" s="2" t="inlineStr">
        <is>
          <t>Dec. 31, 2023</t>
        </is>
      </c>
    </row>
    <row r="3">
      <c r="A3" s="3" t="inlineStr">
        <is>
          <t>Segment Reporting Information [Line Items]</t>
        </is>
      </c>
      <c r="B3" s="4" t="inlineStr">
        <is>
          <t xml:space="preserve"> </t>
        </is>
      </c>
    </row>
    <row r="4">
      <c r="A4" s="4" t="inlineStr">
        <is>
          <t>Segments Of Business</t>
        </is>
      </c>
      <c r="B4" s="4" t="inlineStr">
        <is>
          <t xml:space="preserve">SEGMENTS OF BUSINESS Alliant Energy - Alliant Energy’s principal businesses as of December 31, 2023 are: • Utility - includes the operations of IPL and WPL, which primarily serve retail customers in Iowa and Wisconsin. The utility business has three reportable segments: a) utility electric operations; b) utility gas operations; and c) utility other, which includes steam operations and the unallocated portions of the utility business. Various line items in the following tables are not allocated to the electric and gas segments for management reporting purposes, and therefore, are included only in “Total Utility.” • ATC Holdings, Non-utility, Parent and Other - includes the operations of AEF and its subsidiaries, Corporate Services, the Alliant Energy parent company, and any Alliant Energy parent company consolidating adjustments. AEF is comprised of Alliant Energy’s interest in ATC Holdings, Travero, a non-utility wind farm, corporate venture investments, the Sheboygan Falls Energy Facility and other non-utility holdings. Alliant Energy’s administrative support services are directly charged to the applicable segment where practicable. In all other cases, administrative support services are allocated to the applicable segment based on services agreements. Intersegment revenues were not material to Alliant Energy’s operations and there was no single customer whose revenues were 10% or more of Alliant Energy’s consolidated revenues. All of Alliant Energy’s operations and assets are located in the U.S. Certain financial information relating to Alliant Energy’s business segments, which represent the services provided to its customers, was as follows (in millions): ATC Holdings, Utility Non-utility, Alliant Energy 2023 Electric Gas Other Total Parent and Other Consolidated Revenues $3,345 $540 $52 $3,937 $90 $4,027 Depreciation and amortization 602 60 6 668 8 676 Operating income 827 70 19 916 27 943 Interest expense 304 90 394 Equity income from unconsolidated investments, net (3) — — (3) (58) (61) Income taxes 2 2 4 Net income (loss) attributable to Alliant Energy common shareowners 711 (8) 703 Total assets 17,833 1,684 606 20,123 1,114 21,237 Investments in equity method subsidiaries 21 — — 21 564 585 Construction and acquisition expenditures 1,641 90 — 1,731 123 1,854 ATC Holdings, Utility Non-utility, Alliant Energy 2022 Electric Gas Other Total Parent and Other Consolidated Revenues $3,421 $642 $49 $4,112 $93 $4,205 Depreciation and amortization 601 56 7 664 7 671 Operating income 805 97 3 905 23 928 Interest expense 269 56 325 Equity income from unconsolidated investments, net (1) — — (1) (50) (51) Income taxes 16 6 22 Net income attributable to Alliant Energy common shareowners 675 11 686 Total assets 16,571 1,631 860 19,062 1,101 20,163 Investments in equity method subsidiaries 20 — — 20 522 542 Construction and acquisition expenditures 1,318 74 — 1,392 92 1,484 ATC Holdings, Utility Non-utility, Alliant Energy 2021 Electric Gas Other Total Parent and Other Consolidated Revenues $3,081 $456 $49 $3,586 $83 $3,669 Depreciation and amortization 591 54 6 651 6 657 Operating income (loss) 716 63 (11) 768 27 795 Interest expense 244 33 277 Equity income from unconsolidated investments, net (2) — — (2) (60) (62) Income tax expense (benefit) (87) 13 (74) Net income attributable to Alliant Energy common shareowners 618 41 659 Total assets 14,924 1,487 1,103 17,514 1,039 18,553 Investments in equity method subsidiaries 17 — — 17 491 508 Construction and acquisition expenditures 980 90 — 1,070 99 1,169 IPL - IPL is a utility primarily serving retail customers in Iowa and includes three reportable segments: a) electric operations; b) gas operations; and c) other, which includes steam operations and the unallocated portions of the utility business. Various line items in the following tables are not allocated to the electric and gas segments for management reporting purposes, and therefore, are included only in “Total.” Intersegment revenues were not material to IPL’s operations and there was no single customer whose revenues were 10% or more of IPL’s consolidated revenues. All of IPL’s operations and assets are located in the U.S. Certain financial information relating to IPL’s business segments, which represent the services provided to its customers, was as follows (in millions): 2023 Electric Gas Other Total Revenues $1,761 $300 $49 $2,110 Depreciation and amortization 348 34 6 388 Operating income 390 35 19 444 Interest expense 155 Income tax benefit (58) Net income available for common stock 366 Total assets 9,311 921 257 10,489 Construction and acquisition expenditures 671 41 — 712 2022 Electric Gas Other Total Revenues $1,859 $351 $46 $2,256 Depreciation and amortization 342 32 7 381 Operating income 397 53 3 453 Interest expense 148 Income tax benefit (50) Net income available for common stock 360 Total assets 8,686 872 517 10,075 Construction and acquisition expenditures 336 36 — 372 2021 Electric Gas Other Total Revenues $1,752 $265 $46 $2,063 Depreciation and amortization 338 31 6 375 Operating income (loss) 420 43 (3) 460 Interest expense 139 Income tax benefit (36) Net income available for common stock 350 Total assets 8,602 819 575 9,996 Construction and acquisition expenditures 342 42 — 384 WPL - WPL is a utility serving customers in Wisconsin and includes three reportable segments: a) electric operations; b) gas operations; and c) other, which includes the unallocated portions of the utility business. Various line items in the following tables are not allocated to the electric and gas segments for management reporting purposes, and therefore, are included only in “Total.” Intersegment revenues were not material to WPL’s operations and there was no single customer whose revenues were 10% or more of WPL’s consolidated revenues. All of WPL’s operations and assets are located in the U.S. Certain financial information relating to WPL’s business segments, which represent the services provided to its customers, was as follows (in millions): 2023 Electric Gas Other Total Revenues $1,584 $240 $3 $1,827 Depreciation and amortization 254 26 — 280 Operating income 437 35 — 472 Interest expense 149 Income taxes 60 Net income 345 Total assets 8,522 763 349 9,634 Construction and acquisition expenditures 970 49 — 1,019 2022 Electric Gas Other Total Revenues $1,562 $291 $3 $1,856 Depreciation and amortization 259 24 — 283 Operating income 408 44 — 452 Interest expense 121 Income taxes 66 Net income 315 Total assets 7,885 759 343 8,987 Construction and acquisition expenditures 982 38 — 1,020 2021 Electric Gas Other Total Revenues $1,329 $191 $3 $1,523 Depreciation and amortization 253 23 — 276 Operating income (loss) 296 20 (8) 308 Interest expense 105 Income tax benefit (51) Net income 268 Total assets 6,322 668 528 7,518 Construction and acquisition expenditures 638 48 — 686 </t>
        </is>
      </c>
    </row>
    <row r="5">
      <c r="A5" s="4" t="inlineStr">
        <is>
          <t>IPL [Member]</t>
        </is>
      </c>
      <c r="B5" s="4" t="inlineStr">
        <is>
          <t xml:space="preserve"> </t>
        </is>
      </c>
    </row>
    <row r="6">
      <c r="A6" s="3" t="inlineStr">
        <is>
          <t>Segment Reporting Information [Line Items]</t>
        </is>
      </c>
      <c r="B6" s="4" t="inlineStr">
        <is>
          <t xml:space="preserve"> </t>
        </is>
      </c>
    </row>
    <row r="7">
      <c r="A7" s="4" t="inlineStr">
        <is>
          <t>Segments Of Business</t>
        </is>
      </c>
      <c r="B7" s="4" t="inlineStr">
        <is>
          <t xml:space="preserve">SEGMENTS OF BUSINESS Alliant Energy - Alliant Energy’s principal businesses as of December 31, 2023 are: • Utility - includes the operations of IPL and WPL, which primarily serve retail customers in Iowa and Wisconsin. The utility business has three reportable segments: a) utility electric operations; b) utility gas operations; and c) utility other, which includes steam operations and the unallocated portions of the utility business. Various line items in the following tables are not allocated to the electric and gas segments for management reporting purposes, and therefore, are included only in “Total Utility.” • ATC Holdings, Non-utility, Parent and Other - includes the operations of AEF and its subsidiaries, Corporate Services, the Alliant Energy parent company, and any Alliant Energy parent company consolidating adjustments. AEF is comprised of Alliant Energy’s interest in ATC Holdings, Travero, a non-utility wind farm, corporate venture investments, the Sheboygan Falls Energy Facility and other non-utility holdings. Alliant Energy’s administrative support services are directly charged to the applicable segment where practicable. In all other cases, administrative support services are allocated to the applicable segment based on services agreements. Intersegment revenues were not material to Alliant Energy’s operations and there was no single customer whose revenues were 10% or more of Alliant Energy’s consolidated revenues. All of Alliant Energy’s operations and assets are located in the U.S. Certain financial information relating to Alliant Energy’s business segments, which represent the services provided to its customers, was as follows (in millions): ATC Holdings, Utility Non-utility, Alliant Energy 2023 Electric Gas Other Total Parent and Other Consolidated Revenues $3,345 $540 $52 $3,937 $90 $4,027 Depreciation and amortization 602 60 6 668 8 676 Operating income 827 70 19 916 27 943 Interest expense 304 90 394 Equity income from unconsolidated investments, net (3) — — (3) (58) (61) Income taxes 2 2 4 Net income (loss) attributable to Alliant Energy common shareowners 711 (8) 703 Total assets 17,833 1,684 606 20,123 1,114 21,237 Investments in equity method subsidiaries 21 — — 21 564 585 Construction and acquisition expenditures 1,641 90 — 1,731 123 1,854 ATC Holdings, Utility Non-utility, Alliant Energy 2022 Electric Gas Other Total Parent and Other Consolidated Revenues $3,421 $642 $49 $4,112 $93 $4,205 Depreciation and amortization 601 56 7 664 7 671 Operating income 805 97 3 905 23 928 Interest expense 269 56 325 Equity income from unconsolidated investments, net (1) — — (1) (50) (51) Income taxes 16 6 22 Net income attributable to Alliant Energy common shareowners 675 11 686 Total assets 16,571 1,631 860 19,062 1,101 20,163 Investments in equity method subsidiaries 20 — — 20 522 542 Construction and acquisition expenditures 1,318 74 — 1,392 92 1,484 ATC Holdings, Utility Non-utility, Alliant Energy 2021 Electric Gas Other Total Parent and Other Consolidated Revenues $3,081 $456 $49 $3,586 $83 $3,669 Depreciation and amortization 591 54 6 651 6 657 Operating income (loss) 716 63 (11) 768 27 795 Interest expense 244 33 277 Equity income from unconsolidated investments, net (2) — — (2) (60) (62) Income tax expense (benefit) (87) 13 (74) Net income attributable to Alliant Energy common shareowners 618 41 659 Total assets 14,924 1,487 1,103 17,514 1,039 18,553 Investments in equity method subsidiaries 17 — — 17 491 508 Construction and acquisition expenditures 980 90 — 1,070 99 1,169 IPL - IPL is a utility primarily serving retail customers in Iowa and includes three reportable segments: a) electric operations; b) gas operations; and c) other, which includes steam operations and the unallocated portions of the utility business. Various line items in the following tables are not allocated to the electric and gas segments for management reporting purposes, and therefore, are included only in “Total.” Intersegment revenues were not material to IPL’s operations and there was no single customer whose revenues were 10% or more of IPL’s consolidated revenues. All of IPL’s operations and assets are located in the U.S. Certain financial information relating to IPL’s business segments, which represent the services provided to its customers, was as follows (in millions): 2023 Electric Gas Other Total Revenues $1,761 $300 $49 $2,110 Depreciation and amortization 348 34 6 388 Operating income 390 35 19 444 Interest expense 155 Income tax benefit (58) Net income available for common stock 366 Total assets 9,311 921 257 10,489 Construction and acquisition expenditures 671 41 — 712 2022 Electric Gas Other Total Revenues $1,859 $351 $46 $2,256 Depreciation and amortization 342 32 7 381 Operating income 397 53 3 453 Interest expense 148 Income tax benefit (50) Net income available for common stock 360 Total assets 8,686 872 517 10,075 Construction and acquisition expenditures 336 36 — 372 2021 Electric Gas Other Total Revenues $1,752 $265 $46 $2,063 Depreciation and amortization 338 31 6 375 Operating income (loss) 420 43 (3) 460 Interest expense 139 Income tax benefit (36) Net income available for common stock 350 Total assets 8,602 819 575 9,996 Construction and acquisition expenditures 342 42 — 384 WPL - WPL is a utility serving customers in Wisconsin and includes three reportable segments: a) electric operations; b) gas operations; and c) other, which includes the unallocated portions of the utility business. Various line items in the following tables are not allocated to the electric and gas segments for management reporting purposes, and therefore, are included only in “Total.” Intersegment revenues were not material to WPL’s operations and there was no single customer whose revenues were 10% or more of WPL’s consolidated revenues. All of WPL’s operations and assets are located in the U.S. Certain financial information relating to WPL’s business segments, which represent the services provided to its customers, was as follows (in millions): 2023 Electric Gas Other Total Revenues $1,584 $240 $3 $1,827 Depreciation and amortization 254 26 — 280 Operating income 437 35 — 472 Interest expense 149 Income taxes 60 Net income 345 Total assets 8,522 763 349 9,634 Construction and acquisition expenditures 970 49 — 1,019 2022 Electric Gas Other Total Revenues $1,562 $291 $3 $1,856 Depreciation and amortization 259 24 — 283 Operating income 408 44 — 452 Interest expense 121 Income taxes 66 Net income 315 Total assets 7,885 759 343 8,987 Construction and acquisition expenditures 982 38 — 1,020 2021 Electric Gas Other Total Revenues $1,329 $191 $3 $1,523 Depreciation and amortization 253 23 — 276 Operating income (loss) 296 20 (8) 308 Interest expense 105 Income tax benefit (51) Net income 268 Total assets 6,322 668 528 7,518 Construction and acquisition expenditures 638 48 — 686 </t>
        </is>
      </c>
    </row>
    <row r="8">
      <c r="A8" s="4" t="inlineStr">
        <is>
          <t>WPL [Member]</t>
        </is>
      </c>
      <c r="B8" s="4" t="inlineStr">
        <is>
          <t xml:space="preserve"> </t>
        </is>
      </c>
    </row>
    <row r="9">
      <c r="A9" s="3" t="inlineStr">
        <is>
          <t>Segment Reporting Information [Line Items]</t>
        </is>
      </c>
      <c r="B9" s="4" t="inlineStr">
        <is>
          <t xml:space="preserve"> </t>
        </is>
      </c>
    </row>
    <row r="10">
      <c r="A10" s="4" t="inlineStr">
        <is>
          <t>Segments Of Business</t>
        </is>
      </c>
      <c r="B10" s="4" t="inlineStr">
        <is>
          <t xml:space="preserve">SEGMENTS OF BUSINESS Alliant Energy - Alliant Energy’s principal businesses as of December 31, 2023 are: • Utility - includes the operations of IPL and WPL, which primarily serve retail customers in Iowa and Wisconsin. The utility business has three reportable segments: a) utility electric operations; b) utility gas operations; and c) utility other, which includes steam operations and the unallocated portions of the utility business. Various line items in the following tables are not allocated to the electric and gas segments for management reporting purposes, and therefore, are included only in “Total Utility.” • ATC Holdings, Non-utility, Parent and Other - includes the operations of AEF and its subsidiaries, Corporate Services, the Alliant Energy parent company, and any Alliant Energy parent company consolidating adjustments. AEF is comprised of Alliant Energy’s interest in ATC Holdings, Travero, a non-utility wind farm, corporate venture investments, the Sheboygan Falls Energy Facility and other non-utility holdings. Alliant Energy’s administrative support services are directly charged to the applicable segment where practicable. In all other cases, administrative support services are allocated to the applicable segment based on services agreements. Intersegment revenues were not material to Alliant Energy’s operations and there was no single customer whose revenues were 10% or more of Alliant Energy’s consolidated revenues. All of Alliant Energy’s operations and assets are located in the U.S. Certain financial information relating to Alliant Energy’s business segments, which represent the services provided to its customers, was as follows (in millions): ATC Holdings, Utility Non-utility, Alliant Energy 2023 Electric Gas Other Total Parent and Other Consolidated Revenues $3,345 $540 $52 $3,937 $90 $4,027 Depreciation and amortization 602 60 6 668 8 676 Operating income 827 70 19 916 27 943 Interest expense 304 90 394 Equity income from unconsolidated investments, net (3) — — (3) (58) (61) Income taxes 2 2 4 Net income (loss) attributable to Alliant Energy common shareowners 711 (8) 703 Total assets 17,833 1,684 606 20,123 1,114 21,237 Investments in equity method subsidiaries 21 — — 21 564 585 Construction and acquisition expenditures 1,641 90 — 1,731 123 1,854 ATC Holdings, Utility Non-utility, Alliant Energy 2022 Electric Gas Other Total Parent and Other Consolidated Revenues $3,421 $642 $49 $4,112 $93 $4,205 Depreciation and amortization 601 56 7 664 7 671 Operating income 805 97 3 905 23 928 Interest expense 269 56 325 Equity income from unconsolidated investments, net (1) — — (1) (50) (51) Income taxes 16 6 22 Net income attributable to Alliant Energy common shareowners 675 11 686 Total assets 16,571 1,631 860 19,062 1,101 20,163 Investments in equity method subsidiaries 20 — — 20 522 542 Construction and acquisition expenditures 1,318 74 — 1,392 92 1,484 ATC Holdings, Utility Non-utility, Alliant Energy 2021 Electric Gas Other Total Parent and Other Consolidated Revenues $3,081 $456 $49 $3,586 $83 $3,669 Depreciation and amortization 591 54 6 651 6 657 Operating income (loss) 716 63 (11) 768 27 795 Interest expense 244 33 277 Equity income from unconsolidated investments, net (2) — — (2) (60) (62) Income tax expense (benefit) (87) 13 (74) Net income attributable to Alliant Energy common shareowners 618 41 659 Total assets 14,924 1,487 1,103 17,514 1,039 18,553 Investments in equity method subsidiaries 17 — — 17 491 508 Construction and acquisition expenditures 980 90 — 1,070 99 1,169 IPL - IPL is a utility primarily serving retail customers in Iowa and includes three reportable segments: a) electric operations; b) gas operations; and c) other, which includes steam operations and the unallocated portions of the utility business. Various line items in the following tables are not allocated to the electric and gas segments for management reporting purposes, and therefore, are included only in “Total.” Intersegment revenues were not material to IPL’s operations and there was no single customer whose revenues were 10% or more of IPL’s consolidated revenues. All of IPL’s operations and assets are located in the U.S. Certain financial information relating to IPL’s business segments, which represent the services provided to its customers, was as follows (in millions): 2023 Electric Gas Other Total Revenues $1,761 $300 $49 $2,110 Depreciation and amortization 348 34 6 388 Operating income 390 35 19 444 Interest expense 155 Income tax benefit (58) Net income available for common stock 366 Total assets 9,311 921 257 10,489 Construction and acquisition expenditures 671 41 — 712 2022 Electric Gas Other Total Revenues $1,859 $351 $46 $2,256 Depreciation and amortization 342 32 7 381 Operating income 397 53 3 453 Interest expense 148 Income tax benefit (50) Net income available for common stock 360 Total assets 8,686 872 517 10,075 Construction and acquisition expenditures 336 36 — 372 2021 Electric Gas Other Total Revenues $1,752 $265 $46 $2,063 Depreciation and amortization 338 31 6 375 Operating income (loss) 420 43 (3) 460 Interest expense 139 Income tax benefit (36) Net income available for common stock 350 Total assets 8,602 819 575 9,996 Construction and acquisition expenditures 342 42 — 384 WPL - WPL is a utility serving customers in Wisconsin and includes three reportable segments: a) electric operations; b) gas operations; and c) other, which includes the unallocated portions of the utility business. Various line items in the following tables are not allocated to the electric and gas segments for management reporting purposes, and therefore, are included only in “Total.” Intersegment revenues were not material to WPL’s operations and there was no single customer whose revenues were 10% or more of WPL’s consolidated revenues. All of WPL’s operations and assets are located in the U.S. Certain financial information relating to WPL’s business segments, which represent the services provided to its customers, was as follows (in millions): 2023 Electric Gas Other Total Revenues $1,584 $240 $3 $1,827 Depreciation and amortization 254 26 — 280 Operating income 437 35 — 472 Interest expense 149 Income taxes 60 Net income 345 Total assets 8,522 763 349 9,634 Construction and acquisition expenditures 970 49 — 1,019 2022 Electric Gas Other Total Revenues $1,562 $291 $3 $1,856 Depreciation and amortization 259 24 — 283 Operating income 408 44 — 452 Interest expense 121 Income taxes 66 Net income 315 Total assets 7,885 759 343 8,987 Construction and acquisition expenditures 982 38 — 1,020 2021 Electric Gas Other Total Revenues $1,329 $191 $3 $1,523 Depreciation and amortization 253 23 — 276 Operating income (loss) 296 20 (8) 308 Interest expense 105 Income tax benefit (51) Net income 268 Total assets 6,322 668 528 7,518 Construction and acquisition expenditures 638 48 — 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 [Line Items]</t>
        </is>
      </c>
      <c r="B3" s="4" t="inlineStr">
        <is>
          <t xml:space="preserve"> </t>
        </is>
      </c>
    </row>
    <row r="4">
      <c r="A4" s="4" t="inlineStr">
        <is>
          <t>Related Parties</t>
        </is>
      </c>
      <c r="B4"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23 2022 2021 2023 2022 2021 Corporate Services billings $181 $181 $180 $163 $155 $154 Sales credited 11 19 22 55 74 23 Purchases billed 431 435 441 35 174 116 As of December 31, net intercompany payables to Corporate Services were as follows (in millions): 2023 2022 IPL $129 $103 WPL 72 56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23 2022 2021 ATC billings to WPL $159 $140 $122 WPL billings to ATC 20 18 18 As of December 31, 2023 and 2022, WPL owed ATC net amounts of $10 million and $10 million, respectively. WPL’s Sheboygan Falls Energy Facility Lease - Refer to Note 10 for discussion of WPL’s Sheboygan Falls Energy Facility lease.</t>
        </is>
      </c>
    </row>
    <row r="5">
      <c r="A5" s="4" t="inlineStr">
        <is>
          <t>IPL [Member]</t>
        </is>
      </c>
      <c r="B5" s="4" t="inlineStr">
        <is>
          <t xml:space="preserve"> </t>
        </is>
      </c>
    </row>
    <row r="6">
      <c r="A6" s="3" t="inlineStr">
        <is>
          <t>Related Party Transaction [Line Items]</t>
        </is>
      </c>
      <c r="B6" s="4" t="inlineStr">
        <is>
          <t xml:space="preserve"> </t>
        </is>
      </c>
    </row>
    <row r="7">
      <c r="A7" s="4" t="inlineStr">
        <is>
          <t>Related Parties</t>
        </is>
      </c>
      <c r="B7"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23 2022 2021 2023 2022 2021 Corporate Services billings $181 $181 $180 $163 $155 $154 Sales credited 11 19 22 55 74 23 Purchases billed 431 435 441 35 174 116 As of December 31, net intercompany payables to Corporate Services were as follows (in millions): 2023 2022 IPL $129 $103 WPL 72 56</t>
        </is>
      </c>
    </row>
    <row r="8">
      <c r="A8" s="4" t="inlineStr">
        <is>
          <t>WPL [Member]</t>
        </is>
      </c>
      <c r="B8" s="4" t="inlineStr">
        <is>
          <t xml:space="preserve"> </t>
        </is>
      </c>
    </row>
    <row r="9">
      <c r="A9" s="3" t="inlineStr">
        <is>
          <t>Related Party Transaction [Line Items]</t>
        </is>
      </c>
      <c r="B9" s="4" t="inlineStr">
        <is>
          <t xml:space="preserve"> </t>
        </is>
      </c>
    </row>
    <row r="10">
      <c r="A10" s="4" t="inlineStr">
        <is>
          <t>Related Parties</t>
        </is>
      </c>
      <c r="B10" s="4" t="inlineStr">
        <is>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23 2022 2021 2023 2022 2021 Corporate Services billings $181 $181 $180 $163 $155 $154 Sales credited 11 19 22 55 74 23 Purchases billed 431 435 441 35 174 116 As of December 31, net intercompany payables to Corporate Services were as follows (in millions): 2023 2022 IPL $129 $103 WPL 72 56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23 2022 2021 ATC billings to WPL $159 $140 $122 WPL billings to ATC 20 18 18 As of December 31, 2023 and 2022, WPL owed ATC net amounts of $10 million and $10 million, respectively. WPL’s Sheboygan Falls Energy Facility Lease - Refer to Note 10 for discussion of WPL’s Sheboygan Falls Energy Facility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Parent Company Financial Statements</t>
        </is>
      </c>
      <c r="B4" s="4" t="inlineStr">
        <is>
          <t>SCHEDULE I - CONDENSED PARENT COMPANY FINANCIAL STATEMENTS ALLIANT ENERGY CORPORATION (Parent Company Only) Year Ended December 31, CONDENSED STATEMENTS OF INCOME 2023 2022 2021 (in millions) Operating expenses $3 $9 $5 Operating loss (3) (9) (5) Other (income) and deductions: Equity earnings from consolidated subsidiaries (742) (707) (664) Interest expense 34 6 1 Other 4 1 1 Total other (income) and deductions (704) (700) (662) Income before income taxes 701 691 657 Income tax expense (benefit) (5) 2 (5) Net income $706 $689 $662 Refer to accompanying Notes to Condensed Financial Statements. ALLIANT ENERGY CORPORATION (Parent Company Only) December 31, CONDENSED BALANCE SHEETS 2023 2022 (in millions) ASSETS Current assets: Notes receivable from affiliated companies $96 $65 Other 1 1 Total current assets 97 66 Investments: Investments in consolidated subsidiaries 8,405 7,801 Other 2 2 Total investments 8,407 7,803 Other assets 90 97 Total assets $8,594 $7,966 LIABILITIES AND EQUITY Current liabilities: Commercial paper $157 $352 Notes payable to affiliated companies 1,068 1,318 Other 10 10 Total current liabilities 1,235 1,680 Long-term debt, net 568 — Other liabilities 2 1 Common equity: Common stock and additional paid-in capital 3,033 2,780 Retained earnings 3,768 3,518 Accumulated other comprehensive income 1 — Shares in deferred compensation trust (13) (13) Total common equity 6,789 6,285 Total liabilities and equity $8,594 $7,966 Refer to accompanying Notes to Condensed Financial Statements. ALLIANT ENERGY CORPORATION (Parent Company Only) Year Ended December 31, CONDENSED STATEMENTS OF CASH FLOWS 2023 2022 2021 (in millions) Net cash flows from operating activities $445 $492 $494 Cash flows used for investing activities: Capital contributions to consolidated subsidiaries (325) (530) (295) Net change in notes receivable from and payable to affiliates (281) 369 (21) Dividends from consolidated subsidiaries in excess of equity earnings — — 50 Net cash flows used for investing activities (606) (161) (266) Cash flows from (used for) financing activities: Common stock dividends (456) (428) (403) Proceeds from issuance of common stock, net 246 25 28 Proceeds from issuance of long-term debt 565 — — Net change in commercial paper (195) 73 147 Other 1 (1) — Net cash flows from (used for) financing activities 161 (331) (228) Net increase (decrease) in cash, cash equivalents and restricted cash — — — Cash, cash equivalents and restricted cash at beginning of period — — — Cash, cash equivalents and restricted cash at end of period $— $— $— Supplemental cash flows information: Cash (paid) refunded during the period for: Interest ($27) ($6) ($1) Income taxes, net $22 $15 $4 Refer to accompanying Notes to Condensed Financial Statements. ALLIANT ENERGY CORPORATION (Parent Company Only) NOTES TO CONDENSED FINANCIAL STATEMENTS Pursuant to rules and regulations of the SEC, the Condensed Financial Statements of Alliant Energy Corporation (Parent Company Only) do not reflect all of the information and notes normally included with financial statements prepared in accordance with GAAP. Therefore, these Condensed Financial Statements should be read in conjunction with the Financial Statements and related Notes included in the combined 2023 Form 10-K, Part II, Item 8 , which is incorporated herein by reference. In the Condensed Financial Statements of Alliant Energy Corporation (Parent Company Only), investments in subsidiaries are accounted for using the equity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Valuation and Qualifying Accounts And Reserves</t>
        </is>
      </c>
      <c r="B1" s="2" t="inlineStr">
        <is>
          <t>12 Months Ended</t>
        </is>
      </c>
    </row>
    <row r="2">
      <c r="B2" s="2" t="inlineStr">
        <is>
          <t>Dec. 31, 2023</t>
        </is>
      </c>
    </row>
    <row r="3">
      <c r="A3" s="3" t="inlineStr">
        <is>
          <t>SEC Schedule, 12-09, Valuation and Qualifying Accounts Disclosure [Line Items]</t>
        </is>
      </c>
      <c r="B3" s="4" t="inlineStr">
        <is>
          <t xml:space="preserve"> </t>
        </is>
      </c>
    </row>
    <row r="4">
      <c r="A4" s="4" t="inlineStr">
        <is>
          <t>Valuation and Qualifying Accounts And Reserves</t>
        </is>
      </c>
      <c r="B4" s="4" t="inlineStr">
        <is>
          <t>SCHEDULE II - VALUATION AND QUALIFYING ACCOUNTS AND RESERVES Additions Balance, (Charged to Balance, Description January 1 Expense) Deductions (a) December 31 (in millions) Valuation and Qualifying Accounts Which are Deducted in the Balance Sheet from the Assets to Which They Apply: Accumulated Provision for Uncollectible Accounts: Alliant Energy (b) Year ended December 31, 2023 $7 $20 $19 $8 Year ended December 31, 2022 11 17 21 7 Year ended December 31, 2021 18 12 19 11 IPL (b) Year ended December 31, 2023 $— $11 $11 $— Year ended December 31, 2022 1 7 8 — Year ended December 31, 2021 1 6 6 1 WPL Year ended December 31, 2023 $7 $9 $8 $8 Year ended December 31, 2022 10 10 13 7 Year ended December 31, 2021 17 6 13 10 Note: The above provisions relate to various customer, notes and other receivable balances included in various line items on the respective balance sheets. (a) Deductions are of the nature for which the reserves were created. In the case of the accumulated provision for uncollectible accounts, deductions from this reserve are reduced by recoveries of amounts previously written off. (b) Refer to Note 5(b) for discussion of IPL’s sales of accounts receivable program.</t>
        </is>
      </c>
    </row>
    <row r="5">
      <c r="A5" s="4" t="inlineStr">
        <is>
          <t>IPL [Member]</t>
        </is>
      </c>
      <c r="B5" s="4" t="inlineStr">
        <is>
          <t xml:space="preserve"> </t>
        </is>
      </c>
    </row>
    <row r="6">
      <c r="A6" s="3" t="inlineStr">
        <is>
          <t>SEC Schedule, 12-09, Valuation and Qualifying Accounts Disclosure [Line Items]</t>
        </is>
      </c>
      <c r="B6" s="4" t="inlineStr">
        <is>
          <t xml:space="preserve"> </t>
        </is>
      </c>
    </row>
    <row r="7">
      <c r="A7" s="4" t="inlineStr">
        <is>
          <t>Valuation and Qualifying Accounts And Reserves</t>
        </is>
      </c>
      <c r="B7" s="4" t="inlineStr">
        <is>
          <t>SCHEDULE II - VALUATION AND QUALIFYING ACCOUNTS AND RESERVES Additions Balance, (Charged to Balance, Description January 1 Expense) Deductions (a) December 31 (in millions) Valuation and Qualifying Accounts Which are Deducted in the Balance Sheet from the Assets to Which They Apply: Accumulated Provision for Uncollectible Accounts: Alliant Energy (b) Year ended December 31, 2023 $7 $20 $19 $8 Year ended December 31, 2022 11 17 21 7 Year ended December 31, 2021 18 12 19 11 IPL (b) Year ended December 31, 2023 $— $11 $11 $— Year ended December 31, 2022 1 7 8 — Year ended December 31, 2021 1 6 6 1 WPL Year ended December 31, 2023 $7 $9 $8 $8 Year ended December 31, 2022 10 10 13 7 Year ended December 31, 2021 17 6 13 10 Note: The above provisions relate to various customer, notes and other receivable balances included in various line items on the respective balance sheets. (a) Deductions are of the nature for which the reserves were created. In the case of the accumulated provision for uncollectible accounts, deductions from this reserve are reduced by recoveries of amounts previously written off. (b) Refer to Note 5(b) for discussion of IPL’s sales of accounts receivable program.</t>
        </is>
      </c>
    </row>
    <row r="8">
      <c r="A8" s="4" t="inlineStr">
        <is>
          <t>WPL [Member]</t>
        </is>
      </c>
      <c r="B8" s="4" t="inlineStr">
        <is>
          <t xml:space="preserve"> </t>
        </is>
      </c>
    </row>
    <row r="9">
      <c r="A9" s="3" t="inlineStr">
        <is>
          <t>SEC Schedule, 12-09, Valuation and Qualifying Accounts Disclosure [Line Items]</t>
        </is>
      </c>
      <c r="B9" s="4" t="inlineStr">
        <is>
          <t xml:space="preserve"> </t>
        </is>
      </c>
    </row>
    <row r="10">
      <c r="A10" s="4" t="inlineStr">
        <is>
          <t>Valuation and Qualifying Accounts And Reserves</t>
        </is>
      </c>
      <c r="B10" s="4" t="inlineStr">
        <is>
          <t>SCHEDULE II - VALUATION AND QUALIFYING ACCOUNTS AND RESERVES Additions Balance, (Charged to Balance, Description January 1 Expense) Deductions (a) December 31 (in millions) Valuation and Qualifying Accounts Which are Deducted in the Balance Sheet from the Assets to Which They Apply: Accumulated Provision for Uncollectible Accounts: Alliant Energy (b) Year ended December 31, 2023 $7 $20 $19 $8 Year ended December 31, 2022 11 17 21 7 Year ended December 31, 2021 18 12 19 11 IPL (b) Year ended December 31, 2023 $— $11 $11 $— Year ended December 31, 2022 1 7 8 — Year ended December 31, 2021 1 6 6 1 WPL Year ended December 31, 2023 $7 $9 $8 $8 Year ended December 31, 2022 10 10 13 7 Year ended December 31, 2021 17 6 13 10 Note: The above provisions relate to various customer, notes and other receivable balances included in various line items on the respective balance sheets. (a) Deductions are of the nature for which the reserves were created. In the case of the accumulated provision for uncollectible accounts, deductions from this reserve are reduced by recoveries of amounts previously written off. (b) Refer to Note 5(b) for discussion of IPL’s sales of accounts receivable progr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3</t>
        </is>
      </c>
    </row>
    <row r="3">
      <c r="A3" s="3" t="inlineStr">
        <is>
          <t>Property, Plant and Equipment [Line Items]</t>
        </is>
      </c>
      <c r="B3" s="4" t="inlineStr">
        <is>
          <t xml:space="preserve"> </t>
        </is>
      </c>
    </row>
    <row r="4">
      <c r="A4" s="4" t="inlineStr">
        <is>
          <t>General, Basis of Presentation</t>
        </is>
      </c>
      <c r="B4" s="4" t="inlineStr">
        <is>
          <t>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is>
      </c>
    </row>
    <row r="5">
      <c r="A5" s="4" t="inlineStr">
        <is>
          <t>General, Basis of Accounting</t>
        </is>
      </c>
      <c r="B5" s="4" t="inlineStr">
        <is>
          <t>The financial statements are prepared in conformity with GAAP, which give recognition to the rate-making practices of FERC and state commissions having regulatory jurisdiction.</t>
        </is>
      </c>
    </row>
    <row r="6">
      <c r="A6" s="4" t="inlineStr">
        <is>
          <t>General, Reclassification</t>
        </is>
      </c>
      <c r="B6" s="4" t="inlineStr">
        <is>
          <t>Certain prior period amounts in the Financial Statements and Notes have been reclassified to conform to the current period presentation for comparative purposes.</t>
        </is>
      </c>
    </row>
    <row r="7">
      <c r="A7" s="4" t="inlineStr">
        <is>
          <t>General, Use of Estimates</t>
        </is>
      </c>
      <c r="B7" s="4" t="inlineStr">
        <is>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is>
      </c>
    </row>
    <row r="8">
      <c r="A8" s="4" t="inlineStr">
        <is>
          <t>Regulatory Assets and Regulatory Liabilities</t>
        </is>
      </c>
      <c r="B8" s="4" t="inlineStr">
        <is>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t>
        </is>
      </c>
    </row>
    <row r="9">
      <c r="A9" s="4" t="inlineStr">
        <is>
          <t>Income Taxes</t>
        </is>
      </c>
      <c r="B9" s="4" t="inlineStr">
        <is>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IPL and WPL entered into agreements to transfer renewable tax credits from certain wind, solar and battery storage facilities to other corporate taxpayers in exchange for cash. Alliant Energy, IPL and WPL have elected to record transfers of renewable tax credits as part of income tax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A majority of the differences between actual renewable tax credits and renewable tax credits used to determine rates are recorded in regulatory assets or regulatory liabilities on the balance sheets until they are reflected in future billings to customers. The cash received from the transfer of renewable tax credits is recorded in cash flows from operating activities. Refer to Notes 12 and 17(d) for further discussion of the transfer of renewable tax credits to other corporate taxpayers, including related valuation allowances and indemnification requirements, respectively.</t>
        </is>
      </c>
    </row>
    <row r="10">
      <c r="A10" s="4" t="inlineStr">
        <is>
          <t>Cash, Cash Equivalents and Restricted Cash</t>
        </is>
      </c>
      <c r="B10" s="4" t="inlineStr">
        <is>
          <t>Cash and cash equivalents include short-term liquid investments that have original maturities of less than 90 days. At December 31, 2023, Alliant Energy’s and IPL’s cash and cash equivalents included $45 million of money market fund investments, with a weighted average interest rate of 5%. At December 31, 2023 and 2022, Alliant Energy’s restricted cash related to requirements in Sheboygan Power, LLC’s debt agreement.</t>
        </is>
      </c>
    </row>
    <row r="11">
      <c r="A11" s="4" t="inlineStr">
        <is>
          <t>Property, Plant and Equipment</t>
        </is>
      </c>
      <c r="B11" s="4" t="inlineStr">
        <is>
          <t>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t>
        </is>
      </c>
    </row>
    <row r="12">
      <c r="A12" s="4" t="inlineStr">
        <is>
          <t>Depreciation</t>
        </is>
      </c>
      <c r="B12" s="4" t="inlineStr">
        <is>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t>
        </is>
      </c>
    </row>
    <row r="13">
      <c r="A13" s="4" t="inlineStr">
        <is>
          <t>AFUDC</t>
        </is>
      </c>
      <c r="B13" s="4" t="inlineStr">
        <is>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3 2022 2021 IPL (Wind generation CWIP) 6.9% 6.9% 7.0% IPL (other CWIP) 7.0% 7.0% 7.2% WPL (retail jurisdiction) 7.4% 7.0% 7.0% WPL (wholesale jurisdiction) 7.1% 6.2% 5.6%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apply its AFUDC rates to 100% of the retail portion of the CWIP balances for construction projects requiring a CA or CPCN that were approved by the PSCW after its then most recent rate order, including the first and second solar generation CAs.</t>
        </is>
      </c>
    </row>
    <row r="14">
      <c r="A14" s="4" t="inlineStr">
        <is>
          <t>Revenue Recognition</t>
        </is>
      </c>
      <c r="B14" s="4" t="inlineStr">
        <is>
          <t>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3,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t>
        </is>
      </c>
    </row>
    <row r="15">
      <c r="A15" s="4" t="inlineStr">
        <is>
          <t>Utility Cost Recovery Mechanisms</t>
        </is>
      </c>
      <c r="B15" s="4" t="inlineStr">
        <is>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recovers a return of, as well as earns a return on, its wind generation placed in service in 2019 and 2020 from its retail electric customers through a renewable energy rider. Other applicable costs and tax benefits associated with this wind generation, excluding operation and maintenance expenses, are also included in the rider. This cost recovery mechanism provides for annual adjustments to electric rates charged to IPL’s retail electric customers for actual renewable energy costs and tax benefits. Changes in the under-/over-collection of these costs a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t>
        </is>
      </c>
    </row>
    <row r="16">
      <c r="A16" s="4" t="inlineStr">
        <is>
          <t>Financial Instruments</t>
        </is>
      </c>
      <c r="B16" s="4" t="inlineStr">
        <is>
          <t>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is>
      </c>
    </row>
    <row r="17">
      <c r="A17" s="4" t="inlineStr">
        <is>
          <t>Asset Impairments</t>
        </is>
      </c>
      <c r="B17" s="4" t="inlineStr">
        <is>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is>
      </c>
    </row>
    <row r="18">
      <c r="A18" s="4" t="inlineStr">
        <is>
          <t>Asset Retirement Obligations</t>
        </is>
      </c>
      <c r="B18" s="4" t="inlineStr">
        <is>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t>
        </is>
      </c>
    </row>
    <row r="19">
      <c r="A19" s="4" t="inlineStr">
        <is>
          <t>Debt Issuance and Retirement Costs</t>
        </is>
      </c>
      <c r="B19" s="4" t="inlineStr">
        <is>
          <t>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t>
        </is>
      </c>
    </row>
    <row r="20">
      <c r="A20" s="4" t="inlineStr">
        <is>
          <t>Current Expected Credit Losses Estimates</t>
        </is>
      </c>
      <c r="B20"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21">
      <c r="A21" s="4" t="inlineStr">
        <is>
          <t>Variable Interest Entities</t>
        </is>
      </c>
      <c r="B21" s="4" t="inlineStr">
        <is>
          <t>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t>
        </is>
      </c>
    </row>
    <row r="22">
      <c r="A22" s="4" t="inlineStr">
        <is>
          <t>Leases</t>
        </is>
      </c>
      <c r="B22" s="4" t="inlineStr">
        <is>
          <t>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If the rate implicit in the lease is not known, the incremental borrowing rate, as determined at the lease commencement dat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amortization, and interest expenses. Finance lease assets related to leased land for solar generation are amortized on a straight-line basis over the lease term, and are accounted for as operating leases for rate-making purposes. All other finance lease assets are depreciated on a straight-line basis over the shorter of the useful life of the underlying asset or the lease term.</t>
        </is>
      </c>
    </row>
    <row r="23">
      <c r="A23" s="4" t="inlineStr">
        <is>
          <t>IPL [Member]</t>
        </is>
      </c>
      <c r="B23" s="4" t="inlineStr">
        <is>
          <t xml:space="preserve"> </t>
        </is>
      </c>
    </row>
    <row r="24">
      <c r="A24" s="3" t="inlineStr">
        <is>
          <t>Property, Plant and Equipment [Line Items]</t>
        </is>
      </c>
      <c r="B24" s="4" t="inlineStr">
        <is>
          <t xml:space="preserve"> </t>
        </is>
      </c>
    </row>
    <row r="25">
      <c r="A25" s="4" t="inlineStr">
        <is>
          <t>General, Basis of Presentation</t>
        </is>
      </c>
      <c r="B25" s="4" t="inlineStr">
        <is>
          <t>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is>
      </c>
    </row>
    <row r="26">
      <c r="A26" s="4" t="inlineStr">
        <is>
          <t>General, Basis of Accounting</t>
        </is>
      </c>
      <c r="B26" s="4" t="inlineStr">
        <is>
          <t>The financial statements are prepared in conformity with GAAP, which give recognition to the rate-making practices of FERC and state commissions having regulatory jurisdiction.</t>
        </is>
      </c>
    </row>
    <row r="27">
      <c r="A27" s="4" t="inlineStr">
        <is>
          <t>General, Reclassification</t>
        </is>
      </c>
      <c r="B27" s="4" t="inlineStr">
        <is>
          <t>Certain prior period amounts in the Financial Statements and Notes have been reclassified to conform to the current period presentation for comparative purposes.</t>
        </is>
      </c>
    </row>
    <row r="28">
      <c r="A28" s="4" t="inlineStr">
        <is>
          <t>General, Use of Estimates</t>
        </is>
      </c>
      <c r="B28" s="4" t="inlineStr">
        <is>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is>
      </c>
    </row>
    <row r="29">
      <c r="A29" s="4" t="inlineStr">
        <is>
          <t>Regulatory Assets and Regulatory Liabilities</t>
        </is>
      </c>
      <c r="B29" s="4" t="inlineStr">
        <is>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t>
        </is>
      </c>
    </row>
    <row r="30">
      <c r="A30" s="4" t="inlineStr">
        <is>
          <t>Income Taxes</t>
        </is>
      </c>
      <c r="B30" s="4" t="inlineStr">
        <is>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IPL and WPL entered into agreements to transfer renewable tax credits from certain wind, solar and battery storage facilities to other corporate taxpayers in exchange for cash. Alliant Energy, IPL and WPL have elected to record transfers of renewable tax credits as part of income tax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A majority of the differences between actual renewable tax credits and renewable tax credits used to determine rates are recorded in regulatory assets or regulatory liabilities on the balance sheets until they are reflected in future billings to customers. The cash received from the transfer of renewable tax credits is recorded in cash flows from operating activities. Refer to Notes 12 and 17(d) for further discussion of the transfer of renewable tax credits to other corporate taxpayers, including related valuation allowances and indemnification requirements, respectively.</t>
        </is>
      </c>
    </row>
    <row r="31">
      <c r="A31" s="4" t="inlineStr">
        <is>
          <t>Cash, Cash Equivalents and Restricted Cash</t>
        </is>
      </c>
      <c r="B31" s="4" t="inlineStr">
        <is>
          <t>Cash and cash equivalents include short-term liquid investments that have original maturities of less than 90 days. At December 31, 2023, Alliant Energy’s and IPL’s cash and cash equivalents included $45 million of money market fund investments, with a weighted average interest rate of 5%. At December 31, 2023 and 2022, Alliant Energy’s restricted cash related to requirements in Sheboygan Power, LLC’s debt agreement.</t>
        </is>
      </c>
    </row>
    <row r="32">
      <c r="A32" s="4" t="inlineStr">
        <is>
          <t>Property, Plant and Equipment</t>
        </is>
      </c>
      <c r="B32" s="4" t="inlineStr">
        <is>
          <t>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t>
        </is>
      </c>
    </row>
    <row r="33">
      <c r="A33" s="4" t="inlineStr">
        <is>
          <t>Depreciation</t>
        </is>
      </c>
      <c r="B33" s="4" t="inlineStr">
        <is>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t>
        </is>
      </c>
    </row>
    <row r="34">
      <c r="A34" s="4" t="inlineStr">
        <is>
          <t>AFUDC</t>
        </is>
      </c>
      <c r="B34" s="4" t="inlineStr">
        <is>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3 2022 2021 IPL (Wind generation CWIP) 6.9% 6.9% 7.0% IPL (other CWIP) 7.0% 7.0% 7.2% WPL (retail jurisdiction) 7.4% 7.0% 7.0% WPL (wholesale jurisdiction) 7.1% 6.2% 5.6%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apply its AFUDC rates to 100% of the retail portion of the CWIP balances for construction projects requiring a CA or CPCN that were approved by the PSCW after its then most recent rate order, including the first and second solar generation CAs.</t>
        </is>
      </c>
    </row>
    <row r="35">
      <c r="A35" s="4" t="inlineStr">
        <is>
          <t>Revenue Recognition</t>
        </is>
      </c>
      <c r="B35" s="4" t="inlineStr">
        <is>
          <t>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3,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t>
        </is>
      </c>
    </row>
    <row r="36">
      <c r="A36" s="4" t="inlineStr">
        <is>
          <t>Utility Cost Recovery Mechanisms</t>
        </is>
      </c>
      <c r="B36" s="4" t="inlineStr">
        <is>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recovers a return of, as well as earns a return on, its wind generation placed in service in 2019 and 2020 from its retail electric customers through a renewable energy rider. Other applicable costs and tax benefits associated with this wind generation, excluding operation and maintenance expenses, are also included in the rider. This cost recovery mechanism provides for annual adjustments to electric rates charged to IPL’s retail electric customers for actual renewable energy costs and tax benefits. Changes in the under-/over-collection of these costs a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t>
        </is>
      </c>
    </row>
    <row r="37">
      <c r="A37" s="4" t="inlineStr">
        <is>
          <t>Financial Instruments</t>
        </is>
      </c>
      <c r="B37" s="4" t="inlineStr">
        <is>
          <t>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is>
      </c>
    </row>
    <row r="38">
      <c r="A38" s="4" t="inlineStr">
        <is>
          <t>Asset Impairments</t>
        </is>
      </c>
      <c r="B38" s="4" t="inlineStr">
        <is>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is>
      </c>
    </row>
    <row r="39">
      <c r="A39" s="4" t="inlineStr">
        <is>
          <t>Asset Retirement Obligations</t>
        </is>
      </c>
      <c r="B39" s="4" t="inlineStr">
        <is>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t>
        </is>
      </c>
    </row>
    <row r="40">
      <c r="A40" s="4" t="inlineStr">
        <is>
          <t>Debt Issuance and Retirement Costs</t>
        </is>
      </c>
      <c r="B40" s="4" t="inlineStr">
        <is>
          <t>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t>
        </is>
      </c>
    </row>
    <row r="41">
      <c r="A41" s="4" t="inlineStr">
        <is>
          <t>Current Expected Credit Losses Estimates</t>
        </is>
      </c>
      <c r="B41"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42">
      <c r="A42" s="4" t="inlineStr">
        <is>
          <t>Variable Interest Entities</t>
        </is>
      </c>
      <c r="B42" s="4" t="inlineStr">
        <is>
          <t>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t>
        </is>
      </c>
    </row>
    <row r="43">
      <c r="A43" s="4" t="inlineStr">
        <is>
          <t>Leases</t>
        </is>
      </c>
      <c r="B43" s="4" t="inlineStr">
        <is>
          <t>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If the rate implicit in the lease is not known, the incremental borrowing rate, as determined at the lease commencement dat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amortization, and interest expenses. Finance lease assets related to leased land for solar generation are amortized on a straight-line basis over the lease term, and are accounted for as operating leases for rate-making purposes. All other finance lease assets are depreciated on a straight-line basis over the shorter of the useful life of the underlying asset or the lease term.</t>
        </is>
      </c>
    </row>
    <row r="44">
      <c r="A44" s="4" t="inlineStr">
        <is>
          <t>WPL [Member]</t>
        </is>
      </c>
      <c r="B44" s="4" t="inlineStr">
        <is>
          <t xml:space="preserve"> </t>
        </is>
      </c>
    </row>
    <row r="45">
      <c r="A45" s="3" t="inlineStr">
        <is>
          <t>Property, Plant and Equipment [Line Items]</t>
        </is>
      </c>
      <c r="B45" s="4" t="inlineStr">
        <is>
          <t xml:space="preserve"> </t>
        </is>
      </c>
    </row>
    <row r="46">
      <c r="A46" s="4" t="inlineStr">
        <is>
          <t>General, Basis of Presentation</t>
        </is>
      </c>
      <c r="B46" s="4" t="inlineStr">
        <is>
          <t>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t>
        </is>
      </c>
    </row>
    <row r="47">
      <c r="A47" s="4" t="inlineStr">
        <is>
          <t>General, Basis of Accounting</t>
        </is>
      </c>
      <c r="B47" s="4" t="inlineStr">
        <is>
          <t>The financial statements are prepared in conformity with GAAP, which give recognition to the rate-making practices of FERC and state commissions having regulatory jurisdiction.</t>
        </is>
      </c>
    </row>
    <row r="48">
      <c r="A48" s="4" t="inlineStr">
        <is>
          <t>General, Reclassification</t>
        </is>
      </c>
      <c r="B48" s="4" t="inlineStr">
        <is>
          <t>Certain prior period amounts in the Financial Statements and Notes have been reclassified to conform to the current period presentation for comparative purposes.</t>
        </is>
      </c>
    </row>
    <row r="49">
      <c r="A49" s="4" t="inlineStr">
        <is>
          <t>General, Use of Estimates</t>
        </is>
      </c>
      <c r="B49" s="4" t="inlineStr">
        <is>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is>
      </c>
    </row>
    <row r="50">
      <c r="A50" s="4" t="inlineStr">
        <is>
          <t>Regulatory Assets and Regulatory Liabilities</t>
        </is>
      </c>
      <c r="B50" s="4" t="inlineStr">
        <is>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t>
        </is>
      </c>
    </row>
    <row r="51">
      <c r="A51" s="4" t="inlineStr">
        <is>
          <t>Income Taxes</t>
        </is>
      </c>
      <c r="B51" s="4" t="inlineStr">
        <is>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IPL and WPL entered into agreements to transfer renewable tax credits from certain wind, solar and battery storage facilities to other corporate taxpayers in exchange for cash. Alliant Energy, IPL and WPL have elected to record transfers of renewable tax credits as part of income tax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A majority of the differences between actual renewable tax credits and renewable tax credits used to determine rates are recorded in regulatory assets or regulatory liabilities on the balance sheets until they are reflected in future billings to customers. The cash received from the transfer of renewable tax credits is recorded in cash flows from operating activities. Refer to Notes 12 and 17(d) for further discussion of the transfer of renewable tax credits to other corporate taxpayers, including related valuation allowances and indemnification requirements, respectively.</t>
        </is>
      </c>
    </row>
    <row r="52">
      <c r="A52" s="4" t="inlineStr">
        <is>
          <t>Cash, Cash Equivalents and Restricted Cash</t>
        </is>
      </c>
      <c r="B52" s="4" t="inlineStr">
        <is>
          <t>Cash and cash equivalents include short-term liquid investments that have original maturities of less than 90 days. At December 31, 2023, Alliant Energy’s and IPL’s cash and cash equivalents included $45 million of money market fund investments, with a weighted average interest rate of 5%. At December 31, 2023 and 2022, Alliant Energy’s restricted cash related to requirements in Sheboygan Power, LLC’s debt agreement.</t>
        </is>
      </c>
    </row>
    <row r="53">
      <c r="A53" s="4" t="inlineStr">
        <is>
          <t>Property, Plant and Equipment</t>
        </is>
      </c>
      <c r="B53" s="4" t="inlineStr">
        <is>
          <t>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t>
        </is>
      </c>
    </row>
    <row r="54">
      <c r="A54" s="4" t="inlineStr">
        <is>
          <t>Depreciation</t>
        </is>
      </c>
      <c r="B54" s="4" t="inlineStr">
        <is>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t>
        </is>
      </c>
    </row>
    <row r="55">
      <c r="A55" s="4" t="inlineStr">
        <is>
          <t>AFUDC</t>
        </is>
      </c>
      <c r="B55" s="4" t="inlineStr">
        <is>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3 2022 2021 IPL (Wind generation CWIP) 6.9% 6.9% 7.0% IPL (other CWIP) 7.0% 7.0% 7.2% WPL (retail jurisdiction) 7.4% 7.0% 7.0% WPL (wholesale jurisdiction) 7.1% 6.2% 5.6%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apply its AFUDC rates to 100% of the retail portion of the CWIP balances for construction projects requiring a CA or CPCN that were approved by the PSCW after its then most recent rate order, including the first and second solar generation CAs.</t>
        </is>
      </c>
    </row>
    <row r="56">
      <c r="A56" s="4" t="inlineStr">
        <is>
          <t>Revenue Recognition</t>
        </is>
      </c>
      <c r="B56" s="4" t="inlineStr">
        <is>
          <t>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3,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t>
        </is>
      </c>
    </row>
    <row r="57">
      <c r="A57" s="4" t="inlineStr">
        <is>
          <t>Utility Cost Recovery Mechanisms</t>
        </is>
      </c>
      <c r="B57" s="4" t="inlineStr">
        <is>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recovers a return of, as well as earns a return on, its wind generation placed in service in 2019 and 2020 from its retail electric customers through a renewable energy rider. Other applicable costs and tax benefits associated with this wind generation, excluding operation and maintenance expenses, are also included in the rider. This cost recovery mechanism provides for annual adjustments to electric rates charged to IPL’s retail electric customers for actual renewable energy costs and tax benefits. Changes in the under-/over-collection of these costs a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t>
        </is>
      </c>
    </row>
    <row r="58">
      <c r="A58" s="4" t="inlineStr">
        <is>
          <t>Financial Instruments</t>
        </is>
      </c>
      <c r="B58" s="4" t="inlineStr">
        <is>
          <t>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is>
      </c>
    </row>
    <row r="59">
      <c r="A59" s="4" t="inlineStr">
        <is>
          <t>Asset Impairments</t>
        </is>
      </c>
      <c r="B59" s="4" t="inlineStr">
        <is>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is>
      </c>
    </row>
    <row r="60">
      <c r="A60" s="4" t="inlineStr">
        <is>
          <t>Asset Retirement Obligations</t>
        </is>
      </c>
      <c r="B60" s="4" t="inlineStr">
        <is>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t>
        </is>
      </c>
    </row>
    <row r="61">
      <c r="A61" s="4" t="inlineStr">
        <is>
          <t>Debt Issuance and Retirement Costs</t>
        </is>
      </c>
      <c r="B61" s="4" t="inlineStr">
        <is>
          <t>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t>
        </is>
      </c>
    </row>
    <row r="62">
      <c r="A62" s="4" t="inlineStr">
        <is>
          <t>Current Expected Credit Losses Estimates</t>
        </is>
      </c>
      <c r="B62" s="4" t="inlineStr">
        <is>
          <t>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t>
        </is>
      </c>
    </row>
    <row r="63">
      <c r="A63" s="4" t="inlineStr">
        <is>
          <t>Variable Interest Entities</t>
        </is>
      </c>
      <c r="B63" s="4" t="inlineStr">
        <is>
          <t>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t>
        </is>
      </c>
    </row>
    <row r="64">
      <c r="A64" s="4" t="inlineStr">
        <is>
          <t>Leases</t>
        </is>
      </c>
      <c r="B64" s="4" t="inlineStr">
        <is>
          <t>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If the rate implicit in the lease is not known, the incremental borrowing rate, as determined at the lease commencement date,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amortization, and interest expenses. Finance lease assets related to leased land for solar generation are amortized on a straight-line basis over the lease term, and are accounted for as operating leases for rate-making purposes. All other finance lease assets are depreciated on a straight-line basis over the shorter of the useful life of the underlying asset or the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2</v>
      </c>
      <c r="C3" s="5" t="n">
        <v>20</v>
      </c>
    </row>
    <row r="4">
      <c r="A4" s="4" t="inlineStr">
        <is>
          <t>Accounts receivable, less allowance for expected credit losses</t>
        </is>
      </c>
      <c r="B4" s="6" t="n">
        <v>475</v>
      </c>
      <c r="C4" s="6" t="n">
        <v>516</v>
      </c>
    </row>
    <row r="5">
      <c r="A5" s="4" t="inlineStr">
        <is>
          <t>Production fuel, at weighted average cost</t>
        </is>
      </c>
      <c r="B5" s="6" t="n">
        <v>62</v>
      </c>
      <c r="C5" s="6" t="n">
        <v>53</v>
      </c>
    </row>
    <row r="6">
      <c r="A6" s="4" t="inlineStr">
        <is>
          <t>Gas stored underground, at weighted average cost</t>
        </is>
      </c>
      <c r="B6" s="6" t="n">
        <v>79</v>
      </c>
      <c r="C6" s="6" t="n">
        <v>132</v>
      </c>
    </row>
    <row r="7">
      <c r="A7" s="4" t="inlineStr">
        <is>
          <t>Materials and supplies, at weighted average cost</t>
        </is>
      </c>
      <c r="B7" s="6" t="n">
        <v>202</v>
      </c>
      <c r="C7" s="6" t="n">
        <v>140</v>
      </c>
    </row>
    <row r="8">
      <c r="A8" s="4" t="inlineStr">
        <is>
          <t>Regulatory assets</t>
        </is>
      </c>
      <c r="B8" s="6" t="n">
        <v>232</v>
      </c>
      <c r="C8" s="6" t="n">
        <v>166</v>
      </c>
    </row>
    <row r="9">
      <c r="A9" s="4" t="inlineStr">
        <is>
          <t>Other</t>
        </is>
      </c>
      <c r="B9" s="6" t="n">
        <v>160</v>
      </c>
      <c r="C9" s="6" t="n">
        <v>223</v>
      </c>
    </row>
    <row r="10">
      <c r="A10" s="4" t="inlineStr">
        <is>
          <t>Total current assets</t>
        </is>
      </c>
      <c r="B10" s="6" t="n">
        <v>1272</v>
      </c>
      <c r="C10" s="6" t="n">
        <v>1250</v>
      </c>
    </row>
    <row r="11">
      <c r="A11" s="4" t="inlineStr">
        <is>
          <t>Property, plant and equipment, net</t>
        </is>
      </c>
      <c r="B11" s="6" t="n">
        <v>17157</v>
      </c>
      <c r="C11" s="6" t="n">
        <v>16247</v>
      </c>
    </row>
    <row r="12">
      <c r="A12" s="3" t="inlineStr">
        <is>
          <t>Investments:</t>
        </is>
      </c>
      <c r="B12" s="4" t="inlineStr">
        <is>
          <t xml:space="preserve"> </t>
        </is>
      </c>
      <c r="C12" s="4" t="inlineStr">
        <is>
          <t xml:space="preserve"> </t>
        </is>
      </c>
    </row>
    <row r="13">
      <c r="A13" s="4" t="inlineStr">
        <is>
          <t>ATC Holdings</t>
        </is>
      </c>
      <c r="B13" s="6" t="n">
        <v>386</v>
      </c>
      <c r="C13" s="6" t="n">
        <v>358</v>
      </c>
    </row>
    <row r="14">
      <c r="A14" s="4" t="inlineStr">
        <is>
          <t>Other</t>
        </is>
      </c>
      <c r="B14" s="6" t="n">
        <v>216</v>
      </c>
      <c r="C14" s="6" t="n">
        <v>201</v>
      </c>
    </row>
    <row r="15">
      <c r="A15" s="4" t="inlineStr">
        <is>
          <t>Total investments</t>
        </is>
      </c>
      <c r="B15" s="6" t="n">
        <v>602</v>
      </c>
      <c r="C15" s="6" t="n">
        <v>559</v>
      </c>
    </row>
    <row r="16">
      <c r="A16" s="3" t="inlineStr">
        <is>
          <t>Other assets:</t>
        </is>
      </c>
      <c r="B16" s="4" t="inlineStr">
        <is>
          <t xml:space="preserve"> </t>
        </is>
      </c>
      <c r="C16" s="4" t="inlineStr">
        <is>
          <t xml:space="preserve"> </t>
        </is>
      </c>
    </row>
    <row r="17">
      <c r="A17" s="4" t="inlineStr">
        <is>
          <t>Regulatory assets</t>
        </is>
      </c>
      <c r="B17" s="6" t="n">
        <v>2029</v>
      </c>
      <c r="C17" s="6" t="n">
        <v>1880</v>
      </c>
    </row>
    <row r="18">
      <c r="A18" s="4" t="inlineStr">
        <is>
          <t>Deferred charges and other</t>
        </is>
      </c>
      <c r="B18" s="6" t="n">
        <v>177</v>
      </c>
      <c r="C18" s="6" t="n">
        <v>227</v>
      </c>
    </row>
    <row r="19">
      <c r="A19" s="4" t="inlineStr">
        <is>
          <t>Total other assets</t>
        </is>
      </c>
      <c r="B19" s="6" t="n">
        <v>2206</v>
      </c>
      <c r="C19" s="6" t="n">
        <v>2107</v>
      </c>
    </row>
    <row r="20">
      <c r="A20" s="4" t="inlineStr">
        <is>
          <t>Total assets</t>
        </is>
      </c>
      <c r="B20" s="6" t="n">
        <v>21237</v>
      </c>
      <c r="C20" s="6" t="n">
        <v>20163</v>
      </c>
    </row>
    <row r="21">
      <c r="A21" s="3" t="inlineStr">
        <is>
          <t>Current liabilities:</t>
        </is>
      </c>
      <c r="B21" s="4" t="inlineStr">
        <is>
          <t xml:space="preserve"> </t>
        </is>
      </c>
      <c r="C21" s="4" t="inlineStr">
        <is>
          <t xml:space="preserve"> </t>
        </is>
      </c>
    </row>
    <row r="22">
      <c r="A22" s="4" t="inlineStr">
        <is>
          <t>Current maturities of long-term debt</t>
        </is>
      </c>
      <c r="B22" s="6" t="n">
        <v>809</v>
      </c>
      <c r="C22" s="6" t="n">
        <v>408</v>
      </c>
    </row>
    <row r="23">
      <c r="A23" s="4" t="inlineStr">
        <is>
          <t>Commercial paper</t>
        </is>
      </c>
      <c r="B23" s="6" t="n">
        <v>475</v>
      </c>
      <c r="C23" s="6" t="n">
        <v>642</v>
      </c>
    </row>
    <row r="24">
      <c r="A24" s="4" t="inlineStr">
        <is>
          <t>Accounts payable</t>
        </is>
      </c>
      <c r="B24" s="6" t="n">
        <v>611</v>
      </c>
      <c r="C24" s="6" t="n">
        <v>756</v>
      </c>
    </row>
    <row r="25">
      <c r="A25" s="4" t="inlineStr">
        <is>
          <t>Regulatory liabilities</t>
        </is>
      </c>
      <c r="B25" s="6" t="n">
        <v>107</v>
      </c>
      <c r="C25" s="6" t="n">
        <v>206</v>
      </c>
    </row>
    <row r="26">
      <c r="A26" s="4" t="inlineStr">
        <is>
          <t>Other</t>
        </is>
      </c>
      <c r="B26" s="6" t="n">
        <v>302</v>
      </c>
      <c r="C26" s="6" t="n">
        <v>351</v>
      </c>
    </row>
    <row r="27">
      <c r="A27" s="4" t="inlineStr">
        <is>
          <t>Total current liabilities</t>
        </is>
      </c>
      <c r="B27" s="6" t="n">
        <v>2304</v>
      </c>
      <c r="C27" s="6" t="n">
        <v>2363</v>
      </c>
    </row>
    <row r="28">
      <c r="A28" s="4" t="inlineStr">
        <is>
          <t>Long-term debt, net (excluding current portion)</t>
        </is>
      </c>
      <c r="B28" s="6" t="n">
        <v>8225</v>
      </c>
      <c r="C28" s="6" t="n">
        <v>7668</v>
      </c>
    </row>
    <row r="29">
      <c r="A29" s="3" t="inlineStr">
        <is>
          <t>Other liabilities:</t>
        </is>
      </c>
      <c r="B29" s="4" t="inlineStr">
        <is>
          <t xml:space="preserve"> </t>
        </is>
      </c>
      <c r="C29" s="4" t="inlineStr">
        <is>
          <t xml:space="preserve"> </t>
        </is>
      </c>
    </row>
    <row r="30">
      <c r="A30" s="4" t="inlineStr">
        <is>
          <t>Deferred tax liabilities</t>
        </is>
      </c>
      <c r="B30" s="6" t="n">
        <v>2042</v>
      </c>
      <c r="C30" s="6" t="n">
        <v>1943</v>
      </c>
    </row>
    <row r="31">
      <c r="A31" s="4" t="inlineStr">
        <is>
          <t>Regulatory liabilities</t>
        </is>
      </c>
      <c r="B31" s="6" t="n">
        <v>1023</v>
      </c>
      <c r="C31" s="6" t="n">
        <v>1118</v>
      </c>
    </row>
    <row r="32">
      <c r="A32" s="4" t="inlineStr">
        <is>
          <t>Pension and other benefit obligations</t>
        </is>
      </c>
      <c r="B32" s="6" t="n">
        <v>249</v>
      </c>
      <c r="C32" s="6" t="n">
        <v>277</v>
      </c>
    </row>
    <row r="33">
      <c r="A33" s="4" t="inlineStr">
        <is>
          <t>Other</t>
        </is>
      </c>
      <c r="B33" s="6" t="n">
        <v>617</v>
      </c>
      <c r="C33" s="6" t="n">
        <v>518</v>
      </c>
    </row>
    <row r="34">
      <c r="A34" s="4" t="inlineStr">
        <is>
          <t>Total other liabilities</t>
        </is>
      </c>
      <c r="B34" s="6" t="n">
        <v>3931</v>
      </c>
      <c r="C34" s="6" t="n">
        <v>3856</v>
      </c>
    </row>
    <row r="35">
      <c r="A35" s="4" t="inlineStr">
        <is>
          <t>Commitments and contingencies (Note 17)</t>
        </is>
      </c>
      <c r="B35" s="4" t="inlineStr">
        <is>
          <t xml:space="preserve"> </t>
        </is>
      </c>
      <c r="C35" s="4" t="inlineStr">
        <is>
          <t xml:space="preserve"> </t>
        </is>
      </c>
    </row>
    <row r="36">
      <c r="A36" s="3" t="inlineStr">
        <is>
          <t>Common equity:</t>
        </is>
      </c>
      <c r="B36" s="4" t="inlineStr">
        <is>
          <t xml:space="preserve"> </t>
        </is>
      </c>
      <c r="C36" s="4" t="inlineStr">
        <is>
          <t xml:space="preserve"> </t>
        </is>
      </c>
    </row>
    <row r="37">
      <c r="A37" s="4" t="inlineStr">
        <is>
          <t>Common stock</t>
        </is>
      </c>
      <c r="B37" s="6" t="n">
        <v>3</v>
      </c>
      <c r="C37" s="6" t="n">
        <v>3</v>
      </c>
    </row>
    <row r="38">
      <c r="A38" s="4" t="inlineStr">
        <is>
          <t>Additional paid-in capital</t>
        </is>
      </c>
      <c r="B38" s="6" t="n">
        <v>3030</v>
      </c>
      <c r="C38" s="6" t="n">
        <v>2777</v>
      </c>
    </row>
    <row r="39">
      <c r="A39" s="4" t="inlineStr">
        <is>
          <t>Retained earnings</t>
        </is>
      </c>
      <c r="B39" s="6" t="n">
        <v>3756</v>
      </c>
      <c r="C39" s="6" t="n">
        <v>3509</v>
      </c>
    </row>
    <row r="40">
      <c r="A40" s="4" t="inlineStr">
        <is>
          <t>Accumulated other comprehensive income</t>
        </is>
      </c>
      <c r="B40" s="6" t="n">
        <v>1</v>
      </c>
      <c r="C40" s="6" t="n">
        <v>0</v>
      </c>
    </row>
    <row r="41">
      <c r="A41" s="4" t="inlineStr">
        <is>
          <t>Shares in deferred compensation trust - 379,006 and 402,134 shares at a weighted average cost of $34.48 and $32.63 per share</t>
        </is>
      </c>
      <c r="B41" s="6" t="n">
        <v>-13</v>
      </c>
      <c r="C41" s="6" t="n">
        <v>-13</v>
      </c>
    </row>
    <row r="42">
      <c r="A42" s="4" t="inlineStr">
        <is>
          <t>Total common equity</t>
        </is>
      </c>
      <c r="B42" s="6" t="n">
        <v>6777</v>
      </c>
      <c r="C42" s="6" t="n">
        <v>6276</v>
      </c>
    </row>
    <row r="43">
      <c r="A43" s="4" t="inlineStr">
        <is>
          <t>Total liabilities and equity</t>
        </is>
      </c>
      <c r="B43" s="6" t="n">
        <v>21237</v>
      </c>
      <c r="C43" s="6" t="n">
        <v>20163</v>
      </c>
    </row>
    <row r="44">
      <c r="A44" s="4" t="inlineStr">
        <is>
          <t>IPL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6" t="n">
        <v>53</v>
      </c>
      <c r="C46" s="6" t="n">
        <v>15</v>
      </c>
    </row>
    <row r="47">
      <c r="A47" s="4" t="inlineStr">
        <is>
          <t>Accounts receivable, less allowance for expected credit losses</t>
        </is>
      </c>
      <c r="B47" s="6" t="n">
        <v>242</v>
      </c>
      <c r="C47" s="6" t="n">
        <v>259</v>
      </c>
    </row>
    <row r="48">
      <c r="A48" s="4" t="inlineStr">
        <is>
          <t>Production fuel, at weighted average cost</t>
        </is>
      </c>
      <c r="B48" s="6" t="n">
        <v>27</v>
      </c>
      <c r="C48" s="6" t="n">
        <v>23</v>
      </c>
    </row>
    <row r="49">
      <c r="A49" s="4" t="inlineStr">
        <is>
          <t>Gas stored underground, at weighted average cost</t>
        </is>
      </c>
      <c r="B49" s="6" t="n">
        <v>35</v>
      </c>
      <c r="C49" s="6" t="n">
        <v>60</v>
      </c>
    </row>
    <row r="50">
      <c r="A50" s="4" t="inlineStr">
        <is>
          <t>Materials and supplies, at weighted average cost</t>
        </is>
      </c>
      <c r="B50" s="6" t="n">
        <v>122</v>
      </c>
      <c r="C50" s="6" t="n">
        <v>83</v>
      </c>
    </row>
    <row r="51">
      <c r="A51" s="4" t="inlineStr">
        <is>
          <t>Regulatory assets</t>
        </is>
      </c>
      <c r="B51" s="6" t="n">
        <v>93</v>
      </c>
      <c r="C51" s="6" t="n">
        <v>85</v>
      </c>
    </row>
    <row r="52">
      <c r="A52" s="4" t="inlineStr">
        <is>
          <t>Other</t>
        </is>
      </c>
      <c r="B52" s="6" t="n">
        <v>51</v>
      </c>
      <c r="C52" s="6" t="n">
        <v>93</v>
      </c>
    </row>
    <row r="53">
      <c r="A53" s="4" t="inlineStr">
        <is>
          <t>Total current assets</t>
        </is>
      </c>
      <c r="B53" s="6" t="n">
        <v>623</v>
      </c>
      <c r="C53" s="6" t="n">
        <v>618</v>
      </c>
    </row>
    <row r="54">
      <c r="A54" s="4" t="inlineStr">
        <is>
          <t>Property, plant and equipment, net</t>
        </is>
      </c>
      <c r="B54" s="6" t="n">
        <v>8298</v>
      </c>
      <c r="C54" s="6" t="n">
        <v>8046</v>
      </c>
    </row>
    <row r="55">
      <c r="A55" s="3" t="inlineStr">
        <is>
          <t>Other assets:</t>
        </is>
      </c>
      <c r="B55" s="4" t="inlineStr">
        <is>
          <t xml:space="preserve"> </t>
        </is>
      </c>
      <c r="C55" s="4" t="inlineStr">
        <is>
          <t xml:space="preserve"> </t>
        </is>
      </c>
    </row>
    <row r="56">
      <c r="A56" s="4" t="inlineStr">
        <is>
          <t>Regulatory assets</t>
        </is>
      </c>
      <c r="B56" s="6" t="n">
        <v>1484</v>
      </c>
      <c r="C56" s="6" t="n">
        <v>1301</v>
      </c>
    </row>
    <row r="57">
      <c r="A57" s="4" t="inlineStr">
        <is>
          <t>Deferred charges and other</t>
        </is>
      </c>
      <c r="B57" s="6" t="n">
        <v>84</v>
      </c>
      <c r="C57" s="6" t="n">
        <v>110</v>
      </c>
    </row>
    <row r="58">
      <c r="A58" s="4" t="inlineStr">
        <is>
          <t>Total other assets</t>
        </is>
      </c>
      <c r="B58" s="6" t="n">
        <v>1568</v>
      </c>
      <c r="C58" s="6" t="n">
        <v>1411</v>
      </c>
    </row>
    <row r="59">
      <c r="A59" s="4" t="inlineStr">
        <is>
          <t>Total assets</t>
        </is>
      </c>
      <c r="B59" s="6" t="n">
        <v>10489</v>
      </c>
      <c r="C59" s="6" t="n">
        <v>10075</v>
      </c>
    </row>
    <row r="60">
      <c r="A60" s="3" t="inlineStr">
        <is>
          <t>Current liabilities:</t>
        </is>
      </c>
      <c r="B60" s="4" t="inlineStr">
        <is>
          <t xml:space="preserve"> </t>
        </is>
      </c>
      <c r="C60" s="4" t="inlineStr">
        <is>
          <t xml:space="preserve"> </t>
        </is>
      </c>
    </row>
    <row r="61">
      <c r="A61" s="4" t="inlineStr">
        <is>
          <t>Current maturities of long-term debt</t>
        </is>
      </c>
      <c r="B61" s="6" t="n">
        <v>500</v>
      </c>
      <c r="C61" s="6" t="n">
        <v>0</v>
      </c>
    </row>
    <row r="62">
      <c r="A62" s="4" t="inlineStr">
        <is>
          <t>Commercial paper</t>
        </is>
      </c>
      <c r="B62" s="6" t="n">
        <v>0</v>
      </c>
      <c r="C62" s="6" t="n">
        <v>0</v>
      </c>
    </row>
    <row r="63">
      <c r="A63" s="4" t="inlineStr">
        <is>
          <t>Accounts payable</t>
        </is>
      </c>
      <c r="B63" s="6" t="n">
        <v>262</v>
      </c>
      <c r="C63" s="6" t="n">
        <v>239</v>
      </c>
    </row>
    <row r="64">
      <c r="A64" s="4" t="inlineStr">
        <is>
          <t>Accrued taxes</t>
        </is>
      </c>
      <c r="B64" s="6" t="n">
        <v>50</v>
      </c>
      <c r="C64" s="6" t="n">
        <v>52</v>
      </c>
    </row>
    <row r="65">
      <c r="A65" s="4" t="inlineStr">
        <is>
          <t>Accrued interest</t>
        </is>
      </c>
      <c r="B65" s="6" t="n">
        <v>40</v>
      </c>
      <c r="C65" s="6" t="n">
        <v>35</v>
      </c>
    </row>
    <row r="66">
      <c r="A66" s="4" t="inlineStr">
        <is>
          <t>Regulatory liabilities</t>
        </is>
      </c>
      <c r="B66" s="6" t="n">
        <v>72</v>
      </c>
      <c r="C66" s="6" t="n">
        <v>114</v>
      </c>
    </row>
    <row r="67">
      <c r="A67" s="4" t="inlineStr">
        <is>
          <t>Other</t>
        </is>
      </c>
      <c r="B67" s="6" t="n">
        <v>101</v>
      </c>
      <c r="C67" s="6" t="n">
        <v>141</v>
      </c>
    </row>
    <row r="68">
      <c r="A68" s="4" t="inlineStr">
        <is>
          <t>Total current liabilities</t>
        </is>
      </c>
      <c r="B68" s="6" t="n">
        <v>1025</v>
      </c>
      <c r="C68" s="6" t="n">
        <v>581</v>
      </c>
    </row>
    <row r="69">
      <c r="A69" s="4" t="inlineStr">
        <is>
          <t>Long-term debt, net (excluding current portion)</t>
        </is>
      </c>
      <c r="B69" s="6" t="n">
        <v>3445</v>
      </c>
      <c r="C69" s="6" t="n">
        <v>3646</v>
      </c>
    </row>
    <row r="70">
      <c r="A70" s="3" t="inlineStr">
        <is>
          <t>Other liabilities:</t>
        </is>
      </c>
      <c r="B70" s="4" t="inlineStr">
        <is>
          <t xml:space="preserve"> </t>
        </is>
      </c>
      <c r="C70" s="4" t="inlineStr">
        <is>
          <t xml:space="preserve"> </t>
        </is>
      </c>
    </row>
    <row r="71">
      <c r="A71" s="4" t="inlineStr">
        <is>
          <t>Deferred tax liabilities</t>
        </is>
      </c>
      <c r="B71" s="6" t="n">
        <v>1091</v>
      </c>
      <c r="C71" s="6" t="n">
        <v>1047</v>
      </c>
    </row>
    <row r="72">
      <c r="A72" s="4" t="inlineStr">
        <is>
          <t>Regulatory liabilities</t>
        </is>
      </c>
      <c r="B72" s="6" t="n">
        <v>572</v>
      </c>
      <c r="C72" s="6" t="n">
        <v>640</v>
      </c>
    </row>
    <row r="73">
      <c r="A73" s="4" t="inlineStr">
        <is>
          <t>Pension and other benefit obligations</t>
        </is>
      </c>
      <c r="B73" s="6" t="n">
        <v>51</v>
      </c>
      <c r="C73" s="6" t="n">
        <v>62</v>
      </c>
    </row>
    <row r="74">
      <c r="A74" s="4" t="inlineStr">
        <is>
          <t>Other</t>
        </is>
      </c>
      <c r="B74" s="6" t="n">
        <v>331</v>
      </c>
      <c r="C74" s="6" t="n">
        <v>291</v>
      </c>
    </row>
    <row r="75">
      <c r="A75" s="4" t="inlineStr">
        <is>
          <t>Total other liabilities</t>
        </is>
      </c>
      <c r="B75" s="6" t="n">
        <v>2045</v>
      </c>
      <c r="C75" s="6" t="n">
        <v>2040</v>
      </c>
    </row>
    <row r="76">
      <c r="A76" s="4" t="inlineStr">
        <is>
          <t>Commitments and contingencies (Note 17)</t>
        </is>
      </c>
      <c r="B76" s="4" t="inlineStr">
        <is>
          <t xml:space="preserve"> </t>
        </is>
      </c>
      <c r="C76" s="4" t="inlineStr">
        <is>
          <t xml:space="preserve"> </t>
        </is>
      </c>
    </row>
    <row r="77">
      <c r="A77" s="3" t="inlineStr">
        <is>
          <t>Common equity:</t>
        </is>
      </c>
      <c r="B77" s="4" t="inlineStr">
        <is>
          <t xml:space="preserve"> </t>
        </is>
      </c>
      <c r="C77" s="4" t="inlineStr">
        <is>
          <t xml:space="preserve"> </t>
        </is>
      </c>
    </row>
    <row r="78">
      <c r="A78" s="4" t="inlineStr">
        <is>
          <t>Common stock</t>
        </is>
      </c>
      <c r="B78" s="6" t="n">
        <v>33</v>
      </c>
      <c r="C78" s="6" t="n">
        <v>33</v>
      </c>
    </row>
    <row r="79">
      <c r="A79" s="4" t="inlineStr">
        <is>
          <t>Additional paid-in capital</t>
        </is>
      </c>
      <c r="B79" s="6" t="n">
        <v>2887</v>
      </c>
      <c r="C79" s="6" t="n">
        <v>2807</v>
      </c>
    </row>
    <row r="80">
      <c r="A80" s="4" t="inlineStr">
        <is>
          <t>Retained earnings</t>
        </is>
      </c>
      <c r="B80" s="6" t="n">
        <v>1054</v>
      </c>
      <c r="C80" s="6" t="n">
        <v>968</v>
      </c>
    </row>
    <row r="81">
      <c r="A81" s="4" t="inlineStr">
        <is>
          <t>Total common equity</t>
        </is>
      </c>
      <c r="B81" s="6" t="n">
        <v>3974</v>
      </c>
      <c r="C81" s="6" t="n">
        <v>3808</v>
      </c>
    </row>
    <row r="82">
      <c r="A82" s="4" t="inlineStr">
        <is>
          <t>Total liabilities and equity</t>
        </is>
      </c>
      <c r="B82" s="6" t="n">
        <v>10489</v>
      </c>
      <c r="C82" s="6" t="n">
        <v>10075</v>
      </c>
    </row>
    <row r="83">
      <c r="A83" s="4" t="inlineStr">
        <is>
          <t>WPL [Member]</t>
        </is>
      </c>
      <c r="B83" s="4" t="inlineStr">
        <is>
          <t xml:space="preserve"> </t>
        </is>
      </c>
      <c r="C83" s="4" t="inlineStr">
        <is>
          <t xml:space="preserve"> </t>
        </is>
      </c>
    </row>
    <row r="84">
      <c r="A84" s="3" t="inlineStr">
        <is>
          <t>Current assets:</t>
        </is>
      </c>
      <c r="B84" s="4" t="inlineStr">
        <is>
          <t xml:space="preserve"> </t>
        </is>
      </c>
      <c r="C84" s="4" t="inlineStr">
        <is>
          <t xml:space="preserve"> </t>
        </is>
      </c>
    </row>
    <row r="85">
      <c r="A85" s="4" t="inlineStr">
        <is>
          <t>Cash and cash equivalents</t>
        </is>
      </c>
      <c r="B85" s="6" t="n">
        <v>7</v>
      </c>
      <c r="C85" s="6" t="n">
        <v>5</v>
      </c>
    </row>
    <row r="86">
      <c r="A86" s="4" t="inlineStr">
        <is>
          <t>Accounts receivable, less allowance for expected credit losses</t>
        </is>
      </c>
      <c r="B86" s="6" t="n">
        <v>219</v>
      </c>
      <c r="C86" s="6" t="n">
        <v>244</v>
      </c>
    </row>
    <row r="87">
      <c r="A87" s="4" t="inlineStr">
        <is>
          <t>Production fuel, at weighted average cost</t>
        </is>
      </c>
      <c r="B87" s="6" t="n">
        <v>35</v>
      </c>
      <c r="C87" s="6" t="n">
        <v>29</v>
      </c>
    </row>
    <row r="88">
      <c r="A88" s="4" t="inlineStr">
        <is>
          <t>Gas stored underground, at weighted average cost</t>
        </is>
      </c>
      <c r="B88" s="6" t="n">
        <v>44</v>
      </c>
      <c r="C88" s="6" t="n">
        <v>73</v>
      </c>
    </row>
    <row r="89">
      <c r="A89" s="4" t="inlineStr">
        <is>
          <t>Materials and supplies, at weighted average cost</t>
        </is>
      </c>
      <c r="B89" s="6" t="n">
        <v>77</v>
      </c>
      <c r="C89" s="6" t="n">
        <v>54</v>
      </c>
    </row>
    <row r="90">
      <c r="A90" s="4" t="inlineStr">
        <is>
          <t>Regulatory assets</t>
        </is>
      </c>
      <c r="B90" s="6" t="n">
        <v>139</v>
      </c>
      <c r="C90" s="6" t="n">
        <v>81</v>
      </c>
    </row>
    <row r="91">
      <c r="A91" s="4" t="inlineStr">
        <is>
          <t>Prepaid gross receipts tax</t>
        </is>
      </c>
      <c r="B91" s="6" t="n">
        <v>49</v>
      </c>
      <c r="C91" s="6" t="n">
        <v>42</v>
      </c>
    </row>
    <row r="92">
      <c r="A92" s="4" t="inlineStr">
        <is>
          <t>Other</t>
        </is>
      </c>
      <c r="B92" s="6" t="n">
        <v>43</v>
      </c>
      <c r="C92" s="6" t="n">
        <v>60</v>
      </c>
    </row>
    <row r="93">
      <c r="A93" s="4" t="inlineStr">
        <is>
          <t>Total current assets</t>
        </is>
      </c>
      <c r="B93" s="6" t="n">
        <v>613</v>
      </c>
      <c r="C93" s="6" t="n">
        <v>588</v>
      </c>
    </row>
    <row r="94">
      <c r="A94" s="4" t="inlineStr">
        <is>
          <t>Property, plant and equipment, net</t>
        </is>
      </c>
      <c r="B94" s="6" t="n">
        <v>8415</v>
      </c>
      <c r="C94" s="6" t="n">
        <v>7722</v>
      </c>
    </row>
    <row r="95">
      <c r="A95" s="3" t="inlineStr">
        <is>
          <t>Other assets:</t>
        </is>
      </c>
      <c r="B95" s="4" t="inlineStr">
        <is>
          <t xml:space="preserve"> </t>
        </is>
      </c>
      <c r="C95" s="4" t="inlineStr">
        <is>
          <t xml:space="preserve"> </t>
        </is>
      </c>
    </row>
    <row r="96">
      <c r="A96" s="4" t="inlineStr">
        <is>
          <t>Regulatory assets</t>
        </is>
      </c>
      <c r="B96" s="6" t="n">
        <v>545</v>
      </c>
      <c r="C96" s="6" t="n">
        <v>579</v>
      </c>
    </row>
    <row r="97">
      <c r="A97" s="4" t="inlineStr">
        <is>
          <t>Deferred charges and other</t>
        </is>
      </c>
      <c r="B97" s="6" t="n">
        <v>61</v>
      </c>
      <c r="C97" s="6" t="n">
        <v>98</v>
      </c>
    </row>
    <row r="98">
      <c r="A98" s="4" t="inlineStr">
        <is>
          <t>Total other assets</t>
        </is>
      </c>
      <c r="B98" s="6" t="n">
        <v>606</v>
      </c>
      <c r="C98" s="6" t="n">
        <v>677</v>
      </c>
    </row>
    <row r="99">
      <c r="A99" s="4" t="inlineStr">
        <is>
          <t>Total assets</t>
        </is>
      </c>
      <c r="B99" s="6" t="n">
        <v>9634</v>
      </c>
      <c r="C99" s="6" t="n">
        <v>8987</v>
      </c>
    </row>
    <row r="100">
      <c r="A100" s="3" t="inlineStr">
        <is>
          <t>Current liabilities:</t>
        </is>
      </c>
      <c r="B100" s="4" t="inlineStr">
        <is>
          <t xml:space="preserve"> </t>
        </is>
      </c>
      <c r="C100" s="4" t="inlineStr">
        <is>
          <t xml:space="preserve"> </t>
        </is>
      </c>
    </row>
    <row r="101">
      <c r="A101" s="4" t="inlineStr">
        <is>
          <t>Current maturities of long-term debt</t>
        </is>
      </c>
      <c r="B101" s="6" t="n">
        <v>0</v>
      </c>
      <c r="C101" s="6" t="n">
        <v>0</v>
      </c>
    </row>
    <row r="102">
      <c r="A102" s="4" t="inlineStr">
        <is>
          <t>Commercial paper</t>
        </is>
      </c>
      <c r="B102" s="6" t="n">
        <v>318</v>
      </c>
      <c r="C102" s="6" t="n">
        <v>290</v>
      </c>
    </row>
    <row r="103">
      <c r="A103" s="4" t="inlineStr">
        <is>
          <t>Accounts payable</t>
        </is>
      </c>
      <c r="B103" s="6" t="n">
        <v>293</v>
      </c>
      <c r="C103" s="6" t="n">
        <v>456</v>
      </c>
    </row>
    <row r="104">
      <c r="A104" s="4" t="inlineStr">
        <is>
          <t>Accrued interest</t>
        </is>
      </c>
      <c r="B104" s="6" t="n">
        <v>40</v>
      </c>
      <c r="C104" s="6" t="n">
        <v>38</v>
      </c>
    </row>
    <row r="105">
      <c r="A105" s="4" t="inlineStr">
        <is>
          <t>Regulatory liabilities</t>
        </is>
      </c>
      <c r="B105" s="6" t="n">
        <v>35</v>
      </c>
      <c r="C105" s="6" t="n">
        <v>92</v>
      </c>
    </row>
    <row r="106">
      <c r="A106" s="4" t="inlineStr">
        <is>
          <t>Other</t>
        </is>
      </c>
      <c r="B106" s="6" t="n">
        <v>89</v>
      </c>
      <c r="C106" s="6" t="n">
        <v>73</v>
      </c>
    </row>
    <row r="107">
      <c r="A107" s="4" t="inlineStr">
        <is>
          <t>Total current liabilities</t>
        </is>
      </c>
      <c r="B107" s="6" t="n">
        <v>775</v>
      </c>
      <c r="C107" s="6" t="n">
        <v>949</v>
      </c>
    </row>
    <row r="108">
      <c r="A108" s="4" t="inlineStr">
        <is>
          <t>Long-term debt, net (excluding current portion)</t>
        </is>
      </c>
      <c r="B108" s="6" t="n">
        <v>3070</v>
      </c>
      <c r="C108" s="6" t="n">
        <v>2770</v>
      </c>
    </row>
    <row r="109">
      <c r="A109" s="3" t="inlineStr">
        <is>
          <t>Other liabilities:</t>
        </is>
      </c>
      <c r="B109" s="4" t="inlineStr">
        <is>
          <t xml:space="preserve"> </t>
        </is>
      </c>
      <c r="C109" s="4" t="inlineStr">
        <is>
          <t xml:space="preserve"> </t>
        </is>
      </c>
    </row>
    <row r="110">
      <c r="A110" s="4" t="inlineStr">
        <is>
          <t>Deferred tax liabilities</t>
        </is>
      </c>
      <c r="B110" s="6" t="n">
        <v>827</v>
      </c>
      <c r="C110" s="6" t="n">
        <v>789</v>
      </c>
    </row>
    <row r="111">
      <c r="A111" s="4" t="inlineStr">
        <is>
          <t>Regulatory liabilities</t>
        </is>
      </c>
      <c r="B111" s="6" t="n">
        <v>451</v>
      </c>
      <c r="C111" s="6" t="n">
        <v>478</v>
      </c>
    </row>
    <row r="112">
      <c r="A112" s="4" t="inlineStr">
        <is>
          <t>Pension and other benefit obligations</t>
        </is>
      </c>
      <c r="B112" s="6" t="n">
        <v>121</v>
      </c>
      <c r="C112" s="6" t="n">
        <v>140</v>
      </c>
    </row>
    <row r="113">
      <c r="A113" s="4" t="inlineStr">
        <is>
          <t>Other</t>
        </is>
      </c>
      <c r="B113" s="6" t="n">
        <v>493</v>
      </c>
      <c r="C113" s="6" t="n">
        <v>370</v>
      </c>
    </row>
    <row r="114">
      <c r="A114" s="4" t="inlineStr">
        <is>
          <t>Total other liabilities</t>
        </is>
      </c>
      <c r="B114" s="6" t="n">
        <v>1892</v>
      </c>
      <c r="C114" s="6" t="n">
        <v>1777</v>
      </c>
    </row>
    <row r="115">
      <c r="A115" s="4" t="inlineStr">
        <is>
          <t>Commitments and contingencies (Note 17)</t>
        </is>
      </c>
      <c r="B115" s="4" t="inlineStr">
        <is>
          <t xml:space="preserve"> </t>
        </is>
      </c>
      <c r="C115" s="4" t="inlineStr">
        <is>
          <t xml:space="preserve"> </t>
        </is>
      </c>
    </row>
    <row r="116">
      <c r="A116" s="3" t="inlineStr">
        <is>
          <t>Common equity:</t>
        </is>
      </c>
      <c r="B116" s="4" t="inlineStr">
        <is>
          <t xml:space="preserve"> </t>
        </is>
      </c>
      <c r="C116" s="4" t="inlineStr">
        <is>
          <t xml:space="preserve"> </t>
        </is>
      </c>
    </row>
    <row r="117">
      <c r="A117" s="4" t="inlineStr">
        <is>
          <t>Common stock</t>
        </is>
      </c>
      <c r="B117" s="6" t="n">
        <v>66</v>
      </c>
      <c r="C117" s="6" t="n">
        <v>66</v>
      </c>
    </row>
    <row r="118">
      <c r="A118" s="4" t="inlineStr">
        <is>
          <t>Additional paid-in capital</t>
        </is>
      </c>
      <c r="B118" s="6" t="n">
        <v>2478</v>
      </c>
      <c r="C118" s="6" t="n">
        <v>2233</v>
      </c>
    </row>
    <row r="119">
      <c r="A119" s="4" t="inlineStr">
        <is>
          <t>Retained earnings</t>
        </is>
      </c>
      <c r="B119" s="6" t="n">
        <v>1353</v>
      </c>
      <c r="C119" s="6" t="n">
        <v>1192</v>
      </c>
    </row>
    <row r="120">
      <c r="A120" s="4" t="inlineStr">
        <is>
          <t>Total common equity</t>
        </is>
      </c>
      <c r="B120" s="6" t="n">
        <v>3897</v>
      </c>
      <c r="C120" s="6" t="n">
        <v>3491</v>
      </c>
    </row>
    <row r="121">
      <c r="A121" s="4" t="inlineStr">
        <is>
          <t>Total liabilities and equity</t>
        </is>
      </c>
      <c r="B121" s="5" t="n">
        <v>9634</v>
      </c>
      <c r="C121" s="5" t="n">
        <v>8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chedule of Average Rates of Depreciation</t>
        </is>
      </c>
      <c r="B3" s="4" t="inlineStr">
        <is>
          <t>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t>
        </is>
      </c>
    </row>
    <row r="4">
      <c r="A4" s="4" t="inlineStr">
        <is>
          <t>Schedule of Allowance for Funds Used During Construction Rate</t>
        </is>
      </c>
      <c r="B4" s="4" t="inlineStr">
        <is>
          <t>The AFUDC rates, computed in accordance with the prescribed regulatory formula, were as follows: 2023 2022 2021 IPL (Wind generation CWIP) 6.9% 6.9% 7.0% IPL (other CWIP) 7.0% 7.0% 7.2% WPL (retail jurisdiction) 7.4% 7.0% 7.0% WPL (wholesale jurisdiction) 7.1% 6.2% 5.6%</t>
        </is>
      </c>
    </row>
    <row r="5">
      <c r="A5" s="4" t="inlineStr">
        <is>
          <t>IPL [Member]</t>
        </is>
      </c>
      <c r="B5" s="4" t="inlineStr">
        <is>
          <t xml:space="preserve"> </t>
        </is>
      </c>
    </row>
    <row r="6">
      <c r="A6" s="4" t="inlineStr">
        <is>
          <t>Schedule of Average Rates of Depreciation</t>
        </is>
      </c>
      <c r="B6" s="4" t="inlineStr">
        <is>
          <t>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t>
        </is>
      </c>
    </row>
    <row r="7">
      <c r="A7" s="4" t="inlineStr">
        <is>
          <t>Schedule of Allowance for Funds Used During Construction Rate</t>
        </is>
      </c>
      <c r="B7" s="4" t="inlineStr">
        <is>
          <t>The AFUDC rates, computed in accordance with the prescribed regulatory formula, were as follows: 2023 2022 2021 IPL (Wind generation CWIP) 6.9% 6.9% 7.0% IPL (other CWIP) 7.0% 7.0% 7.2% WPL (retail jurisdiction) 7.4% 7.0% 7.0% WPL (wholesale jurisdiction) 7.1% 6.2% 5.6%</t>
        </is>
      </c>
    </row>
    <row r="8">
      <c r="A8" s="4" t="inlineStr">
        <is>
          <t>WPL [Member]</t>
        </is>
      </c>
      <c r="B8" s="4" t="inlineStr">
        <is>
          <t xml:space="preserve"> </t>
        </is>
      </c>
    </row>
    <row r="9">
      <c r="A9" s="4" t="inlineStr">
        <is>
          <t>Schedule of Average Rates of Depreciation</t>
        </is>
      </c>
      <c r="B9" s="4" t="inlineStr">
        <is>
          <t>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t>
        </is>
      </c>
    </row>
    <row r="10">
      <c r="A10" s="4" t="inlineStr">
        <is>
          <t>Schedule of Allowance for Funds Used During Construction Rate</t>
        </is>
      </c>
      <c r="B10" s="4" t="inlineStr">
        <is>
          <t>The AFUDC rates, computed in accordance with the prescribed regulatory formula, were as follows: 2023 2022 2021 IPL (Wind generation CWIP) 6.9% 6.9% 7.0% IPL (other CWIP) 7.0% 7.0% 7.2% WPL (retail jurisdiction) 7.4% 7.0% 7.0% WPL (wholesale jurisdiction) 7.1% 6.2% 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Assets [Line Items]</t>
        </is>
      </c>
      <c r="B3" s="4" t="inlineStr">
        <is>
          <t xml:space="preserve"> </t>
        </is>
      </c>
    </row>
    <row r="4">
      <c r="A4" s="4" t="inlineStr">
        <is>
          <t>Schedule of Regulatory Assets</t>
        </is>
      </c>
      <c r="B4" s="4" t="inlineStr">
        <is>
          <t xml:space="preserve">At December 31, regulatory assets were comprised of the following items (in millions): Alliant Energy IPL WPL 2023 2022 2023 2022 2023 2022 Tax-related $934 $929 $831 $848 $103 $81 Pension and OPEB costs 347 392 171 197 176 195 Assets retired early 273 70 259 53 14 17 AROs 194 151 160 110 34 41 Commodity cost recovery 120 160 12 1 108 159 Derivatives 102 84 34 48 68 36 WPL’s Western Wisconsin gas distribution expansion investments 44 48 — — 44 48 IPL’s DAEC PPA amendment 42 66 42 66 — — Other 205 146 68 63 137 83 $2,261 $2,046 $1,577 $1,386 $684 $660 </t>
        </is>
      </c>
    </row>
    <row r="5">
      <c r="A5" s="4" t="inlineStr">
        <is>
          <t>Assets Retired Early</t>
        </is>
      </c>
      <c r="B5" s="4" t="inlineStr">
        <is>
          <t>Details regarding the recovery of the remaining net book value of these assets from IPL’s and WPL’s customers are as follows (dollars in millions): Entity Asset Retirement Date Regulatory Asset Balance as of Dec. 31, 2023 Recovery Regulatory Approval IPL Lansing 2023 $216 Return of and return on remaining net book value through 2037 FERC and pending with the IUB (a) IPL Analog electric meters 2019 20 Return of remaining net book value through 2028 IUB and FERC IPL Sutherland Units 1 and 3 2017 12 Return of and return on remaining net book value through 2027 IUB and FERC IPL M.L. Kapp Unit 2 2018 11 Return of and return on remaining net book value through 2029 IUB and FERC WPL Edgewater Unit 4 2018 14 Return of and return on remaining net book value through 2028 PSCW and FERC (a) IPL’s retail electric rate review for the October 2024 through September 2025 forward-looking Test Period includes a request with the IUB for continued recovery of the remaining net book value of Lansing through 2037.</t>
        </is>
      </c>
    </row>
    <row r="6">
      <c r="A6" s="4" t="inlineStr">
        <is>
          <t>Schedule of Regulatory Liabilities</t>
        </is>
      </c>
      <c r="B6" s="4" t="inlineStr">
        <is>
          <t>At December 31, regulatory liabilities were comprised of the following items (in millions): Alliant Energy IPL WPL 2023 2022 2023 2022 2023 2022 Tax-related $566 $579 $299 $303 $267 $276 Cost of removal obligations 366 398 242 259 124 139 Derivatives 65 210 34 115 31 95 Commodity cost recovery 48 40 13 38 35 2 WPL’s West Riverside liquidated damages 1 32 — — 1 32 Other 84 65 56 39 28 26 $1,130 $1,324 $644 $754 $486 $570</t>
        </is>
      </c>
    </row>
    <row r="7">
      <c r="A7" s="4" t="inlineStr">
        <is>
          <t>IPL [Member]</t>
        </is>
      </c>
      <c r="B7" s="4" t="inlineStr">
        <is>
          <t xml:space="preserve"> </t>
        </is>
      </c>
    </row>
    <row r="8">
      <c r="A8" s="3" t="inlineStr">
        <is>
          <t>Regulatory Assets [Line Items]</t>
        </is>
      </c>
      <c r="B8" s="4" t="inlineStr">
        <is>
          <t xml:space="preserve"> </t>
        </is>
      </c>
    </row>
    <row r="9">
      <c r="A9" s="4" t="inlineStr">
        <is>
          <t>Schedule of Regulatory Assets</t>
        </is>
      </c>
      <c r="B9" s="4" t="inlineStr">
        <is>
          <t xml:space="preserve">At December 31, regulatory assets were comprised of the following items (in millions): Alliant Energy IPL WPL 2023 2022 2023 2022 2023 2022 Tax-related $934 $929 $831 $848 $103 $81 Pension and OPEB costs 347 392 171 197 176 195 Assets retired early 273 70 259 53 14 17 AROs 194 151 160 110 34 41 Commodity cost recovery 120 160 12 1 108 159 Derivatives 102 84 34 48 68 36 WPL’s Western Wisconsin gas distribution expansion investments 44 48 — — 44 48 IPL’s DAEC PPA amendment 42 66 42 66 — — Other 205 146 68 63 137 83 $2,261 $2,046 $1,577 $1,386 $684 $660 </t>
        </is>
      </c>
    </row>
    <row r="10">
      <c r="A10" s="4" t="inlineStr">
        <is>
          <t>Assets Retired Early</t>
        </is>
      </c>
      <c r="B10" s="4" t="inlineStr">
        <is>
          <t>Details regarding the recovery of the remaining net book value of these assets from IPL’s and WPL’s customers are as follows (dollars in millions): Entity Asset Retirement Date Regulatory Asset Balance as of Dec. 31, 2023 Recovery Regulatory Approval IPL Lansing 2023 $216 Return of and return on remaining net book value through 2037 FERC and pending with the IUB (a) IPL Analog electric meters 2019 20 Return of remaining net book value through 2028 IUB and FERC IPL Sutherland Units 1 and 3 2017 12 Return of and return on remaining net book value through 2027 IUB and FERC IPL M.L. Kapp Unit 2 2018 11 Return of and return on remaining net book value through 2029 IUB and FERC WPL Edgewater Unit 4 2018 14 Return of and return on remaining net book value through 2028 PSCW and FERC (a) IPL’s retail electric rate review for the October 2024 through September 2025 forward-looking Test Period includes a request with the IUB for continued recovery of the remaining net book value of Lansing through 2037.</t>
        </is>
      </c>
    </row>
    <row r="11">
      <c r="A11" s="4" t="inlineStr">
        <is>
          <t>Schedule of Regulatory Liabilities</t>
        </is>
      </c>
      <c r="B11" s="4" t="inlineStr">
        <is>
          <t>At December 31, regulatory liabilities were comprised of the following items (in millions): Alliant Energy IPL WPL 2023 2022 2023 2022 2023 2022 Tax-related $566 $579 $299 $303 $267 $276 Cost of removal obligations 366 398 242 259 124 139 Derivatives 65 210 34 115 31 95 Commodity cost recovery 48 40 13 38 35 2 WPL’s West Riverside liquidated damages 1 32 — — 1 32 Other 84 65 56 39 28 26 $1,130 $1,324 $644 $754 $486 $570</t>
        </is>
      </c>
    </row>
    <row r="12">
      <c r="A12" s="4" t="inlineStr">
        <is>
          <t>WPL [Member]</t>
        </is>
      </c>
      <c r="B12" s="4" t="inlineStr">
        <is>
          <t xml:space="preserve"> </t>
        </is>
      </c>
    </row>
    <row r="13">
      <c r="A13" s="3" t="inlineStr">
        <is>
          <t>Regulatory Assets [Line Items]</t>
        </is>
      </c>
      <c r="B13" s="4" t="inlineStr">
        <is>
          <t xml:space="preserve"> </t>
        </is>
      </c>
    </row>
    <row r="14">
      <c r="A14" s="4" t="inlineStr">
        <is>
          <t>Schedule of Regulatory Assets</t>
        </is>
      </c>
      <c r="B14" s="4" t="inlineStr">
        <is>
          <t xml:space="preserve">At December 31, regulatory assets were comprised of the following items (in millions): Alliant Energy IPL WPL 2023 2022 2023 2022 2023 2022 Tax-related $934 $929 $831 $848 $103 $81 Pension and OPEB costs 347 392 171 197 176 195 Assets retired early 273 70 259 53 14 17 AROs 194 151 160 110 34 41 Commodity cost recovery 120 160 12 1 108 159 Derivatives 102 84 34 48 68 36 WPL’s Western Wisconsin gas distribution expansion investments 44 48 — — 44 48 IPL’s DAEC PPA amendment 42 66 42 66 — — Other 205 146 68 63 137 83 $2,261 $2,046 $1,577 $1,386 $684 $660 </t>
        </is>
      </c>
    </row>
    <row r="15">
      <c r="A15" s="4" t="inlineStr">
        <is>
          <t>Assets Retired Early</t>
        </is>
      </c>
      <c r="B15" s="4" t="inlineStr">
        <is>
          <t>Details regarding the recovery of the remaining net book value of these assets from IPL’s and WPL’s customers are as follows (dollars in millions): Entity Asset Retirement Date Regulatory Asset Balance as of Dec. 31, 2023 Recovery Regulatory Approval IPL Lansing 2023 $216 Return of and return on remaining net book value through 2037 FERC and pending with the IUB (a) IPL Analog electric meters 2019 20 Return of remaining net book value through 2028 IUB and FERC IPL Sutherland Units 1 and 3 2017 12 Return of and return on remaining net book value through 2027 IUB and FERC IPL M.L. Kapp Unit 2 2018 11 Return of and return on remaining net book value through 2029 IUB and FERC WPL Edgewater Unit 4 2018 14 Return of and return on remaining net book value through 2028 PSCW and FERC (a) IPL’s retail electric rate review for the October 2024 through September 2025 forward-looking Test Period includes a request with the IUB for continued recovery of the remaining net book value of Lansing through 2037.</t>
        </is>
      </c>
    </row>
    <row r="16">
      <c r="A16" s="4" t="inlineStr">
        <is>
          <t>Schedule of Regulatory Liabilities</t>
        </is>
      </c>
      <c r="B16" s="4" t="inlineStr">
        <is>
          <t>At December 31, regulatory liabilities were comprised of the following items (in millions): Alliant Energy IPL WPL 2023 2022 2023 2022 2023 2022 Tax-related $566 $579 $299 $303 $267 $276 Cost of removal obligations 366 398 242 259 124 139 Derivatives 65 210 34 115 31 95 Commodity cost recovery 48 40 13 38 35 2 WPL’s West Riverside liquidated damages 1 32 — — 1 32 Other 84 65 56 39 28 26 $1,130 $1,324 $644 $754 $486 $5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Line Items]</t>
        </is>
      </c>
      <c r="B3" s="4" t="inlineStr">
        <is>
          <t xml:space="preserve"> </t>
        </is>
      </c>
    </row>
    <row r="4">
      <c r="A4" s="4" t="inlineStr">
        <is>
          <t>Property, Plant and Equipment</t>
        </is>
      </c>
      <c r="B4" s="4" t="inlineStr">
        <is>
          <t>At December 31, details of property, plant and equipment on the balance sheets were as follows (in millions): Alliant Energy IPL WPL 2023 2022 2023 2022 2023 2022 Utility: Electric plant: Generation in service (a) $9,180 $8,060 $5,025 $4,962 $4,155 $3,098 Distribution in service 7,314 6,912 4,091 3,876 3,223 3,036 Other in service 567 543 356 354 211 189 Anticipated to be retired early (b) 1,629 2,103 — 491 1,629 1,612 Total electric plant 18,690 17,618 9,472 9,683 9,218 7,935 Gas plant in service 1,791 1,705 951 910 840 795 Other plant in service 653 624 411 402 242 222 Accumulated depreciation (b) (5,924) (5,690) (3,180) (3,149) (2,744) (2,541) Net plant 15,210 14,257 7,654 7,846 7,556 6,411 Leased Sheboygan Falls Energy Facility, net (c) — — — — 79 15 Leased land for solar generation, net 172 133 33 — 139 133 Construction work in progress 1,245 1,357 605 194 640 1,163 Other, net 7 6 6 6 1 — Total utility 16,634 15,753 8,298 8,046 8,415 7,722 Non-utility and other: Non-utility Generation, net (d) 68 71 — — — — Corporate Services and other, net (e) 455 423 — — — — Total non-utility and other 523 494 — — — — Total property, plant and equipment $17,157 $16,247 $8,298 $8,046 $8,415 $7,722 (a) Alliant Energy and WPL currently expect estimated construction costs associated with WPL’s approximately 1,100 MW of new solar generation will exceed amounts previously approved by the PSCW by approximately $180 million. In February 2024, the PSCW issued an oral decision approving WPL’s deferral request to seek recovery of these costs in a future regulatory proceeding. Alliant Energy and IPL currently expect the estimated construction costs associated with IPL’s 400 MW of new solar generation will exceed the cost target of $1,650/kilowatt, including AFUDC and transmission upgrade costs among other costs, approved in the IUB’s advance rate-making principles by approximately 10%. Alliant Energy, IPL and WPL concluded that there was not a probable disallowance of anticipated higher rate base amounts as of December 31, 2023 given construction costs were reasonably and prudently incurred. (b) In 2023, IPL retired Lansing and reclassified the remaining net book value of this EGU from property, plant and equipment to a regulatory asset on Alliant Energy’s and IPL’s balance sheets. In 2020 and 2021, WPL received approval from MISO to retire Edgewater Unit 5, and Columbia Units 1 and 2, respectively. WPL currently anticipates retiring Edgewater Unit 5 by June 1, 2025, and Columbia Units 1 and 2 by June 1, 2026. Alliant Energy and WPL concluded that Edgewater Unit 5 and Columbia Units 1 and 2 met the criteria to be considered probable of abandonment as of December 31, 2023. WPL is currently allowed a full recovery of and a full return on these EGUs from both its retail and wholesale customers, and as a result, Alliant Energy and WPL concluded that no disallowance was required as of December 31, 2023. As of December 31, 2023, net book values were $504 million for Edgewater Unit 5, and $428 million for Columbia Units 1 and 2 in aggregate. (c) Less accumulated amortization of $112 million and $106 million for WPL as of December 31, 2023 and 2022, respectively. Refer to Note 10 for discussion of WPL’s renewal of this lease in 2023. For Alliant Energy, the leased Sheboygan Falls Energy Facility is eliminated upon consolidation and is included in the “Non-utility Generation, net” line within Alliant Energy’s consolidated property, plant and equipment. (d) Less accumulated depreciation of $75 million and $71 million for Alliant Energy as of December 31, 2023 and 2022, respectively. (e) Less accumulated depreciation of $275 million and $269 million for Alliant Energy as of December 31, 2023 and 2022, respectively.</t>
        </is>
      </c>
    </row>
    <row r="5">
      <c r="A5" s="4" t="inlineStr">
        <is>
          <t>Allowance For Funds Used During Construction</t>
        </is>
      </c>
      <c r="B5" s="4" t="inlineStr">
        <is>
          <t>The amount of AFUDC generated by equity and debt components was as follows (in millions): Alliant Energy IPL WPL 2023 2022 2021 2023 2022 2021 2023 2022 2021 Equity $74 $44 $18 $15 $8 $7 $59 $36 $11 Debt 26 16 7 6 3 2 20 13 5 $100 $60 $25 $21 $11 $9 $79 $49 $16</t>
        </is>
      </c>
    </row>
    <row r="6">
      <c r="A6" s="4" t="inlineStr">
        <is>
          <t>IPL [Member]</t>
        </is>
      </c>
      <c r="B6" s="4" t="inlineStr">
        <is>
          <t xml:space="preserve"> </t>
        </is>
      </c>
    </row>
    <row r="7">
      <c r="A7" s="3" t="inlineStr">
        <is>
          <t>Property, Plant and Equipment [Line Items]</t>
        </is>
      </c>
      <c r="B7" s="4" t="inlineStr">
        <is>
          <t xml:space="preserve"> </t>
        </is>
      </c>
    </row>
    <row r="8">
      <c r="A8" s="4" t="inlineStr">
        <is>
          <t>Property, Plant and Equipment</t>
        </is>
      </c>
      <c r="B8" s="4" t="inlineStr">
        <is>
          <t>At December 31, details of property, plant and equipment on the balance sheets were as follows (in millions): Alliant Energy IPL WPL 2023 2022 2023 2022 2023 2022 Utility: Electric plant: Generation in service (a) $9,180 $8,060 $5,025 $4,962 $4,155 $3,098 Distribution in service 7,314 6,912 4,091 3,876 3,223 3,036 Other in service 567 543 356 354 211 189 Anticipated to be retired early (b) 1,629 2,103 — 491 1,629 1,612 Total electric plant 18,690 17,618 9,472 9,683 9,218 7,935 Gas plant in service 1,791 1,705 951 910 840 795 Other plant in service 653 624 411 402 242 222 Accumulated depreciation (b) (5,924) (5,690) (3,180) (3,149) (2,744) (2,541) Net plant 15,210 14,257 7,654 7,846 7,556 6,411 Leased Sheboygan Falls Energy Facility, net (c) — — — — 79 15 Leased land for solar generation, net 172 133 33 — 139 133 Construction work in progress 1,245 1,357 605 194 640 1,163 Other, net 7 6 6 6 1 — Total utility 16,634 15,753 8,298 8,046 8,415 7,722 Non-utility and other: Non-utility Generation, net (d) 68 71 — — — — Corporate Services and other, net (e) 455 423 — — — — Total non-utility and other 523 494 — — — — Total property, plant and equipment $17,157 $16,247 $8,298 $8,046 $8,415 $7,722 (a) Alliant Energy and WPL currently expect estimated construction costs associated with WPL’s approximately 1,100 MW of new solar generation will exceed amounts previously approved by the PSCW by approximately $180 million. In February 2024, the PSCW issued an oral decision approving WPL’s deferral request to seek recovery of these costs in a future regulatory proceeding. Alliant Energy and IPL currently expect the estimated construction costs associated with IPL’s 400 MW of new solar generation will exceed the cost target of $1,650/kilowatt, including AFUDC and transmission upgrade costs among other costs, approved in the IUB’s advance rate-making principles by approximately 10%. Alliant Energy, IPL and WPL concluded that there was not a probable disallowance of anticipated higher rate base amounts as of December 31, 2023 given construction costs were reasonably and prudently incurred. (b) In 2023, IPL retired Lansing and reclassified the remaining net book value of this EGU from property, plant and equipment to a regulatory asset on Alliant Energy’s and IPL’s balance sheets. In 2020 and 2021, WPL received approval from MISO to retire Edgewater Unit 5, and Columbia Units 1 and 2, respectively. WPL currently anticipates retiring Edgewater Unit 5 by June 1, 2025, and Columbia Units 1 and 2 by June 1, 2026. Alliant Energy and WPL concluded that Edgewater Unit 5 and Columbia Units 1 and 2 met the criteria to be considered probable of abandonment as of December 31, 2023. WPL is currently allowed a full recovery of and a full return on these EGUs from both its retail and wholesale customers, and as a result, Alliant Energy and WPL concluded that no disallowance was required as of December 31, 2023. As of December 31, 2023, net book values were $504 million for Edgewater Unit 5, and $428 million for Columbia Units 1 and 2 in aggregate. (c) Less accumulated amortization of $112 million and $106 million for WPL as of December 31, 2023 and 2022, respectively. Refer to Note 10 for discussion of WPL’s renewal of this lease in 2023. For Alliant Energy, the leased Sheboygan Falls Energy Facility is eliminated upon consolidation and is included in the “Non-utility Generation, net” line within Alliant Energy’s consolidated property, plant and equipment. (d) Less accumulated depreciation of $75 million and $71 million for Alliant Energy as of December 31, 2023 and 2022, respectively. (e) Less accumulated depreciation of $275 million and $269 million for Alliant Energy as of December 31, 2023 and 2022, respectively.</t>
        </is>
      </c>
    </row>
    <row r="9">
      <c r="A9" s="4" t="inlineStr">
        <is>
          <t>Allowance For Funds Used During Construction</t>
        </is>
      </c>
      <c r="B9" s="4" t="inlineStr">
        <is>
          <t>The amount of AFUDC generated by equity and debt components was as follows (in millions): Alliant Energy IPL WPL 2023 2022 2021 2023 2022 2021 2023 2022 2021 Equity $74 $44 $18 $15 $8 $7 $59 $36 $11 Debt 26 16 7 6 3 2 20 13 5 $100 $60 $25 $21 $11 $9 $79 $49 $16</t>
        </is>
      </c>
    </row>
    <row r="10">
      <c r="A10" s="4" t="inlineStr">
        <is>
          <t>WPL [Member]</t>
        </is>
      </c>
      <c r="B10" s="4" t="inlineStr">
        <is>
          <t xml:space="preserve"> </t>
        </is>
      </c>
    </row>
    <row r="11">
      <c r="A11" s="3" t="inlineStr">
        <is>
          <t>Property, Plant and Equipment [Line Items]</t>
        </is>
      </c>
      <c r="B11" s="4" t="inlineStr">
        <is>
          <t xml:space="preserve"> </t>
        </is>
      </c>
    </row>
    <row r="12">
      <c r="A12" s="4" t="inlineStr">
        <is>
          <t>Property, Plant and Equipment</t>
        </is>
      </c>
      <c r="B12" s="4" t="inlineStr">
        <is>
          <t>At December 31, details of property, plant and equipment on the balance sheets were as follows (in millions): Alliant Energy IPL WPL 2023 2022 2023 2022 2023 2022 Utility: Electric plant: Generation in service (a) $9,180 $8,060 $5,025 $4,962 $4,155 $3,098 Distribution in service 7,314 6,912 4,091 3,876 3,223 3,036 Other in service 567 543 356 354 211 189 Anticipated to be retired early (b) 1,629 2,103 — 491 1,629 1,612 Total electric plant 18,690 17,618 9,472 9,683 9,218 7,935 Gas plant in service 1,791 1,705 951 910 840 795 Other plant in service 653 624 411 402 242 222 Accumulated depreciation (b) (5,924) (5,690) (3,180) (3,149) (2,744) (2,541) Net plant 15,210 14,257 7,654 7,846 7,556 6,411 Leased Sheboygan Falls Energy Facility, net (c) — — — — 79 15 Leased land for solar generation, net 172 133 33 — 139 133 Construction work in progress 1,245 1,357 605 194 640 1,163 Other, net 7 6 6 6 1 — Total utility 16,634 15,753 8,298 8,046 8,415 7,722 Non-utility and other: Non-utility Generation, net (d) 68 71 — — — — Corporate Services and other, net (e) 455 423 — — — — Total non-utility and other 523 494 — — — — Total property, plant and equipment $17,157 $16,247 $8,298 $8,046 $8,415 $7,722 (a) Alliant Energy and WPL currently expect estimated construction costs associated with WPL’s approximately 1,100 MW of new solar generation will exceed amounts previously approved by the PSCW by approximately $180 million. In February 2024, the PSCW issued an oral decision approving WPL’s deferral request to seek recovery of these costs in a future regulatory proceeding. Alliant Energy and IPL currently expect the estimated construction costs associated with IPL’s 400 MW of new solar generation will exceed the cost target of $1,650/kilowatt, including AFUDC and transmission upgrade costs among other costs, approved in the IUB’s advance rate-making principles by approximately 10%. Alliant Energy, IPL and WPL concluded that there was not a probable disallowance of anticipated higher rate base amounts as of December 31, 2023 given construction costs were reasonably and prudently incurred. (b) In 2023, IPL retired Lansing and reclassified the remaining net book value of this EGU from property, plant and equipment to a regulatory asset on Alliant Energy’s and IPL’s balance sheets. In 2020 and 2021, WPL received approval from MISO to retire Edgewater Unit 5, and Columbia Units 1 and 2, respectively. WPL currently anticipates retiring Edgewater Unit 5 by June 1, 2025, and Columbia Units 1 and 2 by June 1, 2026. Alliant Energy and WPL concluded that Edgewater Unit 5 and Columbia Units 1 and 2 met the criteria to be considered probable of abandonment as of December 31, 2023. WPL is currently allowed a full recovery of and a full return on these EGUs from both its retail and wholesale customers, and as a result, Alliant Energy and WPL concluded that no disallowance was required as of December 31, 2023. As of December 31, 2023, net book values were $504 million for Edgewater Unit 5, and $428 million for Columbia Units 1 and 2 in aggregate. (c) Less accumulated amortization of $112 million and $106 million for WPL as of December 31, 2023 and 2022, respectively. Refer to Note 10 for discussion of WPL’s renewal of this lease in 2023. For Alliant Energy, the leased Sheboygan Falls Energy Facility is eliminated upon consolidation and is included in the “Non-utility Generation, net” line within Alliant Energy’s consolidated property, plant and equipment. (d) Less accumulated depreciation of $75 million and $71 million for Alliant Energy as of December 31, 2023 and 2022, respectively. (e) Less accumulated depreciation of $275 million and $269 million for Alliant Energy as of December 31, 2023 and 2022, respectively.</t>
        </is>
      </c>
    </row>
    <row r="13">
      <c r="A13" s="4" t="inlineStr">
        <is>
          <t>Allowance For Funds Used During Construction</t>
        </is>
      </c>
      <c r="B13" s="4" t="inlineStr">
        <is>
          <t>The amount of AFUDC generated by equity and debt components was as follows (in millions): Alliant Energy IPL WPL 2023 2022 2021 2023 2022 2021 2023 2022 2021 Equity $74 $44 $18 $15 $8 $7 $59 $36 $11 Debt 26 16 7 6 3 2 20 13 5 $100 $60 $25 $21 $11 $9 $79 $49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Jointly-Owned Electric Utility Plant (Tables)</t>
        </is>
      </c>
      <c r="B1" s="2" t="inlineStr">
        <is>
          <t>12 Months Ended</t>
        </is>
      </c>
    </row>
    <row r="2">
      <c r="B2" s="2" t="inlineStr">
        <is>
          <t>Dec. 31, 2023</t>
        </is>
      </c>
    </row>
    <row r="3">
      <c r="A3" s="3" t="inlineStr">
        <is>
          <t>Jointly Owned Electric Utility Plant [Line Items]</t>
        </is>
      </c>
      <c r="B3" s="4" t="inlineStr">
        <is>
          <t xml:space="preserve"> </t>
        </is>
      </c>
    </row>
    <row r="4">
      <c r="A4" s="4" t="inlineStr">
        <is>
          <t>Components of Jointly-Owned Electric Utility Plants</t>
        </is>
      </c>
      <c r="B4" s="4" t="inlineStr">
        <is>
          <t>Information relative to IPL’s and WPL’s ownership interest in these jointly-owned EGUs at December 31, 2023 was as follows (dollars in millions): Ownership Electric Accumulated Provision Construction Interest % Plant for Depreciation Work in Progress IPL Ottumwa Unit 1 48.0% $632 $264 $7 George Neal Unit 4 25.7% 196 107 6 George Neal Unit 3 28.0% 181 85 8 Louisa Unit 1 4.0% 44 22 — 1,053 478 21 WPL Columbia Units 1-2 53.5% 818 361 6 West Riverside Energy Center and Solar Facility (a) 73.8% 581 60 6 Forward Wind Energy Center 42.6% 118 53 — 1,517 474 12 Alliant Energy $2,570 $952 $33 (a) In 2023, Madison Gas and Electric Company and WEC Energy Group, Inc. acquired partial ownership interests in West Riverside. The related proceeds are included in “Proceeds from sales of partial ownership interests in West Riverside” in investing activities in Alliant Energy’s and WPL’s cash flows statements in 2023.</t>
        </is>
      </c>
    </row>
    <row r="5">
      <c r="A5" s="4" t="inlineStr">
        <is>
          <t>IPL [Member]</t>
        </is>
      </c>
      <c r="B5" s="4" t="inlineStr">
        <is>
          <t xml:space="preserve"> </t>
        </is>
      </c>
    </row>
    <row r="6">
      <c r="A6" s="3" t="inlineStr">
        <is>
          <t>Jointly Owned Electric Utility Plant [Line Items]</t>
        </is>
      </c>
      <c r="B6" s="4" t="inlineStr">
        <is>
          <t xml:space="preserve"> </t>
        </is>
      </c>
    </row>
    <row r="7">
      <c r="A7" s="4" t="inlineStr">
        <is>
          <t>Components of Jointly-Owned Electric Utility Plants</t>
        </is>
      </c>
      <c r="B7" s="4" t="inlineStr">
        <is>
          <t>Information relative to IPL’s and WPL’s ownership interest in these jointly-owned EGUs at December 31, 2023 was as follows (dollars in millions): Ownership Electric Accumulated Provision Construction Interest % Plant for Depreciation Work in Progress IPL Ottumwa Unit 1 48.0% $632 $264 $7 George Neal Unit 4 25.7% 196 107 6 George Neal Unit 3 28.0% 181 85 8 Louisa Unit 1 4.0% 44 22 — 1,053 478 21 WPL Columbia Units 1-2 53.5% 818 361 6 West Riverside Energy Center and Solar Facility (a) 73.8% 581 60 6 Forward Wind Energy Center 42.6% 118 53 — 1,517 474 12 Alliant Energy $2,570 $952 $33 (a) In 2023, Madison Gas and Electric Company and WEC Energy Group, Inc. acquired partial ownership interests in West Riverside. The related proceeds are included in “Proceeds from sales of partial ownership interests in West Riverside” in investing activities in Alliant Energy’s and WPL’s cash flows statements in 2023.</t>
        </is>
      </c>
    </row>
    <row r="8">
      <c r="A8" s="4" t="inlineStr">
        <is>
          <t>WPL [Member]</t>
        </is>
      </c>
      <c r="B8" s="4" t="inlineStr">
        <is>
          <t xml:space="preserve"> </t>
        </is>
      </c>
    </row>
    <row r="9">
      <c r="A9" s="3" t="inlineStr">
        <is>
          <t>Jointly Owned Electric Utility Plant [Line Items]</t>
        </is>
      </c>
      <c r="B9" s="4" t="inlineStr">
        <is>
          <t xml:space="preserve"> </t>
        </is>
      </c>
    </row>
    <row r="10">
      <c r="A10" s="4" t="inlineStr">
        <is>
          <t>Components of Jointly-Owned Electric Utility Plants</t>
        </is>
      </c>
      <c r="B10" s="4" t="inlineStr">
        <is>
          <t>Information relative to IPL’s and WPL’s ownership interest in these jointly-owned EGUs at December 31, 2023 was as follows (dollars in millions): Ownership Electric Accumulated Provision Construction Interest % Plant for Depreciation Work in Progress IPL Ottumwa Unit 1 48.0% $632 $264 $7 George Neal Unit 4 25.7% 196 107 6 George Neal Unit 3 28.0% 181 85 8 Louisa Unit 1 4.0% 44 22 — 1,053 478 21 WPL Columbia Units 1-2 53.5% 818 361 6 West Riverside Energy Center and Solar Facility (a) 73.8% 581 60 6 Forward Wind Energy Center 42.6% 118 53 — 1,517 474 12 Alliant Energy $2,570 $952 $33 (a) In 2023, Madison Gas and Electric Company and WEC Energy Group, Inc. acquired partial ownership interests in West Riverside. The related proceeds are included in “Proceeds from sales of partial ownership interests in West Riverside” in investing activities in Alliant Energy’s and WPL’s cash flows statements in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Receivables (Tables)</t>
        </is>
      </c>
      <c r="B1" s="2" t="inlineStr">
        <is>
          <t>12 Months Ended</t>
        </is>
      </c>
    </row>
    <row r="2">
      <c r="B2" s="2" t="inlineStr">
        <is>
          <t>Dec. 31, 2023</t>
        </is>
      </c>
    </row>
    <row r="3">
      <c r="A3" s="3" t="inlineStr">
        <is>
          <t>Receivables [Line Items]</t>
        </is>
      </c>
      <c r="B3" s="4" t="inlineStr">
        <is>
          <t xml:space="preserve"> </t>
        </is>
      </c>
    </row>
    <row r="4">
      <c r="A4" s="4" t="inlineStr">
        <is>
          <t>Accounts Receivable Details</t>
        </is>
      </c>
      <c r="B4" s="4" t="inlineStr">
        <is>
          <t xml:space="preserve">Details for accounts receivable included on the balance sheets as of December 31 were as follows (in millions): Alliant Energy IPL WPL 2023 2022 2023 2022 2023 2022 Customer $121 $114 $— $— $110 $102 Unbilled utility revenues 93 115 — — 93 115 Deferred proceeds 216 185 216 185 — — Other 53 109 26 74 24 34 Allowance for expected credit losses (8) (7) — — (8) (7) $475 $516 $242 $259 $219 $244 </t>
        </is>
      </c>
    </row>
    <row r="5">
      <c r="A5" s="4" t="inlineStr">
        <is>
          <t>Gross Write-offs for Accounts Receivable</t>
        </is>
      </c>
      <c r="B5" s="4" t="inlineStr">
        <is>
          <t>In 2023, gross write-offs for accounts receivable were as follows (in millions): Originated in 2022 Originated in 2023 Alliant Energy $12 $13 IPL 8 8 WPL 4 5</t>
        </is>
      </c>
    </row>
    <row r="6">
      <c r="A6" s="4" t="inlineStr">
        <is>
          <t>Maximum And Average Outstanding Cash Proceeds</t>
        </is>
      </c>
      <c r="B6" s="4" t="inlineStr">
        <is>
          <t>IPL’s maximum and average outstanding aggregate cash proceeds (based on daily outstanding balances) related to the sales of accounts receivable program were as follows (in millions): Maximum Average 2023 2022 2021 2023 2022 2021 Outstanding aggregate cash proceeds $110 $80 $110 $51 $14 $46</t>
        </is>
      </c>
    </row>
    <row r="7">
      <c r="A7" s="4" t="inlineStr">
        <is>
          <t>Receivables Sold Under the Agreement</t>
        </is>
      </c>
      <c r="B7" s="4" t="inlineStr">
        <is>
          <t>As of December 31, the attributes of IPL’s receivables sold under the Receivables Agreement were as follows (in millions): 2023 2022 Customer accounts receivable $130 $145 Unbilled utility revenues 98 132 Other receivables 1 — Receivables sold to third party 229 277 Less: cash proceeds 1 80 Deferred proceeds 228 197 Less: allowance for expected credit losses 12 12 Fair value of deferred proceeds $216 $185 Outstanding receivables past due $22 $26</t>
        </is>
      </c>
    </row>
    <row r="8">
      <c r="A8" s="4" t="inlineStr">
        <is>
          <t>Additional Attributes Of Receivables Sold Under The Agreement</t>
        </is>
      </c>
      <c r="B8" s="4" t="inlineStr">
        <is>
          <t xml:space="preserve">Additional attributes of IPL’s receivables sold under the Receivables Agreement were as follows (in millions): 2023 2022 2021 Collections $2,233 $2,302 $2,134 Write-offs, net of recoveries 12 9 9 </t>
        </is>
      </c>
    </row>
    <row r="9">
      <c r="A9" s="4" t="inlineStr">
        <is>
          <t>IPL [Member]</t>
        </is>
      </c>
      <c r="B9" s="4" t="inlineStr">
        <is>
          <t xml:space="preserve"> </t>
        </is>
      </c>
    </row>
    <row r="10">
      <c r="A10" s="3" t="inlineStr">
        <is>
          <t>Receivables [Line Items]</t>
        </is>
      </c>
      <c r="B10" s="4" t="inlineStr">
        <is>
          <t xml:space="preserve"> </t>
        </is>
      </c>
    </row>
    <row r="11">
      <c r="A11" s="4" t="inlineStr">
        <is>
          <t>Accounts Receivable Details</t>
        </is>
      </c>
      <c r="B11" s="4" t="inlineStr">
        <is>
          <t xml:space="preserve">Details for accounts receivable included on the balance sheets as of December 31 were as follows (in millions): Alliant Energy IPL WPL 2023 2022 2023 2022 2023 2022 Customer $121 $114 $— $— $110 $102 Unbilled utility revenues 93 115 — — 93 115 Deferred proceeds 216 185 216 185 — — Other 53 109 26 74 24 34 Allowance for expected credit losses (8) (7) — — (8) (7) $475 $516 $242 $259 $219 $244 </t>
        </is>
      </c>
    </row>
    <row r="12">
      <c r="A12" s="4" t="inlineStr">
        <is>
          <t>Gross Write-offs for Accounts Receivable</t>
        </is>
      </c>
      <c r="B12" s="4" t="inlineStr">
        <is>
          <t>In 2023, gross write-offs for accounts receivable were as follows (in millions): Originated in 2022 Originated in 2023 Alliant Energy $12 $13 IPL 8 8 WPL 4 5</t>
        </is>
      </c>
    </row>
    <row r="13">
      <c r="A13" s="4" t="inlineStr">
        <is>
          <t>Maximum And Average Outstanding Cash Proceeds</t>
        </is>
      </c>
      <c r="B13" s="4" t="inlineStr">
        <is>
          <t>IPL’s maximum and average outstanding aggregate cash proceeds (based on daily outstanding balances) related to the sales of accounts receivable program were as follows (in millions): Maximum Average 2023 2022 2021 2023 2022 2021 Outstanding aggregate cash proceeds $110 $80 $110 $51 $14 $46</t>
        </is>
      </c>
    </row>
    <row r="14">
      <c r="A14" s="4" t="inlineStr">
        <is>
          <t>Receivables Sold Under the Agreement</t>
        </is>
      </c>
      <c r="B14" s="4" t="inlineStr">
        <is>
          <t>As of December 31, the attributes of IPL’s receivables sold under the Receivables Agreement were as follows (in millions): 2023 2022 Customer accounts receivable $130 $145 Unbilled utility revenues 98 132 Other receivables 1 — Receivables sold to third party 229 277 Less: cash proceeds 1 80 Deferred proceeds 228 197 Less: allowance for expected credit losses 12 12 Fair value of deferred proceeds $216 $185 Outstanding receivables past due $22 $26</t>
        </is>
      </c>
    </row>
    <row r="15">
      <c r="A15" s="4" t="inlineStr">
        <is>
          <t>Additional Attributes Of Receivables Sold Under The Agreement</t>
        </is>
      </c>
      <c r="B15" s="4" t="inlineStr">
        <is>
          <t xml:space="preserve">Additional attributes of IPL’s receivables sold under the Receivables Agreement were as follows (in millions): 2023 2022 2021 Collections $2,233 $2,302 $2,134 Write-offs, net of recoveries 12 9 9 </t>
        </is>
      </c>
    </row>
    <row r="16">
      <c r="A16" s="4" t="inlineStr">
        <is>
          <t>WPL [Member]</t>
        </is>
      </c>
      <c r="B16" s="4" t="inlineStr">
        <is>
          <t xml:space="preserve"> </t>
        </is>
      </c>
    </row>
    <row r="17">
      <c r="A17" s="3" t="inlineStr">
        <is>
          <t>Receivables [Line Items]</t>
        </is>
      </c>
      <c r="B17" s="4" t="inlineStr">
        <is>
          <t xml:space="preserve"> </t>
        </is>
      </c>
    </row>
    <row r="18">
      <c r="A18" s="4" t="inlineStr">
        <is>
          <t>Accounts Receivable Details</t>
        </is>
      </c>
      <c r="B18" s="4" t="inlineStr">
        <is>
          <t xml:space="preserve">Details for accounts receivable included on the balance sheets as of December 31 were as follows (in millions): Alliant Energy IPL WPL 2023 2022 2023 2022 2023 2022 Customer $121 $114 $— $— $110 $102 Unbilled utility revenues 93 115 — — 93 115 Deferred proceeds 216 185 216 185 — — Other 53 109 26 74 24 34 Allowance for expected credit losses (8) (7) — — (8) (7) $475 $516 $242 $259 $219 $244 </t>
        </is>
      </c>
    </row>
    <row r="19">
      <c r="A19" s="4" t="inlineStr">
        <is>
          <t>Gross Write-offs for Accounts Receivable</t>
        </is>
      </c>
      <c r="B19" s="4" t="inlineStr">
        <is>
          <t>In 2023, gross write-offs for accounts receivable were as follows (in millions): Originated in 2022 Originated in 2023 Alliant Energy $12 $13 IPL 8 8 WPL 4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3</t>
        </is>
      </c>
    </row>
    <row r="3">
      <c r="A3" s="3" t="inlineStr">
        <is>
          <t>Schedule of Equity Method Investments [Line Items]</t>
        </is>
      </c>
      <c r="B3" s="4" t="inlineStr">
        <is>
          <t xml:space="preserve"> </t>
        </is>
      </c>
    </row>
    <row r="4">
      <c r="A4" s="4" t="inlineStr">
        <is>
          <t>Unconsolidated Equity Investments</t>
        </is>
      </c>
      <c r="B4" s="4" t="inlineStr">
        <is>
          <t>Alliant Energy’s unconsolidated investments accounted for under the equity method of accounting are as follows (in millions): Ownership Interest at Carrying Value at December 31, Equity (Income) / Loss December 31, 2023 2023 2022 2023 2022 2021 ATC Holdings 16%, 20% $386 $358 ($49) ($41) ($43) Non-utility wind farm in Oklahoma 50% 104 101 (7) (5) (4) Corporate venture investments Various 74 62 (2) (3) (13) Other Various 21 21 (3) (2) (2) $585 $542 ($61) ($51) ($62)</t>
        </is>
      </c>
    </row>
    <row r="5">
      <c r="A5" s="4" t="inlineStr">
        <is>
          <t>Summary Financial Information</t>
        </is>
      </c>
      <c r="B5" s="4" t="inlineStr">
        <is>
          <t>Summary aggregate financial information from the financial statements of these holdings is as follows (in millions): Alliant Energy 2023 2022 2021 Revenues $898 $813 $802 Operating income 384 350 357 Net income 370 675 358 As of December 31: Current assets 221 227 Non-current assets 9,032 8,292 Current liabilities 528 620 Non-current liabilities 3,584 3,285 Noncontrolling interest 259 28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Equity (Tables)</t>
        </is>
      </c>
      <c r="B1" s="2" t="inlineStr">
        <is>
          <t>12 Months Ended</t>
        </is>
      </c>
    </row>
    <row r="2">
      <c r="B2" s="2" t="inlineStr">
        <is>
          <t>Dec. 31, 2023</t>
        </is>
      </c>
    </row>
    <row r="3">
      <c r="A3" s="3" t="inlineStr">
        <is>
          <t>Schedule of Common Equity [Line Items]</t>
        </is>
      </c>
      <c r="B3" s="4" t="inlineStr">
        <is>
          <t xml:space="preserve"> </t>
        </is>
      </c>
    </row>
    <row r="4">
      <c r="A4" s="4" t="inlineStr">
        <is>
          <t>Common Stock Activity</t>
        </is>
      </c>
      <c r="B4" s="4" t="inlineStr">
        <is>
          <t xml:space="preserve">A summary of Alliant Energy’s common stock activity was as follows: 2023 2022 2021 Shares outstanding, January 1 251,134,966 250,474,529 249,868,415 At-the-market offering program 4,372,561 — — Shareowner Direct Plan 454,987 437,669 492,565 Equity-based compensation plans 134,334 222,768 113,549 Shares outstanding, December 31 256,096,848 251,134,966 250,474,5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Other Short-term Borrowings</t>
        </is>
      </c>
      <c r="B4" s="4" t="inlineStr">
        <is>
          <t>Information regarding Alliant Energy’s, IPL’s and WPL’s commercial paper classified as short-term debt was as follows (dollars in millions): Alliant Energy IPL WPL December 31 2023 2022 2023 2022 2023 2022 Amount outstanding $475 $642 $— $— $318 $290 Weighted average interest rates 5.5% 4.6% N/A N/A 5.4% 4.5% Available credit facility capacity $525 $358 $150 $100 $82 $110 Alliant Energy IPL WPL For the year ended 2023 2022 2023 2022 2023 2022 Maximum amount outstanding (based on daily outstanding balances) $793 $665 $70 $— $349 $325 Average amount outstanding (based on daily outstanding balances) $386 $411 $2 $— $157 $153 Weighted average interest rates 5.2% 2.1% 5.3% —% 5.1% 1.6%</t>
        </is>
      </c>
    </row>
    <row r="5">
      <c r="A5" s="4" t="inlineStr">
        <is>
          <t>Schedule of Long-term Debt</t>
        </is>
      </c>
      <c r="B5" s="4" t="inlineStr">
        <is>
          <t>Long-term debt, net as of December 31 was as follows (dollars in millions): 2023 2022 Alliant Energy IPL WPL Alliant Energy IPL WPL Senior Debentures (a): 3.25%, due 2024 $500 $500 $— $500 $500 $— 3.4%, due 2025 250 250 — 250 250 — 5.5%, due 2025 50 50 — 50 50 — 4.1%, due 2028 500 500 — 500 500 — 3.6%, due 2029 300 300 — 300 300 — 2.3%, due 2030 400 400 — 400 400 — 5.7%, due 2033 (b) 300 300 — — — — 6.45%, due 2033 100 100 — 100 100 — 6.3%, due 2034 125 125 — 125 125 — 6.25%, due 2039 300 300 — 300 300 — 4.7%, due 2043 250 250 — 250 250 — 3.7%, due 2046 300 300 — 300 300 — 3.5%, due 2049 300 300 — 300 300 — 3.1%, due 2051 300 300 — 300 300 — 3,975 3,975 — 3,675 3,675 — Debentures (a): 3.05%, due 2027 300 — 300 300 — 300 3%, due 2029 350 — 350 350 — 350 1.95%, due 2031 300 — 300 300 — 300 3.95%, due 2032 600 — 600 600 — 600 4.95% due 2033 (c) 300 — 300 — — — 6.25%, due 2034 100 — 100 100 — 100 6.375%, due 2037 300 — 300 300 — 300 7.6%, due 2038 250 — 250 250 — 250 4.1%, due 2044 250 — 250 250 — 250 3.65%, due 2050 350 — 350 350 — 350 3,100 — 3,100 2,800 — 2,800 Other: AEF term loan credit agreement through March 2024, 6% at December 31, 2023 (with Alliant Energy as guarantor) (d) 300 — — 400 — — AEF 1.4% senior notes, due 2026 (with Alliant Energy as guarantor) (a) 200 — — 200 — — Alliant Energy 3.875% convertible senior notes, due 2026 (e) 575 — — — — — AEF 4.25% senior notes, due 2028 (with Alliant Energy as guarantor) (a) 300 — — 300 — — AEF 5.95% senior notes, due 2029 (with Alliant Energy as guarantor) (a)(f) 300 — — — — — AEF 3.6% senior notes, due 2032 (with Alliant Energy as guarantor) (a) 350 — — 350 — — Sheboygan Power, LLC 5.06% senior secured notes, due 2024 (secured by the Sheboygan Falls Energy Facility and related assets) (a) 9 — — 17 — — AEF 3.75% senior notes (with Alliant Energy as guarantor) (Retired in 2023) — — — 400 — — Other, 1% at December 31, 2023, due 2024 to 2025 — — — 1 — — 2,034 — — 1,668 — — Subtotal 9,109 3,975 3,100 8,143 3,675 2,800 Current maturities (809) (500) — (408) — — Unamortized debt issuance costs (54) (21) (19) (45) (21) (19) Unamortized debt (discount) and premium, net (21) (9) (11) (22) (8) (11) Long-term debt, net (g) $8,225 $3,445 $3,070 $7,668 $3,646 $2,7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3, IPL issued $300 million of 5.7% senior debentures due 2033. The net proceeds from the issuance were used to reduce cash amounts received from its sales of accounts receivable program, reduce commercial paper classified as long-term debt, for general corporate purposes and/or were placed in money market fund investments. (c) In March 2023, WPL issued $300 million of 4.95% debentures due 2033. The debentures were issued as green bonds, and an amount equal to or in excess of the net proceeds was disbursed for the development and acquisition of its solar EGUs. (d) In January 2023, AEF entered into a $300 million interest rate swap maturing in January 2026 to mitigate interest rate risk. Under the terms of the swap, AEF exchanged a variable interest rate for a fixed interest rate of 3.93% on a portion of its variable-rate term loan borrowings. In December 2023, AEF retired the remaining $100 million variable-rate term loan borrowings. Refer to Note 15 for additional information on the interest rate swap. (e) Refer to “ Convertible Senior Notes ” below for additional information. (f) In November 2023, AEF issued $300 million of 5.95% senior notes due 2029. The net proceeds from AEF’s issuance were used to reduce Alliant Energy’s outstanding commercial paper and for general corporate purposes. (g) There were no significant sinking fund requirements related to the outstanding long-term debt.</t>
        </is>
      </c>
    </row>
    <row r="6">
      <c r="A6" s="4" t="inlineStr">
        <is>
          <t>Schedule of Maturities of Long-term Debt</t>
        </is>
      </c>
      <c r="B6" s="4" t="inlineStr">
        <is>
          <t>At December 31, 2023, long-term debt maturities for 2024 through 2028 were as follows (in millions): 2024 2025 2026 2027 2028 IPL $500 $300 $— $— $500 WPL — — — 300 — AEF 309 — 200 — 300 Alliant Energy parent company — — 575 — — Alliant Energy $809 $300 $775 $300 $800</t>
        </is>
      </c>
    </row>
    <row r="7">
      <c r="A7" s="4" t="inlineStr">
        <is>
          <t>IPL [Member]</t>
        </is>
      </c>
      <c r="B7" s="4" t="inlineStr">
        <is>
          <t xml:space="preserve"> </t>
        </is>
      </c>
    </row>
    <row r="8">
      <c r="A8" s="3" t="inlineStr">
        <is>
          <t>Debt Instrument [Line Items]</t>
        </is>
      </c>
      <c r="B8" s="4" t="inlineStr">
        <is>
          <t xml:space="preserve"> </t>
        </is>
      </c>
    </row>
    <row r="9">
      <c r="A9" s="4" t="inlineStr">
        <is>
          <t>Schedule of Other Short-term Borrowings</t>
        </is>
      </c>
      <c r="B9" s="4" t="inlineStr">
        <is>
          <t>Information regarding Alliant Energy’s, IPL’s and WPL’s commercial paper classified as short-term debt was as follows (dollars in millions): Alliant Energy IPL WPL December 31 2023 2022 2023 2022 2023 2022 Amount outstanding $475 $642 $— $— $318 $290 Weighted average interest rates 5.5% 4.6% N/A N/A 5.4% 4.5% Available credit facility capacity $525 $358 $150 $100 $82 $110 Alliant Energy IPL WPL For the year ended 2023 2022 2023 2022 2023 2022 Maximum amount outstanding (based on daily outstanding balances) $793 $665 $70 $— $349 $325 Average amount outstanding (based on daily outstanding balances) $386 $411 $2 $— $157 $153 Weighted average interest rates 5.2% 2.1% 5.3% —% 5.1% 1.6%</t>
        </is>
      </c>
    </row>
    <row r="10">
      <c r="A10" s="4" t="inlineStr">
        <is>
          <t>Schedule of Long-term Debt</t>
        </is>
      </c>
      <c r="B10" s="4" t="inlineStr">
        <is>
          <t>Long-term debt, net as of December 31 was as follows (dollars in millions): 2023 2022 Alliant Energy IPL WPL Alliant Energy IPL WPL Senior Debentures (a): 3.25%, due 2024 $500 $500 $— $500 $500 $— 3.4%, due 2025 250 250 — 250 250 — 5.5%, due 2025 50 50 — 50 50 — 4.1%, due 2028 500 500 — 500 500 — 3.6%, due 2029 300 300 — 300 300 — 2.3%, due 2030 400 400 — 400 400 — 5.7%, due 2033 (b) 300 300 — — — — 6.45%, due 2033 100 100 — 100 100 — 6.3%, due 2034 125 125 — 125 125 — 6.25%, due 2039 300 300 — 300 300 — 4.7%, due 2043 250 250 — 250 250 — 3.7%, due 2046 300 300 — 300 300 — 3.5%, due 2049 300 300 — 300 300 — 3.1%, due 2051 300 300 — 300 300 — 3,975 3,975 — 3,675 3,675 — Debentures (a): 3.05%, due 2027 300 — 300 300 — 300 3%, due 2029 350 — 350 350 — 350 1.95%, due 2031 300 — 300 300 — 300 3.95%, due 2032 600 — 600 600 — 600 4.95% due 2033 (c) 300 — 300 — — — 6.25%, due 2034 100 — 100 100 — 100 6.375%, due 2037 300 — 300 300 — 300 7.6%, due 2038 250 — 250 250 — 250 4.1%, due 2044 250 — 250 250 — 250 3.65%, due 2050 350 — 350 350 — 350 3,100 — 3,100 2,800 — 2,800 Other: AEF term loan credit agreement through March 2024, 6% at December 31, 2023 (with Alliant Energy as guarantor) (d) 300 — — 400 — — AEF 1.4% senior notes, due 2026 (with Alliant Energy as guarantor) (a) 200 — — 200 — — Alliant Energy 3.875% convertible senior notes, due 2026 (e) 575 — — — — — AEF 4.25% senior notes, due 2028 (with Alliant Energy as guarantor) (a) 300 — — 300 — — AEF 5.95% senior notes, due 2029 (with Alliant Energy as guarantor) (a)(f) 300 — — — — — AEF 3.6% senior notes, due 2032 (with Alliant Energy as guarantor) (a) 350 — — 350 — — Sheboygan Power, LLC 5.06% senior secured notes, due 2024 (secured by the Sheboygan Falls Energy Facility and related assets) (a) 9 — — 17 — — AEF 3.75% senior notes (with Alliant Energy as guarantor) (Retired in 2023) — — — 400 — — Other, 1% at December 31, 2023, due 2024 to 2025 — — — 1 — — 2,034 — — 1,668 — — Subtotal 9,109 3,975 3,100 8,143 3,675 2,800 Current maturities (809) (500) — (408) — — Unamortized debt issuance costs (54) (21) (19) (45) (21) (19) Unamortized debt (discount) and premium, net (21) (9) (11) (22) (8) (11) Long-term debt, net (g) $8,225 $3,445 $3,070 $7,668 $3,646 $2,7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3, IPL issued $300 million of 5.7% senior debentures due 2033. The net proceeds from the issuance were used to reduce cash amounts received from its sales of accounts receivable program, reduce commercial paper classified as long-term debt, for general corporate purposes and/or were placed in money market fund investments. (c) In March 2023, WPL issued $300 million of 4.95% debentures due 2033. The debentures were issued as green bonds, and an amount equal to or in excess of the net proceeds was disbursed for the development and acquisition of its solar EGUs. (d) In January 2023, AEF entered into a $300 million interest rate swap maturing in January 2026 to mitigate interest rate risk. Under the terms of the swap, AEF exchanged a variable interest rate for a fixed interest rate of 3.93% on a portion of its variable-rate term loan borrowings. In December 2023, AEF retired the remaining $100 million variable-rate term loan borrowings. Refer to Note 15 for additional information on the interest rate swap. (e) Refer to “ Convertible Senior Notes ” below for additional information. (f) In November 2023, AEF issued $300 million of 5.95% senior notes due 2029. The net proceeds from AEF’s issuance were used to reduce Alliant Energy’s outstanding commercial paper and for general corporate purposes. (g) There were no significant sinking fund requirements related to the outstanding long-term debt.</t>
        </is>
      </c>
    </row>
    <row r="11">
      <c r="A11" s="4" t="inlineStr">
        <is>
          <t>Schedule of Maturities of Long-term Debt</t>
        </is>
      </c>
      <c r="B11" s="4" t="inlineStr">
        <is>
          <t>At December 31, 2023, long-term debt maturities for 2024 through 2028 were as follows (in millions): 2024 2025 2026 2027 2028 IPL $500 $300 $— $— $500 WPL — — — 300 — AEF 309 — 200 — 300 Alliant Energy parent company — — 575 — — Alliant Energy $809 $300 $775 $300 $800</t>
        </is>
      </c>
    </row>
    <row r="12">
      <c r="A12" s="4" t="inlineStr">
        <is>
          <t>WPL [Member]</t>
        </is>
      </c>
      <c r="B12" s="4" t="inlineStr">
        <is>
          <t xml:space="preserve"> </t>
        </is>
      </c>
    </row>
    <row r="13">
      <c r="A13" s="3" t="inlineStr">
        <is>
          <t>Debt Instrument [Line Items]</t>
        </is>
      </c>
      <c r="B13" s="4" t="inlineStr">
        <is>
          <t xml:space="preserve"> </t>
        </is>
      </c>
    </row>
    <row r="14">
      <c r="A14" s="4" t="inlineStr">
        <is>
          <t>Schedule of Other Short-term Borrowings</t>
        </is>
      </c>
      <c r="B14" s="4" t="inlineStr">
        <is>
          <t>Information regarding Alliant Energy’s, IPL’s and WPL’s commercial paper classified as short-term debt was as follows (dollars in millions): Alliant Energy IPL WPL December 31 2023 2022 2023 2022 2023 2022 Amount outstanding $475 $642 $— $— $318 $290 Weighted average interest rates 5.5% 4.6% N/A N/A 5.4% 4.5% Available credit facility capacity $525 $358 $150 $100 $82 $110 Alliant Energy IPL WPL For the year ended 2023 2022 2023 2022 2023 2022 Maximum amount outstanding (based on daily outstanding balances) $793 $665 $70 $— $349 $325 Average amount outstanding (based on daily outstanding balances) $386 $411 $2 $— $157 $153 Weighted average interest rates 5.2% 2.1% 5.3% —% 5.1% 1.6%</t>
        </is>
      </c>
    </row>
    <row r="15">
      <c r="A15" s="4" t="inlineStr">
        <is>
          <t>Schedule of Long-term Debt</t>
        </is>
      </c>
      <c r="B15" s="4" t="inlineStr">
        <is>
          <t>Long-term debt, net as of December 31 was as follows (dollars in millions): 2023 2022 Alliant Energy IPL WPL Alliant Energy IPL WPL Senior Debentures (a): 3.25%, due 2024 $500 $500 $— $500 $500 $— 3.4%, due 2025 250 250 — 250 250 — 5.5%, due 2025 50 50 — 50 50 — 4.1%, due 2028 500 500 — 500 500 — 3.6%, due 2029 300 300 — 300 300 — 2.3%, due 2030 400 400 — 400 400 — 5.7%, due 2033 (b) 300 300 — — — — 6.45%, due 2033 100 100 — 100 100 — 6.3%, due 2034 125 125 — 125 125 — 6.25%, due 2039 300 300 — 300 300 — 4.7%, due 2043 250 250 — 250 250 — 3.7%, due 2046 300 300 — 300 300 — 3.5%, due 2049 300 300 — 300 300 — 3.1%, due 2051 300 300 — 300 300 — 3,975 3,975 — 3,675 3,675 — Debentures (a): 3.05%, due 2027 300 — 300 300 — 300 3%, due 2029 350 — 350 350 — 350 1.95%, due 2031 300 — 300 300 — 300 3.95%, due 2032 600 — 600 600 — 600 4.95% due 2033 (c) 300 — 300 — — — 6.25%, due 2034 100 — 100 100 — 100 6.375%, due 2037 300 — 300 300 — 300 7.6%, due 2038 250 — 250 250 — 250 4.1%, due 2044 250 — 250 250 — 250 3.65%, due 2050 350 — 350 350 — 350 3,100 — 3,100 2,800 — 2,800 Other: AEF term loan credit agreement through March 2024, 6% at December 31, 2023 (with Alliant Energy as guarantor) (d) 300 — — 400 — — AEF 1.4% senior notes, due 2026 (with Alliant Energy as guarantor) (a) 200 — — 200 — — Alliant Energy 3.875% convertible senior notes, due 2026 (e) 575 — — — — — AEF 4.25% senior notes, due 2028 (with Alliant Energy as guarantor) (a) 300 — — 300 — — AEF 5.95% senior notes, due 2029 (with Alliant Energy as guarantor) (a)(f) 300 — — — — — AEF 3.6% senior notes, due 2032 (with Alliant Energy as guarantor) (a) 350 — — 350 — — Sheboygan Power, LLC 5.06% senior secured notes, due 2024 (secured by the Sheboygan Falls Energy Facility and related assets) (a) 9 — — 17 — — AEF 3.75% senior notes (with Alliant Energy as guarantor) (Retired in 2023) — — — 400 — — Other, 1% at December 31, 2023, due 2024 to 2025 — — — 1 — — 2,034 — — 1,668 — — Subtotal 9,109 3,975 3,100 8,143 3,675 2,800 Current maturities (809) (500) — (408) — — Unamortized debt issuance costs (54) (21) (19) (45) (21) (19) Unamortized debt (discount) and premium, net (21) (9) (11) (22) (8) (11) Long-term debt, net (g) $8,225 $3,445 $3,070 $7,668 $3,646 $2,770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September 2023, IPL issued $300 million of 5.7% senior debentures due 2033. The net proceeds from the issuance were used to reduce cash amounts received from its sales of accounts receivable program, reduce commercial paper classified as long-term debt, for general corporate purposes and/or were placed in money market fund investments. (c) In March 2023, WPL issued $300 million of 4.95% debentures due 2033. The debentures were issued as green bonds, and an amount equal to or in excess of the net proceeds was disbursed for the development and acquisition of its solar EGUs. (d) In January 2023, AEF entered into a $300 million interest rate swap maturing in January 2026 to mitigate interest rate risk. Under the terms of the swap, AEF exchanged a variable interest rate for a fixed interest rate of 3.93% on a portion of its variable-rate term loan borrowings. In December 2023, AEF retired the remaining $100 million variable-rate term loan borrowings. Refer to Note 15 for additional information on the interest rate swap. (e) Refer to “ Convertible Senior Notes ” below for additional information. (f) In November 2023, AEF issued $300 million of 5.95% senior notes due 2029. The net proceeds from AEF’s issuance were used to reduce Alliant Energy’s outstanding commercial paper and for general corporate purposes. (g) There were no significant sinking fund requirements related to the outstanding long-term debt.</t>
        </is>
      </c>
    </row>
    <row r="16">
      <c r="A16" s="4" t="inlineStr">
        <is>
          <t>Schedule of Maturities of Long-term Debt</t>
        </is>
      </c>
      <c r="B16" s="4" t="inlineStr">
        <is>
          <t>At December 31, 2023, long-term debt maturities for 2024 through 2028 were as follows (in millions): 2024 2025 2026 2027 2028 IPL $500 $300 $— $— $500 WPL — — — 300 — AEF 309 — 200 — 300 Alliant Energy parent company — — 575 — — Alliant Energy $809 $300 $775 $300 $8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Leases [Line Items]</t>
        </is>
      </c>
      <c r="B3" s="4" t="inlineStr">
        <is>
          <t xml:space="preserve"> </t>
        </is>
      </c>
    </row>
    <row r="4">
      <c r="A4" s="4" t="inlineStr">
        <is>
          <t>Schedule of Lease Details</t>
        </is>
      </c>
      <c r="B4" s="4" t="inlineStr">
        <is>
          <t xml:space="preserve">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t>
        </is>
      </c>
    </row>
    <row r="5">
      <c r="A5" s="4" t="inlineStr">
        <is>
          <t>Schedule of Operating Lease Liability Maturities</t>
        </is>
      </c>
      <c r="B5" s="4" t="inlineStr">
        <is>
          <t>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6">
      <c r="A6" s="4" t="inlineStr">
        <is>
          <t>Schedule of Finance Lease Liability Maturities</t>
        </is>
      </c>
      <c r="B6" s="4" t="inlineStr">
        <is>
          <t>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7">
      <c r="A7" s="4" t="inlineStr">
        <is>
          <t>IPL [Member]</t>
        </is>
      </c>
      <c r="B7" s="4" t="inlineStr">
        <is>
          <t xml:space="preserve"> </t>
        </is>
      </c>
    </row>
    <row r="8">
      <c r="A8" s="3" t="inlineStr">
        <is>
          <t>Leases [Line Items]</t>
        </is>
      </c>
      <c r="B8" s="4" t="inlineStr">
        <is>
          <t xml:space="preserve"> </t>
        </is>
      </c>
    </row>
    <row r="9">
      <c r="A9" s="4" t="inlineStr">
        <is>
          <t>Schedule of Lease Details</t>
        </is>
      </c>
      <c r="B9" s="4" t="inlineStr">
        <is>
          <t xml:space="preserve">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t>
        </is>
      </c>
    </row>
    <row r="10">
      <c r="A10" s="4" t="inlineStr">
        <is>
          <t>Schedule of Operating Lease Liability Maturities</t>
        </is>
      </c>
      <c r="B10" s="4" t="inlineStr">
        <is>
          <t>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11">
      <c r="A11" s="4" t="inlineStr">
        <is>
          <t>Schedule of Finance Lease Liability Maturities</t>
        </is>
      </c>
      <c r="B11" s="4" t="inlineStr">
        <is>
          <t>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12">
      <c r="A12" s="4" t="inlineStr">
        <is>
          <t>WPL [Member]</t>
        </is>
      </c>
      <c r="B12" s="4" t="inlineStr">
        <is>
          <t xml:space="preserve"> </t>
        </is>
      </c>
    </row>
    <row r="13">
      <c r="A13" s="3" t="inlineStr">
        <is>
          <t>Leases [Line Items]</t>
        </is>
      </c>
      <c r="B13" s="4" t="inlineStr">
        <is>
          <t xml:space="preserve"> </t>
        </is>
      </c>
    </row>
    <row r="14">
      <c r="A14" s="4" t="inlineStr">
        <is>
          <t>Schedule of Lease Details</t>
        </is>
      </c>
      <c r="B14" s="4" t="inlineStr">
        <is>
          <t xml:space="preserve">Operating lease details are as follows (dollars in millions): December 31, 2023 December 31, 2022 Alliant Energy IPL WPL Alliant Energy IPL WPL Property, plant and equipment, net $23 $13 $9 $16 $9 $6 Other current liabilities $2 $1 $1 $3 $1 $1 Other liabilities 21 12 8 13 8 5 Total operating lease liabilities $23 $13 $9 $16 $9 $6 Weighted average remaining lease term 12 years 12 years 12 years 10 years 11 years 9 years Weighted average discount rate 4% 4% 4% 4% 4% 4% Finance lease details are as follows (dollars in millions): December 31, 2023 December 31, 2022 Alliant Energy IPL WPL Alliant Energy IPL WPL Property, plant and equipment, net: Sheboygan Falls Energy Facility N/A N/A $79 N/A N/A $15 Leased land for solar generation $172 $33 139 $133 $— 133 $172 $33 $218 $133 $— $148 Other current liabilities: Sheboygan Falls Energy Facility N/A N/A $11 N/A N/A $12 Leased land for solar generation $— $— — $5 $— 5 — — 11 5 — 17 Other liabilities: Sheboygan Falls Energy Facility N/A N/A 78 N/A N/A 19 Leased land for solar generation 172 33 139 131 — 131 172 33 217 131 — 150 Total finance lease liabilities $172 $33 $228 $136 $— $167 Weighted average remaining lease term 33 years 29 years 27 years 34 years N/A 28 years Weighted average discount rate 5% 5% 5% 5% N/A 5% Alliant Energy IPL WPL 2023 2022 2021 2023 2022 2021 2023 2022 2021 Depreciation and amortization expenses $1 $— $— $— $— $— $6 $6 $6 Interest expense 6 3 — 1 — — 8 7 5 Total finance lease expense $7 $3 $— $1 $— $— $14 $13 $11 Finance lease liabilities arising from obtaining leased assets, which represent non-cash financing activities, were as follows (in millions): Alliant Energy IPL WPL 2023 2022 2023 2022 2023 2022 Finance lease liabilities arising from obtaining leased assets $34 $125 $33 $— $71 $125 </t>
        </is>
      </c>
    </row>
    <row r="15">
      <c r="A15" s="4" t="inlineStr">
        <is>
          <t>Schedule of Operating Lease Liability Maturities</t>
        </is>
      </c>
      <c r="B15" s="4" t="inlineStr">
        <is>
          <t>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row r="16">
      <c r="A16" s="4" t="inlineStr">
        <is>
          <t>Schedule of Finance Lease Liability Maturities</t>
        </is>
      </c>
      <c r="B16" s="4" t="inlineStr">
        <is>
          <t>As of December 31, 2023, expected maturities of lease liabilities were as follows (in millions): 2024 2025 2026 2027 2028 Thereafter Total Less: amount representing interest Present value of minimum lease payments Operating Leases: Alliant Energy $3 $3 $3 $3 $2 $16 $30 $7 $23 IPL 1 2 2 1 1 10 17 4 13 WPL 2 1 1 1 1 6 12 3 9 Finance Leases: Alliant Energy 8 8 8 8 8 320 360 188 172 IPL 2 2 2 2 2 59 69 36 33 WPL 21 17 13 13 13 334 411 183 2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12 Months Ended</t>
        </is>
      </c>
    </row>
    <row r="2">
      <c r="B2" s="2" t="inlineStr">
        <is>
          <t>Dec. 31, 2023</t>
        </is>
      </c>
    </row>
    <row r="3">
      <c r="A3" s="3" t="inlineStr">
        <is>
          <t>Disaggregation of Revenue [Line Items]</t>
        </is>
      </c>
      <c r="B3" s="4" t="inlineStr">
        <is>
          <t xml:space="preserve"> </t>
        </is>
      </c>
    </row>
    <row r="4">
      <c r="A4" s="4" t="inlineStr">
        <is>
          <t>Disaggregation of Revenues</t>
        </is>
      </c>
      <c r="B4" s="4" t="inlineStr">
        <is>
          <t xml:space="preserve">Disaggregation of revenues from contracts with customers, which correlates to revenues for each reportable segment, was as follows (in millions): Alliant Energy IPL WPL 2023 2022 2021 2023 2022 2021 2023 2022 2021 Electric Utility: Retail - residential $1,220 $1,233 $1,115 $641 $673 $620 $579 $560 $495 Retail - commercial 820 821 763 519 536 508 301 285 255 Retail - industrial 968 965 893 501 538 505 467 427 388 Wholesale 213 233 187 62 64 57 151 169 130 Bulk power and other 124 169 123 38 48 62 86 121 61 Total Electric Utility 3,345 3,421 3,081 1,761 1,859 1,752 1,584 1,562 1,329 Gas Utility: Retail - residential 316 371 257 176 202 146 140 169 111 Retail - commercial 163 197 139 86 101 79 77 96 60 Retail - industrial 16 20 17 11 14 12 5 6 5 Transportation/other 45 54 43 27 34 28 18 20 15 Total Gas Utility 540 642 456 300 351 265 240 291 191 Other Utility: Steam 45 39 36 45 39 36 — — — Other utility 7 10 13 4 7 10 3 3 3 Total Other Utility 52 49 49 49 46 46 3 3 3 Non-Utility and Other: Travero and other 90 93 83 — — — — — — Total Non-Utility and Other 90 93 83 — — — — — — Total revenues $4,027 $4,205 $3,669 $2,110 $2,256 $2,063 $1,827 $1,856 $1,523 </t>
        </is>
      </c>
    </row>
    <row r="5">
      <c r="A5" s="4" t="inlineStr">
        <is>
          <t>IPL [Member]</t>
        </is>
      </c>
      <c r="B5" s="4" t="inlineStr">
        <is>
          <t xml:space="preserve"> </t>
        </is>
      </c>
    </row>
    <row r="6">
      <c r="A6" s="3" t="inlineStr">
        <is>
          <t>Disaggregation of Revenue [Line Items]</t>
        </is>
      </c>
      <c r="B6" s="4" t="inlineStr">
        <is>
          <t xml:space="preserve"> </t>
        </is>
      </c>
    </row>
    <row r="7">
      <c r="A7" s="4" t="inlineStr">
        <is>
          <t>Disaggregation of Revenues</t>
        </is>
      </c>
      <c r="B7" s="4" t="inlineStr">
        <is>
          <t xml:space="preserve">Disaggregation of revenues from contracts with customers, which correlates to revenues for each reportable segment, was as follows (in millions): Alliant Energy IPL WPL 2023 2022 2021 2023 2022 2021 2023 2022 2021 Electric Utility: Retail - residential $1,220 $1,233 $1,115 $641 $673 $620 $579 $560 $495 Retail - commercial 820 821 763 519 536 508 301 285 255 Retail - industrial 968 965 893 501 538 505 467 427 388 Wholesale 213 233 187 62 64 57 151 169 130 Bulk power and other 124 169 123 38 48 62 86 121 61 Total Electric Utility 3,345 3,421 3,081 1,761 1,859 1,752 1,584 1,562 1,329 Gas Utility: Retail - residential 316 371 257 176 202 146 140 169 111 Retail - commercial 163 197 139 86 101 79 77 96 60 Retail - industrial 16 20 17 11 14 12 5 6 5 Transportation/other 45 54 43 27 34 28 18 20 15 Total Gas Utility 540 642 456 300 351 265 240 291 191 Other Utility: Steam 45 39 36 45 39 36 — — — Other utility 7 10 13 4 7 10 3 3 3 Total Other Utility 52 49 49 49 46 46 3 3 3 Non-Utility and Other: Travero and other 90 93 83 — — — — — — Total Non-Utility and Other 90 93 83 — — — — — — Total revenues $4,027 $4,205 $3,669 $2,110 $2,256 $2,063 $1,827 $1,856 $1,523 </t>
        </is>
      </c>
    </row>
    <row r="8">
      <c r="A8" s="4" t="inlineStr">
        <is>
          <t>WPL [Member]</t>
        </is>
      </c>
      <c r="B8" s="4" t="inlineStr">
        <is>
          <t xml:space="preserve"> </t>
        </is>
      </c>
    </row>
    <row r="9">
      <c r="A9" s="3" t="inlineStr">
        <is>
          <t>Disaggregation of Revenue [Line Items]</t>
        </is>
      </c>
      <c r="B9" s="4" t="inlineStr">
        <is>
          <t xml:space="preserve"> </t>
        </is>
      </c>
    </row>
    <row r="10">
      <c r="A10" s="4" t="inlineStr">
        <is>
          <t>Disaggregation of Revenues</t>
        </is>
      </c>
      <c r="B10" s="4" t="inlineStr">
        <is>
          <t xml:space="preserve">Disaggregation of revenues from contracts with customers, which correlates to revenues for each reportable segment, was as follows (in millions): Alliant Energy IPL WPL 2023 2022 2021 2023 2022 2021 2023 2022 2021 Electric Utility: Retail - residential $1,220 $1,233 $1,115 $641 $673 $620 $579 $560 $495 Retail - commercial 820 821 763 519 536 508 301 285 255 Retail - industrial 968 965 893 501 538 505 467 427 388 Wholesale 213 233 187 62 64 57 151 169 130 Bulk power and other 124 169 123 38 48 62 86 121 61 Total Electric Utility 3,345 3,421 3,081 1,761 1,859 1,752 1,584 1,562 1,329 Gas Utility: Retail - residential 316 371 257 176 202 146 140 169 111 Retail - commercial 163 197 139 86 101 79 77 96 60 Retail - industrial 16 20 17 11 14 12 5 6 5 Transportation/other 45 54 43 27 34 28 18 20 15 Total Gas Utility 540 642 456 300 351 265 240 291 191 Other Utility: Steam 45 39 36 45 39 36 — — — Other utility 7 10 13 4 7 10 3 3 3 Total Other Utility 52 49 49 49 46 46 3 3 3 Non-Utility and Other: Travero and other 90 93 83 — — — — — — Total Non-Utility and Other 90 93 83 — — — — — — Total revenues $4,027 $4,205 $3,669 $2,110 $2,256 $2,063 $1,827 $1,856 $1,5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8" t="n">
        <v>0.01</v>
      </c>
      <c r="C2" s="8" t="n">
        <v>0.01</v>
      </c>
    </row>
    <row r="3">
      <c r="A3" s="4" t="inlineStr">
        <is>
          <t>Common stock, shares authorized (in shares)</t>
        </is>
      </c>
      <c r="B3" s="6" t="n">
        <v>480000000</v>
      </c>
      <c r="C3" s="6" t="n">
        <v>480000000</v>
      </c>
    </row>
    <row r="4">
      <c r="A4" s="4" t="inlineStr">
        <is>
          <t>Common stock, shares outstanding (in shares)</t>
        </is>
      </c>
      <c r="B4" s="6" t="n">
        <v>256096848</v>
      </c>
      <c r="C4" s="6" t="n">
        <v>251134966</v>
      </c>
    </row>
    <row r="5">
      <c r="A5" s="4" t="inlineStr">
        <is>
          <t>Shares in deferred compensation trust (in shares)</t>
        </is>
      </c>
      <c r="B5" s="6" t="n">
        <v>379006</v>
      </c>
      <c r="C5" s="6" t="n">
        <v>402134</v>
      </c>
    </row>
    <row r="6">
      <c r="A6" s="4" t="inlineStr">
        <is>
          <t>Shares in deferred compensation trust, weighted average cost per share (in dollars per share)</t>
        </is>
      </c>
      <c r="B6" s="8" t="n">
        <v>34.48</v>
      </c>
      <c r="C6" s="8" t="n">
        <v>32.63</v>
      </c>
    </row>
    <row r="7">
      <c r="A7" s="4" t="inlineStr">
        <is>
          <t>IPL [Member]</t>
        </is>
      </c>
      <c r="B7" s="4" t="inlineStr">
        <is>
          <t xml:space="preserve"> </t>
        </is>
      </c>
      <c r="C7" s="4" t="inlineStr">
        <is>
          <t xml:space="preserve"> </t>
        </is>
      </c>
    </row>
    <row r="8">
      <c r="A8" s="4" t="inlineStr">
        <is>
          <t>Common stock, par value (in dollars per share)</t>
        </is>
      </c>
      <c r="B8" s="8" t="n">
        <v>2.5</v>
      </c>
      <c r="C8" s="8" t="n">
        <v>2.5</v>
      </c>
    </row>
    <row r="9">
      <c r="A9" s="4" t="inlineStr">
        <is>
          <t>Common stock, shares authorized (in shares)</t>
        </is>
      </c>
      <c r="B9" s="6" t="n">
        <v>24000000</v>
      </c>
      <c r="C9" s="6" t="n">
        <v>24000000</v>
      </c>
    </row>
    <row r="10">
      <c r="A10" s="4" t="inlineStr">
        <is>
          <t>Common stock, shares outstanding (in shares)</t>
        </is>
      </c>
      <c r="B10" s="6" t="n">
        <v>13370788</v>
      </c>
      <c r="C10" s="6" t="n">
        <v>13370788</v>
      </c>
    </row>
    <row r="11">
      <c r="A11" s="4" t="inlineStr">
        <is>
          <t>WPL [Member]</t>
        </is>
      </c>
      <c r="B11" s="4" t="inlineStr">
        <is>
          <t xml:space="preserve"> </t>
        </is>
      </c>
      <c r="C11" s="4" t="inlineStr">
        <is>
          <t xml:space="preserve"> </t>
        </is>
      </c>
    </row>
    <row r="12">
      <c r="A12" s="4" t="inlineStr">
        <is>
          <t>Common stock, par value (in dollars per share)</t>
        </is>
      </c>
      <c r="B12" s="5" t="n">
        <v>5</v>
      </c>
      <c r="C12" s="5" t="n">
        <v>5</v>
      </c>
    </row>
    <row r="13">
      <c r="A13" s="4" t="inlineStr">
        <is>
          <t>Common stock, shares authorized (in shares)</t>
        </is>
      </c>
      <c r="B13" s="6" t="n">
        <v>18000000</v>
      </c>
      <c r="C13" s="6" t="n">
        <v>18000000</v>
      </c>
    </row>
    <row r="14">
      <c r="A14" s="4" t="inlineStr">
        <is>
          <t>Common stock, shares outstanding (in shares)</t>
        </is>
      </c>
      <c r="B14" s="6" t="n">
        <v>13236601</v>
      </c>
      <c r="C14" s="6" t="n">
        <v>1323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Line Items]</t>
        </is>
      </c>
      <c r="B3" s="4" t="inlineStr">
        <is>
          <t xml:space="preserve"> </t>
        </is>
      </c>
    </row>
    <row r="4">
      <c r="A4" s="4" t="inlineStr">
        <is>
          <t>Schedule of Components of Income Tax Expense (Benefit)</t>
        </is>
      </c>
      <c r="B4" s="4" t="inlineStr">
        <is>
          <t>The components of “Income tax expense (benefit)” in the income statements were as follows (in millions): Alliant Energy IPL WPL 2023 2022 2021 2023 2022 2021 2023 2022 2021 Current tax expense (benefit): Federal ($3) $7 $1 ($44) ($29) ($21) $48 $46 $22 State (6) 2 3 (21) (8) (1) 25 16 6 Deferred tax expense (benefit): Federal 100 109 9 87 91 73 10 10 (75) State 36 28 15 17 1 — 3 12 11 Production tax credits (121) (123) (101) (95) (105) (87) (26) (18) (14) Investment tax credits (1) (1) (1) (1) — — — — (1) Provision recorded as a change in accrued interest (1) — — (1) — — — — — $4 $22 ($74) ($58) ($50) ($36) $60 $66 ($51)</t>
        </is>
      </c>
    </row>
    <row r="5">
      <c r="A5" s="4" t="inlineStr">
        <is>
          <t>Schedule Of Effective Income Tax Rates</t>
        </is>
      </c>
      <c r="B5" s="4" t="inlineStr">
        <is>
          <t>The overall income tax rates shown in the following table were computed by dividing income tax expense (benefit) by income before income taxes. Alliant Energy IPL WPL 2023 2022 2021 2023 2022 2021 2023 2022 2021 Statutory federal income tax rate 21% 21% 21% 21% 21% 21% 21% 21% 21% State income taxes, net of federal benefits 2 3 2 (2) (2) (1) 5 6 6 Production tax credits (17) (18) (17) (31) (34) (27) (7) (5) (6) Amortization of excess deferred taxes (Refer to Note 2 ) (2) (2) (18) (2) (2) (4) (2) (3) (43) Effect of rate-making on property-related differences (4) (1) (1) (5) (1) (2) (3) (2) (1) Adjustment for prior period taxes — 1 1 — 1 2 — — — Other items, net 1 (1) — — 1 — 1 — (1) Overall income tax rate 1% 3% (12%) (19%) (16%) (11%) 15% 17% (24%)</t>
        </is>
      </c>
    </row>
    <row r="6">
      <c r="A6" s="4" t="inlineStr">
        <is>
          <t>Schedule of Deferred Tax Assets and Liabilities</t>
        </is>
      </c>
      <c r="B6" s="4" t="inlineStr">
        <is>
          <t xml:space="preserve">The deferred tax assets and liabilities included on the balance sheets at December 31 arise from the following temporary differences (in millions): Alliant Energy IPL WPL 2023 2022 2023 2022 2023 2022 Deferred tax liabilities: Property $2,453 $2,442 $1,415 $1,440 $972 $938 ATC Holdings 127 125 — — — — Other 213 155 157 86 64 80 Total deferred tax liabilities 2,793 2,722 1,572 1,526 1,036 1,018 Deferred tax assets: Federal credit carryforwards 649 672 449 450 191 209 Net operating losses carryforwards - state 26 32 1 — — — Other 79 75 32 29 19 20 Subtotal deferred tax assets 754 779 482 479 210 229 Valuation allowances (3) — (1) — (1) — Total deferred tax assets 751 779 481 479 209 229 Total deferred tax liabilities, net $2,042 $1,943 $1,091 $1,047 $827 $789 </t>
        </is>
      </c>
    </row>
    <row r="7">
      <c r="A7" s="4" t="inlineStr">
        <is>
          <t>Summary Of Tax Credit Carryforwards</t>
        </is>
      </c>
      <c r="B7" s="4" t="inlineStr">
        <is>
          <t>At December 31, 2023, carryforwards and expiration dates were estimated as follows (in millions): Range of Expiration Dates Alliant Energy IPL WPL State net operating losses 2025-2043 $428 $6 $1 Federal tax credits 2031-2043 649 449 191</t>
        </is>
      </c>
    </row>
    <row r="8">
      <c r="A8" s="4" t="inlineStr">
        <is>
          <t>Schedule Of Open Tax Years</t>
        </is>
      </c>
      <c r="B8" s="4" t="inlineStr">
        <is>
          <t>Tax years that remain subject to the statute of limitations in the major jurisdictions for each of Alliant Energy, IPL and WPL are as follows: Consolidated federal income tax returns (a) 2019 - 2022 Consolidated Iowa income tax returns (b) 2020 - 2022 Wisconsin combined tax returns (c) 2019 - 2022 (a) The 2020 and 2021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is>
      </c>
    </row>
    <row r="9">
      <c r="A9" s="4" t="inlineStr">
        <is>
          <t>IPL [Member]</t>
        </is>
      </c>
      <c r="B9" s="4" t="inlineStr">
        <is>
          <t xml:space="preserve"> </t>
        </is>
      </c>
    </row>
    <row r="10">
      <c r="A10" s="3" t="inlineStr">
        <is>
          <t>Income Tax [Line Items]</t>
        </is>
      </c>
      <c r="B10" s="4" t="inlineStr">
        <is>
          <t xml:space="preserve"> </t>
        </is>
      </c>
    </row>
    <row r="11">
      <c r="A11" s="4" t="inlineStr">
        <is>
          <t>Schedule of Components of Income Tax Expense (Benefit)</t>
        </is>
      </c>
      <c r="B11" s="4" t="inlineStr">
        <is>
          <t>The components of “Income tax expense (benefit)” in the income statements were as follows (in millions): Alliant Energy IPL WPL 2023 2022 2021 2023 2022 2021 2023 2022 2021 Current tax expense (benefit): Federal ($3) $7 $1 ($44) ($29) ($21) $48 $46 $22 State (6) 2 3 (21) (8) (1) 25 16 6 Deferred tax expense (benefit): Federal 100 109 9 87 91 73 10 10 (75) State 36 28 15 17 1 — 3 12 11 Production tax credits (121) (123) (101) (95) (105) (87) (26) (18) (14) Investment tax credits (1) (1) (1) (1) — — — — (1) Provision recorded as a change in accrued interest (1) — — (1) — — — — — $4 $22 ($74) ($58) ($50) ($36) $60 $66 ($51)</t>
        </is>
      </c>
    </row>
    <row r="12">
      <c r="A12" s="4" t="inlineStr">
        <is>
          <t>Schedule Of Effective Income Tax Rates</t>
        </is>
      </c>
      <c r="B12" s="4" t="inlineStr">
        <is>
          <t>The overall income tax rates shown in the following table were computed by dividing income tax expense (benefit) by income before income taxes. Alliant Energy IPL WPL 2023 2022 2021 2023 2022 2021 2023 2022 2021 Statutory federal income tax rate 21% 21% 21% 21% 21% 21% 21% 21% 21% State income taxes, net of federal benefits 2 3 2 (2) (2) (1) 5 6 6 Production tax credits (17) (18) (17) (31) (34) (27) (7) (5) (6) Amortization of excess deferred taxes (Refer to Note 2 ) (2) (2) (18) (2) (2) (4) (2) (3) (43) Effect of rate-making on property-related differences (4) (1) (1) (5) (1) (2) (3) (2) (1) Adjustment for prior period taxes — 1 1 — 1 2 — — — Other items, net 1 (1) — — 1 — 1 — (1) Overall income tax rate 1% 3% (12%) (19%) (16%) (11%) 15% 17% (24%)</t>
        </is>
      </c>
    </row>
    <row r="13">
      <c r="A13" s="4" t="inlineStr">
        <is>
          <t>Schedule of Deferred Tax Assets and Liabilities</t>
        </is>
      </c>
      <c r="B13" s="4" t="inlineStr">
        <is>
          <t xml:space="preserve">The deferred tax assets and liabilities included on the balance sheets at December 31 arise from the following temporary differences (in millions): Alliant Energy IPL WPL 2023 2022 2023 2022 2023 2022 Deferred tax liabilities: Property $2,453 $2,442 $1,415 $1,440 $972 $938 ATC Holdings 127 125 — — — — Other 213 155 157 86 64 80 Total deferred tax liabilities 2,793 2,722 1,572 1,526 1,036 1,018 Deferred tax assets: Federal credit carryforwards 649 672 449 450 191 209 Net operating losses carryforwards - state 26 32 1 — — — Other 79 75 32 29 19 20 Subtotal deferred tax assets 754 779 482 479 210 229 Valuation allowances (3) — (1) — (1) — Total deferred tax assets 751 779 481 479 209 229 Total deferred tax liabilities, net $2,042 $1,943 $1,091 $1,047 $827 $789 </t>
        </is>
      </c>
    </row>
    <row r="14">
      <c r="A14" s="4" t="inlineStr">
        <is>
          <t>Summary Of Tax Credit Carryforwards</t>
        </is>
      </c>
      <c r="B14" s="4" t="inlineStr">
        <is>
          <t>At December 31, 2023, carryforwards and expiration dates were estimated as follows (in millions): Range of Expiration Dates Alliant Energy IPL WPL State net operating losses 2025-2043 $428 $6 $1 Federal tax credits 2031-2043 649 449 191</t>
        </is>
      </c>
    </row>
    <row r="15">
      <c r="A15" s="4" t="inlineStr">
        <is>
          <t>Schedule Of Open Tax Years</t>
        </is>
      </c>
      <c r="B15" s="4" t="inlineStr">
        <is>
          <t>Tax years that remain subject to the statute of limitations in the major jurisdictions for each of Alliant Energy, IPL and WPL are as follows: Consolidated federal income tax returns (a) 2019 - 2022 Consolidated Iowa income tax returns (b) 2020 - 2022 Wisconsin combined tax returns (c) 2019 - 2022 (a) The 2020 and 2021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is>
      </c>
    </row>
    <row r="16">
      <c r="A16" s="4" t="inlineStr">
        <is>
          <t>WPL [Member]</t>
        </is>
      </c>
      <c r="B16" s="4" t="inlineStr">
        <is>
          <t xml:space="preserve"> </t>
        </is>
      </c>
    </row>
    <row r="17">
      <c r="A17" s="3" t="inlineStr">
        <is>
          <t>Income Tax [Line Items]</t>
        </is>
      </c>
      <c r="B17" s="4" t="inlineStr">
        <is>
          <t xml:space="preserve"> </t>
        </is>
      </c>
    </row>
    <row r="18">
      <c r="A18" s="4" t="inlineStr">
        <is>
          <t>Schedule of Components of Income Tax Expense (Benefit)</t>
        </is>
      </c>
      <c r="B18" s="4" t="inlineStr">
        <is>
          <t>The components of “Income tax expense (benefit)” in the income statements were as follows (in millions): Alliant Energy IPL WPL 2023 2022 2021 2023 2022 2021 2023 2022 2021 Current tax expense (benefit): Federal ($3) $7 $1 ($44) ($29) ($21) $48 $46 $22 State (6) 2 3 (21) (8) (1) 25 16 6 Deferred tax expense (benefit): Federal 100 109 9 87 91 73 10 10 (75) State 36 28 15 17 1 — 3 12 11 Production tax credits (121) (123) (101) (95) (105) (87) (26) (18) (14) Investment tax credits (1) (1) (1) (1) — — — — (1) Provision recorded as a change in accrued interest (1) — — (1) — — — — — $4 $22 ($74) ($58) ($50) ($36) $60 $66 ($51)</t>
        </is>
      </c>
    </row>
    <row r="19">
      <c r="A19" s="4" t="inlineStr">
        <is>
          <t>Schedule Of Effective Income Tax Rates</t>
        </is>
      </c>
      <c r="B19" s="4" t="inlineStr">
        <is>
          <t>The overall income tax rates shown in the following table were computed by dividing income tax expense (benefit) by income before income taxes. Alliant Energy IPL WPL 2023 2022 2021 2023 2022 2021 2023 2022 2021 Statutory federal income tax rate 21% 21% 21% 21% 21% 21% 21% 21% 21% State income taxes, net of federal benefits 2 3 2 (2) (2) (1) 5 6 6 Production tax credits (17) (18) (17) (31) (34) (27) (7) (5) (6) Amortization of excess deferred taxes (Refer to Note 2 ) (2) (2) (18) (2) (2) (4) (2) (3) (43) Effect of rate-making on property-related differences (4) (1) (1) (5) (1) (2) (3) (2) (1) Adjustment for prior period taxes — 1 1 — 1 2 — — — Other items, net 1 (1) — — 1 — 1 — (1) Overall income tax rate 1% 3% (12%) (19%) (16%) (11%) 15% 17% (24%)</t>
        </is>
      </c>
    </row>
    <row r="20">
      <c r="A20" s="4" t="inlineStr">
        <is>
          <t>Schedule of Deferred Tax Assets and Liabilities</t>
        </is>
      </c>
      <c r="B20" s="4" t="inlineStr">
        <is>
          <t xml:space="preserve">The deferred tax assets and liabilities included on the balance sheets at December 31 arise from the following temporary differences (in millions): Alliant Energy IPL WPL 2023 2022 2023 2022 2023 2022 Deferred tax liabilities: Property $2,453 $2,442 $1,415 $1,440 $972 $938 ATC Holdings 127 125 — — — — Other 213 155 157 86 64 80 Total deferred tax liabilities 2,793 2,722 1,572 1,526 1,036 1,018 Deferred tax assets: Federal credit carryforwards 649 672 449 450 191 209 Net operating losses carryforwards - state 26 32 1 — — — Other 79 75 32 29 19 20 Subtotal deferred tax assets 754 779 482 479 210 229 Valuation allowances (3) — (1) — (1) — Total deferred tax assets 751 779 481 479 209 229 Total deferred tax liabilities, net $2,042 $1,943 $1,091 $1,047 $827 $789 </t>
        </is>
      </c>
    </row>
    <row r="21">
      <c r="A21" s="4" t="inlineStr">
        <is>
          <t>Summary Of Tax Credit Carryforwards</t>
        </is>
      </c>
      <c r="B21" s="4" t="inlineStr">
        <is>
          <t>At December 31, 2023, carryforwards and expiration dates were estimated as follows (in millions): Range of Expiration Dates Alliant Energy IPL WPL State net operating losses 2025-2043 $428 $6 $1 Federal tax credits 2031-2043 649 449 191</t>
        </is>
      </c>
    </row>
    <row r="22">
      <c r="A22" s="4" t="inlineStr">
        <is>
          <t>Schedule Of Open Tax Years</t>
        </is>
      </c>
      <c r="B22" s="4" t="inlineStr">
        <is>
          <t>Tax years that remain subject to the statute of limitations in the major jurisdictions for each of Alliant Energy, IPL and WPL are as follows: Consolidated federal income tax returns (a) 2019 - 2022 Consolidated Iowa income tax returns (b) 2020 - 2022 Wisconsin combined tax returns (c) 2019 - 2022 (a) The 2020 and 2021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Defined Benefit Plan Disclosure [Line Items]</t>
        </is>
      </c>
      <c r="B3" s="4" t="inlineStr">
        <is>
          <t xml:space="preserve"> </t>
        </is>
      </c>
    </row>
    <row r="4">
      <c r="A4" s="4" t="inlineStr">
        <is>
          <t>Assumptions Used To Measure Benefit Plans</t>
        </is>
      </c>
      <c r="B4" s="4" t="inlineStr">
        <is>
          <t>The assumptions for defined benefit pension and OPEB plans at the measurement date of December 31 were as follows: Defined Benefit Pension Plans OPEB Plans Alliant Energy 2023 2022 2021 2023 2022 2021 Discount rate for benefit obligations 5.36% 5.54% 2.91% 5.40% 5.53% 2.81% Discount rate for net periodic cost 5.54% 2.91% 2.57% 5.53% 2.81% 2.31% Expected rate of return on plan assets 7.80% 7.80% 7.10% 6.50% 6.40% 4.80% Interest crediting rate for Alliant Energy Cash Balance Pension Plan 10.75% 9.22% 4.18% N/A N/A N/A Rate of compensation increase 3.30% - 4.50% 3.30% - 4.50% 3.30% - 4.50% N/A N/A N/A Qualified Defined Benefit Pension Plan OPEB Plans IPL 2023 2022 2021 2023 2022 2021 Discount rate for benefit obligations 5.35% 5.55% 2.94% 5.40% 5.53% 2.80% Discount rate for net periodic cost 5.55% 2.94% 2.61% 5.53% 2.80% 2.28% Expected rate of return on plan assets 7.80% 7.80% 7.10% 6.90% 6.50% 5.10% Rate of compensation increase 3.30% 3.30% 3.30% N/A N/A N/A Qualified Defined Benefit Pension Plan OPEB Plans WPL 2023 2022 2021 2023 2022 2021 Discount rate for benefit obligations 5.35% 5.54% 2.94% 5.40% 5.53% 2.79% Discount rate for net periodic cost 5.54% 2.94% 2.64% 5.53% 2.79% 2.27% Expected rate of return on plan assets 7.80% 7.80% 7.10% 5.65% 5.49% 4.02% Rate of compensation increase 3.30% 3.30% 3.30% N/A N/A N/A</t>
        </is>
      </c>
    </row>
    <row r="5">
      <c r="A5" s="4" t="inlineStr">
        <is>
          <t>Net Periodic Benefit Costs</t>
        </is>
      </c>
      <c r="B5" s="4" t="inlineStr">
        <is>
          <t>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3 2022 2021 2023 2022 2021 Service cost $5 $9 $11 $2 $3 $4 Interest cost 47 36 34 9 6 5 Expected return on plan assets (a) (53) (69) (69) (5) (5) (5) Amortization of prior service credit (b) (1) (1) — — — — Amortization of actuarial loss (c) 28 32 39 1 2 5 Settlement losses (d) — 26 — — — — $26 $33 $15 $7 $6 $9 IPL Defined Benefit Pension Plans OPEB Plans 2023 2022 2021 2023 2022 2021 Service cost $3 $6 $7 $1 $1 $1 Interest cost 21 16 16 3 2 2 Expected return on plan assets (a) (26) (31) (32) (3) (4) (3) Amortization of actuarial loss (c) 11 13 17 1 1 2 Settlement losses (d) — 13 — — — — $9 $17 $8 $2 $— $2 WPL Defined Benefit Pension Plans OPEB Plans 2023 2022 2021 2023 2022 2021 Service cost $2 $3 $4 $1 $1 $1 Interest cost 20 16 15 3 2 2 Expected return on plan assets (a) (22) (31) (31) (1) (1) — Amortization of actuarial loss (c) 13 15 19 1 2 2 Settlement losses (d) — 13 — — — — $13 $16 $7 $4 $4 $5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t>
        </is>
      </c>
    </row>
    <row r="6">
      <c r="A6" s="4" t="inlineStr">
        <is>
          <t>Funded Status Of Benefit Plans</t>
        </is>
      </c>
      <c r="B6" s="4" t="inlineStr">
        <is>
          <t xml:space="preserve">A reconciliation of the funded status of qualified and non-qualified defined benefit pension and OPEB plans to the amounts recognized on the balance sheets at December 31 was as follows (in millions): Defined Benefit Pension Plans OPEB Plans Alliant Energy 2023 2022 2023 2022 Change in benefit obligation: Net benefit obligation at January 1 $875 $1,251 $168 $210 Service cost 5 9 2 3 Interest cost 47 36 9 6 Plan participants’ contributions — — 4 4 Actuarial (gain) loss 23 (269) (3) (37) Gross benefits paid (74) (152) (20) (18) Net benefit obligation at December 31 876 875 160 168 Change in plan assets: Fair value of plan assets at January 1 706 1,011 83 106 Actual return on plan assets 86 (204) 8 (17) Employer contributions 14 51 8 8 Plan participants’ contributions — — 4 4 Gross benefits paid (74) (152) (20) (18) Fair value of plan assets at December 31 732 706 83 83 Under funded status at December 31 ($144) ($169) ($77) ($85) Defined Benefit Pension Plans OPEB Plans Alliant Energy 2023 2022 2023 2022 Amounts recognized on the balance sheets consist of: Non-current assets $— $— $14 $9 Current liabilities (2) (2) (8) (8) Pension and other benefit obligations (142) (167) (83) (86) Net amounts recognized at December 31 ($144) ($169) ($77) ($85) Amounts recognized in Regulatory Assets consist of: Net actuarial loss $337 $376 $11 $20 Prior service credit (2) (3) — — $335 $373 $11 $20 Defined Benefit Pension Plans OPEB Plans IPL 2023 2022 2023 2022 Change in benefit obligation: Net benefit obligation at January 1 $389 $567 $68 $84 Service cost 3 6 1 1 Interest cost 21 16 3 2 Plan participants’ contributions — — 2 2 Actuarial (gain) loss 9 (123) (1) (14) Gross benefits paid (35) (77) (8) (7) Net benefit obligation at December 31 387 389 65 68 Change in plan assets: Fair value of plan assets at January 1 344 462 58 74 Actual return on plan assets 42 (92) 7 (12) Employer contributions 1 51 2 1 Plan participants’ contributions — — 2 2 Gross benefits paid (35) (77) (8) (7) Fair value of plan assets at December 31 352 344 61 58 Under funded status at December 31 ($35) ($45) ($4) ($10) Defined Benefit Pension Plans OPEB Plans IPL 2023 2022 2023 2022 Amounts recognized on the balance sheets consist of: Non-current assets $— $— $10 $6 Current liabilities — — (1) (2) Pension and other benefit obligations (35) (45) (13) (14) Net amounts recognized at December 31 ($35) ($45) ($4) ($10) Amounts recognized in Regulatory Assets consist of: Net actuarial loss $135 $154 $9 $14 Prior service credit (1) (1) — — $134 $153 $9 $14 Defined Benefit Pension Plans OPEB Plans WPL 2023 2022 2023 2022 Change in benefit obligation: Net benefit obligation at January 1 $381 $546 $65 $81 Service cost 2 3 1 1 Interest cost 20 16 3 2 Plan participants’ contributions — — 2 2 Actuarial (gain) loss 10 (117) (2) (13) Gross benefits paid (32) (67) (8) (8) Net benefit obligation at December 31 381 381 61 65 Change in plan assets: Fair value of plan assets at January 1 291 450 14 17 Actual return on plan assets 35 (92) 1 (2) Employer contributions 12 — 5 5 Plan participants’ contributions — — 2 2 Gross benefits paid (32) (67) (8) (8) Fair value of plan assets at December 31 306 291 14 14 Under funded status at December 31 ($75) ($90) ($47) ($51) Defined Benefit Pension Plans OPEB Plans WPL 2023 2022 2023 2022 Amounts recognized on the balance sheets consist of: Non-current assets $— $— $4 $3 Current liabilities — — (6) (5) Pension and other benefit obligations (75) (90) (45) (49) Net amounts recognized at December 31 ($75) ($90) ($47) ($51) Amounts recognized in Regulatory Assets consist of: Net actuarial loss $148 $165 $3 $6 Prior service credit — — — — $148 $165 $3 $6 </t>
        </is>
      </c>
    </row>
    <row r="7">
      <c r="A7" s="4" t="inlineStr">
        <is>
          <t>Accumulated Benefit Obligations</t>
        </is>
      </c>
      <c r="B7" s="4" t="inlineStr">
        <is>
          <t>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3 2022 2023 2022 Accumulated benefit obligations $857 $857 $160 $168 Plans with accumulated benefit obligations in excess of plan assets: Accumulated benefit obligations 857 857 160 168 Fair value of plan assets 732 706 83 83 Plans with projected benefit obligations in excess of plan assets: Projected benefit obligations 876 875 N/A N/A Fair value of plan assets 732 706 N/A N/A Defined Benefit Pension Plans OPEB Plans IPL 2023 2022 2023 2022 Accumulated benefit obligations $377 $379 $65 $68 Plans with accumulated benefit obligations in excess of plan assets: Accumulated benefit obligations 377 379 65 68 Fair value of plan assets 352 344 61 58 Plans with projected benefit obligations in excess of plan assets: Projected benefit obligations 387 389 N/A N/A Fair value of plan assets 352 344 N/A N/A Defined Benefit Pension Plans OPEB Plans WPL 2023 2022 2023 2022 Accumulated benefit obligations $373 $373 $61 $65 Plans with accumulated benefit obligations in excess of plan assets: Accumulated benefit obligations 373 373 61 65 Fair value of plan assets 306 291 14 14 Plans with projected benefit obligations in excess of plan assets: Projected benefit obligations 381 381 N/A N/A Fair value of plan assets 306 291 N/A N/A</t>
        </is>
      </c>
    </row>
    <row r="8">
      <c r="A8" s="4" t="inlineStr">
        <is>
          <t>Regulatory Assets</t>
        </is>
      </c>
      <c r="B8" s="4" t="inlineStr">
        <is>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3 2022 2023 2022 Regulatory assets $28 $30 $24 $25</t>
        </is>
      </c>
    </row>
    <row r="9">
      <c r="A9" s="4" t="inlineStr">
        <is>
          <t>Estimated Future Employer Contributions</t>
        </is>
      </c>
      <c r="B9" s="4" t="inlineStr">
        <is>
          <t>Estimated funding for the qualified and non-qualified defined benefit pension and OPEB plans for 2024 is as follows (in millions): Alliant Energy IPL WPL Defined benefit pension plans (a) $12 $— $10 OPEB plans 8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is>
      </c>
    </row>
    <row r="10">
      <c r="A10" s="4" t="inlineStr">
        <is>
          <t>Expected Benefit Payments</t>
        </is>
      </c>
      <c r="B10" s="4" t="inlineStr">
        <is>
          <t>Expected benefit payments for the qualified and non-qualified defined benefit plans, which reflect expected future service, as appropriate, are as follows (in millions): Alliant Energy 2024 2025 2026 2027 2028 2029 - 2033 Defined benefit pension benefits $73 $73 $74 $75 $75 $343 OPEB 17 17 16 16 15 65 $90 $90 $90 $91 $90 $408 IPL 2024 2025 2026 2027 2028 2029 - 2033 Defined benefit pension benefits $34 $34 $34 $33 $33 $151 OPEB 7 7 7 6 6 25 $41 $41 $41 $39 $39 $176 WPL 2024 2025 2026 2027 2028 2029 - 2033 Defined benefit pension benefits $32 $32 $31 $31 $31 $146 OPEB 7 7 6 6 6 24 $39 $39 $37 $37 $37 $170</t>
        </is>
      </c>
    </row>
    <row r="11">
      <c r="A11" s="4" t="inlineStr">
        <is>
          <t>Recognized Compensation Expense And Income Tax Benefits</t>
        </is>
      </c>
      <c r="B11" s="4" t="inlineStr">
        <is>
          <t>A summary of compensation expense, including amounts allocated to IPL and WPL, and the related income tax benefits recognized for share-based compensation awards was as follows (in millions): Alliant Energy IPL WPL 2023 2022 2021 2023 2022 2021 2023 2022 2021 Compensation expense $12 $13 $14 $6 $7 $8 $5 $5 $6 Income tax benefits 3 3 4 2 2 2 1 1 2</t>
        </is>
      </c>
    </row>
    <row r="12">
      <c r="A12" s="4" t="inlineStr">
        <is>
          <t>Schedule of Carrying Value and Fair Market Value of the Deferred Compensation Obligation</t>
        </is>
      </c>
      <c r="B12" s="4" t="inlineStr">
        <is>
          <t>At December 31, the carrying value of the deferred compensation obligation for the company stock account and the shares in the deferred compensation trust based on the historical value of the shares of Alliant Energy common stock contributed to the rabbi trust, and the fair market value of the shares held in the rabbi trust, were as follows (in millions): 2023 2022 Carrying value $13 $13 Fair market value 19 22</t>
        </is>
      </c>
    </row>
    <row r="13">
      <c r="A13" s="4" t="inlineStr">
        <is>
          <t>IPL [Member]</t>
        </is>
      </c>
      <c r="B13" s="4" t="inlineStr">
        <is>
          <t xml:space="preserve"> </t>
        </is>
      </c>
    </row>
    <row r="14">
      <c r="A14" s="3" t="inlineStr">
        <is>
          <t>Defined Benefit Plan Disclosure [Line Items]</t>
        </is>
      </c>
      <c r="B14" s="4" t="inlineStr">
        <is>
          <t xml:space="preserve"> </t>
        </is>
      </c>
    </row>
    <row r="15">
      <c r="A15" s="4" t="inlineStr">
        <is>
          <t>Assumptions Used To Measure Benefit Plans</t>
        </is>
      </c>
      <c r="B15" s="4" t="inlineStr">
        <is>
          <t>The assumptions for defined benefit pension and OPEB plans at the measurement date of December 31 were as follows: Defined Benefit Pension Plans OPEB Plans Alliant Energy 2023 2022 2021 2023 2022 2021 Discount rate for benefit obligations 5.36% 5.54% 2.91% 5.40% 5.53% 2.81% Discount rate for net periodic cost 5.54% 2.91% 2.57% 5.53% 2.81% 2.31% Expected rate of return on plan assets 7.80% 7.80% 7.10% 6.50% 6.40% 4.80% Interest crediting rate for Alliant Energy Cash Balance Pension Plan 10.75% 9.22% 4.18% N/A N/A N/A Rate of compensation increase 3.30% - 4.50% 3.30% - 4.50% 3.30% - 4.50% N/A N/A N/A Qualified Defined Benefit Pension Plan OPEB Plans IPL 2023 2022 2021 2023 2022 2021 Discount rate for benefit obligations 5.35% 5.55% 2.94% 5.40% 5.53% 2.80% Discount rate for net periodic cost 5.55% 2.94% 2.61% 5.53% 2.80% 2.28% Expected rate of return on plan assets 7.80% 7.80% 7.10% 6.90% 6.50% 5.10% Rate of compensation increase 3.30% 3.30% 3.30% N/A N/A N/A Qualified Defined Benefit Pension Plan OPEB Plans WPL 2023 2022 2021 2023 2022 2021 Discount rate for benefit obligations 5.35% 5.54% 2.94% 5.40% 5.53% 2.79% Discount rate for net periodic cost 5.54% 2.94% 2.64% 5.53% 2.79% 2.27% Expected rate of return on plan assets 7.80% 7.80% 7.10% 5.65% 5.49% 4.02% Rate of compensation increase 3.30% 3.30% 3.30% N/A N/A N/A</t>
        </is>
      </c>
    </row>
    <row r="16">
      <c r="A16" s="4" t="inlineStr">
        <is>
          <t>Net Periodic Benefit Costs</t>
        </is>
      </c>
      <c r="B16" s="4" t="inlineStr">
        <is>
          <t>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3 2022 2021 2023 2022 2021 Service cost $5 $9 $11 $2 $3 $4 Interest cost 47 36 34 9 6 5 Expected return on plan assets (a) (53) (69) (69) (5) (5) (5) Amortization of prior service credit (b) (1) (1) — — — — Amortization of actuarial loss (c) 28 32 39 1 2 5 Settlement losses (d) — 26 — — — — $26 $33 $15 $7 $6 $9 IPL Defined Benefit Pension Plans OPEB Plans 2023 2022 2021 2023 2022 2021 Service cost $3 $6 $7 $1 $1 $1 Interest cost 21 16 16 3 2 2 Expected return on plan assets (a) (26) (31) (32) (3) (4) (3) Amortization of actuarial loss (c) 11 13 17 1 1 2 Settlement losses (d) — 13 — — — — $9 $17 $8 $2 $— $2 WPL Defined Benefit Pension Plans OPEB Plans 2023 2022 2021 2023 2022 2021 Service cost $2 $3 $4 $1 $1 $1 Interest cost 20 16 15 3 2 2 Expected return on plan assets (a) (22) (31) (31) (1) (1) — Amortization of actuarial loss (c) 13 15 19 1 2 2 Settlement losses (d) — 13 — — — — $13 $16 $7 $4 $4 $5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t>
        </is>
      </c>
    </row>
    <row r="17">
      <c r="A17" s="4" t="inlineStr">
        <is>
          <t>Funded Status Of Benefit Plans</t>
        </is>
      </c>
      <c r="B17" s="4" t="inlineStr">
        <is>
          <t xml:space="preserve">A reconciliation of the funded status of qualified and non-qualified defined benefit pension and OPEB plans to the amounts recognized on the balance sheets at December 31 was as follows (in millions): Defined Benefit Pension Plans OPEB Plans Alliant Energy 2023 2022 2023 2022 Change in benefit obligation: Net benefit obligation at January 1 $875 $1,251 $168 $210 Service cost 5 9 2 3 Interest cost 47 36 9 6 Plan participants’ contributions — — 4 4 Actuarial (gain) loss 23 (269) (3) (37) Gross benefits paid (74) (152) (20) (18) Net benefit obligation at December 31 876 875 160 168 Change in plan assets: Fair value of plan assets at January 1 706 1,011 83 106 Actual return on plan assets 86 (204) 8 (17) Employer contributions 14 51 8 8 Plan participants’ contributions — — 4 4 Gross benefits paid (74) (152) (20) (18) Fair value of plan assets at December 31 732 706 83 83 Under funded status at December 31 ($144) ($169) ($77) ($85) Defined Benefit Pension Plans OPEB Plans Alliant Energy 2023 2022 2023 2022 Amounts recognized on the balance sheets consist of: Non-current assets $— $— $14 $9 Current liabilities (2) (2) (8) (8) Pension and other benefit obligations (142) (167) (83) (86) Net amounts recognized at December 31 ($144) ($169) ($77) ($85) Amounts recognized in Regulatory Assets consist of: Net actuarial loss $337 $376 $11 $20 Prior service credit (2) (3) — — $335 $373 $11 $20 Defined Benefit Pension Plans OPEB Plans IPL 2023 2022 2023 2022 Change in benefit obligation: Net benefit obligation at January 1 $389 $567 $68 $84 Service cost 3 6 1 1 Interest cost 21 16 3 2 Plan participants’ contributions — — 2 2 Actuarial (gain) loss 9 (123) (1) (14) Gross benefits paid (35) (77) (8) (7) Net benefit obligation at December 31 387 389 65 68 Change in plan assets: Fair value of plan assets at January 1 344 462 58 74 Actual return on plan assets 42 (92) 7 (12) Employer contributions 1 51 2 1 Plan participants’ contributions — — 2 2 Gross benefits paid (35) (77) (8) (7) Fair value of plan assets at December 31 352 344 61 58 Under funded status at December 31 ($35) ($45) ($4) ($10) Defined Benefit Pension Plans OPEB Plans IPL 2023 2022 2023 2022 Amounts recognized on the balance sheets consist of: Non-current assets $— $— $10 $6 Current liabilities — — (1) (2) Pension and other benefit obligations (35) (45) (13) (14) Net amounts recognized at December 31 ($35) ($45) ($4) ($10) Amounts recognized in Regulatory Assets consist of: Net actuarial loss $135 $154 $9 $14 Prior service credit (1) (1) — — $134 $153 $9 $14 Defined Benefit Pension Plans OPEB Plans WPL 2023 2022 2023 2022 Change in benefit obligation: Net benefit obligation at January 1 $381 $546 $65 $81 Service cost 2 3 1 1 Interest cost 20 16 3 2 Plan participants’ contributions — — 2 2 Actuarial (gain) loss 10 (117) (2) (13) Gross benefits paid (32) (67) (8) (8) Net benefit obligation at December 31 381 381 61 65 Change in plan assets: Fair value of plan assets at January 1 291 450 14 17 Actual return on plan assets 35 (92) 1 (2) Employer contributions 12 — 5 5 Plan participants’ contributions — — 2 2 Gross benefits paid (32) (67) (8) (8) Fair value of plan assets at December 31 306 291 14 14 Under funded status at December 31 ($75) ($90) ($47) ($51) Defined Benefit Pension Plans OPEB Plans WPL 2023 2022 2023 2022 Amounts recognized on the balance sheets consist of: Non-current assets $— $— $4 $3 Current liabilities — — (6) (5) Pension and other benefit obligations (75) (90) (45) (49) Net amounts recognized at December 31 ($75) ($90) ($47) ($51) Amounts recognized in Regulatory Assets consist of: Net actuarial loss $148 $165 $3 $6 Prior service credit — — — — $148 $165 $3 $6 </t>
        </is>
      </c>
    </row>
    <row r="18">
      <c r="A18" s="4" t="inlineStr">
        <is>
          <t>Accumulated Benefit Obligations</t>
        </is>
      </c>
      <c r="B18" s="4" t="inlineStr">
        <is>
          <t>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3 2022 2023 2022 Accumulated benefit obligations $857 $857 $160 $168 Plans with accumulated benefit obligations in excess of plan assets: Accumulated benefit obligations 857 857 160 168 Fair value of plan assets 732 706 83 83 Plans with projected benefit obligations in excess of plan assets: Projected benefit obligations 876 875 N/A N/A Fair value of plan assets 732 706 N/A N/A Defined Benefit Pension Plans OPEB Plans IPL 2023 2022 2023 2022 Accumulated benefit obligations $377 $379 $65 $68 Plans with accumulated benefit obligations in excess of plan assets: Accumulated benefit obligations 377 379 65 68 Fair value of plan assets 352 344 61 58 Plans with projected benefit obligations in excess of plan assets: Projected benefit obligations 387 389 N/A N/A Fair value of plan assets 352 344 N/A N/A Defined Benefit Pension Plans OPEB Plans WPL 2023 2022 2023 2022 Accumulated benefit obligations $373 $373 $61 $65 Plans with accumulated benefit obligations in excess of plan assets: Accumulated benefit obligations 373 373 61 65 Fair value of plan assets 306 291 14 14 Plans with projected benefit obligations in excess of plan assets: Projected benefit obligations 381 381 N/A N/A Fair value of plan assets 306 291 N/A N/A</t>
        </is>
      </c>
    </row>
    <row r="19">
      <c r="A19" s="4" t="inlineStr">
        <is>
          <t>Regulatory Assets</t>
        </is>
      </c>
      <c r="B19" s="4" t="inlineStr">
        <is>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3 2022 2023 2022 Regulatory assets $28 $30 $24 $25</t>
        </is>
      </c>
    </row>
    <row r="20">
      <c r="A20" s="4" t="inlineStr">
        <is>
          <t>Estimated Future Employer Contributions</t>
        </is>
      </c>
      <c r="B20" s="4" t="inlineStr">
        <is>
          <t>Estimated funding for the qualified and non-qualified defined benefit pension and OPEB plans for 2024 is as follows (in millions): Alliant Energy IPL WPL Defined benefit pension plans (a) $12 $— $10 OPEB plans 8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is>
      </c>
    </row>
    <row r="21">
      <c r="A21" s="4" t="inlineStr">
        <is>
          <t>Expected Benefit Payments</t>
        </is>
      </c>
      <c r="B21" s="4" t="inlineStr">
        <is>
          <t>Expected benefit payments for the qualified and non-qualified defined benefit plans, which reflect expected future service, as appropriate, are as follows (in millions): Alliant Energy 2024 2025 2026 2027 2028 2029 - 2033 Defined benefit pension benefits $73 $73 $74 $75 $75 $343 OPEB 17 17 16 16 15 65 $90 $90 $90 $91 $90 $408 IPL 2024 2025 2026 2027 2028 2029 - 2033 Defined benefit pension benefits $34 $34 $34 $33 $33 $151 OPEB 7 7 7 6 6 25 $41 $41 $41 $39 $39 $176 WPL 2024 2025 2026 2027 2028 2029 - 2033 Defined benefit pension benefits $32 $32 $31 $31 $31 $146 OPEB 7 7 6 6 6 24 $39 $39 $37 $37 $37 $170</t>
        </is>
      </c>
    </row>
    <row r="22">
      <c r="A22" s="4" t="inlineStr">
        <is>
          <t>Recognized Compensation Expense And Income Tax Benefits</t>
        </is>
      </c>
      <c r="B22" s="4" t="inlineStr">
        <is>
          <t>A summary of compensation expense, including amounts allocated to IPL and WPL, and the related income tax benefits recognized for share-based compensation awards was as follows (in millions): Alliant Energy IPL WPL 2023 2022 2021 2023 2022 2021 2023 2022 2021 Compensation expense $12 $13 $14 $6 $7 $8 $5 $5 $6 Income tax benefits 3 3 4 2 2 2 1 1 2</t>
        </is>
      </c>
    </row>
    <row r="23">
      <c r="A23" s="4" t="inlineStr">
        <is>
          <t>WPL [Member]</t>
        </is>
      </c>
      <c r="B23" s="4" t="inlineStr">
        <is>
          <t xml:space="preserve"> </t>
        </is>
      </c>
    </row>
    <row r="24">
      <c r="A24" s="3" t="inlineStr">
        <is>
          <t>Defined Benefit Plan Disclosure [Line Items]</t>
        </is>
      </c>
      <c r="B24" s="4" t="inlineStr">
        <is>
          <t xml:space="preserve"> </t>
        </is>
      </c>
    </row>
    <row r="25">
      <c r="A25" s="4" t="inlineStr">
        <is>
          <t>Assumptions Used To Measure Benefit Plans</t>
        </is>
      </c>
      <c r="B25" s="4" t="inlineStr">
        <is>
          <t>The assumptions for defined benefit pension and OPEB plans at the measurement date of December 31 were as follows: Defined Benefit Pension Plans OPEB Plans Alliant Energy 2023 2022 2021 2023 2022 2021 Discount rate for benefit obligations 5.36% 5.54% 2.91% 5.40% 5.53% 2.81% Discount rate for net periodic cost 5.54% 2.91% 2.57% 5.53% 2.81% 2.31% Expected rate of return on plan assets 7.80% 7.80% 7.10% 6.50% 6.40% 4.80% Interest crediting rate for Alliant Energy Cash Balance Pension Plan 10.75% 9.22% 4.18% N/A N/A N/A Rate of compensation increase 3.30% - 4.50% 3.30% - 4.50% 3.30% - 4.50% N/A N/A N/A Qualified Defined Benefit Pension Plan OPEB Plans IPL 2023 2022 2021 2023 2022 2021 Discount rate for benefit obligations 5.35% 5.55% 2.94% 5.40% 5.53% 2.80% Discount rate for net periodic cost 5.55% 2.94% 2.61% 5.53% 2.80% 2.28% Expected rate of return on plan assets 7.80% 7.80% 7.10% 6.90% 6.50% 5.10% Rate of compensation increase 3.30% 3.30% 3.30% N/A N/A N/A Qualified Defined Benefit Pension Plan OPEB Plans WPL 2023 2022 2021 2023 2022 2021 Discount rate for benefit obligations 5.35% 5.54% 2.94% 5.40% 5.53% 2.79% Discount rate for net periodic cost 5.54% 2.94% 2.64% 5.53% 2.79% 2.27% Expected rate of return on plan assets 7.80% 7.80% 7.10% 5.65% 5.49% 4.02% Rate of compensation increase 3.30% 3.30% 3.30% N/A N/A N/A</t>
        </is>
      </c>
    </row>
    <row r="26">
      <c r="A26" s="4" t="inlineStr">
        <is>
          <t>Net Periodic Benefit Costs</t>
        </is>
      </c>
      <c r="B26" s="4" t="inlineStr">
        <is>
          <t>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or regulatory assets on the balance sheets. Alliant Energy Defined Benefit Pension Plans OPEB Plans 2023 2022 2021 2023 2022 2021 Service cost $5 $9 $11 $2 $3 $4 Interest cost 47 36 34 9 6 5 Expected return on plan assets (a) (53) (69) (69) (5) (5) (5) Amortization of prior service credit (b) (1) (1) — — — — Amortization of actuarial loss (c) 28 32 39 1 2 5 Settlement losses (d) — 26 — — — — $26 $33 $15 $7 $6 $9 IPL Defined Benefit Pension Plans OPEB Plans 2023 2022 2021 2023 2022 2021 Service cost $3 $6 $7 $1 $1 $1 Interest cost 21 16 16 3 2 2 Expected return on plan assets (a) (26) (31) (32) (3) (4) (3) Amortization of actuarial loss (c) 11 13 17 1 1 2 Settlement losses (d) — 13 — — — — $9 $17 $8 $2 $— $2 WPL Defined Benefit Pension Plans OPEB Plans 2023 2022 2021 2023 2022 2021 Service cost $2 $3 $4 $1 $1 $1 Interest cost 20 16 15 3 2 2 Expected return on plan assets (a) (22) (31) (31) (1) (1) — Amortization of actuarial loss (c) 13 15 19 1 2 2 Settlement losses (d) — 13 — — — — $13 $16 $7 $4 $4 $5 (a) The expected return on plan assets is based on the expected rate of return on plan assets and the fair value approach to the market-related value of plan assets. (b) Unrecognized prior service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and lump sum payments related to IPL’s and WPL’s qualified defined benefit pension plans. In 2022, the majority of Alliant Energy’s, IPL’s, and WPL’s pension settlement losses were recognized as regulatory assets in accordance with regulatory treatment, and $7 million was included in “Other (income) and deductions” in Alliant Energy’s and IPL’s income statements related to IPL’s qualified defined benefit pension plan.</t>
        </is>
      </c>
    </row>
    <row r="27">
      <c r="A27" s="4" t="inlineStr">
        <is>
          <t>Funded Status Of Benefit Plans</t>
        </is>
      </c>
      <c r="B27" s="4" t="inlineStr">
        <is>
          <t xml:space="preserve">A reconciliation of the funded status of qualified and non-qualified defined benefit pension and OPEB plans to the amounts recognized on the balance sheets at December 31 was as follows (in millions): Defined Benefit Pension Plans OPEB Plans Alliant Energy 2023 2022 2023 2022 Change in benefit obligation: Net benefit obligation at January 1 $875 $1,251 $168 $210 Service cost 5 9 2 3 Interest cost 47 36 9 6 Plan participants’ contributions — — 4 4 Actuarial (gain) loss 23 (269) (3) (37) Gross benefits paid (74) (152) (20) (18) Net benefit obligation at December 31 876 875 160 168 Change in plan assets: Fair value of plan assets at January 1 706 1,011 83 106 Actual return on plan assets 86 (204) 8 (17) Employer contributions 14 51 8 8 Plan participants’ contributions — — 4 4 Gross benefits paid (74) (152) (20) (18) Fair value of plan assets at December 31 732 706 83 83 Under funded status at December 31 ($144) ($169) ($77) ($85) Defined Benefit Pension Plans OPEB Plans Alliant Energy 2023 2022 2023 2022 Amounts recognized on the balance sheets consist of: Non-current assets $— $— $14 $9 Current liabilities (2) (2) (8) (8) Pension and other benefit obligations (142) (167) (83) (86) Net amounts recognized at December 31 ($144) ($169) ($77) ($85) Amounts recognized in Regulatory Assets consist of: Net actuarial loss $337 $376 $11 $20 Prior service credit (2) (3) — — $335 $373 $11 $20 Defined Benefit Pension Plans OPEB Plans IPL 2023 2022 2023 2022 Change in benefit obligation: Net benefit obligation at January 1 $389 $567 $68 $84 Service cost 3 6 1 1 Interest cost 21 16 3 2 Plan participants’ contributions — — 2 2 Actuarial (gain) loss 9 (123) (1) (14) Gross benefits paid (35) (77) (8) (7) Net benefit obligation at December 31 387 389 65 68 Change in plan assets: Fair value of plan assets at January 1 344 462 58 74 Actual return on plan assets 42 (92) 7 (12) Employer contributions 1 51 2 1 Plan participants’ contributions — — 2 2 Gross benefits paid (35) (77) (8) (7) Fair value of plan assets at December 31 352 344 61 58 Under funded status at December 31 ($35) ($45) ($4) ($10) Defined Benefit Pension Plans OPEB Plans IPL 2023 2022 2023 2022 Amounts recognized on the balance sheets consist of: Non-current assets $— $— $10 $6 Current liabilities — — (1) (2) Pension and other benefit obligations (35) (45) (13) (14) Net amounts recognized at December 31 ($35) ($45) ($4) ($10) Amounts recognized in Regulatory Assets consist of: Net actuarial loss $135 $154 $9 $14 Prior service credit (1) (1) — — $134 $153 $9 $14 Defined Benefit Pension Plans OPEB Plans WPL 2023 2022 2023 2022 Change in benefit obligation: Net benefit obligation at January 1 $381 $546 $65 $81 Service cost 2 3 1 1 Interest cost 20 16 3 2 Plan participants’ contributions — — 2 2 Actuarial (gain) loss 10 (117) (2) (13) Gross benefits paid (32) (67) (8) (8) Net benefit obligation at December 31 381 381 61 65 Change in plan assets: Fair value of plan assets at January 1 291 450 14 17 Actual return on plan assets 35 (92) 1 (2) Employer contributions 12 — 5 5 Plan participants’ contributions — — 2 2 Gross benefits paid (32) (67) (8) (8) Fair value of plan assets at December 31 306 291 14 14 Under funded status at December 31 ($75) ($90) ($47) ($51) Defined Benefit Pension Plans OPEB Plans WPL 2023 2022 2023 2022 Amounts recognized on the balance sheets consist of: Non-current assets $— $— $4 $3 Current liabilities — — (6) (5) Pension and other benefit obligations (75) (90) (45) (49) Net amounts recognized at December 31 ($75) ($90) ($47) ($51) Amounts recognized in Regulatory Assets consist of: Net actuarial loss $148 $165 $3 $6 Prior service credit — — — — $148 $165 $3 $6 </t>
        </is>
      </c>
    </row>
    <row r="28">
      <c r="A28" s="4" t="inlineStr">
        <is>
          <t>Accumulated Benefit Obligations</t>
        </is>
      </c>
      <c r="B28" s="4" t="inlineStr">
        <is>
          <t>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are as follows (in millions): Defined Benefit Pension Plans OPEB Plans Alliant Energy 2023 2022 2023 2022 Accumulated benefit obligations $857 $857 $160 $168 Plans with accumulated benefit obligations in excess of plan assets: Accumulated benefit obligations 857 857 160 168 Fair value of plan assets 732 706 83 83 Plans with projected benefit obligations in excess of plan assets: Projected benefit obligations 876 875 N/A N/A Fair value of plan assets 732 706 N/A N/A Defined Benefit Pension Plans OPEB Plans IPL 2023 2022 2023 2022 Accumulated benefit obligations $377 $379 $65 $68 Plans with accumulated benefit obligations in excess of plan assets: Accumulated benefit obligations 377 379 65 68 Fair value of plan assets 352 344 61 58 Plans with projected benefit obligations in excess of plan assets: Projected benefit obligations 387 389 N/A N/A Fair value of plan assets 352 344 N/A N/A Defined Benefit Pension Plans OPEB Plans WPL 2023 2022 2023 2022 Accumulated benefit obligations $373 $373 $61 $65 Plans with accumulated benefit obligations in excess of plan assets: Accumulated benefit obligations 373 373 61 65 Fair value of plan assets 306 291 14 14 Plans with projected benefit obligations in excess of plan assets: Projected benefit obligations 381 381 N/A N/A Fair value of plan assets 306 291 N/A N/A</t>
        </is>
      </c>
    </row>
    <row r="29">
      <c r="A29" s="4" t="inlineStr">
        <is>
          <t>Regulatory Assets</t>
        </is>
      </c>
      <c r="B29" s="4" t="inlineStr">
        <is>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23 2022 2023 2022 Regulatory assets $28 $30 $24 $25</t>
        </is>
      </c>
    </row>
    <row r="30">
      <c r="A30" s="4" t="inlineStr">
        <is>
          <t>Estimated Future Employer Contributions</t>
        </is>
      </c>
      <c r="B30" s="4" t="inlineStr">
        <is>
          <t>Estimated funding for the qualified and non-qualified defined benefit pension and OPEB plans for 2024 is as follows (in millions): Alliant Energy IPL WPL Defined benefit pension plans (a) $12 $— $10 OPEB plans 8 1 6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is>
      </c>
    </row>
    <row r="31">
      <c r="A31" s="4" t="inlineStr">
        <is>
          <t>Expected Benefit Payments</t>
        </is>
      </c>
      <c r="B31" s="4" t="inlineStr">
        <is>
          <t>Expected benefit payments for the qualified and non-qualified defined benefit plans, which reflect expected future service, as appropriate, are as follows (in millions): Alliant Energy 2024 2025 2026 2027 2028 2029 - 2033 Defined benefit pension benefits $73 $73 $74 $75 $75 $343 OPEB 17 17 16 16 15 65 $90 $90 $90 $91 $90 $408 IPL 2024 2025 2026 2027 2028 2029 - 2033 Defined benefit pension benefits $34 $34 $34 $33 $33 $151 OPEB 7 7 7 6 6 25 $41 $41 $41 $39 $39 $176 WPL 2024 2025 2026 2027 2028 2029 - 2033 Defined benefit pension benefits $32 $32 $31 $31 $31 $146 OPEB 7 7 6 6 6 24 $39 $39 $37 $37 $37 $170</t>
        </is>
      </c>
    </row>
    <row r="32">
      <c r="A32" s="4" t="inlineStr">
        <is>
          <t>Recognized Compensation Expense And Income Tax Benefits</t>
        </is>
      </c>
      <c r="B32" s="4" t="inlineStr">
        <is>
          <t>A summary of compensation expense, including amounts allocated to IPL and WPL, and the related income tax benefits recognized for share-based compensation awards was as follows (in millions): Alliant Energy IPL WPL 2023 2022 2021 2023 2022 2021 2023 2022 2021 Compensation expense $12 $13 $14 $6 $7 $8 $5 $5 $6 Income tax benefits 3 3 4 2 2 2 1 1 2</t>
        </is>
      </c>
    </row>
    <row r="33">
      <c r="A33" s="4" t="inlineStr">
        <is>
          <t>Pension Plans, Defined Benefit [Member]</t>
        </is>
      </c>
      <c r="B33" s="4" t="inlineStr">
        <is>
          <t xml:space="preserve"> </t>
        </is>
      </c>
    </row>
    <row r="34">
      <c r="A34" s="3" t="inlineStr">
        <is>
          <t>Defined Benefit Plan Disclosure [Line Items]</t>
        </is>
      </c>
      <c r="B34" s="4" t="inlineStr">
        <is>
          <t xml:space="preserve"> </t>
        </is>
      </c>
    </row>
    <row r="35">
      <c r="A35" s="4" t="inlineStr">
        <is>
          <t>Fair Value Of Plan Assets By Asset Category, Fair Value Hierarchy Level and Allocations</t>
        </is>
      </c>
      <c r="B35" s="4" t="inlineStr">
        <is>
          <t xml:space="preserve">At December 31, 2023, the current target ranges and actual allocations for the defined benefit pension plan assets were as follows: Target Range Actual Allocation Allocation Cash and equivalents 0% - 5% 2% Equity securities 47% - 67% 56% Global asset securities 0% - 15% 5% Fixed income securities 27% - 47% 37% At December 31, the fair values of qualified and non-qualified defined benefit pension plan assets were as follows (in millions): 2023 2022 Fair Level Level Level Fair Level Level Level Alliant Energy Value 1 2 3 Value 1 2 3 Cash and equivalents $19 $— $19 $— $79 $— $79 $— Equity securities 223 223 — — 185 185 — — Global asset securities 39 39 — — 35 35 — — Fixed income securities 143 31 112 — 130 30 100 — Total assets in fair value hierarchy 424 $293 $131 $— 429 $250 $179 $— Assets measured at net asset value 306 276 Accrued investment income 2 1 Total pension plan assets $732 $706 2023 2022 Fair Level Level Level Fair Level Level Level IPL Value 1 2 3 Value 1 2 3 Cash and equivalents $9 $— $9 $— $62 $— $62 $— Equity securities 107 107 — — 83 83 — — Global asset securities 19 19 — — 16 16 — — Fixed income securities 69 15 54 — 58 13 45 — Total assets in fair value hierarchy 204 $141 $63 $— 219 $112 $107 $— Assets measured at net asset value 147 124 Accrued investment income 1 1 Total pension plan assets $352 $344 2023 2022 Fair Level Level Level Fair Level Level Level WPL Value 1 2 3 Value 1 2 3 Cash and equivalents $8 $— $8 $— $13 $— $13 $— Equity securities 93 93 — — 82 82 — — Global asset securities 16 16 — — 16 16 — — Fixed income securities 60 13 47 — 57 13 44 — Total assets in fair value hierarchy 177 $122 $55 $— 168 $111 $57 $— Assets measured at net asset value 128 122 Accrued investment income 1 1 Total pension plan assets $306 $291 </t>
        </is>
      </c>
    </row>
    <row r="36">
      <c r="A36" s="4" t="inlineStr">
        <is>
          <t>Pension Plans, Defined Benefit [Member] | IPL [Member]</t>
        </is>
      </c>
      <c r="B36" s="4" t="inlineStr">
        <is>
          <t xml:space="preserve"> </t>
        </is>
      </c>
    </row>
    <row r="37">
      <c r="A37" s="3" t="inlineStr">
        <is>
          <t>Defined Benefit Plan Disclosure [Line Items]</t>
        </is>
      </c>
      <c r="B37" s="4" t="inlineStr">
        <is>
          <t xml:space="preserve"> </t>
        </is>
      </c>
    </row>
    <row r="38">
      <c r="A38" s="4" t="inlineStr">
        <is>
          <t>Fair Value Of Plan Assets By Asset Category, Fair Value Hierarchy Level and Allocations</t>
        </is>
      </c>
      <c r="B38" s="4" t="inlineStr">
        <is>
          <t xml:space="preserve">At December 31, 2023, the current target ranges and actual allocations for the defined benefit pension plan assets were as follows: Target Range Actual Allocation Allocation Cash and equivalents 0% - 5% 2% Equity securities 47% - 67% 56% Global asset securities 0% - 15% 5% Fixed income securities 27% - 47% 37% At December 31, the fair values of qualified and non-qualified defined benefit pension plan assets were as follows (in millions): 2023 2022 Fair Level Level Level Fair Level Level Level Alliant Energy Value 1 2 3 Value 1 2 3 Cash and equivalents $19 $— $19 $— $79 $— $79 $— Equity securities 223 223 — — 185 185 — — Global asset securities 39 39 — — 35 35 — — Fixed income securities 143 31 112 — 130 30 100 — Total assets in fair value hierarchy 424 $293 $131 $— 429 $250 $179 $— Assets measured at net asset value 306 276 Accrued investment income 2 1 Total pension plan assets $732 $706 2023 2022 Fair Level Level Level Fair Level Level Level IPL Value 1 2 3 Value 1 2 3 Cash and equivalents $9 $— $9 $— $62 $— $62 $— Equity securities 107 107 — — 83 83 — — Global asset securities 19 19 — — 16 16 — — Fixed income securities 69 15 54 — 58 13 45 — Total assets in fair value hierarchy 204 $141 $63 $— 219 $112 $107 $— Assets measured at net asset value 147 124 Accrued investment income 1 1 Total pension plan assets $352 $344 2023 2022 Fair Level Level Level Fair Level Level Level WPL Value 1 2 3 Value 1 2 3 Cash and equivalents $8 $— $8 $— $13 $— $13 $— Equity securities 93 93 — — 82 82 — — Global asset securities 16 16 — — 16 16 — — Fixed income securities 60 13 47 — 57 13 44 — Total assets in fair value hierarchy 177 $122 $55 $— 168 $111 $57 $— Assets measured at net asset value 128 122 Accrued investment income 1 1 Total pension plan assets $306 $291 </t>
        </is>
      </c>
    </row>
    <row r="39">
      <c r="A39" s="4" t="inlineStr">
        <is>
          <t>Pension Plans, Defined Benefit [Member] | WPL [Member]</t>
        </is>
      </c>
      <c r="B39" s="4" t="inlineStr">
        <is>
          <t xml:space="preserve"> </t>
        </is>
      </c>
    </row>
    <row r="40">
      <c r="A40" s="3" t="inlineStr">
        <is>
          <t>Defined Benefit Plan Disclosure [Line Items]</t>
        </is>
      </c>
      <c r="B40" s="4" t="inlineStr">
        <is>
          <t xml:space="preserve"> </t>
        </is>
      </c>
    </row>
    <row r="41">
      <c r="A41" s="4" t="inlineStr">
        <is>
          <t>Fair Value Of Plan Assets By Asset Category, Fair Value Hierarchy Level and Allocations</t>
        </is>
      </c>
      <c r="B41" s="4" t="inlineStr">
        <is>
          <t xml:space="preserve">At December 31, 2023, the current target ranges and actual allocations for the defined benefit pension plan assets were as follows: Target Range Actual Allocation Allocation Cash and equivalents 0% - 5% 2% Equity securities 47% - 67% 56% Global asset securities 0% - 15% 5% Fixed income securities 27% - 47% 37% At December 31, the fair values of qualified and non-qualified defined benefit pension plan assets were as follows (in millions): 2023 2022 Fair Level Level Level Fair Level Level Level Alliant Energy Value 1 2 3 Value 1 2 3 Cash and equivalents $19 $— $19 $— $79 $— $79 $— Equity securities 223 223 — — 185 185 — — Global asset securities 39 39 — — 35 35 — — Fixed income securities 143 31 112 — 130 30 100 — Total assets in fair value hierarchy 424 $293 $131 $— 429 $250 $179 $— Assets measured at net asset value 306 276 Accrued investment income 2 1 Total pension plan assets $732 $706 2023 2022 Fair Level Level Level Fair Level Level Level IPL Value 1 2 3 Value 1 2 3 Cash and equivalents $9 $— $9 $— $62 $— $62 $— Equity securities 107 107 — — 83 83 — — Global asset securities 19 19 — — 16 16 — — Fixed income securities 69 15 54 — 58 13 45 — Total assets in fair value hierarchy 204 $141 $63 $— 219 $112 $107 $— Assets measured at net asset value 147 124 Accrued investment income 1 1 Total pension plan assets $352 $344 2023 2022 Fair Level Level Level Fair Level Level Level WPL Value 1 2 3 Value 1 2 3 Cash and equivalents $8 $— $8 $— $13 $— $13 $— Equity securities 93 93 — — 82 82 — — Global asset securities 16 16 — — 16 16 — — Fixed income securities 60 13 47 — 57 13 44 — Total assets in fair value hierarchy 177 $122 $55 $— 168 $111 $57 $— Assets measured at net asset value 128 122 Accrued investment income 1 1 Total pension plan assets $306 $291 </t>
        </is>
      </c>
    </row>
    <row r="42">
      <c r="A42" s="4" t="inlineStr">
        <is>
          <t>Other Postretirement Benefits Plans [Member]</t>
        </is>
      </c>
      <c r="B42" s="4" t="inlineStr">
        <is>
          <t xml:space="preserve"> </t>
        </is>
      </c>
    </row>
    <row r="43">
      <c r="A43" s="3" t="inlineStr">
        <is>
          <t>Defined Benefit Plan Disclosure [Line Items]</t>
        </is>
      </c>
      <c r="B43" s="4" t="inlineStr">
        <is>
          <t xml:space="preserve"> </t>
        </is>
      </c>
    </row>
    <row r="44">
      <c r="A44" s="4" t="inlineStr">
        <is>
          <t>Fair Value Of Plan Assets By Asset Category, Fair Value Hierarchy Level and Allocations</t>
        </is>
      </c>
      <c r="B44" s="4" t="inlineStr">
        <is>
          <t xml:space="preserve">At December 31, 2023, the current target ranges and actual allocations for VEBA trusts with assets greater than $5 million and the WPL 401(h) assets were as follows: Target Range Actual Allocation Allocation Cash and equivalents 0% - 5% 1% Equity securities 0% - 55% 36% Fixed income securities 40% - 100% 63% At December 31, the fair values of OPEB plan assets were as follows (in millions): 2023 2022 Fair Level Level Level Fair Level Level Level Alliant Energy Value 1 2 3 Value 1 2 3 Cash and equivalents $9 $— $9 $— $3 $— $3 $— Equity securities 8 8 — — 9 9 — — Global asset securities — — — — 1 1 — — Fixed income securities 47 47 — — 47 46 1 — Total assets in fair value hierarchy 64 $55 $9 $— 60 $56 $4 $— Assets measured at net asset value 19 23 Total OPEB plan assets $83 $83 2023 2022 Fair Level Level Level Fair Level Level Level IPL Value 1 2 3 Value 1 2 3 Cash and equivalents $1 $— $1 $— $1 $— $1 $— Equity securities 6 6 — — 5 5 — — Fixed income securities 36 36 — — 34 34 — — Total assets in fair value hierarchy 43 $42 $1 $— 40 $39 $1 $— Assets measured at net asset value 18 18 Total OPEB plan assets $61 $58 2023 2022 Fair Level Level Level Fair Level Level Level WPL Value 1 2 3 Value 1 2 3 Cash and equivalents $1 $— $1 $— $— $— $— $— Equity securities 2 2 — — 1 1 — — Fixed income securities 11 11 — — 13 13 — — Total OPEB plan assets $14 $13 $1 $— $14 $14 $— $— </t>
        </is>
      </c>
    </row>
    <row r="45">
      <c r="A45" s="4" t="inlineStr">
        <is>
          <t>Other Postretirement Benefits Plans [Member] | IPL [Member]</t>
        </is>
      </c>
      <c r="B45" s="4" t="inlineStr">
        <is>
          <t xml:space="preserve"> </t>
        </is>
      </c>
    </row>
    <row r="46">
      <c r="A46" s="3" t="inlineStr">
        <is>
          <t>Defined Benefit Plan Disclosure [Line Items]</t>
        </is>
      </c>
      <c r="B46" s="4" t="inlineStr">
        <is>
          <t xml:space="preserve"> </t>
        </is>
      </c>
    </row>
    <row r="47">
      <c r="A47" s="4" t="inlineStr">
        <is>
          <t>Fair Value Of Plan Assets By Asset Category, Fair Value Hierarchy Level and Allocations</t>
        </is>
      </c>
      <c r="B47" s="4" t="inlineStr">
        <is>
          <t xml:space="preserve">At December 31, 2023, the current target ranges and actual allocations for VEBA trusts with assets greater than $5 million and the WPL 401(h) assets were as follows: Target Range Actual Allocation Allocation Cash and equivalents 0% - 5% 1% Equity securities 0% - 55% 36% Fixed income securities 40% - 100% 63% At December 31, the fair values of OPEB plan assets were as follows (in millions): 2023 2022 Fair Level Level Level Fair Level Level Level Alliant Energy Value 1 2 3 Value 1 2 3 Cash and equivalents $9 $— $9 $— $3 $— $3 $— Equity securities 8 8 — — 9 9 — — Global asset securities — — — — 1 1 — — Fixed income securities 47 47 — — 47 46 1 — Total assets in fair value hierarchy 64 $55 $9 $— 60 $56 $4 $— Assets measured at net asset value 19 23 Total OPEB plan assets $83 $83 2023 2022 Fair Level Level Level Fair Level Level Level IPL Value 1 2 3 Value 1 2 3 Cash and equivalents $1 $— $1 $— $1 $— $1 $— Equity securities 6 6 — — 5 5 — — Fixed income securities 36 36 — — 34 34 — — Total assets in fair value hierarchy 43 $42 $1 $— 40 $39 $1 $— Assets measured at net asset value 18 18 Total OPEB plan assets $61 $58 2023 2022 Fair Level Level Level Fair Level Level Level WPL Value 1 2 3 Value 1 2 3 Cash and equivalents $1 $— $1 $— $— $— $— $— Equity securities 2 2 — — 1 1 — — Fixed income securities 11 11 — — 13 13 — — Total OPEB plan assets $14 $13 $1 $— $14 $14 $— $— </t>
        </is>
      </c>
    </row>
    <row r="48">
      <c r="A48" s="4" t="inlineStr">
        <is>
          <t>Other Postretirement Benefits Plans [Member] | WPL [Member]</t>
        </is>
      </c>
      <c r="B48" s="4" t="inlineStr">
        <is>
          <t xml:space="preserve"> </t>
        </is>
      </c>
    </row>
    <row r="49">
      <c r="A49" s="3" t="inlineStr">
        <is>
          <t>Defined Benefit Plan Disclosure [Line Items]</t>
        </is>
      </c>
      <c r="B49" s="4" t="inlineStr">
        <is>
          <t xml:space="preserve"> </t>
        </is>
      </c>
    </row>
    <row r="50">
      <c r="A50" s="4" t="inlineStr">
        <is>
          <t>Fair Value Of Plan Assets By Asset Category, Fair Value Hierarchy Level and Allocations</t>
        </is>
      </c>
      <c r="B50" s="4" t="inlineStr">
        <is>
          <t xml:space="preserve">At December 31, 2023, the current target ranges and actual allocations for VEBA trusts with assets greater than $5 million and the WPL 401(h) assets were as follows: Target Range Actual Allocation Allocation Cash and equivalents 0% - 5% 1% Equity securities 0% - 55% 36% Fixed income securities 40% - 100% 63% At December 31, the fair values of OPEB plan assets were as follows (in millions): 2023 2022 Fair Level Level Level Fair Level Level Level Alliant Energy Value 1 2 3 Value 1 2 3 Cash and equivalents $9 $— $9 $— $3 $— $3 $— Equity securities 8 8 — — 9 9 — — Global asset securities — — — — 1 1 — — Fixed income securities 47 47 — — 47 46 1 — Total assets in fair value hierarchy 64 $55 $9 $— 60 $56 $4 $— Assets measured at net asset value 19 23 Total OPEB plan assets $83 $83 2023 2022 Fair Level Level Level Fair Level Level Level IPL Value 1 2 3 Value 1 2 3 Cash and equivalents $1 $— $1 $— $1 $— $1 $— Equity securities 6 6 — — 5 5 — — Fixed income securities 36 36 — — 34 34 — — Total assets in fair value hierarchy 43 $42 $1 $— 40 $39 $1 $— Assets measured at net asset value 18 18 Total OPEB plan assets $61 $58 2023 2022 Fair Level Level Level Fair Level Level Level WPL Value 1 2 3 Value 1 2 3 Cash and equivalents $1 $— $1 $— $— $— $— $— Equity securities 2 2 — — 1 1 — — Fixed income securities 11 11 — — 13 13 — — Total OPEB plan assets $14 $13 $1 $— $14 $14 $— $— </t>
        </is>
      </c>
    </row>
    <row r="51">
      <c r="A51" s="4" t="inlineStr">
        <is>
          <t>401(k) Savings Plan [Member]</t>
        </is>
      </c>
      <c r="B51" s="4" t="inlineStr">
        <is>
          <t xml:space="preserve"> </t>
        </is>
      </c>
    </row>
    <row r="52">
      <c r="A52" s="3" t="inlineStr">
        <is>
          <t>Defined Benefit Plan Disclosure [Line Items]</t>
        </is>
      </c>
      <c r="B52" s="4" t="inlineStr">
        <is>
          <t xml:space="preserve"> </t>
        </is>
      </c>
    </row>
    <row r="53">
      <c r="A53" s="4" t="inlineStr">
        <is>
          <t>Employees Participate In Defined Contribution Retirement Plans</t>
        </is>
      </c>
      <c r="B53" s="4" t="inlineStr">
        <is>
          <t xml:space="preserve">Costs related to the 401(k) savings plans, which are partially based on the participants’ contributions and include allocated costs associated with Corporate Services employees for IPL and WPL, were as follows (in millions): Alliant Energy IPL WPL 2023 2022 2021 2023 2022 2021 2023 2022 2021 401(k) costs $30 $28 $26 $14 $13 $13 $14 $13 $12 </t>
        </is>
      </c>
    </row>
    <row r="54">
      <c r="A54" s="4" t="inlineStr">
        <is>
          <t>401(k) Savings Plan [Member] | IPL [Member]</t>
        </is>
      </c>
      <c r="B54" s="4" t="inlineStr">
        <is>
          <t xml:space="preserve"> </t>
        </is>
      </c>
    </row>
    <row r="55">
      <c r="A55" s="3" t="inlineStr">
        <is>
          <t>Defined Benefit Plan Disclosure [Line Items]</t>
        </is>
      </c>
      <c r="B55" s="4" t="inlineStr">
        <is>
          <t xml:space="preserve"> </t>
        </is>
      </c>
    </row>
    <row r="56">
      <c r="A56" s="4" t="inlineStr">
        <is>
          <t>Employees Participate In Defined Contribution Retirement Plans</t>
        </is>
      </c>
      <c r="B56" s="4" t="inlineStr">
        <is>
          <t xml:space="preserve">Costs related to the 401(k) savings plans, which are partially based on the participants’ contributions and include allocated costs associated with Corporate Services employees for IPL and WPL, were as follows (in millions): Alliant Energy IPL WPL 2023 2022 2021 2023 2022 2021 2023 2022 2021 401(k) costs $30 $28 $26 $14 $13 $13 $14 $13 $12 </t>
        </is>
      </c>
    </row>
    <row r="57">
      <c r="A57" s="4" t="inlineStr">
        <is>
          <t>401(k) Savings Plan [Member] | WPL [Member]</t>
        </is>
      </c>
      <c r="B57" s="4" t="inlineStr">
        <is>
          <t xml:space="preserve"> </t>
        </is>
      </c>
    </row>
    <row r="58">
      <c r="A58" s="3" t="inlineStr">
        <is>
          <t>Defined Benefit Plan Disclosure [Line Items]</t>
        </is>
      </c>
      <c r="B58" s="4" t="inlineStr">
        <is>
          <t xml:space="preserve"> </t>
        </is>
      </c>
    </row>
    <row r="59">
      <c r="A59" s="4" t="inlineStr">
        <is>
          <t>Employees Participate In Defined Contribution Retirement Plans</t>
        </is>
      </c>
      <c r="B59" s="4" t="inlineStr">
        <is>
          <t xml:space="preserve">Costs related to the 401(k) savings plans, which are partially based on the participants’ contributions and include allocated costs associated with Corporate Services employees for IPL and WPL, were as follows (in millions): Alliant Energy IPL WPL 2023 2022 2021 2023 2022 2021 2023 2022 2021 401(k) costs $30 $28 $26 $14 $13 $13 $14 $13 $12 </t>
        </is>
      </c>
    </row>
    <row r="60">
      <c r="A60" s="4" t="inlineStr">
        <is>
          <t>Performance Shares Equity Awards [Member]</t>
        </is>
      </c>
      <c r="B60" s="4" t="inlineStr">
        <is>
          <t xml:space="preserve"> </t>
        </is>
      </c>
    </row>
    <row r="61">
      <c r="A61" s="3" t="inlineStr">
        <is>
          <t>Defined Benefit Plan Disclosure [Line Items]</t>
        </is>
      </c>
      <c r="B61" s="4" t="inlineStr">
        <is>
          <t xml:space="preserve"> </t>
        </is>
      </c>
    </row>
    <row r="62">
      <c r="A62" s="4" t="inlineStr">
        <is>
          <t>Schedule Of Equity-based Compensation Plans Activity</t>
        </is>
      </c>
      <c r="B62" s="4" t="inlineStr">
        <is>
          <t>A summary of the performance shares activity, with amounts representing the target number of awards, was as follows: 2023 2022 2021 Shares Weighted Shares Weighted Shares Weighted Nonvested awards, January 1 190,273 $54.13 196,429 $51.59 129,156 $54.63 Granted 108,712 55.68 74,106 54.45 73,112 46.19 Vested (53,431) 64.04 (71,101) 47.48 — — Forfeited (11,600) 53.88 (9,161) 53.99 (5,839) 51.07 Nonvested awards, December 31 233,954 52.60 190,273 54.13 196,429 51.59</t>
        </is>
      </c>
    </row>
    <row r="63">
      <c r="A63" s="4" t="inlineStr">
        <is>
          <t>Restricted Stock Units Equity Awards [Member]</t>
        </is>
      </c>
      <c r="B63" s="4" t="inlineStr">
        <is>
          <t xml:space="preserve"> </t>
        </is>
      </c>
    </row>
    <row r="64">
      <c r="A64" s="3" t="inlineStr">
        <is>
          <t>Defined Benefit Plan Disclosure [Line Items]</t>
        </is>
      </c>
      <c r="B64" s="4" t="inlineStr">
        <is>
          <t xml:space="preserve"> </t>
        </is>
      </c>
    </row>
    <row r="65">
      <c r="A65" s="4" t="inlineStr">
        <is>
          <t>Schedule Of Equity-based Compensation Plans Activity</t>
        </is>
      </c>
      <c r="B65" s="4" t="inlineStr">
        <is>
          <t>A summary of the restricted stock units activity was as follows: 2023 2022 2021 Units Weighted Units Weighted Units Weighted Nonvested units, January 1 198,275 $54.53 217,819 $50.54 146,549 $51.54 Granted 106,124 52.77 77,122 56.88 80,152 48.65 Vested (55,345) 59.40 (82,770) 46.08 — — Forfeited (14,795) 54.53 (13,896) 55.53 (8,882) 49.84 Nonvested units, December 31 234,259 52.58 198,275 54.53 217,819 50.54</t>
        </is>
      </c>
    </row>
    <row r="66">
      <c r="A66" s="4" t="inlineStr">
        <is>
          <t>Performance Restricted Stock Units Equity Awards [Member]</t>
        </is>
      </c>
      <c r="B66" s="4" t="inlineStr">
        <is>
          <t xml:space="preserve"> </t>
        </is>
      </c>
    </row>
    <row r="67">
      <c r="A67" s="3" t="inlineStr">
        <is>
          <t>Defined Benefit Plan Disclosure [Line Items]</t>
        </is>
      </c>
      <c r="B67" s="4" t="inlineStr">
        <is>
          <t xml:space="preserve"> </t>
        </is>
      </c>
    </row>
    <row r="68">
      <c r="A68" s="4" t="inlineStr">
        <is>
          <t>Schedule Of Equity-based Compensation Plans Activity</t>
        </is>
      </c>
      <c r="B68" s="4" t="inlineStr">
        <is>
          <t>A summary of the performance restricted stock units activity, with amounts representing the target number of units, was as follows: 2023 2022 2021 Units Weighted Average Grant Date Fair Value Units Weighted Average Grant Date Fair Value Units Weighted Average Grant Date Fair Value Nonvested units, January 1 199,874 $54.74 196,429 $50.74 197,463 $47.31 Granted 124,217 52.71 84,670 57.01 73,112 48.66 Vested (53,431) 59.36 (71,101) 46.24 (68,307) 38.60 Forfeited (13,021) 55.47 (10,124) 55.92 (5,839) 50.46 Nonvested units, December 31 257,639 52.76 199,874 54.74 196,429 50.7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Schedule of Asset Retirement Obligations [Line Items]</t>
        </is>
      </c>
      <c r="B3" s="4" t="inlineStr">
        <is>
          <t xml:space="preserve"> </t>
        </is>
      </c>
    </row>
    <row r="4">
      <c r="A4" s="4" t="inlineStr">
        <is>
          <t>Reconciliation Of Changes In Asset Retirement Obligations (AROs)</t>
        </is>
      </c>
      <c r="B4" s="4" t="inlineStr">
        <is>
          <t xml:space="preserve">A reconciliation of the changes in AROs associated with long-lived assets is as follows (in millions): Alliant Energy IPL WPL 2023 2022 2023 2022 2023 2022 Balance, January 1 $279 $294 $195 $213 $84 $81 Revisions in estimated cash flows (6) 19 (9) 15 3 4 Liabilities settled (51) (48) (44) (39) (7) (9) Liabilities incurred 16 6 1 — 15 6 Accretion expense 8 8 5 6 3 2 Balance, December 31 $246 $279 $148 $195 $98 $84 </t>
        </is>
      </c>
    </row>
    <row r="5">
      <c r="A5" s="4" t="inlineStr">
        <is>
          <t>IPL [Member]</t>
        </is>
      </c>
      <c r="B5" s="4" t="inlineStr">
        <is>
          <t xml:space="preserve"> </t>
        </is>
      </c>
    </row>
    <row r="6">
      <c r="A6" s="3" t="inlineStr">
        <is>
          <t>Schedule of Asset Retirement Obligations [Line Items]</t>
        </is>
      </c>
      <c r="B6" s="4" t="inlineStr">
        <is>
          <t xml:space="preserve"> </t>
        </is>
      </c>
    </row>
    <row r="7">
      <c r="A7" s="4" t="inlineStr">
        <is>
          <t>Reconciliation Of Changes In Asset Retirement Obligations (AROs)</t>
        </is>
      </c>
      <c r="B7" s="4" t="inlineStr">
        <is>
          <t xml:space="preserve">A reconciliation of the changes in AROs associated with long-lived assets is as follows (in millions): Alliant Energy IPL WPL 2023 2022 2023 2022 2023 2022 Balance, January 1 $279 $294 $195 $213 $84 $81 Revisions in estimated cash flows (6) 19 (9) 15 3 4 Liabilities settled (51) (48) (44) (39) (7) (9) Liabilities incurred 16 6 1 — 15 6 Accretion expense 8 8 5 6 3 2 Balance, December 31 $246 $279 $148 $195 $98 $84 </t>
        </is>
      </c>
    </row>
    <row r="8">
      <c r="A8" s="4" t="inlineStr">
        <is>
          <t>WPL [Member]</t>
        </is>
      </c>
      <c r="B8" s="4" t="inlineStr">
        <is>
          <t xml:space="preserve"> </t>
        </is>
      </c>
    </row>
    <row r="9">
      <c r="A9" s="3" t="inlineStr">
        <is>
          <t>Schedule of Asset Retirement Obligations [Line Items]</t>
        </is>
      </c>
      <c r="B9" s="4" t="inlineStr">
        <is>
          <t xml:space="preserve"> </t>
        </is>
      </c>
    </row>
    <row r="10">
      <c r="A10" s="4" t="inlineStr">
        <is>
          <t>Reconciliation Of Changes In Asset Retirement Obligations (AROs)</t>
        </is>
      </c>
      <c r="B10" s="4" t="inlineStr">
        <is>
          <t xml:space="preserve">A reconciliation of the changes in AROs associated with long-lived assets is as follows (in millions): Alliant Energy IPL WPL 2023 2022 2023 2022 2023 2022 Balance, January 1 $279 $294 $195 $213 $84 $81 Revisions in estimated cash flows (6) 19 (9) 15 3 4 Liabilities settled (51) (48) (44) (39) (7) (9) Liabilities incurred 16 6 1 — 15 6 Accretion expense 8 8 5 6 3 2 Balance, December 31 $246 $279 $148 $195 $98 $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Line Items]</t>
        </is>
      </c>
      <c r="B3" s="4" t="inlineStr">
        <is>
          <t xml:space="preserve"> </t>
        </is>
      </c>
    </row>
    <row r="4">
      <c r="A4" s="4" t="inlineStr">
        <is>
          <t>Notional Amounts of Derivative Instruments</t>
        </is>
      </c>
      <c r="B4" s="4" t="inlineStr">
        <is>
          <t>As of December 31, 2023, gross notional amounts and settlement/delivery years related to outstanding swap contracts, option contracts, physical forward contracts and FTRs that were accounted for as commodity derivative instruments were as follows (units in thousands): Electricity FTRs Natural Gas MWhs Years MWhs Years Dths Years Alliant Energy 1,640 2024-2026 11,927 2024 176,349 2024-2032 IPL 673 2024-2026 5,336 2024 74,360 2024-2030 WPL 967 2024-2026 6,591 2024 101,989 2024-2032</t>
        </is>
      </c>
    </row>
    <row r="5">
      <c r="A5" s="4" t="inlineStr">
        <is>
          <t>Fair Value of Financial Instruments</t>
        </is>
      </c>
      <c r="B5" s="4" t="inlineStr">
        <is>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3 2022 2023 2022 2023 2022 Current derivative assets $44 $111 $30 $69 $14 $42 Non-current derivative assets 44 126 24 69 20 57 Current derivative liabilities 51 59 22 40 29 19 Non-current derivative liabilities 47 20 8 6 39 14</t>
        </is>
      </c>
    </row>
    <row r="6">
      <c r="A6" s="4" t="inlineStr">
        <is>
          <t>Balance Sheet Offsetting</t>
        </is>
      </c>
      <c r="B6" s="4" t="inlineStr">
        <is>
          <t>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3 Derivative assets $88 $47 $54 $32 $34 $15 Derivative liabilities 98 57 30 8 68 49 2022 Derivative assets 237 193 138 108 99 85 Derivative liabilities 79 35 46 16 33 19</t>
        </is>
      </c>
    </row>
    <row r="7">
      <c r="A7" s="4" t="inlineStr">
        <is>
          <t>IPL [Member]</t>
        </is>
      </c>
      <c r="B7" s="4" t="inlineStr">
        <is>
          <t xml:space="preserve"> </t>
        </is>
      </c>
    </row>
    <row r="8">
      <c r="A8" s="3" t="inlineStr">
        <is>
          <t>Derivative [Line Items]</t>
        </is>
      </c>
      <c r="B8" s="4" t="inlineStr">
        <is>
          <t xml:space="preserve"> </t>
        </is>
      </c>
    </row>
    <row r="9">
      <c r="A9" s="4" t="inlineStr">
        <is>
          <t>Notional Amounts of Derivative Instruments</t>
        </is>
      </c>
      <c r="B9" s="4" t="inlineStr">
        <is>
          <t>As of December 31, 2023, gross notional amounts and settlement/delivery years related to outstanding swap contracts, option contracts, physical forward contracts and FTRs that were accounted for as commodity derivative instruments were as follows (units in thousands): Electricity FTRs Natural Gas MWhs Years MWhs Years Dths Years Alliant Energy 1,640 2024-2026 11,927 2024 176,349 2024-2032 IPL 673 2024-2026 5,336 2024 74,360 2024-2030 WPL 967 2024-2026 6,591 2024 101,989 2024-2032</t>
        </is>
      </c>
    </row>
    <row r="10">
      <c r="A10" s="4" t="inlineStr">
        <is>
          <t>Fair Value of Financial Instruments</t>
        </is>
      </c>
      <c r="B10" s="4" t="inlineStr">
        <is>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3 2022 2023 2022 2023 2022 Current derivative assets $44 $111 $30 $69 $14 $42 Non-current derivative assets 44 126 24 69 20 57 Current derivative liabilities 51 59 22 40 29 19 Non-current derivative liabilities 47 20 8 6 39 14</t>
        </is>
      </c>
    </row>
    <row r="11">
      <c r="A11" s="4" t="inlineStr">
        <is>
          <t>Balance Sheet Offsetting</t>
        </is>
      </c>
      <c r="B11" s="4" t="inlineStr">
        <is>
          <t>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3 Derivative assets $88 $47 $54 $32 $34 $15 Derivative liabilities 98 57 30 8 68 49 2022 Derivative assets 237 193 138 108 99 85 Derivative liabilities 79 35 46 16 33 19</t>
        </is>
      </c>
    </row>
    <row r="12">
      <c r="A12" s="4" t="inlineStr">
        <is>
          <t>WPL [Member]</t>
        </is>
      </c>
      <c r="B12" s="4" t="inlineStr">
        <is>
          <t xml:space="preserve"> </t>
        </is>
      </c>
    </row>
    <row r="13">
      <c r="A13" s="3" t="inlineStr">
        <is>
          <t>Derivative [Line Items]</t>
        </is>
      </c>
      <c r="B13" s="4" t="inlineStr">
        <is>
          <t xml:space="preserve"> </t>
        </is>
      </c>
    </row>
    <row r="14">
      <c r="A14" s="4" t="inlineStr">
        <is>
          <t>Notional Amounts of Derivative Instruments</t>
        </is>
      </c>
      <c r="B14" s="4" t="inlineStr">
        <is>
          <t>As of December 31, 2023, gross notional amounts and settlement/delivery years related to outstanding swap contracts, option contracts, physical forward contracts and FTRs that were accounted for as commodity derivative instruments were as follows (units in thousands): Electricity FTRs Natural Gas MWhs Years MWhs Years Dths Years Alliant Energy 1,640 2024-2026 11,927 2024 176,349 2024-2032 IPL 673 2024-2026 5,336 2024 74,360 2024-2030 WPL 967 2024-2026 6,591 2024 101,989 2024-2032</t>
        </is>
      </c>
    </row>
    <row r="15">
      <c r="A15" s="4" t="inlineStr">
        <is>
          <t>Fair Value of Financial Instruments</t>
        </is>
      </c>
      <c r="B15" s="4" t="inlineStr">
        <is>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23 2022 2023 2022 2023 2022 Current derivative assets $44 $111 $30 $69 $14 $42 Non-current derivative assets 44 126 24 69 20 57 Current derivative liabilities 51 59 22 40 29 19 Non-current derivative liabilities 47 20 8 6 39 14</t>
        </is>
      </c>
    </row>
    <row r="16">
      <c r="A16" s="4" t="inlineStr">
        <is>
          <t>Balance Sheet Offsetting</t>
        </is>
      </c>
      <c r="B16" s="4" t="inlineStr">
        <is>
          <t>However, if the fair value amounts of derivative instruments by counterparty were netted, derivative assets and derivative liabilities related to commodity contracts would have been presented on the balance sheets at December 31 as follows: Alliant Energy IPL WPL Gross Gross Gross (as reported) Net (as reported) Net (as reported) Net 2023 Derivative assets $88 $47 $54 $32 $34 $15 Derivative liabilities 98 57 30 8 68 49 2022 Derivative assets 237 193 138 108 99 85 Derivative liabilities 79 35 46 16 33 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Balance Sheet Grouping, Financial Statement Captions [Line Items]</t>
        </is>
      </c>
      <c r="B3" s="4" t="inlineStr">
        <is>
          <t xml:space="preserve"> </t>
        </is>
      </c>
    </row>
    <row r="4">
      <c r="A4" s="4" t="inlineStr">
        <is>
          <t>Recurring Fair Value Measurements</t>
        </is>
      </c>
      <c r="B4" s="4" t="inlineStr">
        <is>
          <t xml:space="preserve">Carrying amounts and the related estimated fair values of other financial instruments at December 31 were as follows (in millions): Alliant Energy 2023 2022 Fair Value Fair Value Carrying Level Level Level Carrying Level Level Level Amount 1 2 3 Total Amount 1 2 3 Total Assets: Money market fund investments $45 $45 $— $— $45 $10 $10 $— $— $10 Commodity derivatives 88 — 59 29 88 237 — 206 31 237 Interest rate derivatives 1 — 1 — 1 — — — — — Deferred proceeds 216 — — 216 216 185 — — 185 185 Liabilities and equity: Commodity derivatives 98 — 93 5 98 79 — 67 12 79 Long-term debt (incl. current maturities) 9,034 — 8,677 — 8,677 8,076 — 7,338 1 7,339 IPL 2023 2022 Fair Value Fair Value Carrying Level Level Level Carrying Level Level Level Amount 1 2 3 Total Amount 1 2 3 Total Assets: Money market fund investments $45 $45 $— $— $45 $10 $10 $— $— $10 Commodity derivatives 54 — 30 24 54 138 — 111 27 138 Deferred proceeds 216 — — 216 216 185 — — 185 185 Liabilities and equity: Commodity derivatives 30 — 25 5 30 46 — 35 11 46 Long-term debt (incl. current maturities) 3,945 — 3,664 — 3,664 3,646 — 3,228 — 3,228 WPL 2023 2022 Fair Value Fair Value Carrying Level Level Level Carrying Level Level Level Amount 1 2 3 Total Amount 1 2 3 Total Assets: Commodity derivatives $34 $— $29 $5 $34 $99 $— $95 $4 $99 Liabilities and equity: Commodity derivatives 68 — 68 — 68 33 — 32 1 33 Long-term debt 3,070 — 2,933 — 2,933 2,770 — 2,542 — 2,542 </t>
        </is>
      </c>
    </row>
    <row r="5">
      <c r="A5" s="4" t="inlineStr">
        <is>
          <t>Fair Value Measurements Using Significant Unobservable Inputs</t>
        </is>
      </c>
      <c r="B5" s="4" t="inlineStr">
        <is>
          <t>Information for fair value measurements using significant unobservable inputs (Level 3 inputs) was as follows (in millions): Alliant Energy Commodity Contract Derivative Assets and (Liabilities), net Deferred Proceeds 2023 2022 2023 2022 Beginning balance, January 1 $19 $29 $185 $214 Total net gains (losses) included in changes in net assets (realized/unrealized) 3 (18) — — Purchases 62 79 — — Sales (3) (2) — — Settlements (a) (57) (69) 31 (29) Ending balance, December 31 $24 $19 $216 $185 The amount of total net gains (losses) for the period included in changes in net assets attributable to the change in unrealized gains (losses) relating to assets and liabilities held at December 31 $3 ($18) $— $— IPL Commodity Contract Derivative Assets and (Liabilities), net Deferred Proceeds 2023 2022 2023 2022 Beginning balance, January 1 $16 $18 $185 $214 Total net losses included in changes in net assets (realized/unrealized) (3) (12) — — Purchases 51 58 — — Sales (3) (1) — — Settlements (a) (42) (47) 31 (29) Ending balance, December 31 $19 $16 $216 $185 The amount of total net losses for the period included in changes in net assets attributable to the change in unrealized losses relating to assets and liabilities held at December 31 ($3) ($13) $— $— WPL Commodity Contract Derivative Assets and (Liabilities), net 2023 2022 Beginning balance, January 1 $3 $11 Total net gains (losses) included in changes in net assets (realized/unrealized) 6 (6) Purchases 11 21 Sales — (1) Settlements (a) (15) (22) Ending balance, December 31 $5 $3 The amount of total net gains (losses) for the period included in changes in net assets attributable to the change in unrealized gains (losses) relating to assets and liabilities held at December 31 $6 ($5) (a) Settlements related to deferred proceeds are due to the change in the carrying amount of receivables sold less the allowance for expected credit losses associated with the receivables sold and cash amounts received from the receivables sold.</t>
        </is>
      </c>
    </row>
    <row r="6">
      <c r="A6" s="4" t="inlineStr">
        <is>
          <t>Fair Value Of Net Derivative Assets (Liabilities)</t>
        </is>
      </c>
      <c r="B6" s="4" t="inlineStr">
        <is>
          <t>The fair value of FTR and natural gas commodity contracts categorized as Level 3 was recognized as net derivative assets (liabilities) at December 31 as follows (in millions): Alliant Energy IPL WPL Excluding FTRs FTRs Excluding FTRs FTRs Excluding FTRs FTRs 2023 $3 $21 $3 $16 $— $5 2022 (10) 29 (9) 25 (1) 4</t>
        </is>
      </c>
    </row>
    <row r="7">
      <c r="A7" s="4" t="inlineStr">
        <is>
          <t>IPL [Member]</t>
        </is>
      </c>
      <c r="B7" s="4" t="inlineStr">
        <is>
          <t xml:space="preserve"> </t>
        </is>
      </c>
    </row>
    <row r="8">
      <c r="A8" s="3" t="inlineStr">
        <is>
          <t>Fair Value, Balance Sheet Grouping, Financial Statement Captions [Line Items]</t>
        </is>
      </c>
      <c r="B8" s="4" t="inlineStr">
        <is>
          <t xml:space="preserve"> </t>
        </is>
      </c>
    </row>
    <row r="9">
      <c r="A9" s="4" t="inlineStr">
        <is>
          <t>Recurring Fair Value Measurements</t>
        </is>
      </c>
      <c r="B9" s="4" t="inlineStr">
        <is>
          <t xml:space="preserve">Carrying amounts and the related estimated fair values of other financial instruments at December 31 were as follows (in millions): Alliant Energy 2023 2022 Fair Value Fair Value Carrying Level Level Level Carrying Level Level Level Amount 1 2 3 Total Amount 1 2 3 Total Assets: Money market fund investments $45 $45 $— $— $45 $10 $10 $— $— $10 Commodity derivatives 88 — 59 29 88 237 — 206 31 237 Interest rate derivatives 1 — 1 — 1 — — — — — Deferred proceeds 216 — — 216 216 185 — — 185 185 Liabilities and equity: Commodity derivatives 98 — 93 5 98 79 — 67 12 79 Long-term debt (incl. current maturities) 9,034 — 8,677 — 8,677 8,076 — 7,338 1 7,339 IPL 2023 2022 Fair Value Fair Value Carrying Level Level Level Carrying Level Level Level Amount 1 2 3 Total Amount 1 2 3 Total Assets: Money market fund investments $45 $45 $— $— $45 $10 $10 $— $— $10 Commodity derivatives 54 — 30 24 54 138 — 111 27 138 Deferred proceeds 216 — — 216 216 185 — — 185 185 Liabilities and equity: Commodity derivatives 30 — 25 5 30 46 — 35 11 46 Long-term debt (incl. current maturities) 3,945 — 3,664 — 3,664 3,646 — 3,228 — 3,228 WPL 2023 2022 Fair Value Fair Value Carrying Level Level Level Carrying Level Level Level Amount 1 2 3 Total Amount 1 2 3 Total Assets: Commodity derivatives $34 $— $29 $5 $34 $99 $— $95 $4 $99 Liabilities and equity: Commodity derivatives 68 — 68 — 68 33 — 32 1 33 Long-term debt 3,070 — 2,933 — 2,933 2,770 — 2,542 — 2,542 </t>
        </is>
      </c>
    </row>
    <row r="10">
      <c r="A10" s="4" t="inlineStr">
        <is>
          <t>Fair Value Measurements Using Significant Unobservable Inputs</t>
        </is>
      </c>
      <c r="B10" s="4" t="inlineStr">
        <is>
          <t>Information for fair value measurements using significant unobservable inputs (Level 3 inputs) was as follows (in millions): Alliant Energy Commodity Contract Derivative Assets and (Liabilities), net Deferred Proceeds 2023 2022 2023 2022 Beginning balance, January 1 $19 $29 $185 $214 Total net gains (losses) included in changes in net assets (realized/unrealized) 3 (18) — — Purchases 62 79 — — Sales (3) (2) — — Settlements (a) (57) (69) 31 (29) Ending balance, December 31 $24 $19 $216 $185 The amount of total net gains (losses) for the period included in changes in net assets attributable to the change in unrealized gains (losses) relating to assets and liabilities held at December 31 $3 ($18) $— $— IPL Commodity Contract Derivative Assets and (Liabilities), net Deferred Proceeds 2023 2022 2023 2022 Beginning balance, January 1 $16 $18 $185 $214 Total net losses included in changes in net assets (realized/unrealized) (3) (12) — — Purchases 51 58 — — Sales (3) (1) — — Settlements (a) (42) (47) 31 (29) Ending balance, December 31 $19 $16 $216 $185 The amount of total net losses for the period included in changes in net assets attributable to the change in unrealized losses relating to assets and liabilities held at December 31 ($3) ($13) $— $— WPL Commodity Contract Derivative Assets and (Liabilities), net 2023 2022 Beginning balance, January 1 $3 $11 Total net gains (losses) included in changes in net assets (realized/unrealized) 6 (6) Purchases 11 21 Sales — (1) Settlements (a) (15) (22) Ending balance, December 31 $5 $3 The amount of total net gains (losses) for the period included in changes in net assets attributable to the change in unrealized gains (losses) relating to assets and liabilities held at December 31 $6 ($5) (a) Settlements related to deferred proceeds are due to the change in the carrying amount of receivables sold less the allowance for expected credit losses associated with the receivables sold and cash amounts received from the receivables sold.</t>
        </is>
      </c>
    </row>
    <row r="11">
      <c r="A11" s="4" t="inlineStr">
        <is>
          <t>Fair Value Of Net Derivative Assets (Liabilities)</t>
        </is>
      </c>
      <c r="B11" s="4" t="inlineStr">
        <is>
          <t>The fair value of FTR and natural gas commodity contracts categorized as Level 3 was recognized as net derivative assets (liabilities) at December 31 as follows (in millions): Alliant Energy IPL WPL Excluding FTRs FTRs Excluding FTRs FTRs Excluding FTRs FTRs 2023 $3 $21 $3 $16 $— $5 2022 (10) 29 (9) 25 (1) 4</t>
        </is>
      </c>
    </row>
    <row r="12">
      <c r="A12" s="4" t="inlineStr">
        <is>
          <t>WPL [Member]</t>
        </is>
      </c>
      <c r="B12" s="4" t="inlineStr">
        <is>
          <t xml:space="preserve"> </t>
        </is>
      </c>
    </row>
    <row r="13">
      <c r="A13" s="3" t="inlineStr">
        <is>
          <t>Fair Value, Balance Sheet Grouping, Financial Statement Captions [Line Items]</t>
        </is>
      </c>
      <c r="B13" s="4" t="inlineStr">
        <is>
          <t xml:space="preserve"> </t>
        </is>
      </c>
    </row>
    <row r="14">
      <c r="A14" s="4" t="inlineStr">
        <is>
          <t>Recurring Fair Value Measurements</t>
        </is>
      </c>
      <c r="B14" s="4" t="inlineStr">
        <is>
          <t xml:space="preserve">Carrying amounts and the related estimated fair values of other financial instruments at December 31 were as follows (in millions): Alliant Energy 2023 2022 Fair Value Fair Value Carrying Level Level Level Carrying Level Level Level Amount 1 2 3 Total Amount 1 2 3 Total Assets: Money market fund investments $45 $45 $— $— $45 $10 $10 $— $— $10 Commodity derivatives 88 — 59 29 88 237 — 206 31 237 Interest rate derivatives 1 — 1 — 1 — — — — — Deferred proceeds 216 — — 216 216 185 — — 185 185 Liabilities and equity: Commodity derivatives 98 — 93 5 98 79 — 67 12 79 Long-term debt (incl. current maturities) 9,034 — 8,677 — 8,677 8,076 — 7,338 1 7,339 IPL 2023 2022 Fair Value Fair Value Carrying Level Level Level Carrying Level Level Level Amount 1 2 3 Total Amount 1 2 3 Total Assets: Money market fund investments $45 $45 $— $— $45 $10 $10 $— $— $10 Commodity derivatives 54 — 30 24 54 138 — 111 27 138 Deferred proceeds 216 — — 216 216 185 — — 185 185 Liabilities and equity: Commodity derivatives 30 — 25 5 30 46 — 35 11 46 Long-term debt (incl. current maturities) 3,945 — 3,664 — 3,664 3,646 — 3,228 — 3,228 WPL 2023 2022 Fair Value Fair Value Carrying Level Level Level Carrying Level Level Level Amount 1 2 3 Total Amount 1 2 3 Total Assets: Commodity derivatives $34 $— $29 $5 $34 $99 $— $95 $4 $99 Liabilities and equity: Commodity derivatives 68 — 68 — 68 33 — 32 1 33 Long-term debt 3,070 — 2,933 — 2,933 2,770 — 2,542 — 2,542 </t>
        </is>
      </c>
    </row>
    <row r="15">
      <c r="A15" s="4" t="inlineStr">
        <is>
          <t>Fair Value Measurements Using Significant Unobservable Inputs</t>
        </is>
      </c>
      <c r="B15" s="4" t="inlineStr">
        <is>
          <t>Information for fair value measurements using significant unobservable inputs (Level 3 inputs) was as follows (in millions): Alliant Energy Commodity Contract Derivative Assets and (Liabilities), net Deferred Proceeds 2023 2022 2023 2022 Beginning balance, January 1 $19 $29 $185 $214 Total net gains (losses) included in changes in net assets (realized/unrealized) 3 (18) — — Purchases 62 79 — — Sales (3) (2) — — Settlements (a) (57) (69) 31 (29) Ending balance, December 31 $24 $19 $216 $185 The amount of total net gains (losses) for the period included in changes in net assets attributable to the change in unrealized gains (losses) relating to assets and liabilities held at December 31 $3 ($18) $— $— IPL Commodity Contract Derivative Assets and (Liabilities), net Deferred Proceeds 2023 2022 2023 2022 Beginning balance, January 1 $16 $18 $185 $214 Total net losses included in changes in net assets (realized/unrealized) (3) (12) — — Purchases 51 58 — — Sales (3) (1) — — Settlements (a) (42) (47) 31 (29) Ending balance, December 31 $19 $16 $216 $185 The amount of total net losses for the period included in changes in net assets attributable to the change in unrealized losses relating to assets and liabilities held at December 31 ($3) ($13) $— $— WPL Commodity Contract Derivative Assets and (Liabilities), net 2023 2022 Beginning balance, January 1 $3 $11 Total net gains (losses) included in changes in net assets (realized/unrealized) 6 (6) Purchases 11 21 Sales — (1) Settlements (a) (15) (22) Ending balance, December 31 $5 $3 The amount of total net gains (losses) for the period included in changes in net assets attributable to the change in unrealized gains (losses) relating to assets and liabilities held at December 31 $6 ($5) (a) Settlements related to deferred proceeds are due to the change in the carrying amount of receivables sold less the allowance for expected credit losses associated with the receivables sold and cash amounts received from the receivables sold.</t>
        </is>
      </c>
    </row>
    <row r="16">
      <c r="A16" s="4" t="inlineStr">
        <is>
          <t>Fair Value Of Net Derivative Assets (Liabilities)</t>
        </is>
      </c>
      <c r="B16" s="4" t="inlineStr">
        <is>
          <t>The fair value of FTR and natural gas commodity contracts categorized as Level 3 was recognized as net derivative assets (liabilities) at December 31 as follows (in millions): Alliant Energy IPL WPL Excluding FTRs FTRs Excluding FTRs FTRs Excluding FTRs FTRs 2023 $3 $21 $3 $16 $— $5 2022 (10) 29 (9) 25 (1) 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ong-term Purchase Commitment [Line Items]</t>
        </is>
      </c>
      <c r="B3" s="4" t="inlineStr">
        <is>
          <t xml:space="preserve"> </t>
        </is>
      </c>
    </row>
    <row r="4">
      <c r="A4" s="4" t="inlineStr">
        <is>
          <t>Other Purchase Commitments</t>
        </is>
      </c>
      <c r="B4" s="4" t="inlineStr">
        <is>
          <t>At December 31, 2023, the related minimum future commitments, excluding amounts for purchased power commitments that do not have minimum thresholds but will require payment when electricity is generated by the provider, were as follows (in millions): Alliant Energy 2024 2025 2026 2027 2028 Thereafter Total Natural gas $301 $187 $123 $78 $49 $142 $880 Coal 94 49 8 8 6 — 165 Other (a) 61 17 14 9 2 22 125 $456 $253 $145 $95 $57 $164 $1,170 IPL 2024 2025 2026 2027 2028 Thereafter Total Natural gas $165 $86 $47 $35 $14 $25 $372 Coal 49 35 8 8 6 — 106 Other (a) 23 2 2 2 2 22 53 $237 $123 $57 $45 $22 $47 $531 WPL 2024 2025 2026 2027 2028 Thereafter Total Natural gas $136 $101 $76 $43 $35 $117 $508 Coal 45 14 — — — — 59 Other (a) 23 1 1 — — — 25 $204 $116 $77 $43 $35 $117 $592 (a) Includes individual commitments incurred during the normal course of business that exceeded $1 million at December 31, 2023.</t>
        </is>
      </c>
    </row>
    <row r="5">
      <c r="A5" s="4" t="inlineStr">
        <is>
          <t>Schedule of Environmental Liabilities</t>
        </is>
      </c>
      <c r="B5" s="4" t="inlineStr">
        <is>
          <t>At December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9 - $36 $5 - $11 $4 - $25 Current and non-current environmental liabilities $18 $8 $10</t>
        </is>
      </c>
    </row>
    <row r="6">
      <c r="A6" s="4" t="inlineStr">
        <is>
          <t>IPL [Member]</t>
        </is>
      </c>
      <c r="B6" s="4" t="inlineStr">
        <is>
          <t xml:space="preserve"> </t>
        </is>
      </c>
    </row>
    <row r="7">
      <c r="A7" s="3" t="inlineStr">
        <is>
          <t>Long-term Purchase Commitment [Line Items]</t>
        </is>
      </c>
      <c r="B7" s="4" t="inlineStr">
        <is>
          <t xml:space="preserve"> </t>
        </is>
      </c>
    </row>
    <row r="8">
      <c r="A8" s="4" t="inlineStr">
        <is>
          <t>Other Purchase Commitments</t>
        </is>
      </c>
      <c r="B8" s="4" t="inlineStr">
        <is>
          <t>At December 31, 2023, the related minimum future commitments, excluding amounts for purchased power commitments that do not have minimum thresholds but will require payment when electricity is generated by the provider, were as follows (in millions): Alliant Energy 2024 2025 2026 2027 2028 Thereafter Total Natural gas $301 $187 $123 $78 $49 $142 $880 Coal 94 49 8 8 6 — 165 Other (a) 61 17 14 9 2 22 125 $456 $253 $145 $95 $57 $164 $1,170 IPL 2024 2025 2026 2027 2028 Thereafter Total Natural gas $165 $86 $47 $35 $14 $25 $372 Coal 49 35 8 8 6 — 106 Other (a) 23 2 2 2 2 22 53 $237 $123 $57 $45 $22 $47 $531 WPL 2024 2025 2026 2027 2028 Thereafter Total Natural gas $136 $101 $76 $43 $35 $117 $508 Coal 45 14 — — — — 59 Other (a) 23 1 1 — — — 25 $204 $116 $77 $43 $35 $117 $592 (a) Includes individual commitments incurred during the normal course of business that exceeded $1 million at December 31, 2023.</t>
        </is>
      </c>
    </row>
    <row r="9">
      <c r="A9" s="4" t="inlineStr">
        <is>
          <t>Schedule of Environmental Liabilities</t>
        </is>
      </c>
      <c r="B9" s="4" t="inlineStr">
        <is>
          <t>At December 31, 2023, estimated future costs expected to be incurred for the investigation, remediation and monitoring of the MGP sites, as well as environmental liabilities recorded on the balance sheets for these sites, which are not discounted, were as follows (in millions): Alliant Energy IPL WPL Range of estimated future costs $9 - $36 $5 - $11 $4 - $25 Current and non-current environmental liabilities $18 $8 $10</t>
        </is>
      </c>
    </row>
    <row r="10">
      <c r="A10" s="4" t="inlineStr">
        <is>
          <t>WPL [Member]</t>
        </is>
      </c>
      <c r="B10" s="4" t="inlineStr">
        <is>
          <t xml:space="preserve"> </t>
        </is>
      </c>
    </row>
    <row r="11">
      <c r="A11" s="3" t="inlineStr">
        <is>
          <t>Long-term Purchase Commitment [Line Items]</t>
        </is>
      </c>
      <c r="B11" s="4" t="inlineStr">
        <is>
          <t xml:space="preserve"> </t>
        </is>
      </c>
    </row>
    <row r="12">
      <c r="A12" s="4" t="inlineStr">
        <is>
          <t>Other Purchase Commitments</t>
        </is>
      </c>
      <c r="B12" s="4" t="inlineStr">
        <is>
          <t>At December 31, 2023, the related minimum future commitments, excluding amounts for purchased power commitments that do not have minimum thresholds but will require payment when electricity is generated by the provider, were as follows (in millions): Alliant Energy 2024 2025 2026 2027 2028 Thereafter Total Natural gas $301 $187 $123 $78 $49 $142 $880 Coal 94 49 8 8 6 — 165 Other (a) 61 17 14 9 2 22 125 $456 $253 $145 $95 $57 $164 $1,170 IPL 2024 2025 2026 2027 2028 Thereafter Total Natural gas $165 $86 $47 $35 $14 $25 $372 Coal 49 35 8 8 6 — 106 Other (a) 23 2 2 2 2 22 53 $237 $123 $57 $45 $22 $47 $531 WPL 2024 2025 2026 2027 2028 Thereafter Total Natural gas $136 $101 $76 $43 $35 $117 $508 Coal 45 14 — — — — 59 Other (a) 23 1 1 — — — 25 $204 $116 $77 $43 $35 $117 $592 (a) Includes individual commitments incurred during the normal course of business that exceeded $1 million at December 31,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egments Of Business (Tables)</t>
        </is>
      </c>
      <c r="B1" s="2" t="inlineStr">
        <is>
          <t>12 Months Ended</t>
        </is>
      </c>
    </row>
    <row r="2">
      <c r="B2" s="2" t="inlineStr">
        <is>
          <t>Dec. 31, 2023</t>
        </is>
      </c>
    </row>
    <row r="3">
      <c r="A3" s="3" t="inlineStr">
        <is>
          <t>Segment Reporting Information [Line Items]</t>
        </is>
      </c>
      <c r="B3" s="4" t="inlineStr">
        <is>
          <t xml:space="preserve"> </t>
        </is>
      </c>
    </row>
    <row r="4">
      <c r="A4" s="4" t="inlineStr">
        <is>
          <t>Schedule of Segments of Business</t>
        </is>
      </c>
      <c r="B4" s="4" t="inlineStr">
        <is>
          <t>Certain financial information relating to Alliant Energy’s business segments, which represent the services provided to its customers, was as follows (in millions): ATC Holdings, Utility Non-utility, Alliant Energy 2023 Electric Gas Other Total Parent and Other Consolidated Revenues $3,345 $540 $52 $3,937 $90 $4,027 Depreciation and amortization 602 60 6 668 8 676 Operating income 827 70 19 916 27 943 Interest expense 304 90 394 Equity income from unconsolidated investments, net (3) — — (3) (58) (61) Income taxes 2 2 4 Net income (loss) attributable to Alliant Energy common shareowners 711 (8) 703 Total assets 17,833 1,684 606 20,123 1,114 21,237 Investments in equity method subsidiaries 21 — — 21 564 585 Construction and acquisition expenditures 1,641 90 — 1,731 123 1,854 ATC Holdings, Utility Non-utility, Alliant Energy 2022 Electric Gas Other Total Parent and Other Consolidated Revenues $3,421 $642 $49 $4,112 $93 $4,205 Depreciation and amortization 601 56 7 664 7 671 Operating income 805 97 3 905 23 928 Interest expense 269 56 325 Equity income from unconsolidated investments, net (1) — — (1) (50) (51) Income taxes 16 6 22 Net income attributable to Alliant Energy common shareowners 675 11 686 Total assets 16,571 1,631 860 19,062 1,101 20,163 Investments in equity method subsidiaries 20 — — 20 522 542 Construction and acquisition expenditures 1,318 74 — 1,392 92 1,484 ATC Holdings, Utility Non-utility, Alliant Energy 2021 Electric Gas Other Total Parent and Other Consolidated Revenues $3,081 $456 $49 $3,586 $83 $3,669 Depreciation and amortization 591 54 6 651 6 657 Operating income (loss) 716 63 (11) 768 27 795 Interest expense 244 33 277 Equity income from unconsolidated investments, net (2) — — (2) (60) (62) Income tax expense (benefit) (87) 13 (74) Net income attributable to Alliant Energy common shareowners 618 41 659 Total assets 14,924 1,487 1,103 17,514 1,039 18,553 Investments in equity method subsidiaries 17 — — 17 491 508 Construction and acquisition expenditures 980 90 — 1,070 99 1,169</t>
        </is>
      </c>
    </row>
    <row r="5">
      <c r="A5" s="4" t="inlineStr">
        <is>
          <t>IPL [Member]</t>
        </is>
      </c>
      <c r="B5" s="4" t="inlineStr">
        <is>
          <t xml:space="preserve"> </t>
        </is>
      </c>
    </row>
    <row r="6">
      <c r="A6" s="3" t="inlineStr">
        <is>
          <t>Segment Reporting Information [Line Items]</t>
        </is>
      </c>
      <c r="B6" s="4" t="inlineStr">
        <is>
          <t xml:space="preserve"> </t>
        </is>
      </c>
    </row>
    <row r="7">
      <c r="A7" s="4" t="inlineStr">
        <is>
          <t>Schedule of Segments of Business</t>
        </is>
      </c>
      <c r="B7" s="4" t="inlineStr">
        <is>
          <t xml:space="preserve">Certain financial information relating to IPL’s business segments, which represent the services provided to its customers, was as follows (in millions): 2023 Electric Gas Other Total Revenues $1,761 $300 $49 $2,110 Depreciation and amortization 348 34 6 388 Operating income 390 35 19 444 Interest expense 155 Income tax benefit (58) Net income available for common stock 366 Total assets 9,311 921 257 10,489 Construction and acquisition expenditures 671 41 — 712 2022 Electric Gas Other Total Revenues $1,859 $351 $46 $2,256 Depreciation and amortization 342 32 7 381 Operating income 397 53 3 453 Interest expense 148 Income tax benefit (50) Net income available for common stock 360 Total assets 8,686 872 517 10,075 Construction and acquisition expenditures 336 36 — 372 2021 Electric Gas Other Total Revenues $1,752 $265 $46 $2,063 Depreciation and amortization 338 31 6 375 Operating income (loss) 420 43 (3) 460 Interest expense 139 Income tax benefit (36) Net income available for common stock 350 Total assets 8,602 819 575 9,996 Construction and acquisition expenditures 342 42 — 384 </t>
        </is>
      </c>
    </row>
    <row r="8">
      <c r="A8" s="4" t="inlineStr">
        <is>
          <t>WPL [Member]</t>
        </is>
      </c>
      <c r="B8" s="4" t="inlineStr">
        <is>
          <t xml:space="preserve"> </t>
        </is>
      </c>
    </row>
    <row r="9">
      <c r="A9" s="3" t="inlineStr">
        <is>
          <t>Segment Reporting Information [Line Items]</t>
        </is>
      </c>
      <c r="B9" s="4" t="inlineStr">
        <is>
          <t xml:space="preserve"> </t>
        </is>
      </c>
    </row>
    <row r="10">
      <c r="A10" s="4" t="inlineStr">
        <is>
          <t>Schedule of Segments of Business</t>
        </is>
      </c>
      <c r="B10" s="4" t="inlineStr">
        <is>
          <t xml:space="preserve">Certain financial information relating to WPL’s business segments, which represent the services provided to its customers, was as follows (in millions): 2023 Electric Gas Other Total Revenues $1,584 $240 $3 $1,827 Depreciation and amortization 254 26 — 280 Operating income 437 35 — 472 Interest expense 149 Income taxes 60 Net income 345 Total assets 8,522 763 349 9,634 Construction and acquisition expenditures 970 49 — 1,019 2022 Electric Gas Other Total Revenues $1,562 $291 $3 $1,856 Depreciation and amortization 259 24 — 283 Operating income 408 44 — 452 Interest expense 121 Income taxes 66 Net income 315 Total assets 7,885 759 343 8,987 Construction and acquisition expenditures 982 38 — 1,020 2021 Electric Gas Other Total Revenues $1,329 $191 $3 $1,523 Depreciation and amortization 253 23 — 276 Operating income (loss) 296 20 (8) 308 Interest expense 105 Income tax benefit (51) Net income 268 Total assets 6,322 668 528 7,518 Construction and acquisition expenditures 638 48 — 68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 [Line Items]</t>
        </is>
      </c>
      <c r="B3" s="4" t="inlineStr">
        <is>
          <t xml:space="preserve"> </t>
        </is>
      </c>
    </row>
    <row r="4">
      <c r="A4" s="4" t="inlineStr">
        <is>
          <t>Services Provided, Sales Credited And Purchases Billed</t>
        </is>
      </c>
      <c r="B4" s="4" t="inlineStr">
        <is>
          <t>The amounts billed for services provided, sales credited and purchases were as follows (in millions): IPL WPL 2023 2022 2021 2023 2022 2021 Corporate Services billings $181 $181 $180 $163 $155 $154 Sales credited 11 19 22 55 74 23 Purchases billed 431 435 441 35 174 116</t>
        </is>
      </c>
    </row>
    <row r="5">
      <c r="A5" s="4" t="inlineStr">
        <is>
          <t>Net Intercompany Payables</t>
        </is>
      </c>
      <c r="B5" s="4" t="inlineStr">
        <is>
          <t>As of December 31, net intercompany payables to Corporate Services were as follows (in millions): 2023 2022 IPL $129 $103 WPL 72 56</t>
        </is>
      </c>
    </row>
    <row r="6">
      <c r="A6" s="4" t="inlineStr">
        <is>
          <t>Related Amounts Billed Between Parties</t>
        </is>
      </c>
      <c r="B6" s="4" t="inlineStr">
        <is>
          <t>The related amounts billed between the parties were as follows (in millions): 2023 2022 2021 ATC billings to WPL $159 $140 $122 WPL billings to ATC 20 18 18</t>
        </is>
      </c>
    </row>
    <row r="7">
      <c r="A7" s="4" t="inlineStr">
        <is>
          <t>IPL [Member]</t>
        </is>
      </c>
      <c r="B7" s="4" t="inlineStr">
        <is>
          <t xml:space="preserve"> </t>
        </is>
      </c>
    </row>
    <row r="8">
      <c r="A8" s="3" t="inlineStr">
        <is>
          <t>Related Party Transaction [Line Items]</t>
        </is>
      </c>
      <c r="B8" s="4" t="inlineStr">
        <is>
          <t xml:space="preserve"> </t>
        </is>
      </c>
    </row>
    <row r="9">
      <c r="A9" s="4" t="inlineStr">
        <is>
          <t>Services Provided, Sales Credited And Purchases Billed</t>
        </is>
      </c>
      <c r="B9" s="4" t="inlineStr">
        <is>
          <t>The amounts billed for services provided, sales credited and purchases were as follows (in millions): IPL WPL 2023 2022 2021 2023 2022 2021 Corporate Services billings $181 $181 $180 $163 $155 $154 Sales credited 11 19 22 55 74 23 Purchases billed 431 435 441 35 174 116</t>
        </is>
      </c>
    </row>
    <row r="10">
      <c r="A10" s="4" t="inlineStr">
        <is>
          <t>Net Intercompany Payables</t>
        </is>
      </c>
      <c r="B10" s="4" t="inlineStr">
        <is>
          <t>As of December 31, net intercompany payables to Corporate Services were as follows (in millions): 2023 2022 IPL $129 $103 WPL 72 56</t>
        </is>
      </c>
    </row>
    <row r="11">
      <c r="A11" s="4" t="inlineStr">
        <is>
          <t>WPL [Member]</t>
        </is>
      </c>
      <c r="B11" s="4" t="inlineStr">
        <is>
          <t xml:space="preserve"> </t>
        </is>
      </c>
    </row>
    <row r="12">
      <c r="A12" s="3" t="inlineStr">
        <is>
          <t>Related Party Transaction [Line Items]</t>
        </is>
      </c>
      <c r="B12" s="4" t="inlineStr">
        <is>
          <t xml:space="preserve"> </t>
        </is>
      </c>
    </row>
    <row r="13">
      <c r="A13" s="4" t="inlineStr">
        <is>
          <t>Services Provided, Sales Credited And Purchases Billed</t>
        </is>
      </c>
      <c r="B13" s="4" t="inlineStr">
        <is>
          <t>The amounts billed for services provided, sales credited and purchases were as follows (in millions): IPL WPL 2023 2022 2021 2023 2022 2021 Corporate Services billings $181 $181 $180 $163 $155 $154 Sales credited 11 19 22 55 74 23 Purchases billed 431 435 441 35 174 116</t>
        </is>
      </c>
    </row>
    <row r="14">
      <c r="A14" s="4" t="inlineStr">
        <is>
          <t>Net Intercompany Payables</t>
        </is>
      </c>
      <c r="B14" s="4" t="inlineStr">
        <is>
          <t>As of December 31, net intercompany payables to Corporate Services were as follows (in millions): 2023 2022 IPL $129 $103 WPL 72 56</t>
        </is>
      </c>
    </row>
    <row r="15">
      <c r="A15" s="4" t="inlineStr">
        <is>
          <t>Related Amounts Billed Between Parties</t>
        </is>
      </c>
      <c r="B15" s="4" t="inlineStr">
        <is>
          <t>The related amounts billed between the parties were as follows (in millions): 2023 2022 2021 ATC billings to WPL $159 $140 $122 WPL billings to ATC 20 18 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densed Parent Compan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Income</t>
        </is>
      </c>
      <c r="B4" s="4" t="inlineStr">
        <is>
          <t>ALLIANT ENERGY CORPORATION (Parent Company Only) Year Ended December 31, CONDENSED STATEMENTS OF INCOME 2023 2022 2021 (in millions) Operating expenses $3 $9 $5 Operating loss (3) (9) (5) Other (income) and deductions: Equity earnings from consolidated subsidiaries (742) (707) (664) Interest expense 34 6 1 Other 4 1 1 Total other (income) and deductions (704) (700) (662) Income before income taxes 701 691 657 Income tax expense (benefit) (5) 2 (5) Net income $706 $689 $662 Refer to accompanying Notes to Condensed Financial Statements.</t>
        </is>
      </c>
    </row>
    <row r="5">
      <c r="A5" s="4" t="inlineStr">
        <is>
          <t>Condensed Balance Sheets</t>
        </is>
      </c>
      <c r="B5" s="4" t="inlineStr">
        <is>
          <t>ALLIANT ENERGY CORPORATION (Parent Company Only) December 31, CONDENSED BALANCE SHEETS 2023 2022 (in millions) ASSETS Current assets: Notes receivable from affiliated companies $96 $65 Other 1 1 Total current assets 97 66 Investments: Investments in consolidated subsidiaries 8,405 7,801 Other 2 2 Total investments 8,407 7,803 Other assets 90 97 Total assets $8,594 $7,966 LIABILITIES AND EQUITY Current liabilities: Commercial paper $157 $352 Notes payable to affiliated companies 1,068 1,318 Other 10 10 Total current liabilities 1,235 1,680 Long-term debt, net 568 — Other liabilities 2 1 Common equity: Common stock and additional paid-in capital 3,033 2,780 Retained earnings 3,768 3,518 Accumulated other comprehensive income 1 — Shares in deferred compensation trust (13) (13) Total common equity 6,789 6,285 Total liabilities and equity $8,594 $7,966 Refer to accompanying Notes to Condensed Financial Statements.</t>
        </is>
      </c>
    </row>
    <row r="6">
      <c r="A6" s="4" t="inlineStr">
        <is>
          <t>Condensed Statements of Cash Flows</t>
        </is>
      </c>
      <c r="B6" s="4" t="inlineStr">
        <is>
          <t>ALLIANT ENERGY CORPORATION (Parent Company Only) Year Ended December 31, CONDENSED STATEMENTS OF CASH FLOWS 2023 2022 2021 (in millions) Net cash flows from operating activities $445 $492 $494 Cash flows used for investing activities: Capital contributions to consolidated subsidiaries (325) (530) (295) Net change in notes receivable from and payable to affiliates (281) 369 (21) Dividends from consolidated subsidiaries in excess of equity earnings — — 50 Net cash flows used for investing activities (606) (161) (266) Cash flows from (used for) financing activities: Common stock dividends (456) (428) (403) Proceeds from issuance of common stock, net 246 25 28 Proceeds from issuance of long-term debt 565 — — Net change in commercial paper (195) 73 147 Other 1 (1) — Net cash flows from (used for) financing activities 161 (331) (228) Net increase (decrease) in cash, cash equivalents and restricted cash — — — Cash, cash equivalents and restricted cash at beginning of period — — — Cash, cash equivalents and restricted cash at end of period $— $— $— Supplemental cash flows information: Cash (paid) refunded during the period for: Interest ($27) ($6) ($1) Income taxes, net $22 $15 $4 Refer to accompanying Notes to Condensed Financial Stat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mmary Of Significant Accounting Policies (Narrative) (Details) $ in Millions</t>
        </is>
      </c>
      <c r="B1" s="2" t="inlineStr">
        <is>
          <t>12 Months Ended</t>
        </is>
      </c>
    </row>
    <row r="2">
      <c r="B2" s="2" t="inlineStr">
        <is>
          <t>Dec. 31, 2023 USD ($) customer MW</t>
        </is>
      </c>
      <c r="C2" s="2" t="inlineStr">
        <is>
          <t>Dec. 31, 2022 USD ($)</t>
        </is>
      </c>
    </row>
    <row r="3">
      <c r="A3" s="3" t="inlineStr">
        <is>
          <t>Cash, Cash Equivalents and Restricted Cash:</t>
        </is>
      </c>
      <c r="B3" s="4" t="inlineStr">
        <is>
          <t xml:space="preserve"> </t>
        </is>
      </c>
      <c r="C3" s="4" t="inlineStr">
        <is>
          <t xml:space="preserve"> </t>
        </is>
      </c>
    </row>
    <row r="4">
      <c r="A4" s="4" t="inlineStr">
        <is>
          <t>Money market fund investments | $</t>
        </is>
      </c>
      <c r="B4" s="5" t="n">
        <v>45</v>
      </c>
      <c r="C4" s="5" t="n">
        <v>10</v>
      </c>
    </row>
    <row r="5">
      <c r="A5" s="4" t="inlineStr">
        <is>
          <t>Money market fund investments interest rate, percentage</t>
        </is>
      </c>
      <c r="B5" s="9" t="n">
        <v>0.05</v>
      </c>
      <c r="C5" s="4" t="inlineStr">
        <is>
          <t xml:space="preserve"> </t>
        </is>
      </c>
    </row>
    <row r="6">
      <c r="A6" s="4" t="inlineStr">
        <is>
          <t>Non-utility wind farm in Oklahoma [Member]</t>
        </is>
      </c>
      <c r="B6" s="4" t="inlineStr">
        <is>
          <t xml:space="preserve"> </t>
        </is>
      </c>
      <c r="C6" s="4" t="inlineStr">
        <is>
          <t xml:space="preserve"> </t>
        </is>
      </c>
    </row>
    <row r="7">
      <c r="A7" s="3" t="inlineStr">
        <is>
          <t>General:</t>
        </is>
      </c>
      <c r="B7" s="4" t="inlineStr">
        <is>
          <t xml:space="preserve"> </t>
        </is>
      </c>
      <c r="C7" s="4" t="inlineStr">
        <is>
          <t xml:space="preserve"> </t>
        </is>
      </c>
    </row>
    <row r="8">
      <c r="A8" s="4" t="inlineStr">
        <is>
          <t>Ownership interest</t>
        </is>
      </c>
      <c r="B8" s="9" t="n">
        <v>0.5</v>
      </c>
      <c r="C8" s="4" t="inlineStr">
        <is>
          <t xml:space="preserve"> </t>
        </is>
      </c>
    </row>
    <row r="9">
      <c r="A9" s="4" t="inlineStr">
        <is>
          <t>IPL [Member]</t>
        </is>
      </c>
      <c r="B9" s="4" t="inlineStr">
        <is>
          <t xml:space="preserve"> </t>
        </is>
      </c>
      <c r="C9" s="4" t="inlineStr">
        <is>
          <t xml:space="preserve"> </t>
        </is>
      </c>
    </row>
    <row r="10">
      <c r="A10" s="3" t="inlineStr">
        <is>
          <t>General:</t>
        </is>
      </c>
      <c r="B10" s="4" t="inlineStr">
        <is>
          <t xml:space="preserve"> </t>
        </is>
      </c>
      <c r="C10" s="4" t="inlineStr">
        <is>
          <t xml:space="preserve"> </t>
        </is>
      </c>
    </row>
    <row r="11">
      <c r="A11" s="4" t="inlineStr">
        <is>
          <t>Generation and distribution of steam, number of customers served (in customers) | customer</t>
        </is>
      </c>
      <c r="B11" s="6" t="n">
        <v>2</v>
      </c>
      <c r="C11" s="4" t="inlineStr">
        <is>
          <t xml:space="preserve"> </t>
        </is>
      </c>
    </row>
    <row r="12">
      <c r="A12" s="3" t="inlineStr">
        <is>
          <t>Cash, Cash Equivalents and Restricted Cash:</t>
        </is>
      </c>
      <c r="B12" s="4" t="inlineStr">
        <is>
          <t xml:space="preserve"> </t>
        </is>
      </c>
      <c r="C12" s="4" t="inlineStr">
        <is>
          <t xml:space="preserve"> </t>
        </is>
      </c>
    </row>
    <row r="13">
      <c r="A13" s="4" t="inlineStr">
        <is>
          <t>Money market fund investments | $</t>
        </is>
      </c>
      <c r="B13" s="5" t="n">
        <v>45</v>
      </c>
      <c r="C13" s="5" t="n">
        <v>10</v>
      </c>
    </row>
    <row r="14">
      <c r="A14" s="4" t="inlineStr">
        <is>
          <t>Money market fund investments interest rate, percentage</t>
        </is>
      </c>
      <c r="B14" s="9" t="n">
        <v>0.05</v>
      </c>
      <c r="C14" s="4" t="inlineStr">
        <is>
          <t xml:space="preserve"> </t>
        </is>
      </c>
    </row>
    <row r="15">
      <c r="A15" s="3" t="inlineStr">
        <is>
          <t>Property, Plant and Equipment:</t>
        </is>
      </c>
      <c r="B15" s="4" t="inlineStr">
        <is>
          <t xml:space="preserve"> </t>
        </is>
      </c>
      <c r="C15" s="4" t="inlineStr">
        <is>
          <t xml:space="preserve"> </t>
        </is>
      </c>
    </row>
    <row r="16">
      <c r="A16" s="4" t="inlineStr">
        <is>
          <t>AFUDC accrual recorded, percentage of estimated CWIP</t>
        </is>
      </c>
      <c r="B16" s="9" t="n">
        <v>1</v>
      </c>
      <c r="C16" s="4" t="inlineStr">
        <is>
          <t xml:space="preserve"> </t>
        </is>
      </c>
    </row>
    <row r="17">
      <c r="A17" s="4" t="inlineStr">
        <is>
          <t>WPL [Member]</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AFUDC accrual recorded, percentage of estimated CWIP</t>
        </is>
      </c>
      <c r="B19" s="9" t="n">
        <v>0.5</v>
      </c>
      <c r="C19" s="4" t="inlineStr">
        <is>
          <t xml:space="preserve"> </t>
        </is>
      </c>
    </row>
    <row r="20">
      <c r="A20" s="4" t="inlineStr">
        <is>
          <t>AFUDC accrual recorded, percentage earning a return as part of rate base</t>
        </is>
      </c>
      <c r="B20" s="9" t="n">
        <v>0.5</v>
      </c>
      <c r="C20" s="4" t="inlineStr">
        <is>
          <t xml:space="preserve"> </t>
        </is>
      </c>
    </row>
    <row r="21">
      <c r="A21" s="4" t="inlineStr">
        <is>
          <t>AFUDC rates, projects with approval</t>
        </is>
      </c>
      <c r="B21" s="9" t="n">
        <v>1</v>
      </c>
      <c r="C21" s="4" t="inlineStr">
        <is>
          <t xml:space="preserve"> </t>
        </is>
      </c>
    </row>
    <row r="22">
      <c r="A22" s="4" t="inlineStr">
        <is>
          <t>Alliant Energy Finance, LLC [Member]</t>
        </is>
      </c>
      <c r="B22" s="4" t="inlineStr">
        <is>
          <t xml:space="preserve"> </t>
        </is>
      </c>
      <c r="C22" s="4" t="inlineStr">
        <is>
          <t xml:space="preserve"> </t>
        </is>
      </c>
    </row>
    <row r="23">
      <c r="A23" s="3" t="inlineStr">
        <is>
          <t>General:</t>
        </is>
      </c>
      <c r="B23" s="4" t="inlineStr">
        <is>
          <t xml:space="preserve"> </t>
        </is>
      </c>
      <c r="C23" s="4" t="inlineStr">
        <is>
          <t xml:space="preserve"> </t>
        </is>
      </c>
    </row>
    <row r="24">
      <c r="A24" s="4" t="inlineStr">
        <is>
          <t>Electric capacity of wind farm (in megawatts) | MW</t>
        </is>
      </c>
      <c r="B24" s="6" t="n">
        <v>225</v>
      </c>
      <c r="C24" s="4" t="inlineStr">
        <is>
          <t xml:space="preserve"> </t>
        </is>
      </c>
    </row>
    <row r="25">
      <c r="A25" s="4" t="inlineStr">
        <is>
          <t>Alliant Energy Finance, LLC [Member] | Non-utility wind farm in Oklahoma [Member]</t>
        </is>
      </c>
      <c r="B25" s="4" t="inlineStr">
        <is>
          <t xml:space="preserve"> </t>
        </is>
      </c>
      <c r="C25" s="4" t="inlineStr">
        <is>
          <t xml:space="preserve"> </t>
        </is>
      </c>
    </row>
    <row r="26">
      <c r="A26" s="3" t="inlineStr">
        <is>
          <t>General:</t>
        </is>
      </c>
      <c r="B26" s="4" t="inlineStr">
        <is>
          <t xml:space="preserve"> </t>
        </is>
      </c>
      <c r="C26" s="4" t="inlineStr">
        <is>
          <t xml:space="preserve"> </t>
        </is>
      </c>
    </row>
    <row r="27">
      <c r="A27" s="4" t="inlineStr">
        <is>
          <t>Ownership interest</t>
        </is>
      </c>
      <c r="B27" s="9" t="n">
        <v>0.5</v>
      </c>
      <c r="C27" s="4" t="inlineStr">
        <is>
          <t xml:space="preserve"> </t>
        </is>
      </c>
    </row>
    <row r="28">
      <c r="A28" s="4" t="inlineStr">
        <is>
          <t>Sheboygan Falls Energy Facility [Member]</t>
        </is>
      </c>
      <c r="B28" s="4" t="inlineStr">
        <is>
          <t xml:space="preserve"> </t>
        </is>
      </c>
      <c r="C28" s="4" t="inlineStr">
        <is>
          <t xml:space="preserve"> </t>
        </is>
      </c>
    </row>
    <row r="29">
      <c r="A29" s="3" t="inlineStr">
        <is>
          <t>General:</t>
        </is>
      </c>
      <c r="B29" s="4" t="inlineStr">
        <is>
          <t xml:space="preserve"> </t>
        </is>
      </c>
      <c r="C29" s="4" t="inlineStr">
        <is>
          <t xml:space="preserve"> </t>
        </is>
      </c>
    </row>
    <row r="30">
      <c r="A30" s="4" t="inlineStr">
        <is>
          <t>Fossil-fueled EGU capacity (in megawatts) | MW</t>
        </is>
      </c>
      <c r="B30" s="6" t="n">
        <v>347</v>
      </c>
      <c r="C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03</v>
      </c>
      <c r="C4" s="5" t="n">
        <v>686</v>
      </c>
      <c r="D4" s="5" t="n">
        <v>674</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676</v>
      </c>
      <c r="C6" s="6" t="n">
        <v>671</v>
      </c>
      <c r="D6" s="6" t="n">
        <v>657</v>
      </c>
    </row>
    <row r="7">
      <c r="A7" s="4" t="inlineStr">
        <is>
          <t>Deferred tax expense (benefit) and tax credits</t>
        </is>
      </c>
      <c r="B7" s="6" t="n">
        <v>14</v>
      </c>
      <c r="C7" s="6" t="n">
        <v>13</v>
      </c>
      <c r="D7" s="6" t="n">
        <v>-78</v>
      </c>
    </row>
    <row r="8">
      <c r="A8" s="4" t="inlineStr">
        <is>
          <t>Equity component of allowance for funds used during construction</t>
        </is>
      </c>
      <c r="B8" s="6" t="n">
        <v>-74</v>
      </c>
      <c r="C8" s="6" t="n">
        <v>-44</v>
      </c>
      <c r="D8" s="6" t="n">
        <v>-18</v>
      </c>
    </row>
    <row r="9">
      <c r="A9" s="4" t="inlineStr">
        <is>
          <t>Other</t>
        </is>
      </c>
      <c r="B9" s="6" t="n">
        <v>35</v>
      </c>
      <c r="C9" s="6" t="n">
        <v>27</v>
      </c>
      <c r="D9" s="6" t="n">
        <v>35</v>
      </c>
    </row>
    <row r="10">
      <c r="A10" s="3" t="inlineStr">
        <is>
          <t>Other changes in assets and liabilities:</t>
        </is>
      </c>
      <c r="B10" s="4" t="inlineStr">
        <is>
          <t xml:space="preserve"> </t>
        </is>
      </c>
      <c r="C10" s="4" t="inlineStr">
        <is>
          <t xml:space="preserve"> </t>
        </is>
      </c>
      <c r="D10" s="4" t="inlineStr">
        <is>
          <t xml:space="preserve"> </t>
        </is>
      </c>
    </row>
    <row r="11">
      <c r="A11" s="4" t="inlineStr">
        <is>
          <t>Accounts receivable</t>
        </is>
      </c>
      <c r="B11" s="6" t="n">
        <v>-414</v>
      </c>
      <c r="C11" s="6" t="n">
        <v>-672</v>
      </c>
      <c r="D11" s="6" t="n">
        <v>-530</v>
      </c>
    </row>
    <row r="12">
      <c r="A12" s="4" t="inlineStr">
        <is>
          <t>Materials and supplies</t>
        </is>
      </c>
      <c r="B12" s="6" t="n">
        <v>-62</v>
      </c>
      <c r="C12" s="6" t="n">
        <v>-27</v>
      </c>
      <c r="D12" s="6" t="n">
        <v>-13</v>
      </c>
    </row>
    <row r="13">
      <c r="A13" s="4" t="inlineStr">
        <is>
          <t>Regulatory assets</t>
        </is>
      </c>
      <c r="B13" s="6" t="n">
        <v>24</v>
      </c>
      <c r="C13" s="6" t="n">
        <v>-108</v>
      </c>
      <c r="D13" s="6" t="n">
        <v>51</v>
      </c>
    </row>
    <row r="14">
      <c r="A14" s="4" t="inlineStr">
        <is>
          <t>Derivative assets</t>
        </is>
      </c>
      <c r="B14" s="6" t="n">
        <v>149</v>
      </c>
      <c r="C14" s="6" t="n">
        <v>-61</v>
      </c>
      <c r="D14" s="6" t="n">
        <v>-142</v>
      </c>
    </row>
    <row r="15">
      <c r="A15" s="4" t="inlineStr">
        <is>
          <t>Accounts payable</t>
        </is>
      </c>
      <c r="B15" s="6" t="n">
        <v>-122</v>
      </c>
      <c r="C15" s="6" t="n">
        <v>78</v>
      </c>
      <c r="D15" s="6" t="n">
        <v>37</v>
      </c>
    </row>
    <row r="16">
      <c r="A16" s="4" t="inlineStr">
        <is>
          <t>Regulatory liabilities</t>
        </is>
      </c>
      <c r="B16" s="6" t="n">
        <v>-149</v>
      </c>
      <c r="C16" s="6" t="n">
        <v>22</v>
      </c>
      <c r="D16" s="6" t="n">
        <v>-66</v>
      </c>
    </row>
    <row r="17">
      <c r="A17" s="4" t="inlineStr">
        <is>
          <t>Derivative liabilities</t>
        </is>
      </c>
      <c r="B17" s="6" t="n">
        <v>19</v>
      </c>
      <c r="C17" s="6" t="n">
        <v>70</v>
      </c>
      <c r="D17" s="6" t="n">
        <v>-17</v>
      </c>
    </row>
    <row r="18">
      <c r="A18" s="4" t="inlineStr">
        <is>
          <t>Deferred income taxes</t>
        </is>
      </c>
      <c r="B18" s="6" t="n">
        <v>84</v>
      </c>
      <c r="C18" s="6" t="n">
        <v>4</v>
      </c>
      <c r="D18" s="6" t="n">
        <v>193</v>
      </c>
    </row>
    <row r="19">
      <c r="A19" s="4" t="inlineStr">
        <is>
          <t>Pension and other benefit obligations</t>
        </is>
      </c>
      <c r="B19" s="6" t="n">
        <v>-28</v>
      </c>
      <c r="C19" s="6" t="n">
        <v>-97</v>
      </c>
      <c r="D19" s="6" t="n">
        <v>-137</v>
      </c>
    </row>
    <row r="20">
      <c r="A20" s="4" t="inlineStr">
        <is>
          <t>Other</t>
        </is>
      </c>
      <c r="B20" s="6" t="n">
        <v>12</v>
      </c>
      <c r="C20" s="6" t="n">
        <v>-76</v>
      </c>
      <c r="D20" s="6" t="n">
        <v>-64</v>
      </c>
    </row>
    <row r="21">
      <c r="A21" s="4" t="inlineStr">
        <is>
          <t>Net cash flows from operating activities</t>
        </is>
      </c>
      <c r="B21" s="6" t="n">
        <v>867</v>
      </c>
      <c r="C21" s="6" t="n">
        <v>486</v>
      </c>
      <c r="D21" s="6" t="n">
        <v>582</v>
      </c>
    </row>
    <row r="22">
      <c r="A22" s="3" t="inlineStr">
        <is>
          <t>Cash flows from (used for) investing activities:</t>
        </is>
      </c>
      <c r="B22" s="4" t="inlineStr">
        <is>
          <t xml:space="preserve"> </t>
        </is>
      </c>
      <c r="C22" s="4" t="inlineStr">
        <is>
          <t xml:space="preserve"> </t>
        </is>
      </c>
      <c r="D22" s="4" t="inlineStr">
        <is>
          <t xml:space="preserve"> </t>
        </is>
      </c>
    </row>
    <row r="23">
      <c r="A23" s="4" t="inlineStr">
        <is>
          <t>Utility construction and acquisition expenditures</t>
        </is>
      </c>
      <c r="B23" s="6" t="n">
        <v>-1731</v>
      </c>
      <c r="C23" s="6" t="n">
        <v>-1392</v>
      </c>
      <c r="D23" s="6" t="n">
        <v>-1070</v>
      </c>
    </row>
    <row r="24">
      <c r="A24" s="4" t="inlineStr">
        <is>
          <t>Other construction and acquisition expenditures</t>
        </is>
      </c>
      <c r="B24" s="6" t="n">
        <v>-123</v>
      </c>
      <c r="C24" s="6" t="n">
        <v>-92</v>
      </c>
      <c r="D24" s="6" t="n">
        <v>-99</v>
      </c>
    </row>
    <row r="25">
      <c r="A25" s="4" t="inlineStr">
        <is>
          <t>Cash receipts on sold receivables</t>
        </is>
      </c>
      <c r="B25" s="6" t="n">
        <v>453</v>
      </c>
      <c r="C25" s="6" t="n">
        <v>598</v>
      </c>
      <c r="D25" s="6" t="n">
        <v>502</v>
      </c>
    </row>
    <row r="26">
      <c r="A26" s="4" t="inlineStr">
        <is>
          <t>Proceeds from sales of partial ownership interests in West Riverside</t>
        </is>
      </c>
      <c r="B26" s="6" t="n">
        <v>120</v>
      </c>
      <c r="C26" s="6" t="n">
        <v>0</v>
      </c>
      <c r="D26" s="6" t="n">
        <v>0</v>
      </c>
    </row>
    <row r="27">
      <c r="A27" s="4" t="inlineStr">
        <is>
          <t>Other</t>
        </is>
      </c>
      <c r="B27" s="6" t="n">
        <v>-120</v>
      </c>
      <c r="C27" s="6" t="n">
        <v>-47</v>
      </c>
      <c r="D27" s="6" t="n">
        <v>-61</v>
      </c>
    </row>
    <row r="28">
      <c r="A28" s="4" t="inlineStr">
        <is>
          <t>Net cash flows from (used for) investing activities</t>
        </is>
      </c>
      <c r="B28" s="6" t="n">
        <v>-1401</v>
      </c>
      <c r="C28" s="6" t="n">
        <v>-933</v>
      </c>
      <c r="D28" s="6" t="n">
        <v>-728</v>
      </c>
    </row>
    <row r="29">
      <c r="A29" s="3" t="inlineStr">
        <is>
          <t>Cash flows from (used for) financing activities:</t>
        </is>
      </c>
      <c r="B29" s="4" t="inlineStr">
        <is>
          <t xml:space="preserve"> </t>
        </is>
      </c>
      <c r="C29" s="4" t="inlineStr">
        <is>
          <t xml:space="preserve"> </t>
        </is>
      </c>
      <c r="D29" s="4" t="inlineStr">
        <is>
          <t xml:space="preserve"> </t>
        </is>
      </c>
    </row>
    <row r="30">
      <c r="A30" s="4" t="inlineStr">
        <is>
          <t>Common stock dividends</t>
        </is>
      </c>
      <c r="B30" s="6" t="n">
        <v>-456</v>
      </c>
      <c r="C30" s="6" t="n">
        <v>-428</v>
      </c>
      <c r="D30" s="6" t="n">
        <v>-403</v>
      </c>
    </row>
    <row r="31">
      <c r="A31" s="4" t="inlineStr">
        <is>
          <t>Proceeds from issuance of common stock, net</t>
        </is>
      </c>
      <c r="B31" s="6" t="n">
        <v>246</v>
      </c>
      <c r="C31" s="6" t="n">
        <v>25</v>
      </c>
      <c r="D31" s="6" t="n">
        <v>28</v>
      </c>
    </row>
    <row r="32">
      <c r="A32" s="4" t="inlineStr">
        <is>
          <t>Redemption of cumulative preferred stock of IPL</t>
        </is>
      </c>
      <c r="B32" s="6" t="n">
        <v>0</v>
      </c>
      <c r="C32" s="6" t="n">
        <v>0</v>
      </c>
      <c r="D32" s="6" t="n">
        <v>-200</v>
      </c>
    </row>
    <row r="33">
      <c r="A33" s="4" t="inlineStr">
        <is>
          <t>Proceeds from issuance of long-term debt</t>
        </is>
      </c>
      <c r="B33" s="6" t="n">
        <v>1455</v>
      </c>
      <c r="C33" s="6" t="n">
        <v>1338</v>
      </c>
      <c r="D33" s="6" t="n">
        <v>600</v>
      </c>
    </row>
    <row r="34">
      <c r="A34" s="4" t="inlineStr">
        <is>
          <t>Payments to retire long-term debt</t>
        </is>
      </c>
      <c r="B34" s="6" t="n">
        <v>-508</v>
      </c>
      <c r="C34" s="6" t="n">
        <v>-633</v>
      </c>
      <c r="D34" s="6" t="n">
        <v>-8</v>
      </c>
    </row>
    <row r="35">
      <c r="A35" s="4" t="inlineStr">
        <is>
          <t>Net change in commercial paper</t>
        </is>
      </c>
      <c r="B35" s="6" t="n">
        <v>-167</v>
      </c>
      <c r="C35" s="6" t="n">
        <v>127</v>
      </c>
      <c r="D35" s="6" t="n">
        <v>126</v>
      </c>
    </row>
    <row r="36">
      <c r="A36" s="4" t="inlineStr">
        <is>
          <t>Other</t>
        </is>
      </c>
      <c r="B36" s="6" t="n">
        <v>3</v>
      </c>
      <c r="C36" s="6" t="n">
        <v>2</v>
      </c>
      <c r="D36" s="6" t="n">
        <v>-13</v>
      </c>
    </row>
    <row r="37">
      <c r="A37" s="4" t="inlineStr">
        <is>
          <t>Net cash flows from (used for) financing activities</t>
        </is>
      </c>
      <c r="B37" s="6" t="n">
        <v>573</v>
      </c>
      <c r="C37" s="6" t="n">
        <v>431</v>
      </c>
      <c r="D37" s="6" t="n">
        <v>130</v>
      </c>
    </row>
    <row r="38">
      <c r="A38" s="4" t="inlineStr">
        <is>
          <t>Net increase (decrease) in cash, cash equivalents and restricted cash</t>
        </is>
      </c>
      <c r="B38" s="6" t="n">
        <v>39</v>
      </c>
      <c r="C38" s="6" t="n">
        <v>-16</v>
      </c>
      <c r="D38" s="6" t="n">
        <v>-16</v>
      </c>
    </row>
    <row r="39">
      <c r="A39" s="4" t="inlineStr">
        <is>
          <t>Cash, cash equivalents and restricted cash at beginning of period</t>
        </is>
      </c>
      <c r="B39" s="6" t="n">
        <v>24</v>
      </c>
      <c r="C39" s="6" t="n">
        <v>40</v>
      </c>
      <c r="D39" s="6" t="n">
        <v>56</v>
      </c>
    </row>
    <row r="40">
      <c r="A40" s="4" t="inlineStr">
        <is>
          <t>Cash, cash equivalents and restricted cash at end of period</t>
        </is>
      </c>
      <c r="B40" s="6" t="n">
        <v>63</v>
      </c>
      <c r="C40" s="6" t="n">
        <v>24</v>
      </c>
      <c r="D40" s="6" t="n">
        <v>40</v>
      </c>
    </row>
    <row r="41">
      <c r="A41" s="3" t="inlineStr">
        <is>
          <t>Supplemental cash flows information:</t>
        </is>
      </c>
      <c r="B41" s="4" t="inlineStr">
        <is>
          <t xml:space="preserve"> </t>
        </is>
      </c>
      <c r="C41" s="4" t="inlineStr">
        <is>
          <t xml:space="preserve"> </t>
        </is>
      </c>
      <c r="D41" s="4" t="inlineStr">
        <is>
          <t xml:space="preserve"> </t>
        </is>
      </c>
    </row>
    <row r="42">
      <c r="A42" s="4" t="inlineStr">
        <is>
          <t>Interest</t>
        </is>
      </c>
      <c r="B42" s="6" t="n">
        <v>-378</v>
      </c>
      <c r="C42" s="6" t="n">
        <v>-311</v>
      </c>
      <c r="D42" s="6" t="n">
        <v>-272</v>
      </c>
    </row>
    <row r="43">
      <c r="A43" s="4" t="inlineStr">
        <is>
          <t>Income taxes, net</t>
        </is>
      </c>
      <c r="B43" s="6" t="n">
        <v>88</v>
      </c>
      <c r="C43" s="6" t="n">
        <v>-6</v>
      </c>
      <c r="D43" s="6" t="n">
        <v>-3</v>
      </c>
    </row>
    <row r="44">
      <c r="A44" s="3" t="inlineStr">
        <is>
          <t>Significant non-cash investing and financing activities:</t>
        </is>
      </c>
      <c r="B44" s="4" t="inlineStr">
        <is>
          <t xml:space="preserve"> </t>
        </is>
      </c>
      <c r="C44" s="4" t="inlineStr">
        <is>
          <t xml:space="preserve"> </t>
        </is>
      </c>
      <c r="D44" s="4" t="inlineStr">
        <is>
          <t xml:space="preserve"> </t>
        </is>
      </c>
    </row>
    <row r="45">
      <c r="A45" s="4" t="inlineStr">
        <is>
          <t>Accrued capital expenditures</t>
        </is>
      </c>
      <c r="B45" s="6" t="n">
        <v>364</v>
      </c>
      <c r="C45" s="6" t="n">
        <v>382</v>
      </c>
      <c r="D45" s="6" t="n">
        <v>141</v>
      </c>
    </row>
    <row r="46">
      <c r="A46" s="4" t="inlineStr">
        <is>
          <t>Beneficial interest obtained in exchange for securitized accounts receivable</t>
        </is>
      </c>
      <c r="B46" s="6" t="n">
        <v>216</v>
      </c>
      <c r="C46" s="6" t="n">
        <v>185</v>
      </c>
      <c r="D46" s="6" t="n">
        <v>214</v>
      </c>
    </row>
    <row r="47">
      <c r="A47" s="4" t="inlineStr">
        <is>
          <t>Indemnification Agreement [Member] | Renewable Tax Credits Transferred [Member]</t>
        </is>
      </c>
      <c r="B47" s="4" t="inlineStr">
        <is>
          <t xml:space="preserve"> </t>
        </is>
      </c>
      <c r="C47" s="4" t="inlineStr">
        <is>
          <t xml:space="preserve"> </t>
        </is>
      </c>
      <c r="D47" s="4" t="inlineStr">
        <is>
          <t xml:space="preserve"> </t>
        </is>
      </c>
    </row>
    <row r="48">
      <c r="A48" s="3" t="inlineStr">
        <is>
          <t>Supplemental cash flows information:</t>
        </is>
      </c>
      <c r="B48" s="4" t="inlineStr">
        <is>
          <t xml:space="preserve"> </t>
        </is>
      </c>
      <c r="C48" s="4" t="inlineStr">
        <is>
          <t xml:space="preserve"> </t>
        </is>
      </c>
      <c r="D48" s="4" t="inlineStr">
        <is>
          <t xml:space="preserve"> </t>
        </is>
      </c>
    </row>
    <row r="49">
      <c r="A49" s="4" t="inlineStr">
        <is>
          <t>Proceeds from renewable tax credits transferred to other corporate taxpayers</t>
        </is>
      </c>
      <c r="B49" s="6" t="n">
        <v>98</v>
      </c>
      <c r="C49" s="4" t="inlineStr">
        <is>
          <t xml:space="preserve"> </t>
        </is>
      </c>
      <c r="D49" s="4" t="inlineStr">
        <is>
          <t xml:space="preserve"> </t>
        </is>
      </c>
    </row>
    <row r="50">
      <c r="A50" s="4" t="inlineStr">
        <is>
          <t>IPL [Member]</t>
        </is>
      </c>
      <c r="B50" s="4" t="inlineStr">
        <is>
          <t xml:space="preserve"> </t>
        </is>
      </c>
      <c r="C50" s="4" t="inlineStr">
        <is>
          <t xml:space="preserve"> </t>
        </is>
      </c>
      <c r="D50" s="4" t="inlineStr">
        <is>
          <t xml:space="preserve"> </t>
        </is>
      </c>
    </row>
    <row r="51">
      <c r="A51" s="3" t="inlineStr">
        <is>
          <t>Cash flows from operating activities:</t>
        </is>
      </c>
      <c r="B51" s="4" t="inlineStr">
        <is>
          <t xml:space="preserve"> </t>
        </is>
      </c>
      <c r="C51" s="4" t="inlineStr">
        <is>
          <t xml:space="preserve"> </t>
        </is>
      </c>
      <c r="D51" s="4" t="inlineStr">
        <is>
          <t xml:space="preserve"> </t>
        </is>
      </c>
    </row>
    <row r="52">
      <c r="A52" s="4" t="inlineStr">
        <is>
          <t>Net income</t>
        </is>
      </c>
      <c r="B52" s="6" t="n">
        <v>366</v>
      </c>
      <c r="C52" s="6" t="n">
        <v>360</v>
      </c>
      <c r="D52" s="6" t="n">
        <v>365</v>
      </c>
    </row>
    <row r="53">
      <c r="A53" s="3" t="inlineStr">
        <is>
          <t>Adjustments to reconcile net income to net cash flows from operating activities:</t>
        </is>
      </c>
      <c r="B53" s="4" t="inlineStr">
        <is>
          <t xml:space="preserve"> </t>
        </is>
      </c>
      <c r="C53" s="4" t="inlineStr">
        <is>
          <t xml:space="preserve"> </t>
        </is>
      </c>
      <c r="D53" s="4" t="inlineStr">
        <is>
          <t xml:space="preserve"> </t>
        </is>
      </c>
    </row>
    <row r="54">
      <c r="A54" s="4" t="inlineStr">
        <is>
          <t>Depreciation and amortization</t>
        </is>
      </c>
      <c r="B54" s="6" t="n">
        <v>388</v>
      </c>
      <c r="C54" s="6" t="n">
        <v>381</v>
      </c>
      <c r="D54" s="6" t="n">
        <v>375</v>
      </c>
    </row>
    <row r="55">
      <c r="A55" s="4" t="inlineStr">
        <is>
          <t>Other</t>
        </is>
      </c>
      <c r="B55" s="6" t="n">
        <v>-2</v>
      </c>
      <c r="C55" s="6" t="n">
        <v>-21</v>
      </c>
      <c r="D55" s="6" t="n">
        <v>-10</v>
      </c>
    </row>
    <row r="56">
      <c r="A56" s="3" t="inlineStr">
        <is>
          <t>Other changes in assets and liabilities:</t>
        </is>
      </c>
      <c r="B56" s="4" t="inlineStr">
        <is>
          <t xml:space="preserve"> </t>
        </is>
      </c>
      <c r="C56" s="4" t="inlineStr">
        <is>
          <t xml:space="preserve"> </t>
        </is>
      </c>
      <c r="D56" s="4" t="inlineStr">
        <is>
          <t xml:space="preserve"> </t>
        </is>
      </c>
    </row>
    <row r="57">
      <c r="A57" s="4" t="inlineStr">
        <is>
          <t>Accounts receivable</t>
        </is>
      </c>
      <c r="B57" s="6" t="n">
        <v>-437</v>
      </c>
      <c r="C57" s="6" t="n">
        <v>-611</v>
      </c>
      <c r="D57" s="6" t="n">
        <v>-539</v>
      </c>
    </row>
    <row r="58">
      <c r="A58" s="4" t="inlineStr">
        <is>
          <t>Materials and supplies</t>
        </is>
      </c>
      <c r="B58" s="6" t="n">
        <v>-39</v>
      </c>
      <c r="C58" s="6" t="n">
        <v>-13</v>
      </c>
      <c r="D58" s="6" t="n">
        <v>-7</v>
      </c>
    </row>
    <row r="59">
      <c r="A59" s="4" t="inlineStr">
        <is>
          <t>Regulatory assets</t>
        </is>
      </c>
      <c r="B59" s="6" t="n">
        <v>58</v>
      </c>
      <c r="C59" s="6" t="n">
        <v>56</v>
      </c>
      <c r="D59" s="6" t="n">
        <v>30</v>
      </c>
    </row>
    <row r="60">
      <c r="A60" s="4" t="inlineStr">
        <is>
          <t>Derivative assets</t>
        </is>
      </c>
      <c r="B60" s="6" t="n">
        <v>84</v>
      </c>
      <c r="C60" s="6" t="n">
        <v>-54</v>
      </c>
      <c r="D60" s="6" t="n">
        <v>-55</v>
      </c>
    </row>
    <row r="61">
      <c r="A61" s="4" t="inlineStr">
        <is>
          <t>Accounts payable</t>
        </is>
      </c>
      <c r="B61" s="6" t="n">
        <v>-68</v>
      </c>
      <c r="C61" s="6" t="n">
        <v>65</v>
      </c>
      <c r="D61" s="6" t="n">
        <v>15</v>
      </c>
    </row>
    <row r="62">
      <c r="A62" s="4" t="inlineStr">
        <is>
          <t>Regulatory liabilities</t>
        </is>
      </c>
      <c r="B62" s="6" t="n">
        <v>-92</v>
      </c>
      <c r="C62" s="6" t="n">
        <v>53</v>
      </c>
      <c r="D62" s="6" t="n">
        <v>1</v>
      </c>
    </row>
    <row r="63">
      <c r="A63" s="4" t="inlineStr">
        <is>
          <t>Derivative liabilities</t>
        </is>
      </c>
      <c r="B63" s="6" t="n">
        <v>-16</v>
      </c>
      <c r="C63" s="6" t="n">
        <v>42</v>
      </c>
      <c r="D63" s="6" t="n">
        <v>-8</v>
      </c>
    </row>
    <row r="64">
      <c r="A64" s="4" t="inlineStr">
        <is>
          <t>Deferred income taxes</t>
        </is>
      </c>
      <c r="B64" s="6" t="n">
        <v>36</v>
      </c>
      <c r="C64" s="6" t="n">
        <v>-24</v>
      </c>
      <c r="D64" s="6" t="n">
        <v>62</v>
      </c>
    </row>
    <row r="65">
      <c r="A65" s="4" t="inlineStr">
        <is>
          <t>Pension and other benefit obligations</t>
        </is>
      </c>
      <c r="B65" s="6" t="n">
        <v>-11</v>
      </c>
      <c r="C65" s="6" t="n">
        <v>-65</v>
      </c>
      <c r="D65" s="6" t="n">
        <v>-59</v>
      </c>
    </row>
    <row r="66">
      <c r="A66" s="4" t="inlineStr">
        <is>
          <t>Other</t>
        </is>
      </c>
      <c r="B66" s="6" t="n">
        <v>-6</v>
      </c>
      <c r="C66" s="6" t="n">
        <v>-86</v>
      </c>
      <c r="D66" s="6" t="n">
        <v>-17</v>
      </c>
    </row>
    <row r="67">
      <c r="A67" s="4" t="inlineStr">
        <is>
          <t>Net cash flows from operating activities</t>
        </is>
      </c>
      <c r="B67" s="6" t="n">
        <v>261</v>
      </c>
      <c r="C67" s="6" t="n">
        <v>83</v>
      </c>
      <c r="D67" s="6" t="n">
        <v>153</v>
      </c>
    </row>
    <row r="68">
      <c r="A68" s="3" t="inlineStr">
        <is>
          <t>Cash flows from (used for) investing activities:</t>
        </is>
      </c>
      <c r="B68" s="4" t="inlineStr">
        <is>
          <t xml:space="preserve"> </t>
        </is>
      </c>
      <c r="C68" s="4" t="inlineStr">
        <is>
          <t xml:space="preserve"> </t>
        </is>
      </c>
      <c r="D68" s="4" t="inlineStr">
        <is>
          <t xml:space="preserve"> </t>
        </is>
      </c>
    </row>
    <row r="69">
      <c r="A69" s="4" t="inlineStr">
        <is>
          <t>Utility construction and acquisition expenditures</t>
        </is>
      </c>
      <c r="B69" s="6" t="n">
        <v>-712</v>
      </c>
      <c r="C69" s="6" t="n">
        <v>-372</v>
      </c>
      <c r="D69" s="6" t="n">
        <v>-384</v>
      </c>
    </row>
    <row r="70">
      <c r="A70" s="4" t="inlineStr">
        <is>
          <t>Cash receipts on sold receivables</t>
        </is>
      </c>
      <c r="B70" s="6" t="n">
        <v>453</v>
      </c>
      <c r="C70" s="6" t="n">
        <v>598</v>
      </c>
      <c r="D70" s="6" t="n">
        <v>502</v>
      </c>
    </row>
    <row r="71">
      <c r="A71" s="4" t="inlineStr">
        <is>
          <t>Other</t>
        </is>
      </c>
      <c r="B71" s="6" t="n">
        <v>-67</v>
      </c>
      <c r="C71" s="6" t="n">
        <v>-11</v>
      </c>
      <c r="D71" s="6" t="n">
        <v>-27</v>
      </c>
    </row>
    <row r="72">
      <c r="A72" s="4" t="inlineStr">
        <is>
          <t>Net cash flows from (used for) investing activities</t>
        </is>
      </c>
      <c r="B72" s="6" t="n">
        <v>-326</v>
      </c>
      <c r="C72" s="6" t="n">
        <v>215</v>
      </c>
      <c r="D72" s="6" t="n">
        <v>91</v>
      </c>
    </row>
    <row r="73">
      <c r="A73" s="3" t="inlineStr">
        <is>
          <t>Cash flows from (used for) financing activities:</t>
        </is>
      </c>
      <c r="B73" s="4" t="inlineStr">
        <is>
          <t xml:space="preserve"> </t>
        </is>
      </c>
      <c r="C73" s="4" t="inlineStr">
        <is>
          <t xml:space="preserve"> </t>
        </is>
      </c>
      <c r="D73" s="4" t="inlineStr">
        <is>
          <t xml:space="preserve"> </t>
        </is>
      </c>
    </row>
    <row r="74">
      <c r="A74" s="4" t="inlineStr">
        <is>
          <t>Common stock dividends</t>
        </is>
      </c>
      <c r="B74" s="6" t="n">
        <v>-280</v>
      </c>
      <c r="C74" s="6" t="n">
        <v>-321</v>
      </c>
      <c r="D74" s="6" t="n">
        <v>-400</v>
      </c>
    </row>
    <row r="75">
      <c r="A75" s="4" t="inlineStr">
        <is>
          <t>Capital contributions from parent</t>
        </is>
      </c>
      <c r="B75" s="6" t="n">
        <v>80</v>
      </c>
      <c r="C75" s="6" t="n">
        <v>0</v>
      </c>
      <c r="D75" s="6" t="n">
        <v>50</v>
      </c>
    </row>
    <row r="76">
      <c r="A76" s="4" t="inlineStr">
        <is>
          <t>Redemption of cumulative preferred stock of IPL</t>
        </is>
      </c>
      <c r="B76" s="6" t="n">
        <v>0</v>
      </c>
      <c r="C76" s="6" t="n">
        <v>0</v>
      </c>
      <c r="D76" s="6" t="n">
        <v>-200</v>
      </c>
    </row>
    <row r="77">
      <c r="A77" s="4" t="inlineStr">
        <is>
          <t>Proceeds from issuance of long-term debt</t>
        </is>
      </c>
      <c r="B77" s="6" t="n">
        <v>296</v>
      </c>
      <c r="C77" s="6" t="n">
        <v>0</v>
      </c>
      <c r="D77" s="6" t="n">
        <v>300</v>
      </c>
    </row>
    <row r="78">
      <c r="A78" s="4" t="inlineStr">
        <is>
          <t>Other</t>
        </is>
      </c>
      <c r="B78" s="6" t="n">
        <v>7</v>
      </c>
      <c r="C78" s="6" t="n">
        <v>4</v>
      </c>
      <c r="D78" s="6" t="n">
        <v>-10</v>
      </c>
    </row>
    <row r="79">
      <c r="A79" s="4" t="inlineStr">
        <is>
          <t>Net cash flows from (used for) financing activities</t>
        </is>
      </c>
      <c r="B79" s="6" t="n">
        <v>103</v>
      </c>
      <c r="C79" s="6" t="n">
        <v>-317</v>
      </c>
      <c r="D79" s="6" t="n">
        <v>-260</v>
      </c>
    </row>
    <row r="80">
      <c r="A80" s="4" t="inlineStr">
        <is>
          <t>Net increase (decrease) in cash, cash equivalents and restricted cash</t>
        </is>
      </c>
      <c r="B80" s="6" t="n">
        <v>38</v>
      </c>
      <c r="C80" s="6" t="n">
        <v>-19</v>
      </c>
      <c r="D80" s="6" t="n">
        <v>-16</v>
      </c>
    </row>
    <row r="81">
      <c r="A81" s="4" t="inlineStr">
        <is>
          <t>Cash, cash equivalents and restricted cash at beginning of period</t>
        </is>
      </c>
      <c r="B81" s="6" t="n">
        <v>15</v>
      </c>
      <c r="C81" s="6" t="n">
        <v>34</v>
      </c>
      <c r="D81" s="6" t="n">
        <v>50</v>
      </c>
    </row>
    <row r="82">
      <c r="A82" s="4" t="inlineStr">
        <is>
          <t>Cash, cash equivalents and restricted cash at end of period</t>
        </is>
      </c>
      <c r="B82" s="6" t="n">
        <v>53</v>
      </c>
      <c r="C82" s="6" t="n">
        <v>15</v>
      </c>
      <c r="D82" s="6" t="n">
        <v>34</v>
      </c>
    </row>
    <row r="83">
      <c r="A83" s="3" t="inlineStr">
        <is>
          <t>Supplemental cash flows information:</t>
        </is>
      </c>
      <c r="B83" s="4" t="inlineStr">
        <is>
          <t xml:space="preserve"> </t>
        </is>
      </c>
      <c r="C83" s="4" t="inlineStr">
        <is>
          <t xml:space="preserve"> </t>
        </is>
      </c>
      <c r="D83" s="4" t="inlineStr">
        <is>
          <t xml:space="preserve"> </t>
        </is>
      </c>
    </row>
    <row r="84">
      <c r="A84" s="4" t="inlineStr">
        <is>
          <t>Interest</t>
        </is>
      </c>
      <c r="B84" s="6" t="n">
        <v>-150</v>
      </c>
      <c r="C84" s="6" t="n">
        <v>-148</v>
      </c>
      <c r="D84" s="6" t="n">
        <v>-138</v>
      </c>
    </row>
    <row r="85">
      <c r="A85" s="4" t="inlineStr">
        <is>
          <t>Income taxes, net</t>
        </is>
      </c>
      <c r="B85" s="6" t="n">
        <v>117</v>
      </c>
      <c r="C85" s="6" t="n">
        <v>36</v>
      </c>
      <c r="D85" s="6" t="n">
        <v>47</v>
      </c>
    </row>
    <row r="86">
      <c r="A86" s="3" t="inlineStr">
        <is>
          <t>Significant non-cash investing and financing activities:</t>
        </is>
      </c>
      <c r="B86" s="4" t="inlineStr">
        <is>
          <t xml:space="preserve"> </t>
        </is>
      </c>
      <c r="C86" s="4" t="inlineStr">
        <is>
          <t xml:space="preserve"> </t>
        </is>
      </c>
      <c r="D86" s="4" t="inlineStr">
        <is>
          <t xml:space="preserve"> </t>
        </is>
      </c>
    </row>
    <row r="87">
      <c r="A87" s="4" t="inlineStr">
        <is>
          <t>Accrued capital expenditures</t>
        </is>
      </c>
      <c r="B87" s="6" t="n">
        <v>140</v>
      </c>
      <c r="C87" s="6" t="n">
        <v>56</v>
      </c>
      <c r="D87" s="6" t="n">
        <v>57</v>
      </c>
    </row>
    <row r="88">
      <c r="A88" s="4" t="inlineStr">
        <is>
          <t>Beneficial interest obtained in exchange for securitized accounts receivable</t>
        </is>
      </c>
      <c r="B88" s="6" t="n">
        <v>216</v>
      </c>
      <c r="C88" s="6" t="n">
        <v>185</v>
      </c>
      <c r="D88" s="6" t="n">
        <v>214</v>
      </c>
    </row>
    <row r="89">
      <c r="A89" s="4" t="inlineStr">
        <is>
          <t>IPL [Member] | Indemnification Agreement [Member] | Renewable Tax Credits Transferred [Member]</t>
        </is>
      </c>
      <c r="B89" s="4" t="inlineStr">
        <is>
          <t xml:space="preserve"> </t>
        </is>
      </c>
      <c r="C89" s="4" t="inlineStr">
        <is>
          <t xml:space="preserve"> </t>
        </is>
      </c>
      <c r="D89" s="4" t="inlineStr">
        <is>
          <t xml:space="preserve"> </t>
        </is>
      </c>
    </row>
    <row r="90">
      <c r="A90" s="3" t="inlineStr">
        <is>
          <t>Supplemental cash flows information:</t>
        </is>
      </c>
      <c r="B90" s="4" t="inlineStr">
        <is>
          <t xml:space="preserve"> </t>
        </is>
      </c>
      <c r="C90" s="4" t="inlineStr">
        <is>
          <t xml:space="preserve"> </t>
        </is>
      </c>
      <c r="D90" s="4" t="inlineStr">
        <is>
          <t xml:space="preserve"> </t>
        </is>
      </c>
    </row>
    <row r="91">
      <c r="A91" s="4" t="inlineStr">
        <is>
          <t>Proceeds from renewable tax credits transferred to other corporate taxpayers</t>
        </is>
      </c>
      <c r="B91" s="6" t="n">
        <v>76</v>
      </c>
      <c r="C91" s="4" t="inlineStr">
        <is>
          <t xml:space="preserve"> </t>
        </is>
      </c>
      <c r="D91" s="4" t="inlineStr">
        <is>
          <t xml:space="preserve"> </t>
        </is>
      </c>
    </row>
    <row r="92">
      <c r="A92" s="4" t="inlineStr">
        <is>
          <t>WPL [Member]</t>
        </is>
      </c>
      <c r="B92" s="4" t="inlineStr">
        <is>
          <t xml:space="preserve"> </t>
        </is>
      </c>
      <c r="C92" s="4" t="inlineStr">
        <is>
          <t xml:space="preserve"> </t>
        </is>
      </c>
      <c r="D92" s="4" t="inlineStr">
        <is>
          <t xml:space="preserve"> </t>
        </is>
      </c>
    </row>
    <row r="93">
      <c r="A93" s="3" t="inlineStr">
        <is>
          <t>Cash flows from operating activities:</t>
        </is>
      </c>
      <c r="B93" s="4" t="inlineStr">
        <is>
          <t xml:space="preserve"> </t>
        </is>
      </c>
      <c r="C93" s="4" t="inlineStr">
        <is>
          <t xml:space="preserve"> </t>
        </is>
      </c>
      <c r="D93" s="4" t="inlineStr">
        <is>
          <t xml:space="preserve"> </t>
        </is>
      </c>
    </row>
    <row r="94">
      <c r="A94" s="4" t="inlineStr">
        <is>
          <t>Net income</t>
        </is>
      </c>
      <c r="B94" s="6" t="n">
        <v>345</v>
      </c>
      <c r="C94" s="6" t="n">
        <v>315</v>
      </c>
      <c r="D94" s="6" t="n">
        <v>268</v>
      </c>
    </row>
    <row r="95">
      <c r="A95" s="3" t="inlineStr">
        <is>
          <t>Adjustments to reconcile net income to net cash flows from operating activities:</t>
        </is>
      </c>
      <c r="B95" s="4" t="inlineStr">
        <is>
          <t xml:space="preserve"> </t>
        </is>
      </c>
      <c r="C95" s="4" t="inlineStr">
        <is>
          <t xml:space="preserve"> </t>
        </is>
      </c>
      <c r="D95" s="4" t="inlineStr">
        <is>
          <t xml:space="preserve"> </t>
        </is>
      </c>
    </row>
    <row r="96">
      <c r="A96" s="4" t="inlineStr">
        <is>
          <t>Depreciation and amortization</t>
        </is>
      </c>
      <c r="B96" s="6" t="n">
        <v>280</v>
      </c>
      <c r="C96" s="6" t="n">
        <v>283</v>
      </c>
      <c r="D96" s="6" t="n">
        <v>276</v>
      </c>
    </row>
    <row r="97">
      <c r="A97" s="4" t="inlineStr">
        <is>
          <t>Deferred tax expense (benefit) and tax credits</t>
        </is>
      </c>
      <c r="B97" s="6" t="n">
        <v>-13</v>
      </c>
      <c r="C97" s="6" t="n">
        <v>4</v>
      </c>
      <c r="D97" s="6" t="n">
        <v>-79</v>
      </c>
    </row>
    <row r="98">
      <c r="A98" s="4" t="inlineStr">
        <is>
          <t>Equity component of allowance for funds used during construction</t>
        </is>
      </c>
      <c r="B98" s="6" t="n">
        <v>-59</v>
      </c>
      <c r="C98" s="6" t="n">
        <v>-36</v>
      </c>
      <c r="D98" s="6" t="n">
        <v>-11</v>
      </c>
    </row>
    <row r="99">
      <c r="A99" s="4" t="inlineStr">
        <is>
          <t>Other</t>
        </is>
      </c>
      <c r="B99" s="6" t="n">
        <v>25</v>
      </c>
      <c r="C99" s="6" t="n">
        <v>21</v>
      </c>
      <c r="D99" s="6" t="n">
        <v>22</v>
      </c>
    </row>
    <row r="100">
      <c r="A100" s="3" t="inlineStr">
        <is>
          <t>Other changes in assets and liabilities:</t>
        </is>
      </c>
      <c r="B100" s="4" t="inlineStr">
        <is>
          <t xml:space="preserve"> </t>
        </is>
      </c>
      <c r="C100" s="4" t="inlineStr">
        <is>
          <t xml:space="preserve"> </t>
        </is>
      </c>
      <c r="D100" s="4" t="inlineStr">
        <is>
          <t xml:space="preserve"> </t>
        </is>
      </c>
    </row>
    <row r="101">
      <c r="A101" s="4" t="inlineStr">
        <is>
          <t>Accounts receivable</t>
        </is>
      </c>
      <c r="B101" s="6" t="n">
        <v>23</v>
      </c>
      <c r="C101" s="6" t="n">
        <v>-53</v>
      </c>
      <c r="D101" s="6" t="n">
        <v>3</v>
      </c>
    </row>
    <row r="102">
      <c r="A102" s="4" t="inlineStr">
        <is>
          <t>Regulatory assets</t>
        </is>
      </c>
      <c r="B102" s="6" t="n">
        <v>-34</v>
      </c>
      <c r="C102" s="6" t="n">
        <v>-163</v>
      </c>
      <c r="D102" s="6" t="n">
        <v>21</v>
      </c>
    </row>
    <row r="103">
      <c r="A103" s="4" t="inlineStr">
        <is>
          <t>Derivative assets</t>
        </is>
      </c>
      <c r="B103" s="6" t="n">
        <v>65</v>
      </c>
      <c r="C103" s="6" t="n">
        <v>-7</v>
      </c>
      <c r="D103" s="6" t="n">
        <v>-87</v>
      </c>
    </row>
    <row r="104">
      <c r="A104" s="4" t="inlineStr">
        <is>
          <t>Accounts payable</t>
        </is>
      </c>
      <c r="B104" s="6" t="n">
        <v>-57</v>
      </c>
      <c r="C104" s="6" t="n">
        <v>22</v>
      </c>
      <c r="D104" s="6" t="n">
        <v>4</v>
      </c>
    </row>
    <row r="105">
      <c r="A105" s="4" t="inlineStr">
        <is>
          <t>Regulatory liabilities</t>
        </is>
      </c>
      <c r="B105" s="6" t="n">
        <v>-57</v>
      </c>
      <c r="C105" s="6" t="n">
        <v>-31</v>
      </c>
      <c r="D105" s="6" t="n">
        <v>-67</v>
      </c>
    </row>
    <row r="106">
      <c r="A106" s="4" t="inlineStr">
        <is>
          <t>Deferred income taxes</t>
        </is>
      </c>
      <c r="B106" s="6" t="n">
        <v>50</v>
      </c>
      <c r="C106" s="6" t="n">
        <v>32</v>
      </c>
      <c r="D106" s="6" t="n">
        <v>132</v>
      </c>
    </row>
    <row r="107">
      <c r="A107" s="4" t="inlineStr">
        <is>
          <t>Pension and other benefit obligations</t>
        </is>
      </c>
      <c r="B107" s="6" t="n">
        <v>-19</v>
      </c>
      <c r="C107" s="6" t="n">
        <v>-19</v>
      </c>
      <c r="D107" s="6" t="n">
        <v>-63</v>
      </c>
    </row>
    <row r="108">
      <c r="A108" s="4" t="inlineStr">
        <is>
          <t>Other</t>
        </is>
      </c>
      <c r="B108" s="6" t="n">
        <v>29</v>
      </c>
      <c r="C108" s="6" t="n">
        <v>-69</v>
      </c>
      <c r="D108" s="6" t="n">
        <v>-48</v>
      </c>
    </row>
    <row r="109">
      <c r="A109" s="4" t="inlineStr">
        <is>
          <t>Net cash flows from operating activities</t>
        </is>
      </c>
      <c r="B109" s="6" t="n">
        <v>578</v>
      </c>
      <c r="C109" s="6" t="n">
        <v>299</v>
      </c>
      <c r="D109" s="6" t="n">
        <v>371</v>
      </c>
    </row>
    <row r="110">
      <c r="A110" s="3" t="inlineStr">
        <is>
          <t>Cash flows from (used for) investing activities:</t>
        </is>
      </c>
      <c r="B110" s="4" t="inlineStr">
        <is>
          <t xml:space="preserve"> </t>
        </is>
      </c>
      <c r="C110" s="4" t="inlineStr">
        <is>
          <t xml:space="preserve"> </t>
        </is>
      </c>
      <c r="D110" s="4" t="inlineStr">
        <is>
          <t xml:space="preserve"> </t>
        </is>
      </c>
    </row>
    <row r="111">
      <c r="A111" s="4" t="inlineStr">
        <is>
          <t>Utility construction and acquisition expenditures</t>
        </is>
      </c>
      <c r="B111" s="6" t="n">
        <v>-1019</v>
      </c>
      <c r="C111" s="6" t="n">
        <v>-1020</v>
      </c>
      <c r="D111" s="6" t="n">
        <v>-686</v>
      </c>
    </row>
    <row r="112">
      <c r="A112" s="4" t="inlineStr">
        <is>
          <t>Proceeds from sales of partial ownership interests in West Riverside</t>
        </is>
      </c>
      <c r="B112" s="6" t="n">
        <v>120</v>
      </c>
      <c r="C112" s="6" t="n">
        <v>0</v>
      </c>
      <c r="D112" s="6" t="n">
        <v>0</v>
      </c>
    </row>
    <row r="113">
      <c r="A113" s="4" t="inlineStr">
        <is>
          <t>Other</t>
        </is>
      </c>
      <c r="B113" s="6" t="n">
        <v>-47</v>
      </c>
      <c r="C113" s="6" t="n">
        <v>-13</v>
      </c>
      <c r="D113" s="6" t="n">
        <v>-30</v>
      </c>
    </row>
    <row r="114">
      <c r="A114" s="4" t="inlineStr">
        <is>
          <t>Net cash flows from (used for) investing activities</t>
        </is>
      </c>
      <c r="B114" s="6" t="n">
        <v>-946</v>
      </c>
      <c r="C114" s="6" t="n">
        <v>-1033</v>
      </c>
      <c r="D114" s="6" t="n">
        <v>-716</v>
      </c>
    </row>
    <row r="115">
      <c r="A115" s="3" t="inlineStr">
        <is>
          <t>Cash flows from (used for) financing activities:</t>
        </is>
      </c>
      <c r="B115" s="4" t="inlineStr">
        <is>
          <t xml:space="preserve"> </t>
        </is>
      </c>
      <c r="C115" s="4" t="inlineStr">
        <is>
          <t xml:space="preserve"> </t>
        </is>
      </c>
      <c r="D115" s="4" t="inlineStr">
        <is>
          <t xml:space="preserve"> </t>
        </is>
      </c>
    </row>
    <row r="116">
      <c r="A116" s="4" t="inlineStr">
        <is>
          <t>Common stock dividends</t>
        </is>
      </c>
      <c r="B116" s="6" t="n">
        <v>-184</v>
      </c>
      <c r="C116" s="6" t="n">
        <v>-176</v>
      </c>
      <c r="D116" s="6" t="n">
        <v>-168</v>
      </c>
    </row>
    <row r="117">
      <c r="A117" s="4" t="inlineStr">
        <is>
          <t>Capital contributions from parent</t>
        </is>
      </c>
      <c r="B117" s="6" t="n">
        <v>245</v>
      </c>
      <c r="C117" s="6" t="n">
        <v>530</v>
      </c>
      <c r="D117" s="6" t="n">
        <v>245</v>
      </c>
    </row>
    <row r="118">
      <c r="A118" s="4" t="inlineStr">
        <is>
          <t>Proceeds from issuance of long-term debt</t>
        </is>
      </c>
      <c r="B118" s="6" t="n">
        <v>297</v>
      </c>
      <c r="C118" s="6" t="n">
        <v>588</v>
      </c>
      <c r="D118" s="6" t="n">
        <v>300</v>
      </c>
    </row>
    <row r="119">
      <c r="A119" s="4" t="inlineStr">
        <is>
          <t>Payments to retire long-term debt</t>
        </is>
      </c>
      <c r="B119" s="6" t="n">
        <v>0</v>
      </c>
      <c r="C119" s="6" t="n">
        <v>-250</v>
      </c>
      <c r="D119" s="6" t="n">
        <v>0</v>
      </c>
    </row>
    <row r="120">
      <c r="A120" s="4" t="inlineStr">
        <is>
          <t>Net change in commercial paper</t>
        </is>
      </c>
      <c r="B120" s="6" t="n">
        <v>28</v>
      </c>
      <c r="C120" s="6" t="n">
        <v>54</v>
      </c>
      <c r="D120" s="6" t="n">
        <v>-21</v>
      </c>
    </row>
    <row r="121">
      <c r="A121" s="4" t="inlineStr">
        <is>
          <t>Other</t>
        </is>
      </c>
      <c r="B121" s="6" t="n">
        <v>-16</v>
      </c>
      <c r="C121" s="6" t="n">
        <v>-9</v>
      </c>
      <c r="D121" s="6" t="n">
        <v>-12</v>
      </c>
    </row>
    <row r="122">
      <c r="A122" s="4" t="inlineStr">
        <is>
          <t>Net cash flows from (used for) financing activities</t>
        </is>
      </c>
      <c r="B122" s="6" t="n">
        <v>370</v>
      </c>
      <c r="C122" s="6" t="n">
        <v>737</v>
      </c>
      <c r="D122" s="6" t="n">
        <v>344</v>
      </c>
    </row>
    <row r="123">
      <c r="A123" s="4" t="inlineStr">
        <is>
          <t>Net increase (decrease) in cash, cash equivalents and restricted cash</t>
        </is>
      </c>
      <c r="B123" s="6" t="n">
        <v>2</v>
      </c>
      <c r="C123" s="6" t="n">
        <v>3</v>
      </c>
      <c r="D123" s="6" t="n">
        <v>-1</v>
      </c>
    </row>
    <row r="124">
      <c r="A124" s="4" t="inlineStr">
        <is>
          <t>Cash, cash equivalents and restricted cash at beginning of period</t>
        </is>
      </c>
      <c r="B124" s="6" t="n">
        <v>5</v>
      </c>
      <c r="C124" s="6" t="n">
        <v>2</v>
      </c>
      <c r="D124" s="6" t="n">
        <v>3</v>
      </c>
    </row>
    <row r="125">
      <c r="A125" s="4" t="inlineStr">
        <is>
          <t>Cash, cash equivalents and restricted cash at end of period</t>
        </is>
      </c>
      <c r="B125" s="6" t="n">
        <v>7</v>
      </c>
      <c r="C125" s="6" t="n">
        <v>5</v>
      </c>
      <c r="D125" s="6" t="n">
        <v>2</v>
      </c>
    </row>
    <row r="126">
      <c r="A126" s="3" t="inlineStr">
        <is>
          <t>Supplemental cash flows information:</t>
        </is>
      </c>
      <c r="B126" s="4" t="inlineStr">
        <is>
          <t xml:space="preserve"> </t>
        </is>
      </c>
      <c r="C126" s="4" t="inlineStr">
        <is>
          <t xml:space="preserve"> </t>
        </is>
      </c>
      <c r="D126" s="4" t="inlineStr">
        <is>
          <t xml:space="preserve"> </t>
        </is>
      </c>
    </row>
    <row r="127">
      <c r="A127" s="4" t="inlineStr">
        <is>
          <t>Interest</t>
        </is>
      </c>
      <c r="B127" s="6" t="n">
        <v>-146</v>
      </c>
      <c r="C127" s="6" t="n">
        <v>-111</v>
      </c>
      <c r="D127" s="6" t="n">
        <v>-101</v>
      </c>
    </row>
    <row r="128">
      <c r="A128" s="4" t="inlineStr">
        <is>
          <t>Income taxes, net</t>
        </is>
      </c>
      <c r="B128" s="6" t="n">
        <v>-50</v>
      </c>
      <c r="C128" s="6" t="n">
        <v>-56</v>
      </c>
      <c r="D128" s="6" t="n">
        <v>-38</v>
      </c>
    </row>
    <row r="129">
      <c r="A129" s="3" t="inlineStr">
        <is>
          <t>Significant non-cash investing and financing activities:</t>
        </is>
      </c>
      <c r="B129" s="4" t="inlineStr">
        <is>
          <t xml:space="preserve"> </t>
        </is>
      </c>
      <c r="C129" s="4" t="inlineStr">
        <is>
          <t xml:space="preserve"> </t>
        </is>
      </c>
      <c r="D129" s="4" t="inlineStr">
        <is>
          <t xml:space="preserve"> </t>
        </is>
      </c>
    </row>
    <row r="130">
      <c r="A130" s="4" t="inlineStr">
        <is>
          <t>Accrued capital expenditures</t>
        </is>
      </c>
      <c r="B130" s="6" t="n">
        <v>217</v>
      </c>
      <c r="C130" s="5" t="n">
        <v>319</v>
      </c>
      <c r="D130" s="5" t="n">
        <v>81</v>
      </c>
    </row>
    <row r="131">
      <c r="A131" s="4" t="inlineStr">
        <is>
          <t>WPL [Member] | Indemnification Agreement [Member] | Renewable Tax Credits Transferred [Member]</t>
        </is>
      </c>
      <c r="B131" s="4" t="inlineStr">
        <is>
          <t xml:space="preserve"> </t>
        </is>
      </c>
      <c r="C131" s="4" t="inlineStr">
        <is>
          <t xml:space="preserve"> </t>
        </is>
      </c>
      <c r="D131" s="4" t="inlineStr">
        <is>
          <t xml:space="preserve"> </t>
        </is>
      </c>
    </row>
    <row r="132">
      <c r="A132" s="3" t="inlineStr">
        <is>
          <t>Supplemental cash flows information:</t>
        </is>
      </c>
      <c r="B132" s="4" t="inlineStr">
        <is>
          <t xml:space="preserve"> </t>
        </is>
      </c>
      <c r="C132" s="4" t="inlineStr">
        <is>
          <t xml:space="preserve"> </t>
        </is>
      </c>
      <c r="D132" s="4" t="inlineStr">
        <is>
          <t xml:space="preserve"> </t>
        </is>
      </c>
    </row>
    <row r="133">
      <c r="A133" s="4" t="inlineStr">
        <is>
          <t>Proceeds from renewable tax credits transferred to other corporate taxpayers</t>
        </is>
      </c>
      <c r="B133" s="5" t="n">
        <v>22</v>
      </c>
      <c r="C133" s="4" t="inlineStr">
        <is>
          <t xml:space="preserve"> </t>
        </is>
      </c>
      <c r="D133"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verage Rates Of Depreciation) (Details)</t>
        </is>
      </c>
      <c r="B1" s="2" t="inlineStr">
        <is>
          <t>12 Months Ended</t>
        </is>
      </c>
    </row>
    <row r="2">
      <c r="B2" s="2" t="inlineStr">
        <is>
          <t>Dec. 31, 2023</t>
        </is>
      </c>
      <c r="C2" s="2" t="inlineStr">
        <is>
          <t>Dec. 31, 2022</t>
        </is>
      </c>
      <c r="D2" s="2" t="inlineStr">
        <is>
          <t>Dec. 31, 2021</t>
        </is>
      </c>
    </row>
    <row r="3">
      <c r="A3" s="4" t="inlineStr">
        <is>
          <t>Electric - generation [Member] | IPL [Member]</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Average rate of depreciation</t>
        </is>
      </c>
      <c r="B5" s="10" t="n">
        <v>0.033</v>
      </c>
      <c r="C5" s="10" t="n">
        <v>0.034</v>
      </c>
      <c r="D5" s="10" t="n">
        <v>0.034</v>
      </c>
    </row>
    <row r="6">
      <c r="A6" s="4" t="inlineStr">
        <is>
          <t>Electric - generation [Member] | WPL [Member]</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Average rate of depreciation</t>
        </is>
      </c>
      <c r="B8" s="9" t="n">
        <v>0.03</v>
      </c>
      <c r="C8" s="10" t="n">
        <v>0.034</v>
      </c>
      <c r="D8" s="10" t="n">
        <v>0.035</v>
      </c>
    </row>
    <row r="9">
      <c r="A9" s="4" t="inlineStr">
        <is>
          <t>Electric - distribution [Member] | IPL [Member]</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Average rate of depreciation</t>
        </is>
      </c>
      <c r="B11" s="10" t="n">
        <v>0.028</v>
      </c>
      <c r="C11" s="10" t="n">
        <v>0.028</v>
      </c>
      <c r="D11" s="10" t="n">
        <v>0.029</v>
      </c>
    </row>
    <row r="12">
      <c r="A12" s="4" t="inlineStr">
        <is>
          <t>Electric - distribution [Member] | WPL [Member]</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Average rate of depreciation</t>
        </is>
      </c>
      <c r="B14" s="10" t="n">
        <v>0.027</v>
      </c>
      <c r="C14" s="10" t="n">
        <v>0.025</v>
      </c>
      <c r="D14" s="10" t="n">
        <v>0.026</v>
      </c>
    </row>
    <row r="15">
      <c r="A15" s="4" t="inlineStr">
        <is>
          <t>Electric - other [Member] | IPL [Member]</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Average rate of depreciation</t>
        </is>
      </c>
      <c r="B17" s="10" t="n">
        <v>0.056</v>
      </c>
      <c r="C17" s="10" t="n">
        <v>0.057</v>
      </c>
      <c r="D17" s="10" t="n">
        <v>0.057</v>
      </c>
    </row>
    <row r="18">
      <c r="A18" s="4" t="inlineStr">
        <is>
          <t>Electric - other [Member] | WPL [Member]</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Average rate of depreciation</t>
        </is>
      </c>
      <c r="B20" s="10" t="n">
        <v>0.063</v>
      </c>
      <c r="C20" s="10" t="n">
        <v>0.068</v>
      </c>
      <c r="D20" s="10" t="n">
        <v>0.074</v>
      </c>
    </row>
    <row r="21">
      <c r="A21" s="4" t="inlineStr">
        <is>
          <t>Gas [Member] | IPL [Member]</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Average rate of depreciation</t>
        </is>
      </c>
      <c r="B23" s="10" t="n">
        <v>0.033</v>
      </c>
      <c r="C23" s="10" t="n">
        <v>0.033</v>
      </c>
      <c r="D23" s="10" t="n">
        <v>0.033</v>
      </c>
    </row>
    <row r="24">
      <c r="A24" s="4" t="inlineStr">
        <is>
          <t>Gas [Member] | WPL [Member]</t>
        </is>
      </c>
      <c r="B24" s="4" t="inlineStr">
        <is>
          <t xml:space="preserve"> </t>
        </is>
      </c>
      <c r="C24" s="4" t="inlineStr">
        <is>
          <t xml:space="preserve"> </t>
        </is>
      </c>
      <c r="D24" s="4" t="inlineStr">
        <is>
          <t xml:space="preserve"> </t>
        </is>
      </c>
    </row>
    <row r="25">
      <c r="A25" s="3" t="inlineStr">
        <is>
          <t>Public Utility, Property, Plant and Equipment [Line Items]</t>
        </is>
      </c>
      <c r="B25" s="4" t="inlineStr">
        <is>
          <t xml:space="preserve"> </t>
        </is>
      </c>
      <c r="C25" s="4" t="inlineStr">
        <is>
          <t xml:space="preserve"> </t>
        </is>
      </c>
      <c r="D25" s="4" t="inlineStr">
        <is>
          <t xml:space="preserve"> </t>
        </is>
      </c>
    </row>
    <row r="26">
      <c r="A26" s="4" t="inlineStr">
        <is>
          <t>Average rate of depreciation</t>
        </is>
      </c>
      <c r="B26" s="10" t="n">
        <v>0.025</v>
      </c>
      <c r="C26" s="10" t="n">
        <v>0.024</v>
      </c>
      <c r="D26" s="10" t="n">
        <v>0.024</v>
      </c>
    </row>
    <row r="27">
      <c r="A27" s="4" t="inlineStr">
        <is>
          <t>Other [Member] | IPL [Member]</t>
        </is>
      </c>
      <c r="B27" s="4" t="inlineStr">
        <is>
          <t xml:space="preserve"> </t>
        </is>
      </c>
      <c r="C27" s="4" t="inlineStr">
        <is>
          <t xml:space="preserve"> </t>
        </is>
      </c>
      <c r="D27" s="4" t="inlineStr">
        <is>
          <t xml:space="preserve"> </t>
        </is>
      </c>
    </row>
    <row r="28">
      <c r="A28" s="3" t="inlineStr">
        <is>
          <t>Public Utility, Property, Plant and Equipment [Line Items]</t>
        </is>
      </c>
      <c r="B28" s="4" t="inlineStr">
        <is>
          <t xml:space="preserve"> </t>
        </is>
      </c>
      <c r="C28" s="4" t="inlineStr">
        <is>
          <t xml:space="preserve"> </t>
        </is>
      </c>
      <c r="D28" s="4" t="inlineStr">
        <is>
          <t xml:space="preserve"> </t>
        </is>
      </c>
    </row>
    <row r="29">
      <c r="A29" s="4" t="inlineStr">
        <is>
          <t>Average rate of depreciation</t>
        </is>
      </c>
      <c r="B29" s="10" t="n">
        <v>0.062</v>
      </c>
      <c r="C29" s="10" t="n">
        <v>0.061</v>
      </c>
      <c r="D29" s="10" t="n">
        <v>0.061</v>
      </c>
    </row>
    <row r="30">
      <c r="A30" s="4" t="inlineStr">
        <is>
          <t>Other [Member] | WPL [Member]</t>
        </is>
      </c>
      <c r="B30" s="4" t="inlineStr">
        <is>
          <t xml:space="preserve"> </t>
        </is>
      </c>
      <c r="C30" s="4" t="inlineStr">
        <is>
          <t xml:space="preserve"> </t>
        </is>
      </c>
      <c r="D30" s="4" t="inlineStr">
        <is>
          <t xml:space="preserve"> </t>
        </is>
      </c>
    </row>
    <row r="31">
      <c r="A31" s="3" t="inlineStr">
        <is>
          <t>Public Utility, Property, Plant and Equipment [Line Items]</t>
        </is>
      </c>
      <c r="B31" s="4" t="inlineStr">
        <is>
          <t xml:space="preserve"> </t>
        </is>
      </c>
      <c r="C31" s="4" t="inlineStr">
        <is>
          <t xml:space="preserve"> </t>
        </is>
      </c>
      <c r="D31" s="4" t="inlineStr">
        <is>
          <t xml:space="preserve"> </t>
        </is>
      </c>
    </row>
    <row r="32">
      <c r="A32" s="4" t="inlineStr">
        <is>
          <t>Average rate of depreciation</t>
        </is>
      </c>
      <c r="B32" s="10" t="n">
        <v>0.046</v>
      </c>
      <c r="C32" s="10" t="n">
        <v>0.049</v>
      </c>
      <c r="D32" s="10" t="n">
        <v>0.0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llowance For Funds Used During Construction Recovery Rate) (Details)</t>
        </is>
      </c>
      <c r="B1" s="2" t="inlineStr">
        <is>
          <t>12 Months Ended</t>
        </is>
      </c>
    </row>
    <row r="2">
      <c r="B2" s="2" t="inlineStr">
        <is>
          <t>Dec. 31, 2023</t>
        </is>
      </c>
      <c r="C2" s="2" t="inlineStr">
        <is>
          <t>Dec. 31, 2022</t>
        </is>
      </c>
      <c r="D2" s="2" t="inlineStr">
        <is>
          <t>Dec. 31, 2021</t>
        </is>
      </c>
    </row>
    <row r="3">
      <c r="A3" s="4" t="inlineStr">
        <is>
          <t>IPL [Member] | IPL (Wind generation CWIP) [Member]</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Recovery rates</t>
        </is>
      </c>
      <c r="B5" s="10" t="n">
        <v>0.06900000000000001</v>
      </c>
      <c r="C5" s="10" t="n">
        <v>0.06900000000000001</v>
      </c>
      <c r="D5" s="9" t="n">
        <v>0.07000000000000001</v>
      </c>
    </row>
    <row r="6">
      <c r="A6" s="4" t="inlineStr">
        <is>
          <t>IPL [Member] | IPL (other CWIP) [Member]</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Recovery rates</t>
        </is>
      </c>
      <c r="B8" s="9" t="n">
        <v>0.07000000000000001</v>
      </c>
      <c r="C8" s="9" t="n">
        <v>0.07000000000000001</v>
      </c>
      <c r="D8" s="10" t="n">
        <v>0.07199999999999999</v>
      </c>
    </row>
    <row r="9">
      <c r="A9" s="4" t="inlineStr">
        <is>
          <t>WPL [Member] | WPL (retail jurisdiction) [Member]</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Recovery rates</t>
        </is>
      </c>
      <c r="B11" s="10" t="n">
        <v>0.074</v>
      </c>
      <c r="C11" s="9" t="n">
        <v>0.07000000000000001</v>
      </c>
      <c r="D11" s="9" t="n">
        <v>0.07000000000000001</v>
      </c>
    </row>
    <row r="12">
      <c r="A12" s="4" t="inlineStr">
        <is>
          <t>WPL [Member] | WPL (wholesale jurisdiction) [Member]</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Recovery rates</t>
        </is>
      </c>
      <c r="B14" s="10" t="n">
        <v>0.07099999999999999</v>
      </c>
      <c r="C14" s="10" t="n">
        <v>0.062</v>
      </c>
      <c r="D14" s="10" t="n">
        <v>0.05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gulatory Matters (Narrative)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t>
        </is>
      </c>
      <c r="B4" s="4" t="inlineStr">
        <is>
          <t xml:space="preserve"> </t>
        </is>
      </c>
      <c r="C4" s="4" t="inlineStr">
        <is>
          <t xml:space="preserve"> </t>
        </is>
      </c>
      <c r="D4" s="5" t="n">
        <v>2261</v>
      </c>
      <c r="E4" s="5" t="n">
        <v>2046</v>
      </c>
      <c r="F4" s="4" t="inlineStr">
        <is>
          <t xml:space="preserve"> </t>
        </is>
      </c>
      <c r="G4" s="4" t="inlineStr">
        <is>
          <t xml:space="preserve"> </t>
        </is>
      </c>
    </row>
    <row r="5">
      <c r="A5" s="4" t="inlineStr">
        <is>
          <t>Collected from retail electric customers</t>
        </is>
      </c>
      <c r="B5" s="4" t="inlineStr">
        <is>
          <t xml:space="preserve"> </t>
        </is>
      </c>
      <c r="C5" s="4" t="inlineStr">
        <is>
          <t xml:space="preserve"> </t>
        </is>
      </c>
      <c r="D5" s="6" t="n">
        <v>3345</v>
      </c>
      <c r="E5" s="6" t="n">
        <v>3421</v>
      </c>
      <c r="F5" s="5" t="n">
        <v>3081</v>
      </c>
      <c r="G5" s="4" t="inlineStr">
        <is>
          <t xml:space="preserve"> </t>
        </is>
      </c>
    </row>
    <row r="6">
      <c r="A6" s="4" t="inlineStr">
        <is>
          <t>Regulatory liabilities</t>
        </is>
      </c>
      <c r="B6" s="4" t="inlineStr">
        <is>
          <t xml:space="preserve"> </t>
        </is>
      </c>
      <c r="C6" s="4" t="inlineStr">
        <is>
          <t xml:space="preserve"> </t>
        </is>
      </c>
      <c r="D6" s="6" t="n">
        <v>1130</v>
      </c>
      <c r="E6" s="6" t="n">
        <v>1324</v>
      </c>
      <c r="F6" s="4" t="inlineStr">
        <is>
          <t xml:space="preserve"> </t>
        </is>
      </c>
      <c r="G6" s="4" t="inlineStr">
        <is>
          <t xml:space="preserve"> </t>
        </is>
      </c>
    </row>
    <row r="7">
      <c r="A7" s="4" t="inlineStr">
        <is>
          <t>IP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gulatory Matt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gulatory assets not earning a return</t>
        </is>
      </c>
      <c r="B9" s="4" t="inlineStr">
        <is>
          <t xml:space="preserve"> </t>
        </is>
      </c>
      <c r="C9" s="4" t="inlineStr">
        <is>
          <t xml:space="preserve"> </t>
        </is>
      </c>
      <c r="D9" s="6" t="n">
        <v>74</v>
      </c>
      <c r="E9" s="4" t="inlineStr">
        <is>
          <t xml:space="preserve"> </t>
        </is>
      </c>
      <c r="F9" s="4" t="inlineStr">
        <is>
          <t xml:space="preserve"> </t>
        </is>
      </c>
      <c r="G9" s="4" t="inlineStr">
        <is>
          <t xml:space="preserve"> </t>
        </is>
      </c>
    </row>
    <row r="10">
      <c r="A10" s="4" t="inlineStr">
        <is>
          <t>Regulatory assets</t>
        </is>
      </c>
      <c r="B10" s="4" t="inlineStr">
        <is>
          <t xml:space="preserve"> </t>
        </is>
      </c>
      <c r="C10" s="4" t="inlineStr">
        <is>
          <t xml:space="preserve"> </t>
        </is>
      </c>
      <c r="D10" s="6" t="n">
        <v>1577</v>
      </c>
      <c r="E10" s="6" t="n">
        <v>1386</v>
      </c>
      <c r="F10" s="4" t="inlineStr">
        <is>
          <t xml:space="preserve"> </t>
        </is>
      </c>
      <c r="G10" s="4" t="inlineStr">
        <is>
          <t xml:space="preserve"> </t>
        </is>
      </c>
    </row>
    <row r="11">
      <c r="A11" s="4" t="inlineStr">
        <is>
          <t>Collected from retail electric customers</t>
        </is>
      </c>
      <c r="B11" s="4" t="inlineStr">
        <is>
          <t xml:space="preserve"> </t>
        </is>
      </c>
      <c r="C11" s="4" t="inlineStr">
        <is>
          <t xml:space="preserve"> </t>
        </is>
      </c>
      <c r="D11" s="6" t="n">
        <v>1761</v>
      </c>
      <c r="E11" s="6" t="n">
        <v>1859</v>
      </c>
      <c r="F11" s="6" t="n">
        <v>1752</v>
      </c>
      <c r="G11" s="4" t="inlineStr">
        <is>
          <t xml:space="preserve"> </t>
        </is>
      </c>
    </row>
    <row r="12">
      <c r="A12" s="4" t="inlineStr">
        <is>
          <t>Regulatory liabilities</t>
        </is>
      </c>
      <c r="B12" s="4" t="inlineStr">
        <is>
          <t xml:space="preserve"> </t>
        </is>
      </c>
      <c r="C12" s="4" t="inlineStr">
        <is>
          <t xml:space="preserve"> </t>
        </is>
      </c>
      <c r="D12" s="6" t="n">
        <v>644</v>
      </c>
      <c r="E12" s="6" t="n">
        <v>754</v>
      </c>
      <c r="F12" s="4" t="inlineStr">
        <is>
          <t xml:space="preserve"> </t>
        </is>
      </c>
      <c r="G12" s="4" t="inlineStr">
        <is>
          <t xml:space="preserve"> </t>
        </is>
      </c>
    </row>
    <row r="13">
      <c r="A13" s="4" t="inlineStr">
        <is>
          <t>WP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gulatory Matt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gulatory assets not earning a return</t>
        </is>
      </c>
      <c r="B15" s="4" t="inlineStr">
        <is>
          <t xml:space="preserve"> </t>
        </is>
      </c>
      <c r="C15" s="4" t="inlineStr">
        <is>
          <t xml:space="preserve"> </t>
        </is>
      </c>
      <c r="D15" s="6" t="n">
        <v>32</v>
      </c>
      <c r="E15" s="4" t="inlineStr">
        <is>
          <t xml:space="preserve"> </t>
        </is>
      </c>
      <c r="F15" s="4" t="inlineStr">
        <is>
          <t xml:space="preserve"> </t>
        </is>
      </c>
      <c r="G15" s="4" t="inlineStr">
        <is>
          <t xml:space="preserve"> </t>
        </is>
      </c>
    </row>
    <row r="16">
      <c r="A16" s="4" t="inlineStr">
        <is>
          <t>Regulatory assets</t>
        </is>
      </c>
      <c r="B16" s="4" t="inlineStr">
        <is>
          <t xml:space="preserve"> </t>
        </is>
      </c>
      <c r="C16" s="4" t="inlineStr">
        <is>
          <t xml:space="preserve"> </t>
        </is>
      </c>
      <c r="D16" s="6" t="n">
        <v>684</v>
      </c>
      <c r="E16" s="6" t="n">
        <v>660</v>
      </c>
      <c r="F16" s="4" t="inlineStr">
        <is>
          <t xml:space="preserve"> </t>
        </is>
      </c>
      <c r="G16" s="4" t="inlineStr">
        <is>
          <t xml:space="preserve"> </t>
        </is>
      </c>
    </row>
    <row r="17">
      <c r="A17" s="4" t="inlineStr">
        <is>
          <t>Collected from retail electric customers</t>
        </is>
      </c>
      <c r="B17" s="4" t="inlineStr">
        <is>
          <t xml:space="preserve"> </t>
        </is>
      </c>
      <c r="C17" s="4" t="inlineStr">
        <is>
          <t xml:space="preserve"> </t>
        </is>
      </c>
      <c r="D17" s="6" t="n">
        <v>1584</v>
      </c>
      <c r="E17" s="6" t="n">
        <v>1562</v>
      </c>
      <c r="F17" s="5" t="n">
        <v>1329</v>
      </c>
      <c r="G17" s="4" t="inlineStr">
        <is>
          <t xml:space="preserve"> </t>
        </is>
      </c>
    </row>
    <row r="18">
      <c r="A18" s="4" t="inlineStr">
        <is>
          <t>Regulatory liabilities</t>
        </is>
      </c>
      <c r="B18" s="4" t="inlineStr">
        <is>
          <t xml:space="preserve"> </t>
        </is>
      </c>
      <c r="C18" s="4" t="inlineStr">
        <is>
          <t xml:space="preserve"> </t>
        </is>
      </c>
      <c r="D18" s="6" t="n">
        <v>486</v>
      </c>
      <c r="E18" s="6" t="n">
        <v>570</v>
      </c>
      <c r="F18" s="4" t="inlineStr">
        <is>
          <t xml:space="preserve"> </t>
        </is>
      </c>
      <c r="G18" s="4" t="inlineStr">
        <is>
          <t xml:space="preserve"> </t>
        </is>
      </c>
    </row>
    <row r="19">
      <c r="A19" s="4" t="inlineStr">
        <is>
          <t>2021 Test Period Fuel-related Costs [Member] | WP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gulatory assets</t>
        </is>
      </c>
      <c r="B21" s="4" t="inlineStr">
        <is>
          <t xml:space="preserve"> </t>
        </is>
      </c>
      <c r="C21" s="4" t="inlineStr">
        <is>
          <t xml:space="preserve"> </t>
        </is>
      </c>
      <c r="D21" s="4" t="inlineStr">
        <is>
          <t xml:space="preserve"> </t>
        </is>
      </c>
      <c r="E21" s="6" t="n">
        <v>37</v>
      </c>
      <c r="F21" s="4" t="inlineStr">
        <is>
          <t xml:space="preserve"> </t>
        </is>
      </c>
      <c r="G21" s="4" t="inlineStr">
        <is>
          <t xml:space="preserve"> </t>
        </is>
      </c>
    </row>
    <row r="22">
      <c r="A22" s="4" t="inlineStr">
        <is>
          <t>2022 Test Period Fuel-related Costs [Member] | WP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gulatory Matt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ulatory assets</t>
        </is>
      </c>
      <c r="B24" s="4" t="inlineStr">
        <is>
          <t xml:space="preserve"> </t>
        </is>
      </c>
      <c r="C24" s="4" t="inlineStr">
        <is>
          <t xml:space="preserve"> </t>
        </is>
      </c>
      <c r="D24" s="4" t="inlineStr">
        <is>
          <t xml:space="preserve"> </t>
        </is>
      </c>
      <c r="E24" s="6" t="n">
        <v>117</v>
      </c>
      <c r="F24" s="4" t="inlineStr">
        <is>
          <t xml:space="preserve"> </t>
        </is>
      </c>
      <c r="G24" s="4" t="inlineStr">
        <is>
          <t xml:space="preserve"> </t>
        </is>
      </c>
    </row>
    <row r="25">
      <c r="A25" s="4" t="inlineStr">
        <is>
          <t>Collected from retail electric customers</t>
        </is>
      </c>
      <c r="B25" s="4" t="inlineStr">
        <is>
          <t xml:space="preserve"> </t>
        </is>
      </c>
      <c r="C25" s="4" t="inlineStr">
        <is>
          <t xml:space="preserve"> </t>
        </is>
      </c>
      <c r="D25" s="6" t="n">
        <v>12</v>
      </c>
      <c r="E25" s="4" t="inlineStr">
        <is>
          <t xml:space="preserve"> </t>
        </is>
      </c>
      <c r="F25" s="4" t="inlineStr">
        <is>
          <t xml:space="preserve"> </t>
        </is>
      </c>
      <c r="G25" s="4" t="inlineStr">
        <is>
          <t xml:space="preserve"> </t>
        </is>
      </c>
    </row>
    <row r="26">
      <c r="A26" s="4" t="inlineStr">
        <is>
          <t>2023 Test Period Fuel-related Costs | WP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gulatory liabilities</t>
        </is>
      </c>
      <c r="B28" s="4" t="inlineStr">
        <is>
          <t xml:space="preserve"> </t>
        </is>
      </c>
      <c r="C28" s="4" t="inlineStr">
        <is>
          <t xml:space="preserve"> </t>
        </is>
      </c>
      <c r="D28" s="6" t="n">
        <v>34</v>
      </c>
      <c r="E28" s="4" t="inlineStr">
        <is>
          <t xml:space="preserve"> </t>
        </is>
      </c>
      <c r="F28" s="4" t="inlineStr">
        <is>
          <t xml:space="preserve"> </t>
        </is>
      </c>
      <c r="G28" s="4" t="inlineStr">
        <is>
          <t xml:space="preserve"> </t>
        </is>
      </c>
    </row>
    <row r="29">
      <c r="A29" s="4" t="inlineStr">
        <is>
          <t>2022 Test Period Retail Electric [Member] | WP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Matt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uthorized increase (decrease) in final rates, amount</t>
        </is>
      </c>
      <c r="B31" s="4" t="inlineStr">
        <is>
          <t xml:space="preserve"> </t>
        </is>
      </c>
      <c r="C31" s="4" t="inlineStr">
        <is>
          <t xml:space="preserve"> </t>
        </is>
      </c>
      <c r="D31" s="4" t="inlineStr">
        <is>
          <t xml:space="preserve"> </t>
        </is>
      </c>
      <c r="E31" s="6" t="n">
        <v>114</v>
      </c>
      <c r="F31" s="4" t="inlineStr">
        <is>
          <t xml:space="preserve"> </t>
        </is>
      </c>
      <c r="G31" s="4" t="inlineStr">
        <is>
          <t xml:space="preserve"> </t>
        </is>
      </c>
    </row>
    <row r="32">
      <c r="A32" s="4" t="inlineStr">
        <is>
          <t>2022 Test Period Retail Gas [Member] | WP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gulatory Matt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uthorized increase (decrease) in final rates, amount</t>
        </is>
      </c>
      <c r="B34" s="4" t="inlineStr">
        <is>
          <t xml:space="preserve"> </t>
        </is>
      </c>
      <c r="C34" s="4" t="inlineStr">
        <is>
          <t xml:space="preserve"> </t>
        </is>
      </c>
      <c r="D34" s="4" t="inlineStr">
        <is>
          <t xml:space="preserve"> </t>
        </is>
      </c>
      <c r="E34" s="5" t="n">
        <v>15</v>
      </c>
      <c r="F34" s="4" t="inlineStr">
        <is>
          <t xml:space="preserve"> </t>
        </is>
      </c>
      <c r="G34" s="4" t="inlineStr">
        <is>
          <t xml:space="preserve"> </t>
        </is>
      </c>
    </row>
    <row r="35">
      <c r="A35" s="4" t="inlineStr">
        <is>
          <t>2023 Test Period Retail Gas [Member] | WP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gulatory Matt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uthorized increase (decrease) in final rates, amount</t>
        </is>
      </c>
      <c r="B37" s="4" t="inlineStr">
        <is>
          <t xml:space="preserve"> </t>
        </is>
      </c>
      <c r="C37" s="4" t="inlineStr">
        <is>
          <t xml:space="preserve"> </t>
        </is>
      </c>
      <c r="D37" s="5" t="n">
        <v>9</v>
      </c>
      <c r="E37" s="4" t="inlineStr">
        <is>
          <t xml:space="preserve"> </t>
        </is>
      </c>
      <c r="F37" s="4" t="inlineStr">
        <is>
          <t xml:space="preserve"> </t>
        </is>
      </c>
      <c r="G37" s="4" t="inlineStr">
        <is>
          <t xml:space="preserve"> </t>
        </is>
      </c>
    </row>
    <row r="38">
      <c r="A38" s="4" t="inlineStr">
        <is>
          <t>DAEC PP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gulatory Matt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yout payment</t>
        </is>
      </c>
      <c r="B40" s="4" t="inlineStr">
        <is>
          <t xml:space="preserve"> </t>
        </is>
      </c>
      <c r="C40" s="4" t="inlineStr">
        <is>
          <t xml:space="preserve"> </t>
        </is>
      </c>
      <c r="D40" s="4" t="inlineStr">
        <is>
          <t xml:space="preserve"> </t>
        </is>
      </c>
      <c r="E40" s="4" t="inlineStr">
        <is>
          <t xml:space="preserve"> </t>
        </is>
      </c>
      <c r="F40" s="4" t="inlineStr">
        <is>
          <t xml:space="preserve"> </t>
        </is>
      </c>
      <c r="G40" s="5" t="n">
        <v>110</v>
      </c>
    </row>
    <row r="41">
      <c r="A41" s="4" t="inlineStr">
        <is>
          <t>PPA term amendment</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row>
    <row r="42">
      <c r="A42" s="4" t="inlineStr">
        <is>
          <t>Forecast [Member] | 2024 Test Period Retail Electric [Member] | WP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gulatory Matt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uthorized increase (decrease) in final rates, amount</t>
        </is>
      </c>
      <c r="B44" s="4" t="inlineStr">
        <is>
          <t xml:space="preserve"> </t>
        </is>
      </c>
      <c r="C44" s="5" t="n">
        <v>49</v>
      </c>
      <c r="D44" s="4" t="inlineStr">
        <is>
          <t xml:space="preserve"> </t>
        </is>
      </c>
      <c r="E44" s="4" t="inlineStr">
        <is>
          <t xml:space="preserve"> </t>
        </is>
      </c>
      <c r="F44" s="4" t="inlineStr">
        <is>
          <t xml:space="preserve"> </t>
        </is>
      </c>
      <c r="G44" s="4" t="inlineStr">
        <is>
          <t xml:space="preserve"> </t>
        </is>
      </c>
    </row>
    <row r="45">
      <c r="A45" s="4" t="inlineStr">
        <is>
          <t>Forecast [Member] | 2024 Test Period Retail Gas [Member] | WP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gulatory Matt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uthorized increase (decrease) in final rates, amount</t>
        </is>
      </c>
      <c r="B47" s="4" t="inlineStr">
        <is>
          <t xml:space="preserve"> </t>
        </is>
      </c>
      <c r="C47" s="5" t="n">
        <v>13</v>
      </c>
      <c r="D47" s="4" t="inlineStr">
        <is>
          <t xml:space="preserve"> </t>
        </is>
      </c>
      <c r="E47" s="4" t="inlineStr">
        <is>
          <t xml:space="preserve"> </t>
        </is>
      </c>
      <c r="F47" s="4" t="inlineStr">
        <is>
          <t xml:space="preserve"> </t>
        </is>
      </c>
      <c r="G47" s="4" t="inlineStr">
        <is>
          <t xml:space="preserve"> </t>
        </is>
      </c>
    </row>
    <row r="48">
      <c r="A48" s="4" t="inlineStr">
        <is>
          <t>Forecast [Member] | 2025 Test Period Retail Electric [Member] | WP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gulatory Matt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uthorized increase (decrease) in final rates, amount</t>
        </is>
      </c>
      <c r="B50" s="5" t="n">
        <v>6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B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Regulatory Assets)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t>
        </is>
      </c>
      <c r="B3" s="5" t="n">
        <v>2261</v>
      </c>
      <c r="C3" s="5" t="n">
        <v>2046</v>
      </c>
    </row>
    <row r="4">
      <c r="A4" s="4" t="inlineStr">
        <is>
          <t>Tax-related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934</v>
      </c>
      <c r="C6" s="6" t="n">
        <v>929</v>
      </c>
    </row>
    <row r="7">
      <c r="A7" s="4" t="inlineStr">
        <is>
          <t>Pension and OPEB costs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347</v>
      </c>
      <c r="C9" s="6" t="n">
        <v>392</v>
      </c>
    </row>
    <row r="10">
      <c r="A10" s="4" t="inlineStr">
        <is>
          <t>Assets retired early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6" t="n">
        <v>273</v>
      </c>
      <c r="C12" s="6" t="n">
        <v>70</v>
      </c>
    </row>
    <row r="13">
      <c r="A13" s="4" t="inlineStr">
        <is>
          <t>AROs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194</v>
      </c>
      <c r="C15" s="6" t="n">
        <v>151</v>
      </c>
    </row>
    <row r="16">
      <c r="A16" s="4" t="inlineStr">
        <is>
          <t>Commodity cost recovery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120</v>
      </c>
      <c r="C18" s="6" t="n">
        <v>160</v>
      </c>
    </row>
    <row r="19">
      <c r="A19" s="4" t="inlineStr">
        <is>
          <t>Derivatives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6" t="n">
        <v>102</v>
      </c>
      <c r="C21" s="6" t="n">
        <v>84</v>
      </c>
    </row>
    <row r="22">
      <c r="A22" s="4" t="inlineStr">
        <is>
          <t>WPL's Western Wisconsin gas distribution expansion investments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44</v>
      </c>
      <c r="C24" s="6" t="n">
        <v>48</v>
      </c>
    </row>
    <row r="25">
      <c r="A25" s="4" t="inlineStr">
        <is>
          <t>IPL's DAEC PPA amendment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6" t="n">
        <v>42</v>
      </c>
      <c r="C27" s="6" t="n">
        <v>66</v>
      </c>
    </row>
    <row r="28">
      <c r="A28" s="4" t="inlineStr">
        <is>
          <t>Other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205</v>
      </c>
      <c r="C30" s="6" t="n">
        <v>146</v>
      </c>
    </row>
    <row r="31">
      <c r="A31" s="4" t="inlineStr">
        <is>
          <t>IPL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6" t="n">
        <v>1577</v>
      </c>
      <c r="C33" s="6" t="n">
        <v>1386</v>
      </c>
    </row>
    <row r="34">
      <c r="A34" s="4" t="inlineStr">
        <is>
          <t>IPL [Member] | Tax-related [Member]</t>
        </is>
      </c>
      <c r="B34" s="4" t="inlineStr">
        <is>
          <t xml:space="preserve"> </t>
        </is>
      </c>
      <c r="C34" s="4" t="inlineStr">
        <is>
          <t xml:space="preserve"> </t>
        </is>
      </c>
    </row>
    <row r="35">
      <c r="A35" s="3" t="inlineStr">
        <is>
          <t>Regulatory Assets [Line Items]</t>
        </is>
      </c>
      <c r="B35" s="4" t="inlineStr">
        <is>
          <t xml:space="preserve"> </t>
        </is>
      </c>
      <c r="C35" s="4" t="inlineStr">
        <is>
          <t xml:space="preserve"> </t>
        </is>
      </c>
    </row>
    <row r="36">
      <c r="A36" s="4" t="inlineStr">
        <is>
          <t>Regulatory assets</t>
        </is>
      </c>
      <c r="B36" s="6" t="n">
        <v>831</v>
      </c>
      <c r="C36" s="6" t="n">
        <v>848</v>
      </c>
    </row>
    <row r="37">
      <c r="A37" s="4" t="inlineStr">
        <is>
          <t>IPL [Member] | Pension and OPEB costs [Member]</t>
        </is>
      </c>
      <c r="B37" s="4" t="inlineStr">
        <is>
          <t xml:space="preserve"> </t>
        </is>
      </c>
      <c r="C37" s="4" t="inlineStr">
        <is>
          <t xml:space="preserve"> </t>
        </is>
      </c>
    </row>
    <row r="38">
      <c r="A38" s="3" t="inlineStr">
        <is>
          <t>Regulatory Assets [Line Items]</t>
        </is>
      </c>
      <c r="B38" s="4" t="inlineStr">
        <is>
          <t xml:space="preserve"> </t>
        </is>
      </c>
      <c r="C38" s="4" t="inlineStr">
        <is>
          <t xml:space="preserve"> </t>
        </is>
      </c>
    </row>
    <row r="39">
      <c r="A39" s="4" t="inlineStr">
        <is>
          <t>Regulatory assets</t>
        </is>
      </c>
      <c r="B39" s="6" t="n">
        <v>171</v>
      </c>
      <c r="C39" s="6" t="n">
        <v>197</v>
      </c>
    </row>
    <row r="40">
      <c r="A40" s="4" t="inlineStr">
        <is>
          <t>IPL [Member] | Assets retired early [Member]</t>
        </is>
      </c>
      <c r="B40" s="4" t="inlineStr">
        <is>
          <t xml:space="preserve"> </t>
        </is>
      </c>
      <c r="C40" s="4" t="inlineStr">
        <is>
          <t xml:space="preserve"> </t>
        </is>
      </c>
    </row>
    <row r="41">
      <c r="A41" s="3" t="inlineStr">
        <is>
          <t>Regulatory Assets [Line Items]</t>
        </is>
      </c>
      <c r="B41" s="4" t="inlineStr">
        <is>
          <t xml:space="preserve"> </t>
        </is>
      </c>
      <c r="C41" s="4" t="inlineStr">
        <is>
          <t xml:space="preserve"> </t>
        </is>
      </c>
    </row>
    <row r="42">
      <c r="A42" s="4" t="inlineStr">
        <is>
          <t>Regulatory assets</t>
        </is>
      </c>
      <c r="B42" s="6" t="n">
        <v>259</v>
      </c>
      <c r="C42" s="6" t="n">
        <v>53</v>
      </c>
    </row>
    <row r="43">
      <c r="A43" s="4" t="inlineStr">
        <is>
          <t>IPL [Member] | AROs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t>
        </is>
      </c>
      <c r="B45" s="6" t="n">
        <v>160</v>
      </c>
      <c r="C45" s="6" t="n">
        <v>110</v>
      </c>
    </row>
    <row r="46">
      <c r="A46" s="4" t="inlineStr">
        <is>
          <t>IPL [Member] | Commodity cost recovery [Member]</t>
        </is>
      </c>
      <c r="B46" s="4" t="inlineStr">
        <is>
          <t xml:space="preserve"> </t>
        </is>
      </c>
      <c r="C46" s="4" t="inlineStr">
        <is>
          <t xml:space="preserve"> </t>
        </is>
      </c>
    </row>
    <row r="47">
      <c r="A47" s="3" t="inlineStr">
        <is>
          <t>Regulatory Assets [Line Items]</t>
        </is>
      </c>
      <c r="B47" s="4" t="inlineStr">
        <is>
          <t xml:space="preserve"> </t>
        </is>
      </c>
      <c r="C47" s="4" t="inlineStr">
        <is>
          <t xml:space="preserve"> </t>
        </is>
      </c>
    </row>
    <row r="48">
      <c r="A48" s="4" t="inlineStr">
        <is>
          <t>Regulatory assets</t>
        </is>
      </c>
      <c r="B48" s="6" t="n">
        <v>12</v>
      </c>
      <c r="C48" s="6" t="n">
        <v>1</v>
      </c>
    </row>
    <row r="49">
      <c r="A49" s="4" t="inlineStr">
        <is>
          <t>IPL [Member] | Derivatives [Member]</t>
        </is>
      </c>
      <c r="B49" s="4" t="inlineStr">
        <is>
          <t xml:space="preserve"> </t>
        </is>
      </c>
      <c r="C49" s="4" t="inlineStr">
        <is>
          <t xml:space="preserve"> </t>
        </is>
      </c>
    </row>
    <row r="50">
      <c r="A50" s="3" t="inlineStr">
        <is>
          <t>Regulatory Assets [Line Items]</t>
        </is>
      </c>
      <c r="B50" s="4" t="inlineStr">
        <is>
          <t xml:space="preserve"> </t>
        </is>
      </c>
      <c r="C50" s="4" t="inlineStr">
        <is>
          <t xml:space="preserve"> </t>
        </is>
      </c>
    </row>
    <row r="51">
      <c r="A51" s="4" t="inlineStr">
        <is>
          <t>Regulatory assets</t>
        </is>
      </c>
      <c r="B51" s="6" t="n">
        <v>34</v>
      </c>
      <c r="C51" s="6" t="n">
        <v>48</v>
      </c>
    </row>
    <row r="52">
      <c r="A52" s="4" t="inlineStr">
        <is>
          <t>IPL [Member] | IPL's DAEC PPA amendment [Member]</t>
        </is>
      </c>
      <c r="B52" s="4" t="inlineStr">
        <is>
          <t xml:space="preserve"> </t>
        </is>
      </c>
      <c r="C52" s="4" t="inlineStr">
        <is>
          <t xml:space="preserve"> </t>
        </is>
      </c>
    </row>
    <row r="53">
      <c r="A53" s="3" t="inlineStr">
        <is>
          <t>Regulatory Assets [Line Items]</t>
        </is>
      </c>
      <c r="B53" s="4" t="inlineStr">
        <is>
          <t xml:space="preserve"> </t>
        </is>
      </c>
      <c r="C53" s="4" t="inlineStr">
        <is>
          <t xml:space="preserve"> </t>
        </is>
      </c>
    </row>
    <row r="54">
      <c r="A54" s="4" t="inlineStr">
        <is>
          <t>Regulatory assets</t>
        </is>
      </c>
      <c r="B54" s="6" t="n">
        <v>42</v>
      </c>
      <c r="C54" s="6" t="n">
        <v>66</v>
      </c>
    </row>
    <row r="55">
      <c r="A55" s="4" t="inlineStr">
        <is>
          <t>IPL [Member] | Other [Member]</t>
        </is>
      </c>
      <c r="B55" s="4" t="inlineStr">
        <is>
          <t xml:space="preserve"> </t>
        </is>
      </c>
      <c r="C55" s="4" t="inlineStr">
        <is>
          <t xml:space="preserve"> </t>
        </is>
      </c>
    </row>
    <row r="56">
      <c r="A56" s="3" t="inlineStr">
        <is>
          <t>Regulatory Assets [Line Items]</t>
        </is>
      </c>
      <c r="B56" s="4" t="inlineStr">
        <is>
          <t xml:space="preserve"> </t>
        </is>
      </c>
      <c r="C56" s="4" t="inlineStr">
        <is>
          <t xml:space="preserve"> </t>
        </is>
      </c>
    </row>
    <row r="57">
      <c r="A57" s="4" t="inlineStr">
        <is>
          <t>Regulatory assets</t>
        </is>
      </c>
      <c r="B57" s="6" t="n">
        <v>68</v>
      </c>
      <c r="C57" s="6" t="n">
        <v>63</v>
      </c>
    </row>
    <row r="58">
      <c r="A58" s="4" t="inlineStr">
        <is>
          <t>WPL [Member]</t>
        </is>
      </c>
      <c r="B58" s="4" t="inlineStr">
        <is>
          <t xml:space="preserve"> </t>
        </is>
      </c>
      <c r="C58" s="4" t="inlineStr">
        <is>
          <t xml:space="preserve"> </t>
        </is>
      </c>
    </row>
    <row r="59">
      <c r="A59" s="3" t="inlineStr">
        <is>
          <t>Regulatory Assets [Line Items]</t>
        </is>
      </c>
      <c r="B59" s="4" t="inlineStr">
        <is>
          <t xml:space="preserve"> </t>
        </is>
      </c>
      <c r="C59" s="4" t="inlineStr">
        <is>
          <t xml:space="preserve"> </t>
        </is>
      </c>
    </row>
    <row r="60">
      <c r="A60" s="4" t="inlineStr">
        <is>
          <t>Regulatory assets</t>
        </is>
      </c>
      <c r="B60" s="6" t="n">
        <v>684</v>
      </c>
      <c r="C60" s="6" t="n">
        <v>660</v>
      </c>
    </row>
    <row r="61">
      <c r="A61" s="4" t="inlineStr">
        <is>
          <t>WPL [Member] | Tax-related [Member]</t>
        </is>
      </c>
      <c r="B61" s="4" t="inlineStr">
        <is>
          <t xml:space="preserve"> </t>
        </is>
      </c>
      <c r="C61" s="4" t="inlineStr">
        <is>
          <t xml:space="preserve"> </t>
        </is>
      </c>
    </row>
    <row r="62">
      <c r="A62" s="3" t="inlineStr">
        <is>
          <t>Regulatory Assets [Line Items]</t>
        </is>
      </c>
      <c r="B62" s="4" t="inlineStr">
        <is>
          <t xml:space="preserve"> </t>
        </is>
      </c>
      <c r="C62" s="4" t="inlineStr">
        <is>
          <t xml:space="preserve"> </t>
        </is>
      </c>
    </row>
    <row r="63">
      <c r="A63" s="4" t="inlineStr">
        <is>
          <t>Regulatory assets</t>
        </is>
      </c>
      <c r="B63" s="6" t="n">
        <v>103</v>
      </c>
      <c r="C63" s="6" t="n">
        <v>81</v>
      </c>
    </row>
    <row r="64">
      <c r="A64" s="4" t="inlineStr">
        <is>
          <t>WPL [Member] | Pension and OPEB costs [Member]</t>
        </is>
      </c>
      <c r="B64" s="4" t="inlineStr">
        <is>
          <t xml:space="preserve"> </t>
        </is>
      </c>
      <c r="C64" s="4" t="inlineStr">
        <is>
          <t xml:space="preserve"> </t>
        </is>
      </c>
    </row>
    <row r="65">
      <c r="A65" s="3" t="inlineStr">
        <is>
          <t>Regulatory Assets [Line Items]</t>
        </is>
      </c>
      <c r="B65" s="4" t="inlineStr">
        <is>
          <t xml:space="preserve"> </t>
        </is>
      </c>
      <c r="C65" s="4" t="inlineStr">
        <is>
          <t xml:space="preserve"> </t>
        </is>
      </c>
    </row>
    <row r="66">
      <c r="A66" s="4" t="inlineStr">
        <is>
          <t>Regulatory assets</t>
        </is>
      </c>
      <c r="B66" s="6" t="n">
        <v>176</v>
      </c>
      <c r="C66" s="6" t="n">
        <v>195</v>
      </c>
    </row>
    <row r="67">
      <c r="A67" s="4" t="inlineStr">
        <is>
          <t>WPL [Member] | Assets retired early [Member]</t>
        </is>
      </c>
      <c r="B67" s="4" t="inlineStr">
        <is>
          <t xml:space="preserve"> </t>
        </is>
      </c>
      <c r="C67" s="4" t="inlineStr">
        <is>
          <t xml:space="preserve"> </t>
        </is>
      </c>
    </row>
    <row r="68">
      <c r="A68" s="3" t="inlineStr">
        <is>
          <t>Regulatory Assets [Line Items]</t>
        </is>
      </c>
      <c r="B68" s="4" t="inlineStr">
        <is>
          <t xml:space="preserve"> </t>
        </is>
      </c>
      <c r="C68" s="4" t="inlineStr">
        <is>
          <t xml:space="preserve"> </t>
        </is>
      </c>
    </row>
    <row r="69">
      <c r="A69" s="4" t="inlineStr">
        <is>
          <t>Regulatory assets</t>
        </is>
      </c>
      <c r="B69" s="6" t="n">
        <v>14</v>
      </c>
      <c r="C69" s="6" t="n">
        <v>17</v>
      </c>
    </row>
    <row r="70">
      <c r="A70" s="4" t="inlineStr">
        <is>
          <t>WPL [Member] | AROs [Member]</t>
        </is>
      </c>
      <c r="B70" s="4" t="inlineStr">
        <is>
          <t xml:space="preserve"> </t>
        </is>
      </c>
      <c r="C70" s="4" t="inlineStr">
        <is>
          <t xml:space="preserve"> </t>
        </is>
      </c>
    </row>
    <row r="71">
      <c r="A71" s="3" t="inlineStr">
        <is>
          <t>Regulatory Assets [Line Items]</t>
        </is>
      </c>
      <c r="B71" s="4" t="inlineStr">
        <is>
          <t xml:space="preserve"> </t>
        </is>
      </c>
      <c r="C71" s="4" t="inlineStr">
        <is>
          <t xml:space="preserve"> </t>
        </is>
      </c>
    </row>
    <row r="72">
      <c r="A72" s="4" t="inlineStr">
        <is>
          <t>Regulatory assets</t>
        </is>
      </c>
      <c r="B72" s="6" t="n">
        <v>34</v>
      </c>
      <c r="C72" s="6" t="n">
        <v>41</v>
      </c>
    </row>
    <row r="73">
      <c r="A73" s="4" t="inlineStr">
        <is>
          <t>WPL [Member] | Commodity cost recovery [Member]</t>
        </is>
      </c>
      <c r="B73" s="4" t="inlineStr">
        <is>
          <t xml:space="preserve"> </t>
        </is>
      </c>
      <c r="C73" s="4" t="inlineStr">
        <is>
          <t xml:space="preserve"> </t>
        </is>
      </c>
    </row>
    <row r="74">
      <c r="A74" s="3" t="inlineStr">
        <is>
          <t>Regulatory Assets [Line Items]</t>
        </is>
      </c>
      <c r="B74" s="4" t="inlineStr">
        <is>
          <t xml:space="preserve"> </t>
        </is>
      </c>
      <c r="C74" s="4" t="inlineStr">
        <is>
          <t xml:space="preserve"> </t>
        </is>
      </c>
    </row>
    <row r="75">
      <c r="A75" s="4" t="inlineStr">
        <is>
          <t>Regulatory assets</t>
        </is>
      </c>
      <c r="B75" s="6" t="n">
        <v>108</v>
      </c>
      <c r="C75" s="6" t="n">
        <v>159</v>
      </c>
    </row>
    <row r="76">
      <c r="A76" s="4" t="inlineStr">
        <is>
          <t>WPL [Member] | Derivatives [Member]</t>
        </is>
      </c>
      <c r="B76" s="4" t="inlineStr">
        <is>
          <t xml:space="preserve"> </t>
        </is>
      </c>
      <c r="C76" s="4" t="inlineStr">
        <is>
          <t xml:space="preserve"> </t>
        </is>
      </c>
    </row>
    <row r="77">
      <c r="A77" s="3" t="inlineStr">
        <is>
          <t>Regulatory Assets [Line Items]</t>
        </is>
      </c>
      <c r="B77" s="4" t="inlineStr">
        <is>
          <t xml:space="preserve"> </t>
        </is>
      </c>
      <c r="C77" s="4" t="inlineStr">
        <is>
          <t xml:space="preserve"> </t>
        </is>
      </c>
    </row>
    <row r="78">
      <c r="A78" s="4" t="inlineStr">
        <is>
          <t>Regulatory assets</t>
        </is>
      </c>
      <c r="B78" s="6" t="n">
        <v>68</v>
      </c>
      <c r="C78" s="6" t="n">
        <v>36</v>
      </c>
    </row>
    <row r="79">
      <c r="A79" s="4" t="inlineStr">
        <is>
          <t>WPL [Member] | WPL's Western Wisconsin gas distribution expansion investments [Member]</t>
        </is>
      </c>
      <c r="B79" s="4" t="inlineStr">
        <is>
          <t xml:space="preserve"> </t>
        </is>
      </c>
      <c r="C79" s="4" t="inlineStr">
        <is>
          <t xml:space="preserve"> </t>
        </is>
      </c>
    </row>
    <row r="80">
      <c r="A80" s="3" t="inlineStr">
        <is>
          <t>Regulatory Assets [Line Items]</t>
        </is>
      </c>
      <c r="B80" s="4" t="inlineStr">
        <is>
          <t xml:space="preserve"> </t>
        </is>
      </c>
      <c r="C80" s="4" t="inlineStr">
        <is>
          <t xml:space="preserve"> </t>
        </is>
      </c>
    </row>
    <row r="81">
      <c r="A81" s="4" t="inlineStr">
        <is>
          <t>Regulatory assets</t>
        </is>
      </c>
      <c r="B81" s="6" t="n">
        <v>44</v>
      </c>
      <c r="C81" s="6" t="n">
        <v>48</v>
      </c>
    </row>
    <row r="82">
      <c r="A82" s="4" t="inlineStr">
        <is>
          <t>WPL [Member] | Other [Member]</t>
        </is>
      </c>
      <c r="B82" s="4" t="inlineStr">
        <is>
          <t xml:space="preserve"> </t>
        </is>
      </c>
      <c r="C82" s="4" t="inlineStr">
        <is>
          <t xml:space="preserve"> </t>
        </is>
      </c>
    </row>
    <row r="83">
      <c r="A83" s="3" t="inlineStr">
        <is>
          <t>Regulatory Assets [Line Items]</t>
        </is>
      </c>
      <c r="B83" s="4" t="inlineStr">
        <is>
          <t xml:space="preserve"> </t>
        </is>
      </c>
      <c r="C83" s="4" t="inlineStr">
        <is>
          <t xml:space="preserve"> </t>
        </is>
      </c>
    </row>
    <row r="84">
      <c r="A84" s="4" t="inlineStr">
        <is>
          <t>Regulatory assets</t>
        </is>
      </c>
      <c r="B84" s="5" t="n">
        <v>137</v>
      </c>
      <c r="C84" s="5" t="n">
        <v>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ssets Retired Early) (Details) - USD ($) $ in Millions</t>
        </is>
      </c>
      <c r="B1" s="2" t="inlineStr">
        <is>
          <t>Dec. 31, 2023</t>
        </is>
      </c>
      <c r="C1" s="2" t="inlineStr">
        <is>
          <t>Dec. 31, 2022</t>
        </is>
      </c>
    </row>
    <row r="2">
      <c r="A2" s="3" t="inlineStr">
        <is>
          <t>Regulatory Assets [Line Items]</t>
        </is>
      </c>
      <c r="B2" s="4" t="inlineStr">
        <is>
          <t xml:space="preserve"> </t>
        </is>
      </c>
      <c r="C2" s="4" t="inlineStr">
        <is>
          <t xml:space="preserve"> </t>
        </is>
      </c>
    </row>
    <row r="3">
      <c r="A3" s="4" t="inlineStr">
        <is>
          <t>Regulatory assets</t>
        </is>
      </c>
      <c r="B3" s="5" t="n">
        <v>2261</v>
      </c>
      <c r="C3" s="5" t="n">
        <v>2046</v>
      </c>
    </row>
    <row r="4">
      <c r="A4" s="4" t="inlineStr">
        <is>
          <t>Assets retired early [Member]</t>
        </is>
      </c>
      <c r="B4" s="4" t="inlineStr">
        <is>
          <t xml:space="preserve"> </t>
        </is>
      </c>
      <c r="C4" s="4" t="inlineStr">
        <is>
          <t xml:space="preserve"> </t>
        </is>
      </c>
    </row>
    <row r="5">
      <c r="A5" s="3" t="inlineStr">
        <is>
          <t>Regulatory Assets [Line Items]</t>
        </is>
      </c>
      <c r="B5" s="4" t="inlineStr">
        <is>
          <t xml:space="preserve"> </t>
        </is>
      </c>
      <c r="C5" s="4" t="inlineStr">
        <is>
          <t xml:space="preserve"> </t>
        </is>
      </c>
    </row>
    <row r="6">
      <c r="A6" s="4" t="inlineStr">
        <is>
          <t>Regulatory assets</t>
        </is>
      </c>
      <c r="B6" s="6" t="n">
        <v>273</v>
      </c>
      <c r="C6" s="6" t="n">
        <v>70</v>
      </c>
    </row>
    <row r="7">
      <c r="A7" s="4" t="inlineStr">
        <is>
          <t>IPL [Member]</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6" t="n">
        <v>1577</v>
      </c>
      <c r="C9" s="6" t="n">
        <v>1386</v>
      </c>
    </row>
    <row r="10">
      <c r="A10" s="4" t="inlineStr">
        <is>
          <t>IPL [Member] | Assets retired early [Member]</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6" t="n">
        <v>259</v>
      </c>
      <c r="C12" s="6" t="n">
        <v>53</v>
      </c>
    </row>
    <row r="13">
      <c r="A13" s="4" t="inlineStr">
        <is>
          <t>IPL [Member] | Assets retired early [Member] | Lansing [Member]</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6" t="n">
        <v>216</v>
      </c>
      <c r="C15" s="4" t="inlineStr">
        <is>
          <t xml:space="preserve"> </t>
        </is>
      </c>
    </row>
    <row r="16">
      <c r="A16" s="4" t="inlineStr">
        <is>
          <t>IPL [Member] | Assets retired early [Member] | Analog Electric Meters [Member]</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6" t="n">
        <v>20</v>
      </c>
      <c r="C18" s="4" t="inlineStr">
        <is>
          <t xml:space="preserve"> </t>
        </is>
      </c>
    </row>
    <row r="19">
      <c r="A19" s="4" t="inlineStr">
        <is>
          <t>IPL [Member] | Assets retired early [Member] | Sutherland Units 1 and 3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6" t="n">
        <v>12</v>
      </c>
      <c r="C21" s="4" t="inlineStr">
        <is>
          <t xml:space="preserve"> </t>
        </is>
      </c>
    </row>
    <row r="22">
      <c r="A22" s="4" t="inlineStr">
        <is>
          <t>IPL [Member] | Assets retired early [Member] | M.L. Kapp Unit 2 [Member]</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11</v>
      </c>
      <c r="C24" s="4" t="inlineStr">
        <is>
          <t xml:space="preserve"> </t>
        </is>
      </c>
    </row>
    <row r="25">
      <c r="A25" s="4" t="inlineStr">
        <is>
          <t>WPL [Member]</t>
        </is>
      </c>
      <c r="B25" s="4" t="inlineStr">
        <is>
          <t xml:space="preserve"> </t>
        </is>
      </c>
      <c r="C25" s="4" t="inlineStr">
        <is>
          <t xml:space="preserve"> </t>
        </is>
      </c>
    </row>
    <row r="26">
      <c r="A26" s="3" t="inlineStr">
        <is>
          <t>Regulatory Assets [Line Items]</t>
        </is>
      </c>
      <c r="B26" s="4" t="inlineStr">
        <is>
          <t xml:space="preserve"> </t>
        </is>
      </c>
      <c r="C26" s="4" t="inlineStr">
        <is>
          <t xml:space="preserve"> </t>
        </is>
      </c>
    </row>
    <row r="27">
      <c r="A27" s="4" t="inlineStr">
        <is>
          <t>Regulatory assets</t>
        </is>
      </c>
      <c r="B27" s="6" t="n">
        <v>684</v>
      </c>
      <c r="C27" s="6" t="n">
        <v>660</v>
      </c>
    </row>
    <row r="28">
      <c r="A28" s="4" t="inlineStr">
        <is>
          <t>WPL [Member] | Assets retired early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t>
        </is>
      </c>
      <c r="B30" s="6" t="n">
        <v>14</v>
      </c>
      <c r="C30" s="5" t="n">
        <v>17</v>
      </c>
    </row>
    <row r="31">
      <c r="A31" s="4" t="inlineStr">
        <is>
          <t>WPL [Member] | Assets retired early [Member] | Edgewater Unit 4 [Member]</t>
        </is>
      </c>
      <c r="B31" s="4" t="inlineStr">
        <is>
          <t xml:space="preserve"> </t>
        </is>
      </c>
      <c r="C31" s="4" t="inlineStr">
        <is>
          <t xml:space="preserve"> </t>
        </is>
      </c>
    </row>
    <row r="32">
      <c r="A32" s="3" t="inlineStr">
        <is>
          <t>Regulatory Assets [Line Items]</t>
        </is>
      </c>
      <c r="B32" s="4" t="inlineStr">
        <is>
          <t xml:space="preserve"> </t>
        </is>
      </c>
      <c r="C32" s="4" t="inlineStr">
        <is>
          <t xml:space="preserve"> </t>
        </is>
      </c>
    </row>
    <row r="33">
      <c r="A33" s="4" t="inlineStr">
        <is>
          <t>Regulatory assets</t>
        </is>
      </c>
      <c r="B33" s="5" t="n">
        <v>14</v>
      </c>
      <c r="C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gulatory Matters (Regulatory Liabilities) (Details) - USD ($) $ in Millions</t>
        </is>
      </c>
      <c r="B1" s="2" t="inlineStr">
        <is>
          <t>Dec. 31, 2023</t>
        </is>
      </c>
      <c r="C1" s="2" t="inlineStr">
        <is>
          <t>Dec. 31, 2022</t>
        </is>
      </c>
    </row>
    <row r="2">
      <c r="A2" s="3" t="inlineStr">
        <is>
          <t>Regulatory Liabilities [Line Items]</t>
        </is>
      </c>
      <c r="B2" s="4" t="inlineStr">
        <is>
          <t xml:space="preserve"> </t>
        </is>
      </c>
      <c r="C2" s="4" t="inlineStr">
        <is>
          <t xml:space="preserve"> </t>
        </is>
      </c>
    </row>
    <row r="3">
      <c r="A3" s="4" t="inlineStr">
        <is>
          <t>Regulatory liabilities</t>
        </is>
      </c>
      <c r="B3" s="5" t="n">
        <v>1130</v>
      </c>
      <c r="C3" s="5" t="n">
        <v>1324</v>
      </c>
    </row>
    <row r="4">
      <c r="A4" s="4" t="inlineStr">
        <is>
          <t>Tax-related [Member]</t>
        </is>
      </c>
      <c r="B4" s="4" t="inlineStr">
        <is>
          <t xml:space="preserve"> </t>
        </is>
      </c>
      <c r="C4" s="4" t="inlineStr">
        <is>
          <t xml:space="preserve"> </t>
        </is>
      </c>
    </row>
    <row r="5">
      <c r="A5" s="3" t="inlineStr">
        <is>
          <t>Regulatory Liabilities [Line Items]</t>
        </is>
      </c>
      <c r="B5" s="4" t="inlineStr">
        <is>
          <t xml:space="preserve"> </t>
        </is>
      </c>
      <c r="C5" s="4" t="inlineStr">
        <is>
          <t xml:space="preserve"> </t>
        </is>
      </c>
    </row>
    <row r="6">
      <c r="A6" s="4" t="inlineStr">
        <is>
          <t>Regulatory liabilities</t>
        </is>
      </c>
      <c r="B6" s="6" t="n">
        <v>566</v>
      </c>
      <c r="C6" s="6" t="n">
        <v>579</v>
      </c>
    </row>
    <row r="7">
      <c r="A7" s="4" t="inlineStr">
        <is>
          <t>Cost of removal obligations [Member]</t>
        </is>
      </c>
      <c r="B7" s="4" t="inlineStr">
        <is>
          <t xml:space="preserve"> </t>
        </is>
      </c>
      <c r="C7" s="4" t="inlineStr">
        <is>
          <t xml:space="preserve"> </t>
        </is>
      </c>
    </row>
    <row r="8">
      <c r="A8" s="3" t="inlineStr">
        <is>
          <t>Regulatory Liabilities [Line Items]</t>
        </is>
      </c>
      <c r="B8" s="4" t="inlineStr">
        <is>
          <t xml:space="preserve"> </t>
        </is>
      </c>
      <c r="C8" s="4" t="inlineStr">
        <is>
          <t xml:space="preserve"> </t>
        </is>
      </c>
    </row>
    <row r="9">
      <c r="A9" s="4" t="inlineStr">
        <is>
          <t>Regulatory liabilities</t>
        </is>
      </c>
      <c r="B9" s="6" t="n">
        <v>366</v>
      </c>
      <c r="C9" s="6" t="n">
        <v>398</v>
      </c>
    </row>
    <row r="10">
      <c r="A10" s="4" t="inlineStr">
        <is>
          <t>Derivatives [Member]</t>
        </is>
      </c>
      <c r="B10" s="4" t="inlineStr">
        <is>
          <t xml:space="preserve"> </t>
        </is>
      </c>
      <c r="C10" s="4" t="inlineStr">
        <is>
          <t xml:space="preserve"> </t>
        </is>
      </c>
    </row>
    <row r="11">
      <c r="A11" s="3" t="inlineStr">
        <is>
          <t>Regulatory Liabilities [Line Items]</t>
        </is>
      </c>
      <c r="B11" s="4" t="inlineStr">
        <is>
          <t xml:space="preserve"> </t>
        </is>
      </c>
      <c r="C11" s="4" t="inlineStr">
        <is>
          <t xml:space="preserve"> </t>
        </is>
      </c>
    </row>
    <row r="12">
      <c r="A12" s="4" t="inlineStr">
        <is>
          <t>Regulatory liabilities</t>
        </is>
      </c>
      <c r="B12" s="6" t="n">
        <v>65</v>
      </c>
      <c r="C12" s="6" t="n">
        <v>210</v>
      </c>
    </row>
    <row r="13">
      <c r="A13" s="4" t="inlineStr">
        <is>
          <t>Commodity cost recovery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ies</t>
        </is>
      </c>
      <c r="B15" s="6" t="n">
        <v>48</v>
      </c>
      <c r="C15" s="6" t="n">
        <v>40</v>
      </c>
    </row>
    <row r="16">
      <c r="A16" s="4" t="inlineStr">
        <is>
          <t>West Riverside liquidated damages [Member]</t>
        </is>
      </c>
      <c r="B16" s="4" t="inlineStr">
        <is>
          <t xml:space="preserve"> </t>
        </is>
      </c>
      <c r="C16" s="4" t="inlineStr">
        <is>
          <t xml:space="preserve"> </t>
        </is>
      </c>
    </row>
    <row r="17">
      <c r="A17" s="3" t="inlineStr">
        <is>
          <t>Regulatory Liabilities [Line Items]</t>
        </is>
      </c>
      <c r="B17" s="4" t="inlineStr">
        <is>
          <t xml:space="preserve"> </t>
        </is>
      </c>
      <c r="C17" s="4" t="inlineStr">
        <is>
          <t xml:space="preserve"> </t>
        </is>
      </c>
    </row>
    <row r="18">
      <c r="A18" s="4" t="inlineStr">
        <is>
          <t>Regulatory liabilities</t>
        </is>
      </c>
      <c r="B18" s="6" t="n">
        <v>1</v>
      </c>
      <c r="C18" s="6" t="n">
        <v>32</v>
      </c>
    </row>
    <row r="19">
      <c r="A19" s="4" t="inlineStr">
        <is>
          <t>Other [Member]</t>
        </is>
      </c>
      <c r="B19" s="4" t="inlineStr">
        <is>
          <t xml:space="preserve"> </t>
        </is>
      </c>
      <c r="C19" s="4" t="inlineStr">
        <is>
          <t xml:space="preserve"> </t>
        </is>
      </c>
    </row>
    <row r="20">
      <c r="A20" s="3" t="inlineStr">
        <is>
          <t>Regulatory Liabilities [Line Items]</t>
        </is>
      </c>
      <c r="B20" s="4" t="inlineStr">
        <is>
          <t xml:space="preserve"> </t>
        </is>
      </c>
      <c r="C20" s="4" t="inlineStr">
        <is>
          <t xml:space="preserve"> </t>
        </is>
      </c>
    </row>
    <row r="21">
      <c r="A21" s="4" t="inlineStr">
        <is>
          <t>Regulatory liabilities</t>
        </is>
      </c>
      <c r="B21" s="6" t="n">
        <v>84</v>
      </c>
      <c r="C21" s="6" t="n">
        <v>65</v>
      </c>
    </row>
    <row r="22">
      <c r="A22" s="4" t="inlineStr">
        <is>
          <t>IPL [Member]</t>
        </is>
      </c>
      <c r="B22" s="4" t="inlineStr">
        <is>
          <t xml:space="preserve"> </t>
        </is>
      </c>
      <c r="C22" s="4" t="inlineStr">
        <is>
          <t xml:space="preserve"> </t>
        </is>
      </c>
    </row>
    <row r="23">
      <c r="A23" s="3" t="inlineStr">
        <is>
          <t>Regulatory Liabilities [Line Items]</t>
        </is>
      </c>
      <c r="B23" s="4" t="inlineStr">
        <is>
          <t xml:space="preserve"> </t>
        </is>
      </c>
      <c r="C23" s="4" t="inlineStr">
        <is>
          <t xml:space="preserve"> </t>
        </is>
      </c>
    </row>
    <row r="24">
      <c r="A24" s="4" t="inlineStr">
        <is>
          <t>Regulatory liabilities</t>
        </is>
      </c>
      <c r="B24" s="6" t="n">
        <v>644</v>
      </c>
      <c r="C24" s="6" t="n">
        <v>754</v>
      </c>
    </row>
    <row r="25">
      <c r="A25" s="4" t="inlineStr">
        <is>
          <t>IPL [Member] | Tax-related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ies</t>
        </is>
      </c>
      <c r="B27" s="6" t="n">
        <v>299</v>
      </c>
      <c r="C27" s="6" t="n">
        <v>303</v>
      </c>
    </row>
    <row r="28">
      <c r="A28" s="4" t="inlineStr">
        <is>
          <t>IPL [Member] | Cost of removal obligations [Member]</t>
        </is>
      </c>
      <c r="B28" s="4" t="inlineStr">
        <is>
          <t xml:space="preserve"> </t>
        </is>
      </c>
      <c r="C28" s="4" t="inlineStr">
        <is>
          <t xml:space="preserve"> </t>
        </is>
      </c>
    </row>
    <row r="29">
      <c r="A29" s="3" t="inlineStr">
        <is>
          <t>Regulatory Liabilities [Line Items]</t>
        </is>
      </c>
      <c r="B29" s="4" t="inlineStr">
        <is>
          <t xml:space="preserve"> </t>
        </is>
      </c>
      <c r="C29" s="4" t="inlineStr">
        <is>
          <t xml:space="preserve"> </t>
        </is>
      </c>
    </row>
    <row r="30">
      <c r="A30" s="4" t="inlineStr">
        <is>
          <t>Regulatory liabilities</t>
        </is>
      </c>
      <c r="B30" s="6" t="n">
        <v>242</v>
      </c>
      <c r="C30" s="6" t="n">
        <v>259</v>
      </c>
    </row>
    <row r="31">
      <c r="A31" s="4" t="inlineStr">
        <is>
          <t>IPL [Member] | Derivatives [Member]</t>
        </is>
      </c>
      <c r="B31" s="4" t="inlineStr">
        <is>
          <t xml:space="preserve"> </t>
        </is>
      </c>
      <c r="C31" s="4" t="inlineStr">
        <is>
          <t xml:space="preserve"> </t>
        </is>
      </c>
    </row>
    <row r="32">
      <c r="A32" s="3" t="inlineStr">
        <is>
          <t>Regulatory Liabilities [Line Items]</t>
        </is>
      </c>
      <c r="B32" s="4" t="inlineStr">
        <is>
          <t xml:space="preserve"> </t>
        </is>
      </c>
      <c r="C32" s="4" t="inlineStr">
        <is>
          <t xml:space="preserve"> </t>
        </is>
      </c>
    </row>
    <row r="33">
      <c r="A33" s="4" t="inlineStr">
        <is>
          <t>Regulatory liabilities</t>
        </is>
      </c>
      <c r="B33" s="6" t="n">
        <v>34</v>
      </c>
      <c r="C33" s="6" t="n">
        <v>115</v>
      </c>
    </row>
    <row r="34">
      <c r="A34" s="4" t="inlineStr">
        <is>
          <t>IPL [Member] | Commodity cost recovery [Member]</t>
        </is>
      </c>
      <c r="B34" s="4" t="inlineStr">
        <is>
          <t xml:space="preserve"> </t>
        </is>
      </c>
      <c r="C34" s="4" t="inlineStr">
        <is>
          <t xml:space="preserve"> </t>
        </is>
      </c>
    </row>
    <row r="35">
      <c r="A35" s="3" t="inlineStr">
        <is>
          <t>Regulatory Liabilities [Line Items]</t>
        </is>
      </c>
      <c r="B35" s="4" t="inlineStr">
        <is>
          <t xml:space="preserve"> </t>
        </is>
      </c>
      <c r="C35" s="4" t="inlineStr">
        <is>
          <t xml:space="preserve"> </t>
        </is>
      </c>
    </row>
    <row r="36">
      <c r="A36" s="4" t="inlineStr">
        <is>
          <t>Regulatory liabilities</t>
        </is>
      </c>
      <c r="B36" s="6" t="n">
        <v>13</v>
      </c>
      <c r="C36" s="6" t="n">
        <v>38</v>
      </c>
    </row>
    <row r="37">
      <c r="A37" s="4" t="inlineStr">
        <is>
          <t>IPL [Member] | Other [Member]</t>
        </is>
      </c>
      <c r="B37" s="4" t="inlineStr">
        <is>
          <t xml:space="preserve"> </t>
        </is>
      </c>
      <c r="C37" s="4" t="inlineStr">
        <is>
          <t xml:space="preserve"> </t>
        </is>
      </c>
    </row>
    <row r="38">
      <c r="A38" s="3" t="inlineStr">
        <is>
          <t>Regulatory Liabilities [Line Items]</t>
        </is>
      </c>
      <c r="B38" s="4" t="inlineStr">
        <is>
          <t xml:space="preserve"> </t>
        </is>
      </c>
      <c r="C38" s="4" t="inlineStr">
        <is>
          <t xml:space="preserve"> </t>
        </is>
      </c>
    </row>
    <row r="39">
      <c r="A39" s="4" t="inlineStr">
        <is>
          <t>Regulatory liabilities</t>
        </is>
      </c>
      <c r="B39" s="6" t="n">
        <v>56</v>
      </c>
      <c r="C39" s="6" t="n">
        <v>39</v>
      </c>
    </row>
    <row r="40">
      <c r="A40" s="4" t="inlineStr">
        <is>
          <t>WPL [Member]</t>
        </is>
      </c>
      <c r="B40" s="4" t="inlineStr">
        <is>
          <t xml:space="preserve"> </t>
        </is>
      </c>
      <c r="C40" s="4" t="inlineStr">
        <is>
          <t xml:space="preserve"> </t>
        </is>
      </c>
    </row>
    <row r="41">
      <c r="A41" s="3" t="inlineStr">
        <is>
          <t>Regulatory Liabilities [Line Items]</t>
        </is>
      </c>
      <c r="B41" s="4" t="inlineStr">
        <is>
          <t xml:space="preserve"> </t>
        </is>
      </c>
      <c r="C41" s="4" t="inlineStr">
        <is>
          <t xml:space="preserve"> </t>
        </is>
      </c>
    </row>
    <row r="42">
      <c r="A42" s="4" t="inlineStr">
        <is>
          <t>Regulatory liabilities</t>
        </is>
      </c>
      <c r="B42" s="6" t="n">
        <v>486</v>
      </c>
      <c r="C42" s="6" t="n">
        <v>570</v>
      </c>
    </row>
    <row r="43">
      <c r="A43" s="4" t="inlineStr">
        <is>
          <t>WPL [Member] | Tax-related [Member]</t>
        </is>
      </c>
      <c r="B43" s="4" t="inlineStr">
        <is>
          <t xml:space="preserve"> </t>
        </is>
      </c>
      <c r="C43" s="4" t="inlineStr">
        <is>
          <t xml:space="preserve"> </t>
        </is>
      </c>
    </row>
    <row r="44">
      <c r="A44" s="3" t="inlineStr">
        <is>
          <t>Regulatory Liabilities [Line Items]</t>
        </is>
      </c>
      <c r="B44" s="4" t="inlineStr">
        <is>
          <t xml:space="preserve"> </t>
        </is>
      </c>
      <c r="C44" s="4" t="inlineStr">
        <is>
          <t xml:space="preserve"> </t>
        </is>
      </c>
    </row>
    <row r="45">
      <c r="A45" s="4" t="inlineStr">
        <is>
          <t>Regulatory liabilities</t>
        </is>
      </c>
      <c r="B45" s="6" t="n">
        <v>267</v>
      </c>
      <c r="C45" s="6" t="n">
        <v>276</v>
      </c>
    </row>
    <row r="46">
      <c r="A46" s="4" t="inlineStr">
        <is>
          <t>WPL [Member] | Cost of removal obligations [Member]</t>
        </is>
      </c>
      <c r="B46" s="4" t="inlineStr">
        <is>
          <t xml:space="preserve"> </t>
        </is>
      </c>
      <c r="C46" s="4" t="inlineStr">
        <is>
          <t xml:space="preserve"> </t>
        </is>
      </c>
    </row>
    <row r="47">
      <c r="A47" s="3" t="inlineStr">
        <is>
          <t>Regulatory Liabilities [Line Items]</t>
        </is>
      </c>
      <c r="B47" s="4" t="inlineStr">
        <is>
          <t xml:space="preserve"> </t>
        </is>
      </c>
      <c r="C47" s="4" t="inlineStr">
        <is>
          <t xml:space="preserve"> </t>
        </is>
      </c>
    </row>
    <row r="48">
      <c r="A48" s="4" t="inlineStr">
        <is>
          <t>Regulatory liabilities</t>
        </is>
      </c>
      <c r="B48" s="6" t="n">
        <v>124</v>
      </c>
      <c r="C48" s="6" t="n">
        <v>139</v>
      </c>
    </row>
    <row r="49">
      <c r="A49" s="4" t="inlineStr">
        <is>
          <t>WPL [Member] | Derivatives [Member]</t>
        </is>
      </c>
      <c r="B49" s="4" t="inlineStr">
        <is>
          <t xml:space="preserve"> </t>
        </is>
      </c>
      <c r="C49" s="4" t="inlineStr">
        <is>
          <t xml:space="preserve"> </t>
        </is>
      </c>
    </row>
    <row r="50">
      <c r="A50" s="3" t="inlineStr">
        <is>
          <t>Regulatory Liabilities [Line Items]</t>
        </is>
      </c>
      <c r="B50" s="4" t="inlineStr">
        <is>
          <t xml:space="preserve"> </t>
        </is>
      </c>
      <c r="C50" s="4" t="inlineStr">
        <is>
          <t xml:space="preserve"> </t>
        </is>
      </c>
    </row>
    <row r="51">
      <c r="A51" s="4" t="inlineStr">
        <is>
          <t>Regulatory liabilities</t>
        </is>
      </c>
      <c r="B51" s="6" t="n">
        <v>31</v>
      </c>
      <c r="C51" s="6" t="n">
        <v>95</v>
      </c>
    </row>
    <row r="52">
      <c r="A52" s="4" t="inlineStr">
        <is>
          <t>WPL [Member] | Commodity cost recovery [Member]</t>
        </is>
      </c>
      <c r="B52" s="4" t="inlineStr">
        <is>
          <t xml:space="preserve"> </t>
        </is>
      </c>
      <c r="C52" s="4" t="inlineStr">
        <is>
          <t xml:space="preserve"> </t>
        </is>
      </c>
    </row>
    <row r="53">
      <c r="A53" s="3" t="inlineStr">
        <is>
          <t>Regulatory Liabilities [Line Items]</t>
        </is>
      </c>
      <c r="B53" s="4" t="inlineStr">
        <is>
          <t xml:space="preserve"> </t>
        </is>
      </c>
      <c r="C53" s="4" t="inlineStr">
        <is>
          <t xml:space="preserve"> </t>
        </is>
      </c>
    </row>
    <row r="54">
      <c r="A54" s="4" t="inlineStr">
        <is>
          <t>Regulatory liabilities</t>
        </is>
      </c>
      <c r="B54" s="6" t="n">
        <v>35</v>
      </c>
      <c r="C54" s="6" t="n">
        <v>2</v>
      </c>
    </row>
    <row r="55">
      <c r="A55" s="4" t="inlineStr">
        <is>
          <t>WPL [Member] | West Riverside liquidated damages [Member]</t>
        </is>
      </c>
      <c r="B55" s="4" t="inlineStr">
        <is>
          <t xml:space="preserve"> </t>
        </is>
      </c>
      <c r="C55" s="4" t="inlineStr">
        <is>
          <t xml:space="preserve"> </t>
        </is>
      </c>
    </row>
    <row r="56">
      <c r="A56" s="3" t="inlineStr">
        <is>
          <t>Regulatory Liabilities [Line Items]</t>
        </is>
      </c>
      <c r="B56" s="4" t="inlineStr">
        <is>
          <t xml:space="preserve"> </t>
        </is>
      </c>
      <c r="C56" s="4" t="inlineStr">
        <is>
          <t xml:space="preserve"> </t>
        </is>
      </c>
    </row>
    <row r="57">
      <c r="A57" s="4" t="inlineStr">
        <is>
          <t>Regulatory liabilities</t>
        </is>
      </c>
      <c r="B57" s="6" t="n">
        <v>1</v>
      </c>
      <c r="C57" s="6" t="n">
        <v>32</v>
      </c>
    </row>
    <row r="58">
      <c r="A58" s="4" t="inlineStr">
        <is>
          <t>WPL [Member] | Other [Member]</t>
        </is>
      </c>
      <c r="B58" s="4" t="inlineStr">
        <is>
          <t xml:space="preserve"> </t>
        </is>
      </c>
      <c r="C58" s="4" t="inlineStr">
        <is>
          <t xml:space="preserve"> </t>
        </is>
      </c>
    </row>
    <row r="59">
      <c r="A59" s="3" t="inlineStr">
        <is>
          <t>Regulatory Liabilities [Line Items]</t>
        </is>
      </c>
      <c r="B59" s="4" t="inlineStr">
        <is>
          <t xml:space="preserve"> </t>
        </is>
      </c>
      <c r="C59" s="4" t="inlineStr">
        <is>
          <t xml:space="preserve"> </t>
        </is>
      </c>
    </row>
    <row r="60">
      <c r="A60" s="4" t="inlineStr">
        <is>
          <t>Regulatory liabilities</t>
        </is>
      </c>
      <c r="B60" s="5" t="n">
        <v>28</v>
      </c>
      <c r="C60" s="5" t="n">
        <v>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Property, Plant and Equipment (Narrative) (Details)</t>
        </is>
      </c>
      <c r="B1" s="2" t="inlineStr">
        <is>
          <t>Dec. 31, 2023</t>
        </is>
      </c>
    </row>
    <row r="2">
      <c r="A2" s="4" t="inlineStr">
        <is>
          <t>Corporate Service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Corporate Service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Sheboygan Falls Energy Facility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5 years</t>
        </is>
      </c>
    </row>
    <row r="11">
      <c r="A11" s="4" t="inlineStr">
        <is>
          <t>Customer Billing And Information Syste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2 years</t>
        </is>
      </c>
    </row>
    <row r="14">
      <c r="A14" s="4" t="inlineStr">
        <is>
          <t>Software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Property, Plant and Equipment (Property, Plant and Equipment) (Details) $ in Millions</t>
        </is>
      </c>
      <c r="B1" s="2" t="inlineStr">
        <is>
          <t>Dec. 31, 2023 USD ($) MW</t>
        </is>
      </c>
      <c r="C1" s="2" t="inlineStr">
        <is>
          <t>Dec. 31, 2022 USD ($)</t>
        </is>
      </c>
    </row>
    <row r="2">
      <c r="A2" s="3" t="inlineStr">
        <is>
          <t>Property, Plant and Equipment [Line Items]</t>
        </is>
      </c>
      <c r="B2" s="4" t="inlineStr">
        <is>
          <t xml:space="preserve"> </t>
        </is>
      </c>
      <c r="C2" s="4" t="inlineStr">
        <is>
          <t xml:space="preserve"> </t>
        </is>
      </c>
    </row>
    <row r="3">
      <c r="A3" s="4" t="inlineStr">
        <is>
          <t>Electric plant anticipated to be retired early</t>
        </is>
      </c>
      <c r="B3" s="5" t="n">
        <v>1629</v>
      </c>
      <c r="C3" s="5" t="n">
        <v>2103</v>
      </c>
    </row>
    <row r="4">
      <c r="A4" s="4" t="inlineStr">
        <is>
          <t>Total electric plant</t>
        </is>
      </c>
      <c r="B4" s="6" t="n">
        <v>18690</v>
      </c>
      <c r="C4" s="6" t="n">
        <v>17618</v>
      </c>
    </row>
    <row r="5">
      <c r="A5" s="4" t="inlineStr">
        <is>
          <t>Gas plant in service</t>
        </is>
      </c>
      <c r="B5" s="6" t="n">
        <v>1791</v>
      </c>
      <c r="C5" s="6" t="n">
        <v>1705</v>
      </c>
    </row>
    <row r="6">
      <c r="A6" s="4" t="inlineStr">
        <is>
          <t>Other plant in service</t>
        </is>
      </c>
      <c r="B6" s="6" t="n">
        <v>653</v>
      </c>
      <c r="C6" s="6" t="n">
        <v>624</v>
      </c>
    </row>
    <row r="7">
      <c r="A7" s="4" t="inlineStr">
        <is>
          <t>Accumulated depreciation</t>
        </is>
      </c>
      <c r="B7" s="6" t="n">
        <v>-5924</v>
      </c>
      <c r="C7" s="6" t="n">
        <v>-5690</v>
      </c>
    </row>
    <row r="8">
      <c r="A8" s="4" t="inlineStr">
        <is>
          <t>Net plant</t>
        </is>
      </c>
      <c r="B8" s="6" t="n">
        <v>15210</v>
      </c>
      <c r="C8" s="6" t="n">
        <v>14257</v>
      </c>
    </row>
    <row r="9">
      <c r="A9" s="4" t="inlineStr">
        <is>
          <t>Leased land for solar generation, net</t>
        </is>
      </c>
      <c r="B9" s="6" t="n">
        <v>172</v>
      </c>
      <c r="C9" s="6" t="n">
        <v>133</v>
      </c>
    </row>
    <row r="10">
      <c r="A10" s="4" t="inlineStr">
        <is>
          <t>Construction work in progress</t>
        </is>
      </c>
      <c r="B10" s="6" t="n">
        <v>1245</v>
      </c>
      <c r="C10" s="6" t="n">
        <v>1357</v>
      </c>
    </row>
    <row r="11">
      <c r="A11" s="4" t="inlineStr">
        <is>
          <t>Other, net</t>
        </is>
      </c>
      <c r="B11" s="6" t="n">
        <v>7</v>
      </c>
      <c r="C11" s="6" t="n">
        <v>6</v>
      </c>
    </row>
    <row r="12">
      <c r="A12" s="4" t="inlineStr">
        <is>
          <t>Total utility</t>
        </is>
      </c>
      <c r="B12" s="6" t="n">
        <v>16634</v>
      </c>
      <c r="C12" s="6" t="n">
        <v>15753</v>
      </c>
    </row>
    <row r="13">
      <c r="A13" s="4" t="inlineStr">
        <is>
          <t>Non-utility Generation, net</t>
        </is>
      </c>
      <c r="B13" s="6" t="n">
        <v>68</v>
      </c>
      <c r="C13" s="6" t="n">
        <v>71</v>
      </c>
    </row>
    <row r="14">
      <c r="A14" s="4" t="inlineStr">
        <is>
          <t>Corporate Services and other, net</t>
        </is>
      </c>
      <c r="B14" s="6" t="n">
        <v>455</v>
      </c>
      <c r="C14" s="6" t="n">
        <v>423</v>
      </c>
    </row>
    <row r="15">
      <c r="A15" s="4" t="inlineStr">
        <is>
          <t>Total non-utility and other</t>
        </is>
      </c>
      <c r="B15" s="6" t="n">
        <v>523</v>
      </c>
      <c r="C15" s="6" t="n">
        <v>494</v>
      </c>
    </row>
    <row r="16">
      <c r="A16" s="4" t="inlineStr">
        <is>
          <t>Total property, plant and equipment</t>
        </is>
      </c>
      <c r="B16" s="6" t="n">
        <v>17157</v>
      </c>
      <c r="C16" s="6" t="n">
        <v>16247</v>
      </c>
    </row>
    <row r="17">
      <c r="A17" s="4" t="inlineStr">
        <is>
          <t>Non-utility Generation, accumulated depreciation</t>
        </is>
      </c>
      <c r="B17" s="6" t="n">
        <v>75</v>
      </c>
      <c r="C17" s="6" t="n">
        <v>71</v>
      </c>
    </row>
    <row r="18">
      <c r="A18" s="4" t="inlineStr">
        <is>
          <t>Corporate Services and other, accumulated depreciation</t>
        </is>
      </c>
      <c r="B18" s="6" t="n">
        <v>275</v>
      </c>
      <c r="C18" s="6" t="n">
        <v>269</v>
      </c>
    </row>
    <row r="19">
      <c r="A19" s="4" t="inlineStr">
        <is>
          <t>Generation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lectric plant in service</t>
        </is>
      </c>
      <c r="B21" s="6" t="n">
        <v>9180</v>
      </c>
      <c r="C21" s="6" t="n">
        <v>8060</v>
      </c>
    </row>
    <row r="22">
      <c r="A22" s="4" t="inlineStr">
        <is>
          <t>Distribution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lectric plant in service</t>
        </is>
      </c>
      <c r="B24" s="6" t="n">
        <v>7314</v>
      </c>
      <c r="C24" s="6" t="n">
        <v>6912</v>
      </c>
    </row>
    <row r="25">
      <c r="A25" s="4" t="inlineStr">
        <is>
          <t>Other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lectric plant in service</t>
        </is>
      </c>
      <c r="B27" s="6" t="n">
        <v>567</v>
      </c>
      <c r="C27" s="6" t="n">
        <v>543</v>
      </c>
    </row>
    <row r="28">
      <c r="A28" s="4" t="inlineStr">
        <is>
          <t>IPL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lectric plant anticipated to be retired early</t>
        </is>
      </c>
      <c r="B30" s="6" t="n">
        <v>0</v>
      </c>
      <c r="C30" s="6" t="n">
        <v>491</v>
      </c>
    </row>
    <row r="31">
      <c r="A31" s="4" t="inlineStr">
        <is>
          <t>Total electric plant</t>
        </is>
      </c>
      <c r="B31" s="6" t="n">
        <v>9472</v>
      </c>
      <c r="C31" s="6" t="n">
        <v>9683</v>
      </c>
    </row>
    <row r="32">
      <c r="A32" s="4" t="inlineStr">
        <is>
          <t>Gas plant in service</t>
        </is>
      </c>
      <c r="B32" s="6" t="n">
        <v>951</v>
      </c>
      <c r="C32" s="6" t="n">
        <v>910</v>
      </c>
    </row>
    <row r="33">
      <c r="A33" s="4" t="inlineStr">
        <is>
          <t>Other plant in service</t>
        </is>
      </c>
      <c r="B33" s="6" t="n">
        <v>411</v>
      </c>
      <c r="C33" s="6" t="n">
        <v>402</v>
      </c>
    </row>
    <row r="34">
      <c r="A34" s="4" t="inlineStr">
        <is>
          <t>Accumulated depreciation</t>
        </is>
      </c>
      <c r="B34" s="6" t="n">
        <v>-3180</v>
      </c>
      <c r="C34" s="6" t="n">
        <v>-3149</v>
      </c>
    </row>
    <row r="35">
      <c r="A35" s="4" t="inlineStr">
        <is>
          <t>Net plant</t>
        </is>
      </c>
      <c r="B35" s="6" t="n">
        <v>7654</v>
      </c>
      <c r="C35" s="6" t="n">
        <v>7846</v>
      </c>
    </row>
    <row r="36">
      <c r="A36" s="4" t="inlineStr">
        <is>
          <t>Leased land for solar generation, net</t>
        </is>
      </c>
      <c r="B36" s="6" t="n">
        <v>33</v>
      </c>
      <c r="C36" s="6" t="n">
        <v>0</v>
      </c>
    </row>
    <row r="37">
      <c r="A37" s="4" t="inlineStr">
        <is>
          <t>Construction work in progress</t>
        </is>
      </c>
      <c r="B37" s="6" t="n">
        <v>605</v>
      </c>
      <c r="C37" s="6" t="n">
        <v>194</v>
      </c>
    </row>
    <row r="38">
      <c r="A38" s="4" t="inlineStr">
        <is>
          <t>Other, net</t>
        </is>
      </c>
      <c r="B38" s="6" t="n">
        <v>6</v>
      </c>
      <c r="C38" s="6" t="n">
        <v>6</v>
      </c>
    </row>
    <row r="39">
      <c r="A39" s="4" t="inlineStr">
        <is>
          <t>Total utility</t>
        </is>
      </c>
      <c r="B39" s="6" t="n">
        <v>8298</v>
      </c>
      <c r="C39" s="6" t="n">
        <v>8046</v>
      </c>
    </row>
    <row r="40">
      <c r="A40" s="4" t="inlineStr">
        <is>
          <t>Total property, plant and equipment</t>
        </is>
      </c>
      <c r="B40" s="5" t="n">
        <v>8298</v>
      </c>
      <c r="C40" s="6" t="n">
        <v>8046</v>
      </c>
    </row>
    <row r="41">
      <c r="A41" s="4" t="inlineStr">
        <is>
          <t>Electric capacity of solar project | MW</t>
        </is>
      </c>
      <c r="B41" s="6" t="n">
        <v>400</v>
      </c>
      <c r="C41" s="4" t="inlineStr">
        <is>
          <t xml:space="preserve"> </t>
        </is>
      </c>
    </row>
    <row r="42">
      <c r="A42" s="4" t="inlineStr">
        <is>
          <t>Construction project cost target</t>
        </is>
      </c>
      <c r="B42" s="5" t="n">
        <v>1650</v>
      </c>
      <c r="C42" s="4" t="inlineStr">
        <is>
          <t xml:space="preserve"> </t>
        </is>
      </c>
    </row>
    <row r="43">
      <c r="A43" s="4" t="inlineStr">
        <is>
          <t>Construction project cost target exceedance, percentage</t>
        </is>
      </c>
      <c r="B43" s="9" t="n">
        <v>0.1</v>
      </c>
      <c r="C43" s="4" t="inlineStr">
        <is>
          <t xml:space="preserve"> </t>
        </is>
      </c>
    </row>
    <row r="44">
      <c r="A44" s="4" t="inlineStr">
        <is>
          <t>IPL [Member] | Generation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lectric plant in service</t>
        </is>
      </c>
      <c r="B46" s="5" t="n">
        <v>5025</v>
      </c>
      <c r="C46" s="6" t="n">
        <v>4962</v>
      </c>
    </row>
    <row r="47">
      <c r="A47" s="4" t="inlineStr">
        <is>
          <t>IPL [Member] | Distribution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Electric plant in service</t>
        </is>
      </c>
      <c r="B49" s="6" t="n">
        <v>4091</v>
      </c>
      <c r="C49" s="6" t="n">
        <v>3876</v>
      </c>
    </row>
    <row r="50">
      <c r="A50" s="4" t="inlineStr">
        <is>
          <t>IPL [Member] | Other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Electric plant in service</t>
        </is>
      </c>
      <c r="B52" s="6" t="n">
        <v>356</v>
      </c>
      <c r="C52" s="6" t="n">
        <v>354</v>
      </c>
    </row>
    <row r="53">
      <c r="A53" s="4" t="inlineStr">
        <is>
          <t>WPL [Member]</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Electric plant anticipated to be retired early</t>
        </is>
      </c>
      <c r="B55" s="6" t="n">
        <v>1629</v>
      </c>
      <c r="C55" s="6" t="n">
        <v>1612</v>
      </c>
    </row>
    <row r="56">
      <c r="A56" s="4" t="inlineStr">
        <is>
          <t>Total electric plant</t>
        </is>
      </c>
      <c r="B56" s="6" t="n">
        <v>9218</v>
      </c>
      <c r="C56" s="6" t="n">
        <v>7935</v>
      </c>
    </row>
    <row r="57">
      <c r="A57" s="4" t="inlineStr">
        <is>
          <t>Gas plant in service</t>
        </is>
      </c>
      <c r="B57" s="6" t="n">
        <v>840</v>
      </c>
      <c r="C57" s="6" t="n">
        <v>795</v>
      </c>
    </row>
    <row r="58">
      <c r="A58" s="4" t="inlineStr">
        <is>
          <t>Other plant in service</t>
        </is>
      </c>
      <c r="B58" s="6" t="n">
        <v>242</v>
      </c>
      <c r="C58" s="6" t="n">
        <v>222</v>
      </c>
    </row>
    <row r="59">
      <c r="A59" s="4" t="inlineStr">
        <is>
          <t>Accumulated depreciation</t>
        </is>
      </c>
      <c r="B59" s="6" t="n">
        <v>-2744</v>
      </c>
      <c r="C59" s="6" t="n">
        <v>-2541</v>
      </c>
    </row>
    <row r="60">
      <c r="A60" s="4" t="inlineStr">
        <is>
          <t>Net plant</t>
        </is>
      </c>
      <c r="B60" s="6" t="n">
        <v>7556</v>
      </c>
      <c r="C60" s="6" t="n">
        <v>6411</v>
      </c>
    </row>
    <row r="61">
      <c r="A61" s="4" t="inlineStr">
        <is>
          <t>Leased Sheboygan Falls Energy Facility, net</t>
        </is>
      </c>
      <c r="B61" s="6" t="n">
        <v>79</v>
      </c>
      <c r="C61" s="6" t="n">
        <v>15</v>
      </c>
    </row>
    <row r="62">
      <c r="A62" s="4" t="inlineStr">
        <is>
          <t>Leased land for solar generation, net</t>
        </is>
      </c>
      <c r="B62" s="6" t="n">
        <v>139</v>
      </c>
      <c r="C62" s="6" t="n">
        <v>133</v>
      </c>
    </row>
    <row r="63">
      <c r="A63" s="4" t="inlineStr">
        <is>
          <t>Construction work in progress</t>
        </is>
      </c>
      <c r="B63" s="6" t="n">
        <v>640</v>
      </c>
      <c r="C63" s="6" t="n">
        <v>1163</v>
      </c>
    </row>
    <row r="64">
      <c r="A64" s="4" t="inlineStr">
        <is>
          <t>Other, net</t>
        </is>
      </c>
      <c r="B64" s="6" t="n">
        <v>1</v>
      </c>
      <c r="C64" s="6" t="n">
        <v>0</v>
      </c>
    </row>
    <row r="65">
      <c r="A65" s="4" t="inlineStr">
        <is>
          <t>Total utility</t>
        </is>
      </c>
      <c r="B65" s="6" t="n">
        <v>8415</v>
      </c>
      <c r="C65" s="6" t="n">
        <v>7722</v>
      </c>
    </row>
    <row r="66">
      <c r="A66" s="4" t="inlineStr">
        <is>
          <t>Total property, plant and equipment</t>
        </is>
      </c>
      <c r="B66" s="5" t="n">
        <v>8415</v>
      </c>
      <c r="C66" s="6" t="n">
        <v>7722</v>
      </c>
    </row>
    <row r="67">
      <c r="A67" s="4" t="inlineStr">
        <is>
          <t>Electric capacity of solar project | MW</t>
        </is>
      </c>
      <c r="B67" s="6" t="n">
        <v>1100</v>
      </c>
      <c r="C67" s="4" t="inlineStr">
        <is>
          <t xml:space="preserve"> </t>
        </is>
      </c>
    </row>
    <row r="68">
      <c r="A68" s="4" t="inlineStr">
        <is>
          <t>Construction project cost target exceedance</t>
        </is>
      </c>
      <c r="B68" s="5" t="n">
        <v>180</v>
      </c>
      <c r="C68" s="4" t="inlineStr">
        <is>
          <t xml:space="preserve"> </t>
        </is>
      </c>
    </row>
    <row r="69">
      <c r="A69" s="4" t="inlineStr">
        <is>
          <t>Leased Sheboygan Falls Energy Facility, accumulated depreciation</t>
        </is>
      </c>
      <c r="B69" s="6" t="n">
        <v>112</v>
      </c>
      <c r="C69" s="6" t="n">
        <v>106</v>
      </c>
    </row>
    <row r="70">
      <c r="A70" s="4" t="inlineStr">
        <is>
          <t>WPL [Member] | Edgewater Unit 5 [Member]</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Electric plant anticipated to be retired early</t>
        </is>
      </c>
      <c r="B72" s="6" t="n">
        <v>504</v>
      </c>
      <c r="C72" s="4" t="inlineStr">
        <is>
          <t xml:space="preserve"> </t>
        </is>
      </c>
    </row>
    <row r="73">
      <c r="A73" s="4" t="inlineStr">
        <is>
          <t>WPL [Member] | Columbia Units 1-2 [Member]</t>
        </is>
      </c>
      <c r="B73" s="4" t="inlineStr">
        <is>
          <t xml:space="preserve"> </t>
        </is>
      </c>
      <c r="C73" s="4" t="inlineStr">
        <is>
          <t xml:space="preserve"> </t>
        </is>
      </c>
    </row>
    <row r="74">
      <c r="A74" s="3" t="inlineStr">
        <is>
          <t>Property, Plant and Equipment [Line Items]</t>
        </is>
      </c>
      <c r="B74" s="4" t="inlineStr">
        <is>
          <t xml:space="preserve"> </t>
        </is>
      </c>
      <c r="C74" s="4" t="inlineStr">
        <is>
          <t xml:space="preserve"> </t>
        </is>
      </c>
    </row>
    <row r="75">
      <c r="A75" s="4" t="inlineStr">
        <is>
          <t>Electric plant anticipated to be retired early</t>
        </is>
      </c>
      <c r="B75" s="6" t="n">
        <v>428</v>
      </c>
      <c r="C75" s="4" t="inlineStr">
        <is>
          <t xml:space="preserve"> </t>
        </is>
      </c>
    </row>
    <row r="76">
      <c r="A76" s="4" t="inlineStr">
        <is>
          <t>WPL [Member] | Generation [Member]</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Electric plant in service</t>
        </is>
      </c>
      <c r="B78" s="6" t="n">
        <v>4155</v>
      </c>
      <c r="C78" s="6" t="n">
        <v>3098</v>
      </c>
    </row>
    <row r="79">
      <c r="A79" s="4" t="inlineStr">
        <is>
          <t>WPL [Member] | Distribution [Member]</t>
        </is>
      </c>
      <c r="B79" s="4" t="inlineStr">
        <is>
          <t xml:space="preserve"> </t>
        </is>
      </c>
      <c r="C79" s="4" t="inlineStr">
        <is>
          <t xml:space="preserve"> </t>
        </is>
      </c>
    </row>
    <row r="80">
      <c r="A80" s="3" t="inlineStr">
        <is>
          <t>Property, Plant and Equipment [Line Items]</t>
        </is>
      </c>
      <c r="B80" s="4" t="inlineStr">
        <is>
          <t xml:space="preserve"> </t>
        </is>
      </c>
      <c r="C80" s="4" t="inlineStr">
        <is>
          <t xml:space="preserve"> </t>
        </is>
      </c>
    </row>
    <row r="81">
      <c r="A81" s="4" t="inlineStr">
        <is>
          <t>Electric plant in service</t>
        </is>
      </c>
      <c r="B81" s="6" t="n">
        <v>3223</v>
      </c>
      <c r="C81" s="6" t="n">
        <v>3036</v>
      </c>
    </row>
    <row r="82">
      <c r="A82" s="4" t="inlineStr">
        <is>
          <t>WPL [Member] | Other [Member]</t>
        </is>
      </c>
      <c r="B82" s="4" t="inlineStr">
        <is>
          <t xml:space="preserve"> </t>
        </is>
      </c>
      <c r="C82" s="4" t="inlineStr">
        <is>
          <t xml:space="preserve"> </t>
        </is>
      </c>
    </row>
    <row r="83">
      <c r="A83" s="3" t="inlineStr">
        <is>
          <t>Property, Plant and Equipment [Line Items]</t>
        </is>
      </c>
      <c r="B83" s="4" t="inlineStr">
        <is>
          <t xml:space="preserve"> </t>
        </is>
      </c>
      <c r="C83" s="4" t="inlineStr">
        <is>
          <t xml:space="preserve"> </t>
        </is>
      </c>
    </row>
    <row r="84">
      <c r="A84" s="4" t="inlineStr">
        <is>
          <t>Electric plant in service</t>
        </is>
      </c>
      <c r="B84" s="5" t="n">
        <v>211</v>
      </c>
      <c r="C84" s="5" t="n">
        <v>1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Equity and Debt AFUDC)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funds used during construction</t>
        </is>
      </c>
      <c r="B4" s="5" t="n">
        <v>100</v>
      </c>
      <c r="C4" s="5" t="n">
        <v>60</v>
      </c>
      <c r="D4" s="5" t="n">
        <v>25</v>
      </c>
    </row>
    <row r="5">
      <c r="A5" s="4" t="inlineStr">
        <is>
          <t>Equity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llowance for funds used during construction</t>
        </is>
      </c>
      <c r="B7" s="6" t="n">
        <v>74</v>
      </c>
      <c r="C7" s="6" t="n">
        <v>44</v>
      </c>
      <c r="D7" s="6" t="n">
        <v>18</v>
      </c>
    </row>
    <row r="8">
      <c r="A8" s="4" t="inlineStr">
        <is>
          <t>Debt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llowance for funds used during construction</t>
        </is>
      </c>
      <c r="B10" s="6" t="n">
        <v>26</v>
      </c>
      <c r="C10" s="6" t="n">
        <v>16</v>
      </c>
      <c r="D10" s="6" t="n">
        <v>7</v>
      </c>
    </row>
    <row r="11">
      <c r="A11" s="4" t="inlineStr">
        <is>
          <t>IPL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llowance for funds used during construction</t>
        </is>
      </c>
      <c r="B13" s="6" t="n">
        <v>21</v>
      </c>
      <c r="C13" s="6" t="n">
        <v>11</v>
      </c>
      <c r="D13" s="6" t="n">
        <v>9</v>
      </c>
    </row>
    <row r="14">
      <c r="A14" s="4" t="inlineStr">
        <is>
          <t>IPL [Member] | Equity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llowance for funds used during construction</t>
        </is>
      </c>
      <c r="B16" s="6" t="n">
        <v>15</v>
      </c>
      <c r="C16" s="6" t="n">
        <v>8</v>
      </c>
      <c r="D16" s="6" t="n">
        <v>7</v>
      </c>
    </row>
    <row r="17">
      <c r="A17" s="4" t="inlineStr">
        <is>
          <t>IPL [Member] | Debt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llowance for funds used during construction</t>
        </is>
      </c>
      <c r="B19" s="6" t="n">
        <v>6</v>
      </c>
      <c r="C19" s="6" t="n">
        <v>3</v>
      </c>
      <c r="D19" s="6" t="n">
        <v>2</v>
      </c>
    </row>
    <row r="20">
      <c r="A20" s="4" t="inlineStr">
        <is>
          <t>WPL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llowance for funds used during construction</t>
        </is>
      </c>
      <c r="B22" s="6" t="n">
        <v>79</v>
      </c>
      <c r="C22" s="6" t="n">
        <v>49</v>
      </c>
      <c r="D22" s="6" t="n">
        <v>16</v>
      </c>
    </row>
    <row r="23">
      <c r="A23" s="4" t="inlineStr">
        <is>
          <t>WPL [Member] | Equity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llowance for funds used during construction</t>
        </is>
      </c>
      <c r="B25" s="6" t="n">
        <v>59</v>
      </c>
      <c r="C25" s="6" t="n">
        <v>36</v>
      </c>
      <c r="D25" s="6" t="n">
        <v>11</v>
      </c>
    </row>
    <row r="26">
      <c r="A26" s="4" t="inlineStr">
        <is>
          <t>WPL [Member] | Debt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llowance for funds used during construction</t>
        </is>
      </c>
      <c r="B28" s="5" t="n">
        <v>20</v>
      </c>
      <c r="C28" s="5" t="n">
        <v>13</v>
      </c>
      <c r="D28" s="5" t="n">
        <v>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72" customWidth="1" min="1" max="1"/>
    <col width="22" customWidth="1" min="2" max="2"/>
  </cols>
  <sheetData>
    <row r="1">
      <c r="A1" s="1" t="inlineStr">
        <is>
          <t>Jointly-Owned Electric Utility Plant (Details) $ in Millions</t>
        </is>
      </c>
      <c r="B1" s="2" t="inlineStr">
        <is>
          <t>Dec. 31, 2023 USD ($)</t>
        </is>
      </c>
    </row>
    <row r="2">
      <c r="A2" s="3" t="inlineStr">
        <is>
          <t>Jointly Owned Electric Utility Plant [Line Items]</t>
        </is>
      </c>
      <c r="B2" s="4" t="inlineStr">
        <is>
          <t xml:space="preserve"> </t>
        </is>
      </c>
    </row>
    <row r="3">
      <c r="A3" s="4" t="inlineStr">
        <is>
          <t>Electric Plant</t>
        </is>
      </c>
      <c r="B3" s="5" t="n">
        <v>2570</v>
      </c>
    </row>
    <row r="4">
      <c r="A4" s="4" t="inlineStr">
        <is>
          <t>Accumulated Provision for Depreciation</t>
        </is>
      </c>
      <c r="B4" s="6" t="n">
        <v>952</v>
      </c>
    </row>
    <row r="5">
      <c r="A5" s="4" t="inlineStr">
        <is>
          <t>Construction Work in Progress</t>
        </is>
      </c>
      <c r="B5" s="6" t="n">
        <v>33</v>
      </c>
    </row>
    <row r="6">
      <c r="A6" s="4" t="inlineStr">
        <is>
          <t>IPL [Member]</t>
        </is>
      </c>
      <c r="B6" s="4" t="inlineStr">
        <is>
          <t xml:space="preserve"> </t>
        </is>
      </c>
    </row>
    <row r="7">
      <c r="A7" s="3" t="inlineStr">
        <is>
          <t>Jointly Owned Electric Utility Plant [Line Items]</t>
        </is>
      </c>
      <c r="B7" s="4" t="inlineStr">
        <is>
          <t xml:space="preserve"> </t>
        </is>
      </c>
    </row>
    <row r="8">
      <c r="A8" s="4" t="inlineStr">
        <is>
          <t>Electric Plant</t>
        </is>
      </c>
      <c r="B8" s="6" t="n">
        <v>1053</v>
      </c>
    </row>
    <row r="9">
      <c r="A9" s="4" t="inlineStr">
        <is>
          <t>Accumulated Provision for Depreciation</t>
        </is>
      </c>
      <c r="B9" s="6" t="n">
        <v>478</v>
      </c>
    </row>
    <row r="10">
      <c r="A10" s="4" t="inlineStr">
        <is>
          <t>Construction Work in Progress</t>
        </is>
      </c>
      <c r="B10" s="6" t="n">
        <v>21</v>
      </c>
    </row>
    <row r="11">
      <c r="A11" s="4" t="inlineStr">
        <is>
          <t>WPL [Member]</t>
        </is>
      </c>
      <c r="B11" s="4" t="inlineStr">
        <is>
          <t xml:space="preserve"> </t>
        </is>
      </c>
    </row>
    <row r="12">
      <c r="A12" s="3" t="inlineStr">
        <is>
          <t>Jointly Owned Electric Utility Plant [Line Items]</t>
        </is>
      </c>
      <c r="B12" s="4" t="inlineStr">
        <is>
          <t xml:space="preserve"> </t>
        </is>
      </c>
    </row>
    <row r="13">
      <c r="A13" s="4" t="inlineStr">
        <is>
          <t>Electric Plant</t>
        </is>
      </c>
      <c r="B13" s="6" t="n">
        <v>1517</v>
      </c>
    </row>
    <row r="14">
      <c r="A14" s="4" t="inlineStr">
        <is>
          <t>Accumulated Provision for Depreciation</t>
        </is>
      </c>
      <c r="B14" s="6" t="n">
        <v>474</v>
      </c>
    </row>
    <row r="15">
      <c r="A15" s="4" t="inlineStr">
        <is>
          <t>Construction Work in Progress</t>
        </is>
      </c>
      <c r="B15" s="5" t="n">
        <v>12</v>
      </c>
    </row>
    <row r="16">
      <c r="A16" s="4" t="inlineStr">
        <is>
          <t>Ottumwa Unit 1 [Member] | IPL [Member]</t>
        </is>
      </c>
      <c r="B16" s="4" t="inlineStr">
        <is>
          <t xml:space="preserve"> </t>
        </is>
      </c>
    </row>
    <row r="17">
      <c r="A17" s="3" t="inlineStr">
        <is>
          <t>Jointly Owned Electric Utility Plant [Line Items]</t>
        </is>
      </c>
      <c r="B17" s="4" t="inlineStr">
        <is>
          <t xml:space="preserve"> </t>
        </is>
      </c>
    </row>
    <row r="18">
      <c r="A18" s="4" t="inlineStr">
        <is>
          <t>Ownership Interest %</t>
        </is>
      </c>
      <c r="B18" s="9" t="n">
        <v>0.48</v>
      </c>
    </row>
    <row r="19">
      <c r="A19" s="4" t="inlineStr">
        <is>
          <t>Electric Plant</t>
        </is>
      </c>
      <c r="B19" s="5" t="n">
        <v>632</v>
      </c>
    </row>
    <row r="20">
      <c r="A20" s="4" t="inlineStr">
        <is>
          <t>Accumulated Provision for Depreciation</t>
        </is>
      </c>
      <c r="B20" s="6" t="n">
        <v>264</v>
      </c>
    </row>
    <row r="21">
      <c r="A21" s="4" t="inlineStr">
        <is>
          <t>Construction Work in Progress</t>
        </is>
      </c>
      <c r="B21" s="5" t="n">
        <v>7</v>
      </c>
    </row>
    <row r="22">
      <c r="A22" s="4" t="inlineStr">
        <is>
          <t>George Neal Unit 4 [Member] | IPL [Member]</t>
        </is>
      </c>
      <c r="B22" s="4" t="inlineStr">
        <is>
          <t xml:space="preserve"> </t>
        </is>
      </c>
    </row>
    <row r="23">
      <c r="A23" s="3" t="inlineStr">
        <is>
          <t>Jointly Owned Electric Utility Plant [Line Items]</t>
        </is>
      </c>
      <c r="B23" s="4" t="inlineStr">
        <is>
          <t xml:space="preserve"> </t>
        </is>
      </c>
    </row>
    <row r="24">
      <c r="A24" s="4" t="inlineStr">
        <is>
          <t>Ownership Interest %</t>
        </is>
      </c>
      <c r="B24" s="10" t="n">
        <v>0.257</v>
      </c>
    </row>
    <row r="25">
      <c r="A25" s="4" t="inlineStr">
        <is>
          <t>Electric Plant</t>
        </is>
      </c>
      <c r="B25" s="5" t="n">
        <v>196</v>
      </c>
    </row>
    <row r="26">
      <c r="A26" s="4" t="inlineStr">
        <is>
          <t>Accumulated Provision for Depreciation</t>
        </is>
      </c>
      <c r="B26" s="6" t="n">
        <v>107</v>
      </c>
    </row>
    <row r="27">
      <c r="A27" s="4" t="inlineStr">
        <is>
          <t>Construction Work in Progress</t>
        </is>
      </c>
      <c r="B27" s="5" t="n">
        <v>6</v>
      </c>
    </row>
    <row r="28">
      <c r="A28" s="4" t="inlineStr">
        <is>
          <t>George Neal Unit 3 [Member] | IPL [Member]</t>
        </is>
      </c>
      <c r="B28" s="4" t="inlineStr">
        <is>
          <t xml:space="preserve"> </t>
        </is>
      </c>
    </row>
    <row r="29">
      <c r="A29" s="3" t="inlineStr">
        <is>
          <t>Jointly Owned Electric Utility Plant [Line Items]</t>
        </is>
      </c>
      <c r="B29" s="4" t="inlineStr">
        <is>
          <t xml:space="preserve"> </t>
        </is>
      </c>
    </row>
    <row r="30">
      <c r="A30" s="4" t="inlineStr">
        <is>
          <t>Ownership Interest %</t>
        </is>
      </c>
      <c r="B30" s="9" t="n">
        <v>0.28</v>
      </c>
    </row>
    <row r="31">
      <c r="A31" s="4" t="inlineStr">
        <is>
          <t>Electric Plant</t>
        </is>
      </c>
      <c r="B31" s="5" t="n">
        <v>181</v>
      </c>
    </row>
    <row r="32">
      <c r="A32" s="4" t="inlineStr">
        <is>
          <t>Accumulated Provision for Depreciation</t>
        </is>
      </c>
      <c r="B32" s="6" t="n">
        <v>85</v>
      </c>
    </row>
    <row r="33">
      <c r="A33" s="4" t="inlineStr">
        <is>
          <t>Construction Work in Progress</t>
        </is>
      </c>
      <c r="B33" s="5" t="n">
        <v>8</v>
      </c>
    </row>
    <row r="34">
      <c r="A34" s="4" t="inlineStr">
        <is>
          <t>Louisa Unit 1 [Member] | IPL [Member]</t>
        </is>
      </c>
      <c r="B34" s="4" t="inlineStr">
        <is>
          <t xml:space="preserve"> </t>
        </is>
      </c>
    </row>
    <row r="35">
      <c r="A35" s="3" t="inlineStr">
        <is>
          <t>Jointly Owned Electric Utility Plant [Line Items]</t>
        </is>
      </c>
      <c r="B35" s="4" t="inlineStr">
        <is>
          <t xml:space="preserve"> </t>
        </is>
      </c>
    </row>
    <row r="36">
      <c r="A36" s="4" t="inlineStr">
        <is>
          <t>Ownership Interest %</t>
        </is>
      </c>
      <c r="B36" s="9" t="n">
        <v>0.04</v>
      </c>
    </row>
    <row r="37">
      <c r="A37" s="4" t="inlineStr">
        <is>
          <t>Electric Plant</t>
        </is>
      </c>
      <c r="B37" s="5" t="n">
        <v>44</v>
      </c>
    </row>
    <row r="38">
      <c r="A38" s="4" t="inlineStr">
        <is>
          <t>Accumulated Provision for Depreciation</t>
        </is>
      </c>
      <c r="B38" s="6" t="n">
        <v>22</v>
      </c>
    </row>
    <row r="39">
      <c r="A39" s="4" t="inlineStr">
        <is>
          <t>Construction Work in Progress</t>
        </is>
      </c>
      <c r="B39" s="5" t="n">
        <v>0</v>
      </c>
    </row>
    <row r="40">
      <c r="A40" s="4" t="inlineStr">
        <is>
          <t>Columbia Units 1-2 [Member] | WPL [Member]</t>
        </is>
      </c>
      <c r="B40" s="4" t="inlineStr">
        <is>
          <t xml:space="preserve"> </t>
        </is>
      </c>
    </row>
    <row r="41">
      <c r="A41" s="3" t="inlineStr">
        <is>
          <t>Jointly Owned Electric Utility Plant [Line Items]</t>
        </is>
      </c>
      <c r="B41" s="4" t="inlineStr">
        <is>
          <t xml:space="preserve"> </t>
        </is>
      </c>
    </row>
    <row r="42">
      <c r="A42" s="4" t="inlineStr">
        <is>
          <t>Ownership Interest %</t>
        </is>
      </c>
      <c r="B42" s="10" t="n">
        <v>0.535</v>
      </c>
    </row>
    <row r="43">
      <c r="A43" s="4" t="inlineStr">
        <is>
          <t>Electric Plant</t>
        </is>
      </c>
      <c r="B43" s="5" t="n">
        <v>818</v>
      </c>
    </row>
    <row r="44">
      <c r="A44" s="4" t="inlineStr">
        <is>
          <t>Accumulated Provision for Depreciation</t>
        </is>
      </c>
      <c r="B44" s="6" t="n">
        <v>361</v>
      </c>
    </row>
    <row r="45">
      <c r="A45" s="4" t="inlineStr">
        <is>
          <t>Construction Work in Progress</t>
        </is>
      </c>
      <c r="B45" s="5" t="n">
        <v>6</v>
      </c>
    </row>
    <row r="46">
      <c r="A46" s="4" t="inlineStr">
        <is>
          <t>West Riverside Energy Center and Solar Facility [Member] | WPL [Member]</t>
        </is>
      </c>
      <c r="B46" s="4" t="inlineStr">
        <is>
          <t xml:space="preserve"> </t>
        </is>
      </c>
    </row>
    <row r="47">
      <c r="A47" s="3" t="inlineStr">
        <is>
          <t>Jointly Owned Electric Utility Plant [Line Items]</t>
        </is>
      </c>
      <c r="B47" s="4" t="inlineStr">
        <is>
          <t xml:space="preserve"> </t>
        </is>
      </c>
    </row>
    <row r="48">
      <c r="A48" s="4" t="inlineStr">
        <is>
          <t>Ownership Interest %</t>
        </is>
      </c>
      <c r="B48" s="10" t="n">
        <v>0.738</v>
      </c>
    </row>
    <row r="49">
      <c r="A49" s="4" t="inlineStr">
        <is>
          <t>Electric Plant</t>
        </is>
      </c>
      <c r="B49" s="5" t="n">
        <v>581</v>
      </c>
    </row>
    <row r="50">
      <c r="A50" s="4" t="inlineStr">
        <is>
          <t>Accumulated Provision for Depreciation</t>
        </is>
      </c>
      <c r="B50" s="6" t="n">
        <v>60</v>
      </c>
    </row>
    <row r="51">
      <c r="A51" s="4" t="inlineStr">
        <is>
          <t>Construction Work in Progress</t>
        </is>
      </c>
      <c r="B51" s="5" t="n">
        <v>6</v>
      </c>
    </row>
    <row r="52">
      <c r="A52" s="4" t="inlineStr">
        <is>
          <t>Forward Wind Energy Center [Member] | WPL [Member]</t>
        </is>
      </c>
      <c r="B52" s="4" t="inlineStr">
        <is>
          <t xml:space="preserve"> </t>
        </is>
      </c>
    </row>
    <row r="53">
      <c r="A53" s="3" t="inlineStr">
        <is>
          <t>Jointly Owned Electric Utility Plant [Line Items]</t>
        </is>
      </c>
      <c r="B53" s="4" t="inlineStr">
        <is>
          <t xml:space="preserve"> </t>
        </is>
      </c>
    </row>
    <row r="54">
      <c r="A54" s="4" t="inlineStr">
        <is>
          <t>Ownership Interest %</t>
        </is>
      </c>
      <c r="B54" s="10" t="n">
        <v>0.426</v>
      </c>
    </row>
    <row r="55">
      <c r="A55" s="4" t="inlineStr">
        <is>
          <t>Electric Plant</t>
        </is>
      </c>
      <c r="B55" s="5" t="n">
        <v>118</v>
      </c>
    </row>
    <row r="56">
      <c r="A56" s="4" t="inlineStr">
        <is>
          <t>Accumulated Provision for Depreciation</t>
        </is>
      </c>
      <c r="B56" s="6" t="n">
        <v>53</v>
      </c>
    </row>
    <row r="57">
      <c r="A57" s="4" t="inlineStr">
        <is>
          <t>Construction Work in Progress</t>
        </is>
      </c>
      <c r="B5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2" customWidth="1" min="5" max="5"/>
    <col width="35" customWidth="1" min="6" max="6"/>
    <col width="35" customWidth="1" min="7" max="7"/>
    <col width="36" customWidth="1" min="8" max="8"/>
    <col width="49" customWidth="1" min="9" max="9"/>
    <col width="49" customWidth="1" min="10" max="10"/>
    <col width="27" customWidth="1" min="11" max="11"/>
    <col width="40" customWidth="1" min="12" max="12"/>
    <col width="40" customWidth="1" min="13" max="13"/>
    <col width="55" customWidth="1" min="14" max="14"/>
    <col width="47" customWidth="1" min="15" max="15"/>
    <col width="36" customWidth="1" min="16" max="16"/>
    <col width="49" customWidth="1" min="17" max="17"/>
  </cols>
  <sheetData>
    <row r="1">
      <c r="A1" s="1" t="inlineStr">
        <is>
          <t>Consolidated Statements of Common Equity - USD ($) $ in Millions</t>
        </is>
      </c>
      <c r="B1" s="2" t="inlineStr">
        <is>
          <t>Total</t>
        </is>
      </c>
      <c r="C1" s="2" t="inlineStr">
        <is>
          <t>IPL [Member]</t>
        </is>
      </c>
      <c r="D1" s="2" t="inlineStr">
        <is>
          <t>WPL [Member]</t>
        </is>
      </c>
      <c r="E1" s="2" t="inlineStr">
        <is>
          <t>Common Stock [Member]</t>
        </is>
      </c>
      <c r="F1" s="2" t="inlineStr">
        <is>
          <t>Common Stock [Member] IPL [Member]</t>
        </is>
      </c>
      <c r="G1" s="2" t="inlineStr">
        <is>
          <t>Common Stock [Member] WPL [Member]</t>
        </is>
      </c>
      <c r="H1" s="2" t="inlineStr">
        <is>
          <t>Additional Paid-in Capital [Member]</t>
        </is>
      </c>
      <c r="I1" s="2" t="inlineStr">
        <is>
          <t>Additional Paid-in Capital [Member] IPL [Member]</t>
        </is>
      </c>
      <c r="J1" s="2" t="inlineStr">
        <is>
          <t>Additional Paid-in Capital [Member] WPL [Member]</t>
        </is>
      </c>
      <c r="K1" s="2" t="inlineStr">
        <is>
          <t>Retained Earnings [Member]</t>
        </is>
      </c>
      <c r="L1" s="2" t="inlineStr">
        <is>
          <t>Retained Earnings [Member] IPL [Member]</t>
        </is>
      </c>
      <c r="M1" s="2" t="inlineStr">
        <is>
          <t>Retained Earnings [Member] WPL [Member]</t>
        </is>
      </c>
      <c r="N1" s="2" t="inlineStr">
        <is>
          <t>Accumulated Other Comprehensive Income (Loss) [Member]</t>
        </is>
      </c>
      <c r="O1" s="2" t="inlineStr">
        <is>
          <t>Shares in Deferred Compensation Trust [Member]</t>
        </is>
      </c>
      <c r="P1" s="2" t="inlineStr">
        <is>
          <t>Cumulative Preferred Stock [Member]</t>
        </is>
      </c>
      <c r="Q1" s="2" t="inlineStr">
        <is>
          <t>Cumulative Preferred Stock [Member] IPL [Member]</t>
        </is>
      </c>
    </row>
    <row r="2">
      <c r="A2" s="4" t="inlineStr">
        <is>
          <t>Beginning balance at Dec. 31, 2020</t>
        </is>
      </c>
      <c r="B2" s="4" t="inlineStr">
        <is>
          <t xml:space="preserve"> </t>
        </is>
      </c>
      <c r="C2" s="4" t="inlineStr">
        <is>
          <t xml:space="preserve"> </t>
        </is>
      </c>
      <c r="D2" s="4" t="inlineStr">
        <is>
          <t xml:space="preserve"> </t>
        </is>
      </c>
      <c r="E2" s="5" t="n">
        <v>2</v>
      </c>
      <c r="F2" s="5" t="n">
        <v>33</v>
      </c>
      <c r="G2" s="5" t="n">
        <v>66</v>
      </c>
      <c r="H2" s="5" t="n">
        <v>2704</v>
      </c>
      <c r="I2" s="5" t="n">
        <v>2752</v>
      </c>
      <c r="J2" s="5" t="n">
        <v>1459</v>
      </c>
      <c r="K2" s="5" t="n">
        <v>2994</v>
      </c>
      <c r="L2" s="5" t="n">
        <v>979</v>
      </c>
      <c r="M2" s="5" t="n">
        <v>953</v>
      </c>
      <c r="N2" s="5" t="n">
        <v>-1</v>
      </c>
      <c r="O2" s="5" t="n">
        <v>-11</v>
      </c>
      <c r="P2" s="5" t="n">
        <v>200</v>
      </c>
      <c r="Q2" s="5" t="n">
        <v>200</v>
      </c>
    </row>
    <row r="3">
      <c r="A3" s="4" t="inlineStr">
        <is>
          <t>Beginning balance at Dec. 31, 2020</t>
        </is>
      </c>
      <c r="B3" s="5" t="n">
        <v>5888</v>
      </c>
      <c r="C3" s="5" t="n">
        <v>3964</v>
      </c>
      <c r="D3" s="5" t="n">
        <v>2478</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hareown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et income attributable to common shareowners</t>
        </is>
      </c>
      <c r="B5" s="6" t="n">
        <v>659</v>
      </c>
      <c r="C5" s="6" t="n">
        <v>3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59</v>
      </c>
      <c r="L5" s="6" t="n">
        <v>35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t>
        </is>
      </c>
      <c r="B6" s="6" t="n">
        <v>674</v>
      </c>
      <c r="C6" s="6" t="n">
        <v>365</v>
      </c>
      <c r="D6" s="6" t="n">
        <v>2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68</v>
      </c>
      <c r="N6" s="4" t="inlineStr">
        <is>
          <t xml:space="preserve"> </t>
        </is>
      </c>
      <c r="O6" s="4" t="inlineStr">
        <is>
          <t xml:space="preserve"> </t>
        </is>
      </c>
      <c r="P6" s="4" t="inlineStr">
        <is>
          <t xml:space="preserve"> </t>
        </is>
      </c>
      <c r="Q6" s="4" t="inlineStr">
        <is>
          <t xml:space="preserve"> </t>
        </is>
      </c>
    </row>
    <row r="7">
      <c r="A7" s="4" t="inlineStr">
        <is>
          <t>Common stock dividends</t>
        </is>
      </c>
      <c r="B7" s="6" t="n">
        <v>-403</v>
      </c>
      <c r="C7" s="6" t="n">
        <v>-400</v>
      </c>
      <c r="D7" s="6" t="n">
        <v>-16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3</v>
      </c>
      <c r="L7" s="6" t="n">
        <v>-400</v>
      </c>
      <c r="M7" s="6" t="n">
        <v>-168</v>
      </c>
      <c r="N7" s="4" t="inlineStr">
        <is>
          <t xml:space="preserve"> </t>
        </is>
      </c>
      <c r="O7" s="4" t="inlineStr">
        <is>
          <t xml:space="preserve"> </t>
        </is>
      </c>
      <c r="P7" s="4" t="inlineStr">
        <is>
          <t xml:space="preserve"> </t>
        </is>
      </c>
      <c r="Q7" s="4" t="inlineStr">
        <is>
          <t xml:space="preserve"> </t>
        </is>
      </c>
    </row>
    <row r="8">
      <c r="A8" s="4" t="inlineStr">
        <is>
          <t>At-the-market offering program, net and Shareowner Direct Plan issuances</t>
        </is>
      </c>
      <c r="B8" s="6" t="n">
        <v>28</v>
      </c>
      <c r="C8" s="4" t="inlineStr">
        <is>
          <t xml:space="preserve"> </t>
        </is>
      </c>
      <c r="D8" s="4" t="inlineStr">
        <is>
          <t xml:space="preserve"> </t>
        </is>
      </c>
      <c r="E8" s="6" t="n">
        <v>1</v>
      </c>
      <c r="F8" s="4" t="inlineStr">
        <is>
          <t xml:space="preserve"> </t>
        </is>
      </c>
      <c r="G8" s="4" t="inlineStr">
        <is>
          <t xml:space="preserve"> </t>
        </is>
      </c>
      <c r="H8" s="6" t="n">
        <v>2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apital contributions from parent</t>
        </is>
      </c>
      <c r="B9" s="4" t="inlineStr">
        <is>
          <t xml:space="preserve"> </t>
        </is>
      </c>
      <c r="C9" s="6" t="n">
        <v>50</v>
      </c>
      <c r="D9" s="6" t="n">
        <v>245</v>
      </c>
      <c r="E9" s="4" t="inlineStr">
        <is>
          <t xml:space="preserve"> </t>
        </is>
      </c>
      <c r="F9" s="4" t="inlineStr">
        <is>
          <t xml:space="preserve"> </t>
        </is>
      </c>
      <c r="G9" s="4" t="inlineStr">
        <is>
          <t xml:space="preserve"> </t>
        </is>
      </c>
      <c r="H9" s="4" t="inlineStr">
        <is>
          <t xml:space="preserve"> </t>
        </is>
      </c>
      <c r="I9" s="6" t="n">
        <v>50</v>
      </c>
      <c r="J9" s="6" t="n">
        <v>24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quity-based compensation plans and other</t>
        </is>
      </c>
      <c r="B10" s="6" t="n">
        <v>17</v>
      </c>
      <c r="C10" s="6" t="n">
        <v>5</v>
      </c>
      <c r="D10" s="4" t="inlineStr">
        <is>
          <t xml:space="preserve"> </t>
        </is>
      </c>
      <c r="E10" s="4" t="inlineStr">
        <is>
          <t xml:space="preserve"> </t>
        </is>
      </c>
      <c r="F10" s="4" t="inlineStr">
        <is>
          <t xml:space="preserve"> </t>
        </is>
      </c>
      <c r="G10" s="4" t="inlineStr">
        <is>
          <t xml:space="preserve"> </t>
        </is>
      </c>
      <c r="H10" s="6" t="n">
        <v>18</v>
      </c>
      <c r="I10" s="6" t="n">
        <v>5</v>
      </c>
      <c r="J10" s="4" t="inlineStr">
        <is>
          <t xml:space="preserve"> </t>
        </is>
      </c>
      <c r="K10" s="4" t="inlineStr">
        <is>
          <t xml:space="preserve"> </t>
        </is>
      </c>
      <c r="L10" s="4" t="inlineStr">
        <is>
          <t xml:space="preserve"> </t>
        </is>
      </c>
      <c r="M10" s="4" t="inlineStr">
        <is>
          <t xml:space="preserve"> </t>
        </is>
      </c>
      <c r="N10" s="4" t="inlineStr">
        <is>
          <t xml:space="preserve"> </t>
        </is>
      </c>
      <c r="O10" s="6" t="n">
        <v>-1</v>
      </c>
      <c r="P10" s="4" t="inlineStr">
        <is>
          <t xml:space="preserve"> </t>
        </is>
      </c>
      <c r="Q10" s="4" t="inlineStr">
        <is>
          <t xml:space="preserve"> </t>
        </is>
      </c>
    </row>
    <row r="11">
      <c r="A11" s="4" t="inlineStr">
        <is>
          <t>Redemption of cumulative preferred stock of IPL</t>
        </is>
      </c>
      <c r="B11" s="6" t="n">
        <v>-200</v>
      </c>
      <c r="C11" s="6" t="n">
        <v>-2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200</v>
      </c>
      <c r="Q11" s="6" t="n">
        <v>-200</v>
      </c>
    </row>
    <row r="12">
      <c r="A12" s="4" t="inlineStr">
        <is>
          <t>Other comprehensive income (loss), net of tax</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v>
      </c>
      <c r="O12" s="4" t="inlineStr">
        <is>
          <t xml:space="preserve"> </t>
        </is>
      </c>
      <c r="P12" s="4" t="inlineStr">
        <is>
          <t xml:space="preserve"> </t>
        </is>
      </c>
      <c r="Q12" s="4" t="inlineStr">
        <is>
          <t xml:space="preserve"> </t>
        </is>
      </c>
    </row>
    <row r="13">
      <c r="A13" s="4" t="inlineStr">
        <is>
          <t>Ending balance at Dec. 31, 2021</t>
        </is>
      </c>
      <c r="B13" s="4" t="inlineStr">
        <is>
          <t xml:space="preserve"> </t>
        </is>
      </c>
      <c r="C13" s="4" t="inlineStr">
        <is>
          <t xml:space="preserve"> </t>
        </is>
      </c>
      <c r="D13" s="4" t="inlineStr">
        <is>
          <t xml:space="preserve"> </t>
        </is>
      </c>
      <c r="E13" s="6" t="n">
        <v>3</v>
      </c>
      <c r="F13" s="6" t="n">
        <v>33</v>
      </c>
      <c r="G13" s="6" t="n">
        <v>66</v>
      </c>
      <c r="H13" s="6" t="n">
        <v>2749</v>
      </c>
      <c r="I13" s="6" t="n">
        <v>2807</v>
      </c>
      <c r="J13" s="6" t="n">
        <v>1704</v>
      </c>
      <c r="K13" s="6" t="n">
        <v>3250</v>
      </c>
      <c r="L13" s="6" t="n">
        <v>929</v>
      </c>
      <c r="M13" s="6" t="n">
        <v>1053</v>
      </c>
      <c r="N13" s="6" t="n">
        <v>0</v>
      </c>
      <c r="O13" s="6" t="n">
        <v>-12</v>
      </c>
      <c r="P13" s="6" t="n">
        <v>0</v>
      </c>
      <c r="Q13" s="6" t="n">
        <v>0</v>
      </c>
    </row>
    <row r="14">
      <c r="A14" s="4" t="inlineStr">
        <is>
          <t>Ending balance at Dec. 31, 2021</t>
        </is>
      </c>
      <c r="B14" s="6" t="n">
        <v>5990</v>
      </c>
      <c r="C14" s="6" t="n">
        <v>3769</v>
      </c>
      <c r="D14" s="6" t="n">
        <v>282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Increase (Decrease) in Shareown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income attributable to common shareowners</t>
        </is>
      </c>
      <c r="B16" s="6" t="n">
        <v>686</v>
      </c>
      <c r="C16" s="6" t="n">
        <v>36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86</v>
      </c>
      <c r="L16" s="6" t="n">
        <v>36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t>
        </is>
      </c>
      <c r="B17" s="6" t="n">
        <v>686</v>
      </c>
      <c r="C17" s="6" t="n">
        <v>360</v>
      </c>
      <c r="D17" s="6" t="n">
        <v>3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315</v>
      </c>
      <c r="N17" s="4" t="inlineStr">
        <is>
          <t xml:space="preserve"> </t>
        </is>
      </c>
      <c r="O17" s="4" t="inlineStr">
        <is>
          <t xml:space="preserve"> </t>
        </is>
      </c>
      <c r="P17" s="4" t="inlineStr">
        <is>
          <t xml:space="preserve"> </t>
        </is>
      </c>
      <c r="Q17" s="4" t="inlineStr">
        <is>
          <t xml:space="preserve"> </t>
        </is>
      </c>
    </row>
    <row r="18">
      <c r="A18" s="4" t="inlineStr">
        <is>
          <t>Common stock dividends</t>
        </is>
      </c>
      <c r="B18" s="6" t="n">
        <v>-428</v>
      </c>
      <c r="C18" s="6" t="n">
        <v>-321</v>
      </c>
      <c r="D18" s="6" t="n">
        <v>-17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28</v>
      </c>
      <c r="L18" s="6" t="n">
        <v>-321</v>
      </c>
      <c r="M18" s="6" t="n">
        <v>-176</v>
      </c>
      <c r="N18" s="4" t="inlineStr">
        <is>
          <t xml:space="preserve"> </t>
        </is>
      </c>
      <c r="O18" s="4" t="inlineStr">
        <is>
          <t xml:space="preserve"> </t>
        </is>
      </c>
      <c r="P18" s="4" t="inlineStr">
        <is>
          <t xml:space="preserve"> </t>
        </is>
      </c>
      <c r="Q18" s="4" t="inlineStr">
        <is>
          <t xml:space="preserve"> </t>
        </is>
      </c>
    </row>
    <row r="19">
      <c r="A19" s="4" t="inlineStr">
        <is>
          <t>At-the-market offering program, net and Shareowner Direct Plan issuances</t>
        </is>
      </c>
      <c r="B19" s="6" t="n">
        <v>25</v>
      </c>
      <c r="C19" s="4" t="inlineStr">
        <is>
          <t xml:space="preserve"> </t>
        </is>
      </c>
      <c r="D19" s="4" t="inlineStr">
        <is>
          <t xml:space="preserve"> </t>
        </is>
      </c>
      <c r="E19" s="4" t="inlineStr">
        <is>
          <t xml:space="preserve"> </t>
        </is>
      </c>
      <c r="F19" s="4" t="inlineStr">
        <is>
          <t xml:space="preserve"> </t>
        </is>
      </c>
      <c r="G19" s="4" t="inlineStr">
        <is>
          <t xml:space="preserve"> </t>
        </is>
      </c>
      <c r="H19" s="6" t="n">
        <v>2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apital contributions from parent</t>
        </is>
      </c>
      <c r="B20" s="4" t="inlineStr">
        <is>
          <t xml:space="preserve"> </t>
        </is>
      </c>
      <c r="C20" s="6" t="n">
        <v>0</v>
      </c>
      <c r="D20" s="6" t="n">
        <v>530</v>
      </c>
      <c r="E20" s="4" t="inlineStr">
        <is>
          <t xml:space="preserve"> </t>
        </is>
      </c>
      <c r="F20" s="4" t="inlineStr">
        <is>
          <t xml:space="preserve"> </t>
        </is>
      </c>
      <c r="G20" s="4" t="inlineStr">
        <is>
          <t xml:space="preserve"> </t>
        </is>
      </c>
      <c r="H20" s="4" t="inlineStr">
        <is>
          <t xml:space="preserve"> </t>
        </is>
      </c>
      <c r="I20" s="4" t="inlineStr">
        <is>
          <t xml:space="preserve"> </t>
        </is>
      </c>
      <c r="J20" s="6" t="n">
        <v>53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based compensation plans and other</t>
        </is>
      </c>
      <c r="B21" s="6" t="n">
        <v>3</v>
      </c>
      <c r="C21" s="4" t="inlineStr">
        <is>
          <t xml:space="preserve"> </t>
        </is>
      </c>
      <c r="D21" s="6" t="n">
        <v>-1</v>
      </c>
      <c r="E21" s="4" t="inlineStr">
        <is>
          <t xml:space="preserve"> </t>
        </is>
      </c>
      <c r="F21" s="4" t="inlineStr">
        <is>
          <t xml:space="preserve"> </t>
        </is>
      </c>
      <c r="G21" s="4" t="inlineStr">
        <is>
          <t xml:space="preserve"> </t>
        </is>
      </c>
      <c r="H21" s="6" t="n">
        <v>3</v>
      </c>
      <c r="I21" s="4" t="inlineStr">
        <is>
          <t xml:space="preserve"> </t>
        </is>
      </c>
      <c r="J21" s="6" t="n">
        <v>-1</v>
      </c>
      <c r="K21" s="6" t="n">
        <v>1</v>
      </c>
      <c r="L21" s="4" t="inlineStr">
        <is>
          <t xml:space="preserve"> </t>
        </is>
      </c>
      <c r="M21" s="4" t="inlineStr">
        <is>
          <t xml:space="preserve"> </t>
        </is>
      </c>
      <c r="N21" s="4" t="inlineStr">
        <is>
          <t xml:space="preserve"> </t>
        </is>
      </c>
      <c r="O21" s="6" t="n">
        <v>-1</v>
      </c>
      <c r="P21" s="4" t="inlineStr">
        <is>
          <t xml:space="preserve"> </t>
        </is>
      </c>
      <c r="Q21" s="4" t="inlineStr">
        <is>
          <t xml:space="preserve"> </t>
        </is>
      </c>
    </row>
    <row r="22">
      <c r="A22" s="4" t="inlineStr">
        <is>
          <t>Redemption of cumulative preferred stock of IPL</t>
        </is>
      </c>
      <c r="B22" s="6" t="n">
        <v>0</v>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nding balance at Dec. 31, 2022</t>
        </is>
      </c>
      <c r="B23" s="6" t="n">
        <v>6276</v>
      </c>
      <c r="C23" s="6" t="n">
        <v>3808</v>
      </c>
      <c r="D23" s="6" t="n">
        <v>3491</v>
      </c>
      <c r="E23" s="6" t="n">
        <v>3</v>
      </c>
      <c r="F23" s="6" t="n">
        <v>33</v>
      </c>
      <c r="G23" s="6" t="n">
        <v>66</v>
      </c>
      <c r="H23" s="6" t="n">
        <v>2777</v>
      </c>
      <c r="I23" s="6" t="n">
        <v>2807</v>
      </c>
      <c r="J23" s="6" t="n">
        <v>2233</v>
      </c>
      <c r="K23" s="6" t="n">
        <v>3509</v>
      </c>
      <c r="L23" s="6" t="n">
        <v>968</v>
      </c>
      <c r="M23" s="6" t="n">
        <v>1192</v>
      </c>
      <c r="N23" s="6" t="n">
        <v>0</v>
      </c>
      <c r="O23" s="6" t="n">
        <v>-13</v>
      </c>
      <c r="P23" s="6" t="n">
        <v>0</v>
      </c>
      <c r="Q23" s="6" t="n">
        <v>0</v>
      </c>
    </row>
    <row r="24">
      <c r="A24" s="4" t="inlineStr">
        <is>
          <t>Ending balance at Dec. 31, 2022</t>
        </is>
      </c>
      <c r="B24" s="6" t="n">
        <v>6276</v>
      </c>
      <c r="C24" s="6" t="n">
        <v>3808</v>
      </c>
      <c r="D24" s="6" t="n">
        <v>349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Increase (Decrease) in Shareown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Net income attributable to common shareowners</t>
        </is>
      </c>
      <c r="B26" s="6" t="n">
        <v>703</v>
      </c>
      <c r="C26" s="6" t="n">
        <v>3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703</v>
      </c>
      <c r="L26" s="6" t="n">
        <v>366</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income</t>
        </is>
      </c>
      <c r="B27" s="6" t="n">
        <v>703</v>
      </c>
      <c r="C27" s="6" t="n">
        <v>366</v>
      </c>
      <c r="D27" s="6" t="n">
        <v>34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45</v>
      </c>
      <c r="N27" s="4" t="inlineStr">
        <is>
          <t xml:space="preserve"> </t>
        </is>
      </c>
      <c r="O27" s="4" t="inlineStr">
        <is>
          <t xml:space="preserve"> </t>
        </is>
      </c>
      <c r="P27" s="4" t="inlineStr">
        <is>
          <t xml:space="preserve"> </t>
        </is>
      </c>
      <c r="Q27" s="4" t="inlineStr">
        <is>
          <t xml:space="preserve"> </t>
        </is>
      </c>
    </row>
    <row r="28">
      <c r="A28" s="4" t="inlineStr">
        <is>
          <t>Common stock dividends</t>
        </is>
      </c>
      <c r="B28" s="6" t="n">
        <v>-456</v>
      </c>
      <c r="C28" s="6" t="n">
        <v>-280</v>
      </c>
      <c r="D28" s="6" t="n">
        <v>-18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56</v>
      </c>
      <c r="L28" s="6" t="n">
        <v>-280</v>
      </c>
      <c r="M28" s="6" t="n">
        <v>-184</v>
      </c>
      <c r="N28" s="4" t="inlineStr">
        <is>
          <t xml:space="preserve"> </t>
        </is>
      </c>
      <c r="O28" s="4" t="inlineStr">
        <is>
          <t xml:space="preserve"> </t>
        </is>
      </c>
      <c r="P28" s="4" t="inlineStr">
        <is>
          <t xml:space="preserve"> </t>
        </is>
      </c>
      <c r="Q28" s="4" t="inlineStr">
        <is>
          <t xml:space="preserve"> </t>
        </is>
      </c>
    </row>
    <row r="29">
      <c r="A29" s="4" t="inlineStr">
        <is>
          <t>At-the-market offering program, net and Shareowner Direct Plan issuances</t>
        </is>
      </c>
      <c r="B29" s="6" t="n">
        <v>246</v>
      </c>
      <c r="C29" s="4" t="inlineStr">
        <is>
          <t xml:space="preserve"> </t>
        </is>
      </c>
      <c r="D29" s="4" t="inlineStr">
        <is>
          <t xml:space="preserve"> </t>
        </is>
      </c>
      <c r="E29" s="4" t="inlineStr">
        <is>
          <t xml:space="preserve"> </t>
        </is>
      </c>
      <c r="F29" s="4" t="inlineStr">
        <is>
          <t xml:space="preserve"> </t>
        </is>
      </c>
      <c r="G29" s="4" t="inlineStr">
        <is>
          <t xml:space="preserve"> </t>
        </is>
      </c>
      <c r="H29" s="6" t="n">
        <v>24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apital contributions from parent</t>
        </is>
      </c>
      <c r="B30" s="4" t="inlineStr">
        <is>
          <t xml:space="preserve"> </t>
        </is>
      </c>
      <c r="C30" s="6" t="n">
        <v>80</v>
      </c>
      <c r="D30" s="6" t="n">
        <v>245</v>
      </c>
      <c r="E30" s="4" t="inlineStr">
        <is>
          <t xml:space="preserve"> </t>
        </is>
      </c>
      <c r="F30" s="4" t="inlineStr">
        <is>
          <t xml:space="preserve"> </t>
        </is>
      </c>
      <c r="G30" s="4" t="inlineStr">
        <is>
          <t xml:space="preserve"> </t>
        </is>
      </c>
      <c r="H30" s="4" t="inlineStr">
        <is>
          <t xml:space="preserve"> </t>
        </is>
      </c>
      <c r="I30" s="6" t="n">
        <v>80</v>
      </c>
      <c r="J30" s="6" t="n">
        <v>24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based compensation plans and other</t>
        </is>
      </c>
      <c r="B31" s="6" t="n">
        <v>7</v>
      </c>
      <c r="C31" s="4" t="inlineStr">
        <is>
          <t xml:space="preserve"> </t>
        </is>
      </c>
      <c r="D31" s="4" t="inlineStr">
        <is>
          <t xml:space="preserve"> </t>
        </is>
      </c>
      <c r="E31" s="4" t="inlineStr">
        <is>
          <t xml:space="preserve"> </t>
        </is>
      </c>
      <c r="F31" s="4" t="inlineStr">
        <is>
          <t xml:space="preserve"> </t>
        </is>
      </c>
      <c r="G31" s="4" t="inlineStr">
        <is>
          <t xml:space="preserve"> </t>
        </is>
      </c>
      <c r="H31" s="6" t="n">
        <v>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demption of cumulative preferred stock of IPL</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ther comprehensive income (loss), net of tax</t>
        </is>
      </c>
      <c r="B33" s="6"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v>
      </c>
      <c r="O33" s="4" t="inlineStr">
        <is>
          <t xml:space="preserve"> </t>
        </is>
      </c>
      <c r="P33" s="4" t="inlineStr">
        <is>
          <t xml:space="preserve"> </t>
        </is>
      </c>
      <c r="Q33" s="4" t="inlineStr">
        <is>
          <t xml:space="preserve"> </t>
        </is>
      </c>
    </row>
    <row r="34">
      <c r="A34" s="4" t="inlineStr">
        <is>
          <t>Ending balance at Dec. 31, 2023</t>
        </is>
      </c>
      <c r="B34" s="6" t="n">
        <v>6777</v>
      </c>
      <c r="C34" s="6" t="n">
        <v>3974</v>
      </c>
      <c r="D34" s="6" t="n">
        <v>3897</v>
      </c>
      <c r="E34" s="5" t="n">
        <v>3</v>
      </c>
      <c r="F34" s="5" t="n">
        <v>33</v>
      </c>
      <c r="G34" s="5" t="n">
        <v>66</v>
      </c>
      <c r="H34" s="5" t="n">
        <v>3030</v>
      </c>
      <c r="I34" s="5" t="n">
        <v>2887</v>
      </c>
      <c r="J34" s="5" t="n">
        <v>2478</v>
      </c>
      <c r="K34" s="5" t="n">
        <v>3756</v>
      </c>
      <c r="L34" s="5" t="n">
        <v>1054</v>
      </c>
      <c r="M34" s="5" t="n">
        <v>1353</v>
      </c>
      <c r="N34" s="5" t="n">
        <v>1</v>
      </c>
      <c r="O34" s="5" t="n">
        <v>-13</v>
      </c>
      <c r="P34" s="5" t="n">
        <v>0</v>
      </c>
      <c r="Q34" s="5" t="n">
        <v>0</v>
      </c>
    </row>
    <row r="35">
      <c r="A35" s="4" t="inlineStr">
        <is>
          <t>Ending balance at Dec. 31, 2023</t>
        </is>
      </c>
      <c r="B35" s="5" t="n">
        <v>6777</v>
      </c>
      <c r="C35" s="5" t="n">
        <v>3974</v>
      </c>
      <c r="D35" s="5" t="n">
        <v>389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ceivables (Narrative) (Details) - USD ($) $ in Millions</t>
        </is>
      </c>
      <c r="B1" s="2" t="inlineStr">
        <is>
          <t>Dec. 31, 2024</t>
        </is>
      </c>
      <c r="C1" s="2" t="inlineStr">
        <is>
          <t>Dec. 31, 2023</t>
        </is>
      </c>
    </row>
    <row r="2">
      <c r="A2" s="4" t="inlineStr">
        <is>
          <t>Minimum [Member]</t>
        </is>
      </c>
      <c r="B2" s="4" t="inlineStr">
        <is>
          <t xml:space="preserve"> </t>
        </is>
      </c>
      <c r="C2" s="4" t="inlineStr">
        <is>
          <t xml:space="preserve"> </t>
        </is>
      </c>
    </row>
    <row r="3">
      <c r="A3" s="3" t="inlineStr">
        <is>
          <t>Receivables [Line Items]</t>
        </is>
      </c>
      <c r="B3" s="4" t="inlineStr">
        <is>
          <t xml:space="preserve"> </t>
        </is>
      </c>
      <c r="C3" s="4" t="inlineStr">
        <is>
          <t xml:space="preserve"> </t>
        </is>
      </c>
    </row>
    <row r="4">
      <c r="A4" s="4" t="inlineStr">
        <is>
          <t>Limit on cash proceeds to be received from third-party</t>
        </is>
      </c>
      <c r="B4" s="4" t="inlineStr">
        <is>
          <t xml:space="preserve"> </t>
        </is>
      </c>
      <c r="C4" s="5" t="n">
        <v>5</v>
      </c>
    </row>
    <row r="5">
      <c r="A5" s="4" t="inlineStr">
        <is>
          <t>Maximum [Member]</t>
        </is>
      </c>
      <c r="B5" s="4" t="inlineStr">
        <is>
          <t xml:space="preserve"> </t>
        </is>
      </c>
      <c r="C5" s="4" t="inlineStr">
        <is>
          <t xml:space="preserve"> </t>
        </is>
      </c>
    </row>
    <row r="6">
      <c r="A6" s="3" t="inlineStr">
        <is>
          <t>Receivables [Line Items]</t>
        </is>
      </c>
      <c r="B6" s="4" t="inlineStr">
        <is>
          <t xml:space="preserve"> </t>
        </is>
      </c>
      <c r="C6" s="4" t="inlineStr">
        <is>
          <t xml:space="preserve"> </t>
        </is>
      </c>
    </row>
    <row r="7">
      <c r="A7" s="4" t="inlineStr">
        <is>
          <t>Limit on cash proceeds to be received from third-party</t>
        </is>
      </c>
      <c r="B7" s="4" t="inlineStr">
        <is>
          <t xml:space="preserve"> </t>
        </is>
      </c>
      <c r="C7" s="6" t="n">
        <v>110</v>
      </c>
    </row>
    <row r="8">
      <c r="A8" s="4" t="inlineStr">
        <is>
          <t>Maximum [Member] | Subsequent Event</t>
        </is>
      </c>
      <c r="B8" s="4" t="inlineStr">
        <is>
          <t xml:space="preserve"> </t>
        </is>
      </c>
      <c r="C8" s="4" t="inlineStr">
        <is>
          <t xml:space="preserve"> </t>
        </is>
      </c>
    </row>
    <row r="9">
      <c r="A9" s="3" t="inlineStr">
        <is>
          <t>Receivables [Line Items]</t>
        </is>
      </c>
      <c r="B9" s="4" t="inlineStr">
        <is>
          <t xml:space="preserve"> </t>
        </is>
      </c>
      <c r="C9" s="4" t="inlineStr">
        <is>
          <t xml:space="preserve"> </t>
        </is>
      </c>
    </row>
    <row r="10">
      <c r="A10" s="4" t="inlineStr">
        <is>
          <t>Limit on cash proceeds to be received from third-party</t>
        </is>
      </c>
      <c r="B10" s="5" t="n">
        <v>110</v>
      </c>
      <c r="C10" s="4" t="inlineStr">
        <is>
          <t xml:space="preserve"> </t>
        </is>
      </c>
    </row>
    <row r="11">
      <c r="A11" s="4" t="inlineStr">
        <is>
          <t>Receivables Sold [Member] | IPL [Member]</t>
        </is>
      </c>
      <c r="B11" s="4" t="inlineStr">
        <is>
          <t xml:space="preserve"> </t>
        </is>
      </c>
      <c r="C11" s="4" t="inlineStr">
        <is>
          <t xml:space="preserve"> </t>
        </is>
      </c>
    </row>
    <row r="12">
      <c r="A12" s="3" t="inlineStr">
        <is>
          <t>Receivables [Line Items]</t>
        </is>
      </c>
      <c r="B12" s="4" t="inlineStr">
        <is>
          <t xml:space="preserve"> </t>
        </is>
      </c>
      <c r="C12" s="4" t="inlineStr">
        <is>
          <t xml:space="preserve"> </t>
        </is>
      </c>
    </row>
    <row r="13">
      <c r="A13" s="4" t="inlineStr">
        <is>
          <t>Available capacity</t>
        </is>
      </c>
      <c r="B13" s="4" t="inlineStr">
        <is>
          <t xml:space="preserve"> </t>
        </is>
      </c>
      <c r="C13"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ivables (Details of Accounts Receivable) (Details) - USD ($) $ in Millions</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Customer</t>
        </is>
      </c>
      <c r="B3" s="5" t="n">
        <v>121</v>
      </c>
      <c r="C3" s="5" t="n">
        <v>114</v>
      </c>
    </row>
    <row r="4">
      <c r="A4" s="4" t="inlineStr">
        <is>
          <t>Unbilled utility revenues</t>
        </is>
      </c>
      <c r="B4" s="6" t="n">
        <v>93</v>
      </c>
      <c r="C4" s="6" t="n">
        <v>115</v>
      </c>
    </row>
    <row r="5">
      <c r="A5" s="4" t="inlineStr">
        <is>
          <t>Deferred proceeds</t>
        </is>
      </c>
      <c r="B5" s="6" t="n">
        <v>216</v>
      </c>
      <c r="C5" s="6" t="n">
        <v>185</v>
      </c>
    </row>
    <row r="6">
      <c r="A6" s="4" t="inlineStr">
        <is>
          <t>Other</t>
        </is>
      </c>
      <c r="B6" s="6" t="n">
        <v>53</v>
      </c>
      <c r="C6" s="6" t="n">
        <v>109</v>
      </c>
    </row>
    <row r="7">
      <c r="A7" s="4" t="inlineStr">
        <is>
          <t>Allowance for expected credit losses</t>
        </is>
      </c>
      <c r="B7" s="6" t="n">
        <v>-8</v>
      </c>
      <c r="C7" s="6" t="n">
        <v>-7</v>
      </c>
    </row>
    <row r="8">
      <c r="A8" s="4" t="inlineStr">
        <is>
          <t>Accounts receivable, less allowance for expected credit losses</t>
        </is>
      </c>
      <c r="B8" s="6" t="n">
        <v>475</v>
      </c>
      <c r="C8" s="6" t="n">
        <v>516</v>
      </c>
    </row>
    <row r="9">
      <c r="A9" s="4" t="inlineStr">
        <is>
          <t>IPL [Member]</t>
        </is>
      </c>
      <c r="B9" s="4" t="inlineStr">
        <is>
          <t xml:space="preserve"> </t>
        </is>
      </c>
      <c r="C9" s="4" t="inlineStr">
        <is>
          <t xml:space="preserve"> </t>
        </is>
      </c>
    </row>
    <row r="10">
      <c r="A10" s="3" t="inlineStr">
        <is>
          <t>Receivables [Line Items]</t>
        </is>
      </c>
      <c r="B10" s="4" t="inlineStr">
        <is>
          <t xml:space="preserve"> </t>
        </is>
      </c>
      <c r="C10" s="4" t="inlineStr">
        <is>
          <t xml:space="preserve"> </t>
        </is>
      </c>
    </row>
    <row r="11">
      <c r="A11" s="4" t="inlineStr">
        <is>
          <t>Customer</t>
        </is>
      </c>
      <c r="B11" s="6" t="n">
        <v>0</v>
      </c>
      <c r="C11" s="6" t="n">
        <v>0</v>
      </c>
    </row>
    <row r="12">
      <c r="A12" s="4" t="inlineStr">
        <is>
          <t>Unbilled utility revenues</t>
        </is>
      </c>
      <c r="B12" s="6" t="n">
        <v>0</v>
      </c>
      <c r="C12" s="6" t="n">
        <v>0</v>
      </c>
    </row>
    <row r="13">
      <c r="A13" s="4" t="inlineStr">
        <is>
          <t>Deferred proceeds</t>
        </is>
      </c>
      <c r="B13" s="6" t="n">
        <v>216</v>
      </c>
      <c r="C13" s="6" t="n">
        <v>185</v>
      </c>
    </row>
    <row r="14">
      <c r="A14" s="4" t="inlineStr">
        <is>
          <t>Other</t>
        </is>
      </c>
      <c r="B14" s="6" t="n">
        <v>26</v>
      </c>
      <c r="C14" s="6" t="n">
        <v>74</v>
      </c>
    </row>
    <row r="15">
      <c r="A15" s="4" t="inlineStr">
        <is>
          <t>Allowance for expected credit losses</t>
        </is>
      </c>
      <c r="B15" s="6" t="n">
        <v>0</v>
      </c>
      <c r="C15" s="6" t="n">
        <v>0</v>
      </c>
    </row>
    <row r="16">
      <c r="A16" s="4" t="inlineStr">
        <is>
          <t>Accounts receivable, less allowance for expected credit losses</t>
        </is>
      </c>
      <c r="B16" s="6" t="n">
        <v>242</v>
      </c>
      <c r="C16" s="6" t="n">
        <v>259</v>
      </c>
    </row>
    <row r="17">
      <c r="A17" s="4" t="inlineStr">
        <is>
          <t>WPL [Member]</t>
        </is>
      </c>
      <c r="B17" s="4" t="inlineStr">
        <is>
          <t xml:space="preserve"> </t>
        </is>
      </c>
      <c r="C17" s="4" t="inlineStr">
        <is>
          <t xml:space="preserve"> </t>
        </is>
      </c>
    </row>
    <row r="18">
      <c r="A18" s="3" t="inlineStr">
        <is>
          <t>Receivables [Line Items]</t>
        </is>
      </c>
      <c r="B18" s="4" t="inlineStr">
        <is>
          <t xml:space="preserve"> </t>
        </is>
      </c>
      <c r="C18" s="4" t="inlineStr">
        <is>
          <t xml:space="preserve"> </t>
        </is>
      </c>
    </row>
    <row r="19">
      <c r="A19" s="4" t="inlineStr">
        <is>
          <t>Customer</t>
        </is>
      </c>
      <c r="B19" s="6" t="n">
        <v>110</v>
      </c>
      <c r="C19" s="6" t="n">
        <v>102</v>
      </c>
    </row>
    <row r="20">
      <c r="A20" s="4" t="inlineStr">
        <is>
          <t>Unbilled utility revenues</t>
        </is>
      </c>
      <c r="B20" s="6" t="n">
        <v>93</v>
      </c>
      <c r="C20" s="6" t="n">
        <v>115</v>
      </c>
    </row>
    <row r="21">
      <c r="A21" s="4" t="inlineStr">
        <is>
          <t>Other</t>
        </is>
      </c>
      <c r="B21" s="6" t="n">
        <v>24</v>
      </c>
      <c r="C21" s="6" t="n">
        <v>34</v>
      </c>
    </row>
    <row r="22">
      <c r="A22" s="4" t="inlineStr">
        <is>
          <t>Allowance for expected credit losses</t>
        </is>
      </c>
      <c r="B22" s="6" t="n">
        <v>-8</v>
      </c>
      <c r="C22" s="6" t="n">
        <v>-7</v>
      </c>
    </row>
    <row r="23">
      <c r="A23" s="4" t="inlineStr">
        <is>
          <t>Accounts receivable, less allowance for expected credit losses</t>
        </is>
      </c>
      <c r="B23" s="5" t="n">
        <v>219</v>
      </c>
      <c r="C23" s="5" t="n">
        <v>2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2" customWidth="1" min="2" max="2"/>
  </cols>
  <sheetData>
    <row r="1">
      <c r="A1" s="1" t="inlineStr">
        <is>
          <t>Receivables (Gross Write-offs for Accounts Receivable (Details) $ in Millions</t>
        </is>
      </c>
      <c r="B1" s="2" t="inlineStr">
        <is>
          <t>12 Months Ended</t>
        </is>
      </c>
    </row>
    <row r="2">
      <c r="B2" s="2" t="inlineStr">
        <is>
          <t>Dec. 31, 2023 USD ($)</t>
        </is>
      </c>
    </row>
    <row r="3">
      <c r="A3" s="3" t="inlineStr">
        <is>
          <t>Financing Receivable, Credit Quality Indicator [Line Items]</t>
        </is>
      </c>
      <c r="B3" s="4" t="inlineStr">
        <is>
          <t xml:space="preserve"> </t>
        </is>
      </c>
    </row>
    <row r="4">
      <c r="A4" s="4" t="inlineStr">
        <is>
          <t>Gross write-offs for accounts receivable, originated in 2022</t>
        </is>
      </c>
      <c r="B4" s="5" t="n">
        <v>12</v>
      </c>
    </row>
    <row r="5">
      <c r="A5" s="4" t="inlineStr">
        <is>
          <t>Gross write-offs for accounts receivable, originated in 2023</t>
        </is>
      </c>
      <c r="B5" s="6" t="n">
        <v>13</v>
      </c>
    </row>
    <row r="6">
      <c r="A6" s="4" t="inlineStr">
        <is>
          <t>IPL [Member]</t>
        </is>
      </c>
      <c r="B6" s="4" t="inlineStr">
        <is>
          <t xml:space="preserve"> </t>
        </is>
      </c>
    </row>
    <row r="7">
      <c r="A7" s="3" t="inlineStr">
        <is>
          <t>Financing Receivable, Credit Quality Indicator [Line Items]</t>
        </is>
      </c>
      <c r="B7" s="4" t="inlineStr">
        <is>
          <t xml:space="preserve"> </t>
        </is>
      </c>
    </row>
    <row r="8">
      <c r="A8" s="4" t="inlineStr">
        <is>
          <t>Gross write-offs for accounts receivable, originated in 2022</t>
        </is>
      </c>
      <c r="B8" s="6" t="n">
        <v>8</v>
      </c>
    </row>
    <row r="9">
      <c r="A9" s="4" t="inlineStr">
        <is>
          <t>Gross write-offs for accounts receivable, originated in 2023</t>
        </is>
      </c>
      <c r="B9" s="6" t="n">
        <v>8</v>
      </c>
    </row>
    <row r="10">
      <c r="A10" s="4" t="inlineStr">
        <is>
          <t>WPL [Member]</t>
        </is>
      </c>
      <c r="B10" s="4" t="inlineStr">
        <is>
          <t xml:space="preserve"> </t>
        </is>
      </c>
    </row>
    <row r="11">
      <c r="A11" s="3" t="inlineStr">
        <is>
          <t>Financing Receivable, Credit Quality Indicator [Line Items]</t>
        </is>
      </c>
      <c r="B11" s="4" t="inlineStr">
        <is>
          <t xml:space="preserve"> </t>
        </is>
      </c>
    </row>
    <row r="12">
      <c r="A12" s="4" t="inlineStr">
        <is>
          <t>Gross write-offs for accounts receivable, originated in 2022</t>
        </is>
      </c>
      <c r="B12" s="6" t="n">
        <v>4</v>
      </c>
    </row>
    <row r="13">
      <c r="A13" s="4" t="inlineStr">
        <is>
          <t>Gross write-offs for accounts receivable, originated in 2023</t>
        </is>
      </c>
      <c r="B13"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Maximum And Average Outstanding Cash Proceeds) (Details) - IPL [Member] - USD ($) $ in Millions</t>
        </is>
      </c>
      <c r="B1" s="2" t="inlineStr">
        <is>
          <t>12 Months Ended</t>
        </is>
      </c>
    </row>
    <row r="2">
      <c r="B2" s="2" t="inlineStr">
        <is>
          <t>Dec. 31, 2023</t>
        </is>
      </c>
      <c r="C2" s="2" t="inlineStr">
        <is>
          <t>Dec. 31, 2022</t>
        </is>
      </c>
      <c r="D2" s="2" t="inlineStr">
        <is>
          <t>Dec. 31, 2021</t>
        </is>
      </c>
    </row>
    <row r="3">
      <c r="A3" s="4" t="inlineStr">
        <is>
          <t>Maximum [Member]</t>
        </is>
      </c>
      <c r="B3" s="4" t="inlineStr">
        <is>
          <t xml:space="preserve"> </t>
        </is>
      </c>
      <c r="C3" s="4" t="inlineStr">
        <is>
          <t xml:space="preserve"> </t>
        </is>
      </c>
      <c r="D3" s="4" t="inlineStr">
        <is>
          <t xml:space="preserve"> </t>
        </is>
      </c>
    </row>
    <row r="4">
      <c r="A4" s="3" t="inlineStr">
        <is>
          <t>Receivables [Line Items]</t>
        </is>
      </c>
      <c r="B4" s="4" t="inlineStr">
        <is>
          <t xml:space="preserve"> </t>
        </is>
      </c>
      <c r="C4" s="4" t="inlineStr">
        <is>
          <t xml:space="preserve"> </t>
        </is>
      </c>
      <c r="D4" s="4" t="inlineStr">
        <is>
          <t xml:space="preserve"> </t>
        </is>
      </c>
    </row>
    <row r="5">
      <c r="A5" s="4" t="inlineStr">
        <is>
          <t>Outstanding aggregate cash proceeds (based on daily outstanding balances)</t>
        </is>
      </c>
      <c r="B5" s="5" t="n">
        <v>110</v>
      </c>
      <c r="C5" s="5" t="n">
        <v>80</v>
      </c>
      <c r="D5" s="5" t="n">
        <v>110</v>
      </c>
    </row>
    <row r="6">
      <c r="A6" s="4" t="inlineStr">
        <is>
          <t>Average [Member]</t>
        </is>
      </c>
      <c r="B6" s="4" t="inlineStr">
        <is>
          <t xml:space="preserve"> </t>
        </is>
      </c>
      <c r="C6" s="4" t="inlineStr">
        <is>
          <t xml:space="preserve"> </t>
        </is>
      </c>
      <c r="D6" s="4" t="inlineStr">
        <is>
          <t xml:space="preserve"> </t>
        </is>
      </c>
    </row>
    <row r="7">
      <c r="A7" s="3" t="inlineStr">
        <is>
          <t>Receivables [Line Items]</t>
        </is>
      </c>
      <c r="B7" s="4" t="inlineStr">
        <is>
          <t xml:space="preserve"> </t>
        </is>
      </c>
      <c r="C7" s="4" t="inlineStr">
        <is>
          <t xml:space="preserve"> </t>
        </is>
      </c>
      <c r="D7" s="4" t="inlineStr">
        <is>
          <t xml:space="preserve"> </t>
        </is>
      </c>
    </row>
    <row r="8">
      <c r="A8" s="4" t="inlineStr">
        <is>
          <t>Outstanding aggregate cash proceeds (based on daily outstanding balances)</t>
        </is>
      </c>
      <c r="B8" s="5" t="n">
        <v>51</v>
      </c>
      <c r="C8" s="5" t="n">
        <v>14</v>
      </c>
      <c r="D8" s="5" t="n">
        <v>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Receivables Sold Under The Agreement) (Details) - USD ($) $ in Millions</t>
        </is>
      </c>
      <c r="B1" s="2" t="inlineStr">
        <is>
          <t>Dec. 31, 2023</t>
        </is>
      </c>
      <c r="C1" s="2" t="inlineStr">
        <is>
          <t>Dec. 31, 2022</t>
        </is>
      </c>
    </row>
    <row r="2">
      <c r="A2" s="3" t="inlineStr">
        <is>
          <t>Receivables [Line Items]</t>
        </is>
      </c>
      <c r="B2" s="4" t="inlineStr">
        <is>
          <t xml:space="preserve"> </t>
        </is>
      </c>
      <c r="C2" s="4" t="inlineStr">
        <is>
          <t xml:space="preserve"> </t>
        </is>
      </c>
    </row>
    <row r="3">
      <c r="A3" s="4" t="inlineStr">
        <is>
          <t>Fair value of deferred proceeds</t>
        </is>
      </c>
      <c r="B3" s="5" t="n">
        <v>216</v>
      </c>
      <c r="C3" s="5" t="n">
        <v>185</v>
      </c>
    </row>
    <row r="4">
      <c r="A4" s="4" t="inlineStr">
        <is>
          <t>IPL [Member]</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Fair value of deferred proceeds</t>
        </is>
      </c>
      <c r="B6" s="6" t="n">
        <v>216</v>
      </c>
      <c r="C6" s="6" t="n">
        <v>185</v>
      </c>
    </row>
    <row r="7">
      <c r="A7" s="4" t="inlineStr">
        <is>
          <t>Receivables Sold [Member] | IPL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Customer accounts receivable</t>
        </is>
      </c>
      <c r="B9" s="6" t="n">
        <v>130</v>
      </c>
      <c r="C9" s="6" t="n">
        <v>145</v>
      </c>
    </row>
    <row r="10">
      <c r="A10" s="4" t="inlineStr">
        <is>
          <t>Unbilled utility revenues</t>
        </is>
      </c>
      <c r="B10" s="6" t="n">
        <v>98</v>
      </c>
      <c r="C10" s="6" t="n">
        <v>132</v>
      </c>
    </row>
    <row r="11">
      <c r="A11" s="4" t="inlineStr">
        <is>
          <t>Other receivables</t>
        </is>
      </c>
      <c r="B11" s="6" t="n">
        <v>1</v>
      </c>
      <c r="C11" s="6" t="n">
        <v>0</v>
      </c>
    </row>
    <row r="12">
      <c r="A12" s="4" t="inlineStr">
        <is>
          <t>Receivables sold to third party</t>
        </is>
      </c>
      <c r="B12" s="6" t="n">
        <v>229</v>
      </c>
      <c r="C12" s="6" t="n">
        <v>277</v>
      </c>
    </row>
    <row r="13">
      <c r="A13" s="4" t="inlineStr">
        <is>
          <t>Less: cash proceeds</t>
        </is>
      </c>
      <c r="B13" s="6" t="n">
        <v>1</v>
      </c>
      <c r="C13" s="6" t="n">
        <v>80</v>
      </c>
    </row>
    <row r="14">
      <c r="A14" s="4" t="inlineStr">
        <is>
          <t>Deferred proceeds</t>
        </is>
      </c>
      <c r="B14" s="6" t="n">
        <v>228</v>
      </c>
      <c r="C14" s="6" t="n">
        <v>197</v>
      </c>
    </row>
    <row r="15">
      <c r="A15" s="4" t="inlineStr">
        <is>
          <t>Less: allowance for expected credit losses</t>
        </is>
      </c>
      <c r="B15" s="6" t="n">
        <v>12</v>
      </c>
      <c r="C15" s="6" t="n">
        <v>12</v>
      </c>
    </row>
    <row r="16">
      <c r="A16" s="4" t="inlineStr">
        <is>
          <t>Fair value of deferred proceeds</t>
        </is>
      </c>
      <c r="B16" s="6" t="n">
        <v>216</v>
      </c>
      <c r="C16" s="6" t="n">
        <v>185</v>
      </c>
    </row>
    <row r="17">
      <c r="A17" s="4" t="inlineStr">
        <is>
          <t>Outstanding receivables past due</t>
        </is>
      </c>
      <c r="B17" s="5" t="n">
        <v>22</v>
      </c>
      <c r="C17" s="5" t="n">
        <v>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Additional Attributes Of Receivables Sold Under The Agreement) (Details) - IPL [Member] - USD ($) $ in Millions</t>
        </is>
      </c>
      <c r="B1" s="2" t="inlineStr">
        <is>
          <t>12 Months Ended</t>
        </is>
      </c>
    </row>
    <row r="2">
      <c r="B2" s="2" t="inlineStr">
        <is>
          <t>Dec. 31, 2023</t>
        </is>
      </c>
      <c r="C2" s="2" t="inlineStr">
        <is>
          <t>Dec. 31, 2022</t>
        </is>
      </c>
      <c r="D2" s="2" t="inlineStr">
        <is>
          <t>Dec. 31, 2021</t>
        </is>
      </c>
    </row>
    <row r="3">
      <c r="A3" s="3" t="inlineStr">
        <is>
          <t>Receivables [Line Items]</t>
        </is>
      </c>
      <c r="B3" s="4" t="inlineStr">
        <is>
          <t xml:space="preserve"> </t>
        </is>
      </c>
      <c r="C3" s="4" t="inlineStr">
        <is>
          <t xml:space="preserve"> </t>
        </is>
      </c>
      <c r="D3" s="4" t="inlineStr">
        <is>
          <t xml:space="preserve"> </t>
        </is>
      </c>
    </row>
    <row r="4">
      <c r="A4" s="4" t="inlineStr">
        <is>
          <t>Collections</t>
        </is>
      </c>
      <c r="B4" s="5" t="n">
        <v>2233</v>
      </c>
      <c r="C4" s="5" t="n">
        <v>2302</v>
      </c>
      <c r="D4" s="5" t="n">
        <v>2134</v>
      </c>
    </row>
    <row r="5">
      <c r="A5" s="4" t="inlineStr">
        <is>
          <t>Write-offs, net of recoveries</t>
        </is>
      </c>
      <c r="B5" s="5" t="n">
        <v>12</v>
      </c>
      <c r="C5" s="5" t="n">
        <v>9</v>
      </c>
      <c r="D5" s="5" t="n">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Investments (Narrative) (Details)</t>
        </is>
      </c>
      <c r="B1" s="2" t="inlineStr">
        <is>
          <t>Dec. 31, 2023</t>
        </is>
      </c>
    </row>
    <row r="2">
      <c r="A2" s="4" t="inlineStr">
        <is>
          <t>ATC LLC [Member]</t>
        </is>
      </c>
      <c r="B2" s="4" t="inlineStr">
        <is>
          <t xml:space="preserve"> </t>
        </is>
      </c>
    </row>
    <row r="3">
      <c r="A3" s="3" t="inlineStr">
        <is>
          <t>Schedule of Equity Method Investments [Line Items]</t>
        </is>
      </c>
      <c r="B3" s="4" t="inlineStr">
        <is>
          <t xml:space="preserve"> </t>
        </is>
      </c>
    </row>
    <row r="4">
      <c r="A4" s="4" t="inlineStr">
        <is>
          <t>Ownership interest</t>
        </is>
      </c>
      <c r="B4" s="9" t="n">
        <v>0.16</v>
      </c>
    </row>
    <row r="5">
      <c r="A5" s="4" t="inlineStr">
        <is>
          <t>ATC Holdco LLC [Member]</t>
        </is>
      </c>
      <c r="B5" s="4" t="inlineStr">
        <is>
          <t xml:space="preserve"> </t>
        </is>
      </c>
    </row>
    <row r="6">
      <c r="A6" s="3" t="inlineStr">
        <is>
          <t>Schedule of Equity Method Investments [Line Items]</t>
        </is>
      </c>
      <c r="B6" s="4" t="inlineStr">
        <is>
          <t xml:space="preserve"> </t>
        </is>
      </c>
    </row>
    <row r="7">
      <c r="A7" s="4" t="inlineStr">
        <is>
          <t>Ownership interest</t>
        </is>
      </c>
      <c r="B7" s="9" t="n">
        <v>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Unconsolidated Equity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t>
        </is>
      </c>
      <c r="B4" s="5" t="n">
        <v>585</v>
      </c>
      <c r="C4" s="5" t="n">
        <v>542</v>
      </c>
      <c r="D4" s="5" t="n">
        <v>508</v>
      </c>
    </row>
    <row r="5">
      <c r="A5" s="4" t="inlineStr">
        <is>
          <t>Equity (income) / loss</t>
        </is>
      </c>
      <c r="B5" s="6" t="n">
        <v>-61</v>
      </c>
      <c r="C5" s="6" t="n">
        <v>-51</v>
      </c>
      <c r="D5" s="6" t="n">
        <v>-62</v>
      </c>
    </row>
    <row r="6">
      <c r="A6" s="4" t="inlineStr">
        <is>
          <t>ATC Holdings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arrying value</t>
        </is>
      </c>
      <c r="B8" s="6" t="n">
        <v>386</v>
      </c>
      <c r="C8" s="6" t="n">
        <v>358</v>
      </c>
      <c r="D8" s="4" t="inlineStr">
        <is>
          <t xml:space="preserve"> </t>
        </is>
      </c>
    </row>
    <row r="9">
      <c r="A9" s="4" t="inlineStr">
        <is>
          <t>Equity (income) / loss</t>
        </is>
      </c>
      <c r="B9" s="5" t="n">
        <v>-49</v>
      </c>
      <c r="C9" s="6" t="n">
        <v>-41</v>
      </c>
      <c r="D9" s="6" t="n">
        <v>-43</v>
      </c>
    </row>
    <row r="10">
      <c r="A10" s="4" t="inlineStr">
        <is>
          <t>ATC LLC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interest</t>
        </is>
      </c>
      <c r="B12" s="9" t="n">
        <v>0.16</v>
      </c>
      <c r="C12" s="4" t="inlineStr">
        <is>
          <t xml:space="preserve"> </t>
        </is>
      </c>
      <c r="D12" s="4" t="inlineStr">
        <is>
          <t xml:space="preserve"> </t>
        </is>
      </c>
    </row>
    <row r="13">
      <c r="A13" s="4" t="inlineStr">
        <is>
          <t>ATC Holdco LLC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interest</t>
        </is>
      </c>
      <c r="B15" s="9" t="n">
        <v>0.2</v>
      </c>
      <c r="C15" s="4" t="inlineStr">
        <is>
          <t xml:space="preserve"> </t>
        </is>
      </c>
      <c r="D15" s="4" t="inlineStr">
        <is>
          <t xml:space="preserve"> </t>
        </is>
      </c>
    </row>
    <row r="16">
      <c r="A16" s="4" t="inlineStr">
        <is>
          <t>Non-utility wind farm in Oklahoma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interest</t>
        </is>
      </c>
      <c r="B18" s="9" t="n">
        <v>0.5</v>
      </c>
      <c r="C18" s="4" t="inlineStr">
        <is>
          <t xml:space="preserve"> </t>
        </is>
      </c>
      <c r="D18" s="4" t="inlineStr">
        <is>
          <t xml:space="preserve"> </t>
        </is>
      </c>
    </row>
    <row r="19">
      <c r="A19" s="4" t="inlineStr">
        <is>
          <t>Carrying value</t>
        </is>
      </c>
      <c r="B19" s="5" t="n">
        <v>104</v>
      </c>
      <c r="C19" s="6" t="n">
        <v>101</v>
      </c>
      <c r="D19" s="4" t="inlineStr">
        <is>
          <t xml:space="preserve"> </t>
        </is>
      </c>
    </row>
    <row r="20">
      <c r="A20" s="4" t="inlineStr">
        <is>
          <t>Equity (income) / loss</t>
        </is>
      </c>
      <c r="B20" s="6" t="n">
        <v>-7</v>
      </c>
      <c r="C20" s="6" t="n">
        <v>-5</v>
      </c>
      <c r="D20" s="6" t="n">
        <v>-4</v>
      </c>
    </row>
    <row r="21">
      <c r="A21" s="4" t="inlineStr">
        <is>
          <t>Corporate venture investments [Member]</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Carrying value</t>
        </is>
      </c>
      <c r="B23" s="6" t="n">
        <v>74</v>
      </c>
      <c r="C23" s="6" t="n">
        <v>62</v>
      </c>
      <c r="D23" s="4" t="inlineStr">
        <is>
          <t xml:space="preserve"> </t>
        </is>
      </c>
    </row>
    <row r="24">
      <c r="A24" s="4" t="inlineStr">
        <is>
          <t>Equity (income) / loss</t>
        </is>
      </c>
      <c r="B24" s="6" t="n">
        <v>-2</v>
      </c>
      <c r="C24" s="6" t="n">
        <v>-3</v>
      </c>
      <c r="D24" s="6" t="n">
        <v>-13</v>
      </c>
    </row>
    <row r="25">
      <c r="A25" s="4" t="inlineStr">
        <is>
          <t>Other [Member]</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Carrying value</t>
        </is>
      </c>
      <c r="B27" s="6" t="n">
        <v>21</v>
      </c>
      <c r="C27" s="6" t="n">
        <v>21</v>
      </c>
      <c r="D27" s="4" t="inlineStr">
        <is>
          <t xml:space="preserve"> </t>
        </is>
      </c>
    </row>
    <row r="28">
      <c r="A28" s="4" t="inlineStr">
        <is>
          <t>Equity (income) / loss</t>
        </is>
      </c>
      <c r="B28" s="6" t="n">
        <v>-3</v>
      </c>
      <c r="C28" s="6" t="n">
        <v>-2</v>
      </c>
      <c r="D28" s="6" t="n">
        <v>-2</v>
      </c>
    </row>
    <row r="29">
      <c r="A29" s="4" t="inlineStr">
        <is>
          <t>Total [Member]</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Carrying value</t>
        </is>
      </c>
      <c r="B31" s="6" t="n">
        <v>585</v>
      </c>
      <c r="C31" s="6" t="n">
        <v>542</v>
      </c>
      <c r="D31" s="4" t="inlineStr">
        <is>
          <t xml:space="preserve"> </t>
        </is>
      </c>
    </row>
    <row r="32">
      <c r="A32" s="4" t="inlineStr">
        <is>
          <t>Equity (income) / loss</t>
        </is>
      </c>
      <c r="B32" s="5" t="n">
        <v>-61</v>
      </c>
      <c r="C32" s="5" t="n">
        <v>-51</v>
      </c>
      <c r="D32" s="5" t="n">
        <v>-6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mmary Financial Information) (Details) - USD ($) $ in Millions</t>
        </is>
      </c>
      <c r="B1" s="2" t="inlineStr">
        <is>
          <t>12 Months Ended</t>
        </is>
      </c>
    </row>
    <row r="2">
      <c r="B2" s="2" t="inlineStr">
        <is>
          <t>Dec. 31, 2023</t>
        </is>
      </c>
      <c r="C2" s="2" t="inlineStr">
        <is>
          <t>Dec. 31, 2022</t>
        </is>
      </c>
      <c r="D2" s="2" t="inlineStr">
        <is>
          <t>Dec. 31, 2021</t>
        </is>
      </c>
    </row>
    <row r="3">
      <c r="A3" s="4" t="inlineStr">
        <is>
          <t>Revenues</t>
        </is>
      </c>
      <c r="B3" s="5" t="n">
        <v>4027</v>
      </c>
      <c r="C3" s="5" t="n">
        <v>4205</v>
      </c>
      <c r="D3" s="5" t="n">
        <v>3669</v>
      </c>
    </row>
    <row r="4">
      <c r="A4" s="4" t="inlineStr">
        <is>
          <t>Current assets</t>
        </is>
      </c>
      <c r="B4" s="6" t="n">
        <v>1272</v>
      </c>
      <c r="C4" s="6" t="n">
        <v>1250</v>
      </c>
      <c r="D4" s="4" t="inlineStr">
        <is>
          <t xml:space="preserve"> </t>
        </is>
      </c>
    </row>
    <row r="5">
      <c r="A5" s="4" t="inlineStr">
        <is>
          <t>Current liabilities</t>
        </is>
      </c>
      <c r="B5" s="6" t="n">
        <v>2304</v>
      </c>
      <c r="C5" s="6" t="n">
        <v>2363</v>
      </c>
      <c r="D5" s="4" t="inlineStr">
        <is>
          <t xml:space="preserve"> </t>
        </is>
      </c>
    </row>
    <row r="6">
      <c r="A6" s="4" t="inlineStr">
        <is>
          <t>Equity Method Investment, Nonconsolidated Investee or Group of Investees [Member]</t>
        </is>
      </c>
      <c r="B6" s="4" t="inlineStr">
        <is>
          <t xml:space="preserve"> </t>
        </is>
      </c>
      <c r="C6" s="4" t="inlineStr">
        <is>
          <t xml:space="preserve"> </t>
        </is>
      </c>
      <c r="D6" s="4" t="inlineStr">
        <is>
          <t xml:space="preserve"> </t>
        </is>
      </c>
    </row>
    <row r="7">
      <c r="A7" s="4" t="inlineStr">
        <is>
          <t>Revenues</t>
        </is>
      </c>
      <c r="B7" s="6" t="n">
        <v>898</v>
      </c>
      <c r="C7" s="6" t="n">
        <v>813</v>
      </c>
      <c r="D7" s="6" t="n">
        <v>802</v>
      </c>
    </row>
    <row r="8">
      <c r="A8" s="4" t="inlineStr">
        <is>
          <t>Operating income</t>
        </is>
      </c>
      <c r="B8" s="6" t="n">
        <v>384</v>
      </c>
      <c r="C8" s="6" t="n">
        <v>350</v>
      </c>
      <c r="D8" s="6" t="n">
        <v>357</v>
      </c>
    </row>
    <row r="9">
      <c r="A9" s="4" t="inlineStr">
        <is>
          <t>Net income</t>
        </is>
      </c>
      <c r="B9" s="6" t="n">
        <v>370</v>
      </c>
      <c r="C9" s="6" t="n">
        <v>675</v>
      </c>
      <c r="D9" s="5" t="n">
        <v>358</v>
      </c>
    </row>
    <row r="10">
      <c r="A10" s="4" t="inlineStr">
        <is>
          <t>Current assets</t>
        </is>
      </c>
      <c r="B10" s="6" t="n">
        <v>221</v>
      </c>
      <c r="C10" s="6" t="n">
        <v>227</v>
      </c>
      <c r="D10" s="4" t="inlineStr">
        <is>
          <t xml:space="preserve"> </t>
        </is>
      </c>
    </row>
    <row r="11">
      <c r="A11" s="4" t="inlineStr">
        <is>
          <t>Non-current assets</t>
        </is>
      </c>
      <c r="B11" s="6" t="n">
        <v>9032</v>
      </c>
      <c r="C11" s="6" t="n">
        <v>8292</v>
      </c>
      <c r="D11" s="4" t="inlineStr">
        <is>
          <t xml:space="preserve"> </t>
        </is>
      </c>
    </row>
    <row r="12">
      <c r="A12" s="4" t="inlineStr">
        <is>
          <t>Current liabilities</t>
        </is>
      </c>
      <c r="B12" s="6" t="n">
        <v>528</v>
      </c>
      <c r="C12" s="6" t="n">
        <v>620</v>
      </c>
      <c r="D12" s="4" t="inlineStr">
        <is>
          <t xml:space="preserve"> </t>
        </is>
      </c>
    </row>
    <row r="13">
      <c r="A13" s="4" t="inlineStr">
        <is>
          <t>Non-current liabilities</t>
        </is>
      </c>
      <c r="B13" s="6" t="n">
        <v>3584</v>
      </c>
      <c r="C13" s="6" t="n">
        <v>3285</v>
      </c>
      <c r="D13" s="4" t="inlineStr">
        <is>
          <t xml:space="preserve"> </t>
        </is>
      </c>
    </row>
    <row r="14">
      <c r="A14" s="4" t="inlineStr">
        <is>
          <t>Noncontrolling interest</t>
        </is>
      </c>
      <c r="B14" s="5" t="n">
        <v>259</v>
      </c>
      <c r="C14" s="5" t="n">
        <v>289</v>
      </c>
      <c r="D1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Narrative) (Details) - USD ($) $ in Millions</t>
        </is>
      </c>
      <c r="B1" s="2" t="inlineStr">
        <is>
          <t>12 Months Ended</t>
        </is>
      </c>
    </row>
    <row r="2">
      <c r="B2" s="2" t="inlineStr">
        <is>
          <t>Dec. 31, 2023</t>
        </is>
      </c>
      <c r="C2" s="2" t="inlineStr">
        <is>
          <t>Dec. 31, 2022</t>
        </is>
      </c>
      <c r="D2" s="2" t="inlineStr">
        <is>
          <t>Dec. 31, 2021</t>
        </is>
      </c>
    </row>
    <row r="3">
      <c r="A3" s="3" t="inlineStr">
        <is>
          <t>Schedule of Common Equity [Line Items]</t>
        </is>
      </c>
      <c r="B3" s="4" t="inlineStr">
        <is>
          <t xml:space="preserve"> </t>
        </is>
      </c>
      <c r="C3" s="4" t="inlineStr">
        <is>
          <t xml:space="preserve"> </t>
        </is>
      </c>
      <c r="D3" s="4" t="inlineStr">
        <is>
          <t xml:space="preserve"> </t>
        </is>
      </c>
    </row>
    <row r="4">
      <c r="A4" s="4" t="inlineStr">
        <is>
          <t>Shares available for issuance under the 2020 OIP, Shareowner Direct Plan and 401(k) Savings Plan (in shares)</t>
        </is>
      </c>
      <c r="B4" s="6" t="n">
        <v>13000000</v>
      </c>
      <c r="C4" s="4" t="inlineStr">
        <is>
          <t xml:space="preserve"> </t>
        </is>
      </c>
      <c r="D4" s="4" t="inlineStr">
        <is>
          <t xml:space="preserve"> </t>
        </is>
      </c>
    </row>
    <row r="5">
      <c r="A5" s="4" t="inlineStr">
        <is>
          <t>Proceeds from issuance of common stock, net</t>
        </is>
      </c>
      <c r="B5" s="5" t="n">
        <v>246</v>
      </c>
      <c r="C5" s="5" t="n">
        <v>25</v>
      </c>
      <c r="D5" s="5" t="n">
        <v>28</v>
      </c>
    </row>
    <row r="6">
      <c r="A6" s="4" t="inlineStr">
        <is>
          <t>At-the-market Offering Program [Member]</t>
        </is>
      </c>
      <c r="B6" s="4" t="inlineStr">
        <is>
          <t xml:space="preserve"> </t>
        </is>
      </c>
      <c r="C6" s="4" t="inlineStr">
        <is>
          <t xml:space="preserve"> </t>
        </is>
      </c>
      <c r="D6" s="4" t="inlineStr">
        <is>
          <t xml:space="preserve"> </t>
        </is>
      </c>
    </row>
    <row r="7">
      <c r="A7" s="3" t="inlineStr">
        <is>
          <t>Schedule of Common Equity [Line Items]</t>
        </is>
      </c>
      <c r="B7" s="4" t="inlineStr">
        <is>
          <t xml:space="preserve"> </t>
        </is>
      </c>
      <c r="C7" s="4" t="inlineStr">
        <is>
          <t xml:space="preserve"> </t>
        </is>
      </c>
      <c r="D7" s="4" t="inlineStr">
        <is>
          <t xml:space="preserve"> </t>
        </is>
      </c>
    </row>
    <row r="8">
      <c r="A8" s="4" t="inlineStr">
        <is>
          <t>Proceeds from issuance of common stock, net</t>
        </is>
      </c>
      <c r="B8" s="5" t="n">
        <v>223</v>
      </c>
      <c r="C8" s="5" t="n">
        <v>225</v>
      </c>
      <c r="D8" s="4" t="inlineStr">
        <is>
          <t xml:space="preserve"> </t>
        </is>
      </c>
    </row>
    <row r="9">
      <c r="A9" s="4" t="inlineStr">
        <is>
          <t>Common stock issued during the period, At-the-market offering program (in shares)</t>
        </is>
      </c>
      <c r="B9" s="6" t="n">
        <v>4372561</v>
      </c>
      <c r="C9" s="6" t="n">
        <v>0</v>
      </c>
      <c r="D9" s="6" t="n">
        <v>0</v>
      </c>
    </row>
    <row r="10">
      <c r="A10" s="4" t="inlineStr">
        <is>
          <t>Fees and commissions from issuance of common stock</t>
        </is>
      </c>
      <c r="B10" s="5" t="n">
        <v>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mo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in dollars per share)</t>
        </is>
      </c>
      <c r="B4" s="8" t="n">
        <v>1.81</v>
      </c>
      <c r="C4" s="8" t="n">
        <v>1.71</v>
      </c>
      <c r="D4" s="8" t="n">
        <v>1.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Common Share Activity) (Details) - shares</t>
        </is>
      </c>
      <c r="B1" s="2" t="inlineStr">
        <is>
          <t>12 Months Ended</t>
        </is>
      </c>
    </row>
    <row r="2">
      <c r="B2" s="2" t="inlineStr">
        <is>
          <t>Dec. 31, 2023</t>
        </is>
      </c>
      <c r="C2" s="2" t="inlineStr">
        <is>
          <t>Dec. 31, 2022</t>
        </is>
      </c>
      <c r="D2" s="2" t="inlineStr">
        <is>
          <t>Dec. 31, 2021</t>
        </is>
      </c>
    </row>
    <row r="3">
      <c r="A3" s="3" t="inlineStr">
        <is>
          <t>Common Stock Oustanding [Roll Forward]</t>
        </is>
      </c>
      <c r="B3" s="4" t="inlineStr">
        <is>
          <t xml:space="preserve"> </t>
        </is>
      </c>
      <c r="C3" s="4" t="inlineStr">
        <is>
          <t xml:space="preserve"> </t>
        </is>
      </c>
      <c r="D3" s="4" t="inlineStr">
        <is>
          <t xml:space="preserve"> </t>
        </is>
      </c>
    </row>
    <row r="4">
      <c r="A4" s="4" t="inlineStr">
        <is>
          <t>Shares outstanding, January 1 (in shares)</t>
        </is>
      </c>
      <c r="B4" s="6" t="n">
        <v>251134966</v>
      </c>
      <c r="C4" s="6" t="n">
        <v>250474529</v>
      </c>
      <c r="D4" s="6" t="n">
        <v>249868415</v>
      </c>
    </row>
    <row r="5">
      <c r="A5" s="4" t="inlineStr">
        <is>
          <t>Common stock issued during the period, Shareowner Direct Plan (in shares)</t>
        </is>
      </c>
      <c r="B5" s="6" t="n">
        <v>454987</v>
      </c>
      <c r="C5" s="6" t="n">
        <v>437669</v>
      </c>
      <c r="D5" s="6" t="n">
        <v>492565</v>
      </c>
    </row>
    <row r="6">
      <c r="A6" s="4" t="inlineStr">
        <is>
          <t>Common stock issued during the period, Equity-based compensation plans (in shares)</t>
        </is>
      </c>
      <c r="B6" s="6" t="n">
        <v>134334</v>
      </c>
      <c r="C6" s="6" t="n">
        <v>222768</v>
      </c>
      <c r="D6" s="6" t="n">
        <v>113549</v>
      </c>
    </row>
    <row r="7">
      <c r="A7" s="4" t="inlineStr">
        <is>
          <t>Shares outstanding, December 31 (in shares)</t>
        </is>
      </c>
      <c r="B7" s="6" t="n">
        <v>256096848</v>
      </c>
      <c r="C7" s="6" t="n">
        <v>251134966</v>
      </c>
      <c r="D7" s="6" t="n">
        <v>250474529</v>
      </c>
    </row>
    <row r="8">
      <c r="A8" s="4" t="inlineStr">
        <is>
          <t>At-the-market Offering Program [Member]</t>
        </is>
      </c>
      <c r="B8" s="4" t="inlineStr">
        <is>
          <t xml:space="preserve"> </t>
        </is>
      </c>
      <c r="C8" s="4" t="inlineStr">
        <is>
          <t xml:space="preserve"> </t>
        </is>
      </c>
      <c r="D8" s="4" t="inlineStr">
        <is>
          <t xml:space="preserve"> </t>
        </is>
      </c>
    </row>
    <row r="9">
      <c r="A9" s="3" t="inlineStr">
        <is>
          <t>Common Stock Oustanding [Roll Forward]</t>
        </is>
      </c>
      <c r="B9" s="4" t="inlineStr">
        <is>
          <t xml:space="preserve"> </t>
        </is>
      </c>
      <c r="C9" s="4" t="inlineStr">
        <is>
          <t xml:space="preserve"> </t>
        </is>
      </c>
      <c r="D9" s="4" t="inlineStr">
        <is>
          <t xml:space="preserve"> </t>
        </is>
      </c>
    </row>
    <row r="10">
      <c r="A10" s="4" t="inlineStr">
        <is>
          <t>Common stock issued during the period, At-the-market offering program (in shares)</t>
        </is>
      </c>
      <c r="B10" s="6" t="n">
        <v>4372561</v>
      </c>
      <c r="C10" s="6" t="n">
        <v>0</v>
      </c>
      <c r="D10"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eferred Stock (Narrative) (Details) - USD ($) $ / shares in Units, shares in Thousand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Redemption of IPL's cumulative preferred stock</t>
        </is>
      </c>
      <c r="B4" s="5" t="n">
        <v>0</v>
      </c>
      <c r="C4" s="5" t="n">
        <v>0</v>
      </c>
      <c r="D4" s="5" t="n">
        <v>200</v>
      </c>
      <c r="E4" s="4" t="inlineStr">
        <is>
          <t xml:space="preserve"> </t>
        </is>
      </c>
    </row>
    <row r="5">
      <c r="A5" s="4" t="inlineStr">
        <is>
          <t>IPL [Member]</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Redemption of IPL's cumulative preferred stock</t>
        </is>
      </c>
      <c r="B7" s="5" t="n">
        <v>0</v>
      </c>
      <c r="C7" s="5" t="n">
        <v>0</v>
      </c>
      <c r="D7" s="6" t="n">
        <v>200</v>
      </c>
      <c r="E7" s="4" t="inlineStr">
        <is>
          <t xml:space="preserve"> </t>
        </is>
      </c>
    </row>
    <row r="8">
      <c r="A8" s="4" t="inlineStr">
        <is>
          <t>IPL [Member] | Cumulative Preferred Stock [Member]</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Shares outstanding (in shares)</t>
        </is>
      </c>
      <c r="B10" s="4" t="inlineStr">
        <is>
          <t xml:space="preserve"> </t>
        </is>
      </c>
      <c r="C10" s="4" t="inlineStr">
        <is>
          <t xml:space="preserve"> </t>
        </is>
      </c>
      <c r="D10" s="4" t="inlineStr">
        <is>
          <t xml:space="preserve"> </t>
        </is>
      </c>
      <c r="E10" s="6" t="n">
        <v>8000</v>
      </c>
    </row>
    <row r="11">
      <c r="A11" s="4" t="inlineStr">
        <is>
          <t>Cumulative preferred stock rate</t>
        </is>
      </c>
      <c r="B11" s="4" t="inlineStr">
        <is>
          <t xml:space="preserve"> </t>
        </is>
      </c>
      <c r="C11" s="4" t="inlineStr">
        <is>
          <t xml:space="preserve"> </t>
        </is>
      </c>
      <c r="D11" s="4" t="inlineStr">
        <is>
          <t xml:space="preserve"> </t>
        </is>
      </c>
      <c r="E11" s="10" t="n">
        <v>0.051</v>
      </c>
    </row>
    <row r="12">
      <c r="A12" s="4" t="inlineStr">
        <is>
          <t>Preferred stock redemption price per share (in dollars per share)</t>
        </is>
      </c>
      <c r="B12" s="4" t="inlineStr">
        <is>
          <t xml:space="preserve"> </t>
        </is>
      </c>
      <c r="C12" s="4" t="inlineStr">
        <is>
          <t xml:space="preserve"> </t>
        </is>
      </c>
      <c r="D12" s="4" t="inlineStr">
        <is>
          <t xml:space="preserve"> </t>
        </is>
      </c>
      <c r="E12" s="5" t="n">
        <v>25</v>
      </c>
    </row>
    <row r="13">
      <c r="A13" s="4" t="inlineStr">
        <is>
          <t>Redemption of IPL's cumulative preferred stock</t>
        </is>
      </c>
      <c r="B13" s="4" t="inlineStr">
        <is>
          <t xml:space="preserve"> </t>
        </is>
      </c>
      <c r="C13" s="4" t="inlineStr">
        <is>
          <t xml:space="preserve"> </t>
        </is>
      </c>
      <c r="D13" s="6" t="n">
        <v>200</v>
      </c>
      <c r="E13" s="4" t="inlineStr">
        <is>
          <t xml:space="preserve"> </t>
        </is>
      </c>
    </row>
    <row r="14">
      <c r="A14" s="4" t="inlineStr">
        <is>
          <t>Non-cash charge, preferred stock redemption</t>
        </is>
      </c>
      <c r="B14" s="4" t="inlineStr">
        <is>
          <t xml:space="preserve"> </t>
        </is>
      </c>
      <c r="C14" s="4" t="inlineStr">
        <is>
          <t xml:space="preserve"> </t>
        </is>
      </c>
      <c r="D14" s="5" t="n">
        <v>5</v>
      </c>
      <c r="E14"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48" customWidth="1" min="2" max="2"/>
    <col width="22" customWidth="1" min="3" max="3"/>
    <col width="22" customWidth="1" min="4" max="4"/>
  </cols>
  <sheetData>
    <row r="1">
      <c r="A1" s="1" t="inlineStr">
        <is>
          <t>Debt (Narrative) (Details)</t>
        </is>
      </c>
      <c r="B1" s="2" t="inlineStr">
        <is>
          <t>12 Months Ended</t>
        </is>
      </c>
    </row>
    <row r="2">
      <c r="B2" s="2" t="inlineStr">
        <is>
          <t>Dec. 31, 2023 USD ($) Integer $ / shares shares</t>
        </is>
      </c>
      <c r="C2" s="2" t="inlineStr">
        <is>
          <t>Dec. 31, 2024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current borrowing capacity</t>
        </is>
      </c>
      <c r="B4" s="5" t="n">
        <v>1000000000</v>
      </c>
      <c r="C4" s="4" t="inlineStr">
        <is>
          <t xml:space="preserve"> </t>
        </is>
      </c>
      <c r="D4" s="4" t="inlineStr">
        <is>
          <t xml:space="preserve"> </t>
        </is>
      </c>
    </row>
    <row r="5">
      <c r="A5" s="4" t="inlineStr">
        <is>
          <t>Long-term debt</t>
        </is>
      </c>
      <c r="B5" s="6" t="n">
        <v>9109000000</v>
      </c>
      <c r="C5" s="4" t="inlineStr">
        <is>
          <t xml:space="preserve"> </t>
        </is>
      </c>
      <c r="D5" s="5" t="n">
        <v>8143000000</v>
      </c>
    </row>
    <row r="6">
      <c r="A6" s="4" t="inlineStr">
        <is>
          <t>Long-term debt, fair value</t>
        </is>
      </c>
      <c r="B6" s="5" t="n">
        <v>8677000000</v>
      </c>
      <c r="C6" s="4" t="inlineStr">
        <is>
          <t xml:space="preserve"> </t>
        </is>
      </c>
      <c r="D6" s="6" t="n">
        <v>7339000000</v>
      </c>
    </row>
    <row r="7">
      <c r="A7" s="4" t="inlineStr">
        <is>
          <t>Subsequent Ev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current borrowing capacity</t>
        </is>
      </c>
      <c r="B9" s="4" t="inlineStr">
        <is>
          <t xml:space="preserve"> </t>
        </is>
      </c>
      <c r="C9" s="5" t="n">
        <v>350000000</v>
      </c>
      <c r="D9" s="4" t="inlineStr">
        <is>
          <t xml:space="preserve"> </t>
        </is>
      </c>
    </row>
    <row r="10">
      <c r="A10" s="4" t="inlineStr">
        <is>
          <t>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rading days | Integer</t>
        </is>
      </c>
      <c r="B12" s="6" t="n">
        <v>20</v>
      </c>
      <c r="C12" s="4" t="inlineStr">
        <is>
          <t xml:space="preserve"> </t>
        </is>
      </c>
      <c r="D12" s="4" t="inlineStr">
        <is>
          <t xml:space="preserve"> </t>
        </is>
      </c>
    </row>
    <row r="13">
      <c r="A13" s="4" t="inlineStr">
        <is>
          <t>Trading days consecutive | Integer</t>
        </is>
      </c>
      <c r="B13" s="6" t="n">
        <v>30</v>
      </c>
      <c r="C13" s="4" t="inlineStr">
        <is>
          <t xml:space="preserve"> </t>
        </is>
      </c>
      <c r="D13" s="4" t="inlineStr">
        <is>
          <t xml:space="preserve"> </t>
        </is>
      </c>
    </row>
    <row r="14">
      <c r="A14" s="4" t="inlineStr">
        <is>
          <t>3.875% senior notes, due 2026 [Member] | Convertible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575000000</v>
      </c>
      <c r="C16" s="4" t="inlineStr">
        <is>
          <t xml:space="preserve"> </t>
        </is>
      </c>
      <c r="D16" s="4" t="inlineStr">
        <is>
          <t xml:space="preserve"> </t>
        </is>
      </c>
    </row>
    <row r="17">
      <c r="A17" s="4" t="inlineStr">
        <is>
          <t>Interest rate, percent</t>
        </is>
      </c>
      <c r="B17" s="11" t="n">
        <v>0.03875</v>
      </c>
      <c r="C17" s="4" t="inlineStr">
        <is>
          <t xml:space="preserve"> </t>
        </is>
      </c>
      <c r="D17" s="4" t="inlineStr">
        <is>
          <t xml:space="preserve"> </t>
        </is>
      </c>
    </row>
    <row r="18">
      <c r="A18" s="4" t="inlineStr">
        <is>
          <t>Trading days | Integer</t>
        </is>
      </c>
      <c r="B18" s="6" t="n">
        <v>5</v>
      </c>
      <c r="C18" s="4" t="inlineStr">
        <is>
          <t xml:space="preserve"> </t>
        </is>
      </c>
      <c r="D18" s="4" t="inlineStr">
        <is>
          <t xml:space="preserve"> </t>
        </is>
      </c>
    </row>
    <row r="19">
      <c r="A19" s="4" t="inlineStr">
        <is>
          <t>Trading days consecutive | Integer</t>
        </is>
      </c>
      <c r="B19" s="6" t="n">
        <v>10</v>
      </c>
      <c r="C19" s="4" t="inlineStr">
        <is>
          <t xml:space="preserve"> </t>
        </is>
      </c>
      <c r="D19" s="4" t="inlineStr">
        <is>
          <t xml:space="preserve"> </t>
        </is>
      </c>
    </row>
    <row r="20">
      <c r="A20" s="4" t="inlineStr">
        <is>
          <t>Principal amount of Notes conversion rate applied to</t>
        </is>
      </c>
      <c r="B20" s="5" t="n">
        <v>1000</v>
      </c>
      <c r="C20" s="4" t="inlineStr">
        <is>
          <t xml:space="preserve"> </t>
        </is>
      </c>
      <c r="D20" s="4" t="inlineStr">
        <is>
          <t xml:space="preserve"> </t>
        </is>
      </c>
    </row>
    <row r="21">
      <c r="A21" s="4" t="inlineStr">
        <is>
          <t>Initial conversion ratio</t>
        </is>
      </c>
      <c r="B21" s="12" t="n">
        <v>15.5461</v>
      </c>
      <c r="C21" s="4" t="inlineStr">
        <is>
          <t xml:space="preserve"> </t>
        </is>
      </c>
      <c r="D21" s="4" t="inlineStr">
        <is>
          <t xml:space="preserve"> </t>
        </is>
      </c>
    </row>
    <row r="22">
      <c r="A22" s="4" t="inlineStr">
        <is>
          <t>Initial conversion price | $ / shares</t>
        </is>
      </c>
      <c r="B22" s="8" t="n">
        <v>64.31999999999999</v>
      </c>
      <c r="C22" s="4" t="inlineStr">
        <is>
          <t xml:space="preserve"> </t>
        </is>
      </c>
      <c r="D22" s="4" t="inlineStr">
        <is>
          <t xml:space="preserve"> </t>
        </is>
      </c>
    </row>
    <row r="23">
      <c r="A23" s="4" t="inlineStr">
        <is>
          <t>Fundamental change repurchase conversion price, percent</t>
        </is>
      </c>
      <c r="B23" s="9" t="n">
        <v>1</v>
      </c>
      <c r="C23" s="4" t="inlineStr">
        <is>
          <t xml:space="preserve"> </t>
        </is>
      </c>
      <c r="D23" s="4" t="inlineStr">
        <is>
          <t xml:space="preserve"> </t>
        </is>
      </c>
    </row>
    <row r="24">
      <c r="A24" s="4" t="inlineStr">
        <is>
          <t>Long-term debt, carrying value</t>
        </is>
      </c>
      <c r="B24" s="5" t="n">
        <v>568000000</v>
      </c>
      <c r="C24" s="4" t="inlineStr">
        <is>
          <t xml:space="preserve"> </t>
        </is>
      </c>
      <c r="D24" s="4" t="inlineStr">
        <is>
          <t xml:space="preserve"> </t>
        </is>
      </c>
    </row>
    <row r="25">
      <c r="A25" s="4" t="inlineStr">
        <is>
          <t>Unamortized debt issuance costs</t>
        </is>
      </c>
      <c r="B25" s="6" t="n">
        <v>7000000</v>
      </c>
      <c r="C25" s="4" t="inlineStr">
        <is>
          <t xml:space="preserve"> </t>
        </is>
      </c>
      <c r="D25" s="4" t="inlineStr">
        <is>
          <t xml:space="preserve"> </t>
        </is>
      </c>
    </row>
    <row r="26">
      <c r="A26" s="4" t="inlineStr">
        <is>
          <t>Long-term debt, fair value</t>
        </is>
      </c>
      <c r="B26" s="5" t="n">
        <v>572000000</v>
      </c>
      <c r="C26" s="4" t="inlineStr">
        <is>
          <t xml:space="preserve"> </t>
        </is>
      </c>
      <c r="D26" s="4" t="inlineStr">
        <is>
          <t xml:space="preserve"> </t>
        </is>
      </c>
    </row>
    <row r="27">
      <c r="A27" s="4" t="inlineStr">
        <is>
          <t>Shares included in diluted earnings per share (in shares) | shares</t>
        </is>
      </c>
      <c r="B27" s="6" t="n">
        <v>0</v>
      </c>
      <c r="C27" s="4" t="inlineStr">
        <is>
          <t xml:space="preserve"> </t>
        </is>
      </c>
      <c r="D27" s="4" t="inlineStr">
        <is>
          <t xml:space="preserve"> </t>
        </is>
      </c>
    </row>
    <row r="28">
      <c r="A28" s="4" t="inlineStr">
        <is>
          <t>3.875% senior notes, due 2026 [Member] | Convertible Debt | Max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nversion price, percent</t>
        </is>
      </c>
      <c r="B30" s="9" t="n">
        <v>1.3</v>
      </c>
      <c r="C30" s="4" t="inlineStr">
        <is>
          <t xml:space="preserve"> </t>
        </is>
      </c>
      <c r="D30" s="4" t="inlineStr">
        <is>
          <t xml:space="preserve"> </t>
        </is>
      </c>
    </row>
    <row r="31">
      <c r="A31" s="4" t="inlineStr">
        <is>
          <t>Parent Company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ine of credit facility, current borrowing capacity</t>
        </is>
      </c>
      <c r="B33" s="5" t="n">
        <v>450000000</v>
      </c>
      <c r="C33" s="4" t="inlineStr">
        <is>
          <t xml:space="preserve"> </t>
        </is>
      </c>
      <c r="D33" s="4" t="inlineStr">
        <is>
          <t xml:space="preserve"> </t>
        </is>
      </c>
    </row>
    <row r="34">
      <c r="A34" s="4" t="inlineStr">
        <is>
          <t>IPL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current borrowing capacity</t>
        </is>
      </c>
      <c r="B36" s="6" t="n">
        <v>150000000</v>
      </c>
      <c r="C36" s="4" t="inlineStr">
        <is>
          <t xml:space="preserve"> </t>
        </is>
      </c>
      <c r="D36" s="4" t="inlineStr">
        <is>
          <t xml:space="preserve"> </t>
        </is>
      </c>
    </row>
    <row r="37">
      <c r="A37" s="4" t="inlineStr">
        <is>
          <t>Long-term debt</t>
        </is>
      </c>
      <c r="B37" s="6" t="n">
        <v>3975000000</v>
      </c>
      <c r="C37" s="4" t="inlineStr">
        <is>
          <t xml:space="preserve"> </t>
        </is>
      </c>
      <c r="D37" s="6" t="n">
        <v>3675000000</v>
      </c>
    </row>
    <row r="38">
      <c r="A38" s="4" t="inlineStr">
        <is>
          <t>Long-term debt, fair value</t>
        </is>
      </c>
      <c r="B38" s="6" t="n">
        <v>3664000000</v>
      </c>
      <c r="C38" s="4" t="inlineStr">
        <is>
          <t xml:space="preserve"> </t>
        </is>
      </c>
      <c r="D38" s="6" t="n">
        <v>3228000000</v>
      </c>
    </row>
    <row r="39">
      <c r="A39" s="4" t="inlineStr">
        <is>
          <t>IPL [Member] | Subsequent Ev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ine of credit facility, current borrowing capacity</t>
        </is>
      </c>
      <c r="B41" s="4" t="inlineStr">
        <is>
          <t xml:space="preserve"> </t>
        </is>
      </c>
      <c r="C41" s="6" t="n">
        <v>150000000</v>
      </c>
      <c r="D41" s="4" t="inlineStr">
        <is>
          <t xml:space="preserve"> </t>
        </is>
      </c>
    </row>
    <row r="42">
      <c r="A42" s="4" t="inlineStr">
        <is>
          <t>WPL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Line of credit facility, current borrowing capacity</t>
        </is>
      </c>
      <c r="B44" s="6" t="n">
        <v>400000000</v>
      </c>
      <c r="C44" s="4" t="inlineStr">
        <is>
          <t xml:space="preserve"> </t>
        </is>
      </c>
      <c r="D44" s="4" t="inlineStr">
        <is>
          <t xml:space="preserve"> </t>
        </is>
      </c>
    </row>
    <row r="45">
      <c r="A45" s="4" t="inlineStr">
        <is>
          <t>Long-term debt</t>
        </is>
      </c>
      <c r="B45" s="6" t="n">
        <v>3100000000</v>
      </c>
      <c r="C45" s="4" t="inlineStr">
        <is>
          <t xml:space="preserve"> </t>
        </is>
      </c>
      <c r="D45" s="6" t="n">
        <v>2800000000</v>
      </c>
    </row>
    <row r="46">
      <c r="A46" s="4" t="inlineStr">
        <is>
          <t>Long-term debt, fair value</t>
        </is>
      </c>
      <c r="B46" s="5" t="n">
        <v>2933000000</v>
      </c>
      <c r="C46" s="4" t="inlineStr">
        <is>
          <t xml:space="preserve"> </t>
        </is>
      </c>
      <c r="D46" s="5" t="n">
        <v>2542000000</v>
      </c>
    </row>
    <row r="47">
      <c r="A47" s="4" t="inlineStr">
        <is>
          <t>WPL [Member] | Subsequent Even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ine of credit facility, current borrowing capacity</t>
        </is>
      </c>
      <c r="B49" s="4" t="inlineStr">
        <is>
          <t xml:space="preserve"> </t>
        </is>
      </c>
      <c r="C49" s="6" t="n">
        <v>500000000</v>
      </c>
      <c r="D49" s="4" t="inlineStr">
        <is>
          <t xml:space="preserve"> </t>
        </is>
      </c>
    </row>
    <row r="50">
      <c r="A50" s="4" t="inlineStr">
        <is>
          <t>Forecast [Member] | Parent Company [Member]</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ine of credit facility, maximum borrowing capacity</t>
        </is>
      </c>
      <c r="B52" s="4" t="inlineStr">
        <is>
          <t xml:space="preserve"> </t>
        </is>
      </c>
      <c r="C52" s="6" t="n">
        <v>500000000</v>
      </c>
      <c r="D52" s="4" t="inlineStr">
        <is>
          <t xml:space="preserve"> </t>
        </is>
      </c>
    </row>
    <row r="53">
      <c r="A53" s="4" t="inlineStr">
        <is>
          <t>Forecast [Member] | IPL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ine of credit facility, maximum borrowing capacity</t>
        </is>
      </c>
      <c r="B55" s="4" t="inlineStr">
        <is>
          <t xml:space="preserve"> </t>
        </is>
      </c>
      <c r="C55" s="6" t="n">
        <v>400000000</v>
      </c>
      <c r="D55" s="4" t="inlineStr">
        <is>
          <t xml:space="preserve"> </t>
        </is>
      </c>
    </row>
    <row r="56">
      <c r="A56" s="4" t="inlineStr">
        <is>
          <t>Forecast [Member] | WPL [Member]</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ine of credit facility, maximum borrowing capacity</t>
        </is>
      </c>
      <c r="B58" s="4" t="inlineStr">
        <is>
          <t xml:space="preserve"> </t>
        </is>
      </c>
      <c r="C58" s="5" t="n">
        <v>500000000</v>
      </c>
      <c r="D5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Credit Facilities) (Details) - USD ($) $ in Millions</t>
        </is>
      </c>
      <c r="B1" s="2" t="inlineStr">
        <is>
          <t>Dec. 31, 2023</t>
        </is>
      </c>
      <c r="C1" s="2" t="inlineStr">
        <is>
          <t>Dec. 31, 2022</t>
        </is>
      </c>
    </row>
    <row r="2">
      <c r="A2" s="3" t="inlineStr">
        <is>
          <t>Commercial paper and borrowings under the single credit facility:</t>
        </is>
      </c>
      <c r="B2" s="4" t="inlineStr">
        <is>
          <t xml:space="preserve"> </t>
        </is>
      </c>
      <c r="C2" s="4" t="inlineStr">
        <is>
          <t xml:space="preserve"> </t>
        </is>
      </c>
    </row>
    <row r="3">
      <c r="A3" s="4" t="inlineStr">
        <is>
          <t>Amount outstanding</t>
        </is>
      </c>
      <c r="B3" s="5" t="n">
        <v>475</v>
      </c>
      <c r="C3" s="5" t="n">
        <v>642</v>
      </c>
    </row>
    <row r="4">
      <c r="A4" s="4" t="inlineStr">
        <is>
          <t>Weighted average interest rates</t>
        </is>
      </c>
      <c r="B4" s="10" t="n">
        <v>0.055</v>
      </c>
      <c r="C4" s="10" t="n">
        <v>0.046</v>
      </c>
    </row>
    <row r="5">
      <c r="A5" s="4" t="inlineStr">
        <is>
          <t>Available credit facility capacity</t>
        </is>
      </c>
      <c r="B5" s="5" t="n">
        <v>525</v>
      </c>
      <c r="C5" s="5" t="n">
        <v>358</v>
      </c>
    </row>
    <row r="6">
      <c r="A6" s="4" t="inlineStr">
        <is>
          <t>IPL [Member]</t>
        </is>
      </c>
      <c r="B6" s="4" t="inlineStr">
        <is>
          <t xml:space="preserve"> </t>
        </is>
      </c>
      <c r="C6" s="4" t="inlineStr">
        <is>
          <t xml:space="preserve"> </t>
        </is>
      </c>
    </row>
    <row r="7">
      <c r="A7" s="3" t="inlineStr">
        <is>
          <t>Commercial paper and borrowings under the single credit facility:</t>
        </is>
      </c>
      <c r="B7" s="4" t="inlineStr">
        <is>
          <t xml:space="preserve"> </t>
        </is>
      </c>
      <c r="C7" s="4" t="inlineStr">
        <is>
          <t xml:space="preserve"> </t>
        </is>
      </c>
    </row>
    <row r="8">
      <c r="A8" s="4" t="inlineStr">
        <is>
          <t>Amount outstanding</t>
        </is>
      </c>
      <c r="B8" s="6" t="n">
        <v>0</v>
      </c>
      <c r="C8" s="6" t="n">
        <v>0</v>
      </c>
    </row>
    <row r="9">
      <c r="A9" s="4" t="inlineStr">
        <is>
          <t>Available credit facility capacity</t>
        </is>
      </c>
      <c r="B9" s="6" t="n">
        <v>150</v>
      </c>
      <c r="C9" s="6" t="n">
        <v>100</v>
      </c>
    </row>
    <row r="10">
      <c r="A10" s="4" t="inlineStr">
        <is>
          <t>WPL [Member]</t>
        </is>
      </c>
      <c r="B10" s="4" t="inlineStr">
        <is>
          <t xml:space="preserve"> </t>
        </is>
      </c>
      <c r="C10" s="4" t="inlineStr">
        <is>
          <t xml:space="preserve"> </t>
        </is>
      </c>
    </row>
    <row r="11">
      <c r="A11" s="3" t="inlineStr">
        <is>
          <t>Commercial paper and borrowings under the single credit facility:</t>
        </is>
      </c>
      <c r="B11" s="4" t="inlineStr">
        <is>
          <t xml:space="preserve"> </t>
        </is>
      </c>
      <c r="C11" s="4" t="inlineStr">
        <is>
          <t xml:space="preserve"> </t>
        </is>
      </c>
    </row>
    <row r="12">
      <c r="A12" s="4" t="inlineStr">
        <is>
          <t>Amount outstanding</t>
        </is>
      </c>
      <c r="B12" s="5" t="n">
        <v>318</v>
      </c>
      <c r="C12" s="5" t="n">
        <v>290</v>
      </c>
    </row>
    <row r="13">
      <c r="A13" s="4" t="inlineStr">
        <is>
          <t>Weighted average interest rates</t>
        </is>
      </c>
      <c r="B13" s="10" t="n">
        <v>0.054</v>
      </c>
      <c r="C13" s="10" t="n">
        <v>0.045</v>
      </c>
    </row>
    <row r="14">
      <c r="A14" s="4" t="inlineStr">
        <is>
          <t>Available credit facility capacity</t>
        </is>
      </c>
      <c r="B14" s="5" t="n">
        <v>82</v>
      </c>
      <c r="C14" s="5" t="n">
        <v>1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Other Short-Term Borrowing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Maximum amount outstanding (based on daily outstanding balances)</t>
        </is>
      </c>
      <c r="B4" s="5" t="n">
        <v>793</v>
      </c>
      <c r="C4" s="5" t="n">
        <v>665</v>
      </c>
    </row>
    <row r="5">
      <c r="A5" s="4" t="inlineStr">
        <is>
          <t>Average amount outstanding (based on daily outstanding balances)</t>
        </is>
      </c>
      <c r="B5" s="5" t="n">
        <v>386</v>
      </c>
      <c r="C5" s="5" t="n">
        <v>411</v>
      </c>
    </row>
    <row r="6">
      <c r="A6" s="4" t="inlineStr">
        <is>
          <t>Weighted average interest rates</t>
        </is>
      </c>
      <c r="B6" s="10" t="n">
        <v>0.052</v>
      </c>
      <c r="C6" s="10" t="n">
        <v>0.021</v>
      </c>
    </row>
    <row r="7">
      <c r="A7" s="4" t="inlineStr">
        <is>
          <t>IPL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amount outstanding (based on daily outstanding balances)</t>
        </is>
      </c>
      <c r="B9" s="5" t="n">
        <v>70</v>
      </c>
      <c r="C9" s="5" t="n">
        <v>0</v>
      </c>
    </row>
    <row r="10">
      <c r="A10" s="4" t="inlineStr">
        <is>
          <t>Average amount outstanding (based on daily outstanding balances)</t>
        </is>
      </c>
      <c r="B10" s="5" t="n">
        <v>2</v>
      </c>
      <c r="C10" s="5" t="n">
        <v>0</v>
      </c>
    </row>
    <row r="11">
      <c r="A11" s="4" t="inlineStr">
        <is>
          <t>Weighted average interest rates</t>
        </is>
      </c>
      <c r="B11" s="10" t="n">
        <v>0.053</v>
      </c>
      <c r="C11" s="9" t="n">
        <v>0</v>
      </c>
    </row>
    <row r="12">
      <c r="A12" s="4" t="inlineStr">
        <is>
          <t>WPL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amount outstanding (based on daily outstanding balances)</t>
        </is>
      </c>
      <c r="B14" s="5" t="n">
        <v>349</v>
      </c>
      <c r="C14" s="5" t="n">
        <v>325</v>
      </c>
    </row>
    <row r="15">
      <c r="A15" s="4" t="inlineStr">
        <is>
          <t>Average amount outstanding (based on daily outstanding balances)</t>
        </is>
      </c>
      <c r="B15" s="5" t="n">
        <v>157</v>
      </c>
      <c r="C15" s="5" t="n">
        <v>153</v>
      </c>
    </row>
    <row r="16">
      <c r="A16" s="4" t="inlineStr">
        <is>
          <t>Weighted average interest rates</t>
        </is>
      </c>
      <c r="B16" s="10" t="n">
        <v>0.051</v>
      </c>
      <c r="C16" s="10" t="n">
        <v>0.0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Long-term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5" t="n">
        <v>9109</v>
      </c>
      <c r="C4" s="5" t="n">
        <v>8143</v>
      </c>
    </row>
    <row r="5">
      <c r="A5" s="4" t="inlineStr">
        <is>
          <t>Current maturities</t>
        </is>
      </c>
      <c r="B5" s="6" t="n">
        <v>-809</v>
      </c>
      <c r="C5" s="6" t="n">
        <v>-408</v>
      </c>
    </row>
    <row r="6">
      <c r="A6" s="4" t="inlineStr">
        <is>
          <t>Unamortized debt issuance costs</t>
        </is>
      </c>
      <c r="B6" s="6" t="n">
        <v>-54</v>
      </c>
      <c r="C6" s="6" t="n">
        <v>-45</v>
      </c>
    </row>
    <row r="7">
      <c r="A7" s="4" t="inlineStr">
        <is>
          <t>Unamortized debt (discount) and premium, net</t>
        </is>
      </c>
      <c r="B7" s="6" t="n">
        <v>-21</v>
      </c>
      <c r="C7" s="6" t="n">
        <v>-22</v>
      </c>
    </row>
    <row r="8">
      <c r="A8" s="4" t="inlineStr">
        <is>
          <t>Long-term debt, net</t>
        </is>
      </c>
      <c r="B8" s="6" t="n">
        <v>8225</v>
      </c>
      <c r="C8" s="6" t="n">
        <v>7668</v>
      </c>
    </row>
    <row r="9">
      <c r="A9" s="4" t="inlineStr">
        <is>
          <t>Senior Debentur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3975</v>
      </c>
      <c r="C11" s="6" t="n">
        <v>3675</v>
      </c>
    </row>
    <row r="12">
      <c r="A12" s="4" t="inlineStr">
        <is>
          <t>Senior Debentures [Member] | 3.25% senior debenture, due 2024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500</v>
      </c>
      <c r="C14" s="5" t="n">
        <v>500</v>
      </c>
    </row>
    <row r="15">
      <c r="A15" s="4" t="inlineStr">
        <is>
          <t>Interest rate, percent</t>
        </is>
      </c>
      <c r="B15" s="10" t="n">
        <v>0.0325</v>
      </c>
      <c r="C15" s="10" t="n">
        <v>0.0325</v>
      </c>
    </row>
    <row r="16">
      <c r="A16" s="4" t="inlineStr">
        <is>
          <t>Senior Debentures [Member] | 3.4% senior debenture, due 2025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250</v>
      </c>
      <c r="C18" s="5" t="n">
        <v>250</v>
      </c>
    </row>
    <row r="19">
      <c r="A19" s="4" t="inlineStr">
        <is>
          <t>Interest rate, percent</t>
        </is>
      </c>
      <c r="B19" s="10" t="n">
        <v>0.034</v>
      </c>
      <c r="C19" s="10" t="n">
        <v>0.034</v>
      </c>
    </row>
    <row r="20">
      <c r="A20" s="4" t="inlineStr">
        <is>
          <t>Senior Debentures [Member] | 5.5% senior debenture, due 2025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5" t="n">
        <v>50</v>
      </c>
      <c r="C22" s="5" t="n">
        <v>50</v>
      </c>
    </row>
    <row r="23">
      <c r="A23" s="4" t="inlineStr">
        <is>
          <t>Interest rate, percent</t>
        </is>
      </c>
      <c r="B23" s="10" t="n">
        <v>0.055</v>
      </c>
      <c r="C23" s="10" t="n">
        <v>0.055</v>
      </c>
    </row>
    <row r="24">
      <c r="A24" s="4" t="inlineStr">
        <is>
          <t>Senior Debentures [Member] | 4.1% senior debenture, due 2028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t>
        </is>
      </c>
      <c r="B26" s="5" t="n">
        <v>500</v>
      </c>
      <c r="C26" s="5" t="n">
        <v>500</v>
      </c>
    </row>
    <row r="27">
      <c r="A27" s="4" t="inlineStr">
        <is>
          <t>Interest rate, percent</t>
        </is>
      </c>
      <c r="B27" s="10" t="n">
        <v>0.041</v>
      </c>
      <c r="C27" s="10" t="n">
        <v>0.041</v>
      </c>
    </row>
    <row r="28">
      <c r="A28" s="4" t="inlineStr">
        <is>
          <t>Senior Debentures [Member] | 3.6% senior debenture, due 2029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5" t="n">
        <v>300</v>
      </c>
      <c r="C30" s="5" t="n">
        <v>300</v>
      </c>
    </row>
    <row r="31">
      <c r="A31" s="4" t="inlineStr">
        <is>
          <t>Interest rate, percent</t>
        </is>
      </c>
      <c r="B31" s="10" t="n">
        <v>0.036</v>
      </c>
      <c r="C31" s="10" t="n">
        <v>0.036</v>
      </c>
    </row>
    <row r="32">
      <c r="A32" s="4" t="inlineStr">
        <is>
          <t>Senior Debentures [Member] | 2.3% senior debenture, due 2030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t>
        </is>
      </c>
      <c r="B34" s="5" t="n">
        <v>400</v>
      </c>
      <c r="C34" s="5" t="n">
        <v>400</v>
      </c>
    </row>
    <row r="35">
      <c r="A35" s="4" t="inlineStr">
        <is>
          <t>Interest rate, percent</t>
        </is>
      </c>
      <c r="B35" s="10" t="n">
        <v>0.023</v>
      </c>
      <c r="C35" s="10" t="n">
        <v>0.023</v>
      </c>
    </row>
    <row r="36">
      <c r="A36" s="4" t="inlineStr">
        <is>
          <t>Senior Debentures [Member] | 5.7%, senior debentures, due 2033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t>
        </is>
      </c>
      <c r="B38" s="5" t="n">
        <v>300</v>
      </c>
      <c r="C38" s="5" t="n">
        <v>0</v>
      </c>
    </row>
    <row r="39">
      <c r="A39" s="4" t="inlineStr">
        <is>
          <t>Interest rate, percent</t>
        </is>
      </c>
      <c r="B39" s="10" t="n">
        <v>0.057</v>
      </c>
      <c r="C39" s="4" t="inlineStr">
        <is>
          <t xml:space="preserve"> </t>
        </is>
      </c>
    </row>
    <row r="40">
      <c r="A40" s="4" t="inlineStr">
        <is>
          <t>Senior Debentures [Member] | 6.45% senior debenture, due 2033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t>
        </is>
      </c>
      <c r="B42" s="5" t="n">
        <v>100</v>
      </c>
      <c r="C42" s="5" t="n">
        <v>100</v>
      </c>
    </row>
    <row r="43">
      <c r="A43" s="4" t="inlineStr">
        <is>
          <t>Interest rate, percent</t>
        </is>
      </c>
      <c r="B43" s="10" t="n">
        <v>0.0645</v>
      </c>
      <c r="C43" s="10" t="n">
        <v>0.0645</v>
      </c>
    </row>
    <row r="44">
      <c r="A44" s="4" t="inlineStr">
        <is>
          <t>Senior Debentures [Member] | 6.3% senior debenture, due 2034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125</v>
      </c>
      <c r="C46" s="5" t="n">
        <v>125</v>
      </c>
    </row>
    <row r="47">
      <c r="A47" s="4" t="inlineStr">
        <is>
          <t>Interest rate, percent</t>
        </is>
      </c>
      <c r="B47" s="10" t="n">
        <v>0.063</v>
      </c>
      <c r="C47" s="10" t="n">
        <v>0.063</v>
      </c>
    </row>
    <row r="48">
      <c r="A48" s="4" t="inlineStr">
        <is>
          <t>Senior Debentures [Member] | 6.25% senior debenture, due 2039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5" t="n">
        <v>300</v>
      </c>
      <c r="C50" s="5" t="n">
        <v>300</v>
      </c>
    </row>
    <row r="51">
      <c r="A51" s="4" t="inlineStr">
        <is>
          <t>Interest rate, percent</t>
        </is>
      </c>
      <c r="B51" s="10" t="n">
        <v>0.0625</v>
      </c>
      <c r="C51" s="10" t="n">
        <v>0.0625</v>
      </c>
    </row>
    <row r="52">
      <c r="A52" s="4" t="inlineStr">
        <is>
          <t>Senior Debentures [Member] | 4.7% senior debenture, due 2043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5" t="n">
        <v>250</v>
      </c>
      <c r="C54" s="5" t="n">
        <v>250</v>
      </c>
    </row>
    <row r="55">
      <c r="A55" s="4" t="inlineStr">
        <is>
          <t>Interest rate, percent</t>
        </is>
      </c>
      <c r="B55" s="10" t="n">
        <v>0.047</v>
      </c>
      <c r="C55" s="10" t="n">
        <v>0.047</v>
      </c>
    </row>
    <row r="56">
      <c r="A56" s="4" t="inlineStr">
        <is>
          <t>Senior Debentures [Member] | 3.7% senior debenture, due 2046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5" t="n">
        <v>300</v>
      </c>
      <c r="C58" s="5" t="n">
        <v>300</v>
      </c>
    </row>
    <row r="59">
      <c r="A59" s="4" t="inlineStr">
        <is>
          <t>Interest rate, percent</t>
        </is>
      </c>
      <c r="B59" s="10" t="n">
        <v>0.037</v>
      </c>
      <c r="C59" s="10" t="n">
        <v>0.037</v>
      </c>
    </row>
    <row r="60">
      <c r="A60" s="4" t="inlineStr">
        <is>
          <t>Senior Debentures [Member] | 3.5% senior debenture, due 2049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5" t="n">
        <v>300</v>
      </c>
      <c r="C62" s="5" t="n">
        <v>300</v>
      </c>
    </row>
    <row r="63">
      <c r="A63" s="4" t="inlineStr">
        <is>
          <t>Interest rate, percent</t>
        </is>
      </c>
      <c r="B63" s="10" t="n">
        <v>0.035</v>
      </c>
      <c r="C63" s="10" t="n">
        <v>0.035</v>
      </c>
    </row>
    <row r="64">
      <c r="A64" s="4" t="inlineStr">
        <is>
          <t>Senior Debentures [Member] | 3.1% senior debenture, due 2051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5" t="n">
        <v>300</v>
      </c>
      <c r="C66" s="5" t="n">
        <v>300</v>
      </c>
    </row>
    <row r="67">
      <c r="A67" s="4" t="inlineStr">
        <is>
          <t>Interest rate, percent</t>
        </is>
      </c>
      <c r="B67" s="10" t="n">
        <v>0.031</v>
      </c>
      <c r="C67" s="10" t="n">
        <v>0.031</v>
      </c>
    </row>
    <row r="68">
      <c r="A68" s="4" t="inlineStr">
        <is>
          <t>Debentures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5" t="n">
        <v>3100</v>
      </c>
      <c r="C70" s="5" t="n">
        <v>2800</v>
      </c>
    </row>
    <row r="71">
      <c r="A71" s="4" t="inlineStr">
        <is>
          <t>Debentures [Member] | 3.05% debenture, due 2027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t>
        </is>
      </c>
      <c r="B73" s="5" t="n">
        <v>300</v>
      </c>
      <c r="C73" s="5" t="n">
        <v>300</v>
      </c>
    </row>
    <row r="74">
      <c r="A74" s="4" t="inlineStr">
        <is>
          <t>Interest rate, percent</t>
        </is>
      </c>
      <c r="B74" s="10" t="n">
        <v>0.0305</v>
      </c>
      <c r="C74" s="10" t="n">
        <v>0.0305</v>
      </c>
    </row>
    <row r="75">
      <c r="A75" s="4" t="inlineStr">
        <is>
          <t>Debentures [Member] | 3% debenture, due 2029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t>
        </is>
      </c>
      <c r="B77" s="5" t="n">
        <v>350</v>
      </c>
      <c r="C77" s="5" t="n">
        <v>350</v>
      </c>
    </row>
    <row r="78">
      <c r="A78" s="4" t="inlineStr">
        <is>
          <t>Interest rate, percent</t>
        </is>
      </c>
      <c r="B78" s="9" t="n">
        <v>0.03</v>
      </c>
      <c r="C78" s="9" t="n">
        <v>0.03</v>
      </c>
    </row>
    <row r="79">
      <c r="A79" s="4" t="inlineStr">
        <is>
          <t>Debentures [Member] | 1.95% debenture, due 2031 [Memb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Long-term debt</t>
        </is>
      </c>
      <c r="B81" s="5" t="n">
        <v>300</v>
      </c>
      <c r="C81" s="5" t="n">
        <v>300</v>
      </c>
    </row>
    <row r="82">
      <c r="A82" s="4" t="inlineStr">
        <is>
          <t>Interest rate, percent</t>
        </is>
      </c>
      <c r="B82" s="10" t="n">
        <v>0.0195</v>
      </c>
      <c r="C82" s="10" t="n">
        <v>0.0195</v>
      </c>
    </row>
    <row r="83">
      <c r="A83" s="4" t="inlineStr">
        <is>
          <t>Debentures [Member] | 3.95% debenture, due 2032 [Member]</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Long-term debt</t>
        </is>
      </c>
      <c r="B85" s="5" t="n">
        <v>600</v>
      </c>
      <c r="C85" s="5" t="n">
        <v>600</v>
      </c>
    </row>
    <row r="86">
      <c r="A86" s="4" t="inlineStr">
        <is>
          <t>Interest rate, percent</t>
        </is>
      </c>
      <c r="B86" s="10" t="n">
        <v>0.0395</v>
      </c>
      <c r="C86" s="10" t="n">
        <v>0.0395</v>
      </c>
    </row>
    <row r="87">
      <c r="A87" s="4" t="inlineStr">
        <is>
          <t>Debentures [Member] | 4.95% debentures, due 2033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t>
        </is>
      </c>
      <c r="B89" s="5" t="n">
        <v>300</v>
      </c>
      <c r="C89" s="5" t="n">
        <v>0</v>
      </c>
    </row>
    <row r="90">
      <c r="A90" s="4" t="inlineStr">
        <is>
          <t>Interest rate, percent</t>
        </is>
      </c>
      <c r="B90" s="10" t="n">
        <v>0.0495</v>
      </c>
      <c r="C90" s="4" t="inlineStr">
        <is>
          <t xml:space="preserve"> </t>
        </is>
      </c>
    </row>
    <row r="91">
      <c r="A91" s="4" t="inlineStr">
        <is>
          <t>Debentures [Member] | 6.25% debenture, due 2034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Long-term debt</t>
        </is>
      </c>
      <c r="B93" s="5" t="n">
        <v>100</v>
      </c>
      <c r="C93" s="5" t="n">
        <v>100</v>
      </c>
    </row>
    <row r="94">
      <c r="A94" s="4" t="inlineStr">
        <is>
          <t>Interest rate, percent</t>
        </is>
      </c>
      <c r="B94" s="10" t="n">
        <v>0.0625</v>
      </c>
      <c r="C94" s="10" t="n">
        <v>0.0625</v>
      </c>
    </row>
    <row r="95">
      <c r="A95" s="4" t="inlineStr">
        <is>
          <t>Debentures [Member] | 6.375% debenture, due 2037 [Member]</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t>
        </is>
      </c>
      <c r="B97" s="5" t="n">
        <v>300</v>
      </c>
      <c r="C97" s="5" t="n">
        <v>300</v>
      </c>
    </row>
    <row r="98">
      <c r="A98" s="4" t="inlineStr">
        <is>
          <t>Interest rate, percent</t>
        </is>
      </c>
      <c r="B98" s="11" t="n">
        <v>0.06375</v>
      </c>
      <c r="C98" s="11" t="n">
        <v>0.06375</v>
      </c>
    </row>
    <row r="99">
      <c r="A99" s="4" t="inlineStr">
        <is>
          <t>Debentures [Member] | 7.6% debenture, due 2038 [Member]</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t>
        </is>
      </c>
      <c r="B101" s="5" t="n">
        <v>250</v>
      </c>
      <c r="C101" s="5" t="n">
        <v>250</v>
      </c>
    </row>
    <row r="102">
      <c r="A102" s="4" t="inlineStr">
        <is>
          <t>Interest rate, percent</t>
        </is>
      </c>
      <c r="B102" s="10" t="n">
        <v>0.076</v>
      </c>
      <c r="C102" s="10" t="n">
        <v>0.076</v>
      </c>
    </row>
    <row r="103">
      <c r="A103" s="4" t="inlineStr">
        <is>
          <t>Debentures [Member] | 4.1% debenture, due 2044 [Memb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t>
        </is>
      </c>
      <c r="B105" s="5" t="n">
        <v>250</v>
      </c>
      <c r="C105" s="5" t="n">
        <v>250</v>
      </c>
    </row>
    <row r="106">
      <c r="A106" s="4" t="inlineStr">
        <is>
          <t>Interest rate, percent</t>
        </is>
      </c>
      <c r="B106" s="10" t="n">
        <v>0.041</v>
      </c>
      <c r="C106" s="10" t="n">
        <v>0.041</v>
      </c>
    </row>
    <row r="107">
      <c r="A107" s="4" t="inlineStr">
        <is>
          <t>Debentures [Member] | 3.65% debenture, due 2050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t>
        </is>
      </c>
      <c r="B109" s="5" t="n">
        <v>350</v>
      </c>
      <c r="C109" s="5" t="n">
        <v>350</v>
      </c>
    </row>
    <row r="110">
      <c r="A110" s="4" t="inlineStr">
        <is>
          <t>Interest rate, percent</t>
        </is>
      </c>
      <c r="B110" s="10" t="n">
        <v>0.0365</v>
      </c>
      <c r="C110" s="10" t="n">
        <v>0.0365</v>
      </c>
    </row>
    <row r="111">
      <c r="A111" s="4" t="inlineStr">
        <is>
          <t>Other Long Term Debt [Member]</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t>
        </is>
      </c>
      <c r="B113" s="5" t="n">
        <v>2034</v>
      </c>
      <c r="C113" s="5" t="n">
        <v>1668</v>
      </c>
    </row>
    <row r="114">
      <c r="A114" s="4" t="inlineStr">
        <is>
          <t>Senior Notes [Member] | 3.875% senior notes, due 2026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Long-term debt</t>
        </is>
      </c>
      <c r="B116" s="5" t="n">
        <v>575</v>
      </c>
      <c r="C116" s="6" t="n">
        <v>0</v>
      </c>
    </row>
    <row r="117">
      <c r="A117" s="4" t="inlineStr">
        <is>
          <t>Interest rate, percent</t>
        </is>
      </c>
      <c r="B117" s="11" t="n">
        <v>0.03875</v>
      </c>
      <c r="C117" s="4" t="inlineStr">
        <is>
          <t xml:space="preserve"> </t>
        </is>
      </c>
    </row>
    <row r="118">
      <c r="A118" s="4" t="inlineStr">
        <is>
          <t>Other [Member] | Other, 1% at December 31, 2022, due 2024 to 2025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Long-term debt</t>
        </is>
      </c>
      <c r="B120" s="5" t="n">
        <v>0</v>
      </c>
      <c r="C120" s="6" t="n">
        <v>1</v>
      </c>
    </row>
    <row r="121">
      <c r="A121" s="4" t="inlineStr">
        <is>
          <t>Interest rate, percent</t>
        </is>
      </c>
      <c r="B121" s="9" t="n">
        <v>0.01</v>
      </c>
      <c r="C121" s="4" t="inlineStr">
        <is>
          <t xml:space="preserve"> </t>
        </is>
      </c>
    </row>
    <row r="122">
      <c r="A122" s="4" t="inlineStr">
        <is>
          <t>IPL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Long-term debt</t>
        </is>
      </c>
      <c r="B124" s="5" t="n">
        <v>3975</v>
      </c>
      <c r="C124" s="6" t="n">
        <v>3675</v>
      </c>
    </row>
    <row r="125">
      <c r="A125" s="4" t="inlineStr">
        <is>
          <t>Current maturities</t>
        </is>
      </c>
      <c r="B125" s="6" t="n">
        <v>-500</v>
      </c>
      <c r="C125" s="6" t="n">
        <v>0</v>
      </c>
    </row>
    <row r="126">
      <c r="A126" s="4" t="inlineStr">
        <is>
          <t>Unamortized debt issuance costs</t>
        </is>
      </c>
      <c r="B126" s="6" t="n">
        <v>-21</v>
      </c>
      <c r="C126" s="6" t="n">
        <v>-21</v>
      </c>
    </row>
    <row r="127">
      <c r="A127" s="4" t="inlineStr">
        <is>
          <t>Unamortized debt (discount) and premium, net</t>
        </is>
      </c>
      <c r="B127" s="6" t="n">
        <v>-9</v>
      </c>
      <c r="C127" s="6" t="n">
        <v>-8</v>
      </c>
    </row>
    <row r="128">
      <c r="A128" s="4" t="inlineStr">
        <is>
          <t>Long-term debt, net</t>
        </is>
      </c>
      <c r="B128" s="6" t="n">
        <v>3445</v>
      </c>
      <c r="C128" s="6" t="n">
        <v>3646</v>
      </c>
    </row>
    <row r="129">
      <c r="A129" s="4" t="inlineStr">
        <is>
          <t>IPL [Member] | Senior Debentures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Long-term debt</t>
        </is>
      </c>
      <c r="B131" s="6" t="n">
        <v>3975</v>
      </c>
      <c r="C131" s="6" t="n">
        <v>3675</v>
      </c>
    </row>
    <row r="132">
      <c r="A132" s="4" t="inlineStr">
        <is>
          <t>IPL [Member] | Senior Debentures [Member] | 3.25% senior debenture, due 2024 [Member]</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Long-term debt</t>
        </is>
      </c>
      <c r="B134" s="5" t="n">
        <v>500</v>
      </c>
      <c r="C134" s="5" t="n">
        <v>500</v>
      </c>
    </row>
    <row r="135">
      <c r="A135" s="4" t="inlineStr">
        <is>
          <t>Interest rate, percent</t>
        </is>
      </c>
      <c r="B135" s="10" t="n">
        <v>0.0325</v>
      </c>
      <c r="C135" s="10" t="n">
        <v>0.0325</v>
      </c>
    </row>
    <row r="136">
      <c r="A136" s="4" t="inlineStr">
        <is>
          <t>IPL [Member] | Senior Debentures [Member] | 3.4% senior debenture, due 2025 [Memb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Long-term debt</t>
        </is>
      </c>
      <c r="B138" s="5" t="n">
        <v>250</v>
      </c>
      <c r="C138" s="5" t="n">
        <v>250</v>
      </c>
    </row>
    <row r="139">
      <c r="A139" s="4" t="inlineStr">
        <is>
          <t>Interest rate, percent</t>
        </is>
      </c>
      <c r="B139" s="10" t="n">
        <v>0.034</v>
      </c>
      <c r="C139" s="10" t="n">
        <v>0.034</v>
      </c>
    </row>
    <row r="140">
      <c r="A140" s="4" t="inlineStr">
        <is>
          <t>IPL [Member] | Senior Debentures [Member] | 5.5% senior debenture, due 2025 [Member]</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Long-term debt</t>
        </is>
      </c>
      <c r="B142" s="5" t="n">
        <v>50</v>
      </c>
      <c r="C142" s="5" t="n">
        <v>50</v>
      </c>
    </row>
    <row r="143">
      <c r="A143" s="4" t="inlineStr">
        <is>
          <t>Interest rate, percent</t>
        </is>
      </c>
      <c r="B143" s="10" t="n">
        <v>0.055</v>
      </c>
      <c r="C143" s="10" t="n">
        <v>0.055</v>
      </c>
    </row>
    <row r="144">
      <c r="A144" s="4" t="inlineStr">
        <is>
          <t>IPL [Member] | Senior Debentures [Member] | 4.1% senior debenture, due 2028 [Member]</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Long-term debt</t>
        </is>
      </c>
      <c r="B146" s="5" t="n">
        <v>500</v>
      </c>
      <c r="C146" s="5" t="n">
        <v>500</v>
      </c>
    </row>
    <row r="147">
      <c r="A147" s="4" t="inlineStr">
        <is>
          <t>Interest rate, percent</t>
        </is>
      </c>
      <c r="B147" s="10" t="n">
        <v>0.041</v>
      </c>
      <c r="C147" s="10" t="n">
        <v>0.041</v>
      </c>
    </row>
    <row r="148">
      <c r="A148" s="4" t="inlineStr">
        <is>
          <t>IPL [Member] | Senior Debentures [Member] | 3.6% senior debenture, due 2029 [Member]</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Long-term debt</t>
        </is>
      </c>
      <c r="B150" s="5" t="n">
        <v>300</v>
      </c>
      <c r="C150" s="5" t="n">
        <v>300</v>
      </c>
    </row>
    <row r="151">
      <c r="A151" s="4" t="inlineStr">
        <is>
          <t>Interest rate, percent</t>
        </is>
      </c>
      <c r="B151" s="10" t="n">
        <v>0.036</v>
      </c>
      <c r="C151" s="10" t="n">
        <v>0.036</v>
      </c>
    </row>
    <row r="152">
      <c r="A152" s="4" t="inlineStr">
        <is>
          <t>IPL [Member] | Senior Debentures [Member] | 2.3% senior debenture, due 2030 [Member]</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Long-term debt</t>
        </is>
      </c>
      <c r="B154" s="5" t="n">
        <v>400</v>
      </c>
      <c r="C154" s="5" t="n">
        <v>400</v>
      </c>
    </row>
    <row r="155">
      <c r="A155" s="4" t="inlineStr">
        <is>
          <t>Interest rate, percent</t>
        </is>
      </c>
      <c r="B155" s="10" t="n">
        <v>0.023</v>
      </c>
      <c r="C155" s="10" t="n">
        <v>0.023</v>
      </c>
    </row>
    <row r="156">
      <c r="A156" s="4" t="inlineStr">
        <is>
          <t>IPL [Member] | Senior Debentures [Member] | 5.7%, senior debentures, due 2033 [Member]</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Long-term debt</t>
        </is>
      </c>
      <c r="B158" s="5" t="n">
        <v>300</v>
      </c>
      <c r="C158" s="5" t="n">
        <v>0</v>
      </c>
    </row>
    <row r="159">
      <c r="A159" s="4" t="inlineStr">
        <is>
          <t>Interest rate, percent</t>
        </is>
      </c>
      <c r="B159" s="10" t="n">
        <v>0.057</v>
      </c>
      <c r="C159" s="4" t="inlineStr">
        <is>
          <t xml:space="preserve"> </t>
        </is>
      </c>
    </row>
    <row r="160">
      <c r="A160" s="4" t="inlineStr">
        <is>
          <t>IPL [Member] | Senior Debentures [Member] | 6.45% senior debenture, due 2033 [Member]</t>
        </is>
      </c>
      <c r="B160" s="4" t="inlineStr">
        <is>
          <t xml:space="preserve"> </t>
        </is>
      </c>
      <c r="C160" s="4" t="inlineStr">
        <is>
          <t xml:space="preserve"> </t>
        </is>
      </c>
    </row>
    <row r="161">
      <c r="A161" s="3" t="inlineStr">
        <is>
          <t>Debt Instrument [Line Items]</t>
        </is>
      </c>
      <c r="B161" s="4" t="inlineStr">
        <is>
          <t xml:space="preserve"> </t>
        </is>
      </c>
      <c r="C161" s="4" t="inlineStr">
        <is>
          <t xml:space="preserve"> </t>
        </is>
      </c>
    </row>
    <row r="162">
      <c r="A162" s="4" t="inlineStr">
        <is>
          <t>Long-term debt</t>
        </is>
      </c>
      <c r="B162" s="5" t="n">
        <v>100</v>
      </c>
      <c r="C162" s="5" t="n">
        <v>100</v>
      </c>
    </row>
    <row r="163">
      <c r="A163" s="4" t="inlineStr">
        <is>
          <t>Interest rate, percent</t>
        </is>
      </c>
      <c r="B163" s="10" t="n">
        <v>0.0645</v>
      </c>
      <c r="C163" s="10" t="n">
        <v>0.0645</v>
      </c>
    </row>
    <row r="164">
      <c r="A164" s="4" t="inlineStr">
        <is>
          <t>IPL [Member] | Senior Debentures [Member] | 6.3% senior debenture, due 2034 [Member]</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Long-term debt</t>
        </is>
      </c>
      <c r="B166" s="5" t="n">
        <v>125</v>
      </c>
      <c r="C166" s="5" t="n">
        <v>125</v>
      </c>
    </row>
    <row r="167">
      <c r="A167" s="4" t="inlineStr">
        <is>
          <t>Interest rate, percent</t>
        </is>
      </c>
      <c r="B167" s="10" t="n">
        <v>0.063</v>
      </c>
      <c r="C167" s="10" t="n">
        <v>0.063</v>
      </c>
    </row>
    <row r="168">
      <c r="A168" s="4" t="inlineStr">
        <is>
          <t>IPL [Member] | Senior Debentures [Member] | 6.25% senior debenture, due 2039 [Member]</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Long-term debt</t>
        </is>
      </c>
      <c r="B170" s="5" t="n">
        <v>300</v>
      </c>
      <c r="C170" s="5" t="n">
        <v>300</v>
      </c>
    </row>
    <row r="171">
      <c r="A171" s="4" t="inlineStr">
        <is>
          <t>Interest rate, percent</t>
        </is>
      </c>
      <c r="B171" s="10" t="n">
        <v>0.0625</v>
      </c>
      <c r="C171" s="10" t="n">
        <v>0.0625</v>
      </c>
    </row>
    <row r="172">
      <c r="A172" s="4" t="inlineStr">
        <is>
          <t>IPL [Member] | Senior Debentures [Member] | 4.7% senior debenture, due 2043 [Member]</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Long-term debt</t>
        </is>
      </c>
      <c r="B174" s="5" t="n">
        <v>250</v>
      </c>
      <c r="C174" s="5" t="n">
        <v>250</v>
      </c>
    </row>
    <row r="175">
      <c r="A175" s="4" t="inlineStr">
        <is>
          <t>Interest rate, percent</t>
        </is>
      </c>
      <c r="B175" s="10" t="n">
        <v>0.047</v>
      </c>
      <c r="C175" s="10" t="n">
        <v>0.047</v>
      </c>
    </row>
    <row r="176">
      <c r="A176" s="4" t="inlineStr">
        <is>
          <t>IPL [Member] | Senior Debentures [Member] | 3.7% senior debenture, due 2046 [Member]</t>
        </is>
      </c>
      <c r="B176" s="4" t="inlineStr">
        <is>
          <t xml:space="preserve"> </t>
        </is>
      </c>
      <c r="C176" s="4" t="inlineStr">
        <is>
          <t xml:space="preserve"> </t>
        </is>
      </c>
    </row>
    <row r="177">
      <c r="A177" s="3" t="inlineStr">
        <is>
          <t>Debt Instrument [Line Items]</t>
        </is>
      </c>
      <c r="B177" s="4" t="inlineStr">
        <is>
          <t xml:space="preserve"> </t>
        </is>
      </c>
      <c r="C177" s="4" t="inlineStr">
        <is>
          <t xml:space="preserve"> </t>
        </is>
      </c>
    </row>
    <row r="178">
      <c r="A178" s="4" t="inlineStr">
        <is>
          <t>Long-term debt</t>
        </is>
      </c>
      <c r="B178" s="5" t="n">
        <v>300</v>
      </c>
      <c r="C178" s="5" t="n">
        <v>300</v>
      </c>
    </row>
    <row r="179">
      <c r="A179" s="4" t="inlineStr">
        <is>
          <t>Interest rate, percent</t>
        </is>
      </c>
      <c r="B179" s="10" t="n">
        <v>0.037</v>
      </c>
      <c r="C179" s="10" t="n">
        <v>0.037</v>
      </c>
    </row>
    <row r="180">
      <c r="A180" s="4" t="inlineStr">
        <is>
          <t>IPL [Member] | Senior Debentures [Member] | 3.5% senior debenture, due 2049 [Member]</t>
        </is>
      </c>
      <c r="B180" s="4" t="inlineStr">
        <is>
          <t xml:space="preserve"> </t>
        </is>
      </c>
      <c r="C180" s="4" t="inlineStr">
        <is>
          <t xml:space="preserve"> </t>
        </is>
      </c>
    </row>
    <row r="181">
      <c r="A181" s="3" t="inlineStr">
        <is>
          <t>Debt Instrument [Line Items]</t>
        </is>
      </c>
      <c r="B181" s="4" t="inlineStr">
        <is>
          <t xml:space="preserve"> </t>
        </is>
      </c>
      <c r="C181" s="4" t="inlineStr">
        <is>
          <t xml:space="preserve"> </t>
        </is>
      </c>
    </row>
    <row r="182">
      <c r="A182" s="4" t="inlineStr">
        <is>
          <t>Long-term debt</t>
        </is>
      </c>
      <c r="B182" s="5" t="n">
        <v>300</v>
      </c>
      <c r="C182" s="5" t="n">
        <v>300</v>
      </c>
    </row>
    <row r="183">
      <c r="A183" s="4" t="inlineStr">
        <is>
          <t>Interest rate, percent</t>
        </is>
      </c>
      <c r="B183" s="10" t="n">
        <v>0.035</v>
      </c>
      <c r="C183" s="10" t="n">
        <v>0.035</v>
      </c>
    </row>
    <row r="184">
      <c r="A184" s="4" t="inlineStr">
        <is>
          <t>IPL [Member] | Senior Debentures [Member] | 3.1% senior debenture, due 2051 [Member]</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Long-term debt</t>
        </is>
      </c>
      <c r="B186" s="5" t="n">
        <v>300</v>
      </c>
      <c r="C186" s="5" t="n">
        <v>300</v>
      </c>
    </row>
    <row r="187">
      <c r="A187" s="4" t="inlineStr">
        <is>
          <t>Interest rate, percent</t>
        </is>
      </c>
      <c r="B187" s="10" t="n">
        <v>0.031</v>
      </c>
      <c r="C187" s="10" t="n">
        <v>0.031</v>
      </c>
    </row>
    <row r="188">
      <c r="A188" s="4" t="inlineStr">
        <is>
          <t>WPL [Member]</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Long-term debt</t>
        </is>
      </c>
      <c r="B190" s="5" t="n">
        <v>3100</v>
      </c>
      <c r="C190" s="5" t="n">
        <v>2800</v>
      </c>
    </row>
    <row r="191">
      <c r="A191" s="4" t="inlineStr">
        <is>
          <t>Current maturities</t>
        </is>
      </c>
      <c r="B191" s="6" t="n">
        <v>0</v>
      </c>
      <c r="C191" s="6" t="n">
        <v>0</v>
      </c>
    </row>
    <row r="192">
      <c r="A192" s="4" t="inlineStr">
        <is>
          <t>Unamortized debt issuance costs</t>
        </is>
      </c>
      <c r="B192" s="6" t="n">
        <v>-19</v>
      </c>
      <c r="C192" s="6" t="n">
        <v>-19</v>
      </c>
    </row>
    <row r="193">
      <c r="A193" s="4" t="inlineStr">
        <is>
          <t>Unamortized debt (discount) and premium, net</t>
        </is>
      </c>
      <c r="B193" s="6" t="n">
        <v>-11</v>
      </c>
      <c r="C193" s="6" t="n">
        <v>-11</v>
      </c>
    </row>
    <row r="194">
      <c r="A194" s="4" t="inlineStr">
        <is>
          <t>Long-term debt, net</t>
        </is>
      </c>
      <c r="B194" s="6" t="n">
        <v>3070</v>
      </c>
      <c r="C194" s="6" t="n">
        <v>2770</v>
      </c>
    </row>
    <row r="195">
      <c r="A195" s="4" t="inlineStr">
        <is>
          <t>WPL [Member] | Debentures [Member]</t>
        </is>
      </c>
      <c r="B195" s="4" t="inlineStr">
        <is>
          <t xml:space="preserve"> </t>
        </is>
      </c>
      <c r="C195" s="4" t="inlineStr">
        <is>
          <t xml:space="preserve"> </t>
        </is>
      </c>
    </row>
    <row r="196">
      <c r="A196" s="3" t="inlineStr">
        <is>
          <t>Debt Instrument [Line Items]</t>
        </is>
      </c>
      <c r="B196" s="4" t="inlineStr">
        <is>
          <t xml:space="preserve"> </t>
        </is>
      </c>
      <c r="C196" s="4" t="inlineStr">
        <is>
          <t xml:space="preserve"> </t>
        </is>
      </c>
    </row>
    <row r="197">
      <c r="A197" s="4" t="inlineStr">
        <is>
          <t>Long-term debt</t>
        </is>
      </c>
      <c r="B197" s="6" t="n">
        <v>3100</v>
      </c>
      <c r="C197" s="6" t="n">
        <v>2800</v>
      </c>
    </row>
    <row r="198">
      <c r="A198" s="4" t="inlineStr">
        <is>
          <t>WPL [Member] | Debentures [Member] | 3.05% debenture, due 2027 [Member]</t>
        </is>
      </c>
      <c r="B198" s="4" t="inlineStr">
        <is>
          <t xml:space="preserve"> </t>
        </is>
      </c>
      <c r="C198" s="4" t="inlineStr">
        <is>
          <t xml:space="preserve"> </t>
        </is>
      </c>
    </row>
    <row r="199">
      <c r="A199" s="3" t="inlineStr">
        <is>
          <t>Debt Instrument [Line Items]</t>
        </is>
      </c>
      <c r="B199" s="4" t="inlineStr">
        <is>
          <t xml:space="preserve"> </t>
        </is>
      </c>
      <c r="C199" s="4" t="inlineStr">
        <is>
          <t xml:space="preserve"> </t>
        </is>
      </c>
    </row>
    <row r="200">
      <c r="A200" s="4" t="inlineStr">
        <is>
          <t>Long-term debt</t>
        </is>
      </c>
      <c r="B200" s="5" t="n">
        <v>300</v>
      </c>
      <c r="C200" s="5" t="n">
        <v>300</v>
      </c>
    </row>
    <row r="201">
      <c r="A201" s="4" t="inlineStr">
        <is>
          <t>Interest rate, percent</t>
        </is>
      </c>
      <c r="B201" s="10" t="n">
        <v>0.0305</v>
      </c>
      <c r="C201" s="10" t="n">
        <v>0.0305</v>
      </c>
    </row>
    <row r="202">
      <c r="A202" s="4" t="inlineStr">
        <is>
          <t>WPL [Member] | Debentures [Member] | 3% debenture, due 2029 [Member]</t>
        </is>
      </c>
      <c r="B202" s="4" t="inlineStr">
        <is>
          <t xml:space="preserve"> </t>
        </is>
      </c>
      <c r="C202" s="4" t="inlineStr">
        <is>
          <t xml:space="preserve"> </t>
        </is>
      </c>
    </row>
    <row r="203">
      <c r="A203" s="3" t="inlineStr">
        <is>
          <t>Debt Instrument [Line Items]</t>
        </is>
      </c>
      <c r="B203" s="4" t="inlineStr">
        <is>
          <t xml:space="preserve"> </t>
        </is>
      </c>
      <c r="C203" s="4" t="inlineStr">
        <is>
          <t xml:space="preserve"> </t>
        </is>
      </c>
    </row>
    <row r="204">
      <c r="A204" s="4" t="inlineStr">
        <is>
          <t>Long-term debt</t>
        </is>
      </c>
      <c r="B204" s="5" t="n">
        <v>350</v>
      </c>
      <c r="C204" s="5" t="n">
        <v>350</v>
      </c>
    </row>
    <row r="205">
      <c r="A205" s="4" t="inlineStr">
        <is>
          <t>Interest rate, percent</t>
        </is>
      </c>
      <c r="B205" s="9" t="n">
        <v>0.03</v>
      </c>
      <c r="C205" s="9" t="n">
        <v>0.03</v>
      </c>
    </row>
    <row r="206">
      <c r="A206" s="4" t="inlineStr">
        <is>
          <t>WPL [Member] | Debentures [Member] | 1.95% debenture, due 2031 [Member]</t>
        </is>
      </c>
      <c r="B206" s="4" t="inlineStr">
        <is>
          <t xml:space="preserve"> </t>
        </is>
      </c>
      <c r="C206" s="4" t="inlineStr">
        <is>
          <t xml:space="preserve"> </t>
        </is>
      </c>
    </row>
    <row r="207">
      <c r="A207" s="3" t="inlineStr">
        <is>
          <t>Debt Instrument [Line Items]</t>
        </is>
      </c>
      <c r="B207" s="4" t="inlineStr">
        <is>
          <t xml:space="preserve"> </t>
        </is>
      </c>
      <c r="C207" s="4" t="inlineStr">
        <is>
          <t xml:space="preserve"> </t>
        </is>
      </c>
    </row>
    <row r="208">
      <c r="A208" s="4" t="inlineStr">
        <is>
          <t>Long-term debt</t>
        </is>
      </c>
      <c r="B208" s="5" t="n">
        <v>300</v>
      </c>
      <c r="C208" s="5" t="n">
        <v>300</v>
      </c>
    </row>
    <row r="209">
      <c r="A209" s="4" t="inlineStr">
        <is>
          <t>Interest rate, percent</t>
        </is>
      </c>
      <c r="B209" s="10" t="n">
        <v>0.0195</v>
      </c>
      <c r="C209" s="10" t="n">
        <v>0.0195</v>
      </c>
    </row>
    <row r="210">
      <c r="A210" s="4" t="inlineStr">
        <is>
          <t>WPL [Member] | Debentures [Member] | 3.95% debenture, due 2032 [Member]</t>
        </is>
      </c>
      <c r="B210" s="4" t="inlineStr">
        <is>
          <t xml:space="preserve"> </t>
        </is>
      </c>
      <c r="C210" s="4" t="inlineStr">
        <is>
          <t xml:space="preserve"> </t>
        </is>
      </c>
    </row>
    <row r="211">
      <c r="A211" s="3" t="inlineStr">
        <is>
          <t>Debt Instrument [Line Items]</t>
        </is>
      </c>
      <c r="B211" s="4" t="inlineStr">
        <is>
          <t xml:space="preserve"> </t>
        </is>
      </c>
      <c r="C211" s="4" t="inlineStr">
        <is>
          <t xml:space="preserve"> </t>
        </is>
      </c>
    </row>
    <row r="212">
      <c r="A212" s="4" t="inlineStr">
        <is>
          <t>Long-term debt</t>
        </is>
      </c>
      <c r="B212" s="5" t="n">
        <v>600</v>
      </c>
      <c r="C212" s="5" t="n">
        <v>600</v>
      </c>
    </row>
    <row r="213">
      <c r="A213" s="4" t="inlineStr">
        <is>
          <t>Interest rate, percent</t>
        </is>
      </c>
      <c r="B213" s="10" t="n">
        <v>0.0395</v>
      </c>
      <c r="C213" s="10" t="n">
        <v>0.0395</v>
      </c>
    </row>
    <row r="214">
      <c r="A214" s="4" t="inlineStr">
        <is>
          <t>WPL [Member] | Debentures [Member] | 4.95% debentures, due 2033 [Member]</t>
        </is>
      </c>
      <c r="B214" s="4" t="inlineStr">
        <is>
          <t xml:space="preserve"> </t>
        </is>
      </c>
      <c r="C214" s="4" t="inlineStr">
        <is>
          <t xml:space="preserve"> </t>
        </is>
      </c>
    </row>
    <row r="215">
      <c r="A215" s="3" t="inlineStr">
        <is>
          <t>Debt Instrument [Line Items]</t>
        </is>
      </c>
      <c r="B215" s="4" t="inlineStr">
        <is>
          <t xml:space="preserve"> </t>
        </is>
      </c>
      <c r="C215" s="4" t="inlineStr">
        <is>
          <t xml:space="preserve"> </t>
        </is>
      </c>
    </row>
    <row r="216">
      <c r="A216" s="4" t="inlineStr">
        <is>
          <t>Long-term debt</t>
        </is>
      </c>
      <c r="B216" s="5" t="n">
        <v>300</v>
      </c>
      <c r="C216" s="5" t="n">
        <v>0</v>
      </c>
    </row>
    <row r="217">
      <c r="A217" s="4" t="inlineStr">
        <is>
          <t>Interest rate, percent</t>
        </is>
      </c>
      <c r="B217" s="10" t="n">
        <v>0.0495</v>
      </c>
      <c r="C217" s="4" t="inlineStr">
        <is>
          <t xml:space="preserve"> </t>
        </is>
      </c>
    </row>
    <row r="218">
      <c r="A218" s="4" t="inlineStr">
        <is>
          <t>WPL [Member] | Debentures [Member] | 6.25% debenture, due 2034 [Member]</t>
        </is>
      </c>
      <c r="B218" s="4" t="inlineStr">
        <is>
          <t xml:space="preserve"> </t>
        </is>
      </c>
      <c r="C218" s="4" t="inlineStr">
        <is>
          <t xml:space="preserve"> </t>
        </is>
      </c>
    </row>
    <row r="219">
      <c r="A219" s="3" t="inlineStr">
        <is>
          <t>Debt Instrument [Line Items]</t>
        </is>
      </c>
      <c r="B219" s="4" t="inlineStr">
        <is>
          <t xml:space="preserve"> </t>
        </is>
      </c>
      <c r="C219" s="4" t="inlineStr">
        <is>
          <t xml:space="preserve"> </t>
        </is>
      </c>
    </row>
    <row r="220">
      <c r="A220" s="4" t="inlineStr">
        <is>
          <t>Long-term debt</t>
        </is>
      </c>
      <c r="B220" s="5" t="n">
        <v>100</v>
      </c>
      <c r="C220" s="5" t="n">
        <v>100</v>
      </c>
    </row>
    <row r="221">
      <c r="A221" s="4" t="inlineStr">
        <is>
          <t>Interest rate, percent</t>
        </is>
      </c>
      <c r="B221" s="10" t="n">
        <v>0.0625</v>
      </c>
      <c r="C221" s="10" t="n">
        <v>0.0625</v>
      </c>
    </row>
    <row r="222">
      <c r="A222" s="4" t="inlineStr">
        <is>
          <t>WPL [Member] | Debentures [Member] | 6.375% debenture, due 2037 [Member]</t>
        </is>
      </c>
      <c r="B222" s="4" t="inlineStr">
        <is>
          <t xml:space="preserve"> </t>
        </is>
      </c>
      <c r="C222" s="4" t="inlineStr">
        <is>
          <t xml:space="preserve"> </t>
        </is>
      </c>
    </row>
    <row r="223">
      <c r="A223" s="3" t="inlineStr">
        <is>
          <t>Debt Instrument [Line Items]</t>
        </is>
      </c>
      <c r="B223" s="4" t="inlineStr">
        <is>
          <t xml:space="preserve"> </t>
        </is>
      </c>
      <c r="C223" s="4" t="inlineStr">
        <is>
          <t xml:space="preserve"> </t>
        </is>
      </c>
    </row>
    <row r="224">
      <c r="A224" s="4" t="inlineStr">
        <is>
          <t>Long-term debt</t>
        </is>
      </c>
      <c r="B224" s="5" t="n">
        <v>300</v>
      </c>
      <c r="C224" s="5" t="n">
        <v>300</v>
      </c>
    </row>
    <row r="225">
      <c r="A225" s="4" t="inlineStr">
        <is>
          <t>Interest rate, percent</t>
        </is>
      </c>
      <c r="B225" s="11" t="n">
        <v>0.06375</v>
      </c>
      <c r="C225" s="11" t="n">
        <v>0.06375</v>
      </c>
    </row>
    <row r="226">
      <c r="A226" s="4" t="inlineStr">
        <is>
          <t>WPL [Member] | Debentures [Member] | 7.6% debenture, due 2038 [Member]</t>
        </is>
      </c>
      <c r="B226" s="4" t="inlineStr">
        <is>
          <t xml:space="preserve"> </t>
        </is>
      </c>
      <c r="C226" s="4" t="inlineStr">
        <is>
          <t xml:space="preserve"> </t>
        </is>
      </c>
    </row>
    <row r="227">
      <c r="A227" s="3" t="inlineStr">
        <is>
          <t>Debt Instrument [Line Items]</t>
        </is>
      </c>
      <c r="B227" s="4" t="inlineStr">
        <is>
          <t xml:space="preserve"> </t>
        </is>
      </c>
      <c r="C227" s="4" t="inlineStr">
        <is>
          <t xml:space="preserve"> </t>
        </is>
      </c>
    </row>
    <row r="228">
      <c r="A228" s="4" t="inlineStr">
        <is>
          <t>Long-term debt</t>
        </is>
      </c>
      <c r="B228" s="5" t="n">
        <v>250</v>
      </c>
      <c r="C228" s="5" t="n">
        <v>250</v>
      </c>
    </row>
    <row r="229">
      <c r="A229" s="4" t="inlineStr">
        <is>
          <t>Interest rate, percent</t>
        </is>
      </c>
      <c r="B229" s="10" t="n">
        <v>0.076</v>
      </c>
      <c r="C229" s="10" t="n">
        <v>0.076</v>
      </c>
    </row>
    <row r="230">
      <c r="A230" s="4" t="inlineStr">
        <is>
          <t>WPL [Member] | Debentures [Member] | 4.1% debenture, due 2044 [Member]</t>
        </is>
      </c>
      <c r="B230" s="4" t="inlineStr">
        <is>
          <t xml:space="preserve"> </t>
        </is>
      </c>
      <c r="C230" s="4" t="inlineStr">
        <is>
          <t xml:space="preserve"> </t>
        </is>
      </c>
    </row>
    <row r="231">
      <c r="A231" s="3" t="inlineStr">
        <is>
          <t>Debt Instrument [Line Items]</t>
        </is>
      </c>
      <c r="B231" s="4" t="inlineStr">
        <is>
          <t xml:space="preserve"> </t>
        </is>
      </c>
      <c r="C231" s="4" t="inlineStr">
        <is>
          <t xml:space="preserve"> </t>
        </is>
      </c>
    </row>
    <row r="232">
      <c r="A232" s="4" t="inlineStr">
        <is>
          <t>Long-term debt</t>
        </is>
      </c>
      <c r="B232" s="5" t="n">
        <v>250</v>
      </c>
      <c r="C232" s="5" t="n">
        <v>250</v>
      </c>
    </row>
    <row r="233">
      <c r="A233" s="4" t="inlineStr">
        <is>
          <t>Interest rate, percent</t>
        </is>
      </c>
      <c r="B233" s="10" t="n">
        <v>0.041</v>
      </c>
      <c r="C233" s="10" t="n">
        <v>0.041</v>
      </c>
    </row>
    <row r="234">
      <c r="A234" s="4" t="inlineStr">
        <is>
          <t>WPL [Member] | Debentures [Member] | 3.65% debenture, due 2050 [Member]</t>
        </is>
      </c>
      <c r="B234" s="4" t="inlineStr">
        <is>
          <t xml:space="preserve"> </t>
        </is>
      </c>
      <c r="C234" s="4" t="inlineStr">
        <is>
          <t xml:space="preserve"> </t>
        </is>
      </c>
    </row>
    <row r="235">
      <c r="A235" s="3" t="inlineStr">
        <is>
          <t>Debt Instrument [Line Items]</t>
        </is>
      </c>
      <c r="B235" s="4" t="inlineStr">
        <is>
          <t xml:space="preserve"> </t>
        </is>
      </c>
      <c r="C235" s="4" t="inlineStr">
        <is>
          <t xml:space="preserve"> </t>
        </is>
      </c>
    </row>
    <row r="236">
      <c r="A236" s="4" t="inlineStr">
        <is>
          <t>Long-term debt</t>
        </is>
      </c>
      <c r="B236" s="5" t="n">
        <v>350</v>
      </c>
      <c r="C236" s="5" t="n">
        <v>350</v>
      </c>
    </row>
    <row r="237">
      <c r="A237" s="4" t="inlineStr">
        <is>
          <t>Interest rate, percent</t>
        </is>
      </c>
      <c r="B237" s="10" t="n">
        <v>0.0365</v>
      </c>
      <c r="C237" s="10" t="n">
        <v>0.0365</v>
      </c>
    </row>
    <row r="238">
      <c r="A238" s="4" t="inlineStr">
        <is>
          <t>Alliant Energy Finance, LLC [Member] | Term Loan Credit Agreement [Member] | Term loan credit agreement through March 2024, Variable Rate [Member]</t>
        </is>
      </c>
      <c r="B238" s="4" t="inlineStr">
        <is>
          <t xml:space="preserve"> </t>
        </is>
      </c>
      <c r="C238" s="4" t="inlineStr">
        <is>
          <t xml:space="preserve"> </t>
        </is>
      </c>
    </row>
    <row r="239">
      <c r="A239" s="3" t="inlineStr">
        <is>
          <t>Debt Instrument [Line Items]</t>
        </is>
      </c>
      <c r="B239" s="4" t="inlineStr">
        <is>
          <t xml:space="preserve"> </t>
        </is>
      </c>
      <c r="C239" s="4" t="inlineStr">
        <is>
          <t xml:space="preserve"> </t>
        </is>
      </c>
    </row>
    <row r="240">
      <c r="A240" s="4" t="inlineStr">
        <is>
          <t>Long-term debt</t>
        </is>
      </c>
      <c r="B240" s="5" t="n">
        <v>300</v>
      </c>
      <c r="C240" s="5" t="n">
        <v>400</v>
      </c>
    </row>
    <row r="241">
      <c r="A241" s="4" t="inlineStr">
        <is>
          <t>Interest rate, percent</t>
        </is>
      </c>
      <c r="B241" s="9" t="n">
        <v>0.06</v>
      </c>
      <c r="C241" s="4" t="inlineStr">
        <is>
          <t xml:space="preserve"> </t>
        </is>
      </c>
    </row>
    <row r="242">
      <c r="A242" s="4" t="inlineStr">
        <is>
          <t>Payments to retire long-term debt</t>
        </is>
      </c>
      <c r="B242" s="5" t="n">
        <v>100</v>
      </c>
      <c r="C242" s="4" t="inlineStr">
        <is>
          <t xml:space="preserve"> </t>
        </is>
      </c>
    </row>
    <row r="243">
      <c r="A243" s="4" t="inlineStr">
        <is>
          <t>Alliant Energy Finance, LLC [Member] | Term Loan Credit Agreement [Member] | Term loan credit agreement through March 2024, Fixed Rate [Member]</t>
        </is>
      </c>
      <c r="B243" s="4" t="inlineStr">
        <is>
          <t xml:space="preserve"> </t>
        </is>
      </c>
      <c r="C243" s="4" t="inlineStr">
        <is>
          <t xml:space="preserve"> </t>
        </is>
      </c>
    </row>
    <row r="244">
      <c r="A244" s="3" t="inlineStr">
        <is>
          <t>Debt Instrument [Line Items]</t>
        </is>
      </c>
      <c r="B244" s="4" t="inlineStr">
        <is>
          <t xml:space="preserve"> </t>
        </is>
      </c>
      <c r="C244" s="4" t="inlineStr">
        <is>
          <t xml:space="preserve"> </t>
        </is>
      </c>
    </row>
    <row r="245">
      <c r="A245" s="4" t="inlineStr">
        <is>
          <t>Interest rate, percent</t>
        </is>
      </c>
      <c r="B245" s="10" t="n">
        <v>0.0393</v>
      </c>
      <c r="C245" s="4" t="inlineStr">
        <is>
          <t xml:space="preserve"> </t>
        </is>
      </c>
    </row>
    <row r="246">
      <c r="A246" s="4" t="inlineStr">
        <is>
          <t>Alliant Energy Finance, LLC [Member] | Senior Notes [Member] | 1.4% senior notes, due 2026 [Member]</t>
        </is>
      </c>
      <c r="B246" s="4" t="inlineStr">
        <is>
          <t xml:space="preserve"> </t>
        </is>
      </c>
      <c r="C246" s="4" t="inlineStr">
        <is>
          <t xml:space="preserve"> </t>
        </is>
      </c>
    </row>
    <row r="247">
      <c r="A247" s="3" t="inlineStr">
        <is>
          <t>Debt Instrument [Line Items]</t>
        </is>
      </c>
      <c r="B247" s="4" t="inlineStr">
        <is>
          <t xml:space="preserve"> </t>
        </is>
      </c>
      <c r="C247" s="4" t="inlineStr">
        <is>
          <t xml:space="preserve"> </t>
        </is>
      </c>
    </row>
    <row r="248">
      <c r="A248" s="4" t="inlineStr">
        <is>
          <t>Long-term debt</t>
        </is>
      </c>
      <c r="B248" s="5" t="n">
        <v>200</v>
      </c>
      <c r="C248" s="5" t="n">
        <v>200</v>
      </c>
    </row>
    <row r="249">
      <c r="A249" s="4" t="inlineStr">
        <is>
          <t>Interest rate, percent</t>
        </is>
      </c>
      <c r="B249" s="10" t="n">
        <v>0.014</v>
      </c>
      <c r="C249" s="10" t="n">
        <v>0.014</v>
      </c>
    </row>
    <row r="250">
      <c r="A250" s="4" t="inlineStr">
        <is>
          <t>Alliant Energy Finance, LLC [Member] | Senior Notes [Member] | 4.25% senior notes, due 2028 [Member]</t>
        </is>
      </c>
      <c r="B250" s="4" t="inlineStr">
        <is>
          <t xml:space="preserve"> </t>
        </is>
      </c>
      <c r="C250" s="4" t="inlineStr">
        <is>
          <t xml:space="preserve"> </t>
        </is>
      </c>
    </row>
    <row r="251">
      <c r="A251" s="3" t="inlineStr">
        <is>
          <t>Debt Instrument [Line Items]</t>
        </is>
      </c>
      <c r="B251" s="4" t="inlineStr">
        <is>
          <t xml:space="preserve"> </t>
        </is>
      </c>
      <c r="C251" s="4" t="inlineStr">
        <is>
          <t xml:space="preserve"> </t>
        </is>
      </c>
    </row>
    <row r="252">
      <c r="A252" s="4" t="inlineStr">
        <is>
          <t>Long-term debt</t>
        </is>
      </c>
      <c r="B252" s="5" t="n">
        <v>300</v>
      </c>
      <c r="C252" s="5" t="n">
        <v>300</v>
      </c>
    </row>
    <row r="253">
      <c r="A253" s="4" t="inlineStr">
        <is>
          <t>Interest rate, percent</t>
        </is>
      </c>
      <c r="B253" s="10" t="n">
        <v>0.0425</v>
      </c>
      <c r="C253" s="10" t="n">
        <v>0.0425</v>
      </c>
    </row>
    <row r="254">
      <c r="A254" s="4" t="inlineStr">
        <is>
          <t>Alliant Energy Finance, LLC [Member] | Senior Notes [Member] | 5.95% senior notes, due 2029 [Member]</t>
        </is>
      </c>
      <c r="B254" s="4" t="inlineStr">
        <is>
          <t xml:space="preserve"> </t>
        </is>
      </c>
      <c r="C254" s="4" t="inlineStr">
        <is>
          <t xml:space="preserve"> </t>
        </is>
      </c>
    </row>
    <row r="255">
      <c r="A255" s="3" t="inlineStr">
        <is>
          <t>Debt Instrument [Line Items]</t>
        </is>
      </c>
      <c r="B255" s="4" t="inlineStr">
        <is>
          <t xml:space="preserve"> </t>
        </is>
      </c>
      <c r="C255" s="4" t="inlineStr">
        <is>
          <t xml:space="preserve"> </t>
        </is>
      </c>
    </row>
    <row r="256">
      <c r="A256" s="4" t="inlineStr">
        <is>
          <t>Long-term debt</t>
        </is>
      </c>
      <c r="B256" s="5" t="n">
        <v>300</v>
      </c>
      <c r="C256" s="5" t="n">
        <v>0</v>
      </c>
    </row>
    <row r="257">
      <c r="A257" s="4" t="inlineStr">
        <is>
          <t>Interest rate, percent</t>
        </is>
      </c>
      <c r="B257" s="10" t="n">
        <v>0.0595</v>
      </c>
      <c r="C257" s="4" t="inlineStr">
        <is>
          <t xml:space="preserve"> </t>
        </is>
      </c>
    </row>
    <row r="258">
      <c r="A258" s="4" t="inlineStr">
        <is>
          <t>Alliant Energy Finance, LLC [Member] | Senior Notes [Member] | 3.6% senior notes, due 2032 [Member]</t>
        </is>
      </c>
      <c r="B258" s="4" t="inlineStr">
        <is>
          <t xml:space="preserve"> </t>
        </is>
      </c>
      <c r="C258" s="4" t="inlineStr">
        <is>
          <t xml:space="preserve"> </t>
        </is>
      </c>
    </row>
    <row r="259">
      <c r="A259" s="3" t="inlineStr">
        <is>
          <t>Debt Instrument [Line Items]</t>
        </is>
      </c>
      <c r="B259" s="4" t="inlineStr">
        <is>
          <t xml:space="preserve"> </t>
        </is>
      </c>
      <c r="C259" s="4" t="inlineStr">
        <is>
          <t xml:space="preserve"> </t>
        </is>
      </c>
    </row>
    <row r="260">
      <c r="A260" s="4" t="inlineStr">
        <is>
          <t>Long-term debt</t>
        </is>
      </c>
      <c r="B260" s="5" t="n">
        <v>350</v>
      </c>
      <c r="C260" s="5" t="n">
        <v>350</v>
      </c>
    </row>
    <row r="261">
      <c r="A261" s="4" t="inlineStr">
        <is>
          <t>Interest rate, percent</t>
        </is>
      </c>
      <c r="B261" s="10" t="n">
        <v>0.036</v>
      </c>
      <c r="C261" s="10" t="n">
        <v>0.036</v>
      </c>
    </row>
    <row r="262">
      <c r="A262" s="4" t="inlineStr">
        <is>
          <t>Alliant Energy Finance, LLC [Member] | Senior Notes [Member] | 3.75% senior notes, retired in 2023 [Member]</t>
        </is>
      </c>
      <c r="B262" s="4" t="inlineStr">
        <is>
          <t xml:space="preserve"> </t>
        </is>
      </c>
      <c r="C262" s="4" t="inlineStr">
        <is>
          <t xml:space="preserve"> </t>
        </is>
      </c>
    </row>
    <row r="263">
      <c r="A263" s="3" t="inlineStr">
        <is>
          <t>Debt Instrument [Line Items]</t>
        </is>
      </c>
      <c r="B263" s="4" t="inlineStr">
        <is>
          <t xml:space="preserve"> </t>
        </is>
      </c>
      <c r="C263" s="4" t="inlineStr">
        <is>
          <t xml:space="preserve"> </t>
        </is>
      </c>
    </row>
    <row r="264">
      <c r="A264" s="4" t="inlineStr">
        <is>
          <t>Long-term debt</t>
        </is>
      </c>
      <c r="B264" s="5" t="n">
        <v>0</v>
      </c>
      <c r="C264" s="5" t="n">
        <v>400</v>
      </c>
    </row>
    <row r="265">
      <c r="A265" s="4" t="inlineStr">
        <is>
          <t>Interest rate, percent</t>
        </is>
      </c>
      <c r="B265" s="4" t="inlineStr">
        <is>
          <t xml:space="preserve"> </t>
        </is>
      </c>
      <c r="C265" s="10" t="n">
        <v>0.0375</v>
      </c>
    </row>
    <row r="266">
      <c r="A266" s="4" t="inlineStr">
        <is>
          <t>Sheboygan Power, LLC [Member] | Senior Secured Notes [Member] | 5.06% senior secured notes, due 2024 [Member]</t>
        </is>
      </c>
      <c r="B266" s="4" t="inlineStr">
        <is>
          <t xml:space="preserve"> </t>
        </is>
      </c>
      <c r="C266" s="4" t="inlineStr">
        <is>
          <t xml:space="preserve"> </t>
        </is>
      </c>
    </row>
    <row r="267">
      <c r="A267" s="3" t="inlineStr">
        <is>
          <t>Debt Instrument [Line Items]</t>
        </is>
      </c>
      <c r="B267" s="4" t="inlineStr">
        <is>
          <t xml:space="preserve"> </t>
        </is>
      </c>
      <c r="C267" s="4" t="inlineStr">
        <is>
          <t xml:space="preserve"> </t>
        </is>
      </c>
    </row>
    <row r="268">
      <c r="A268" s="4" t="inlineStr">
        <is>
          <t>Long-term debt</t>
        </is>
      </c>
      <c r="B268" s="5" t="n">
        <v>9</v>
      </c>
      <c r="C268" s="5" t="n">
        <v>17</v>
      </c>
    </row>
    <row r="269">
      <c r="A269" s="4" t="inlineStr">
        <is>
          <t>Interest rate, percent</t>
        </is>
      </c>
      <c r="B269" s="10" t="n">
        <v>0.0506</v>
      </c>
      <c r="C269" s="10" t="n">
        <v>0.05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Dec. 31, 2023 USD ($)</t>
        </is>
      </c>
    </row>
    <row r="2">
      <c r="A2" s="4" t="inlineStr">
        <is>
          <t>2024</t>
        </is>
      </c>
      <c r="B2" s="5" t="n">
        <v>809</v>
      </c>
    </row>
    <row r="3">
      <c r="A3" s="4" t="inlineStr">
        <is>
          <t>2025</t>
        </is>
      </c>
      <c r="B3" s="6" t="n">
        <v>300</v>
      </c>
    </row>
    <row r="4">
      <c r="A4" s="4" t="inlineStr">
        <is>
          <t>2026</t>
        </is>
      </c>
      <c r="B4" s="6" t="n">
        <v>775</v>
      </c>
    </row>
    <row r="5">
      <c r="A5" s="4" t="inlineStr">
        <is>
          <t>2027</t>
        </is>
      </c>
      <c r="B5" s="6" t="n">
        <v>300</v>
      </c>
    </row>
    <row r="6">
      <c r="A6" s="4" t="inlineStr">
        <is>
          <t>2028</t>
        </is>
      </c>
      <c r="B6" s="6" t="n">
        <v>800</v>
      </c>
    </row>
    <row r="7">
      <c r="A7" s="4" t="inlineStr">
        <is>
          <t>Parent Company [Member]</t>
        </is>
      </c>
      <c r="B7" s="4" t="inlineStr">
        <is>
          <t xml:space="preserve"> </t>
        </is>
      </c>
    </row>
    <row r="8">
      <c r="A8" s="4" t="inlineStr">
        <is>
          <t>2024</t>
        </is>
      </c>
      <c r="B8" s="6" t="n">
        <v>0</v>
      </c>
    </row>
    <row r="9">
      <c r="A9" s="4" t="inlineStr">
        <is>
          <t>2025</t>
        </is>
      </c>
      <c r="B9" s="6" t="n">
        <v>0</v>
      </c>
    </row>
    <row r="10">
      <c r="A10" s="4" t="inlineStr">
        <is>
          <t>2026</t>
        </is>
      </c>
      <c r="B10" s="6" t="n">
        <v>575</v>
      </c>
    </row>
    <row r="11">
      <c r="A11" s="4" t="inlineStr">
        <is>
          <t>2027</t>
        </is>
      </c>
      <c r="B11" s="6" t="n">
        <v>0</v>
      </c>
    </row>
    <row r="12">
      <c r="A12" s="4" t="inlineStr">
        <is>
          <t>2028</t>
        </is>
      </c>
      <c r="B12" s="6" t="n">
        <v>0</v>
      </c>
    </row>
    <row r="13">
      <c r="A13" s="4" t="inlineStr">
        <is>
          <t>IPL [Member]</t>
        </is>
      </c>
      <c r="B13" s="4" t="inlineStr">
        <is>
          <t xml:space="preserve"> </t>
        </is>
      </c>
    </row>
    <row r="14">
      <c r="A14" s="4" t="inlineStr">
        <is>
          <t>2024</t>
        </is>
      </c>
      <c r="B14" s="6" t="n">
        <v>500</v>
      </c>
    </row>
    <row r="15">
      <c r="A15" s="4" t="inlineStr">
        <is>
          <t>2025</t>
        </is>
      </c>
      <c r="B15" s="6" t="n">
        <v>300</v>
      </c>
    </row>
    <row r="16">
      <c r="A16" s="4" t="inlineStr">
        <is>
          <t>2026</t>
        </is>
      </c>
      <c r="B16" s="6" t="n">
        <v>0</v>
      </c>
    </row>
    <row r="17">
      <c r="A17" s="4" t="inlineStr">
        <is>
          <t>2027</t>
        </is>
      </c>
      <c r="B17" s="6" t="n">
        <v>0</v>
      </c>
    </row>
    <row r="18">
      <c r="A18" s="4" t="inlineStr">
        <is>
          <t>2028</t>
        </is>
      </c>
      <c r="B18" s="6" t="n">
        <v>500</v>
      </c>
    </row>
    <row r="19">
      <c r="A19" s="4" t="inlineStr">
        <is>
          <t>WPL [Member]</t>
        </is>
      </c>
      <c r="B19" s="4" t="inlineStr">
        <is>
          <t xml:space="preserve"> </t>
        </is>
      </c>
    </row>
    <row r="20">
      <c r="A20" s="4" t="inlineStr">
        <is>
          <t>2024</t>
        </is>
      </c>
      <c r="B20" s="6" t="n">
        <v>0</v>
      </c>
    </row>
    <row r="21">
      <c r="A21" s="4" t="inlineStr">
        <is>
          <t>2025</t>
        </is>
      </c>
      <c r="B21" s="6" t="n">
        <v>0</v>
      </c>
    </row>
    <row r="22">
      <c r="A22" s="4" t="inlineStr">
        <is>
          <t>2026</t>
        </is>
      </c>
      <c r="B22" s="6" t="n">
        <v>0</v>
      </c>
    </row>
    <row r="23">
      <c r="A23" s="4" t="inlineStr">
        <is>
          <t>2027</t>
        </is>
      </c>
      <c r="B23" s="6" t="n">
        <v>300</v>
      </c>
    </row>
    <row r="24">
      <c r="A24" s="4" t="inlineStr">
        <is>
          <t>2028</t>
        </is>
      </c>
      <c r="B24" s="6" t="n">
        <v>0</v>
      </c>
    </row>
    <row r="25">
      <c r="A25" s="4" t="inlineStr">
        <is>
          <t>Alliant Energy Finance, LLC [Member]</t>
        </is>
      </c>
      <c r="B25" s="4" t="inlineStr">
        <is>
          <t xml:space="preserve"> </t>
        </is>
      </c>
    </row>
    <row r="26">
      <c r="A26" s="4" t="inlineStr">
        <is>
          <t>2024</t>
        </is>
      </c>
      <c r="B26" s="6" t="n">
        <v>309</v>
      </c>
    </row>
    <row r="27">
      <c r="A27" s="4" t="inlineStr">
        <is>
          <t>2025</t>
        </is>
      </c>
      <c r="B27" s="6" t="n">
        <v>0</v>
      </c>
    </row>
    <row r="28">
      <c r="A28" s="4" t="inlineStr">
        <is>
          <t>2026</t>
        </is>
      </c>
      <c r="B28" s="6" t="n">
        <v>200</v>
      </c>
    </row>
    <row r="29">
      <c r="A29" s="4" t="inlineStr">
        <is>
          <t>2027</t>
        </is>
      </c>
      <c r="B29" s="6" t="n">
        <v>0</v>
      </c>
    </row>
    <row r="30">
      <c r="A30" s="4" t="inlineStr">
        <is>
          <t>2028</t>
        </is>
      </c>
      <c r="B30" s="5" t="n">
        <v>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42" customWidth="1" min="2" max="2"/>
  </cols>
  <sheetData>
    <row r="1">
      <c r="A1" s="1" t="inlineStr">
        <is>
          <t>Leases (Narrative) (Details)</t>
        </is>
      </c>
      <c r="B1" s="2" t="inlineStr">
        <is>
          <t>12 Months Ended</t>
        </is>
      </c>
    </row>
    <row r="2">
      <c r="B2" s="2" t="inlineStr">
        <is>
          <t>Dec. 31, 2023 lease_renewal_period_option</t>
        </is>
      </c>
    </row>
    <row r="3">
      <c r="A3" s="4" t="inlineStr">
        <is>
          <t>Sheboygan Falls Energy Facility [Member] | WPL [Member]</t>
        </is>
      </c>
      <c r="B3" s="4" t="inlineStr">
        <is>
          <t xml:space="preserve"> </t>
        </is>
      </c>
    </row>
    <row r="4">
      <c r="A4" s="3" t="inlineStr">
        <is>
          <t>Leases [Line Items]</t>
        </is>
      </c>
      <c r="B4" s="4" t="inlineStr">
        <is>
          <t xml:space="preserve"> </t>
        </is>
      </c>
    </row>
    <row r="5">
      <c r="A5" s="4" t="inlineStr">
        <is>
          <t>Finance lease, renewal options (in number of renewal period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Operating Leases) (Details) - USD ($) $ in Millions</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Operating leases assets, Property, plant and equipment, net</t>
        </is>
      </c>
      <c r="B3" s="5" t="n">
        <v>23</v>
      </c>
      <c r="C3" s="5" t="n">
        <v>16</v>
      </c>
    </row>
    <row r="4">
      <c r="A4" s="4" t="inlineStr">
        <is>
          <t>Operating leases liabilities, Other current liabilities</t>
        </is>
      </c>
      <c r="B4" s="6" t="n">
        <v>2</v>
      </c>
      <c r="C4" s="6" t="n">
        <v>3</v>
      </c>
    </row>
    <row r="5">
      <c r="A5" s="4" t="inlineStr">
        <is>
          <t>Operating leases liabilities, Other liabilities</t>
        </is>
      </c>
      <c r="B5" s="6" t="n">
        <v>21</v>
      </c>
      <c r="C5" s="6" t="n">
        <v>13</v>
      </c>
    </row>
    <row r="6">
      <c r="A6" s="4" t="inlineStr">
        <is>
          <t>Operating leases liabilities, Total</t>
        </is>
      </c>
      <c r="B6" s="5" t="n">
        <v>23</v>
      </c>
      <c r="C6" s="5" t="n">
        <v>16</v>
      </c>
    </row>
    <row r="7">
      <c r="A7" s="4" t="inlineStr">
        <is>
          <t>Operating leases, Weighted average remaining lease term</t>
        </is>
      </c>
      <c r="B7" s="4" t="inlineStr">
        <is>
          <t>12 years</t>
        </is>
      </c>
      <c r="C7" s="4" t="inlineStr">
        <is>
          <t>10 years</t>
        </is>
      </c>
    </row>
    <row r="8">
      <c r="A8" s="4" t="inlineStr">
        <is>
          <t>Operating leases, Weighted average discount rate, percent</t>
        </is>
      </c>
      <c r="B8" s="9" t="n">
        <v>0.04</v>
      </c>
      <c r="C8" s="9" t="n">
        <v>0.04</v>
      </c>
    </row>
    <row r="9">
      <c r="A9" s="4" t="inlineStr">
        <is>
          <t>Operating Lease, Right-of-Use Asset, Statement of Financial Position [Extensible Enumeration]</t>
        </is>
      </c>
      <c r="B9" s="4" t="inlineStr">
        <is>
          <t>Property, plant and equipment, net</t>
        </is>
      </c>
      <c r="C9" s="4" t="inlineStr">
        <is>
          <t>Property, plant and equipment, net</t>
        </is>
      </c>
    </row>
    <row r="10">
      <c r="A10" s="4" t="inlineStr">
        <is>
          <t>Operating Lease, Liability, Current, Statement of Financial Position [Extensible List]</t>
        </is>
      </c>
      <c r="B10" s="4" t="inlineStr">
        <is>
          <t>Other</t>
        </is>
      </c>
      <c r="C10" s="4" t="inlineStr">
        <is>
          <t>Other</t>
        </is>
      </c>
    </row>
    <row r="11">
      <c r="A11" s="4" t="inlineStr">
        <is>
          <t>Operating Lease, Liability, Noncurrent, Statement of Financial Position [Extensible List]</t>
        </is>
      </c>
      <c r="B11" s="4" t="inlineStr">
        <is>
          <t>Other</t>
        </is>
      </c>
      <c r="C11" s="4" t="inlineStr">
        <is>
          <t>Other</t>
        </is>
      </c>
    </row>
    <row r="12">
      <c r="A12" s="4" t="inlineStr">
        <is>
          <t>IPL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Operating leases assets, Property, plant and equipment, net</t>
        </is>
      </c>
      <c r="B14" s="5" t="n">
        <v>13</v>
      </c>
      <c r="C14" s="5" t="n">
        <v>9</v>
      </c>
    </row>
    <row r="15">
      <c r="A15" s="4" t="inlineStr">
        <is>
          <t>Operating leases liabilities, Other current liabilities</t>
        </is>
      </c>
      <c r="B15" s="6" t="n">
        <v>1</v>
      </c>
      <c r="C15" s="6" t="n">
        <v>1</v>
      </c>
    </row>
    <row r="16">
      <c r="A16" s="4" t="inlineStr">
        <is>
          <t>Operating leases liabilities, Other liabilities</t>
        </is>
      </c>
      <c r="B16" s="6" t="n">
        <v>12</v>
      </c>
      <c r="C16" s="6" t="n">
        <v>8</v>
      </c>
    </row>
    <row r="17">
      <c r="A17" s="4" t="inlineStr">
        <is>
          <t>Operating leases liabilities, Total</t>
        </is>
      </c>
      <c r="B17" s="5" t="n">
        <v>13</v>
      </c>
      <c r="C17" s="5" t="n">
        <v>9</v>
      </c>
    </row>
    <row r="18">
      <c r="A18" s="4" t="inlineStr">
        <is>
          <t>Operating leases, Weighted average remaining lease term</t>
        </is>
      </c>
      <c r="B18" s="4" t="inlineStr">
        <is>
          <t>12 years</t>
        </is>
      </c>
      <c r="C18" s="4" t="inlineStr">
        <is>
          <t>11 years</t>
        </is>
      </c>
    </row>
    <row r="19">
      <c r="A19" s="4" t="inlineStr">
        <is>
          <t>Operating leases, Weighted average discount rate, percent</t>
        </is>
      </c>
      <c r="B19" s="9" t="n">
        <v>0.04</v>
      </c>
      <c r="C19" s="9" t="n">
        <v>0.04</v>
      </c>
    </row>
    <row r="20">
      <c r="A20" s="4" t="inlineStr">
        <is>
          <t>WPL [Member]</t>
        </is>
      </c>
      <c r="B20" s="4" t="inlineStr">
        <is>
          <t xml:space="preserve"> </t>
        </is>
      </c>
      <c r="C20" s="4" t="inlineStr">
        <is>
          <t xml:space="preserve"> </t>
        </is>
      </c>
    </row>
    <row r="21">
      <c r="A21" s="3" t="inlineStr">
        <is>
          <t>Leases [Line Items]</t>
        </is>
      </c>
      <c r="B21" s="4" t="inlineStr">
        <is>
          <t xml:space="preserve"> </t>
        </is>
      </c>
      <c r="C21" s="4" t="inlineStr">
        <is>
          <t xml:space="preserve"> </t>
        </is>
      </c>
    </row>
    <row r="22">
      <c r="A22" s="4" t="inlineStr">
        <is>
          <t>Operating leases assets, Property, plant and equipment, net</t>
        </is>
      </c>
      <c r="B22" s="5" t="n">
        <v>9</v>
      </c>
      <c r="C22" s="5" t="n">
        <v>6</v>
      </c>
    </row>
    <row r="23">
      <c r="A23" s="4" t="inlineStr">
        <is>
          <t>Operating leases liabilities, Other current liabilities</t>
        </is>
      </c>
      <c r="B23" s="6" t="n">
        <v>1</v>
      </c>
      <c r="C23" s="6" t="n">
        <v>1</v>
      </c>
    </row>
    <row r="24">
      <c r="A24" s="4" t="inlineStr">
        <is>
          <t>Operating leases liabilities, Other liabilities</t>
        </is>
      </c>
      <c r="B24" s="6" t="n">
        <v>8</v>
      </c>
      <c r="C24" s="6" t="n">
        <v>5</v>
      </c>
    </row>
    <row r="25">
      <c r="A25" s="4" t="inlineStr">
        <is>
          <t>Operating leases liabilities, Total</t>
        </is>
      </c>
      <c r="B25" s="5" t="n">
        <v>9</v>
      </c>
      <c r="C25" s="5" t="n">
        <v>6</v>
      </c>
    </row>
    <row r="26">
      <c r="A26" s="4" t="inlineStr">
        <is>
          <t>Operating leases, Weighted average remaining lease term</t>
        </is>
      </c>
      <c r="B26" s="4" t="inlineStr">
        <is>
          <t>12 years</t>
        </is>
      </c>
      <c r="C26" s="4" t="inlineStr">
        <is>
          <t>9 years</t>
        </is>
      </c>
    </row>
    <row r="27">
      <c r="A27" s="4" t="inlineStr">
        <is>
          <t>Operating leases, Weighted average discount rate, percent</t>
        </is>
      </c>
      <c r="B27" s="9" t="n">
        <v>0.04</v>
      </c>
      <c r="C27" s="9" t="n">
        <v>0.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Finance Lease) (Details) - USD ($) $ in Million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Finance lease assets, Property, plant and equipment, net</t>
        </is>
      </c>
      <c r="B4" s="5" t="n">
        <v>172</v>
      </c>
      <c r="C4" s="5" t="n">
        <v>133</v>
      </c>
      <c r="D4" s="4" t="inlineStr">
        <is>
          <t xml:space="preserve"> </t>
        </is>
      </c>
    </row>
    <row r="5">
      <c r="A5" s="4" t="inlineStr">
        <is>
          <t>Finance lease liabilities, Other current liabilities</t>
        </is>
      </c>
      <c r="B5" s="6" t="n">
        <v>0</v>
      </c>
      <c r="C5" s="6" t="n">
        <v>5</v>
      </c>
      <c r="D5" s="4" t="inlineStr">
        <is>
          <t xml:space="preserve"> </t>
        </is>
      </c>
    </row>
    <row r="6">
      <c r="A6" s="4" t="inlineStr">
        <is>
          <t>Finance lease liabilities, Other liabilities</t>
        </is>
      </c>
      <c r="B6" s="6" t="n">
        <v>172</v>
      </c>
      <c r="C6" s="6" t="n">
        <v>131</v>
      </c>
      <c r="D6" s="4" t="inlineStr">
        <is>
          <t xml:space="preserve"> </t>
        </is>
      </c>
    </row>
    <row r="7">
      <c r="A7" s="4" t="inlineStr">
        <is>
          <t>Finance lease liabilities, Total</t>
        </is>
      </c>
      <c r="B7" s="5" t="n">
        <v>172</v>
      </c>
      <c r="C7" s="5" t="n">
        <v>136</v>
      </c>
      <c r="D7" s="4" t="inlineStr">
        <is>
          <t xml:space="preserve"> </t>
        </is>
      </c>
    </row>
    <row r="8">
      <c r="A8" s="4" t="inlineStr">
        <is>
          <t>Finance lease, Remaining lease term</t>
        </is>
      </c>
      <c r="B8" s="4" t="inlineStr">
        <is>
          <t>33 years</t>
        </is>
      </c>
      <c r="C8" s="4" t="inlineStr">
        <is>
          <t>34 years</t>
        </is>
      </c>
      <c r="D8" s="4" t="inlineStr">
        <is>
          <t xml:space="preserve"> </t>
        </is>
      </c>
    </row>
    <row r="9">
      <c r="A9" s="4" t="inlineStr">
        <is>
          <t>Finance lease, Discount rate, percent</t>
        </is>
      </c>
      <c r="B9" s="9" t="n">
        <v>0.05</v>
      </c>
      <c r="C9" s="9" t="n">
        <v>0.05</v>
      </c>
      <c r="D9" s="4" t="inlineStr">
        <is>
          <t xml:space="preserve"> </t>
        </is>
      </c>
    </row>
    <row r="10">
      <c r="A10" s="4" t="inlineStr">
        <is>
          <t>Finance lease, Depreciation expense</t>
        </is>
      </c>
      <c r="B10" s="5" t="n">
        <v>1</v>
      </c>
      <c r="C10" s="5" t="n">
        <v>0</v>
      </c>
      <c r="D10" s="5" t="n">
        <v>0</v>
      </c>
    </row>
    <row r="11">
      <c r="A11" s="4" t="inlineStr">
        <is>
          <t>Finance lease, Interest expense</t>
        </is>
      </c>
      <c r="B11" s="6" t="n">
        <v>6</v>
      </c>
      <c r="C11" s="6" t="n">
        <v>3</v>
      </c>
      <c r="D11" s="6" t="n">
        <v>0</v>
      </c>
    </row>
    <row r="12">
      <c r="A12" s="4" t="inlineStr">
        <is>
          <t>Finance lease, Total expense</t>
        </is>
      </c>
      <c r="B12" s="5" t="n">
        <v>7</v>
      </c>
      <c r="C12" s="5" t="n">
        <v>3</v>
      </c>
      <c r="D12" s="6" t="n">
        <v>0</v>
      </c>
    </row>
    <row r="13">
      <c r="A13" s="4" t="inlineStr">
        <is>
          <t>Finance Lease, Right-of-Use Asset, Statement of Financial Position [Extensible Enumeration]</t>
        </is>
      </c>
      <c r="B13" s="4" t="inlineStr">
        <is>
          <t>Property, plant and equipment, net</t>
        </is>
      </c>
      <c r="C13" s="4" t="inlineStr">
        <is>
          <t>Property, plant and equipment, net</t>
        </is>
      </c>
      <c r="D13" s="4" t="inlineStr">
        <is>
          <t xml:space="preserve"> </t>
        </is>
      </c>
    </row>
    <row r="14">
      <c r="A14" s="4" t="inlineStr">
        <is>
          <t>Finance Lease, Liability, Current, Statement of Financial Position [Extensible Enumeration]</t>
        </is>
      </c>
      <c r="B14" s="4" t="inlineStr">
        <is>
          <t>Other</t>
        </is>
      </c>
      <c r="C14" s="4" t="inlineStr">
        <is>
          <t>Other</t>
        </is>
      </c>
      <c r="D14" s="4" t="inlineStr">
        <is>
          <t xml:space="preserve"> </t>
        </is>
      </c>
    </row>
    <row r="15">
      <c r="A15" s="4" t="inlineStr">
        <is>
          <t>Finance Lease, Liability, Noncurrent, Statement of Financial Position [Extensible Enumeration]</t>
        </is>
      </c>
      <c r="B15" s="4" t="inlineStr">
        <is>
          <t>Other</t>
        </is>
      </c>
      <c r="C15" s="4" t="inlineStr">
        <is>
          <t>Other</t>
        </is>
      </c>
      <c r="D15" s="4" t="inlineStr">
        <is>
          <t xml:space="preserve"> </t>
        </is>
      </c>
    </row>
    <row r="16">
      <c r="A16" s="4" t="inlineStr">
        <is>
          <t>Sheboygan Falls Energy Facility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Finance Lease, Right-of-Use Asset, Statement of Financial Position [Extensible Enumeration]</t>
        </is>
      </c>
      <c r="B18" s="4" t="inlineStr">
        <is>
          <t>Property, plant and equipment, net</t>
        </is>
      </c>
      <c r="C18" s="4" t="inlineStr">
        <is>
          <t>Property, plant and equipment, net</t>
        </is>
      </c>
      <c r="D18" s="4" t="inlineStr">
        <is>
          <t xml:space="preserve"> </t>
        </is>
      </c>
    </row>
    <row r="19">
      <c r="A19" s="4" t="inlineStr">
        <is>
          <t>Finance Lease, Liability, Current, Statement of Financial Position [Extensible Enumeration]</t>
        </is>
      </c>
      <c r="B19" s="4" t="inlineStr">
        <is>
          <t>Other</t>
        </is>
      </c>
      <c r="C19" s="4" t="inlineStr">
        <is>
          <t>Other</t>
        </is>
      </c>
      <c r="D19" s="4" t="inlineStr">
        <is>
          <t xml:space="preserve"> </t>
        </is>
      </c>
    </row>
    <row r="20">
      <c r="A20" s="4" t="inlineStr">
        <is>
          <t>Finance Lease, Liability, Noncurrent, Statement of Financial Position [Extensible Enumeration]</t>
        </is>
      </c>
      <c r="B20" s="4" t="inlineStr">
        <is>
          <t>Other</t>
        </is>
      </c>
      <c r="C20" s="4" t="inlineStr">
        <is>
          <t>Other</t>
        </is>
      </c>
      <c r="D20" s="4" t="inlineStr">
        <is>
          <t xml:space="preserve"> </t>
        </is>
      </c>
    </row>
    <row r="21">
      <c r="A21" s="4" t="inlineStr">
        <is>
          <t>Leased land for solar generation [Member]</t>
        </is>
      </c>
      <c r="B21" s="4" t="inlineStr">
        <is>
          <t xml:space="preserve"> </t>
        </is>
      </c>
      <c r="C21" s="4" t="inlineStr">
        <is>
          <t xml:space="preserve"> </t>
        </is>
      </c>
      <c r="D21" s="4" t="inlineStr">
        <is>
          <t xml:space="preserve"> </t>
        </is>
      </c>
    </row>
    <row r="22">
      <c r="A22" s="3" t="inlineStr">
        <is>
          <t>Leases [Line Items]</t>
        </is>
      </c>
      <c r="B22" s="4" t="inlineStr">
        <is>
          <t xml:space="preserve"> </t>
        </is>
      </c>
      <c r="C22" s="4" t="inlineStr">
        <is>
          <t xml:space="preserve"> </t>
        </is>
      </c>
      <c r="D22" s="4" t="inlineStr">
        <is>
          <t xml:space="preserve"> </t>
        </is>
      </c>
    </row>
    <row r="23">
      <c r="A23" s="4" t="inlineStr">
        <is>
          <t>Finance lease assets, Property, plant and equipment, net</t>
        </is>
      </c>
      <c r="B23" s="5" t="n">
        <v>172</v>
      </c>
      <c r="C23" s="5" t="n">
        <v>133</v>
      </c>
      <c r="D23" s="4" t="inlineStr">
        <is>
          <t xml:space="preserve"> </t>
        </is>
      </c>
    </row>
    <row r="24">
      <c r="A24" s="4" t="inlineStr">
        <is>
          <t>Finance lease liabilities, Other current liabilities</t>
        </is>
      </c>
      <c r="B24" s="6" t="n">
        <v>0</v>
      </c>
      <c r="C24" s="6" t="n">
        <v>5</v>
      </c>
      <c r="D24" s="4" t="inlineStr">
        <is>
          <t xml:space="preserve"> </t>
        </is>
      </c>
    </row>
    <row r="25">
      <c r="A25" s="4" t="inlineStr">
        <is>
          <t>Finance lease liabilities, Other liabilities</t>
        </is>
      </c>
      <c r="B25" s="5" t="n">
        <v>172</v>
      </c>
      <c r="C25" s="5" t="n">
        <v>131</v>
      </c>
      <c r="D25" s="4" t="inlineStr">
        <is>
          <t xml:space="preserve"> </t>
        </is>
      </c>
    </row>
    <row r="26">
      <c r="A26" s="4" t="inlineStr">
        <is>
          <t>Finance Lease, Right-of-Use Asset, Statement of Financial Position [Extensible Enumeration]</t>
        </is>
      </c>
      <c r="B26" s="4" t="inlineStr">
        <is>
          <t>Property, plant and equipment, net</t>
        </is>
      </c>
      <c r="C26" s="4" t="inlineStr">
        <is>
          <t>Property, plant and equipment, net</t>
        </is>
      </c>
      <c r="D26" s="4" t="inlineStr">
        <is>
          <t xml:space="preserve"> </t>
        </is>
      </c>
    </row>
    <row r="27">
      <c r="A27" s="4" t="inlineStr">
        <is>
          <t>Finance Lease, Liability, Current, Statement of Financial Position [Extensible Enumeration]</t>
        </is>
      </c>
      <c r="B27" s="4" t="inlineStr">
        <is>
          <t>Other</t>
        </is>
      </c>
      <c r="C27" s="4" t="inlineStr">
        <is>
          <t>Other</t>
        </is>
      </c>
      <c r="D27" s="4" t="inlineStr">
        <is>
          <t xml:space="preserve"> </t>
        </is>
      </c>
    </row>
    <row r="28">
      <c r="A28" s="4" t="inlineStr">
        <is>
          <t>Finance Lease, Liability, Noncurrent, Statement of Financial Position [Extensible Enumeration]</t>
        </is>
      </c>
      <c r="B28" s="4" t="inlineStr">
        <is>
          <t>Other</t>
        </is>
      </c>
      <c r="C28" s="4" t="inlineStr">
        <is>
          <t>Other</t>
        </is>
      </c>
      <c r="D28" s="4" t="inlineStr">
        <is>
          <t xml:space="preserve"> </t>
        </is>
      </c>
    </row>
    <row r="29">
      <c r="A29" s="4" t="inlineStr">
        <is>
          <t>IPL [Member]</t>
        </is>
      </c>
      <c r="B29" s="4" t="inlineStr">
        <is>
          <t xml:space="preserve"> </t>
        </is>
      </c>
      <c r="C29" s="4" t="inlineStr">
        <is>
          <t xml:space="preserve"> </t>
        </is>
      </c>
      <c r="D29" s="4" t="inlineStr">
        <is>
          <t xml:space="preserve"> </t>
        </is>
      </c>
    </row>
    <row r="30">
      <c r="A30" s="3" t="inlineStr">
        <is>
          <t>Leases [Line Items]</t>
        </is>
      </c>
      <c r="B30" s="4" t="inlineStr">
        <is>
          <t xml:space="preserve"> </t>
        </is>
      </c>
      <c r="C30" s="4" t="inlineStr">
        <is>
          <t xml:space="preserve"> </t>
        </is>
      </c>
      <c r="D30" s="4" t="inlineStr">
        <is>
          <t xml:space="preserve"> </t>
        </is>
      </c>
    </row>
    <row r="31">
      <c r="A31" s="4" t="inlineStr">
        <is>
          <t>Finance lease assets, Property, plant and equipment, net</t>
        </is>
      </c>
      <c r="B31" s="5" t="n">
        <v>33</v>
      </c>
      <c r="C31" s="5" t="n">
        <v>0</v>
      </c>
      <c r="D31" s="4" t="inlineStr">
        <is>
          <t xml:space="preserve"> </t>
        </is>
      </c>
    </row>
    <row r="32">
      <c r="A32" s="4" t="inlineStr">
        <is>
          <t>Finance lease liabilities, Other current liabilities</t>
        </is>
      </c>
      <c r="B32" s="6" t="n">
        <v>0</v>
      </c>
      <c r="C32" s="4" t="inlineStr">
        <is>
          <t xml:space="preserve"> </t>
        </is>
      </c>
      <c r="D32" s="4" t="inlineStr">
        <is>
          <t xml:space="preserve"> </t>
        </is>
      </c>
    </row>
    <row r="33">
      <c r="A33" s="4" t="inlineStr">
        <is>
          <t>Finance lease liabilities, Other liabilities</t>
        </is>
      </c>
      <c r="B33" s="6" t="n">
        <v>33</v>
      </c>
      <c r="C33" s="6" t="n">
        <v>0</v>
      </c>
      <c r="D33" s="4" t="inlineStr">
        <is>
          <t xml:space="preserve"> </t>
        </is>
      </c>
    </row>
    <row r="34">
      <c r="A34" s="4" t="inlineStr">
        <is>
          <t>Finance lease liabilities, Total</t>
        </is>
      </c>
      <c r="B34" s="5" t="n">
        <v>33</v>
      </c>
      <c r="C34" s="6" t="n">
        <v>0</v>
      </c>
      <c r="D34" s="4" t="inlineStr">
        <is>
          <t xml:space="preserve"> </t>
        </is>
      </c>
    </row>
    <row r="35">
      <c r="A35" s="4" t="inlineStr">
        <is>
          <t>Finance lease, Remaining lease term</t>
        </is>
      </c>
      <c r="B35" s="4" t="inlineStr">
        <is>
          <t>29 years</t>
        </is>
      </c>
      <c r="C35" s="4" t="inlineStr">
        <is>
          <t xml:space="preserve"> </t>
        </is>
      </c>
      <c r="D35" s="4" t="inlineStr">
        <is>
          <t xml:space="preserve"> </t>
        </is>
      </c>
    </row>
    <row r="36">
      <c r="A36" s="4" t="inlineStr">
        <is>
          <t>Finance lease, Discount rate, percent</t>
        </is>
      </c>
      <c r="B36" s="9" t="n">
        <v>0.05</v>
      </c>
      <c r="C36" s="4" t="inlineStr">
        <is>
          <t xml:space="preserve"> </t>
        </is>
      </c>
      <c r="D36" s="4" t="inlineStr">
        <is>
          <t xml:space="preserve"> </t>
        </is>
      </c>
    </row>
    <row r="37">
      <c r="A37" s="4" t="inlineStr">
        <is>
          <t>Finance lease, Depreciation expense</t>
        </is>
      </c>
      <c r="B37" s="5" t="n">
        <v>0</v>
      </c>
      <c r="C37" s="6" t="n">
        <v>0</v>
      </c>
      <c r="D37" s="6" t="n">
        <v>0</v>
      </c>
    </row>
    <row r="38">
      <c r="A38" s="4" t="inlineStr">
        <is>
          <t>Finance lease, Interest expense</t>
        </is>
      </c>
      <c r="B38" s="6" t="n">
        <v>1</v>
      </c>
      <c r="C38" s="6" t="n">
        <v>0</v>
      </c>
      <c r="D38" s="6" t="n">
        <v>0</v>
      </c>
    </row>
    <row r="39">
      <c r="A39" s="4" t="inlineStr">
        <is>
          <t>Finance lease, Total expense</t>
        </is>
      </c>
      <c r="B39" s="6" t="n">
        <v>1</v>
      </c>
      <c r="C39" s="6" t="n">
        <v>0</v>
      </c>
      <c r="D39" s="6" t="n">
        <v>0</v>
      </c>
    </row>
    <row r="40">
      <c r="A40" s="4" t="inlineStr">
        <is>
          <t>IPL [Member] | Leased land for solar generation [Member]</t>
        </is>
      </c>
      <c r="B40" s="4" t="inlineStr">
        <is>
          <t xml:space="preserve"> </t>
        </is>
      </c>
      <c r="C40" s="4" t="inlineStr">
        <is>
          <t xml:space="preserve"> </t>
        </is>
      </c>
      <c r="D40" s="4" t="inlineStr">
        <is>
          <t xml:space="preserve"> </t>
        </is>
      </c>
    </row>
    <row r="41">
      <c r="A41" s="3" t="inlineStr">
        <is>
          <t>Leases [Line Items]</t>
        </is>
      </c>
      <c r="B41" s="4" t="inlineStr">
        <is>
          <t xml:space="preserve"> </t>
        </is>
      </c>
      <c r="C41" s="4" t="inlineStr">
        <is>
          <t xml:space="preserve"> </t>
        </is>
      </c>
      <c r="D41" s="4" t="inlineStr">
        <is>
          <t xml:space="preserve"> </t>
        </is>
      </c>
    </row>
    <row r="42">
      <c r="A42" s="4" t="inlineStr">
        <is>
          <t>Finance lease assets, Property, plant and equipment, net</t>
        </is>
      </c>
      <c r="B42" s="6" t="n">
        <v>33</v>
      </c>
      <c r="C42" s="6" t="n">
        <v>0</v>
      </c>
      <c r="D42" s="4" t="inlineStr">
        <is>
          <t xml:space="preserve"> </t>
        </is>
      </c>
    </row>
    <row r="43">
      <c r="A43" s="4" t="inlineStr">
        <is>
          <t>Finance lease liabilities, Other current liabilities</t>
        </is>
      </c>
      <c r="B43" s="6" t="n">
        <v>0</v>
      </c>
      <c r="C43" s="6" t="n">
        <v>0</v>
      </c>
      <c r="D43" s="4" t="inlineStr">
        <is>
          <t xml:space="preserve"> </t>
        </is>
      </c>
    </row>
    <row r="44">
      <c r="A44" s="4" t="inlineStr">
        <is>
          <t>Finance lease liabilities, Other liabilities</t>
        </is>
      </c>
      <c r="B44" s="6" t="n">
        <v>33</v>
      </c>
      <c r="C44" s="6" t="n">
        <v>0</v>
      </c>
      <c r="D44" s="4" t="inlineStr">
        <is>
          <t xml:space="preserve"> </t>
        </is>
      </c>
    </row>
    <row r="45">
      <c r="A45" s="4" t="inlineStr">
        <is>
          <t>WPL [Member]</t>
        </is>
      </c>
      <c r="B45" s="4" t="inlineStr">
        <is>
          <t xml:space="preserve"> </t>
        </is>
      </c>
      <c r="C45" s="4" t="inlineStr">
        <is>
          <t xml:space="preserve"> </t>
        </is>
      </c>
      <c r="D45" s="4" t="inlineStr">
        <is>
          <t xml:space="preserve"> </t>
        </is>
      </c>
    </row>
    <row r="46">
      <c r="A46" s="3" t="inlineStr">
        <is>
          <t>Leases [Line Items]</t>
        </is>
      </c>
      <c r="B46" s="4" t="inlineStr">
        <is>
          <t xml:space="preserve"> </t>
        </is>
      </c>
      <c r="C46" s="4" t="inlineStr">
        <is>
          <t xml:space="preserve"> </t>
        </is>
      </c>
      <c r="D46" s="4" t="inlineStr">
        <is>
          <t xml:space="preserve"> </t>
        </is>
      </c>
    </row>
    <row r="47">
      <c r="A47" s="4" t="inlineStr">
        <is>
          <t>Finance lease assets, Property, plant and equipment, net</t>
        </is>
      </c>
      <c r="B47" s="6" t="n">
        <v>218</v>
      </c>
      <c r="C47" s="6" t="n">
        <v>148</v>
      </c>
      <c r="D47" s="4" t="inlineStr">
        <is>
          <t xml:space="preserve"> </t>
        </is>
      </c>
    </row>
    <row r="48">
      <c r="A48" s="4" t="inlineStr">
        <is>
          <t>Finance lease liabilities, Other current liabilities</t>
        </is>
      </c>
      <c r="B48" s="6" t="n">
        <v>11</v>
      </c>
      <c r="C48" s="6" t="n">
        <v>17</v>
      </c>
      <c r="D48" s="4" t="inlineStr">
        <is>
          <t xml:space="preserve"> </t>
        </is>
      </c>
    </row>
    <row r="49">
      <c r="A49" s="4" t="inlineStr">
        <is>
          <t>Finance lease liabilities, Other liabilities</t>
        </is>
      </c>
      <c r="B49" s="6" t="n">
        <v>217</v>
      </c>
      <c r="C49" s="6" t="n">
        <v>150</v>
      </c>
      <c r="D49" s="4" t="inlineStr">
        <is>
          <t xml:space="preserve"> </t>
        </is>
      </c>
    </row>
    <row r="50">
      <c r="A50" s="4" t="inlineStr">
        <is>
          <t>Finance lease liabilities, Total</t>
        </is>
      </c>
      <c r="B50" s="5" t="n">
        <v>228</v>
      </c>
      <c r="C50" s="5" t="n">
        <v>167</v>
      </c>
      <c r="D50" s="4" t="inlineStr">
        <is>
          <t xml:space="preserve"> </t>
        </is>
      </c>
    </row>
    <row r="51">
      <c r="A51" s="4" t="inlineStr">
        <is>
          <t>Finance lease, Remaining lease term</t>
        </is>
      </c>
      <c r="B51" s="4" t="inlineStr">
        <is>
          <t>27 years</t>
        </is>
      </c>
      <c r="C51" s="4" t="inlineStr">
        <is>
          <t>28 years</t>
        </is>
      </c>
      <c r="D51" s="4" t="inlineStr">
        <is>
          <t xml:space="preserve"> </t>
        </is>
      </c>
    </row>
    <row r="52">
      <c r="A52" s="4" t="inlineStr">
        <is>
          <t>Finance lease, Discount rate, percent</t>
        </is>
      </c>
      <c r="B52" s="9" t="n">
        <v>0.05</v>
      </c>
      <c r="C52" s="9" t="n">
        <v>0.05</v>
      </c>
      <c r="D52" s="4" t="inlineStr">
        <is>
          <t xml:space="preserve"> </t>
        </is>
      </c>
    </row>
    <row r="53">
      <c r="A53" s="4" t="inlineStr">
        <is>
          <t>Finance lease, Depreciation expense</t>
        </is>
      </c>
      <c r="B53" s="5" t="n">
        <v>6</v>
      </c>
      <c r="C53" s="5" t="n">
        <v>6</v>
      </c>
      <c r="D53" s="6" t="n">
        <v>6</v>
      </c>
    </row>
    <row r="54">
      <c r="A54" s="4" t="inlineStr">
        <is>
          <t>Finance lease, Interest expense</t>
        </is>
      </c>
      <c r="B54" s="6" t="n">
        <v>8</v>
      </c>
      <c r="C54" s="6" t="n">
        <v>7</v>
      </c>
      <c r="D54" s="6" t="n">
        <v>5</v>
      </c>
    </row>
    <row r="55">
      <c r="A55" s="4" t="inlineStr">
        <is>
          <t>Finance lease, Total expense</t>
        </is>
      </c>
      <c r="B55" s="6" t="n">
        <v>14</v>
      </c>
      <c r="C55" s="6" t="n">
        <v>13</v>
      </c>
      <c r="D55" s="5" t="n">
        <v>11</v>
      </c>
    </row>
    <row r="56">
      <c r="A56" s="4" t="inlineStr">
        <is>
          <t>WPL [Member] | Sheboygan Falls Energy Facility [Member]</t>
        </is>
      </c>
      <c r="B56" s="4" t="inlineStr">
        <is>
          <t xml:space="preserve"> </t>
        </is>
      </c>
      <c r="C56" s="4" t="inlineStr">
        <is>
          <t xml:space="preserve"> </t>
        </is>
      </c>
      <c r="D56" s="4" t="inlineStr">
        <is>
          <t xml:space="preserve"> </t>
        </is>
      </c>
    </row>
    <row r="57">
      <c r="A57" s="3" t="inlineStr">
        <is>
          <t>Leases [Line Items]</t>
        </is>
      </c>
      <c r="B57" s="4" t="inlineStr">
        <is>
          <t xml:space="preserve"> </t>
        </is>
      </c>
      <c r="C57" s="4" t="inlineStr">
        <is>
          <t xml:space="preserve"> </t>
        </is>
      </c>
      <c r="D57" s="4" t="inlineStr">
        <is>
          <t xml:space="preserve"> </t>
        </is>
      </c>
    </row>
    <row r="58">
      <c r="A58" s="4" t="inlineStr">
        <is>
          <t>Finance lease assets, Property, plant and equipment, net</t>
        </is>
      </c>
      <c r="B58" s="6" t="n">
        <v>79</v>
      </c>
      <c r="C58" s="6" t="n">
        <v>15</v>
      </c>
      <c r="D58" s="4" t="inlineStr">
        <is>
          <t xml:space="preserve"> </t>
        </is>
      </c>
    </row>
    <row r="59">
      <c r="A59" s="4" t="inlineStr">
        <is>
          <t>Finance lease liabilities, Other current liabilities</t>
        </is>
      </c>
      <c r="B59" s="6" t="n">
        <v>11</v>
      </c>
      <c r="C59" s="6" t="n">
        <v>12</v>
      </c>
      <c r="D59" s="4" t="inlineStr">
        <is>
          <t xml:space="preserve"> </t>
        </is>
      </c>
    </row>
    <row r="60">
      <c r="A60" s="4" t="inlineStr">
        <is>
          <t>Finance lease liabilities, Other liabilities</t>
        </is>
      </c>
      <c r="B60" s="6" t="n">
        <v>78</v>
      </c>
      <c r="C60" s="6" t="n">
        <v>19</v>
      </c>
      <c r="D60" s="4" t="inlineStr">
        <is>
          <t xml:space="preserve"> </t>
        </is>
      </c>
    </row>
    <row r="61">
      <c r="A61" s="4" t="inlineStr">
        <is>
          <t>WPL [Member] | Leased land for solar generation [Member]</t>
        </is>
      </c>
      <c r="B61" s="4" t="inlineStr">
        <is>
          <t xml:space="preserve"> </t>
        </is>
      </c>
      <c r="C61" s="4" t="inlineStr">
        <is>
          <t xml:space="preserve"> </t>
        </is>
      </c>
      <c r="D61" s="4" t="inlineStr">
        <is>
          <t xml:space="preserve"> </t>
        </is>
      </c>
    </row>
    <row r="62">
      <c r="A62" s="3" t="inlineStr">
        <is>
          <t>Leases [Line Items]</t>
        </is>
      </c>
      <c r="B62" s="4" t="inlineStr">
        <is>
          <t xml:space="preserve"> </t>
        </is>
      </c>
      <c r="C62" s="4" t="inlineStr">
        <is>
          <t xml:space="preserve"> </t>
        </is>
      </c>
      <c r="D62" s="4" t="inlineStr">
        <is>
          <t xml:space="preserve"> </t>
        </is>
      </c>
    </row>
    <row r="63">
      <c r="A63" s="4" t="inlineStr">
        <is>
          <t>Finance lease assets, Property, plant and equipment, net</t>
        </is>
      </c>
      <c r="B63" s="6" t="n">
        <v>139</v>
      </c>
      <c r="C63" s="6" t="n">
        <v>133</v>
      </c>
      <c r="D63" s="4" t="inlineStr">
        <is>
          <t xml:space="preserve"> </t>
        </is>
      </c>
    </row>
    <row r="64">
      <c r="A64" s="4" t="inlineStr">
        <is>
          <t>Finance lease liabilities, Other current liabilities</t>
        </is>
      </c>
      <c r="B64" s="6" t="n">
        <v>0</v>
      </c>
      <c r="C64" s="6" t="n">
        <v>5</v>
      </c>
      <c r="D64" s="4" t="inlineStr">
        <is>
          <t xml:space="preserve"> </t>
        </is>
      </c>
    </row>
    <row r="65">
      <c r="A65" s="4" t="inlineStr">
        <is>
          <t>Finance lease liabilities, Other liabilities</t>
        </is>
      </c>
      <c r="B65" s="5" t="n">
        <v>139</v>
      </c>
      <c r="C65" s="5" t="n">
        <v>131</v>
      </c>
      <c r="D6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SUMMARY OF SIGNIFICANT ACCOUNTING POLICIES(a) General - Description of Business - Alliant Energy’s financial statements include the accounts of Alliant Energy and its consolidated subsidiaries. Alliant Energy is a Midwest U.S. energy holding company, whose primary wholly-owned subsidiaries are IPL, WPL, AEF and Corporate Services. IPL’s financial statements include the accounts of IPL and its consolidated subsidiaries, including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WPL’s financial statements include the accounts of WPL and its consolidated subsidiaries.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vero, ATI, corporate venture investments, a non-utility wind farm, the Sheboygan Falls Energy Facility and other non-utility holdings. Travero includes a short-line rail freight service in Iowa; a Mississippi River barge, rail and truck freight terminal in Illinois; freight brokerage services; wind turbine blade recycling services; and a rail-served warehouse in Iowa. ATI, a wholly-owned subsidiary of AEF, holds all of Alliant Energy’s interest in ATC Holdings. Corporate venture investments includes various minority ownership interests in regional and national venture funds, including a global coalition of energy companies working together to help advance the transition towards a cleaner, more sustainable, and inclusive energy future, by identifying and researching innovative technologies and business models within the emerging energy economy. The non-utility wind farm includes a 50% cash equity ownership interest in a 225 MW wind farm located in Oklahoma. The Sheboygan Falls Energy Facility is a 347 MW, simple-cycle, natural gas-fired EGU near Sheboygan Falls, Wisconsin, which is currently leased to WPL through 2039.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practices of FERC and state commissions having regulatory jurisdiction. Certain prior period amounts in the Financial Statements and Notes have been reclassified to conform to the current period presentation for comparative purpose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IPL and WPL entered into agreements to transfer renewable tax credits from certain wind, solar and battery storage facilities to other corporate taxpayers in exchange for cash. Alliant Energy, IPL and WPL have elected to record transfers of renewable tax credits as part of income tax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A majority of the differences between actual renewable tax credits and renewable tax credits used to determine rates are recorded in regulatory assets or regulatory liabilities on the balance sheets until they are reflected in future billings to customers. The cash received from the transfer of renewable tax credits is recorded in cash flows from operating activities. Refer to Notes 12 and 17(d) for further discussion of the transfer of renewable tax credits to other corporate taxpayers, including related valuation allowances and indemnification requirements, respectively. Cash and cash equivalents include short-term liquid investments that have original maturities of less than 90 days. At December 31, 2023, Alliant Energy’s and IPL’s cash and cash equivalents included $45 million of money market fund investments, with a weighted average interest rate of 5%. At December 31, 2023 and 2022, Alliant Energy’s restricted cash related to requirements in Sheboygan Power, LLC’s debt agreement. 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3 2022 2021 IPL (Wind generation CWIP) 6.9% 6.9% 7.0% IPL (other CWIP) 7.0% 7.0% 7.2% WPL (retail jurisdiction) 7.4% 7.0% 7.0% WPL (wholesale jurisdiction) 7.1% 6.2% 5.6%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apply its AFUDC rates to 100% of the retail portion of the CWIP balances for construction projects requiring a CA or CPCN that were approved by the PSCW after its then most recent rate order, including the first and second solar generation CAs.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3,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recovers a return of, as well as earns a return on, its wind generation placed in service in 2019 and 2020 from its retail electric customers through a renewable energy rider. Other applicable costs and tax benefits associated with this wind generation, excluding operation and maintenance expenses, are also included in the rider. This cost recovery mechanism provides for annual adjustments to electric rates charged to IPL’s retail electric customers for actual renewable energy costs and tax benefits. Changes in the under-/over-collection of these costs a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 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commodity derivative instruments. Refer to Notes 15 , 16 and 17(f) for further discussion of derivatives and related credit risk.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 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 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t>
        </is>
      </c>
    </row>
    <row r="4">
      <c r="A4" s="4" t="inlineStr">
        <is>
          <t>IPL [Member]</t>
        </is>
      </c>
      <c r="B4" s="4" t="inlineStr">
        <is>
          <t xml:space="preserve"> </t>
        </is>
      </c>
    </row>
    <row r="5">
      <c r="A5" s="4" t="inlineStr">
        <is>
          <t>Summary Of Significant Accounting Policies</t>
        </is>
      </c>
      <c r="B5" s="4" t="inlineStr">
        <is>
          <t>SUMMARY OF SIGNIFICANT ACCOUNTING POLICIES(a) General - Description of Business - Alliant Energy’s financial statements include the accounts of Alliant Energy and its consolidated subsidiaries. Alliant Energy is a Midwest U.S. energy holding company, whose primary wholly-owned subsidiaries are IPL, WPL, AEF and Corporate Services. IPL’s financial statements include the accounts of IPL and its consolidated subsidiaries, including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WPL’s financial statements include the accounts of WPL and its consolidated subsidiaries.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vero, ATI, corporate venture investments, a non-utility wind farm, the Sheboygan Falls Energy Facility and other non-utility holdings. Travero includes a short-line rail freight service in Iowa; a Mississippi River barge, rail and truck freight terminal in Illinois; freight brokerage services; wind turbine blade recycling services; and a rail-served warehouse in Iowa. ATI, a wholly-owned subsidiary of AEF, holds all of Alliant Energy’s interest in ATC Holdings. Corporate venture investments includes various minority ownership interests in regional and national venture funds, including a global coalition of energy companies working together to help advance the transition towards a cleaner, more sustainable, and inclusive energy future, by identifying and researching innovative technologies and business models within the emerging energy economy. The non-utility wind farm includes a 50% cash equity ownership interest in a 225 MW wind farm located in Oklahoma. The Sheboygan Falls Energy Facility is a 347 MW, simple-cycle, natural gas-fired EGU near Sheboygan Falls, Wisconsin, which is currently leased to WPL through 2039.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practices of FERC and state commissions having regulatory jurisdiction. Certain prior period amounts in the Financial Statements and Notes have been reclassified to conform to the current period presentation for comparative purpose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IPL and WPL entered into agreements to transfer renewable tax credits from certain wind, solar and battery storage facilities to other corporate taxpayers in exchange for cash. Alliant Energy, IPL and WPL have elected to record transfers of renewable tax credits as part of income tax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A majority of the differences between actual renewable tax credits and renewable tax credits used to determine rates are recorded in regulatory assets or regulatory liabilities on the balance sheets until they are reflected in future billings to customers. The cash received from the transfer of renewable tax credits is recorded in cash flows from operating activities. Refer to Notes 12 and 17(d) for further discussion of the transfer of renewable tax credits to other corporate taxpayers, including related valuation allowances and indemnification requirements, respectively. Cash and cash equivalents include short-term liquid investments that have original maturities of less than 90 days. At December 31, 2023, Alliant Energy’s and IPL’s cash and cash equivalents included $45 million of money market fund investments, with a weighted average interest rate of 5%. At December 31, 2023 and 2022, Alliant Energy’s restricted cash related to requirements in Sheboygan Power, LLC’s debt agreement. 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3 2022 2021 IPL (Wind generation CWIP) 6.9% 6.9% 7.0% IPL (other CWIP) 7.0% 7.0% 7.2% WPL (retail jurisdiction) 7.4% 7.0% 7.0% WPL (wholesale jurisdiction) 7.1% 6.2% 5.6%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apply its AFUDC rates to 100% of the retail portion of the CWIP balances for construction projects requiring a CA or CPCN that were approved by the PSCW after its then most recent rate order, including the first and second solar generation CAs.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3,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recovers a return of, as well as earns a return on, its wind generation placed in service in 2019 and 2020 from its retail electric customers through a renewable energy rider. Other applicable costs and tax benefits associated with this wind generation, excluding operation and maintenance expenses, are also included in the rider. This cost recovery mechanism provides for annual adjustments to electric rates charged to IPL’s retail electric customers for actual renewable energy costs and tax benefits. Changes in the under-/over-collection of these costs a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 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commodity derivative instruments. Refer to Notes 15 , 16 and 17(f) for further discussion of derivatives and related credit risk.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 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 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t>
        </is>
      </c>
    </row>
    <row r="6">
      <c r="A6" s="4" t="inlineStr">
        <is>
          <t>WPL [Member]</t>
        </is>
      </c>
      <c r="B6" s="4" t="inlineStr">
        <is>
          <t xml:space="preserve"> </t>
        </is>
      </c>
    </row>
    <row r="7">
      <c r="A7" s="4" t="inlineStr">
        <is>
          <t>Summary Of Significant Accounting Policies</t>
        </is>
      </c>
      <c r="B7" s="4" t="inlineStr">
        <is>
          <t>SUMMARY OF SIGNIFICANT ACCOUNTING POLICIES(a) General - Description of Business - Alliant Energy’s financial statements include the accounts of Alliant Energy and its consolidated subsidiaries. Alliant Energy is a Midwest U.S. energy holding company, whose primary wholly-owned subsidiaries are IPL, WPL, AEF and Corporate Services. IPL’s financial statements include the accounts of IPL and its consolidated subsidiaries, including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WPL’s financial statements include the accounts of WPL and its consolidated subsidiaries.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vero, ATI, corporate venture investments, a non-utility wind farm, the Sheboygan Falls Energy Facility and other non-utility holdings. Travero includes a short-line rail freight service in Iowa; a Mississippi River barge, rail and truck freight terminal in Illinois; freight brokerage services; wind turbine blade recycling services; and a rail-served warehouse in Iowa. ATI, a wholly-owned subsidiary of AEF, holds all of Alliant Energy’s interest in ATC Holdings. Corporate venture investments includes various minority ownership interests in regional and national venture funds, including a global coalition of energy companies working together to help advance the transition towards a cleaner, more sustainable, and inclusive energy future, by identifying and researching innovative technologies and business models within the emerging energy economy. The non-utility wind farm includes a 50% cash equity ownership interest in a 225 MW wind farm located in Oklahoma. The Sheboygan Falls Energy Facility is a 347 MW, simple-cycle, natural gas-fired EGU near Sheboygan Falls, Wisconsin, which is currently leased to WPL through 2039.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practices of FERC and state commissions having regulatory jurisdiction. Certain prior period amounts in the Financial Statements and Notes have been reclassified to conform to the current period presentation for comparative purpose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allow the impact of certain deferred tax expenses (benefits) to be included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The flow-through method of accounting is used for investment tax credits. Certain federal investment tax credits related to utility property, plant and equipment are subject to statutory tax normalization rules limiting how they may be treated in rate-making. As appropriate to reflect the rate-making practices, investment tax credits are deferred and amortized over the book depreciable lives of the related property or other period prescribed by rate regulation.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Inflation Reduction Act of 2022 provides the ability to transfer renewable tax credits to other corporate taxpayers. In 2023, IPL and WPL entered into agreements to transfer renewable tax credits from certain wind, solar and battery storage facilities to other corporate taxpayers in exchange for cash. Alliant Energy, IPL and WPL have elected to record transfers of renewable tax credits as part of income taxes. For renewable tax credits subject to future transfer, a valuation allowance is recorded for the difference between the tax value of the credits and the expected sales price. Renewable tax credits and any related valuation allowances are derecognized when control of the tax credits is transferred to other corporate taxpayers. A majority of the differences between actual renewable tax credits and renewable tax credits used to determine rates are recorded in regulatory assets or regulatory liabilities on the balance sheets until they are reflected in future billings to customers. The cash received from the transfer of renewable tax credits is recorded in cash flows from operating activities. Refer to Notes 12 and 17(d) for further discussion of the transfer of renewable tax credits to other corporate taxpayers, including related valuation allowances and indemnification requirements, respectively. Cash and cash equivalents include short-term liquid investments that have original maturities of less than 90 days. At December 31, 2023, Alliant Energy’s and IPL’s cash and cash equivalents included $45 million of money market fund investments, with a weighted average interest rate of 5%. At December 31, 2023 and 2022, Alliant Energy’s restricted cash related to requirements in Sheboygan Power, LLC’s debt agreement. Utility Plant - General - Utility plant is recorded at the original cost of acquisition or construction, which includes material, labor, contractor services, AFUDC and allocable overheads, such as supervision, engineering, certain administrative costs directly related to construction,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23 2022 2021 2023 2022 2021 Electric - generation 3.3% 3.4% 3.4% 3.0% 3.4% 3.5% Electric - distribution 2.8% 2.8% 2.9% 2.7% 2.5% 2.6% Electric - other 5.6% 5.7% 5.7% 6.3% 6.8% 7.4% Gas 3.3% 3.3% 3.3% 2.5% 2.4% 2.4% Other 6.2% 6.1% 6.1% 4.6% 4.9% 5.4%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23 2022 2021 IPL (Wind generation CWIP) 6.9% 6.9% 7.0% IPL (other CWIP) 7.0% 7.0% 7.2% WPL (retail jurisdiction) 7.4% 7.0% 7.0% WPL (wholesale jurisdiction) 7.1% 6.2% 5.6% In accordance with their respective regulatory commission decisions, IPL applies its AFUDC rates to 100% of applicable CWIP balances, and WPL generally applies its AFUDC rates to 50% of applicable CWIP balances and the remaining 50% of applicable CWIP balances earns a return on such balances as part of its rate base. WPL may apply its AFUDC rates to 100% of the retail portion of the CWIP balances for construction projects requiring a CA or CPCN that were approved by the PSCW after its then most recent rate order, including the first and second solar generation CAs.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recorded at the end of each reporting period based on estimated amounts of energy delivered to customers but not yet billed.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23,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vero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primarily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capacity revenues are refunded to IPL's retail electric customers through changes in base rates determined during periodic rate proceedings, and to IPL and WPL's wholesale electric customers through annual changes in base rates determined by a formula rate structure. Electric capacity revenues are refunded to WPL's retail electric customers through its fuel cost recovery mechanism.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periodic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periodically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energy efficiency and demand response cost recovery factor tariffs, which are revised annually and include a reconciliation to eliminate any under-/over-collection of energy efficiency costs from prior periods. Pursuant to escrow accounting treatment approved by the PSCW, the difference between actual energy efficiency costs incurred by WPL and the amount collected from its retail electric and gas customers is recovered through changes in base rates determined during periodic rate proceedings, and reconciliations eliminate any under-/over-collection of energy efficiency costs from prior period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IPL recovers a return of, as well as earns a return on, its wind generation placed in service in 2019 and 2020 from its retail electric customers through a renewable energy rider. Other applicable costs and tax benefits associated with this wind generation, excluding operation and maintenance expenses, are also included in the rider. This cost recovery mechanism provides for annual adjustments to electric rates charged to IPL’s retail electric customers for actual renewable energy costs and tax benefits. Changes in the under-/over-collection of these costs are recognized in “Electric utility revenue” in Alliant Energy’s and IPL’s income statements. The cumulative effects of the under-/over-collection of these costs for IPL are recorded in regulatory assets or regulatory liabilities on Alliant Energy’s and IPL’s balance sheets until they are reflected in future billings to customers. Financial instruments are periodically used for risk management purposes to mitigate exposures to fluctuations in certain commodity prices, transmission congestion costs and interest rates. The fair value of those financial instruments that are determined to be derivatives are recorded as assets or liabilities on the balance sheets. Certain commodity purchase and sales contracts qualified for and were designated under the normal purchase and sale exception, and we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commodity derivative instruments. Refer to Notes 15 , 16 and 17(f) for further discussion of derivatives and related credit risk.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or are only allowed a partial return on, the carrying value of their regulated property, plant and equipment that is under construction, has been recently completed or is probable of abandonment, or conclude it is probable recovery or a full return will be disallowed, then an impairment charge is recognized.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Revisions in estimated cash flows for IPL’s and WPL’s regulated operations are recorded as an increase or decrease to the ARO liability, with an offset to the asset cost, unless the asset is already retired and then the offset is recorded to regulatory assets or regulatory liabilitie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recovered as a component of depreciation rates pursuant to PSCW and FERC orders. Upon settlement of the ARO liability, an entity settles the obligation for its recorded amount or incurs a gain or loss. Any gains or losses related to AROs for IPL’s and WPL’s regulated operations are recorded to regulatory liabilities or regulatory assets on the balance sheets. Debt issuance costs and debt premiums or discounts are presented on the balance sheets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 Current expected credit losses are estimated for trade and other receivables and credit exposures on guarantees of the performance by third parties. The current expected credit losses for short-term trade receivables are based on estimates of losses resulting from the inability of customers to make required payments. The methodology used to estimate losses is based on historical write-offs, regional economic conditions, significant events that could impact collectability, such as significant weather related matters and related regulatory actions, and actual and forecasted changes to the accounts receivable aging portfolio and write-offs. The current expected credit losses related to guarantees of the performance by third parties are estimated using both quantitative and qualitative information, which utilizes potential outcomes in a range of possible estimated amounts. 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 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Liabilities Arising from Obtaining Leased Assets (Details) - USD ($) $ in Millions</t>
        </is>
      </c>
      <c r="B1" s="2" t="inlineStr">
        <is>
          <t>12 Months Ended</t>
        </is>
      </c>
    </row>
    <row r="2">
      <c r="B2" s="2" t="inlineStr">
        <is>
          <t>Dec. 31, 2023</t>
        </is>
      </c>
      <c r="C2" s="2" t="inlineStr">
        <is>
          <t>Dec. 31, 2022</t>
        </is>
      </c>
    </row>
    <row r="3">
      <c r="A3" s="3" t="inlineStr">
        <is>
          <t>Leases [Line Items]</t>
        </is>
      </c>
      <c r="B3" s="4" t="inlineStr">
        <is>
          <t xml:space="preserve"> </t>
        </is>
      </c>
      <c r="C3" s="4" t="inlineStr">
        <is>
          <t xml:space="preserve"> </t>
        </is>
      </c>
    </row>
    <row r="4">
      <c r="A4" s="4" t="inlineStr">
        <is>
          <t>Finance lease liabilities arising from obtaining leased assets</t>
        </is>
      </c>
      <c r="B4" s="5" t="n">
        <v>34</v>
      </c>
      <c r="C4" s="5" t="n">
        <v>125</v>
      </c>
    </row>
    <row r="5">
      <c r="A5" s="4" t="inlineStr">
        <is>
          <t>IPL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Finance lease liabilities arising from obtaining leased assets</t>
        </is>
      </c>
      <c r="B7" s="6" t="n">
        <v>33</v>
      </c>
      <c r="C7" s="6" t="n">
        <v>0</v>
      </c>
    </row>
    <row r="8">
      <c r="A8" s="4" t="inlineStr">
        <is>
          <t>WPL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Finance lease liabilities arising from obtaining leased assets</t>
        </is>
      </c>
      <c r="B10" s="5" t="n">
        <v>71</v>
      </c>
      <c r="C10" s="5" t="n">
        <v>1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Expected Maturities of Operating and Finance Lease Liabilities (Details) - USD ($) $ in Millions</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Operating Leases Liability, 2024</t>
        </is>
      </c>
      <c r="B3" s="5" t="n">
        <v>3</v>
      </c>
      <c r="C3" s="4" t="inlineStr">
        <is>
          <t xml:space="preserve"> </t>
        </is>
      </c>
    </row>
    <row r="4">
      <c r="A4" s="4" t="inlineStr">
        <is>
          <t>Operating Leases Liability, 2025</t>
        </is>
      </c>
      <c r="B4" s="6" t="n">
        <v>3</v>
      </c>
      <c r="C4" s="4" t="inlineStr">
        <is>
          <t xml:space="preserve"> </t>
        </is>
      </c>
    </row>
    <row r="5">
      <c r="A5" s="4" t="inlineStr">
        <is>
          <t>Operating Leases Liability, 2026</t>
        </is>
      </c>
      <c r="B5" s="6" t="n">
        <v>3</v>
      </c>
      <c r="C5" s="4" t="inlineStr">
        <is>
          <t xml:space="preserve"> </t>
        </is>
      </c>
    </row>
    <row r="6">
      <c r="A6" s="4" t="inlineStr">
        <is>
          <t>Operating Leases Liability, 2027</t>
        </is>
      </c>
      <c r="B6" s="6" t="n">
        <v>3</v>
      </c>
      <c r="C6" s="4" t="inlineStr">
        <is>
          <t xml:space="preserve"> </t>
        </is>
      </c>
    </row>
    <row r="7">
      <c r="A7" s="4" t="inlineStr">
        <is>
          <t>Operating Leases Liability, 2028</t>
        </is>
      </c>
      <c r="B7" s="6" t="n">
        <v>2</v>
      </c>
      <c r="C7" s="4" t="inlineStr">
        <is>
          <t xml:space="preserve"> </t>
        </is>
      </c>
    </row>
    <row r="8">
      <c r="A8" s="4" t="inlineStr">
        <is>
          <t>Operating Leases Liability, Thereafter</t>
        </is>
      </c>
      <c r="B8" s="6" t="n">
        <v>16</v>
      </c>
      <c r="C8" s="4" t="inlineStr">
        <is>
          <t xml:space="preserve"> </t>
        </is>
      </c>
    </row>
    <row r="9">
      <c r="A9" s="4" t="inlineStr">
        <is>
          <t>Operating Leases Liability, Total</t>
        </is>
      </c>
      <c r="B9" s="6" t="n">
        <v>30</v>
      </c>
      <c r="C9" s="4" t="inlineStr">
        <is>
          <t xml:space="preserve"> </t>
        </is>
      </c>
    </row>
    <row r="10">
      <c r="A10" s="4" t="inlineStr">
        <is>
          <t>Operating Leases Liability, Less: amount representing interest</t>
        </is>
      </c>
      <c r="B10" s="6" t="n">
        <v>7</v>
      </c>
      <c r="C10" s="4" t="inlineStr">
        <is>
          <t xml:space="preserve"> </t>
        </is>
      </c>
    </row>
    <row r="11">
      <c r="A11" s="4" t="inlineStr">
        <is>
          <t>Operating Leases Liability, Present value of minimum lease payments</t>
        </is>
      </c>
      <c r="B11" s="6" t="n">
        <v>23</v>
      </c>
      <c r="C11" s="5" t="n">
        <v>16</v>
      </c>
    </row>
    <row r="12">
      <c r="A12" s="4" t="inlineStr">
        <is>
          <t>Finance Lease Liability, 2024</t>
        </is>
      </c>
      <c r="B12" s="6" t="n">
        <v>8</v>
      </c>
      <c r="C12" s="4" t="inlineStr">
        <is>
          <t xml:space="preserve"> </t>
        </is>
      </c>
    </row>
    <row r="13">
      <c r="A13" s="4" t="inlineStr">
        <is>
          <t>Finance Lease Liability, 2025</t>
        </is>
      </c>
      <c r="B13" s="6" t="n">
        <v>8</v>
      </c>
      <c r="C13" s="4" t="inlineStr">
        <is>
          <t xml:space="preserve"> </t>
        </is>
      </c>
    </row>
    <row r="14">
      <c r="A14" s="4" t="inlineStr">
        <is>
          <t>Finance Lease Liability, 2026</t>
        </is>
      </c>
      <c r="B14" s="6" t="n">
        <v>8</v>
      </c>
      <c r="C14" s="4" t="inlineStr">
        <is>
          <t xml:space="preserve"> </t>
        </is>
      </c>
    </row>
    <row r="15">
      <c r="A15" s="4" t="inlineStr">
        <is>
          <t>Finance Lease Liability, 2027</t>
        </is>
      </c>
      <c r="B15" s="6" t="n">
        <v>8</v>
      </c>
      <c r="C15" s="4" t="inlineStr">
        <is>
          <t xml:space="preserve"> </t>
        </is>
      </c>
    </row>
    <row r="16">
      <c r="A16" s="4" t="inlineStr">
        <is>
          <t>Finance Lease Liability, 2028</t>
        </is>
      </c>
      <c r="B16" s="6" t="n">
        <v>8</v>
      </c>
      <c r="C16" s="4" t="inlineStr">
        <is>
          <t xml:space="preserve"> </t>
        </is>
      </c>
    </row>
    <row r="17">
      <c r="A17" s="4" t="inlineStr">
        <is>
          <t>Finance Lease Liability, Thereafter</t>
        </is>
      </c>
      <c r="B17" s="6" t="n">
        <v>320</v>
      </c>
      <c r="C17" s="4" t="inlineStr">
        <is>
          <t xml:space="preserve"> </t>
        </is>
      </c>
    </row>
    <row r="18">
      <c r="A18" s="4" t="inlineStr">
        <is>
          <t>Finance Lease Liability, Total</t>
        </is>
      </c>
      <c r="B18" s="6" t="n">
        <v>360</v>
      </c>
      <c r="C18" s="4" t="inlineStr">
        <is>
          <t xml:space="preserve"> </t>
        </is>
      </c>
    </row>
    <row r="19">
      <c r="A19" s="4" t="inlineStr">
        <is>
          <t>Finance Lease Liability, Less: amount representing interest</t>
        </is>
      </c>
      <c r="B19" s="6" t="n">
        <v>188</v>
      </c>
      <c r="C19" s="4" t="inlineStr">
        <is>
          <t xml:space="preserve"> </t>
        </is>
      </c>
    </row>
    <row r="20">
      <c r="A20" s="4" t="inlineStr">
        <is>
          <t>Finance Lease Liability, Present value of minimum lease payments</t>
        </is>
      </c>
      <c r="B20" s="6" t="n">
        <v>172</v>
      </c>
      <c r="C20" s="6" t="n">
        <v>136</v>
      </c>
    </row>
    <row r="21">
      <c r="A21" s="4" t="inlineStr">
        <is>
          <t>IPL [Member]</t>
        </is>
      </c>
      <c r="B21" s="4" t="inlineStr">
        <is>
          <t xml:space="preserve"> </t>
        </is>
      </c>
      <c r="C21" s="4" t="inlineStr">
        <is>
          <t xml:space="preserve"> </t>
        </is>
      </c>
    </row>
    <row r="22">
      <c r="A22" s="3" t="inlineStr">
        <is>
          <t>Leases [Line Items]</t>
        </is>
      </c>
      <c r="B22" s="4" t="inlineStr">
        <is>
          <t xml:space="preserve"> </t>
        </is>
      </c>
      <c r="C22" s="4" t="inlineStr">
        <is>
          <t xml:space="preserve"> </t>
        </is>
      </c>
    </row>
    <row r="23">
      <c r="A23" s="4" t="inlineStr">
        <is>
          <t>Operating Leases Liability, 2024</t>
        </is>
      </c>
      <c r="B23" s="6" t="n">
        <v>1</v>
      </c>
      <c r="C23" s="4" t="inlineStr">
        <is>
          <t xml:space="preserve"> </t>
        </is>
      </c>
    </row>
    <row r="24">
      <c r="A24" s="4" t="inlineStr">
        <is>
          <t>Operating Leases Liability, 2025</t>
        </is>
      </c>
      <c r="B24" s="6" t="n">
        <v>2</v>
      </c>
      <c r="C24" s="4" t="inlineStr">
        <is>
          <t xml:space="preserve"> </t>
        </is>
      </c>
    </row>
    <row r="25">
      <c r="A25" s="4" t="inlineStr">
        <is>
          <t>Operating Leases Liability, 2026</t>
        </is>
      </c>
      <c r="B25" s="6" t="n">
        <v>2</v>
      </c>
      <c r="C25" s="4" t="inlineStr">
        <is>
          <t xml:space="preserve"> </t>
        </is>
      </c>
    </row>
    <row r="26">
      <c r="A26" s="4" t="inlineStr">
        <is>
          <t>Operating Leases Liability, 2027</t>
        </is>
      </c>
      <c r="B26" s="6" t="n">
        <v>1</v>
      </c>
      <c r="C26" s="4" t="inlineStr">
        <is>
          <t xml:space="preserve"> </t>
        </is>
      </c>
    </row>
    <row r="27">
      <c r="A27" s="4" t="inlineStr">
        <is>
          <t>Operating Leases Liability, 2028</t>
        </is>
      </c>
      <c r="B27" s="6" t="n">
        <v>1</v>
      </c>
      <c r="C27" s="4" t="inlineStr">
        <is>
          <t xml:space="preserve"> </t>
        </is>
      </c>
    </row>
    <row r="28">
      <c r="A28" s="4" t="inlineStr">
        <is>
          <t>Operating Leases Liability, Thereafter</t>
        </is>
      </c>
      <c r="B28" s="6" t="n">
        <v>10</v>
      </c>
      <c r="C28" s="4" t="inlineStr">
        <is>
          <t xml:space="preserve"> </t>
        </is>
      </c>
    </row>
    <row r="29">
      <c r="A29" s="4" t="inlineStr">
        <is>
          <t>Operating Leases Liability, Total</t>
        </is>
      </c>
      <c r="B29" s="6" t="n">
        <v>17</v>
      </c>
      <c r="C29" s="4" t="inlineStr">
        <is>
          <t xml:space="preserve"> </t>
        </is>
      </c>
    </row>
    <row r="30">
      <c r="A30" s="4" t="inlineStr">
        <is>
          <t>Operating Leases Liability, Less: amount representing interest</t>
        </is>
      </c>
      <c r="B30" s="6" t="n">
        <v>4</v>
      </c>
      <c r="C30" s="4" t="inlineStr">
        <is>
          <t xml:space="preserve"> </t>
        </is>
      </c>
    </row>
    <row r="31">
      <c r="A31" s="4" t="inlineStr">
        <is>
          <t>Operating Leases Liability, Present value of minimum lease payments</t>
        </is>
      </c>
      <c r="B31" s="6" t="n">
        <v>13</v>
      </c>
      <c r="C31" s="6" t="n">
        <v>9</v>
      </c>
    </row>
    <row r="32">
      <c r="A32" s="4" t="inlineStr">
        <is>
          <t>Finance Lease Liability, 2024</t>
        </is>
      </c>
      <c r="B32" s="6" t="n">
        <v>2</v>
      </c>
      <c r="C32" s="4" t="inlineStr">
        <is>
          <t xml:space="preserve"> </t>
        </is>
      </c>
    </row>
    <row r="33">
      <c r="A33" s="4" t="inlineStr">
        <is>
          <t>Finance Lease Liability, 2025</t>
        </is>
      </c>
      <c r="B33" s="6" t="n">
        <v>2</v>
      </c>
      <c r="C33" s="4" t="inlineStr">
        <is>
          <t xml:space="preserve"> </t>
        </is>
      </c>
    </row>
    <row r="34">
      <c r="A34" s="4" t="inlineStr">
        <is>
          <t>Finance Lease Liability, 2026</t>
        </is>
      </c>
      <c r="B34" s="6" t="n">
        <v>2</v>
      </c>
      <c r="C34" s="4" t="inlineStr">
        <is>
          <t xml:space="preserve"> </t>
        </is>
      </c>
    </row>
    <row r="35">
      <c r="A35" s="4" t="inlineStr">
        <is>
          <t>Finance Lease Liability, 2027</t>
        </is>
      </c>
      <c r="B35" s="6" t="n">
        <v>2</v>
      </c>
      <c r="C35" s="4" t="inlineStr">
        <is>
          <t xml:space="preserve"> </t>
        </is>
      </c>
    </row>
    <row r="36">
      <c r="A36" s="4" t="inlineStr">
        <is>
          <t>Finance Lease Liability, 2028</t>
        </is>
      </c>
      <c r="B36" s="6" t="n">
        <v>2</v>
      </c>
      <c r="C36" s="4" t="inlineStr">
        <is>
          <t xml:space="preserve"> </t>
        </is>
      </c>
    </row>
    <row r="37">
      <c r="A37" s="4" t="inlineStr">
        <is>
          <t>Finance Lease Liability, Thereafter</t>
        </is>
      </c>
      <c r="B37" s="6" t="n">
        <v>59</v>
      </c>
      <c r="C37" s="4" t="inlineStr">
        <is>
          <t xml:space="preserve"> </t>
        </is>
      </c>
    </row>
    <row r="38">
      <c r="A38" s="4" t="inlineStr">
        <is>
          <t>Finance Lease Liability, Total</t>
        </is>
      </c>
      <c r="B38" s="6" t="n">
        <v>69</v>
      </c>
      <c r="C38" s="4" t="inlineStr">
        <is>
          <t xml:space="preserve"> </t>
        </is>
      </c>
    </row>
    <row r="39">
      <c r="A39" s="4" t="inlineStr">
        <is>
          <t>Finance Lease Liability, Less: amount representing interest</t>
        </is>
      </c>
      <c r="B39" s="6" t="n">
        <v>36</v>
      </c>
      <c r="C39" s="4" t="inlineStr">
        <is>
          <t xml:space="preserve"> </t>
        </is>
      </c>
    </row>
    <row r="40">
      <c r="A40" s="4" t="inlineStr">
        <is>
          <t>Finance Lease Liability, Present value of minimum lease payments</t>
        </is>
      </c>
      <c r="B40" s="6" t="n">
        <v>33</v>
      </c>
      <c r="C40" s="6" t="n">
        <v>0</v>
      </c>
    </row>
    <row r="41">
      <c r="A41" s="4" t="inlineStr">
        <is>
          <t>WPL [Member]</t>
        </is>
      </c>
      <c r="B41" s="4" t="inlineStr">
        <is>
          <t xml:space="preserve"> </t>
        </is>
      </c>
      <c r="C41" s="4" t="inlineStr">
        <is>
          <t xml:space="preserve"> </t>
        </is>
      </c>
    </row>
    <row r="42">
      <c r="A42" s="3" t="inlineStr">
        <is>
          <t>Leases [Line Items]</t>
        </is>
      </c>
      <c r="B42" s="4" t="inlineStr">
        <is>
          <t xml:space="preserve"> </t>
        </is>
      </c>
      <c r="C42" s="4" t="inlineStr">
        <is>
          <t xml:space="preserve"> </t>
        </is>
      </c>
    </row>
    <row r="43">
      <c r="A43" s="4" t="inlineStr">
        <is>
          <t>Operating Leases Liability, 2024</t>
        </is>
      </c>
      <c r="B43" s="6" t="n">
        <v>2</v>
      </c>
      <c r="C43" s="4" t="inlineStr">
        <is>
          <t xml:space="preserve"> </t>
        </is>
      </c>
    </row>
    <row r="44">
      <c r="A44" s="4" t="inlineStr">
        <is>
          <t>Operating Leases Liability, 2025</t>
        </is>
      </c>
      <c r="B44" s="6" t="n">
        <v>1</v>
      </c>
      <c r="C44" s="4" t="inlineStr">
        <is>
          <t xml:space="preserve"> </t>
        </is>
      </c>
    </row>
    <row r="45">
      <c r="A45" s="4" t="inlineStr">
        <is>
          <t>Operating Leases Liability, 2026</t>
        </is>
      </c>
      <c r="B45" s="6" t="n">
        <v>1</v>
      </c>
      <c r="C45" s="4" t="inlineStr">
        <is>
          <t xml:space="preserve"> </t>
        </is>
      </c>
    </row>
    <row r="46">
      <c r="A46" s="4" t="inlineStr">
        <is>
          <t>Operating Leases Liability, 2027</t>
        </is>
      </c>
      <c r="B46" s="6" t="n">
        <v>1</v>
      </c>
      <c r="C46" s="4" t="inlineStr">
        <is>
          <t xml:space="preserve"> </t>
        </is>
      </c>
    </row>
    <row r="47">
      <c r="A47" s="4" t="inlineStr">
        <is>
          <t>Operating Leases Liability, 2028</t>
        </is>
      </c>
      <c r="B47" s="6" t="n">
        <v>1</v>
      </c>
      <c r="C47" s="4" t="inlineStr">
        <is>
          <t xml:space="preserve"> </t>
        </is>
      </c>
    </row>
    <row r="48">
      <c r="A48" s="4" t="inlineStr">
        <is>
          <t>Operating Leases Liability, Thereafter</t>
        </is>
      </c>
      <c r="B48" s="6" t="n">
        <v>6</v>
      </c>
      <c r="C48" s="4" t="inlineStr">
        <is>
          <t xml:space="preserve"> </t>
        </is>
      </c>
    </row>
    <row r="49">
      <c r="A49" s="4" t="inlineStr">
        <is>
          <t>Operating Leases Liability, Total</t>
        </is>
      </c>
      <c r="B49" s="6" t="n">
        <v>12</v>
      </c>
      <c r="C49" s="4" t="inlineStr">
        <is>
          <t xml:space="preserve"> </t>
        </is>
      </c>
    </row>
    <row r="50">
      <c r="A50" s="4" t="inlineStr">
        <is>
          <t>Operating Leases Liability, Less: amount representing interest</t>
        </is>
      </c>
      <c r="B50" s="6" t="n">
        <v>3</v>
      </c>
      <c r="C50" s="4" t="inlineStr">
        <is>
          <t xml:space="preserve"> </t>
        </is>
      </c>
    </row>
    <row r="51">
      <c r="A51" s="4" t="inlineStr">
        <is>
          <t>Operating Leases Liability, Present value of minimum lease payments</t>
        </is>
      </c>
      <c r="B51" s="6" t="n">
        <v>9</v>
      </c>
      <c r="C51" s="6" t="n">
        <v>6</v>
      </c>
    </row>
    <row r="52">
      <c r="A52" s="4" t="inlineStr">
        <is>
          <t>Finance Lease Liability, 2024</t>
        </is>
      </c>
      <c r="B52" s="6" t="n">
        <v>21</v>
      </c>
      <c r="C52" s="4" t="inlineStr">
        <is>
          <t xml:space="preserve"> </t>
        </is>
      </c>
    </row>
    <row r="53">
      <c r="A53" s="4" t="inlineStr">
        <is>
          <t>Finance Lease Liability, 2025</t>
        </is>
      </c>
      <c r="B53" s="6" t="n">
        <v>17</v>
      </c>
      <c r="C53" s="4" t="inlineStr">
        <is>
          <t xml:space="preserve"> </t>
        </is>
      </c>
    </row>
    <row r="54">
      <c r="A54" s="4" t="inlineStr">
        <is>
          <t>Finance Lease Liability, 2026</t>
        </is>
      </c>
      <c r="B54" s="6" t="n">
        <v>13</v>
      </c>
      <c r="C54" s="4" t="inlineStr">
        <is>
          <t xml:space="preserve"> </t>
        </is>
      </c>
    </row>
    <row r="55">
      <c r="A55" s="4" t="inlineStr">
        <is>
          <t>Finance Lease Liability, 2027</t>
        </is>
      </c>
      <c r="B55" s="6" t="n">
        <v>13</v>
      </c>
      <c r="C55" s="4" t="inlineStr">
        <is>
          <t xml:space="preserve"> </t>
        </is>
      </c>
    </row>
    <row r="56">
      <c r="A56" s="4" t="inlineStr">
        <is>
          <t>Finance Lease Liability, 2028</t>
        </is>
      </c>
      <c r="B56" s="6" t="n">
        <v>13</v>
      </c>
      <c r="C56" s="4" t="inlineStr">
        <is>
          <t xml:space="preserve"> </t>
        </is>
      </c>
    </row>
    <row r="57">
      <c r="A57" s="4" t="inlineStr">
        <is>
          <t>Finance Lease Liability, Thereafter</t>
        </is>
      </c>
      <c r="B57" s="6" t="n">
        <v>334</v>
      </c>
      <c r="C57" s="4" t="inlineStr">
        <is>
          <t xml:space="preserve"> </t>
        </is>
      </c>
    </row>
    <row r="58">
      <c r="A58" s="4" t="inlineStr">
        <is>
          <t>Finance Lease Liability, Total</t>
        </is>
      </c>
      <c r="B58" s="6" t="n">
        <v>411</v>
      </c>
      <c r="C58" s="4" t="inlineStr">
        <is>
          <t xml:space="preserve"> </t>
        </is>
      </c>
    </row>
    <row r="59">
      <c r="A59" s="4" t="inlineStr">
        <is>
          <t>Finance Lease Liability, Less: amount representing interest</t>
        </is>
      </c>
      <c r="B59" s="6" t="n">
        <v>183</v>
      </c>
      <c r="C59" s="4" t="inlineStr">
        <is>
          <t xml:space="preserve"> </t>
        </is>
      </c>
    </row>
    <row r="60">
      <c r="A60" s="4" t="inlineStr">
        <is>
          <t>Finance Lease Liability, Present value of minimum lease payments</t>
        </is>
      </c>
      <c r="B60" s="5" t="n">
        <v>228</v>
      </c>
      <c r="C60" s="5" t="n">
        <v>1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isaggregation of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027</v>
      </c>
      <c r="C4" s="5" t="n">
        <v>4205</v>
      </c>
      <c r="D4" s="5" t="n">
        <v>3669</v>
      </c>
    </row>
    <row r="5">
      <c r="A5" s="4" t="inlineStr">
        <is>
          <t>IPL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110</v>
      </c>
      <c r="C7" s="6" t="n">
        <v>2256</v>
      </c>
      <c r="D7" s="6" t="n">
        <v>2063</v>
      </c>
    </row>
    <row r="8">
      <c r="A8" s="4" t="inlineStr">
        <is>
          <t>WP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27</v>
      </c>
      <c r="C10" s="6" t="n">
        <v>1856</v>
      </c>
      <c r="D10" s="6" t="n">
        <v>1523</v>
      </c>
    </row>
    <row r="11">
      <c r="A11" s="4" t="inlineStr">
        <is>
          <t>Electric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345</v>
      </c>
      <c r="C13" s="6" t="n">
        <v>3421</v>
      </c>
      <c r="D13" s="6" t="n">
        <v>3081</v>
      </c>
    </row>
    <row r="14">
      <c r="A14" s="4" t="inlineStr">
        <is>
          <t>Electric [Member] | IP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761</v>
      </c>
      <c r="C16" s="6" t="n">
        <v>1859</v>
      </c>
      <c r="D16" s="6" t="n">
        <v>1752</v>
      </c>
    </row>
    <row r="17">
      <c r="A17" s="4" t="inlineStr">
        <is>
          <t>Electric [Member] | WP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584</v>
      </c>
      <c r="C19" s="6" t="n">
        <v>1562</v>
      </c>
      <c r="D19" s="6" t="n">
        <v>1329</v>
      </c>
    </row>
    <row r="20">
      <c r="A20" s="4" t="inlineStr">
        <is>
          <t>Electric [Member] | Retail - Residential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220</v>
      </c>
      <c r="C22" s="6" t="n">
        <v>1233</v>
      </c>
      <c r="D22" s="6" t="n">
        <v>1115</v>
      </c>
    </row>
    <row r="23">
      <c r="A23" s="4" t="inlineStr">
        <is>
          <t>Electric [Member] | Retail - Residential [Member] | IP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41</v>
      </c>
      <c r="C25" s="6" t="n">
        <v>673</v>
      </c>
      <c r="D25" s="6" t="n">
        <v>620</v>
      </c>
    </row>
    <row r="26">
      <c r="A26" s="4" t="inlineStr">
        <is>
          <t>Electric [Member] | Retail - Residential [Member] | WP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579</v>
      </c>
      <c r="C28" s="6" t="n">
        <v>560</v>
      </c>
      <c r="D28" s="6" t="n">
        <v>495</v>
      </c>
    </row>
    <row r="29">
      <c r="A29" s="4" t="inlineStr">
        <is>
          <t>Electric [Member] | Retail - Commercial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820</v>
      </c>
      <c r="C31" s="6" t="n">
        <v>821</v>
      </c>
      <c r="D31" s="6" t="n">
        <v>763</v>
      </c>
    </row>
    <row r="32">
      <c r="A32" s="4" t="inlineStr">
        <is>
          <t>Electric [Member] | Retail - Commercial [Member] | IPL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519</v>
      </c>
      <c r="C34" s="6" t="n">
        <v>536</v>
      </c>
      <c r="D34" s="6" t="n">
        <v>508</v>
      </c>
    </row>
    <row r="35">
      <c r="A35" s="4" t="inlineStr">
        <is>
          <t>Electric [Member] | Retail - Commercial [Member] | WPL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301</v>
      </c>
      <c r="C37" s="6" t="n">
        <v>285</v>
      </c>
      <c r="D37" s="6" t="n">
        <v>255</v>
      </c>
    </row>
    <row r="38">
      <c r="A38" s="4" t="inlineStr">
        <is>
          <t>Electric [Member] | Retail - Industrial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968</v>
      </c>
      <c r="C40" s="6" t="n">
        <v>965</v>
      </c>
      <c r="D40" s="6" t="n">
        <v>893</v>
      </c>
    </row>
    <row r="41">
      <c r="A41" s="4" t="inlineStr">
        <is>
          <t>Electric [Member] | Retail - Industrial [Member] | IPL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501</v>
      </c>
      <c r="C43" s="6" t="n">
        <v>538</v>
      </c>
      <c r="D43" s="6" t="n">
        <v>505</v>
      </c>
    </row>
    <row r="44">
      <c r="A44" s="4" t="inlineStr">
        <is>
          <t>Electric [Member] | Retail - Industrial [Member] | WPL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467</v>
      </c>
      <c r="C46" s="6" t="n">
        <v>427</v>
      </c>
      <c r="D46" s="6" t="n">
        <v>388</v>
      </c>
    </row>
    <row r="47">
      <c r="A47" s="4" t="inlineStr">
        <is>
          <t>Electric [Member] | Wholesal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213</v>
      </c>
      <c r="C49" s="6" t="n">
        <v>233</v>
      </c>
      <c r="D49" s="6" t="n">
        <v>187</v>
      </c>
    </row>
    <row r="50">
      <c r="A50" s="4" t="inlineStr">
        <is>
          <t>Electric [Member] | Wholesale [Member] | IPL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62</v>
      </c>
      <c r="C52" s="6" t="n">
        <v>64</v>
      </c>
      <c r="D52" s="6" t="n">
        <v>57</v>
      </c>
    </row>
    <row r="53">
      <c r="A53" s="4" t="inlineStr">
        <is>
          <t>Electric [Member] | Wholesale [Member] | WPL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51</v>
      </c>
      <c r="C55" s="6" t="n">
        <v>169</v>
      </c>
      <c r="D55" s="6" t="n">
        <v>130</v>
      </c>
    </row>
    <row r="56">
      <c r="A56" s="4" t="inlineStr">
        <is>
          <t>Electric [Member] | Other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24</v>
      </c>
      <c r="C58" s="6" t="n">
        <v>169</v>
      </c>
      <c r="D58" s="6" t="n">
        <v>123</v>
      </c>
    </row>
    <row r="59">
      <c r="A59" s="4" t="inlineStr">
        <is>
          <t>Electric [Member] | Other [Member] | IPL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38</v>
      </c>
      <c r="C61" s="6" t="n">
        <v>48</v>
      </c>
      <c r="D61" s="6" t="n">
        <v>62</v>
      </c>
    </row>
    <row r="62">
      <c r="A62" s="4" t="inlineStr">
        <is>
          <t>Electric [Member] | Other [Member] | WPL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86</v>
      </c>
      <c r="C64" s="6" t="n">
        <v>121</v>
      </c>
      <c r="D64" s="6" t="n">
        <v>61</v>
      </c>
    </row>
    <row r="65">
      <c r="A65" s="4" t="inlineStr">
        <is>
          <t>Ga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540</v>
      </c>
      <c r="C67" s="6" t="n">
        <v>642</v>
      </c>
      <c r="D67" s="6" t="n">
        <v>456</v>
      </c>
    </row>
    <row r="68">
      <c r="A68" s="4" t="inlineStr">
        <is>
          <t>Gas [Member] | IPL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300</v>
      </c>
      <c r="C70" s="6" t="n">
        <v>351</v>
      </c>
      <c r="D70" s="6" t="n">
        <v>265</v>
      </c>
    </row>
    <row r="71">
      <c r="A71" s="4" t="inlineStr">
        <is>
          <t>Gas [Member] | WPL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240</v>
      </c>
      <c r="C73" s="6" t="n">
        <v>291</v>
      </c>
      <c r="D73" s="6" t="n">
        <v>191</v>
      </c>
    </row>
    <row r="74">
      <c r="A74" s="4" t="inlineStr">
        <is>
          <t>Gas [Member] | Retail - Residential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316</v>
      </c>
      <c r="C76" s="6" t="n">
        <v>371</v>
      </c>
      <c r="D76" s="6" t="n">
        <v>257</v>
      </c>
    </row>
    <row r="77">
      <c r="A77" s="4" t="inlineStr">
        <is>
          <t>Gas [Member] | Retail - Residential [Member] | IPL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176</v>
      </c>
      <c r="C79" s="6" t="n">
        <v>202</v>
      </c>
      <c r="D79" s="6" t="n">
        <v>146</v>
      </c>
    </row>
    <row r="80">
      <c r="A80" s="4" t="inlineStr">
        <is>
          <t>Gas [Member] | Retail - Residential [Member] | WPL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140</v>
      </c>
      <c r="C82" s="6" t="n">
        <v>169</v>
      </c>
      <c r="D82" s="6" t="n">
        <v>111</v>
      </c>
    </row>
    <row r="83">
      <c r="A83" s="4" t="inlineStr">
        <is>
          <t>Gas [Member] | Retail - Commercial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163</v>
      </c>
      <c r="C85" s="6" t="n">
        <v>197</v>
      </c>
      <c r="D85" s="6" t="n">
        <v>139</v>
      </c>
    </row>
    <row r="86">
      <c r="A86" s="4" t="inlineStr">
        <is>
          <t>Gas [Member] | Retail - Commercial [Member] | IPL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86</v>
      </c>
      <c r="C88" s="6" t="n">
        <v>101</v>
      </c>
      <c r="D88" s="6" t="n">
        <v>79</v>
      </c>
    </row>
    <row r="89">
      <c r="A89" s="4" t="inlineStr">
        <is>
          <t>Gas [Member] | Retail - Commercial [Member] | WPL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77</v>
      </c>
      <c r="C91" s="6" t="n">
        <v>96</v>
      </c>
      <c r="D91" s="6" t="n">
        <v>60</v>
      </c>
    </row>
    <row r="92">
      <c r="A92" s="4" t="inlineStr">
        <is>
          <t>Gas [Member] | Retail - Industrial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16</v>
      </c>
      <c r="C94" s="6" t="n">
        <v>20</v>
      </c>
      <c r="D94" s="6" t="n">
        <v>17</v>
      </c>
    </row>
    <row r="95">
      <c r="A95" s="4" t="inlineStr">
        <is>
          <t>Gas [Member] | Retail - Industrial [Member] | IPL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11</v>
      </c>
      <c r="C97" s="6" t="n">
        <v>14</v>
      </c>
      <c r="D97" s="6" t="n">
        <v>12</v>
      </c>
    </row>
    <row r="98">
      <c r="A98" s="4" t="inlineStr">
        <is>
          <t>Gas [Member] | Retail - Industrial [Member] | WPL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5</v>
      </c>
      <c r="C100" s="6" t="n">
        <v>6</v>
      </c>
      <c r="D100" s="6" t="n">
        <v>5</v>
      </c>
    </row>
    <row r="101">
      <c r="A101" s="4" t="inlineStr">
        <is>
          <t>Gas [Member] | Other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45</v>
      </c>
      <c r="C103" s="6" t="n">
        <v>54</v>
      </c>
      <c r="D103" s="6" t="n">
        <v>43</v>
      </c>
    </row>
    <row r="104">
      <c r="A104" s="4" t="inlineStr">
        <is>
          <t>Gas [Member] | Other [Member] | IPL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27</v>
      </c>
      <c r="C106" s="6" t="n">
        <v>34</v>
      </c>
      <c r="D106" s="6" t="n">
        <v>28</v>
      </c>
    </row>
    <row r="107">
      <c r="A107" s="4" t="inlineStr">
        <is>
          <t>Gas [Member] | Other [Member] | WPL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18</v>
      </c>
      <c r="C109" s="6" t="n">
        <v>20</v>
      </c>
      <c r="D109" s="6" t="n">
        <v>15</v>
      </c>
    </row>
    <row r="110">
      <c r="A110" s="4" t="inlineStr">
        <is>
          <t>Other Utility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52</v>
      </c>
      <c r="C112" s="6" t="n">
        <v>49</v>
      </c>
      <c r="D112" s="6" t="n">
        <v>49</v>
      </c>
    </row>
    <row r="113">
      <c r="A113" s="4" t="inlineStr">
        <is>
          <t>Other Utility [Member] | IPL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49</v>
      </c>
      <c r="C115" s="6" t="n">
        <v>46</v>
      </c>
      <c r="D115" s="6" t="n">
        <v>46</v>
      </c>
    </row>
    <row r="116">
      <c r="A116" s="4" t="inlineStr">
        <is>
          <t>Other Utility [Member] | WPL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3</v>
      </c>
      <c r="C118" s="6" t="n">
        <v>3</v>
      </c>
      <c r="D118" s="6" t="n">
        <v>3</v>
      </c>
    </row>
    <row r="119">
      <c r="A119" s="4" t="inlineStr">
        <is>
          <t>Other Utility [Member] | Other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7</v>
      </c>
      <c r="C121" s="6" t="n">
        <v>10</v>
      </c>
      <c r="D121" s="6" t="n">
        <v>13</v>
      </c>
    </row>
    <row r="122">
      <c r="A122" s="4" t="inlineStr">
        <is>
          <t>Other Utility [Member] | Other [Member] | IPL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4</v>
      </c>
      <c r="C124" s="6" t="n">
        <v>7</v>
      </c>
      <c r="D124" s="6" t="n">
        <v>10</v>
      </c>
    </row>
    <row r="125">
      <c r="A125" s="4" t="inlineStr">
        <is>
          <t>Other Utility [Member] | Other [Member] | WPL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3</v>
      </c>
      <c r="C127" s="6" t="n">
        <v>3</v>
      </c>
      <c r="D127" s="6" t="n">
        <v>3</v>
      </c>
    </row>
    <row r="128">
      <c r="A128" s="4" t="inlineStr">
        <is>
          <t>Other Utility [Member] | Steam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45</v>
      </c>
      <c r="C130" s="6" t="n">
        <v>39</v>
      </c>
      <c r="D130" s="6" t="n">
        <v>36</v>
      </c>
    </row>
    <row r="131">
      <c r="A131" s="4" t="inlineStr">
        <is>
          <t>Other Utility [Member] | Steam [Member] | IPL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45</v>
      </c>
      <c r="C133" s="6" t="n">
        <v>39</v>
      </c>
      <c r="D133" s="6" t="n">
        <v>36</v>
      </c>
    </row>
    <row r="134">
      <c r="A134" s="4" t="inlineStr">
        <is>
          <t>Non-Utility and Other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90</v>
      </c>
      <c r="C136" s="6" t="n">
        <v>93</v>
      </c>
      <c r="D136" s="6" t="n">
        <v>83</v>
      </c>
    </row>
    <row r="137">
      <c r="A137" s="4" t="inlineStr">
        <is>
          <t>Non-Utility and Other [Member] | Other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5" t="n">
        <v>90</v>
      </c>
      <c r="C139" s="5" t="n">
        <v>93</v>
      </c>
      <c r="D139" s="5" t="n">
        <v>8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verall income tax rate</t>
        </is>
      </c>
      <c r="B4" s="4" t="inlineStr">
        <is>
          <t xml:space="preserve"> </t>
        </is>
      </c>
      <c r="C4" s="4" t="inlineStr">
        <is>
          <t xml:space="preserve"> </t>
        </is>
      </c>
      <c r="D4" s="9" t="n">
        <v>0.01</v>
      </c>
      <c r="E4" s="9" t="n">
        <v>0.03</v>
      </c>
      <c r="F4" s="4" t="inlineStr">
        <is>
          <t>(12.00%)</t>
        </is>
      </c>
      <c r="G4" s="4" t="inlineStr">
        <is>
          <t xml:space="preserve"> </t>
        </is>
      </c>
    </row>
    <row r="5">
      <c r="A5" s="4" t="inlineStr">
        <is>
          <t>State income tax rate, percent</t>
        </is>
      </c>
      <c r="B5" s="4" t="inlineStr">
        <is>
          <t xml:space="preserve"> </t>
        </is>
      </c>
      <c r="C5" s="4" t="inlineStr">
        <is>
          <t xml:space="preserve"> </t>
        </is>
      </c>
      <c r="D5" s="9" t="n">
        <v>0.02</v>
      </c>
      <c r="E5" s="9" t="n">
        <v>0.03</v>
      </c>
      <c r="F5" s="9" t="n">
        <v>0.02</v>
      </c>
      <c r="G5" s="4" t="inlineStr">
        <is>
          <t xml:space="preserve"> </t>
        </is>
      </c>
    </row>
    <row r="6">
      <c r="A6" s="4" t="inlineStr">
        <is>
          <t>Reduction of tax-related regulatory assets</t>
        </is>
      </c>
      <c r="B6" s="4" t="inlineStr">
        <is>
          <t xml:space="preserve"> </t>
        </is>
      </c>
      <c r="C6" s="4" t="inlineStr">
        <is>
          <t xml:space="preserve"> </t>
        </is>
      </c>
      <c r="D6" s="5" t="n">
        <v>24</v>
      </c>
      <c r="E6" s="5" t="n">
        <v>-108</v>
      </c>
      <c r="F6" s="5" t="n">
        <v>51</v>
      </c>
      <c r="G6" s="4" t="inlineStr">
        <is>
          <t xml:space="preserve"> </t>
        </is>
      </c>
    </row>
    <row r="7">
      <c r="A7" s="4" t="inlineStr">
        <is>
          <t>Income tax expense (benefit)</t>
        </is>
      </c>
      <c r="B7" s="4" t="inlineStr">
        <is>
          <t xml:space="preserve"> </t>
        </is>
      </c>
      <c r="C7" s="4" t="inlineStr">
        <is>
          <t xml:space="preserve"> </t>
        </is>
      </c>
      <c r="D7" s="6" t="n">
        <v>4</v>
      </c>
      <c r="E7" s="6" t="n">
        <v>22</v>
      </c>
      <c r="F7" s="5" t="n">
        <v>-74</v>
      </c>
      <c r="G7" s="4" t="inlineStr">
        <is>
          <t xml:space="preserve"> </t>
        </is>
      </c>
    </row>
    <row r="8">
      <c r="A8" s="4" t="inlineStr">
        <is>
          <t>Tax-rela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uction of tax-related regulatory assets</t>
        </is>
      </c>
      <c r="B10" s="4" t="inlineStr">
        <is>
          <t xml:space="preserve"> </t>
        </is>
      </c>
      <c r="C10" s="4" t="inlineStr">
        <is>
          <t xml:space="preserve"> </t>
        </is>
      </c>
      <c r="D10" s="6" t="n">
        <v>74</v>
      </c>
      <c r="E10" s="6" t="n">
        <v>77</v>
      </c>
      <c r="F10" s="4" t="inlineStr">
        <is>
          <t xml:space="preserve"> </t>
        </is>
      </c>
      <c r="G10" s="4" t="inlineStr">
        <is>
          <t xml:space="preserve"> </t>
        </is>
      </c>
    </row>
    <row r="11">
      <c r="A11" s="4" t="inlineStr">
        <is>
          <t>Income tax expense (benefit)</t>
        </is>
      </c>
      <c r="B11" s="4" t="inlineStr">
        <is>
          <t xml:space="preserve"> </t>
        </is>
      </c>
      <c r="C11" s="4" t="inlineStr">
        <is>
          <t xml:space="preserve"> </t>
        </is>
      </c>
      <c r="D11" s="5" t="n">
        <v>10</v>
      </c>
      <c r="E11" s="5" t="n">
        <v>8</v>
      </c>
      <c r="F11" s="4" t="inlineStr">
        <is>
          <t xml:space="preserve"> </t>
        </is>
      </c>
      <c r="G11" s="4" t="inlineStr">
        <is>
          <t xml:space="preserve"> </t>
        </is>
      </c>
    </row>
    <row r="12">
      <c r="A12" s="4" t="inlineStr">
        <is>
          <t>IP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verall income tax rate</t>
        </is>
      </c>
      <c r="B14" s="4" t="inlineStr">
        <is>
          <t xml:space="preserve"> </t>
        </is>
      </c>
      <c r="C14" s="4" t="inlineStr">
        <is>
          <t xml:space="preserve"> </t>
        </is>
      </c>
      <c r="D14" s="4" t="inlineStr">
        <is>
          <t>(19.00%)</t>
        </is>
      </c>
      <c r="E14" s="4" t="inlineStr">
        <is>
          <t>(16.00%)</t>
        </is>
      </c>
      <c r="F14" s="4" t="inlineStr">
        <is>
          <t>(11.00%)</t>
        </is>
      </c>
      <c r="G14" s="4" t="inlineStr">
        <is>
          <t xml:space="preserve"> </t>
        </is>
      </c>
    </row>
    <row r="15">
      <c r="A15" s="4" t="inlineStr">
        <is>
          <t>State income tax rate, percent</t>
        </is>
      </c>
      <c r="B15" s="4" t="inlineStr">
        <is>
          <t xml:space="preserve"> </t>
        </is>
      </c>
      <c r="C15" s="4" t="inlineStr">
        <is>
          <t xml:space="preserve"> </t>
        </is>
      </c>
      <c r="D15" s="4" t="inlineStr">
        <is>
          <t>(2.00%)</t>
        </is>
      </c>
      <c r="E15" s="4" t="inlineStr">
        <is>
          <t>(2.00%)</t>
        </is>
      </c>
      <c r="F15" s="4" t="inlineStr">
        <is>
          <t>(1.00%)</t>
        </is>
      </c>
      <c r="G15" s="4" t="inlineStr">
        <is>
          <t xml:space="preserve"> </t>
        </is>
      </c>
    </row>
    <row r="16">
      <c r="A16" s="4" t="inlineStr">
        <is>
          <t>Reduction of tax-related regulatory assets</t>
        </is>
      </c>
      <c r="B16" s="4" t="inlineStr">
        <is>
          <t xml:space="preserve"> </t>
        </is>
      </c>
      <c r="C16" s="4" t="inlineStr">
        <is>
          <t xml:space="preserve"> </t>
        </is>
      </c>
      <c r="D16" s="5" t="n">
        <v>58</v>
      </c>
      <c r="E16" s="5" t="n">
        <v>56</v>
      </c>
      <c r="F16" s="5" t="n">
        <v>30</v>
      </c>
      <c r="G16" s="4" t="inlineStr">
        <is>
          <t xml:space="preserve"> </t>
        </is>
      </c>
    </row>
    <row r="17">
      <c r="A17" s="4" t="inlineStr">
        <is>
          <t>Income tax expense (benefit)</t>
        </is>
      </c>
      <c r="B17" s="4" t="inlineStr">
        <is>
          <t xml:space="preserve"> </t>
        </is>
      </c>
      <c r="C17" s="4" t="inlineStr">
        <is>
          <t xml:space="preserve"> </t>
        </is>
      </c>
      <c r="D17" s="6" t="n">
        <v>-58</v>
      </c>
      <c r="E17" s="6" t="n">
        <v>-50</v>
      </c>
      <c r="F17" s="5" t="n">
        <v>-36</v>
      </c>
      <c r="G17" s="4" t="inlineStr">
        <is>
          <t xml:space="preserve"> </t>
        </is>
      </c>
    </row>
    <row r="18">
      <c r="A18" s="4" t="inlineStr">
        <is>
          <t>IPL [Member] | Tax-rela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uction of tax-related regulatory assets</t>
        </is>
      </c>
      <c r="B20" s="4" t="inlineStr">
        <is>
          <t xml:space="preserve"> </t>
        </is>
      </c>
      <c r="C20" s="4" t="inlineStr">
        <is>
          <t xml:space="preserve"> </t>
        </is>
      </c>
      <c r="D20" s="5" t="n">
        <v>74</v>
      </c>
      <c r="E20" s="5" t="n">
        <v>77</v>
      </c>
      <c r="F20" s="4" t="inlineStr">
        <is>
          <t xml:space="preserve"> </t>
        </is>
      </c>
      <c r="G20" s="4" t="inlineStr">
        <is>
          <t xml:space="preserve"> </t>
        </is>
      </c>
    </row>
    <row r="21">
      <c r="A21" s="4" t="inlineStr">
        <is>
          <t>WP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verall income tax rate</t>
        </is>
      </c>
      <c r="B23" s="4" t="inlineStr">
        <is>
          <t xml:space="preserve"> </t>
        </is>
      </c>
      <c r="C23" s="4" t="inlineStr">
        <is>
          <t xml:space="preserve"> </t>
        </is>
      </c>
      <c r="D23" s="9" t="n">
        <v>0.15</v>
      </c>
      <c r="E23" s="9" t="n">
        <v>0.17</v>
      </c>
      <c r="F23" s="4" t="inlineStr">
        <is>
          <t>(24.00%)</t>
        </is>
      </c>
      <c r="G23" s="4" t="inlineStr">
        <is>
          <t xml:space="preserve"> </t>
        </is>
      </c>
    </row>
    <row r="24">
      <c r="A24" s="4" t="inlineStr">
        <is>
          <t>State income tax rate, percent</t>
        </is>
      </c>
      <c r="B24" s="4" t="inlineStr">
        <is>
          <t xml:space="preserve"> </t>
        </is>
      </c>
      <c r="C24" s="4" t="inlineStr">
        <is>
          <t xml:space="preserve"> </t>
        </is>
      </c>
      <c r="D24" s="9" t="n">
        <v>0.05</v>
      </c>
      <c r="E24" s="9" t="n">
        <v>0.06</v>
      </c>
      <c r="F24" s="9" t="n">
        <v>0.06</v>
      </c>
      <c r="G24" s="4" t="inlineStr">
        <is>
          <t xml:space="preserve"> </t>
        </is>
      </c>
    </row>
    <row r="25">
      <c r="A25" s="4" t="inlineStr">
        <is>
          <t>Reduction of tax-related regulatory assets</t>
        </is>
      </c>
      <c r="B25" s="4" t="inlineStr">
        <is>
          <t xml:space="preserve"> </t>
        </is>
      </c>
      <c r="C25" s="4" t="inlineStr">
        <is>
          <t xml:space="preserve"> </t>
        </is>
      </c>
      <c r="D25" s="5" t="n">
        <v>-34</v>
      </c>
      <c r="E25" s="5" t="n">
        <v>-163</v>
      </c>
      <c r="F25" s="5" t="n">
        <v>21</v>
      </c>
      <c r="G25" s="4" t="inlineStr">
        <is>
          <t xml:space="preserve"> </t>
        </is>
      </c>
    </row>
    <row r="26">
      <c r="A26" s="4" t="inlineStr">
        <is>
          <t>Income tax expense (benefit)</t>
        </is>
      </c>
      <c r="B26" s="4" t="inlineStr">
        <is>
          <t xml:space="preserve"> </t>
        </is>
      </c>
      <c r="C26" s="4" t="inlineStr">
        <is>
          <t xml:space="preserve"> </t>
        </is>
      </c>
      <c r="D26" s="5" t="n">
        <v>60</v>
      </c>
      <c r="E26" s="5" t="n">
        <v>66</v>
      </c>
      <c r="F26" s="5" t="n">
        <v>-51</v>
      </c>
      <c r="G26" s="4" t="inlineStr">
        <is>
          <t xml:space="preserve"> </t>
        </is>
      </c>
    </row>
    <row r="27">
      <c r="A27" s="4" t="inlineStr">
        <is>
          <t>Sta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verall income tax rate</t>
        </is>
      </c>
      <c r="B29" s="4" t="inlineStr">
        <is>
          <t xml:space="preserve"> </t>
        </is>
      </c>
      <c r="C29" s="4" t="inlineStr">
        <is>
          <t xml:space="preserve"> </t>
        </is>
      </c>
      <c r="D29" s="4" t="inlineStr">
        <is>
          <t xml:space="preserve"> </t>
        </is>
      </c>
      <c r="E29" s="4" t="inlineStr">
        <is>
          <t xml:space="preserve"> </t>
        </is>
      </c>
      <c r="F29" s="10" t="n">
        <v>0.098</v>
      </c>
      <c r="G29" s="9" t="n">
        <v>0.12</v>
      </c>
    </row>
    <row r="30">
      <c r="A30" s="4" t="inlineStr">
        <is>
          <t>State income tax rate, percent</t>
        </is>
      </c>
      <c r="B30" s="4" t="inlineStr">
        <is>
          <t xml:space="preserve"> </t>
        </is>
      </c>
      <c r="C30" s="4" t="inlineStr">
        <is>
          <t xml:space="preserve"> </t>
        </is>
      </c>
      <c r="D30" s="10" t="n">
        <v>0.08400000000000001</v>
      </c>
      <c r="E30" s="4" t="inlineStr">
        <is>
          <t xml:space="preserve"> </t>
        </is>
      </c>
      <c r="F30" s="4" t="inlineStr">
        <is>
          <t xml:space="preserve"> </t>
        </is>
      </c>
      <c r="G30" s="4" t="inlineStr">
        <is>
          <t xml:space="preserve"> </t>
        </is>
      </c>
    </row>
    <row r="31">
      <c r="A31" s="4" t="inlineStr">
        <is>
          <t>State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 income tax rate, percent</t>
        </is>
      </c>
      <c r="B33" s="10" t="n">
        <v>0.055</v>
      </c>
      <c r="C33" s="10" t="n">
        <v>0.07099999999999999</v>
      </c>
      <c r="D33" s="4" t="inlineStr">
        <is>
          <t xml:space="preserve"> </t>
        </is>
      </c>
      <c r="E33" s="4" t="inlineStr">
        <is>
          <t xml:space="preserve"> </t>
        </is>
      </c>
      <c r="F33" s="4" t="inlineStr">
        <is>
          <t xml:space="preserve"> </t>
        </is>
      </c>
      <c r="G33" s="4" t="inlineStr">
        <is>
          <t xml:space="preserve"> </t>
        </is>
      </c>
    </row>
  </sheetData>
  <mergeCells count="2">
    <mergeCell ref="A1:A2"/>
    <mergeCell ref="B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Details) - USD ($) $ in Million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5" t="n">
        <v>-3</v>
      </c>
      <c r="C4" s="5" t="n">
        <v>7</v>
      </c>
      <c r="D4" s="5" t="n">
        <v>1</v>
      </c>
    </row>
    <row r="5">
      <c r="A5" s="4" t="inlineStr">
        <is>
          <t>State</t>
        </is>
      </c>
      <c r="B5" s="6" t="n">
        <v>-6</v>
      </c>
      <c r="C5" s="6" t="n">
        <v>2</v>
      </c>
      <c r="D5" s="6" t="n">
        <v>3</v>
      </c>
    </row>
    <row r="6">
      <c r="A6" s="3" t="inlineStr">
        <is>
          <t>Deferred tax expense (benefit):</t>
        </is>
      </c>
      <c r="B6" s="4" t="inlineStr">
        <is>
          <t xml:space="preserve"> </t>
        </is>
      </c>
      <c r="C6" s="4" t="inlineStr">
        <is>
          <t xml:space="preserve"> </t>
        </is>
      </c>
      <c r="D6" s="4" t="inlineStr">
        <is>
          <t xml:space="preserve"> </t>
        </is>
      </c>
    </row>
    <row r="7">
      <c r="A7" s="4" t="inlineStr">
        <is>
          <t>Federal</t>
        </is>
      </c>
      <c r="B7" s="6" t="n">
        <v>100</v>
      </c>
      <c r="C7" s="6" t="n">
        <v>109</v>
      </c>
      <c r="D7" s="6" t="n">
        <v>9</v>
      </c>
    </row>
    <row r="8">
      <c r="A8" s="4" t="inlineStr">
        <is>
          <t>State</t>
        </is>
      </c>
      <c r="B8" s="6" t="n">
        <v>36</v>
      </c>
      <c r="C8" s="6" t="n">
        <v>28</v>
      </c>
      <c r="D8" s="6" t="n">
        <v>15</v>
      </c>
    </row>
    <row r="9">
      <c r="A9" s="4" t="inlineStr">
        <is>
          <t>Production tax credits</t>
        </is>
      </c>
      <c r="B9" s="6" t="n">
        <v>-121</v>
      </c>
      <c r="C9" s="6" t="n">
        <v>-123</v>
      </c>
      <c r="D9" s="6" t="n">
        <v>-101</v>
      </c>
    </row>
    <row r="10">
      <c r="A10" s="4" t="inlineStr">
        <is>
          <t>Investment tax credits</t>
        </is>
      </c>
      <c r="B10" s="6" t="n">
        <v>-1</v>
      </c>
      <c r="C10" s="6" t="n">
        <v>-1</v>
      </c>
      <c r="D10" s="6" t="n">
        <v>-1</v>
      </c>
    </row>
    <row r="11">
      <c r="A11" s="4" t="inlineStr">
        <is>
          <t>Provision recorded as a change in accrued interest</t>
        </is>
      </c>
      <c r="B11" s="6" t="n">
        <v>-1</v>
      </c>
      <c r="C11" s="6" t="n">
        <v>0</v>
      </c>
      <c r="D11" s="6" t="n">
        <v>0</v>
      </c>
    </row>
    <row r="12">
      <c r="A12" s="4" t="inlineStr">
        <is>
          <t>Income tax expense (benefit)</t>
        </is>
      </c>
      <c r="B12" s="6" t="n">
        <v>4</v>
      </c>
      <c r="C12" s="6" t="n">
        <v>22</v>
      </c>
      <c r="D12" s="6" t="n">
        <v>-74</v>
      </c>
    </row>
    <row r="13">
      <c r="A13" s="4" t="inlineStr">
        <is>
          <t>IPL [Member]</t>
        </is>
      </c>
      <c r="B13" s="4" t="inlineStr">
        <is>
          <t xml:space="preserve"> </t>
        </is>
      </c>
      <c r="C13" s="4" t="inlineStr">
        <is>
          <t xml:space="preserve"> </t>
        </is>
      </c>
      <c r="D13" s="4" t="inlineStr">
        <is>
          <t xml:space="preserve"> </t>
        </is>
      </c>
    </row>
    <row r="14">
      <c r="A14" s="3" t="inlineStr">
        <is>
          <t>Current tax expense (benefit):</t>
        </is>
      </c>
      <c r="B14" s="4" t="inlineStr">
        <is>
          <t xml:space="preserve"> </t>
        </is>
      </c>
      <c r="C14" s="4" t="inlineStr">
        <is>
          <t xml:space="preserve"> </t>
        </is>
      </c>
      <c r="D14" s="4" t="inlineStr">
        <is>
          <t xml:space="preserve"> </t>
        </is>
      </c>
    </row>
    <row r="15">
      <c r="A15" s="4" t="inlineStr">
        <is>
          <t>Federal</t>
        </is>
      </c>
      <c r="B15" s="6" t="n">
        <v>-44</v>
      </c>
      <c r="C15" s="6" t="n">
        <v>-29</v>
      </c>
      <c r="D15" s="6" t="n">
        <v>-21</v>
      </c>
    </row>
    <row r="16">
      <c r="A16" s="4" t="inlineStr">
        <is>
          <t>State</t>
        </is>
      </c>
      <c r="B16" s="6" t="n">
        <v>-21</v>
      </c>
      <c r="C16" s="6" t="n">
        <v>-8</v>
      </c>
      <c r="D16" s="6" t="n">
        <v>-1</v>
      </c>
    </row>
    <row r="17">
      <c r="A17" s="3" t="inlineStr">
        <is>
          <t>Deferred tax expense (benefit):</t>
        </is>
      </c>
      <c r="B17" s="4" t="inlineStr">
        <is>
          <t xml:space="preserve"> </t>
        </is>
      </c>
      <c r="C17" s="4" t="inlineStr">
        <is>
          <t xml:space="preserve"> </t>
        </is>
      </c>
      <c r="D17" s="4" t="inlineStr">
        <is>
          <t xml:space="preserve"> </t>
        </is>
      </c>
    </row>
    <row r="18">
      <c r="A18" s="4" t="inlineStr">
        <is>
          <t>Federal</t>
        </is>
      </c>
      <c r="B18" s="6" t="n">
        <v>87</v>
      </c>
      <c r="C18" s="6" t="n">
        <v>91</v>
      </c>
      <c r="D18" s="6" t="n">
        <v>73</v>
      </c>
    </row>
    <row r="19">
      <c r="A19" s="4" t="inlineStr">
        <is>
          <t>State</t>
        </is>
      </c>
      <c r="B19" s="6" t="n">
        <v>17</v>
      </c>
      <c r="C19" s="6" t="n">
        <v>1</v>
      </c>
      <c r="D19" s="6" t="n">
        <v>0</v>
      </c>
    </row>
    <row r="20">
      <c r="A20" s="4" t="inlineStr">
        <is>
          <t>Production tax credits</t>
        </is>
      </c>
      <c r="B20" s="6" t="n">
        <v>-95</v>
      </c>
      <c r="C20" s="6" t="n">
        <v>-105</v>
      </c>
      <c r="D20" s="6" t="n">
        <v>-87</v>
      </c>
    </row>
    <row r="21">
      <c r="A21" s="4" t="inlineStr">
        <is>
          <t>Investment tax credits</t>
        </is>
      </c>
      <c r="B21" s="6" t="n">
        <v>-1</v>
      </c>
      <c r="C21" s="6" t="n">
        <v>0</v>
      </c>
      <c r="D21" s="6" t="n">
        <v>0</v>
      </c>
    </row>
    <row r="22">
      <c r="A22" s="4" t="inlineStr">
        <is>
          <t>Provision recorded as a change in accrued interest</t>
        </is>
      </c>
      <c r="B22" s="6" t="n">
        <v>-1</v>
      </c>
      <c r="C22" s="6" t="n">
        <v>0</v>
      </c>
      <c r="D22" s="6" t="n">
        <v>0</v>
      </c>
    </row>
    <row r="23">
      <c r="A23" s="4" t="inlineStr">
        <is>
          <t>Income tax expense (benefit)</t>
        </is>
      </c>
      <c r="B23" s="6" t="n">
        <v>-58</v>
      </c>
      <c r="C23" s="6" t="n">
        <v>-50</v>
      </c>
      <c r="D23" s="6" t="n">
        <v>-36</v>
      </c>
    </row>
    <row r="24">
      <c r="A24" s="4" t="inlineStr">
        <is>
          <t>WPL [Member]</t>
        </is>
      </c>
      <c r="B24" s="4" t="inlineStr">
        <is>
          <t xml:space="preserve"> </t>
        </is>
      </c>
      <c r="C24" s="4" t="inlineStr">
        <is>
          <t xml:space="preserve"> </t>
        </is>
      </c>
      <c r="D24" s="4" t="inlineStr">
        <is>
          <t xml:space="preserve"> </t>
        </is>
      </c>
    </row>
    <row r="25">
      <c r="A25" s="3" t="inlineStr">
        <is>
          <t>Current tax expense (benefit):</t>
        </is>
      </c>
      <c r="B25" s="4" t="inlineStr">
        <is>
          <t xml:space="preserve"> </t>
        </is>
      </c>
      <c r="C25" s="4" t="inlineStr">
        <is>
          <t xml:space="preserve"> </t>
        </is>
      </c>
      <c r="D25" s="4" t="inlineStr">
        <is>
          <t xml:space="preserve"> </t>
        </is>
      </c>
    </row>
    <row r="26">
      <c r="A26" s="4" t="inlineStr">
        <is>
          <t>Federal</t>
        </is>
      </c>
      <c r="B26" s="6" t="n">
        <v>48</v>
      </c>
      <c r="C26" s="6" t="n">
        <v>46</v>
      </c>
      <c r="D26" s="6" t="n">
        <v>22</v>
      </c>
    </row>
    <row r="27">
      <c r="A27" s="4" t="inlineStr">
        <is>
          <t>State</t>
        </is>
      </c>
      <c r="B27" s="6" t="n">
        <v>25</v>
      </c>
      <c r="C27" s="6" t="n">
        <v>16</v>
      </c>
      <c r="D27" s="6" t="n">
        <v>6</v>
      </c>
    </row>
    <row r="28">
      <c r="A28" s="3" t="inlineStr">
        <is>
          <t>Deferred tax expense (benefit):</t>
        </is>
      </c>
      <c r="B28" s="4" t="inlineStr">
        <is>
          <t xml:space="preserve"> </t>
        </is>
      </c>
      <c r="C28" s="4" t="inlineStr">
        <is>
          <t xml:space="preserve"> </t>
        </is>
      </c>
      <c r="D28" s="4" t="inlineStr">
        <is>
          <t xml:space="preserve"> </t>
        </is>
      </c>
    </row>
    <row r="29">
      <c r="A29" s="4" t="inlineStr">
        <is>
          <t>Federal</t>
        </is>
      </c>
      <c r="B29" s="6" t="n">
        <v>10</v>
      </c>
      <c r="C29" s="6" t="n">
        <v>10</v>
      </c>
      <c r="D29" s="6" t="n">
        <v>-75</v>
      </c>
    </row>
    <row r="30">
      <c r="A30" s="4" t="inlineStr">
        <is>
          <t>State</t>
        </is>
      </c>
      <c r="B30" s="6" t="n">
        <v>3</v>
      </c>
      <c r="C30" s="6" t="n">
        <v>12</v>
      </c>
      <c r="D30" s="6" t="n">
        <v>11</v>
      </c>
    </row>
    <row r="31">
      <c r="A31" s="4" t="inlineStr">
        <is>
          <t>Production tax credits</t>
        </is>
      </c>
      <c r="B31" s="6" t="n">
        <v>-26</v>
      </c>
      <c r="C31" s="6" t="n">
        <v>-18</v>
      </c>
      <c r="D31" s="6" t="n">
        <v>-14</v>
      </c>
    </row>
    <row r="32">
      <c r="A32" s="4" t="inlineStr">
        <is>
          <t>Investment tax credits</t>
        </is>
      </c>
      <c r="B32" s="6" t="n">
        <v>0</v>
      </c>
      <c r="C32" s="6" t="n">
        <v>0</v>
      </c>
      <c r="D32" s="6" t="n">
        <v>-1</v>
      </c>
    </row>
    <row r="33">
      <c r="A33" s="4" t="inlineStr">
        <is>
          <t>Provision recorded as a change in accrued interest</t>
        </is>
      </c>
      <c r="B33" s="6" t="n">
        <v>0</v>
      </c>
      <c r="C33" s="6" t="n">
        <v>0</v>
      </c>
      <c r="D33" s="6" t="n">
        <v>0</v>
      </c>
    </row>
    <row r="34">
      <c r="A34" s="4" t="inlineStr">
        <is>
          <t>Income tax expense (benefit)</t>
        </is>
      </c>
      <c r="B34" s="5" t="n">
        <v>60</v>
      </c>
      <c r="C34" s="5" t="n">
        <v>66</v>
      </c>
      <c r="D34" s="5" t="n">
        <v>-5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Schedule Of Effective Income Tax Rates) (Details)</t>
        </is>
      </c>
      <c r="B1" s="2" t="inlineStr">
        <is>
          <t>12 Months Ended</t>
        </is>
      </c>
    </row>
    <row r="2">
      <c r="B2" s="2" t="inlineStr">
        <is>
          <t>Dec. 31, 2023</t>
        </is>
      </c>
      <c r="C2" s="2" t="inlineStr">
        <is>
          <t>Dec. 31, 2022</t>
        </is>
      </c>
      <c r="D2" s="2" t="inlineStr">
        <is>
          <t>Dec. 31, 2021</t>
        </is>
      </c>
    </row>
    <row r="3">
      <c r="A3" s="3" t="inlineStr">
        <is>
          <t>Effective Tax Rate [Line Items]</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benefits</t>
        </is>
      </c>
      <c r="B5" s="9" t="n">
        <v>0.02</v>
      </c>
      <c r="C5" s="9" t="n">
        <v>0.03</v>
      </c>
      <c r="D5" s="9" t="n">
        <v>0.02</v>
      </c>
    </row>
    <row r="6">
      <c r="A6" s="4" t="inlineStr">
        <is>
          <t>Production tax credits</t>
        </is>
      </c>
      <c r="B6" s="4" t="inlineStr">
        <is>
          <t>(17.00%)</t>
        </is>
      </c>
      <c r="C6" s="4" t="inlineStr">
        <is>
          <t>(18.00%)</t>
        </is>
      </c>
      <c r="D6" s="4" t="inlineStr">
        <is>
          <t>(17.00%)</t>
        </is>
      </c>
    </row>
    <row r="7">
      <c r="A7" s="4" t="inlineStr">
        <is>
          <t>Amortization of excess deferred taxes</t>
        </is>
      </c>
      <c r="B7" s="4" t="inlineStr">
        <is>
          <t>(2.00%)</t>
        </is>
      </c>
      <c r="C7" s="4" t="inlineStr">
        <is>
          <t>(2.00%)</t>
        </is>
      </c>
      <c r="D7" s="4" t="inlineStr">
        <is>
          <t>(18.00%)</t>
        </is>
      </c>
    </row>
    <row r="8">
      <c r="A8" s="4" t="inlineStr">
        <is>
          <t>Effect of rate-making on property-related differences</t>
        </is>
      </c>
      <c r="B8" s="4" t="inlineStr">
        <is>
          <t>(4.00%)</t>
        </is>
      </c>
      <c r="C8" s="4" t="inlineStr">
        <is>
          <t>(1.00%)</t>
        </is>
      </c>
      <c r="D8" s="4" t="inlineStr">
        <is>
          <t>(1.00%)</t>
        </is>
      </c>
    </row>
    <row r="9">
      <c r="A9" s="4" t="inlineStr">
        <is>
          <t>Adjustment for prior period taxes</t>
        </is>
      </c>
      <c r="B9" s="9" t="n">
        <v>0</v>
      </c>
      <c r="C9" s="9" t="n">
        <v>0.01</v>
      </c>
      <c r="D9" s="9" t="n">
        <v>0.01</v>
      </c>
    </row>
    <row r="10">
      <c r="A10" s="4" t="inlineStr">
        <is>
          <t>Other items, net</t>
        </is>
      </c>
      <c r="B10" s="9" t="n">
        <v>0.01</v>
      </c>
      <c r="C10" s="4" t="inlineStr">
        <is>
          <t>(1.00%)</t>
        </is>
      </c>
      <c r="D10" s="9" t="n">
        <v>0</v>
      </c>
    </row>
    <row r="11">
      <c r="A11" s="4" t="inlineStr">
        <is>
          <t>Overall income tax rate</t>
        </is>
      </c>
      <c r="B11" s="9" t="n">
        <v>0.01</v>
      </c>
      <c r="C11" s="9" t="n">
        <v>0.03</v>
      </c>
      <c r="D11" s="4" t="inlineStr">
        <is>
          <t>(12.00%)</t>
        </is>
      </c>
    </row>
    <row r="12">
      <c r="A12" s="4" t="inlineStr">
        <is>
          <t>IPL [Member]</t>
        </is>
      </c>
      <c r="B12" s="4" t="inlineStr">
        <is>
          <t xml:space="preserve"> </t>
        </is>
      </c>
      <c r="C12" s="4" t="inlineStr">
        <is>
          <t xml:space="preserve"> </t>
        </is>
      </c>
      <c r="D12" s="4" t="inlineStr">
        <is>
          <t xml:space="preserve"> </t>
        </is>
      </c>
    </row>
    <row r="13">
      <c r="A13" s="3" t="inlineStr">
        <is>
          <t>Effective Tax Rate [Line Items]</t>
        </is>
      </c>
      <c r="B13" s="4" t="inlineStr">
        <is>
          <t xml:space="preserve"> </t>
        </is>
      </c>
      <c r="C13" s="4" t="inlineStr">
        <is>
          <t xml:space="preserve"> </t>
        </is>
      </c>
      <c r="D13" s="4" t="inlineStr">
        <is>
          <t xml:space="preserve"> </t>
        </is>
      </c>
    </row>
    <row r="14">
      <c r="A14" s="4" t="inlineStr">
        <is>
          <t>Statutory federal income tax rate</t>
        </is>
      </c>
      <c r="B14" s="9" t="n">
        <v>0.21</v>
      </c>
      <c r="C14" s="9" t="n">
        <v>0.21</v>
      </c>
      <c r="D14" s="9" t="n">
        <v>0.21</v>
      </c>
    </row>
    <row r="15">
      <c r="A15" s="4" t="inlineStr">
        <is>
          <t>State income taxes, net of federal benefits</t>
        </is>
      </c>
      <c r="B15" s="4" t="inlineStr">
        <is>
          <t>(2.00%)</t>
        </is>
      </c>
      <c r="C15" s="4" t="inlineStr">
        <is>
          <t>(2.00%)</t>
        </is>
      </c>
      <c r="D15" s="4" t="inlineStr">
        <is>
          <t>(1.00%)</t>
        </is>
      </c>
    </row>
    <row r="16">
      <c r="A16" s="4" t="inlineStr">
        <is>
          <t>Production tax credits</t>
        </is>
      </c>
      <c r="B16" s="4" t="inlineStr">
        <is>
          <t>(31.00%)</t>
        </is>
      </c>
      <c r="C16" s="4" t="inlineStr">
        <is>
          <t>(34.00%)</t>
        </is>
      </c>
      <c r="D16" s="4" t="inlineStr">
        <is>
          <t>(27.00%)</t>
        </is>
      </c>
    </row>
    <row r="17">
      <c r="A17" s="4" t="inlineStr">
        <is>
          <t>Amortization of excess deferred taxes</t>
        </is>
      </c>
      <c r="B17" s="4" t="inlineStr">
        <is>
          <t>(2.00%)</t>
        </is>
      </c>
      <c r="C17" s="4" t="inlineStr">
        <is>
          <t>(2.00%)</t>
        </is>
      </c>
      <c r="D17" s="4" t="inlineStr">
        <is>
          <t>(4.00%)</t>
        </is>
      </c>
    </row>
    <row r="18">
      <c r="A18" s="4" t="inlineStr">
        <is>
          <t>Effect of rate-making on property-related differences</t>
        </is>
      </c>
      <c r="B18" s="4" t="inlineStr">
        <is>
          <t>(5.00%)</t>
        </is>
      </c>
      <c r="C18" s="4" t="inlineStr">
        <is>
          <t>(1.00%)</t>
        </is>
      </c>
      <c r="D18" s="4" t="inlineStr">
        <is>
          <t>(2.00%)</t>
        </is>
      </c>
    </row>
    <row r="19">
      <c r="A19" s="4" t="inlineStr">
        <is>
          <t>Adjustment for prior period taxes</t>
        </is>
      </c>
      <c r="B19" s="9" t="n">
        <v>0</v>
      </c>
      <c r="C19" s="9" t="n">
        <v>0.01</v>
      </c>
      <c r="D19" s="9" t="n">
        <v>0.02</v>
      </c>
    </row>
    <row r="20">
      <c r="A20" s="4" t="inlineStr">
        <is>
          <t>Other items, net</t>
        </is>
      </c>
      <c r="B20" s="9" t="n">
        <v>0</v>
      </c>
      <c r="C20" s="9" t="n">
        <v>0.01</v>
      </c>
      <c r="D20" s="9" t="n">
        <v>0</v>
      </c>
    </row>
    <row r="21">
      <c r="A21" s="4" t="inlineStr">
        <is>
          <t>Overall income tax rate</t>
        </is>
      </c>
      <c r="B21" s="4" t="inlineStr">
        <is>
          <t>(19.00%)</t>
        </is>
      </c>
      <c r="C21" s="4" t="inlineStr">
        <is>
          <t>(16.00%)</t>
        </is>
      </c>
      <c r="D21" s="4" t="inlineStr">
        <is>
          <t>(11.00%)</t>
        </is>
      </c>
    </row>
    <row r="22">
      <c r="A22" s="4" t="inlineStr">
        <is>
          <t>WPL [Member]</t>
        </is>
      </c>
      <c r="B22" s="4" t="inlineStr">
        <is>
          <t xml:space="preserve"> </t>
        </is>
      </c>
      <c r="C22" s="4" t="inlineStr">
        <is>
          <t xml:space="preserve"> </t>
        </is>
      </c>
      <c r="D22" s="4" t="inlineStr">
        <is>
          <t xml:space="preserve"> </t>
        </is>
      </c>
    </row>
    <row r="23">
      <c r="A23" s="3" t="inlineStr">
        <is>
          <t>Effective Tax Rate [Line Items]</t>
        </is>
      </c>
      <c r="B23" s="4" t="inlineStr">
        <is>
          <t xml:space="preserve"> </t>
        </is>
      </c>
      <c r="C23" s="4" t="inlineStr">
        <is>
          <t xml:space="preserve"> </t>
        </is>
      </c>
      <c r="D23" s="4" t="inlineStr">
        <is>
          <t xml:space="preserve"> </t>
        </is>
      </c>
    </row>
    <row r="24">
      <c r="A24" s="4" t="inlineStr">
        <is>
          <t>Statutory federal income tax rate</t>
        </is>
      </c>
      <c r="B24" s="9" t="n">
        <v>0.21</v>
      </c>
      <c r="C24" s="9" t="n">
        <v>0.21</v>
      </c>
      <c r="D24" s="9" t="n">
        <v>0.21</v>
      </c>
    </row>
    <row r="25">
      <c r="A25" s="4" t="inlineStr">
        <is>
          <t>State income taxes, net of federal benefits</t>
        </is>
      </c>
      <c r="B25" s="9" t="n">
        <v>0.05</v>
      </c>
      <c r="C25" s="9" t="n">
        <v>0.06</v>
      </c>
      <c r="D25" s="9" t="n">
        <v>0.06</v>
      </c>
    </row>
    <row r="26">
      <c r="A26" s="4" t="inlineStr">
        <is>
          <t>Production tax credits</t>
        </is>
      </c>
      <c r="B26" s="4" t="inlineStr">
        <is>
          <t>(7.00%)</t>
        </is>
      </c>
      <c r="C26" s="4" t="inlineStr">
        <is>
          <t>(5.00%)</t>
        </is>
      </c>
      <c r="D26" s="4" t="inlineStr">
        <is>
          <t>(6.00%)</t>
        </is>
      </c>
    </row>
    <row r="27">
      <c r="A27" s="4" t="inlineStr">
        <is>
          <t>Amortization of excess deferred taxes</t>
        </is>
      </c>
      <c r="B27" s="4" t="inlineStr">
        <is>
          <t>(2.00%)</t>
        </is>
      </c>
      <c r="C27" s="4" t="inlineStr">
        <is>
          <t>(3.00%)</t>
        </is>
      </c>
      <c r="D27" s="4" t="inlineStr">
        <is>
          <t>(43.00%)</t>
        </is>
      </c>
    </row>
    <row r="28">
      <c r="A28" s="4" t="inlineStr">
        <is>
          <t>Effect of rate-making on property-related differences</t>
        </is>
      </c>
      <c r="B28" s="4" t="inlineStr">
        <is>
          <t>(3.00%)</t>
        </is>
      </c>
      <c r="C28" s="4" t="inlineStr">
        <is>
          <t>(2.00%)</t>
        </is>
      </c>
      <c r="D28" s="4" t="inlineStr">
        <is>
          <t>(1.00%)</t>
        </is>
      </c>
    </row>
    <row r="29">
      <c r="A29" s="4" t="inlineStr">
        <is>
          <t>Adjustment for prior period taxes</t>
        </is>
      </c>
      <c r="B29" s="9" t="n">
        <v>0</v>
      </c>
      <c r="C29" s="9" t="n">
        <v>0</v>
      </c>
      <c r="D29" s="9" t="n">
        <v>0</v>
      </c>
    </row>
    <row r="30">
      <c r="A30" s="4" t="inlineStr">
        <is>
          <t>Other items, net</t>
        </is>
      </c>
      <c r="B30" s="9" t="n">
        <v>0.01</v>
      </c>
      <c r="C30" s="9" t="n">
        <v>0</v>
      </c>
      <c r="D30" s="4" t="inlineStr">
        <is>
          <t>(1.00%)</t>
        </is>
      </c>
    </row>
    <row r="31">
      <c r="A31" s="4" t="inlineStr">
        <is>
          <t>Overall income tax rate</t>
        </is>
      </c>
      <c r="B31" s="9" t="n">
        <v>0.15</v>
      </c>
      <c r="C31" s="9" t="n">
        <v>0.17</v>
      </c>
      <c r="D31" s="4" t="inlineStr">
        <is>
          <t>(24.0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3</t>
        </is>
      </c>
      <c r="C1" s="2" t="inlineStr">
        <is>
          <t>Dec. 31, 2022</t>
        </is>
      </c>
    </row>
    <row r="2">
      <c r="A2" s="4" t="inlineStr">
        <is>
          <t>Deferred tax liabilities, property</t>
        </is>
      </c>
      <c r="B2" s="5" t="n">
        <v>2453</v>
      </c>
      <c r="C2" s="5" t="n">
        <v>2442</v>
      </c>
    </row>
    <row r="3">
      <c r="A3" s="4" t="inlineStr">
        <is>
          <t>Deferred tax liabilities, other</t>
        </is>
      </c>
      <c r="B3" s="6" t="n">
        <v>213</v>
      </c>
      <c r="C3" s="6" t="n">
        <v>155</v>
      </c>
    </row>
    <row r="4">
      <c r="A4" s="4" t="inlineStr">
        <is>
          <t>Total deferred tax liabilities</t>
        </is>
      </c>
      <c r="B4" s="6" t="n">
        <v>2793</v>
      </c>
      <c r="C4" s="6" t="n">
        <v>2722</v>
      </c>
    </row>
    <row r="5">
      <c r="A5" s="4" t="inlineStr">
        <is>
          <t>Deferred tax assets, federal credit carryforwards</t>
        </is>
      </c>
      <c r="B5" s="6" t="n">
        <v>649</v>
      </c>
      <c r="C5" s="6" t="n">
        <v>672</v>
      </c>
    </row>
    <row r="6">
      <c r="A6" s="4" t="inlineStr">
        <is>
          <t>Deferred tax assets, net operating losses carryforwards - state</t>
        </is>
      </c>
      <c r="B6" s="6" t="n">
        <v>26</v>
      </c>
      <c r="C6" s="6" t="n">
        <v>32</v>
      </c>
    </row>
    <row r="7">
      <c r="A7" s="4" t="inlineStr">
        <is>
          <t>Deferred tax assets, other</t>
        </is>
      </c>
      <c r="B7" s="6" t="n">
        <v>79</v>
      </c>
      <c r="C7" s="6" t="n">
        <v>75</v>
      </c>
    </row>
    <row r="8">
      <c r="A8" s="4" t="inlineStr">
        <is>
          <t>Subtotal deferred tax assets</t>
        </is>
      </c>
      <c r="B8" s="6" t="n">
        <v>754</v>
      </c>
      <c r="C8" s="6" t="n">
        <v>779</v>
      </c>
    </row>
    <row r="9">
      <c r="A9" s="4" t="inlineStr">
        <is>
          <t>Deferred tax assets, valuation allowances</t>
        </is>
      </c>
      <c r="B9" s="6" t="n">
        <v>-3</v>
      </c>
      <c r="C9" s="6" t="n">
        <v>0</v>
      </c>
    </row>
    <row r="10">
      <c r="A10" s="4" t="inlineStr">
        <is>
          <t>Total deferred tax assets</t>
        </is>
      </c>
      <c r="B10" s="6" t="n">
        <v>751</v>
      </c>
      <c r="C10" s="6" t="n">
        <v>779</v>
      </c>
    </row>
    <row r="11">
      <c r="A11" s="4" t="inlineStr">
        <is>
          <t>Total deferred tax liabilities, net</t>
        </is>
      </c>
      <c r="B11" s="6" t="n">
        <v>2042</v>
      </c>
      <c r="C11" s="6" t="n">
        <v>1943</v>
      </c>
    </row>
    <row r="12">
      <c r="A12" s="4" t="inlineStr">
        <is>
          <t>IPL [Member]</t>
        </is>
      </c>
      <c r="B12" s="4" t="inlineStr">
        <is>
          <t xml:space="preserve"> </t>
        </is>
      </c>
      <c r="C12" s="4" t="inlineStr">
        <is>
          <t xml:space="preserve"> </t>
        </is>
      </c>
    </row>
    <row r="13">
      <c r="A13" s="4" t="inlineStr">
        <is>
          <t>Deferred tax liabilities, property</t>
        </is>
      </c>
      <c r="B13" s="6" t="n">
        <v>1415</v>
      </c>
      <c r="C13" s="6" t="n">
        <v>1440</v>
      </c>
    </row>
    <row r="14">
      <c r="A14" s="4" t="inlineStr">
        <is>
          <t>Deferred tax liabilities, other</t>
        </is>
      </c>
      <c r="B14" s="6" t="n">
        <v>157</v>
      </c>
      <c r="C14" s="6" t="n">
        <v>86</v>
      </c>
    </row>
    <row r="15">
      <c r="A15" s="4" t="inlineStr">
        <is>
          <t>Total deferred tax liabilities</t>
        </is>
      </c>
      <c r="B15" s="6" t="n">
        <v>1572</v>
      </c>
      <c r="C15" s="6" t="n">
        <v>1526</v>
      </c>
    </row>
    <row r="16">
      <c r="A16" s="4" t="inlineStr">
        <is>
          <t>Deferred tax assets, federal credit carryforwards</t>
        </is>
      </c>
      <c r="B16" s="6" t="n">
        <v>449</v>
      </c>
      <c r="C16" s="6" t="n">
        <v>450</v>
      </c>
    </row>
    <row r="17">
      <c r="A17" s="4" t="inlineStr">
        <is>
          <t>Deferred tax assets, net operating losses carryforwards - state</t>
        </is>
      </c>
      <c r="B17" s="6" t="n">
        <v>1</v>
      </c>
      <c r="C17" s="6" t="n">
        <v>0</v>
      </c>
    </row>
    <row r="18">
      <c r="A18" s="4" t="inlineStr">
        <is>
          <t>Deferred tax assets, other</t>
        </is>
      </c>
      <c r="B18" s="6" t="n">
        <v>32</v>
      </c>
      <c r="C18" s="6" t="n">
        <v>29</v>
      </c>
    </row>
    <row r="19">
      <c r="A19" s="4" t="inlineStr">
        <is>
          <t>Subtotal deferred tax assets</t>
        </is>
      </c>
      <c r="B19" s="6" t="n">
        <v>482</v>
      </c>
      <c r="C19" s="6" t="n">
        <v>479</v>
      </c>
    </row>
    <row r="20">
      <c r="A20" s="4" t="inlineStr">
        <is>
          <t>Deferred tax assets, valuation allowances</t>
        </is>
      </c>
      <c r="B20" s="6" t="n">
        <v>-1</v>
      </c>
      <c r="C20" s="6" t="n">
        <v>0</v>
      </c>
    </row>
    <row r="21">
      <c r="A21" s="4" t="inlineStr">
        <is>
          <t>Total deferred tax assets</t>
        </is>
      </c>
      <c r="B21" s="6" t="n">
        <v>481</v>
      </c>
      <c r="C21" s="6" t="n">
        <v>479</v>
      </c>
    </row>
    <row r="22">
      <c r="A22" s="4" t="inlineStr">
        <is>
          <t>Total deferred tax liabilities, net</t>
        </is>
      </c>
      <c r="B22" s="6" t="n">
        <v>1091</v>
      </c>
      <c r="C22" s="6" t="n">
        <v>1047</v>
      </c>
    </row>
    <row r="23">
      <c r="A23" s="4" t="inlineStr">
        <is>
          <t>WPL [Member]</t>
        </is>
      </c>
      <c r="B23" s="4" t="inlineStr">
        <is>
          <t xml:space="preserve"> </t>
        </is>
      </c>
      <c r="C23" s="4" t="inlineStr">
        <is>
          <t xml:space="preserve"> </t>
        </is>
      </c>
    </row>
    <row r="24">
      <c r="A24" s="4" t="inlineStr">
        <is>
          <t>Deferred tax liabilities, property</t>
        </is>
      </c>
      <c r="B24" s="6" t="n">
        <v>972</v>
      </c>
      <c r="C24" s="6" t="n">
        <v>938</v>
      </c>
    </row>
    <row r="25">
      <c r="A25" s="4" t="inlineStr">
        <is>
          <t>Deferred tax liabilities, other</t>
        </is>
      </c>
      <c r="B25" s="6" t="n">
        <v>64</v>
      </c>
      <c r="C25" s="6" t="n">
        <v>80</v>
      </c>
    </row>
    <row r="26">
      <c r="A26" s="4" t="inlineStr">
        <is>
          <t>Total deferred tax liabilities</t>
        </is>
      </c>
      <c r="B26" s="6" t="n">
        <v>1036</v>
      </c>
      <c r="C26" s="6" t="n">
        <v>1018</v>
      </c>
    </row>
    <row r="27">
      <c r="A27" s="4" t="inlineStr">
        <is>
          <t>Deferred tax assets, federal credit carryforwards</t>
        </is>
      </c>
      <c r="B27" s="6" t="n">
        <v>191</v>
      </c>
      <c r="C27" s="6" t="n">
        <v>209</v>
      </c>
    </row>
    <row r="28">
      <c r="A28" s="4" t="inlineStr">
        <is>
          <t>Deferred tax assets, net operating losses carryforwards - state</t>
        </is>
      </c>
      <c r="B28" s="6" t="n">
        <v>0</v>
      </c>
      <c r="C28" s="6" t="n">
        <v>0</v>
      </c>
    </row>
    <row r="29">
      <c r="A29" s="4" t="inlineStr">
        <is>
          <t>Deferred tax assets, other</t>
        </is>
      </c>
      <c r="B29" s="6" t="n">
        <v>19</v>
      </c>
      <c r="C29" s="6" t="n">
        <v>20</v>
      </c>
    </row>
    <row r="30">
      <c r="A30" s="4" t="inlineStr">
        <is>
          <t>Subtotal deferred tax assets</t>
        </is>
      </c>
      <c r="B30" s="6" t="n">
        <v>210</v>
      </c>
      <c r="C30" s="6" t="n">
        <v>229</v>
      </c>
    </row>
    <row r="31">
      <c r="A31" s="4" t="inlineStr">
        <is>
          <t>Deferred tax assets, valuation allowances</t>
        </is>
      </c>
      <c r="B31" s="6" t="n">
        <v>-1</v>
      </c>
      <c r="C31" s="6" t="n">
        <v>0</v>
      </c>
    </row>
    <row r="32">
      <c r="A32" s="4" t="inlineStr">
        <is>
          <t>Total deferred tax assets</t>
        </is>
      </c>
      <c r="B32" s="6" t="n">
        <v>209</v>
      </c>
      <c r="C32" s="6" t="n">
        <v>229</v>
      </c>
    </row>
    <row r="33">
      <c r="A33" s="4" t="inlineStr">
        <is>
          <t>Total deferred tax liabilities, net</t>
        </is>
      </c>
      <c r="B33" s="6" t="n">
        <v>827</v>
      </c>
      <c r="C33" s="6" t="n">
        <v>789</v>
      </c>
    </row>
    <row r="34">
      <c r="A34" s="4" t="inlineStr">
        <is>
          <t>ATC Holdings [Member]</t>
        </is>
      </c>
      <c r="B34" s="4" t="inlineStr">
        <is>
          <t xml:space="preserve"> </t>
        </is>
      </c>
      <c r="C34" s="4" t="inlineStr">
        <is>
          <t xml:space="preserve"> </t>
        </is>
      </c>
    </row>
    <row r="35">
      <c r="A35" s="4" t="inlineStr">
        <is>
          <t>Deferred tax liabilities, ATC Holdings</t>
        </is>
      </c>
      <c r="B35" s="6" t="n">
        <v>127</v>
      </c>
      <c r="C35" s="6" t="n">
        <v>125</v>
      </c>
    </row>
    <row r="36">
      <c r="A36" s="4" t="inlineStr">
        <is>
          <t>ATC Holdings [Member] | IPL [Member]</t>
        </is>
      </c>
      <c r="B36" s="4" t="inlineStr">
        <is>
          <t xml:space="preserve"> </t>
        </is>
      </c>
      <c r="C36" s="4" t="inlineStr">
        <is>
          <t xml:space="preserve"> </t>
        </is>
      </c>
    </row>
    <row r="37">
      <c r="A37" s="4" t="inlineStr">
        <is>
          <t>Deferred tax liabilities, ATC Holdings</t>
        </is>
      </c>
      <c r="B37" s="6" t="n">
        <v>0</v>
      </c>
      <c r="C37" s="6" t="n">
        <v>0</v>
      </c>
    </row>
    <row r="38">
      <c r="A38" s="4" t="inlineStr">
        <is>
          <t>ATC Holdings [Member] | WPL [Member]</t>
        </is>
      </c>
      <c r="B38" s="4" t="inlineStr">
        <is>
          <t xml:space="preserve"> </t>
        </is>
      </c>
      <c r="C38" s="4" t="inlineStr">
        <is>
          <t xml:space="preserve"> </t>
        </is>
      </c>
    </row>
    <row r="39">
      <c r="A39" s="4" t="inlineStr">
        <is>
          <t>Deferred tax liabilities, ATC Holdings</t>
        </is>
      </c>
      <c r="B39" s="5" t="n">
        <v>0</v>
      </c>
      <c r="C39"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22" customWidth="1" min="2" max="2"/>
  </cols>
  <sheetData>
    <row r="1">
      <c r="A1" s="1" t="inlineStr">
        <is>
          <t>Income Taxes (Summary Of Tax Credit Carryforwards) (Details) $ in Millions</t>
        </is>
      </c>
      <c r="B1" s="2" t="inlineStr">
        <is>
          <t>Dec. 31, 2023 USD ($)</t>
        </is>
      </c>
    </row>
    <row r="2">
      <c r="A2" s="4" t="inlineStr">
        <is>
          <t>State [Member]</t>
        </is>
      </c>
      <c r="B2" s="4" t="inlineStr">
        <is>
          <t xml:space="preserve"> </t>
        </is>
      </c>
    </row>
    <row r="3">
      <c r="A3" s="4" t="inlineStr">
        <is>
          <t>Tax carryforwards, net operating losses</t>
        </is>
      </c>
      <c r="B3" s="5" t="n">
        <v>428</v>
      </c>
    </row>
    <row r="4">
      <c r="A4" s="4" t="inlineStr">
        <is>
          <t>State [Member] | IPL [Member]</t>
        </is>
      </c>
      <c r="B4" s="4" t="inlineStr">
        <is>
          <t xml:space="preserve"> </t>
        </is>
      </c>
    </row>
    <row r="5">
      <c r="A5" s="4" t="inlineStr">
        <is>
          <t>Tax carryforwards, net operating losses</t>
        </is>
      </c>
      <c r="B5" s="6" t="n">
        <v>6</v>
      </c>
    </row>
    <row r="6">
      <c r="A6" s="4" t="inlineStr">
        <is>
          <t>State [Member] | WPL [Member]</t>
        </is>
      </c>
      <c r="B6" s="4" t="inlineStr">
        <is>
          <t xml:space="preserve"> </t>
        </is>
      </c>
    </row>
    <row r="7">
      <c r="A7" s="4" t="inlineStr">
        <is>
          <t>Tax carryforwards, net operating losses</t>
        </is>
      </c>
      <c r="B7" s="6" t="n">
        <v>1</v>
      </c>
    </row>
    <row r="8">
      <c r="A8" s="4" t="inlineStr">
        <is>
          <t>Federal [Member]</t>
        </is>
      </c>
      <c r="B8" s="4" t="inlineStr">
        <is>
          <t xml:space="preserve"> </t>
        </is>
      </c>
    </row>
    <row r="9">
      <c r="A9" s="4" t="inlineStr">
        <is>
          <t>Tax carryforwards, tax credits</t>
        </is>
      </c>
      <c r="B9" s="6" t="n">
        <v>649</v>
      </c>
    </row>
    <row r="10">
      <c r="A10" s="4" t="inlineStr">
        <is>
          <t>Federal [Member] | IPL [Member]</t>
        </is>
      </c>
      <c r="B10" s="4" t="inlineStr">
        <is>
          <t xml:space="preserve"> </t>
        </is>
      </c>
    </row>
    <row r="11">
      <c r="A11" s="4" t="inlineStr">
        <is>
          <t>Tax carryforwards, tax credits</t>
        </is>
      </c>
      <c r="B11" s="6" t="n">
        <v>449</v>
      </c>
    </row>
    <row r="12">
      <c r="A12" s="4" t="inlineStr">
        <is>
          <t>Federal [Member] | WPL [Member]</t>
        </is>
      </c>
      <c r="B12" s="4" t="inlineStr">
        <is>
          <t xml:space="preserve"> </t>
        </is>
      </c>
    </row>
    <row r="13">
      <c r="A13" s="4" t="inlineStr">
        <is>
          <t>Tax carryforwards, tax credits</t>
        </is>
      </c>
      <c r="B13" s="5" t="n">
        <v>1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es (Schedule Of Uncertain Tax Positions) (Details)</t>
        </is>
      </c>
      <c r="B1" s="2" t="inlineStr">
        <is>
          <t>12 Months Ended</t>
        </is>
      </c>
    </row>
    <row r="2">
      <c r="B2" s="2" t="inlineStr">
        <is>
          <t>Dec. 31, 2023</t>
        </is>
      </c>
    </row>
    <row r="3">
      <c r="A3" s="4" t="inlineStr">
        <is>
          <t>Statute of limitations, expiration period from extended due date of federal tax return</t>
        </is>
      </c>
      <c r="B3" s="4" t="inlineStr">
        <is>
          <t>3 years</t>
        </is>
      </c>
    </row>
    <row r="4">
      <c r="A4" s="4" t="inlineStr">
        <is>
          <t>Statute of limitations, expiration period from extended due date of Iowa tax return</t>
        </is>
      </c>
      <c r="B4" s="4" t="inlineStr">
        <is>
          <t>3 years</t>
        </is>
      </c>
    </row>
    <row r="5">
      <c r="A5" s="4" t="inlineStr">
        <is>
          <t>Statute of limitations, expiration period from extended due date of Wisconsin tax return</t>
        </is>
      </c>
      <c r="B5" s="4" t="inlineStr">
        <is>
          <t>4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enefit Plans (Narrative) (Details) - USD ($) $ in Millions</t>
        </is>
      </c>
      <c r="B1" s="2" t="inlineStr">
        <is>
          <t>12 Months Ended</t>
        </is>
      </c>
    </row>
    <row r="2">
      <c r="B2" s="2" t="inlineStr">
        <is>
          <t>Dec. 31, 2023</t>
        </is>
      </c>
      <c r="C2" s="2" t="inlineStr">
        <is>
          <t>Dec. 31, 2022</t>
        </is>
      </c>
    </row>
    <row r="3">
      <c r="A3" s="3" t="inlineStr">
        <is>
          <t>Benefit Plans [Line Items]</t>
        </is>
      </c>
      <c r="B3" s="4" t="inlineStr">
        <is>
          <t xml:space="preserve"> </t>
        </is>
      </c>
      <c r="C3" s="4" t="inlineStr">
        <is>
          <t xml:space="preserve"> </t>
        </is>
      </c>
    </row>
    <row r="4">
      <c r="A4" s="4" t="inlineStr">
        <is>
          <t>Total plan assets (less than 1%), percentage of common stock</t>
        </is>
      </c>
      <c r="B4" s="9" t="n">
        <v>0.01</v>
      </c>
      <c r="C4" s="9" t="n">
        <v>0.01</v>
      </c>
    </row>
    <row r="5">
      <c r="A5" s="4" t="inlineStr">
        <is>
          <t>Common stock percentage in assets held in 401(k) saving plans</t>
        </is>
      </c>
      <c r="B5" s="9" t="n">
        <v>0.08</v>
      </c>
      <c r="C5" s="9" t="n">
        <v>0.1</v>
      </c>
    </row>
    <row r="6">
      <c r="A6" s="4" t="inlineStr">
        <is>
          <t>Unrecognized compensation cost</t>
        </is>
      </c>
      <c r="B6" s="5" t="n">
        <v>8</v>
      </c>
      <c r="C6" s="4" t="inlineStr">
        <is>
          <t xml:space="preserve"> </t>
        </is>
      </c>
    </row>
    <row r="7">
      <c r="A7" s="4" t="inlineStr">
        <is>
          <t>Percentage of base salary and short-term cash incentive compensation</t>
        </is>
      </c>
      <c r="B7" s="9" t="n">
        <v>1</v>
      </c>
      <c r="C7" s="4" t="inlineStr">
        <is>
          <t xml:space="preserve"> </t>
        </is>
      </c>
    </row>
    <row r="8">
      <c r="A8" s="4" t="inlineStr">
        <is>
          <t>Carrying value of deferred compensation obligations</t>
        </is>
      </c>
      <c r="B8" s="5" t="n">
        <v>21</v>
      </c>
      <c r="C8" s="5" t="n">
        <v>19</v>
      </c>
    </row>
    <row r="9">
      <c r="A9" s="4" t="inlineStr">
        <is>
          <t>Performance Shares Equity Awards [Member]</t>
        </is>
      </c>
      <c r="B9" s="4" t="inlineStr">
        <is>
          <t xml:space="preserve"> </t>
        </is>
      </c>
      <c r="C9" s="4" t="inlineStr">
        <is>
          <t xml:space="preserve"> </t>
        </is>
      </c>
    </row>
    <row r="10">
      <c r="A10" s="3" t="inlineStr">
        <is>
          <t>Benefit Plans [Line Items]</t>
        </is>
      </c>
      <c r="B10" s="4" t="inlineStr">
        <is>
          <t xml:space="preserve"> </t>
        </is>
      </c>
      <c r="C10" s="4" t="inlineStr">
        <is>
          <t xml:space="preserve"> </t>
        </is>
      </c>
    </row>
    <row r="11">
      <c r="A11" s="4" t="inlineStr">
        <is>
          <t>Performance period</t>
        </is>
      </c>
      <c r="B11" s="4" t="inlineStr">
        <is>
          <t>3 years</t>
        </is>
      </c>
      <c r="C11" s="4" t="inlineStr">
        <is>
          <t xml:space="preserve"> </t>
        </is>
      </c>
    </row>
    <row r="12">
      <c r="A12" s="4" t="inlineStr">
        <is>
          <t>Restricted Stock Units Equity Awards [Member]</t>
        </is>
      </c>
      <c r="B12" s="4" t="inlineStr">
        <is>
          <t xml:space="preserve"> </t>
        </is>
      </c>
      <c r="C12" s="4" t="inlineStr">
        <is>
          <t xml:space="preserve"> </t>
        </is>
      </c>
    </row>
    <row r="13">
      <c r="A13" s="3" t="inlineStr">
        <is>
          <t>Benefit Plans [Line Items]</t>
        </is>
      </c>
      <c r="B13" s="4" t="inlineStr">
        <is>
          <t xml:space="preserve"> </t>
        </is>
      </c>
      <c r="C13" s="4" t="inlineStr">
        <is>
          <t xml:space="preserve"> </t>
        </is>
      </c>
    </row>
    <row r="14">
      <c r="A14" s="4" t="inlineStr">
        <is>
          <t>Performance period</t>
        </is>
      </c>
      <c r="B14" s="4" t="inlineStr">
        <is>
          <t>3 years</t>
        </is>
      </c>
      <c r="C14" s="4" t="inlineStr">
        <is>
          <t xml:space="preserve"> </t>
        </is>
      </c>
    </row>
    <row r="15">
      <c r="A15" s="4" t="inlineStr">
        <is>
          <t>Instrument valuation based on shares of common stock, number of shares</t>
        </is>
      </c>
      <c r="B15" s="6" t="n">
        <v>1</v>
      </c>
      <c r="C15" s="4" t="inlineStr">
        <is>
          <t xml:space="preserve"> </t>
        </is>
      </c>
    </row>
    <row r="16">
      <c r="A16" s="4" t="inlineStr">
        <is>
          <t>Performance Restricted Stock Units Equity Awards [Member]</t>
        </is>
      </c>
      <c r="B16" s="4" t="inlineStr">
        <is>
          <t xml:space="preserve"> </t>
        </is>
      </c>
      <c r="C16" s="4" t="inlineStr">
        <is>
          <t xml:space="preserve"> </t>
        </is>
      </c>
    </row>
    <row r="17">
      <c r="A17" s="3" t="inlineStr">
        <is>
          <t>Benefit Plans [Line Items]</t>
        </is>
      </c>
      <c r="B17" s="4" t="inlineStr">
        <is>
          <t xml:space="preserve"> </t>
        </is>
      </c>
      <c r="C17" s="4" t="inlineStr">
        <is>
          <t xml:space="preserve"> </t>
        </is>
      </c>
    </row>
    <row r="18">
      <c r="A18" s="4" t="inlineStr">
        <is>
          <t>Performance period</t>
        </is>
      </c>
      <c r="B18" s="4" t="inlineStr">
        <is>
          <t>3 years</t>
        </is>
      </c>
      <c r="C18" s="4" t="inlineStr">
        <is>
          <t xml:space="preserve"> </t>
        </is>
      </c>
    </row>
    <row r="19">
      <c r="A19" s="4" t="inlineStr">
        <is>
          <t>Instrument valuation based on shares of common stock, number of shares</t>
        </is>
      </c>
      <c r="B19" s="6" t="n">
        <v>1</v>
      </c>
      <c r="C19" s="4" t="inlineStr">
        <is>
          <t xml:space="preserve"> </t>
        </is>
      </c>
    </row>
    <row r="20">
      <c r="A20" s="4" t="inlineStr">
        <is>
          <t>Minimum [Member]</t>
        </is>
      </c>
      <c r="B20" s="4" t="inlineStr">
        <is>
          <t xml:space="preserve"> </t>
        </is>
      </c>
      <c r="C20" s="4" t="inlineStr">
        <is>
          <t xml:space="preserve"> </t>
        </is>
      </c>
    </row>
    <row r="21">
      <c r="A21" s="3" t="inlineStr">
        <is>
          <t>Benefit Plans [Line Items]</t>
        </is>
      </c>
      <c r="B21" s="4" t="inlineStr">
        <is>
          <t xml:space="preserve"> </t>
        </is>
      </c>
      <c r="C21" s="4" t="inlineStr">
        <is>
          <t xml:space="preserve"> </t>
        </is>
      </c>
    </row>
    <row r="22">
      <c r="A22" s="4" t="inlineStr">
        <is>
          <t>Unrecognized compensation cost recognized over a weighted average period</t>
        </is>
      </c>
      <c r="B22" s="4" t="inlineStr">
        <is>
          <t>1 year</t>
        </is>
      </c>
      <c r="C22" s="4" t="inlineStr">
        <is>
          <t xml:space="preserve"> </t>
        </is>
      </c>
    </row>
    <row r="23">
      <c r="A23" s="4" t="inlineStr">
        <is>
          <t>Minimum [Member] | Performance Shares Equity Awards [Member]</t>
        </is>
      </c>
      <c r="B23" s="4" t="inlineStr">
        <is>
          <t xml:space="preserve"> </t>
        </is>
      </c>
      <c r="C23" s="4" t="inlineStr">
        <is>
          <t xml:space="preserve"> </t>
        </is>
      </c>
    </row>
    <row r="24">
      <c r="A24" s="3" t="inlineStr">
        <is>
          <t>Benefit Plans [Line Items]</t>
        </is>
      </c>
      <c r="B24" s="4" t="inlineStr">
        <is>
          <t xml:space="preserve"> </t>
        </is>
      </c>
      <c r="C24" s="4" t="inlineStr">
        <is>
          <t xml:space="preserve"> </t>
        </is>
      </c>
    </row>
    <row r="25">
      <c r="A25" s="4" t="inlineStr">
        <is>
          <t>Actual number of shares paid out upon vesting, percentage of target shares</t>
        </is>
      </c>
      <c r="B25" s="9" t="n">
        <v>0</v>
      </c>
      <c r="C25" s="4" t="inlineStr">
        <is>
          <t xml:space="preserve"> </t>
        </is>
      </c>
    </row>
    <row r="26">
      <c r="A26" s="4" t="inlineStr">
        <is>
          <t>Minimum [Member] | Performance Restricted Stock Units Equity Awards [Member]</t>
        </is>
      </c>
      <c r="B26" s="4" t="inlineStr">
        <is>
          <t xml:space="preserve"> </t>
        </is>
      </c>
      <c r="C26" s="4" t="inlineStr">
        <is>
          <t xml:space="preserve"> </t>
        </is>
      </c>
    </row>
    <row r="27">
      <c r="A27" s="3" t="inlineStr">
        <is>
          <t>Benefit Plans [Line Items]</t>
        </is>
      </c>
      <c r="B27" s="4" t="inlineStr">
        <is>
          <t xml:space="preserve"> </t>
        </is>
      </c>
      <c r="C27" s="4" t="inlineStr">
        <is>
          <t xml:space="preserve"> </t>
        </is>
      </c>
    </row>
    <row r="28">
      <c r="A28" s="4" t="inlineStr">
        <is>
          <t>Actual number of shares paid out upon vesting, percentage of target shares</t>
        </is>
      </c>
      <c r="B28" s="9" t="n">
        <v>0</v>
      </c>
      <c r="C28" s="4" t="inlineStr">
        <is>
          <t xml:space="preserve"> </t>
        </is>
      </c>
    </row>
    <row r="29">
      <c r="A29" s="4" t="inlineStr">
        <is>
          <t>Maximum [Member]</t>
        </is>
      </c>
      <c r="B29" s="4" t="inlineStr">
        <is>
          <t xml:space="preserve"> </t>
        </is>
      </c>
      <c r="C29" s="4" t="inlineStr">
        <is>
          <t xml:space="preserve"> </t>
        </is>
      </c>
    </row>
    <row r="30">
      <c r="A30" s="3" t="inlineStr">
        <is>
          <t>Benefit Plans [Line Items]</t>
        </is>
      </c>
      <c r="B30" s="4" t="inlineStr">
        <is>
          <t xml:space="preserve"> </t>
        </is>
      </c>
      <c r="C30" s="4" t="inlineStr">
        <is>
          <t xml:space="preserve"> </t>
        </is>
      </c>
    </row>
    <row r="31">
      <c r="A31" s="4" t="inlineStr">
        <is>
          <t>Unrecognized compensation cost recognized over a weighted average period</t>
        </is>
      </c>
      <c r="B31" s="4" t="inlineStr">
        <is>
          <t>2 years</t>
        </is>
      </c>
      <c r="C31" s="4" t="inlineStr">
        <is>
          <t xml:space="preserve"> </t>
        </is>
      </c>
    </row>
    <row r="32">
      <c r="A32" s="4" t="inlineStr">
        <is>
          <t>Maximum [Member] | Performance Shares Equity Awards [Member]</t>
        </is>
      </c>
      <c r="B32" s="4" t="inlineStr">
        <is>
          <t xml:space="preserve"> </t>
        </is>
      </c>
      <c r="C32" s="4" t="inlineStr">
        <is>
          <t xml:space="preserve"> </t>
        </is>
      </c>
    </row>
    <row r="33">
      <c r="A33" s="3" t="inlineStr">
        <is>
          <t>Benefit Plans [Line Items]</t>
        </is>
      </c>
      <c r="B33" s="4" t="inlineStr">
        <is>
          <t xml:space="preserve"> </t>
        </is>
      </c>
      <c r="C33" s="4" t="inlineStr">
        <is>
          <t xml:space="preserve"> </t>
        </is>
      </c>
    </row>
    <row r="34">
      <c r="A34" s="4" t="inlineStr">
        <is>
          <t>Actual number of shares paid out upon vesting, percentage of target shares</t>
        </is>
      </c>
      <c r="B34" s="9" t="n">
        <v>2</v>
      </c>
      <c r="C34" s="4" t="inlineStr">
        <is>
          <t xml:space="preserve"> </t>
        </is>
      </c>
    </row>
    <row r="35">
      <c r="A35" s="4" t="inlineStr">
        <is>
          <t>Maximum [Member] | Performance Restricted Stock Units Equity Awards [Member]</t>
        </is>
      </c>
      <c r="B35" s="4" t="inlineStr">
        <is>
          <t xml:space="preserve"> </t>
        </is>
      </c>
      <c r="C35" s="4" t="inlineStr">
        <is>
          <t xml:space="preserve"> </t>
        </is>
      </c>
    </row>
    <row r="36">
      <c r="A36" s="3" t="inlineStr">
        <is>
          <t>Benefit Plans [Line Items]</t>
        </is>
      </c>
      <c r="B36" s="4" t="inlineStr">
        <is>
          <t xml:space="preserve"> </t>
        </is>
      </c>
      <c r="C36" s="4" t="inlineStr">
        <is>
          <t xml:space="preserve"> </t>
        </is>
      </c>
    </row>
    <row r="37">
      <c r="A37" s="4" t="inlineStr">
        <is>
          <t>Actual number of shares paid out upon vesting, percentage of target shares</t>
        </is>
      </c>
      <c r="B37" s="9" t="n">
        <v>2</v>
      </c>
      <c r="C37" s="4" t="inlineStr">
        <is>
          <t xml:space="preserve"> </t>
        </is>
      </c>
    </row>
    <row r="38">
      <c r="A38" s="4" t="inlineStr">
        <is>
          <t>IPL [Member]</t>
        </is>
      </c>
      <c r="B38" s="4" t="inlineStr">
        <is>
          <t xml:space="preserve"> </t>
        </is>
      </c>
      <c r="C38" s="4" t="inlineStr">
        <is>
          <t xml:space="preserve"> </t>
        </is>
      </c>
    </row>
    <row r="39">
      <c r="A39" s="3" t="inlineStr">
        <is>
          <t>Benefit Plans [Line Items]</t>
        </is>
      </c>
      <c r="B39" s="4" t="inlineStr">
        <is>
          <t xml:space="preserve"> </t>
        </is>
      </c>
      <c r="C39" s="4" t="inlineStr">
        <is>
          <t xml:space="preserve"> </t>
        </is>
      </c>
    </row>
    <row r="40">
      <c r="A40" s="4" t="inlineStr">
        <is>
          <t>Unrecognized compensation cost</t>
        </is>
      </c>
      <c r="B40" s="5" t="n">
        <v>4</v>
      </c>
      <c r="C40" s="4" t="inlineStr">
        <is>
          <t xml:space="preserve"> </t>
        </is>
      </c>
    </row>
    <row r="41">
      <c r="A41" s="4" t="inlineStr">
        <is>
          <t>WPL [Member]</t>
        </is>
      </c>
      <c r="B41" s="4" t="inlineStr">
        <is>
          <t xml:space="preserve"> </t>
        </is>
      </c>
      <c r="C41" s="4" t="inlineStr">
        <is>
          <t xml:space="preserve"> </t>
        </is>
      </c>
    </row>
    <row r="42">
      <c r="A42" s="3" t="inlineStr">
        <is>
          <t>Benefit Plans [Line Items]</t>
        </is>
      </c>
      <c r="B42" s="4" t="inlineStr">
        <is>
          <t xml:space="preserve"> </t>
        </is>
      </c>
      <c r="C42" s="4" t="inlineStr">
        <is>
          <t xml:space="preserve"> </t>
        </is>
      </c>
    </row>
    <row r="43">
      <c r="A43" s="4" t="inlineStr">
        <is>
          <t>Unrecognized compensation cost</t>
        </is>
      </c>
      <c r="B43" s="6" t="n">
        <v>3</v>
      </c>
      <c r="C43" s="4" t="inlineStr">
        <is>
          <t xml:space="preserve"> </t>
        </is>
      </c>
    </row>
    <row r="44">
      <c r="A44" s="4" t="inlineStr">
        <is>
          <t>Other Postretirement Benefits Plans [Member]</t>
        </is>
      </c>
      <c r="B44" s="4" t="inlineStr">
        <is>
          <t xml:space="preserve"> </t>
        </is>
      </c>
      <c r="C44" s="4" t="inlineStr">
        <is>
          <t xml:space="preserve"> </t>
        </is>
      </c>
    </row>
    <row r="45">
      <c r="A45" s="3" t="inlineStr">
        <is>
          <t>Benefit Plans [Line Items]</t>
        </is>
      </c>
      <c r="B45" s="4" t="inlineStr">
        <is>
          <t xml:space="preserve"> </t>
        </is>
      </c>
      <c r="C45" s="4" t="inlineStr">
        <is>
          <t xml:space="preserve"> </t>
        </is>
      </c>
    </row>
    <row r="46">
      <c r="A46" s="4" t="inlineStr">
        <is>
          <t>Plan asset threshold for long-term allocation targets</t>
        </is>
      </c>
      <c r="B46" s="6" t="n">
        <v>5</v>
      </c>
      <c r="C46" s="4" t="inlineStr">
        <is>
          <t xml:space="preserve"> </t>
        </is>
      </c>
    </row>
    <row r="47">
      <c r="A47" s="4" t="inlineStr">
        <is>
          <t>Other Postretirement Benefits Plans [Member] | IPL [Member]</t>
        </is>
      </c>
      <c r="B47" s="4" t="inlineStr">
        <is>
          <t xml:space="preserve"> </t>
        </is>
      </c>
      <c r="C47" s="4" t="inlineStr">
        <is>
          <t xml:space="preserve"> </t>
        </is>
      </c>
    </row>
    <row r="48">
      <c r="A48" s="3" t="inlineStr">
        <is>
          <t>Benefit Plans [Line Items]</t>
        </is>
      </c>
      <c r="B48" s="4" t="inlineStr">
        <is>
          <t xml:space="preserve"> </t>
        </is>
      </c>
      <c r="C48" s="4" t="inlineStr">
        <is>
          <t xml:space="preserve"> </t>
        </is>
      </c>
    </row>
    <row r="49">
      <c r="A49" s="4" t="inlineStr">
        <is>
          <t>Plan asset threshold for long-term allocation targets</t>
        </is>
      </c>
      <c r="B49" s="6" t="n">
        <v>5</v>
      </c>
      <c r="C49" s="4" t="inlineStr">
        <is>
          <t xml:space="preserve"> </t>
        </is>
      </c>
    </row>
    <row r="50">
      <c r="A50" s="4" t="inlineStr">
        <is>
          <t>Other Postretirement Benefits Plans [Member] | WPL [Member]</t>
        </is>
      </c>
      <c r="B50" s="4" t="inlineStr">
        <is>
          <t xml:space="preserve"> </t>
        </is>
      </c>
      <c r="C50" s="4" t="inlineStr">
        <is>
          <t xml:space="preserve"> </t>
        </is>
      </c>
    </row>
    <row r="51">
      <c r="A51" s="3" t="inlineStr">
        <is>
          <t>Benefit Plans [Line Items]</t>
        </is>
      </c>
      <c r="B51" s="4" t="inlineStr">
        <is>
          <t xml:space="preserve"> </t>
        </is>
      </c>
      <c r="C51" s="4" t="inlineStr">
        <is>
          <t xml:space="preserve"> </t>
        </is>
      </c>
    </row>
    <row r="52">
      <c r="A52" s="4" t="inlineStr">
        <is>
          <t>Plan asset threshold for long-term allocation targets</t>
        </is>
      </c>
      <c r="B52" s="5" t="n">
        <v>5</v>
      </c>
      <c r="C52" s="4" t="inlineStr">
        <is>
          <t xml:space="preserve"> </t>
        </is>
      </c>
    </row>
    <row r="53">
      <c r="A53" s="4" t="inlineStr">
        <is>
          <t>Omnibus Incentive Plan [Member]</t>
        </is>
      </c>
      <c r="B53" s="4" t="inlineStr">
        <is>
          <t xml:space="preserve"> </t>
        </is>
      </c>
      <c r="C53" s="4" t="inlineStr">
        <is>
          <t xml:space="preserve"> </t>
        </is>
      </c>
    </row>
    <row r="54">
      <c r="A54" s="3" t="inlineStr">
        <is>
          <t>Benefit Plans [Line Items]</t>
        </is>
      </c>
      <c r="B54" s="4" t="inlineStr">
        <is>
          <t xml:space="preserve"> </t>
        </is>
      </c>
      <c r="C54" s="4" t="inlineStr">
        <is>
          <t xml:space="preserve"> </t>
        </is>
      </c>
    </row>
    <row r="55">
      <c r="A55" s="4" t="inlineStr">
        <is>
          <t>Shares available for issuance under the Amended and Restated OIP (in shares)</t>
        </is>
      </c>
      <c r="B55" s="6" t="n">
        <v>8000000</v>
      </c>
      <c r="C55" s="4" t="inlineStr">
        <is>
          <t xml:space="preserve"> </t>
        </is>
      </c>
    </row>
    <row r="56">
      <c r="A56" s="4" t="inlineStr">
        <is>
          <t>Shares included in diluted earnings per share (in shares)</t>
        </is>
      </c>
      <c r="B56" s="6" t="n">
        <v>429804</v>
      </c>
      <c r="C5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Line Items]</t>
        </is>
      </c>
      <c r="B3" s="4" t="inlineStr">
        <is>
          <t xml:space="preserve"> </t>
        </is>
      </c>
    </row>
    <row r="4">
      <c r="A4" s="4" t="inlineStr">
        <is>
          <t>Regulatory Matters</t>
        </is>
      </c>
      <c r="B4" s="4" t="inlineStr">
        <is>
          <t>REGULATORY MATTERS Regulatory Assets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23 are probable of future recovery. However, no assurance can be made that IPL and WPL will recover all of these regulatory assets in future rates. If future recovery of a regulatory asset ceases to be probable, the regulatory asset will be charged to expense. At December 31, regulatory assets were comprised of the following items (in millions): Alliant Energy IPL WPL 2023 2022 2023 2022 2023 2022 Tax-related $934 $929 $831 $848 $103 $81 Pension and OPEB costs 347 392 171 197 176 195 Assets retired early 273 70 259 53 14 17 AROs 194 151 160 110 34 41 Commodity cost recovery 120 160 12 1 108 159 Derivatives 102 84 34 48 68 36 WPL’s Western Wisconsin gas distribution expansion investments 44 48 — — 44 48 IPL’s DAEC PPA amendment 42 66 42 66 — — Other 205 146 68 63 137 83 $2,261 $2,046 $1,577 $1,386 $684 $660 At December 31, 2023, IPL and WPL had $74 million and $32 million, respectively, of regulatory assets that were not earning a return on investment. IPL’s regulatory assets that were not earning a return consisted primarily of retired analog electric meters, emission allowances and costs for certain construction projects. WPL’s regulatory assets that were not earning a return consisted primarily of costs for certain construction projec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income tax expense during the latter part of an asset’s useful life. These regulatory assets will be recovered from customers in the future when these temporary differences reverse resulting in additional current income tax expense used to determine customers’ rates. Refer to Note 12 for discussion of Iowa Tax Reform, which resulted in a decrease in Alliant Energy’s and IPL’s tax-related regulatory assets in 2023. Pension and other postretirement benefits costs - The IUB, PSCW and FERC have authorized IPL and WPL to record the previously unrecognized net actuarial gains and losses, and prior service costs and credits, as regulatory assets in lieu of accumulated other comprehensive loss on the balance sheets, as these amounts are expected to be recovered in future rates.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retail and wholesale customers, which are based upon pension and OPEB costs determined in accordance with GAAP and are calculated in accordance with IPL’s and WPL’s respective regulatory jurisdictions. Assets retired early - IPL and WPL have retired various natural gas- and coal-fired EGUs, and IPL has retired certain analog electric meters. As a result, the remaining net book value of these assets was reclassified from property, plant and equipment to a regulatory asset on their respective balance sheets. Details regarding the recovery of the remaining net book value of these assets from IPL’s and WPL’s customers are as follows (dollars in millions): Entity Asset Retirement Date Regulatory Asset Balance as of Dec. 31, 2023 Recovery Regulatory Approval IPL Lansing 2023 $216 Return of and return on remaining net book value through 2037 FERC and pending with the IUB (a) IPL Analog electric meters 2019 20 Return of remaining net book value through 2028 IUB and FERC IPL Sutherland Units 1 and 3 2017 12 Return of and return on remaining net book value through 2027 IUB and FERC IPL M.L. Kapp Unit 2 2018 11 Return of and return on remaining net book value through 2029 IUB and FERC WPL Edgewater Unit 4 2018 14 Return of and return on remaining net book value through 2028 PSCW and FERC (a) IPL’s retail electric rate review for the October 2024 through September 2025 forward-looking Test Period includes a request with the IUB for continued recovery of the remaining net book value of Lansing through 2037. AROs - Alliant Energy, IPL and WPL believe it is probable that certain differences between expenses accrued for AROs related to their utility operations and expenses recovered currently in rates will be recoverable in future rates, and are deferring the differences as regulatory assets. In 2023, in conjunction with IPL's retirement of the Lansing Generating Station, IPL reclassified the remaining net book value of the associated AROs from property, plant and equipment to a regulatory asset on Alliant Energy’s and IPL’s balance sheets. Commodity cost recovery - Refer to Note 1(g) for details of IPL’s and WPL’s commodity cost recovery mechanisms.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n 2021, WPL’s actual fuel-related costs fell outside these fuel monitoring ranges, resulting in a $37 million deferral as of December 31, 2022, which was collected in 2023 from its retail electric customers, plus interest. In 2022, WPL’s actual fuel-related costs fell outside these fuel monitoring ranges, resulting in a $117 million deferral as of December 31, 2022, which WPL is collecting from October 2023 through December 2025 from its retail electric customers, plus interest ($12 million was collected in 2023). In 2023, actual fuel-related costs fell outside these fuel monitoring ranges, resulting in a $34 million regulatory liability as of December 31, 2023, which is expected to be addressed in a future regulatory proceeding.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5 for discussion of changes in Alliant Energy’s, IPL’s and WPL’s derivative liabilities/assets during 2023, which resulted in comparable changes to regulatory assets/liabilities on the balance sheets. WPL’s Western Wisconsin gas distribution expansion investments - WPL made contributions in aid of construction to a third party for investments as part of its Western Wisconsin gas distribution expansion project. Pursuant to authorization by the PSCW, Alliant Energy and WPL have recorded a regulatory asset for these costs, and are authorized by the PSCW to recover these amounts from WPL’s retail gas customers in base rates from 2021 through the end of 2040. IPL’s DAEC PPA Amendment - In 2020, IPL made a buyout payment of $110 million in exchange for shortening the term of its DAEC PPA by 5 years. The buyout payment, including a return on, is being recovered from IPL’s retail and wholesale customers from 2021 through the end of 2025, and is currently being amortized to “Electric production fuel and purchased power” in Alliant Energy’s and IPL’s income statements. Regulatory Liabilities - At December 31, regulatory liabilities were comprised of the following items (in millions): Alliant Energy IPL WPL 2023 2022 2023 2022 2023 2022 Tax-related $566 $579 $299 $303 $267 $276 Cost of removal obligations 366 398 242 259 124 139 Derivatives 65 210 34 115 31 95 Commodity cost recovery 48 40 13 38 35 2 WPL’s West Riverside liquidated damages 1 32 — — 1 32 Other 84 65 56 39 28 26 $1,130 $1,324 $644 $754 $486 $570 Tax-related regulatory liabilities reduce revenue requirement calculations utilized in IPL’s and WPL’s respective rate proceedings. Cost of removal obligations, to the extent expensed through depreciation rates, reduce rate base. A significant portion of the remaining regulatory liabilities is not used to adjust revenue requirement calculations. Tax-related - Alliant Energy’s, IPL’s and WPL’s tax-related regulatory liabilities are primarily related to excess deferred tax benefits resulting from the remeasurement of accumulated deferred income taxes caused by the Tax Cuts and Jobs Act. The majority of these benefits related to accelerated depreciation are subject to tax normalization rules. These rules limit the rate at which these tax benefits are allowed to be passed on to customers. Cost of removal obligations - Alliant Energy, IPL and WPL collect in rates future removal costs for many assets that do not have associated AROs or that have removal costs in addition to AROs. Alliant Energy, IPL and WPL record a regulatory liability for the amounts collected in rates for these future removal costs and reduce the regulatory liability for amounts spent on removal activities. Cash payments related to cost of removal obligations are included in “Other” in cash flows used for investing activities. WPL’s West Riverside liquidated damages - Pursuant to terms included in the related West Riverside construction procurement contracts, WPL reached agreement with the contractor on liquidated damages in 2020. A significant portion of the liquidated damages was settled by WPL offsetting amounts owed to the contractor that were previously withheld for payment, which were non-cash investing activities. Pursuant to PSCW authorization, WPL’s amortization of liquidated damages related to West Riverside construction procurement contracts was used to offset increases in WPL’s retail electric 2022/2023 Test Period revenue requirement, resulting in decreases in regulatory liabilities on Alliant Energy’s and WPL’s balance sheets and decreases in depreciation and amortization expenses in Alliant Energy’s and WPL’s income statements in 2023. Rate Reviews - WPL’s Retail Electric and Gas Rate Reviews (2022/2023 Forward-looking Test Period) - In December 2021, the PSCW issued an order authorizing annual base rate increases of $114 million and $15 million for WPL’s retail electric and gas customers, respectively, covering the 2022/2023 forward-looking Test Period, which was based on a stipulated agreement between WPL and certain stakeholders. The key drivers for the annual base rate increases include higher retail fuel-related costs in 2022, lower excess deferred income tax benefits in 2022 and 2023 and revenue requirement impacts of increasing electric and gas rate base, including investments in solar generation. In addition, the PSCW authorized WPL to receive a recovery of and a return on the remaining net book value of Edgewater Unit 5 through 2023. WPL's settlement extended, with certain modifications, an earnings sharing mechanism through 2023. Retail electric rate changes were effective on January 1, 2022 and extended through the end of 2023. Retail gas rate changes were effective on January 1, 2022 and extended through the end of 2022. In December 2022, the PSCW issued an order authorizing an additional annual base rate increase of $9 million for WPL’s retail gas customers, covering the 2023 forward-looking Test Period, which reflects changes in weighted average cost of capital, updated depreciation rates and modifications to certain regulatory asset and regulatory liability amortizations. These retail gas rate changes were effective on January 1, 2023 and extended through the end of 2023. WPL’s Retail Electric and Gas Rate Reviews (2024/2025 Forward-looking Test Period) - In December 2023, the PSCW issued an order authorizing annual base rate increases of $49 million and $13 million for WPL’s retail electric and gas customers, respectively, effective January 1, 2024, for the 2024 forward-looking Test Period. The PSCW’s order also authorized WPL to implement an additional $60 million increase in annual rates for its retail electric customers, effective January 1, 2025, for the 2025 forward-looking Test Period.</t>
        </is>
      </c>
    </row>
    <row r="5">
      <c r="A5" s="4" t="inlineStr">
        <is>
          <t>IPL [Member]</t>
        </is>
      </c>
      <c r="B5" s="4" t="inlineStr">
        <is>
          <t xml:space="preserve"> </t>
        </is>
      </c>
    </row>
    <row r="6">
      <c r="A6" s="3" t="inlineStr">
        <is>
          <t>Regulatory Matters [Line Items]</t>
        </is>
      </c>
      <c r="B6" s="4" t="inlineStr">
        <is>
          <t xml:space="preserve"> </t>
        </is>
      </c>
    </row>
    <row r="7">
      <c r="A7" s="4" t="inlineStr">
        <is>
          <t>Regulatory Matters</t>
        </is>
      </c>
      <c r="B7" s="4" t="inlineStr">
        <is>
          <t>REGULATORY MATTERS Regulatory Assets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23 are probable of future recovery. However, no assurance can be made that IPL and WPL will recover all of these regulatory assets in future rates. If future recovery of a regulatory asset ceases to be probable, the regulatory asset will be charged to expense. At December 31, regulatory assets were comprised of the following items (in millions): Alliant Energy IPL WPL 2023 2022 2023 2022 2023 2022 Tax-related $934 $929 $831 $848 $103 $81 Pension and OPEB costs 347 392 171 197 176 195 Assets retired early 273 70 259 53 14 17 AROs 194 151 160 110 34 41 Commodity cost recovery 120 160 12 1 108 159 Derivatives 102 84 34 48 68 36 WPL’s Western Wisconsin gas distribution expansion investments 44 48 — — 44 48 IPL’s DAEC PPA amendment 42 66 42 66 — — Other 205 146 68 63 137 83 $2,261 $2,046 $1,577 $1,386 $684 $660 At December 31, 2023, IPL and WPL had $74 million and $32 million, respectively, of regulatory assets that were not earning a return on investment. IPL’s regulatory assets that were not earning a return consisted primarily of retired analog electric meters, emission allowances and costs for certain construction projects. WPL’s regulatory assets that were not earning a return consisted primarily of costs for certain construction projec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income tax expense during the latter part of an asset’s useful life. These regulatory assets will be recovered from customers in the future when these temporary differences reverse resulting in additional current income tax expense used to determine customers’ rates. Refer to Note 12 for discussion of Iowa Tax Reform, which resulted in a decrease in Alliant Energy’s and IPL’s tax-related regulatory assets in 2023. Pension and other postretirement benefits costs - The IUB, PSCW and FERC have authorized IPL and WPL to record the previously unrecognized net actuarial gains and losses, and prior service costs and credits, as regulatory assets in lieu of accumulated other comprehensive loss on the balance sheets, as these amounts are expected to be recovered in future rates.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retail and wholesale customers, which are based upon pension and OPEB costs determined in accordance with GAAP and are calculated in accordance with IPL’s and WPL’s respective regulatory jurisdictions. Assets retired early - IPL and WPL have retired various natural gas- and coal-fired EGUs, and IPL has retired certain analog electric meters. As a result, the remaining net book value of these assets was reclassified from property, plant and equipment to a regulatory asset on their respective balance sheets. Details regarding the recovery of the remaining net book value of these assets from IPL’s and WPL’s customers are as follows (dollars in millions): Entity Asset Retirement Date Regulatory Asset Balance as of Dec. 31, 2023 Recovery Regulatory Approval IPL Lansing 2023 $216 Return of and return on remaining net book value through 2037 FERC and pending with the IUB (a) IPL Analog electric meters 2019 20 Return of remaining net book value through 2028 IUB and FERC IPL Sutherland Units 1 and 3 2017 12 Return of and return on remaining net book value through 2027 IUB and FERC IPL M.L. Kapp Unit 2 2018 11 Return of and return on remaining net book value through 2029 IUB and FERC WPL Edgewater Unit 4 2018 14 Return of and return on remaining net book value through 2028 PSCW and FERC (a) IPL’s retail electric rate review for the October 2024 through September 2025 forward-looking Test Period includes a request with the IUB for continued recovery of the remaining net book value of Lansing through 2037. AROs - Alliant Energy, IPL and WPL believe it is probable that certain differences between expenses accrued for AROs related to their utility operations and expenses recovered currently in rates will be recoverable in future rates, and are deferring the differences as regulatory assets. In 2023, in conjunction with IPL's retirement of the Lansing Generating Station, IPL reclassified the remaining net book value of the associated AROs from property, plant and equipment to a regulatory asset on Alliant Energy’s and IPL’s balance sheets. Commodity cost recovery - Refer to Note 1(g) for details of IPL’s and WPL’s commodity cost recovery mechanisms.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n 2021, WPL’s actual fuel-related costs fell outside these fuel monitoring ranges, resulting in a $37 million deferral as of December 31, 2022, which was collected in 2023 from its retail electric customers, plus interest. In 2022, WPL’s actual fuel-related costs fell outside these fuel monitoring ranges, resulting in a $117 million deferral as of December 31, 2022, which WPL is collecting from October 2023 through December 2025 from its retail electric customers, plus interest ($12 million was collected in 2023). In 2023, actual fuel-related costs fell outside these fuel monitoring ranges, resulting in a $34 million regulatory liability as of December 31, 2023, which is expected to be addressed in a future regulatory proceeding.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5 for discussion of changes in Alliant Energy’s, IPL’s and WPL’s derivative liabilities/assets during 2023, which resulted in comparable changes to regulatory assets/liabilities on the balance sheets. WPL’s Western Wisconsin gas distribution expansion investments - WPL made contributions in aid of construction to a third party for investments as part of its Western Wisconsin gas distribution expansion project. Pursuant to authorization by the PSCW, Alliant Energy and WPL have recorded a regulatory asset for these costs, and are authorized by the PSCW to recover these amounts from WPL’s retail gas customers in base rates from 2021 through the end of 2040. IPL’s DAEC PPA Amendment - In 2020, IPL made a buyout payment of $110 million in exchange for shortening the term of its DAEC PPA by 5 years. The buyout payment, including a return on, is being recovered from IPL’s retail and wholesale customers from 2021 through the end of 2025, and is currently being amortized to “Electric production fuel and purchased power” in Alliant Energy’s and IPL’s income statements. Regulatory Liabilities - At December 31, regulatory liabilities were comprised of the following items (in millions): Alliant Energy IPL WPL 2023 2022 2023 2022 2023 2022 Tax-related $566 $579 $299 $303 $267 $276 Cost of removal obligations 366 398 242 259 124 139 Derivatives 65 210 34 115 31 95 Commodity cost recovery 48 40 13 38 35 2 WPL’s West Riverside liquidated damages 1 32 — — 1 32 Other 84 65 56 39 28 26 $1,130 $1,324 $644 $754 $486 $570 Tax-related regulatory liabilities reduce revenue requirement calculations utilized in IPL’s and WPL’s respective rate proceedings. Cost of removal obligations, to the extent expensed through depreciation rates, reduce rate base. A significant portion of the remaining regulatory liabilities is not used to adjust revenue requirement calculations. Tax-related - Alliant Energy’s, IPL’s and WPL’s tax-related regulatory liabilities are primarily related to excess deferred tax benefits resulting from the remeasurement of accumulated deferred income taxes caused by the Tax Cuts and Jobs Act. The majority of these benefits related to accelerated depreciation are subject to tax normalization rules. These rules limit the rate at which these tax benefits are allowed to be passed on to customers. Cost of removal obligations - Alliant Energy, IPL and WPL collect in rates future removal costs for many assets that do not have associated AROs or that have removal costs in addition to AROs. Alliant Energy, IPL and WPL record a regulatory liability for the amounts collected in rates for these future removal costs and reduce the regulatory liability for amounts spent on removal activities. Cash payments related to cost of removal obligations are included in “Other” in cash flows used for investing activities. WPL’s West Riverside liquidated damages - Pursuant to terms included in the related West Riverside construction procurement contracts, WPL reached agreement with the contractor on liquidated damages in 2020. A significant portion of the liquidated damages was settled by WPL offsetting amounts owed to the contractor that were previously withheld for payment, which were non-cash investing activities. Pursuant to PSCW authorization, WPL’s amortization of liquidated damages related to West Riverside construction procurement contracts was used to offset increases in WPL’s retail electric 2022/2023 Test Period revenue requirement, resulting in decreases in regulatory liabilities on Alliant Energy’s and WPL’s balance sheets and decreases in depreciation and amortization expenses in Alliant Energy’s and WPL’s income statements in 2023. Rate Reviews - WPL’s Retail Electric and Gas Rate Reviews (2022/2023 Forward-looking Test Period) - In December 2021, the PSCW issued an order authorizing annual base rate increases of $114 million and $15 million for WPL’s retail electric and gas customers, respectively, covering the 2022/2023 forward-looking Test Period, which was based on a stipulated agreement between WPL and certain stakeholders. The key drivers for the annual base rate increases include higher retail fuel-related costs in 2022, lower excess deferred income tax benefits in 2022 and 2023 and revenue requirement impacts of increasing electric and gas rate base, including investments in solar generation. In addition, the PSCW authorized WPL to receive a recovery of and a return on the remaining net book value of Edgewater Unit 5 through 2023. WPL's settlement extended, with certain modifications, an earnings sharing mechanism through 2023. Retail electric rate changes were effective on January 1, 2022 and extended through the end of 2023. Retail gas rate changes were effective on January 1, 2022 and extended through the end of 2022. In December 2022, the PSCW issued an order authorizing an additional annual base rate increase of $9 million for WPL’s retail gas customers, covering the 2023 forward-looking Test Period, which reflects changes in weighted average cost of capital, updated depreciation rates and modifications to certain regulatory asset and regulatory liability amortizations. These retail gas rate changes were effective on January 1, 2023 and extended through the end of 2023. WPL’s Retail Electric and Gas Rate Reviews (2024/2025 Forward-looking Test Period) - In December 2023, the PSCW issued an order authorizing annual base rate increases of $49 million and $13 million for WPL’s retail electric and gas customers, respectively, effective January 1, 2024, for the 2024 forward-looking Test Period. The PSCW’s order also authorized WPL to implement an additional $60 million increase in annual rates for its retail electric customers, effective January 1, 2025, for the 2025 forward-looking Test Period.</t>
        </is>
      </c>
    </row>
    <row r="8">
      <c r="A8" s="4" t="inlineStr">
        <is>
          <t>WPL [Member]</t>
        </is>
      </c>
      <c r="B8" s="4" t="inlineStr">
        <is>
          <t xml:space="preserve"> </t>
        </is>
      </c>
    </row>
    <row r="9">
      <c r="A9" s="3" t="inlineStr">
        <is>
          <t>Regulatory Matters [Line Items]</t>
        </is>
      </c>
      <c r="B9" s="4" t="inlineStr">
        <is>
          <t xml:space="preserve"> </t>
        </is>
      </c>
    </row>
    <row r="10">
      <c r="A10" s="4" t="inlineStr">
        <is>
          <t>Regulatory Matters</t>
        </is>
      </c>
      <c r="B10" s="4" t="inlineStr">
        <is>
          <t>REGULATORY MATTERS Regulatory Assets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23 are probable of future recovery. However, no assurance can be made that IPL and WPL will recover all of these regulatory assets in future rates. If future recovery of a regulatory asset ceases to be probable, the regulatory asset will be charged to expense. At December 31, regulatory assets were comprised of the following items (in millions): Alliant Energy IPL WPL 2023 2022 2023 2022 2023 2022 Tax-related $934 $929 $831 $848 $103 $81 Pension and OPEB costs 347 392 171 197 176 195 Assets retired early 273 70 259 53 14 17 AROs 194 151 160 110 34 41 Commodity cost recovery 120 160 12 1 108 159 Derivatives 102 84 34 48 68 36 WPL’s Western Wisconsin gas distribution expansion investments 44 48 — — 44 48 IPL’s DAEC PPA amendment 42 66 42 66 — — Other 205 146 68 63 137 83 $2,261 $2,046 $1,577 $1,386 $684 $660 At December 31, 2023, IPL and WPL had $74 million and $32 million, respectively, of regulatory assets that were not earning a return on investment. IPL’s regulatory assets that were not earning a return consisted primarily of retired analog electric meters, emission allowances and costs for certain construction projects. WPL’s regulatory assets that were not earning a return consisted primarily of costs for certain construction projec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income tax expense during the latter part of an asset’s useful life. These regulatory assets will be recovered from customers in the future when these temporary differences reverse resulting in additional current income tax expense used to determine customers’ rates. Refer to Note 12 for discussion of Iowa Tax Reform, which resulted in a decrease in Alliant Energy’s and IPL’s tax-related regulatory assets in 2023. Pension and other postretirement benefits costs - The IUB, PSCW and FERC have authorized IPL and WPL to record the previously unrecognized net actuarial gains and losses, and prior service costs and credits, as regulatory assets in lieu of accumulated other comprehensive loss on the balance sheets, as these amounts are expected to be recovered in future rates.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retail and wholesale customers, which are based upon pension and OPEB costs determined in accordance with GAAP and are calculated in accordance with IPL’s and WPL’s respective regulatory jurisdictions. Assets retired early - IPL and WPL have retired various natural gas- and coal-fired EGUs, and IPL has retired certain analog electric meters. As a result, the remaining net book value of these assets was reclassified from property, plant and equipment to a regulatory asset on their respective balance sheets. Details regarding the recovery of the remaining net book value of these assets from IPL’s and WPL’s customers are as follows (dollars in millions): Entity Asset Retirement Date Regulatory Asset Balance as of Dec. 31, 2023 Recovery Regulatory Approval IPL Lansing 2023 $216 Return of and return on remaining net book value through 2037 FERC and pending with the IUB (a) IPL Analog electric meters 2019 20 Return of remaining net book value through 2028 IUB and FERC IPL Sutherland Units 1 and 3 2017 12 Return of and return on remaining net book value through 2027 IUB and FERC IPL M.L. Kapp Unit 2 2018 11 Return of and return on remaining net book value through 2029 IUB and FERC WPL Edgewater Unit 4 2018 14 Return of and return on remaining net book value through 2028 PSCW and FERC (a) IPL’s retail electric rate review for the October 2024 through September 2025 forward-looking Test Period includes a request with the IUB for continued recovery of the remaining net book value of Lansing through 2037. AROs - Alliant Energy, IPL and WPL believe it is probable that certain differences between expenses accrued for AROs related to their utility operations and expenses recovered currently in rates will be recoverable in future rates, and are deferring the differences as regulatory assets. In 2023, in conjunction with IPL's retirement of the Lansing Generating Station, IPL reclassified the remaining net book value of the associated AROs from property, plant and equipment to a regulatory asset on Alliant Energy’s and IPL’s balance sheets. Commodity cost recovery - Refer to Note 1(g) for details of IPL’s and WPL’s commodity cost recovery mechanisms.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n 2021, WPL’s actual fuel-related costs fell outside these fuel monitoring ranges, resulting in a $37 million deferral as of December 31, 2022, which was collected in 2023 from its retail electric customers, plus interest. In 2022, WPL’s actual fuel-related costs fell outside these fuel monitoring ranges, resulting in a $117 million deferral as of December 31, 2022, which WPL is collecting from October 2023 through December 2025 from its retail electric customers, plus interest ($12 million was collected in 2023). In 2023, actual fuel-related costs fell outside these fuel monitoring ranges, resulting in a $34 million regulatory liability as of December 31, 2023, which is expected to be addressed in a future regulatory proceeding.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Refer to Note 15 for discussion of changes in Alliant Energy’s, IPL’s and WPL’s derivative liabilities/assets during 2023, which resulted in comparable changes to regulatory assets/liabilities on the balance sheets. WPL’s Western Wisconsin gas distribution expansion investments - WPL made contributions in aid of construction to a third party for investments as part of its Western Wisconsin gas distribution expansion project. Pursuant to authorization by the PSCW, Alliant Energy and WPL have recorded a regulatory asset for these costs, and are authorized by the PSCW to recover these amounts from WPL’s retail gas customers in base rates from 2021 through the end of 2040. IPL’s DAEC PPA Amendment - In 2020, IPL made a buyout payment of $110 million in exchange for shortening the term of its DAEC PPA by 5 years. The buyout payment, including a return on, is being recovered from IPL’s retail and wholesale customers from 2021 through the end of 2025, and is currently being amortized to “Electric production fuel and purchased power” in Alliant Energy’s and IPL’s income statements. Regulatory Liabilities - At December 31, regulatory liabilities were comprised of the following items (in millions): Alliant Energy IPL WPL 2023 2022 2023 2022 2023 2022 Tax-related $566 $579 $299 $303 $267 $276 Cost of removal obligations 366 398 242 259 124 139 Derivatives 65 210 34 115 31 95 Commodity cost recovery 48 40 13 38 35 2 WPL’s West Riverside liquidated damages 1 32 — — 1 32 Other 84 65 56 39 28 26 $1,130 $1,324 $644 $754 $486 $570 Tax-related regulatory liabilities reduce revenue requirement calculations utilized in IPL’s and WPL’s respective rate proceedings. Cost of removal obligations, to the extent expensed through depreciation rates, reduce rate base. A significant portion of the remaining regulatory liabilities is not used to adjust revenue requirement calculations. Tax-related - Alliant Energy’s, IPL’s and WPL’s tax-related regulatory liabilities are primarily related to excess deferred tax benefits resulting from the remeasurement of accumulated deferred income taxes caused by the Tax Cuts and Jobs Act. The majority of these benefits related to accelerated depreciation are subject to tax normalization rules. These rules limit the rate at which these tax benefits are allowed to be passed on to customers. Cost of removal obligations - Alliant Energy, IPL and WPL collect in rates future removal costs for many assets that do not have associated AROs or that have removal costs in addition to AROs. Alliant Energy, IPL and WPL record a regulatory liability for the amounts collected in rates for these future removal costs and reduce the regulatory liability for amounts spent on removal activities. Cash payments related to cost of removal obligations are included in “Other” in cash flows used for investing activities. WPL’s West Riverside liquidated damages - Pursuant to terms included in the related West Riverside construction procurement contracts, WPL reached agreement with the contractor on liquidated damages in 2020. A significant portion of the liquidated damages was settled by WPL offsetting amounts owed to the contractor that were previously withheld for payment, which were non-cash investing activities. Pursuant to PSCW authorization, WPL’s amortization of liquidated damages related to West Riverside construction procurement contracts was used to offset increases in WPL’s retail electric 2022/2023 Test Period revenue requirement, resulting in decreases in regulatory liabilities on Alliant Energy’s and WPL’s balance sheets and decreases in depreciation and amortization expenses in Alliant Energy’s and WPL’s income statements in 2023. Rate Reviews - WPL’s Retail Electric and Gas Rate Reviews (2022/2023 Forward-looking Test Period) - In December 2021, the PSCW issued an order authorizing annual base rate increases of $114 million and $15 million for WPL’s retail electric and gas customers, respectively, covering the 2022/2023 forward-looking Test Period, which was based on a stipulated agreement between WPL and certain stakeholders. The key drivers for the annual base rate increases include higher retail fuel-related costs in 2022, lower excess deferred income tax benefits in 2022 and 2023 and revenue requirement impacts of increasing electric and gas rate base, including investments in solar generation. In addition, the PSCW authorized WPL to receive a recovery of and a return on the remaining net book value of Edgewater Unit 5 through 2023. WPL's settlement extended, with certain modifications, an earnings sharing mechanism through 2023. Retail electric rate changes were effective on January 1, 2022 and extended through the end of 2023. Retail gas rate changes were effective on January 1, 2022 and extended through the end of 2022. In December 2022, the PSCW issued an order authorizing an additional annual base rate increase of $9 million for WPL’s retail gas customers, covering the 2023 forward-looking Test Period, which reflects changes in weighted average cost of capital, updated depreciation rates and modifications to certain regulatory asset and regulatory liability amortizations. These retail gas rate changes were effective on January 1, 2023 and extended through the end of 2023. WPL’s Retail Electric and Gas Rate Reviews (2024/2025 Forward-looking Test Period) - In December 2023, the PSCW issued an order authorizing annual base rate increases of $49 million and $13 million for WPL’s retail electric and gas customers, respectively, effective January 1, 2024, for the 2024 forward-looking Test Period. The PSCW’s order also authorized WPL to implement an additional $60 million increase in annual rates for its retail electric customers, effective January 1, 2025, for the 2025 forward-looking Tes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enefit Plans (Assumptions Used To Measure Benefit Plans) (Details)</t>
        </is>
      </c>
      <c r="B1" s="2" t="inlineStr">
        <is>
          <t>12 Months Ended</t>
        </is>
      </c>
    </row>
    <row r="2">
      <c r="B2" s="2" t="inlineStr">
        <is>
          <t>Dec. 31, 2023</t>
        </is>
      </c>
      <c r="C2" s="2" t="inlineStr">
        <is>
          <t>Dec. 31, 2022</t>
        </is>
      </c>
      <c r="D2" s="2" t="inlineStr">
        <is>
          <t>Dec. 31, 2021</t>
        </is>
      </c>
    </row>
    <row r="3">
      <c r="A3" s="4" t="inlineStr">
        <is>
          <t>Pension Plans,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benefit obligations</t>
        </is>
      </c>
      <c r="B5" s="10" t="n">
        <v>0.0536</v>
      </c>
      <c r="C5" s="10" t="n">
        <v>0.0554</v>
      </c>
      <c r="D5" s="10" t="n">
        <v>0.0291</v>
      </c>
    </row>
    <row r="6">
      <c r="A6" s="4" t="inlineStr">
        <is>
          <t>Discount rate for net periodic cost</t>
        </is>
      </c>
      <c r="B6" s="10" t="n">
        <v>0.0554</v>
      </c>
      <c r="C6" s="10" t="n">
        <v>0.0291</v>
      </c>
      <c r="D6" s="10" t="n">
        <v>0.0257</v>
      </c>
    </row>
    <row r="7">
      <c r="A7" s="4" t="inlineStr">
        <is>
          <t>Expected rate of return on plan assets</t>
        </is>
      </c>
      <c r="B7" s="10" t="n">
        <v>0.078</v>
      </c>
      <c r="C7" s="10" t="n">
        <v>0.078</v>
      </c>
      <c r="D7" s="10" t="n">
        <v>0.07099999999999999</v>
      </c>
    </row>
    <row r="8">
      <c r="A8" s="4" t="inlineStr">
        <is>
          <t>Interest crediting rate for Alliant Energy Cash Balance Pension Plan</t>
        </is>
      </c>
      <c r="B8" s="10" t="n">
        <v>0.1075</v>
      </c>
      <c r="C8" s="10" t="n">
        <v>0.0922</v>
      </c>
      <c r="D8" s="10" t="n">
        <v>0.0418</v>
      </c>
    </row>
    <row r="9">
      <c r="A9" s="4" t="inlineStr">
        <is>
          <t>Pension Plans, Defined Benefit [Member] | IPL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 for benefit obligations</t>
        </is>
      </c>
      <c r="B11" s="10" t="n">
        <v>0.0535</v>
      </c>
      <c r="C11" s="10" t="n">
        <v>0.0555</v>
      </c>
      <c r="D11" s="10" t="n">
        <v>0.0294</v>
      </c>
    </row>
    <row r="12">
      <c r="A12" s="4" t="inlineStr">
        <is>
          <t>Discount rate for net periodic cost</t>
        </is>
      </c>
      <c r="B12" s="10" t="n">
        <v>0.0555</v>
      </c>
      <c r="C12" s="10" t="n">
        <v>0.0294</v>
      </c>
      <c r="D12" s="10" t="n">
        <v>0.0261</v>
      </c>
    </row>
    <row r="13">
      <c r="A13" s="4" t="inlineStr">
        <is>
          <t>Expected rate of return on plan assets</t>
        </is>
      </c>
      <c r="B13" s="10" t="n">
        <v>0.078</v>
      </c>
      <c r="C13" s="10" t="n">
        <v>0.078</v>
      </c>
      <c r="D13" s="10" t="n">
        <v>0.07099999999999999</v>
      </c>
    </row>
    <row r="14">
      <c r="A14" s="4" t="inlineStr">
        <is>
          <t>Rate of compensation increase</t>
        </is>
      </c>
      <c r="B14" s="10" t="n">
        <v>0.033</v>
      </c>
      <c r="C14" s="10" t="n">
        <v>0.033</v>
      </c>
      <c r="D14" s="10" t="n">
        <v>0.033</v>
      </c>
    </row>
    <row r="15">
      <c r="A15" s="4" t="inlineStr">
        <is>
          <t>Pension Plans, Defined Benefit [Member] | WPL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 for benefit obligations</t>
        </is>
      </c>
      <c r="B17" s="10" t="n">
        <v>0.0535</v>
      </c>
      <c r="C17" s="10" t="n">
        <v>0.0554</v>
      </c>
      <c r="D17" s="10" t="n">
        <v>0.0294</v>
      </c>
    </row>
    <row r="18">
      <c r="A18" s="4" t="inlineStr">
        <is>
          <t>Discount rate for net periodic cost</t>
        </is>
      </c>
      <c r="B18" s="10" t="n">
        <v>0.0554</v>
      </c>
      <c r="C18" s="10" t="n">
        <v>0.0294</v>
      </c>
      <c r="D18" s="10" t="n">
        <v>0.0264</v>
      </c>
    </row>
    <row r="19">
      <c r="A19" s="4" t="inlineStr">
        <is>
          <t>Expected rate of return on plan assets</t>
        </is>
      </c>
      <c r="B19" s="10" t="n">
        <v>0.078</v>
      </c>
      <c r="C19" s="10" t="n">
        <v>0.078</v>
      </c>
      <c r="D19" s="10" t="n">
        <v>0.07099999999999999</v>
      </c>
    </row>
    <row r="20">
      <c r="A20" s="4" t="inlineStr">
        <is>
          <t>Rate of compensation increase</t>
        </is>
      </c>
      <c r="B20" s="10" t="n">
        <v>0.033</v>
      </c>
      <c r="C20" s="10" t="n">
        <v>0.033</v>
      </c>
      <c r="D20" s="10" t="n">
        <v>0.033</v>
      </c>
    </row>
    <row r="21">
      <c r="A21" s="4" t="inlineStr">
        <is>
          <t>Other Postretirement Benefits Plan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 for benefit obligations</t>
        </is>
      </c>
      <c r="B23" s="10" t="n">
        <v>0.054</v>
      </c>
      <c r="C23" s="10" t="n">
        <v>0.0553</v>
      </c>
      <c r="D23" s="10" t="n">
        <v>0.0281</v>
      </c>
    </row>
    <row r="24">
      <c r="A24" s="4" t="inlineStr">
        <is>
          <t>Discount rate for net periodic cost</t>
        </is>
      </c>
      <c r="B24" s="10" t="n">
        <v>0.0553</v>
      </c>
      <c r="C24" s="10" t="n">
        <v>0.0281</v>
      </c>
      <c r="D24" s="10" t="n">
        <v>0.0231</v>
      </c>
    </row>
    <row r="25">
      <c r="A25" s="4" t="inlineStr">
        <is>
          <t>Expected rate of return on plan assets</t>
        </is>
      </c>
      <c r="B25" s="10" t="n">
        <v>0.065</v>
      </c>
      <c r="C25" s="10" t="n">
        <v>0.064</v>
      </c>
      <c r="D25" s="10" t="n">
        <v>0.048</v>
      </c>
    </row>
    <row r="26">
      <c r="A26" s="4" t="inlineStr">
        <is>
          <t>Other Postretirement Benefits Plans [Member] | IPL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 for benefit obligations</t>
        </is>
      </c>
      <c r="B28" s="10" t="n">
        <v>0.054</v>
      </c>
      <c r="C28" s="10" t="n">
        <v>0.0553</v>
      </c>
      <c r="D28" s="10" t="n">
        <v>0.028</v>
      </c>
    </row>
    <row r="29">
      <c r="A29" s="4" t="inlineStr">
        <is>
          <t>Discount rate for net periodic cost</t>
        </is>
      </c>
      <c r="B29" s="10" t="n">
        <v>0.0553</v>
      </c>
      <c r="C29" s="10" t="n">
        <v>0.028</v>
      </c>
      <c r="D29" s="10" t="n">
        <v>0.0228</v>
      </c>
    </row>
    <row r="30">
      <c r="A30" s="4" t="inlineStr">
        <is>
          <t>Expected rate of return on plan assets</t>
        </is>
      </c>
      <c r="B30" s="10" t="n">
        <v>0.06900000000000001</v>
      </c>
      <c r="C30" s="10" t="n">
        <v>0.065</v>
      </c>
      <c r="D30" s="10" t="n">
        <v>0.051</v>
      </c>
    </row>
    <row r="31">
      <c r="A31" s="4" t="inlineStr">
        <is>
          <t>Other Postretirement Benefits Plans [Member] | WPL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 for benefit obligations</t>
        </is>
      </c>
      <c r="B33" s="10" t="n">
        <v>0.054</v>
      </c>
      <c r="C33" s="10" t="n">
        <v>0.0553</v>
      </c>
      <c r="D33" s="10" t="n">
        <v>0.0279</v>
      </c>
    </row>
    <row r="34">
      <c r="A34" s="4" t="inlineStr">
        <is>
          <t>Discount rate for net periodic cost</t>
        </is>
      </c>
      <c r="B34" s="10" t="n">
        <v>0.0553</v>
      </c>
      <c r="C34" s="10" t="n">
        <v>0.0279</v>
      </c>
      <c r="D34" s="10" t="n">
        <v>0.0227</v>
      </c>
    </row>
    <row r="35">
      <c r="A35" s="4" t="inlineStr">
        <is>
          <t>Expected rate of return on plan assets</t>
        </is>
      </c>
      <c r="B35" s="10" t="n">
        <v>0.0565</v>
      </c>
      <c r="C35" s="10" t="n">
        <v>0.0549</v>
      </c>
      <c r="D35" s="10" t="n">
        <v>0.0402</v>
      </c>
    </row>
    <row r="36">
      <c r="A36" s="4" t="inlineStr">
        <is>
          <t>Minimum [Member] | Pension Plans, Defined Benefit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Rate of compensation increase</t>
        </is>
      </c>
      <c r="B38" s="10" t="n">
        <v>0.033</v>
      </c>
      <c r="C38" s="10" t="n">
        <v>0.033</v>
      </c>
      <c r="D38" s="10" t="n">
        <v>0.033</v>
      </c>
    </row>
    <row r="39">
      <c r="A39" s="4" t="inlineStr">
        <is>
          <t>Maximum [Member] | Pension Plans, Defined Benefit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Rate of compensation increase</t>
        </is>
      </c>
      <c r="B41" s="10" t="n">
        <v>0.045</v>
      </c>
      <c r="C41" s="10" t="n">
        <v>0.045</v>
      </c>
      <c r="D41" s="10" t="n">
        <v>0.0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Net Periodic Benefit Cos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nsion settlement losses</t>
        </is>
      </c>
      <c r="B4" s="5" t="n">
        <v>-3</v>
      </c>
      <c r="C4" s="5" t="n">
        <v>-6</v>
      </c>
      <c r="D4" s="5" t="n">
        <v>-5</v>
      </c>
    </row>
    <row r="5">
      <c r="A5" s="4" t="inlineStr">
        <is>
          <t>Defined Benefit 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6" t="n">
        <v>5</v>
      </c>
      <c r="C7" s="6" t="n">
        <v>9</v>
      </c>
      <c r="D7" s="6" t="n">
        <v>11</v>
      </c>
    </row>
    <row r="8">
      <c r="A8" s="4" t="inlineStr">
        <is>
          <t>Interest cost</t>
        </is>
      </c>
      <c r="B8" s="6" t="n">
        <v>47</v>
      </c>
      <c r="C8" s="6" t="n">
        <v>36</v>
      </c>
      <c r="D8" s="6" t="n">
        <v>34</v>
      </c>
    </row>
    <row r="9">
      <c r="A9" s="4" t="inlineStr">
        <is>
          <t>Expected return on plan assets</t>
        </is>
      </c>
      <c r="B9" s="6" t="n">
        <v>-53</v>
      </c>
      <c r="C9" s="6" t="n">
        <v>-69</v>
      </c>
      <c r="D9" s="6" t="n">
        <v>-69</v>
      </c>
    </row>
    <row r="10">
      <c r="A10" s="4" t="inlineStr">
        <is>
          <t>Amortization of prior service cost (credit)</t>
        </is>
      </c>
      <c r="B10" s="6" t="n">
        <v>-1</v>
      </c>
      <c r="C10" s="6" t="n">
        <v>-1</v>
      </c>
      <c r="D10" s="6" t="n">
        <v>0</v>
      </c>
    </row>
    <row r="11">
      <c r="A11" s="4" t="inlineStr">
        <is>
          <t>Amortization of actuarial loss</t>
        </is>
      </c>
      <c r="B11" s="6" t="n">
        <v>28</v>
      </c>
      <c r="C11" s="6" t="n">
        <v>32</v>
      </c>
      <c r="D11" s="6" t="n">
        <v>39</v>
      </c>
    </row>
    <row r="12">
      <c r="A12" s="4" t="inlineStr">
        <is>
          <t>Settlement losses</t>
        </is>
      </c>
      <c r="B12" s="6" t="n">
        <v>0</v>
      </c>
      <c r="C12" s="6" t="n">
        <v>26</v>
      </c>
      <c r="D12" s="6" t="n">
        <v>0</v>
      </c>
    </row>
    <row r="13">
      <c r="A13" s="4" t="inlineStr">
        <is>
          <t>Total</t>
        </is>
      </c>
      <c r="B13" s="6" t="n">
        <v>26</v>
      </c>
      <c r="C13" s="6" t="n">
        <v>33</v>
      </c>
      <c r="D13" s="6" t="n">
        <v>15</v>
      </c>
    </row>
    <row r="14">
      <c r="A14" s="4" t="inlineStr">
        <is>
          <t>Pension settlement losses</t>
        </is>
      </c>
      <c r="B14" s="6" t="n">
        <v>7</v>
      </c>
      <c r="C14" s="4" t="inlineStr">
        <is>
          <t xml:space="preserve"> </t>
        </is>
      </c>
      <c r="D14" s="4" t="inlineStr">
        <is>
          <t xml:space="preserve"> </t>
        </is>
      </c>
    </row>
    <row r="15">
      <c r="A15" s="4" t="inlineStr">
        <is>
          <t>Other Postretirement Benefits Plan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6" t="n">
        <v>2</v>
      </c>
      <c r="C17" s="6" t="n">
        <v>3</v>
      </c>
      <c r="D17" s="6" t="n">
        <v>4</v>
      </c>
    </row>
    <row r="18">
      <c r="A18" s="4" t="inlineStr">
        <is>
          <t>Interest cost</t>
        </is>
      </c>
      <c r="B18" s="6" t="n">
        <v>9</v>
      </c>
      <c r="C18" s="6" t="n">
        <v>6</v>
      </c>
      <c r="D18" s="6" t="n">
        <v>5</v>
      </c>
    </row>
    <row r="19">
      <c r="A19" s="4" t="inlineStr">
        <is>
          <t>Expected return on plan assets</t>
        </is>
      </c>
      <c r="B19" s="6" t="n">
        <v>-5</v>
      </c>
      <c r="C19" s="6" t="n">
        <v>-5</v>
      </c>
      <c r="D19" s="6" t="n">
        <v>-5</v>
      </c>
    </row>
    <row r="20">
      <c r="A20" s="4" t="inlineStr">
        <is>
          <t>Amortization of prior service cost (credit)</t>
        </is>
      </c>
      <c r="B20" s="6" t="n">
        <v>0</v>
      </c>
      <c r="C20" s="6" t="n">
        <v>0</v>
      </c>
      <c r="D20" s="6" t="n">
        <v>0</v>
      </c>
    </row>
    <row r="21">
      <c r="A21" s="4" t="inlineStr">
        <is>
          <t>Amortization of actuarial loss</t>
        </is>
      </c>
      <c r="B21" s="6" t="n">
        <v>1</v>
      </c>
      <c r="C21" s="6" t="n">
        <v>2</v>
      </c>
      <c r="D21" s="6" t="n">
        <v>5</v>
      </c>
    </row>
    <row r="22">
      <c r="A22" s="4" t="inlineStr">
        <is>
          <t>Settlement losses</t>
        </is>
      </c>
      <c r="B22" s="6" t="n">
        <v>0</v>
      </c>
      <c r="C22" s="6" t="n">
        <v>0</v>
      </c>
      <c r="D22" s="6" t="n">
        <v>0</v>
      </c>
    </row>
    <row r="23">
      <c r="A23" s="4" t="inlineStr">
        <is>
          <t>Total</t>
        </is>
      </c>
      <c r="B23" s="6" t="n">
        <v>7</v>
      </c>
      <c r="C23" s="6" t="n">
        <v>6</v>
      </c>
      <c r="D23" s="6" t="n">
        <v>9</v>
      </c>
    </row>
    <row r="24">
      <c r="A24" s="4" t="inlineStr">
        <is>
          <t>IPL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ension settlement losses</t>
        </is>
      </c>
      <c r="B26" s="6" t="n">
        <v>-2</v>
      </c>
      <c r="C26" s="6" t="n">
        <v>-6</v>
      </c>
      <c r="D26" s="6" t="n">
        <v>-1</v>
      </c>
    </row>
    <row r="27">
      <c r="A27" s="4" t="inlineStr">
        <is>
          <t>IPL [Member] | Defined Benefit Pension Plan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Service cost</t>
        </is>
      </c>
      <c r="B29" s="6" t="n">
        <v>3</v>
      </c>
      <c r="C29" s="6" t="n">
        <v>6</v>
      </c>
      <c r="D29" s="6" t="n">
        <v>7</v>
      </c>
    </row>
    <row r="30">
      <c r="A30" s="4" t="inlineStr">
        <is>
          <t>Interest cost</t>
        </is>
      </c>
      <c r="B30" s="6" t="n">
        <v>21</v>
      </c>
      <c r="C30" s="6" t="n">
        <v>16</v>
      </c>
      <c r="D30" s="6" t="n">
        <v>16</v>
      </c>
    </row>
    <row r="31">
      <c r="A31" s="4" t="inlineStr">
        <is>
          <t>Expected return on plan assets</t>
        </is>
      </c>
      <c r="B31" s="6" t="n">
        <v>-26</v>
      </c>
      <c r="C31" s="6" t="n">
        <v>-31</v>
      </c>
      <c r="D31" s="6" t="n">
        <v>-32</v>
      </c>
    </row>
    <row r="32">
      <c r="A32" s="4" t="inlineStr">
        <is>
          <t>Amortization of actuarial loss</t>
        </is>
      </c>
      <c r="B32" s="6" t="n">
        <v>11</v>
      </c>
      <c r="C32" s="6" t="n">
        <v>13</v>
      </c>
      <c r="D32" s="6" t="n">
        <v>17</v>
      </c>
    </row>
    <row r="33">
      <c r="A33" s="4" t="inlineStr">
        <is>
          <t>Settlement losses</t>
        </is>
      </c>
      <c r="B33" s="6" t="n">
        <v>0</v>
      </c>
      <c r="C33" s="6" t="n">
        <v>13</v>
      </c>
      <c r="D33" s="6" t="n">
        <v>0</v>
      </c>
    </row>
    <row r="34">
      <c r="A34" s="4" t="inlineStr">
        <is>
          <t>Total</t>
        </is>
      </c>
      <c r="B34" s="6" t="n">
        <v>9</v>
      </c>
      <c r="C34" s="6" t="n">
        <v>17</v>
      </c>
      <c r="D34" s="6" t="n">
        <v>8</v>
      </c>
    </row>
    <row r="35">
      <c r="A35" s="4" t="inlineStr">
        <is>
          <t>Pension settlement losses</t>
        </is>
      </c>
      <c r="B35" s="6" t="n">
        <v>7</v>
      </c>
      <c r="C35" s="4" t="inlineStr">
        <is>
          <t xml:space="preserve"> </t>
        </is>
      </c>
      <c r="D35" s="4" t="inlineStr">
        <is>
          <t xml:space="preserve"> </t>
        </is>
      </c>
    </row>
    <row r="36">
      <c r="A36" s="4" t="inlineStr">
        <is>
          <t>IPL [Member] | Other Postretirement Benefits Plans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Service cost</t>
        </is>
      </c>
      <c r="B38" s="6" t="n">
        <v>1</v>
      </c>
      <c r="C38" s="6" t="n">
        <v>1</v>
      </c>
      <c r="D38" s="6" t="n">
        <v>1</v>
      </c>
    </row>
    <row r="39">
      <c r="A39" s="4" t="inlineStr">
        <is>
          <t>Interest cost</t>
        </is>
      </c>
      <c r="B39" s="6" t="n">
        <v>3</v>
      </c>
      <c r="C39" s="6" t="n">
        <v>2</v>
      </c>
      <c r="D39" s="6" t="n">
        <v>2</v>
      </c>
    </row>
    <row r="40">
      <c r="A40" s="4" t="inlineStr">
        <is>
          <t>Expected return on plan assets</t>
        </is>
      </c>
      <c r="B40" s="6" t="n">
        <v>-3</v>
      </c>
      <c r="C40" s="6" t="n">
        <v>-4</v>
      </c>
      <c r="D40" s="6" t="n">
        <v>-3</v>
      </c>
    </row>
    <row r="41">
      <c r="A41" s="4" t="inlineStr">
        <is>
          <t>Amortization of actuarial loss</t>
        </is>
      </c>
      <c r="B41" s="6" t="n">
        <v>1</v>
      </c>
      <c r="C41" s="6" t="n">
        <v>1</v>
      </c>
      <c r="D41" s="6" t="n">
        <v>2</v>
      </c>
    </row>
    <row r="42">
      <c r="A42" s="4" t="inlineStr">
        <is>
          <t>Settlement losses</t>
        </is>
      </c>
      <c r="B42" s="6" t="n">
        <v>0</v>
      </c>
      <c r="C42" s="6" t="n">
        <v>0</v>
      </c>
      <c r="D42" s="6" t="n">
        <v>0</v>
      </c>
    </row>
    <row r="43">
      <c r="A43" s="4" t="inlineStr">
        <is>
          <t>Total</t>
        </is>
      </c>
      <c r="B43" s="6" t="n">
        <v>2</v>
      </c>
      <c r="C43" s="6" t="n">
        <v>0</v>
      </c>
      <c r="D43" s="6" t="n">
        <v>2</v>
      </c>
    </row>
    <row r="44">
      <c r="A44" s="4" t="inlineStr">
        <is>
          <t>WPL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settlement losses</t>
        </is>
      </c>
      <c r="B46" s="6" t="n">
        <v>3</v>
      </c>
      <c r="C46" s="6" t="n">
        <v>1</v>
      </c>
      <c r="D46" s="6" t="n">
        <v>-2</v>
      </c>
    </row>
    <row r="47">
      <c r="A47" s="4" t="inlineStr">
        <is>
          <t>WPL [Member] | Defined Benefit Pension Plans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Service cost</t>
        </is>
      </c>
      <c r="B49" s="6" t="n">
        <v>2</v>
      </c>
      <c r="C49" s="6" t="n">
        <v>3</v>
      </c>
      <c r="D49" s="6" t="n">
        <v>4</v>
      </c>
    </row>
    <row r="50">
      <c r="A50" s="4" t="inlineStr">
        <is>
          <t>Interest cost</t>
        </is>
      </c>
      <c r="B50" s="6" t="n">
        <v>20</v>
      </c>
      <c r="C50" s="6" t="n">
        <v>16</v>
      </c>
      <c r="D50" s="6" t="n">
        <v>15</v>
      </c>
    </row>
    <row r="51">
      <c r="A51" s="4" t="inlineStr">
        <is>
          <t>Expected return on plan assets</t>
        </is>
      </c>
      <c r="B51" s="6" t="n">
        <v>-22</v>
      </c>
      <c r="C51" s="6" t="n">
        <v>-31</v>
      </c>
      <c r="D51" s="6" t="n">
        <v>-31</v>
      </c>
    </row>
    <row r="52">
      <c r="A52" s="4" t="inlineStr">
        <is>
          <t>Amortization of actuarial loss</t>
        </is>
      </c>
      <c r="B52" s="6" t="n">
        <v>13</v>
      </c>
      <c r="C52" s="6" t="n">
        <v>15</v>
      </c>
      <c r="D52" s="6" t="n">
        <v>19</v>
      </c>
    </row>
    <row r="53">
      <c r="A53" s="4" t="inlineStr">
        <is>
          <t>Settlement losses</t>
        </is>
      </c>
      <c r="B53" s="6" t="n">
        <v>0</v>
      </c>
      <c r="C53" s="6" t="n">
        <v>13</v>
      </c>
      <c r="D53" s="6" t="n">
        <v>0</v>
      </c>
    </row>
    <row r="54">
      <c r="A54" s="4" t="inlineStr">
        <is>
          <t>Total</t>
        </is>
      </c>
      <c r="B54" s="6" t="n">
        <v>13</v>
      </c>
      <c r="C54" s="6" t="n">
        <v>16</v>
      </c>
      <c r="D54" s="6" t="n">
        <v>7</v>
      </c>
    </row>
    <row r="55">
      <c r="A55" s="4" t="inlineStr">
        <is>
          <t>WPL [Member] | Other Postretirement Benefits Plan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Service cost</t>
        </is>
      </c>
      <c r="B57" s="6" t="n">
        <v>1</v>
      </c>
      <c r="C57" s="6" t="n">
        <v>1</v>
      </c>
      <c r="D57" s="6" t="n">
        <v>1</v>
      </c>
    </row>
    <row r="58">
      <c r="A58" s="4" t="inlineStr">
        <is>
          <t>Interest cost</t>
        </is>
      </c>
      <c r="B58" s="6" t="n">
        <v>3</v>
      </c>
      <c r="C58" s="6" t="n">
        <v>2</v>
      </c>
      <c r="D58" s="6" t="n">
        <v>2</v>
      </c>
    </row>
    <row r="59">
      <c r="A59" s="4" t="inlineStr">
        <is>
          <t>Expected return on plan assets</t>
        </is>
      </c>
      <c r="B59" s="6" t="n">
        <v>-1</v>
      </c>
      <c r="C59" s="6" t="n">
        <v>-1</v>
      </c>
      <c r="D59" s="6" t="n">
        <v>0</v>
      </c>
    </row>
    <row r="60">
      <c r="A60" s="4" t="inlineStr">
        <is>
          <t>Amortization of actuarial loss</t>
        </is>
      </c>
      <c r="B60" s="6" t="n">
        <v>1</v>
      </c>
      <c r="C60" s="6" t="n">
        <v>2</v>
      </c>
      <c r="D60" s="6" t="n">
        <v>2</v>
      </c>
    </row>
    <row r="61">
      <c r="A61" s="4" t="inlineStr">
        <is>
          <t>Settlement losses</t>
        </is>
      </c>
      <c r="B61" s="6" t="n">
        <v>0</v>
      </c>
      <c r="C61" s="6" t="n">
        <v>0</v>
      </c>
      <c r="D61" s="6" t="n">
        <v>0</v>
      </c>
    </row>
    <row r="62">
      <c r="A62" s="4" t="inlineStr">
        <is>
          <t>Total</t>
        </is>
      </c>
      <c r="B62" s="5" t="n">
        <v>4</v>
      </c>
      <c r="C62" s="5" t="n">
        <v>4</v>
      </c>
      <c r="D62" s="5" t="n">
        <v>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Funded Status of Benefits Plans) (Details) - USD ($) $ in Millions</t>
        </is>
      </c>
      <c r="B1" s="2" t="inlineStr">
        <is>
          <t>12 Months Ended</t>
        </is>
      </c>
    </row>
    <row r="2">
      <c r="B2" s="2" t="inlineStr">
        <is>
          <t>Dec. 31, 2023</t>
        </is>
      </c>
      <c r="C2" s="2" t="inlineStr">
        <is>
          <t>Dec. 31, 2022</t>
        </is>
      </c>
      <c r="D2" s="2" t="inlineStr">
        <is>
          <t>Dec. 31, 2021</t>
        </is>
      </c>
    </row>
    <row r="3">
      <c r="A3" s="4" t="inlineStr">
        <is>
          <t>Pension Plans, Defined Benefit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ojected benefit obligations</t>
        </is>
      </c>
      <c r="B5" s="5" t="n">
        <v>876</v>
      </c>
      <c r="C5" s="5" t="n">
        <v>875</v>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Net benefit obligation at January 1</t>
        </is>
      </c>
      <c r="B7" s="6" t="n">
        <v>875</v>
      </c>
      <c r="C7" s="6" t="n">
        <v>1251</v>
      </c>
      <c r="D7" s="4" t="inlineStr">
        <is>
          <t xml:space="preserve"> </t>
        </is>
      </c>
    </row>
    <row r="8">
      <c r="A8" s="4" t="inlineStr">
        <is>
          <t>Service cost</t>
        </is>
      </c>
      <c r="B8" s="6" t="n">
        <v>5</v>
      </c>
      <c r="C8" s="6" t="n">
        <v>9</v>
      </c>
      <c r="D8" s="5" t="n">
        <v>11</v>
      </c>
    </row>
    <row r="9">
      <c r="A9" s="4" t="inlineStr">
        <is>
          <t>Interest cost</t>
        </is>
      </c>
      <c r="B9" s="6" t="n">
        <v>47</v>
      </c>
      <c r="C9" s="6" t="n">
        <v>36</v>
      </c>
      <c r="D9" s="6" t="n">
        <v>34</v>
      </c>
    </row>
    <row r="10">
      <c r="A10" s="4" t="inlineStr">
        <is>
          <t>Plan participants' contributions</t>
        </is>
      </c>
      <c r="B10" s="6" t="n">
        <v>0</v>
      </c>
      <c r="C10" s="6" t="n">
        <v>0</v>
      </c>
      <c r="D10" s="4" t="inlineStr">
        <is>
          <t xml:space="preserve"> </t>
        </is>
      </c>
    </row>
    <row r="11">
      <c r="A11" s="4" t="inlineStr">
        <is>
          <t>Actuarial (gain) loss</t>
        </is>
      </c>
      <c r="B11" s="6" t="n">
        <v>23</v>
      </c>
      <c r="C11" s="6" t="n">
        <v>-269</v>
      </c>
      <c r="D11" s="4" t="inlineStr">
        <is>
          <t xml:space="preserve"> </t>
        </is>
      </c>
    </row>
    <row r="12">
      <c r="A12" s="4" t="inlineStr">
        <is>
          <t>Gross benefits paid</t>
        </is>
      </c>
      <c r="B12" s="6" t="n">
        <v>-74</v>
      </c>
      <c r="C12" s="6" t="n">
        <v>-152</v>
      </c>
      <c r="D12" s="4" t="inlineStr">
        <is>
          <t xml:space="preserve"> </t>
        </is>
      </c>
    </row>
    <row r="13">
      <c r="A13" s="4" t="inlineStr">
        <is>
          <t>Net benefit obligation at December 31</t>
        </is>
      </c>
      <c r="B13" s="6" t="n">
        <v>876</v>
      </c>
      <c r="C13" s="6" t="n">
        <v>875</v>
      </c>
      <c r="D13" s="6" t="n">
        <v>1251</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January 1</t>
        </is>
      </c>
      <c r="B15" s="6" t="n">
        <v>706</v>
      </c>
      <c r="C15" s="6" t="n">
        <v>1011</v>
      </c>
      <c r="D15" s="4" t="inlineStr">
        <is>
          <t xml:space="preserve"> </t>
        </is>
      </c>
    </row>
    <row r="16">
      <c r="A16" s="4" t="inlineStr">
        <is>
          <t>Actual return on plan assets</t>
        </is>
      </c>
      <c r="B16" s="6" t="n">
        <v>86</v>
      </c>
      <c r="C16" s="6" t="n">
        <v>-204</v>
      </c>
      <c r="D16" s="4" t="inlineStr">
        <is>
          <t xml:space="preserve"> </t>
        </is>
      </c>
    </row>
    <row r="17">
      <c r="A17" s="4" t="inlineStr">
        <is>
          <t>Employer contributions</t>
        </is>
      </c>
      <c r="B17" s="6" t="n">
        <v>14</v>
      </c>
      <c r="C17" s="6" t="n">
        <v>51</v>
      </c>
      <c r="D17" s="4" t="inlineStr">
        <is>
          <t xml:space="preserve"> </t>
        </is>
      </c>
    </row>
    <row r="18">
      <c r="A18" s="4" t="inlineStr">
        <is>
          <t>Plan participants' contributions</t>
        </is>
      </c>
      <c r="B18" s="6" t="n">
        <v>0</v>
      </c>
      <c r="C18" s="6" t="n">
        <v>0</v>
      </c>
      <c r="D18" s="4" t="inlineStr">
        <is>
          <t xml:space="preserve"> </t>
        </is>
      </c>
    </row>
    <row r="19">
      <c r="A19" s="4" t="inlineStr">
        <is>
          <t>Gross benefits paid</t>
        </is>
      </c>
      <c r="B19" s="6" t="n">
        <v>-74</v>
      </c>
      <c r="C19" s="6" t="n">
        <v>-152</v>
      </c>
      <c r="D19" s="4" t="inlineStr">
        <is>
          <t xml:space="preserve"> </t>
        </is>
      </c>
    </row>
    <row r="20">
      <c r="A20" s="4" t="inlineStr">
        <is>
          <t>Fair value of plan assets at December 31</t>
        </is>
      </c>
      <c r="B20" s="6" t="n">
        <v>732</v>
      </c>
      <c r="C20" s="6" t="n">
        <v>706</v>
      </c>
      <c r="D20" s="6" t="n">
        <v>1011</v>
      </c>
    </row>
    <row r="21">
      <c r="A21" s="4" t="inlineStr">
        <is>
          <t>Under funded status at December 31</t>
        </is>
      </c>
      <c r="B21" s="6" t="n">
        <v>-144</v>
      </c>
      <c r="C21" s="6" t="n">
        <v>-169</v>
      </c>
      <c r="D21" s="4" t="inlineStr">
        <is>
          <t xml:space="preserve"> </t>
        </is>
      </c>
    </row>
    <row r="22">
      <c r="A22" s="4" t="inlineStr">
        <is>
          <t>Fair value of plan assets</t>
        </is>
      </c>
      <c r="B22" s="6" t="n">
        <v>732</v>
      </c>
      <c r="C22" s="6" t="n">
        <v>706</v>
      </c>
      <c r="D22" s="4" t="inlineStr">
        <is>
          <t xml:space="preserve"> </t>
        </is>
      </c>
    </row>
    <row r="23">
      <c r="A23" s="4" t="inlineStr">
        <is>
          <t>Pension Plans, Defined Benefit [Member] | IPL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rojected benefit obligations</t>
        </is>
      </c>
      <c r="B25" s="6" t="n">
        <v>387</v>
      </c>
      <c r="C25" s="6" t="n">
        <v>389</v>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Net benefit obligation at January 1</t>
        </is>
      </c>
      <c r="B27" s="6" t="n">
        <v>389</v>
      </c>
      <c r="C27" s="6" t="n">
        <v>567</v>
      </c>
      <c r="D27" s="4" t="inlineStr">
        <is>
          <t xml:space="preserve"> </t>
        </is>
      </c>
    </row>
    <row r="28">
      <c r="A28" s="4" t="inlineStr">
        <is>
          <t>Service cost</t>
        </is>
      </c>
      <c r="B28" s="6" t="n">
        <v>3</v>
      </c>
      <c r="C28" s="6" t="n">
        <v>6</v>
      </c>
      <c r="D28" s="6" t="n">
        <v>7</v>
      </c>
    </row>
    <row r="29">
      <c r="A29" s="4" t="inlineStr">
        <is>
          <t>Interest cost</t>
        </is>
      </c>
      <c r="B29" s="6" t="n">
        <v>21</v>
      </c>
      <c r="C29" s="6" t="n">
        <v>16</v>
      </c>
      <c r="D29" s="6" t="n">
        <v>16</v>
      </c>
    </row>
    <row r="30">
      <c r="A30" s="4" t="inlineStr">
        <is>
          <t>Plan participants' contributions</t>
        </is>
      </c>
      <c r="B30" s="6" t="n">
        <v>0</v>
      </c>
      <c r="C30" s="6" t="n">
        <v>0</v>
      </c>
      <c r="D30" s="4" t="inlineStr">
        <is>
          <t xml:space="preserve"> </t>
        </is>
      </c>
    </row>
    <row r="31">
      <c r="A31" s="4" t="inlineStr">
        <is>
          <t>Actuarial (gain) loss</t>
        </is>
      </c>
      <c r="B31" s="6" t="n">
        <v>9</v>
      </c>
      <c r="C31" s="6" t="n">
        <v>-123</v>
      </c>
      <c r="D31" s="4" t="inlineStr">
        <is>
          <t xml:space="preserve"> </t>
        </is>
      </c>
    </row>
    <row r="32">
      <c r="A32" s="4" t="inlineStr">
        <is>
          <t>Gross benefits paid</t>
        </is>
      </c>
      <c r="B32" s="6" t="n">
        <v>-35</v>
      </c>
      <c r="C32" s="6" t="n">
        <v>-77</v>
      </c>
      <c r="D32" s="4" t="inlineStr">
        <is>
          <t xml:space="preserve"> </t>
        </is>
      </c>
    </row>
    <row r="33">
      <c r="A33" s="4" t="inlineStr">
        <is>
          <t>Net benefit obligation at December 31</t>
        </is>
      </c>
      <c r="B33" s="6" t="n">
        <v>387</v>
      </c>
      <c r="C33" s="6" t="n">
        <v>389</v>
      </c>
      <c r="D33" s="6" t="n">
        <v>567</v>
      </c>
    </row>
    <row r="34">
      <c r="A34" s="3" t="inlineStr">
        <is>
          <t>Change in plan assets:</t>
        </is>
      </c>
      <c r="B34" s="4" t="inlineStr">
        <is>
          <t xml:space="preserve"> </t>
        </is>
      </c>
      <c r="C34" s="4" t="inlineStr">
        <is>
          <t xml:space="preserve"> </t>
        </is>
      </c>
      <c r="D34" s="4" t="inlineStr">
        <is>
          <t xml:space="preserve"> </t>
        </is>
      </c>
    </row>
    <row r="35">
      <c r="A35" s="4" t="inlineStr">
        <is>
          <t>Fair value of plan assets at January 1</t>
        </is>
      </c>
      <c r="B35" s="6" t="n">
        <v>344</v>
      </c>
      <c r="C35" s="6" t="n">
        <v>462</v>
      </c>
      <c r="D35" s="4" t="inlineStr">
        <is>
          <t xml:space="preserve"> </t>
        </is>
      </c>
    </row>
    <row r="36">
      <c r="A36" s="4" t="inlineStr">
        <is>
          <t>Actual return on plan assets</t>
        </is>
      </c>
      <c r="B36" s="6" t="n">
        <v>42</v>
      </c>
      <c r="C36" s="6" t="n">
        <v>-92</v>
      </c>
      <c r="D36" s="4" t="inlineStr">
        <is>
          <t xml:space="preserve"> </t>
        </is>
      </c>
    </row>
    <row r="37">
      <c r="A37" s="4" t="inlineStr">
        <is>
          <t>Employer contributions</t>
        </is>
      </c>
      <c r="B37" s="6" t="n">
        <v>1</v>
      </c>
      <c r="C37" s="6" t="n">
        <v>51</v>
      </c>
      <c r="D37" s="4" t="inlineStr">
        <is>
          <t xml:space="preserve"> </t>
        </is>
      </c>
    </row>
    <row r="38">
      <c r="A38" s="4" t="inlineStr">
        <is>
          <t>Plan participants' contributions</t>
        </is>
      </c>
      <c r="B38" s="6" t="n">
        <v>0</v>
      </c>
      <c r="C38" s="6" t="n">
        <v>0</v>
      </c>
      <c r="D38" s="4" t="inlineStr">
        <is>
          <t xml:space="preserve"> </t>
        </is>
      </c>
    </row>
    <row r="39">
      <c r="A39" s="4" t="inlineStr">
        <is>
          <t>Gross benefits paid</t>
        </is>
      </c>
      <c r="B39" s="6" t="n">
        <v>-35</v>
      </c>
      <c r="C39" s="6" t="n">
        <v>-77</v>
      </c>
      <c r="D39" s="4" t="inlineStr">
        <is>
          <t xml:space="preserve"> </t>
        </is>
      </c>
    </row>
    <row r="40">
      <c r="A40" s="4" t="inlineStr">
        <is>
          <t>Fair value of plan assets at December 31</t>
        </is>
      </c>
      <c r="B40" s="6" t="n">
        <v>352</v>
      </c>
      <c r="C40" s="6" t="n">
        <v>344</v>
      </c>
      <c r="D40" s="6" t="n">
        <v>462</v>
      </c>
    </row>
    <row r="41">
      <c r="A41" s="4" t="inlineStr">
        <is>
          <t>Under funded status at December 31</t>
        </is>
      </c>
      <c r="B41" s="6" t="n">
        <v>-35</v>
      </c>
      <c r="C41" s="6" t="n">
        <v>-45</v>
      </c>
      <c r="D41" s="4" t="inlineStr">
        <is>
          <t xml:space="preserve"> </t>
        </is>
      </c>
    </row>
    <row r="42">
      <c r="A42" s="4" t="inlineStr">
        <is>
          <t>Fair value of plan assets</t>
        </is>
      </c>
      <c r="B42" s="6" t="n">
        <v>352</v>
      </c>
      <c r="C42" s="6" t="n">
        <v>344</v>
      </c>
      <c r="D42" s="4" t="inlineStr">
        <is>
          <t xml:space="preserve"> </t>
        </is>
      </c>
    </row>
    <row r="43">
      <c r="A43" s="4" t="inlineStr">
        <is>
          <t>Pension Plans, Defined Benefit [Member] | WPL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rojected benefit obligations</t>
        </is>
      </c>
      <c r="B45" s="6" t="n">
        <v>381</v>
      </c>
      <c r="C45" s="6" t="n">
        <v>381</v>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Net benefit obligation at January 1</t>
        </is>
      </c>
      <c r="B47" s="6" t="n">
        <v>381</v>
      </c>
      <c r="C47" s="6" t="n">
        <v>546</v>
      </c>
      <c r="D47" s="4" t="inlineStr">
        <is>
          <t xml:space="preserve"> </t>
        </is>
      </c>
    </row>
    <row r="48">
      <c r="A48" s="4" t="inlineStr">
        <is>
          <t>Service cost</t>
        </is>
      </c>
      <c r="B48" s="6" t="n">
        <v>2</v>
      </c>
      <c r="C48" s="6" t="n">
        <v>3</v>
      </c>
      <c r="D48" s="6" t="n">
        <v>4</v>
      </c>
    </row>
    <row r="49">
      <c r="A49" s="4" t="inlineStr">
        <is>
          <t>Interest cost</t>
        </is>
      </c>
      <c r="B49" s="6" t="n">
        <v>20</v>
      </c>
      <c r="C49" s="6" t="n">
        <v>16</v>
      </c>
      <c r="D49" s="6" t="n">
        <v>15</v>
      </c>
    </row>
    <row r="50">
      <c r="A50" s="4" t="inlineStr">
        <is>
          <t>Plan participants' contributions</t>
        </is>
      </c>
      <c r="B50" s="6" t="n">
        <v>0</v>
      </c>
      <c r="C50" s="6" t="n">
        <v>0</v>
      </c>
      <c r="D50" s="4" t="inlineStr">
        <is>
          <t xml:space="preserve"> </t>
        </is>
      </c>
    </row>
    <row r="51">
      <c r="A51" s="4" t="inlineStr">
        <is>
          <t>Actuarial (gain) loss</t>
        </is>
      </c>
      <c r="B51" s="6" t="n">
        <v>10</v>
      </c>
      <c r="C51" s="6" t="n">
        <v>-117</v>
      </c>
      <c r="D51" s="4" t="inlineStr">
        <is>
          <t xml:space="preserve"> </t>
        </is>
      </c>
    </row>
    <row r="52">
      <c r="A52" s="4" t="inlineStr">
        <is>
          <t>Gross benefits paid</t>
        </is>
      </c>
      <c r="B52" s="6" t="n">
        <v>-32</v>
      </c>
      <c r="C52" s="6" t="n">
        <v>-67</v>
      </c>
      <c r="D52" s="4" t="inlineStr">
        <is>
          <t xml:space="preserve"> </t>
        </is>
      </c>
    </row>
    <row r="53">
      <c r="A53" s="4" t="inlineStr">
        <is>
          <t>Net benefit obligation at December 31</t>
        </is>
      </c>
      <c r="B53" s="6" t="n">
        <v>381</v>
      </c>
      <c r="C53" s="6" t="n">
        <v>381</v>
      </c>
      <c r="D53" s="6" t="n">
        <v>546</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January 1</t>
        </is>
      </c>
      <c r="B55" s="6" t="n">
        <v>291</v>
      </c>
      <c r="C55" s="6" t="n">
        <v>450</v>
      </c>
      <c r="D55" s="4" t="inlineStr">
        <is>
          <t xml:space="preserve"> </t>
        </is>
      </c>
    </row>
    <row r="56">
      <c r="A56" s="4" t="inlineStr">
        <is>
          <t>Actual return on plan assets</t>
        </is>
      </c>
      <c r="B56" s="6" t="n">
        <v>35</v>
      </c>
      <c r="C56" s="6" t="n">
        <v>-92</v>
      </c>
      <c r="D56" s="4" t="inlineStr">
        <is>
          <t xml:space="preserve"> </t>
        </is>
      </c>
    </row>
    <row r="57">
      <c r="A57" s="4" t="inlineStr">
        <is>
          <t>Employer contributions</t>
        </is>
      </c>
      <c r="B57" s="6" t="n">
        <v>12</v>
      </c>
      <c r="C57" s="6" t="n">
        <v>0</v>
      </c>
      <c r="D57" s="4" t="inlineStr">
        <is>
          <t xml:space="preserve"> </t>
        </is>
      </c>
    </row>
    <row r="58">
      <c r="A58" s="4" t="inlineStr">
        <is>
          <t>Plan participants' contributions</t>
        </is>
      </c>
      <c r="B58" s="6" t="n">
        <v>0</v>
      </c>
      <c r="C58" s="6" t="n">
        <v>0</v>
      </c>
      <c r="D58" s="4" t="inlineStr">
        <is>
          <t xml:space="preserve"> </t>
        </is>
      </c>
    </row>
    <row r="59">
      <c r="A59" s="4" t="inlineStr">
        <is>
          <t>Gross benefits paid</t>
        </is>
      </c>
      <c r="B59" s="6" t="n">
        <v>-32</v>
      </c>
      <c r="C59" s="6" t="n">
        <v>-67</v>
      </c>
      <c r="D59" s="4" t="inlineStr">
        <is>
          <t xml:space="preserve"> </t>
        </is>
      </c>
    </row>
    <row r="60">
      <c r="A60" s="4" t="inlineStr">
        <is>
          <t>Fair value of plan assets at December 31</t>
        </is>
      </c>
      <c r="B60" s="6" t="n">
        <v>306</v>
      </c>
      <c r="C60" s="6" t="n">
        <v>291</v>
      </c>
      <c r="D60" s="6" t="n">
        <v>450</v>
      </c>
    </row>
    <row r="61">
      <c r="A61" s="4" t="inlineStr">
        <is>
          <t>Under funded status at December 31</t>
        </is>
      </c>
      <c r="B61" s="6" t="n">
        <v>-75</v>
      </c>
      <c r="C61" s="6" t="n">
        <v>-90</v>
      </c>
      <c r="D61" s="4" t="inlineStr">
        <is>
          <t xml:space="preserve"> </t>
        </is>
      </c>
    </row>
    <row r="62">
      <c r="A62" s="4" t="inlineStr">
        <is>
          <t>Fair value of plan assets</t>
        </is>
      </c>
      <c r="B62" s="6" t="n">
        <v>306</v>
      </c>
      <c r="C62" s="6" t="n">
        <v>291</v>
      </c>
      <c r="D62" s="4" t="inlineStr">
        <is>
          <t xml:space="preserve"> </t>
        </is>
      </c>
    </row>
    <row r="63">
      <c r="A63" s="4" t="inlineStr">
        <is>
          <t>Other Postretirement Benefits Plans [Member]</t>
        </is>
      </c>
      <c r="B63" s="4" t="inlineStr">
        <is>
          <t xml:space="preserve"> </t>
        </is>
      </c>
      <c r="C63" s="4" t="inlineStr">
        <is>
          <t xml:space="preserve"> </t>
        </is>
      </c>
      <c r="D63" s="4" t="inlineStr">
        <is>
          <t xml:space="preserve"> </t>
        </is>
      </c>
    </row>
    <row r="64">
      <c r="A64" s="3" t="inlineStr">
        <is>
          <t>Change in benefit obligation:</t>
        </is>
      </c>
      <c r="B64" s="4" t="inlineStr">
        <is>
          <t xml:space="preserve"> </t>
        </is>
      </c>
      <c r="C64" s="4" t="inlineStr">
        <is>
          <t xml:space="preserve"> </t>
        </is>
      </c>
      <c r="D64" s="4" t="inlineStr">
        <is>
          <t xml:space="preserve"> </t>
        </is>
      </c>
    </row>
    <row r="65">
      <c r="A65" s="4" t="inlineStr">
        <is>
          <t>Net benefit obligation at January 1</t>
        </is>
      </c>
      <c r="B65" s="6" t="n">
        <v>168</v>
      </c>
      <c r="C65" s="6" t="n">
        <v>210</v>
      </c>
      <c r="D65" s="4" t="inlineStr">
        <is>
          <t xml:space="preserve"> </t>
        </is>
      </c>
    </row>
    <row r="66">
      <c r="A66" s="4" t="inlineStr">
        <is>
          <t>Service cost</t>
        </is>
      </c>
      <c r="B66" s="6" t="n">
        <v>2</v>
      </c>
      <c r="C66" s="6" t="n">
        <v>3</v>
      </c>
      <c r="D66" s="6" t="n">
        <v>4</v>
      </c>
    </row>
    <row r="67">
      <c r="A67" s="4" t="inlineStr">
        <is>
          <t>Interest cost</t>
        </is>
      </c>
      <c r="B67" s="6" t="n">
        <v>9</v>
      </c>
      <c r="C67" s="6" t="n">
        <v>6</v>
      </c>
      <c r="D67" s="6" t="n">
        <v>5</v>
      </c>
    </row>
    <row r="68">
      <c r="A68" s="4" t="inlineStr">
        <is>
          <t>Plan participants' contributions</t>
        </is>
      </c>
      <c r="B68" s="6" t="n">
        <v>4</v>
      </c>
      <c r="C68" s="6" t="n">
        <v>4</v>
      </c>
      <c r="D68" s="4" t="inlineStr">
        <is>
          <t xml:space="preserve"> </t>
        </is>
      </c>
    </row>
    <row r="69">
      <c r="A69" s="4" t="inlineStr">
        <is>
          <t>Actuarial (gain) loss</t>
        </is>
      </c>
      <c r="B69" s="6" t="n">
        <v>-3</v>
      </c>
      <c r="C69" s="6" t="n">
        <v>-37</v>
      </c>
      <c r="D69" s="4" t="inlineStr">
        <is>
          <t xml:space="preserve"> </t>
        </is>
      </c>
    </row>
    <row r="70">
      <c r="A70" s="4" t="inlineStr">
        <is>
          <t>Gross benefits paid</t>
        </is>
      </c>
      <c r="B70" s="6" t="n">
        <v>-20</v>
      </c>
      <c r="C70" s="6" t="n">
        <v>-18</v>
      </c>
      <c r="D70" s="4" t="inlineStr">
        <is>
          <t xml:space="preserve"> </t>
        </is>
      </c>
    </row>
    <row r="71">
      <c r="A71" s="4" t="inlineStr">
        <is>
          <t>Net benefit obligation at December 31</t>
        </is>
      </c>
      <c r="B71" s="6" t="n">
        <v>160</v>
      </c>
      <c r="C71" s="6" t="n">
        <v>168</v>
      </c>
      <c r="D71" s="6" t="n">
        <v>210</v>
      </c>
    </row>
    <row r="72">
      <c r="A72" s="3" t="inlineStr">
        <is>
          <t>Change in plan assets:</t>
        </is>
      </c>
      <c r="B72" s="4" t="inlineStr">
        <is>
          <t xml:space="preserve"> </t>
        </is>
      </c>
      <c r="C72" s="4" t="inlineStr">
        <is>
          <t xml:space="preserve"> </t>
        </is>
      </c>
      <c r="D72" s="4" t="inlineStr">
        <is>
          <t xml:space="preserve"> </t>
        </is>
      </c>
    </row>
    <row r="73">
      <c r="A73" s="4" t="inlineStr">
        <is>
          <t>Fair value of plan assets at January 1</t>
        </is>
      </c>
      <c r="B73" s="6" t="n">
        <v>83</v>
      </c>
      <c r="C73" s="6" t="n">
        <v>106</v>
      </c>
      <c r="D73" s="4" t="inlineStr">
        <is>
          <t xml:space="preserve"> </t>
        </is>
      </c>
    </row>
    <row r="74">
      <c r="A74" s="4" t="inlineStr">
        <is>
          <t>Actual return on plan assets</t>
        </is>
      </c>
      <c r="B74" s="6" t="n">
        <v>8</v>
      </c>
      <c r="C74" s="6" t="n">
        <v>-17</v>
      </c>
      <c r="D74" s="4" t="inlineStr">
        <is>
          <t xml:space="preserve"> </t>
        </is>
      </c>
    </row>
    <row r="75">
      <c r="A75" s="4" t="inlineStr">
        <is>
          <t>Employer contributions</t>
        </is>
      </c>
      <c r="B75" s="6" t="n">
        <v>8</v>
      </c>
      <c r="C75" s="6" t="n">
        <v>8</v>
      </c>
      <c r="D75" s="4" t="inlineStr">
        <is>
          <t xml:space="preserve"> </t>
        </is>
      </c>
    </row>
    <row r="76">
      <c r="A76" s="4" t="inlineStr">
        <is>
          <t>Plan participants' contributions</t>
        </is>
      </c>
      <c r="B76" s="6" t="n">
        <v>4</v>
      </c>
      <c r="C76" s="6" t="n">
        <v>4</v>
      </c>
      <c r="D76" s="4" t="inlineStr">
        <is>
          <t xml:space="preserve"> </t>
        </is>
      </c>
    </row>
    <row r="77">
      <c r="A77" s="4" t="inlineStr">
        <is>
          <t>Gross benefits paid</t>
        </is>
      </c>
      <c r="B77" s="6" t="n">
        <v>-20</v>
      </c>
      <c r="C77" s="6" t="n">
        <v>-18</v>
      </c>
      <c r="D77" s="4" t="inlineStr">
        <is>
          <t xml:space="preserve"> </t>
        </is>
      </c>
    </row>
    <row r="78">
      <c r="A78" s="4" t="inlineStr">
        <is>
          <t>Fair value of plan assets at December 31</t>
        </is>
      </c>
      <c r="B78" s="6" t="n">
        <v>83</v>
      </c>
      <c r="C78" s="6" t="n">
        <v>83</v>
      </c>
      <c r="D78" s="6" t="n">
        <v>106</v>
      </c>
    </row>
    <row r="79">
      <c r="A79" s="4" t="inlineStr">
        <is>
          <t>Under funded status at December 31</t>
        </is>
      </c>
      <c r="B79" s="6" t="n">
        <v>-77</v>
      </c>
      <c r="C79" s="6" t="n">
        <v>-85</v>
      </c>
      <c r="D79" s="4" t="inlineStr">
        <is>
          <t xml:space="preserve"> </t>
        </is>
      </c>
    </row>
    <row r="80">
      <c r="A80" s="4" t="inlineStr">
        <is>
          <t>Other Postretirement Benefits Plans [Member] | IPL [Member]</t>
        </is>
      </c>
      <c r="B80" s="4" t="inlineStr">
        <is>
          <t xml:space="preserve"> </t>
        </is>
      </c>
      <c r="C80" s="4" t="inlineStr">
        <is>
          <t xml:space="preserve"> </t>
        </is>
      </c>
      <c r="D80" s="4" t="inlineStr">
        <is>
          <t xml:space="preserve"> </t>
        </is>
      </c>
    </row>
    <row r="81">
      <c r="A81" s="3" t="inlineStr">
        <is>
          <t>Change in benefit obligation:</t>
        </is>
      </c>
      <c r="B81" s="4" t="inlineStr">
        <is>
          <t xml:space="preserve"> </t>
        </is>
      </c>
      <c r="C81" s="4" t="inlineStr">
        <is>
          <t xml:space="preserve"> </t>
        </is>
      </c>
      <c r="D81" s="4" t="inlineStr">
        <is>
          <t xml:space="preserve"> </t>
        </is>
      </c>
    </row>
    <row r="82">
      <c r="A82" s="4" t="inlineStr">
        <is>
          <t>Net benefit obligation at January 1</t>
        </is>
      </c>
      <c r="B82" s="6" t="n">
        <v>68</v>
      </c>
      <c r="C82" s="6" t="n">
        <v>84</v>
      </c>
      <c r="D82" s="4" t="inlineStr">
        <is>
          <t xml:space="preserve"> </t>
        </is>
      </c>
    </row>
    <row r="83">
      <c r="A83" s="4" t="inlineStr">
        <is>
          <t>Service cost</t>
        </is>
      </c>
      <c r="B83" s="6" t="n">
        <v>1</v>
      </c>
      <c r="C83" s="6" t="n">
        <v>1</v>
      </c>
      <c r="D83" s="6" t="n">
        <v>1</v>
      </c>
    </row>
    <row r="84">
      <c r="A84" s="4" t="inlineStr">
        <is>
          <t>Interest cost</t>
        </is>
      </c>
      <c r="B84" s="6" t="n">
        <v>3</v>
      </c>
      <c r="C84" s="6" t="n">
        <v>2</v>
      </c>
      <c r="D84" s="6" t="n">
        <v>2</v>
      </c>
    </row>
    <row r="85">
      <c r="A85" s="4" t="inlineStr">
        <is>
          <t>Plan participants' contributions</t>
        </is>
      </c>
      <c r="B85" s="6" t="n">
        <v>2</v>
      </c>
      <c r="C85" s="6" t="n">
        <v>2</v>
      </c>
      <c r="D85" s="4" t="inlineStr">
        <is>
          <t xml:space="preserve"> </t>
        </is>
      </c>
    </row>
    <row r="86">
      <c r="A86" s="4" t="inlineStr">
        <is>
          <t>Actuarial (gain) loss</t>
        </is>
      </c>
      <c r="B86" s="6" t="n">
        <v>-1</v>
      </c>
      <c r="C86" s="6" t="n">
        <v>-14</v>
      </c>
      <c r="D86" s="4" t="inlineStr">
        <is>
          <t xml:space="preserve"> </t>
        </is>
      </c>
    </row>
    <row r="87">
      <c r="A87" s="4" t="inlineStr">
        <is>
          <t>Gross benefits paid</t>
        </is>
      </c>
      <c r="B87" s="6" t="n">
        <v>-8</v>
      </c>
      <c r="C87" s="6" t="n">
        <v>-7</v>
      </c>
      <c r="D87" s="4" t="inlineStr">
        <is>
          <t xml:space="preserve"> </t>
        </is>
      </c>
    </row>
    <row r="88">
      <c r="A88" s="4" t="inlineStr">
        <is>
          <t>Net benefit obligation at December 31</t>
        </is>
      </c>
      <c r="B88" s="6" t="n">
        <v>65</v>
      </c>
      <c r="C88" s="6" t="n">
        <v>68</v>
      </c>
      <c r="D88" s="6" t="n">
        <v>84</v>
      </c>
    </row>
    <row r="89">
      <c r="A89" s="3" t="inlineStr">
        <is>
          <t>Change in plan assets:</t>
        </is>
      </c>
      <c r="B89" s="4" t="inlineStr">
        <is>
          <t xml:space="preserve"> </t>
        </is>
      </c>
      <c r="C89" s="4" t="inlineStr">
        <is>
          <t xml:space="preserve"> </t>
        </is>
      </c>
      <c r="D89" s="4" t="inlineStr">
        <is>
          <t xml:space="preserve"> </t>
        </is>
      </c>
    </row>
    <row r="90">
      <c r="A90" s="4" t="inlineStr">
        <is>
          <t>Fair value of plan assets at January 1</t>
        </is>
      </c>
      <c r="B90" s="6" t="n">
        <v>58</v>
      </c>
      <c r="C90" s="6" t="n">
        <v>74</v>
      </c>
      <c r="D90" s="4" t="inlineStr">
        <is>
          <t xml:space="preserve"> </t>
        </is>
      </c>
    </row>
    <row r="91">
      <c r="A91" s="4" t="inlineStr">
        <is>
          <t>Actual return on plan assets</t>
        </is>
      </c>
      <c r="B91" s="6" t="n">
        <v>7</v>
      </c>
      <c r="C91" s="6" t="n">
        <v>-12</v>
      </c>
      <c r="D91" s="4" t="inlineStr">
        <is>
          <t xml:space="preserve"> </t>
        </is>
      </c>
    </row>
    <row r="92">
      <c r="A92" s="4" t="inlineStr">
        <is>
          <t>Employer contributions</t>
        </is>
      </c>
      <c r="B92" s="6" t="n">
        <v>2</v>
      </c>
      <c r="C92" s="6" t="n">
        <v>1</v>
      </c>
      <c r="D92" s="4" t="inlineStr">
        <is>
          <t xml:space="preserve"> </t>
        </is>
      </c>
    </row>
    <row r="93">
      <c r="A93" s="4" t="inlineStr">
        <is>
          <t>Plan participants' contributions</t>
        </is>
      </c>
      <c r="B93" s="6" t="n">
        <v>2</v>
      </c>
      <c r="C93" s="6" t="n">
        <v>2</v>
      </c>
      <c r="D93" s="4" t="inlineStr">
        <is>
          <t xml:space="preserve"> </t>
        </is>
      </c>
    </row>
    <row r="94">
      <c r="A94" s="4" t="inlineStr">
        <is>
          <t>Gross benefits paid</t>
        </is>
      </c>
      <c r="B94" s="6" t="n">
        <v>-8</v>
      </c>
      <c r="C94" s="6" t="n">
        <v>-7</v>
      </c>
      <c r="D94" s="4" t="inlineStr">
        <is>
          <t xml:space="preserve"> </t>
        </is>
      </c>
    </row>
    <row r="95">
      <c r="A95" s="4" t="inlineStr">
        <is>
          <t>Fair value of plan assets at December 31</t>
        </is>
      </c>
      <c r="B95" s="6" t="n">
        <v>61</v>
      </c>
      <c r="C95" s="6" t="n">
        <v>58</v>
      </c>
      <c r="D95" s="6" t="n">
        <v>74</v>
      </c>
    </row>
    <row r="96">
      <c r="A96" s="4" t="inlineStr">
        <is>
          <t>Under funded status at December 31</t>
        </is>
      </c>
      <c r="B96" s="6" t="n">
        <v>-4</v>
      </c>
      <c r="C96" s="6" t="n">
        <v>-10</v>
      </c>
      <c r="D96" s="4" t="inlineStr">
        <is>
          <t xml:space="preserve"> </t>
        </is>
      </c>
    </row>
    <row r="97">
      <c r="A97" s="4" t="inlineStr">
        <is>
          <t>Other Postretirement Benefits Plans [Member] | WPL [Member]</t>
        </is>
      </c>
      <c r="B97" s="4" t="inlineStr">
        <is>
          <t xml:space="preserve"> </t>
        </is>
      </c>
      <c r="C97" s="4" t="inlineStr">
        <is>
          <t xml:space="preserve"> </t>
        </is>
      </c>
      <c r="D97" s="4" t="inlineStr">
        <is>
          <t xml:space="preserve"> </t>
        </is>
      </c>
    </row>
    <row r="98">
      <c r="A98" s="3" t="inlineStr">
        <is>
          <t>Change in benefit obligation:</t>
        </is>
      </c>
      <c r="B98" s="4" t="inlineStr">
        <is>
          <t xml:space="preserve"> </t>
        </is>
      </c>
      <c r="C98" s="4" t="inlineStr">
        <is>
          <t xml:space="preserve"> </t>
        </is>
      </c>
      <c r="D98" s="4" t="inlineStr">
        <is>
          <t xml:space="preserve"> </t>
        </is>
      </c>
    </row>
    <row r="99">
      <c r="A99" s="4" t="inlineStr">
        <is>
          <t>Net benefit obligation at January 1</t>
        </is>
      </c>
      <c r="B99" s="6" t="n">
        <v>65</v>
      </c>
      <c r="C99" s="6" t="n">
        <v>81</v>
      </c>
      <c r="D99" s="4" t="inlineStr">
        <is>
          <t xml:space="preserve"> </t>
        </is>
      </c>
    </row>
    <row r="100">
      <c r="A100" s="4" t="inlineStr">
        <is>
          <t>Service cost</t>
        </is>
      </c>
      <c r="B100" s="6" t="n">
        <v>1</v>
      </c>
      <c r="C100" s="6" t="n">
        <v>1</v>
      </c>
      <c r="D100" s="6" t="n">
        <v>1</v>
      </c>
    </row>
    <row r="101">
      <c r="A101" s="4" t="inlineStr">
        <is>
          <t>Interest cost</t>
        </is>
      </c>
      <c r="B101" s="6" t="n">
        <v>3</v>
      </c>
      <c r="C101" s="6" t="n">
        <v>2</v>
      </c>
      <c r="D101" s="6" t="n">
        <v>2</v>
      </c>
    </row>
    <row r="102">
      <c r="A102" s="4" t="inlineStr">
        <is>
          <t>Plan participants' contributions</t>
        </is>
      </c>
      <c r="B102" s="6" t="n">
        <v>2</v>
      </c>
      <c r="C102" s="6" t="n">
        <v>2</v>
      </c>
      <c r="D102" s="4" t="inlineStr">
        <is>
          <t xml:space="preserve"> </t>
        </is>
      </c>
    </row>
    <row r="103">
      <c r="A103" s="4" t="inlineStr">
        <is>
          <t>Actuarial (gain) loss</t>
        </is>
      </c>
      <c r="B103" s="6" t="n">
        <v>-2</v>
      </c>
      <c r="C103" s="6" t="n">
        <v>-13</v>
      </c>
      <c r="D103" s="4" t="inlineStr">
        <is>
          <t xml:space="preserve"> </t>
        </is>
      </c>
    </row>
    <row r="104">
      <c r="A104" s="4" t="inlineStr">
        <is>
          <t>Gross benefits paid</t>
        </is>
      </c>
      <c r="B104" s="6" t="n">
        <v>-8</v>
      </c>
      <c r="C104" s="6" t="n">
        <v>-8</v>
      </c>
      <c r="D104" s="4" t="inlineStr">
        <is>
          <t xml:space="preserve"> </t>
        </is>
      </c>
    </row>
    <row r="105">
      <c r="A105" s="4" t="inlineStr">
        <is>
          <t>Net benefit obligation at December 31</t>
        </is>
      </c>
      <c r="B105" s="6" t="n">
        <v>61</v>
      </c>
      <c r="C105" s="6" t="n">
        <v>65</v>
      </c>
      <c r="D105" s="6" t="n">
        <v>81</v>
      </c>
    </row>
    <row r="106">
      <c r="A106" s="3" t="inlineStr">
        <is>
          <t>Change in plan assets:</t>
        </is>
      </c>
      <c r="B106" s="4" t="inlineStr">
        <is>
          <t xml:space="preserve"> </t>
        </is>
      </c>
      <c r="C106" s="4" t="inlineStr">
        <is>
          <t xml:space="preserve"> </t>
        </is>
      </c>
      <c r="D106" s="4" t="inlineStr">
        <is>
          <t xml:space="preserve"> </t>
        </is>
      </c>
    </row>
    <row r="107">
      <c r="A107" s="4" t="inlineStr">
        <is>
          <t>Fair value of plan assets at January 1</t>
        </is>
      </c>
      <c r="B107" s="6" t="n">
        <v>14</v>
      </c>
      <c r="C107" s="6" t="n">
        <v>17</v>
      </c>
      <c r="D107" s="4" t="inlineStr">
        <is>
          <t xml:space="preserve"> </t>
        </is>
      </c>
    </row>
    <row r="108">
      <c r="A108" s="4" t="inlineStr">
        <is>
          <t>Actual return on plan assets</t>
        </is>
      </c>
      <c r="B108" s="6" t="n">
        <v>1</v>
      </c>
      <c r="C108" s="6" t="n">
        <v>-2</v>
      </c>
      <c r="D108" s="4" t="inlineStr">
        <is>
          <t xml:space="preserve"> </t>
        </is>
      </c>
    </row>
    <row r="109">
      <c r="A109" s="4" t="inlineStr">
        <is>
          <t>Employer contributions</t>
        </is>
      </c>
      <c r="B109" s="6" t="n">
        <v>5</v>
      </c>
      <c r="C109" s="6" t="n">
        <v>5</v>
      </c>
      <c r="D109" s="4" t="inlineStr">
        <is>
          <t xml:space="preserve"> </t>
        </is>
      </c>
    </row>
    <row r="110">
      <c r="A110" s="4" t="inlineStr">
        <is>
          <t>Plan participants' contributions</t>
        </is>
      </c>
      <c r="B110" s="6" t="n">
        <v>2</v>
      </c>
      <c r="C110" s="6" t="n">
        <v>2</v>
      </c>
      <c r="D110" s="4" t="inlineStr">
        <is>
          <t xml:space="preserve"> </t>
        </is>
      </c>
    </row>
    <row r="111">
      <c r="A111" s="4" t="inlineStr">
        <is>
          <t>Gross benefits paid</t>
        </is>
      </c>
      <c r="B111" s="6" t="n">
        <v>-8</v>
      </c>
      <c r="C111" s="6" t="n">
        <v>-8</v>
      </c>
      <c r="D111" s="4" t="inlineStr">
        <is>
          <t xml:space="preserve"> </t>
        </is>
      </c>
    </row>
    <row r="112">
      <c r="A112" s="4" t="inlineStr">
        <is>
          <t>Fair value of plan assets at December 31</t>
        </is>
      </c>
      <c r="B112" s="6" t="n">
        <v>14</v>
      </c>
      <c r="C112" s="6" t="n">
        <v>14</v>
      </c>
      <c r="D112" s="5" t="n">
        <v>17</v>
      </c>
    </row>
    <row r="113">
      <c r="A113" s="4" t="inlineStr">
        <is>
          <t>Under funded status at December 31</t>
        </is>
      </c>
      <c r="B113" s="5" t="n">
        <v>-47</v>
      </c>
      <c r="C113" s="5" t="n">
        <v>-51</v>
      </c>
      <c r="D1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On The Consolidated Balance Sheets) (Details) - USD ($) $ in Millions</t>
        </is>
      </c>
      <c r="B1" s="2" t="inlineStr">
        <is>
          <t>Dec. 31, 2023</t>
        </is>
      </c>
      <c r="C1" s="2" t="inlineStr">
        <is>
          <t>Dec. 31, 2022</t>
        </is>
      </c>
    </row>
    <row r="2">
      <c r="A2" s="3" t="inlineStr">
        <is>
          <t>Amounts recognized on the balance sheets consist of:</t>
        </is>
      </c>
      <c r="B2" s="4" t="inlineStr">
        <is>
          <t xml:space="preserve"> </t>
        </is>
      </c>
      <c r="C2" s="4" t="inlineStr">
        <is>
          <t xml:space="preserve"> </t>
        </is>
      </c>
    </row>
    <row r="3">
      <c r="A3" s="4" t="inlineStr">
        <is>
          <t>Pension and other benefit obligations</t>
        </is>
      </c>
      <c r="B3" s="5" t="n">
        <v>-249</v>
      </c>
      <c r="C3" s="5" t="n">
        <v>-277</v>
      </c>
    </row>
    <row r="4">
      <c r="A4" s="4" t="inlineStr">
        <is>
          <t>Pension Plans, Defined Benefit [Member]</t>
        </is>
      </c>
      <c r="B4" s="4" t="inlineStr">
        <is>
          <t xml:space="preserve"> </t>
        </is>
      </c>
      <c r="C4" s="4" t="inlineStr">
        <is>
          <t xml:space="preserve"> </t>
        </is>
      </c>
    </row>
    <row r="5">
      <c r="A5" s="3" t="inlineStr">
        <is>
          <t>Amounts recognized on the balance sheets consist of:</t>
        </is>
      </c>
      <c r="B5" s="4" t="inlineStr">
        <is>
          <t xml:space="preserve"> </t>
        </is>
      </c>
      <c r="C5" s="4" t="inlineStr">
        <is>
          <t xml:space="preserve"> </t>
        </is>
      </c>
    </row>
    <row r="6">
      <c r="A6" s="4" t="inlineStr">
        <is>
          <t>Non-current assets</t>
        </is>
      </c>
      <c r="B6" s="6" t="n">
        <v>0</v>
      </c>
      <c r="C6" s="6" t="n">
        <v>0</v>
      </c>
    </row>
    <row r="7">
      <c r="A7" s="4" t="inlineStr">
        <is>
          <t>Current liabilities</t>
        </is>
      </c>
      <c r="B7" s="6" t="n">
        <v>-2</v>
      </c>
      <c r="C7" s="6" t="n">
        <v>-2</v>
      </c>
    </row>
    <row r="8">
      <c r="A8" s="4" t="inlineStr">
        <is>
          <t>Pension and other benefit obligations</t>
        </is>
      </c>
      <c r="B8" s="6" t="n">
        <v>-142</v>
      </c>
      <c r="C8" s="6" t="n">
        <v>-167</v>
      </c>
    </row>
    <row r="9">
      <c r="A9" s="4" t="inlineStr">
        <is>
          <t>Net amounts recognized at December 31</t>
        </is>
      </c>
      <c r="B9" s="6" t="n">
        <v>-144</v>
      </c>
      <c r="C9" s="6" t="n">
        <v>-169</v>
      </c>
    </row>
    <row r="10">
      <c r="A10" s="3" t="inlineStr">
        <is>
          <t>Amounts recognized in Regulatory Assets consist of:</t>
        </is>
      </c>
      <c r="B10" s="4" t="inlineStr">
        <is>
          <t xml:space="preserve"> </t>
        </is>
      </c>
      <c r="C10" s="4" t="inlineStr">
        <is>
          <t xml:space="preserve"> </t>
        </is>
      </c>
    </row>
    <row r="11">
      <c r="A11" s="4" t="inlineStr">
        <is>
          <t>Net actuarial loss</t>
        </is>
      </c>
      <c r="B11" s="6" t="n">
        <v>337</v>
      </c>
      <c r="C11" s="6" t="n">
        <v>376</v>
      </c>
    </row>
    <row r="12">
      <c r="A12" s="4" t="inlineStr">
        <is>
          <t>Prior service credit</t>
        </is>
      </c>
      <c r="B12" s="6" t="n">
        <v>-2</v>
      </c>
      <c r="C12" s="6" t="n">
        <v>-3</v>
      </c>
    </row>
    <row r="13">
      <c r="A13" s="4" t="inlineStr">
        <is>
          <t>Net amount recognized at December 31</t>
        </is>
      </c>
      <c r="B13" s="6" t="n">
        <v>335</v>
      </c>
      <c r="C13" s="6" t="n">
        <v>373</v>
      </c>
    </row>
    <row r="14">
      <c r="A14" s="4" t="inlineStr">
        <is>
          <t>Other Postretirement Benefits Plans [Member]</t>
        </is>
      </c>
      <c r="B14" s="4" t="inlineStr">
        <is>
          <t xml:space="preserve"> </t>
        </is>
      </c>
      <c r="C14" s="4" t="inlineStr">
        <is>
          <t xml:space="preserve"> </t>
        </is>
      </c>
    </row>
    <row r="15">
      <c r="A15" s="3" t="inlineStr">
        <is>
          <t>Amounts recognized on the balance sheets consist of:</t>
        </is>
      </c>
      <c r="B15" s="4" t="inlineStr">
        <is>
          <t xml:space="preserve"> </t>
        </is>
      </c>
      <c r="C15" s="4" t="inlineStr">
        <is>
          <t xml:space="preserve"> </t>
        </is>
      </c>
    </row>
    <row r="16">
      <c r="A16" s="4" t="inlineStr">
        <is>
          <t>Non-current assets</t>
        </is>
      </c>
      <c r="B16" s="6" t="n">
        <v>14</v>
      </c>
      <c r="C16" s="6" t="n">
        <v>9</v>
      </c>
    </row>
    <row r="17">
      <c r="A17" s="4" t="inlineStr">
        <is>
          <t>Current liabilities</t>
        </is>
      </c>
      <c r="B17" s="6" t="n">
        <v>-8</v>
      </c>
      <c r="C17" s="6" t="n">
        <v>-8</v>
      </c>
    </row>
    <row r="18">
      <c r="A18" s="4" t="inlineStr">
        <is>
          <t>Pension and other benefit obligations</t>
        </is>
      </c>
      <c r="B18" s="6" t="n">
        <v>-83</v>
      </c>
      <c r="C18" s="6" t="n">
        <v>-86</v>
      </c>
    </row>
    <row r="19">
      <c r="A19" s="4" t="inlineStr">
        <is>
          <t>Net amounts recognized at December 31</t>
        </is>
      </c>
      <c r="B19" s="6" t="n">
        <v>-77</v>
      </c>
      <c r="C19" s="6" t="n">
        <v>-85</v>
      </c>
    </row>
    <row r="20">
      <c r="A20" s="3" t="inlineStr">
        <is>
          <t>Amounts recognized in Regulatory Assets consist of:</t>
        </is>
      </c>
      <c r="B20" s="4" t="inlineStr">
        <is>
          <t xml:space="preserve"> </t>
        </is>
      </c>
      <c r="C20" s="4" t="inlineStr">
        <is>
          <t xml:space="preserve"> </t>
        </is>
      </c>
    </row>
    <row r="21">
      <c r="A21" s="4" t="inlineStr">
        <is>
          <t>Net actuarial loss</t>
        </is>
      </c>
      <c r="B21" s="6" t="n">
        <v>11</v>
      </c>
      <c r="C21" s="6" t="n">
        <v>20</v>
      </c>
    </row>
    <row r="22">
      <c r="A22" s="4" t="inlineStr">
        <is>
          <t>Prior service credit</t>
        </is>
      </c>
      <c r="B22" s="6" t="n">
        <v>0</v>
      </c>
      <c r="C22" s="6" t="n">
        <v>0</v>
      </c>
    </row>
    <row r="23">
      <c r="A23" s="4" t="inlineStr">
        <is>
          <t>Net amount recognized at December 31</t>
        </is>
      </c>
      <c r="B23" s="6" t="n">
        <v>11</v>
      </c>
      <c r="C23" s="6" t="n">
        <v>20</v>
      </c>
    </row>
    <row r="24">
      <c r="A24" s="4" t="inlineStr">
        <is>
          <t>IPL [Member]</t>
        </is>
      </c>
      <c r="B24" s="4" t="inlineStr">
        <is>
          <t xml:space="preserve"> </t>
        </is>
      </c>
      <c r="C24" s="4" t="inlineStr">
        <is>
          <t xml:space="preserve"> </t>
        </is>
      </c>
    </row>
    <row r="25">
      <c r="A25" s="3" t="inlineStr">
        <is>
          <t>Amounts recognized on the balance sheets consist of:</t>
        </is>
      </c>
      <c r="B25" s="4" t="inlineStr">
        <is>
          <t xml:space="preserve"> </t>
        </is>
      </c>
      <c r="C25" s="4" t="inlineStr">
        <is>
          <t xml:space="preserve"> </t>
        </is>
      </c>
    </row>
    <row r="26">
      <c r="A26" s="4" t="inlineStr">
        <is>
          <t>Pension and other benefit obligations</t>
        </is>
      </c>
      <c r="B26" s="6" t="n">
        <v>-51</v>
      </c>
      <c r="C26" s="6" t="n">
        <v>-62</v>
      </c>
    </row>
    <row r="27">
      <c r="A27" s="4" t="inlineStr">
        <is>
          <t>IPL [Member] | Pension Plans, Defined Benefit [Member]</t>
        </is>
      </c>
      <c r="B27" s="4" t="inlineStr">
        <is>
          <t xml:space="preserve"> </t>
        </is>
      </c>
      <c r="C27" s="4" t="inlineStr">
        <is>
          <t xml:space="preserve"> </t>
        </is>
      </c>
    </row>
    <row r="28">
      <c r="A28" s="3" t="inlineStr">
        <is>
          <t>Amounts recognized on the balance sheets consist of:</t>
        </is>
      </c>
      <c r="B28" s="4" t="inlineStr">
        <is>
          <t xml:space="preserve"> </t>
        </is>
      </c>
      <c r="C28" s="4" t="inlineStr">
        <is>
          <t xml:space="preserve"> </t>
        </is>
      </c>
    </row>
    <row r="29">
      <c r="A29" s="4" t="inlineStr">
        <is>
          <t>Non-current assets</t>
        </is>
      </c>
      <c r="B29" s="6" t="n">
        <v>0</v>
      </c>
      <c r="C29" s="6" t="n">
        <v>0</v>
      </c>
    </row>
    <row r="30">
      <c r="A30" s="4" t="inlineStr">
        <is>
          <t>Current liabilities</t>
        </is>
      </c>
      <c r="B30" s="6" t="n">
        <v>0</v>
      </c>
      <c r="C30" s="6" t="n">
        <v>0</v>
      </c>
    </row>
    <row r="31">
      <c r="A31" s="4" t="inlineStr">
        <is>
          <t>Pension and other benefit obligations</t>
        </is>
      </c>
      <c r="B31" s="6" t="n">
        <v>-35</v>
      </c>
      <c r="C31" s="6" t="n">
        <v>-45</v>
      </c>
    </row>
    <row r="32">
      <c r="A32" s="4" t="inlineStr">
        <is>
          <t>Net amounts recognized at December 31</t>
        </is>
      </c>
      <c r="B32" s="6" t="n">
        <v>-35</v>
      </c>
      <c r="C32" s="6" t="n">
        <v>-45</v>
      </c>
    </row>
    <row r="33">
      <c r="A33" s="3" t="inlineStr">
        <is>
          <t>Amounts recognized in Regulatory Assets consist of:</t>
        </is>
      </c>
      <c r="B33" s="4" t="inlineStr">
        <is>
          <t xml:space="preserve"> </t>
        </is>
      </c>
      <c r="C33" s="4" t="inlineStr">
        <is>
          <t xml:space="preserve"> </t>
        </is>
      </c>
    </row>
    <row r="34">
      <c r="A34" s="4" t="inlineStr">
        <is>
          <t>Net actuarial loss</t>
        </is>
      </c>
      <c r="B34" s="6" t="n">
        <v>135</v>
      </c>
      <c r="C34" s="6" t="n">
        <v>154</v>
      </c>
    </row>
    <row r="35">
      <c r="A35" s="4" t="inlineStr">
        <is>
          <t>Prior service credit</t>
        </is>
      </c>
      <c r="B35" s="6" t="n">
        <v>-1</v>
      </c>
      <c r="C35" s="6" t="n">
        <v>-1</v>
      </c>
    </row>
    <row r="36">
      <c r="A36" s="4" t="inlineStr">
        <is>
          <t>Net amount recognized at December 31</t>
        </is>
      </c>
      <c r="B36" s="6" t="n">
        <v>134</v>
      </c>
      <c r="C36" s="6" t="n">
        <v>153</v>
      </c>
    </row>
    <row r="37">
      <c r="A37" s="4" t="inlineStr">
        <is>
          <t>IPL [Member] | Other Postretirement Benefits Plans [Member]</t>
        </is>
      </c>
      <c r="B37" s="4" t="inlineStr">
        <is>
          <t xml:space="preserve"> </t>
        </is>
      </c>
      <c r="C37" s="4" t="inlineStr">
        <is>
          <t xml:space="preserve"> </t>
        </is>
      </c>
    </row>
    <row r="38">
      <c r="A38" s="3" t="inlineStr">
        <is>
          <t>Amounts recognized on the balance sheets consist of:</t>
        </is>
      </c>
      <c r="B38" s="4" t="inlineStr">
        <is>
          <t xml:space="preserve"> </t>
        </is>
      </c>
      <c r="C38" s="4" t="inlineStr">
        <is>
          <t xml:space="preserve"> </t>
        </is>
      </c>
    </row>
    <row r="39">
      <c r="A39" s="4" t="inlineStr">
        <is>
          <t>Non-current assets</t>
        </is>
      </c>
      <c r="B39" s="6" t="n">
        <v>10</v>
      </c>
      <c r="C39" s="6" t="n">
        <v>6</v>
      </c>
    </row>
    <row r="40">
      <c r="A40" s="4" t="inlineStr">
        <is>
          <t>Current liabilities</t>
        </is>
      </c>
      <c r="B40" s="6" t="n">
        <v>-1</v>
      </c>
      <c r="C40" s="6" t="n">
        <v>-2</v>
      </c>
    </row>
    <row r="41">
      <c r="A41" s="4" t="inlineStr">
        <is>
          <t>Pension and other benefit obligations</t>
        </is>
      </c>
      <c r="B41" s="6" t="n">
        <v>-13</v>
      </c>
      <c r="C41" s="6" t="n">
        <v>-14</v>
      </c>
    </row>
    <row r="42">
      <c r="A42" s="4" t="inlineStr">
        <is>
          <t>Net amounts recognized at December 31</t>
        </is>
      </c>
      <c r="B42" s="6" t="n">
        <v>-4</v>
      </c>
      <c r="C42" s="6" t="n">
        <v>-10</v>
      </c>
    </row>
    <row r="43">
      <c r="A43" s="3" t="inlineStr">
        <is>
          <t>Amounts recognized in Regulatory Assets consist of:</t>
        </is>
      </c>
      <c r="B43" s="4" t="inlineStr">
        <is>
          <t xml:space="preserve"> </t>
        </is>
      </c>
      <c r="C43" s="4" t="inlineStr">
        <is>
          <t xml:space="preserve"> </t>
        </is>
      </c>
    </row>
    <row r="44">
      <c r="A44" s="4" t="inlineStr">
        <is>
          <t>Net actuarial loss</t>
        </is>
      </c>
      <c r="B44" s="6" t="n">
        <v>9</v>
      </c>
      <c r="C44" s="6" t="n">
        <v>14</v>
      </c>
    </row>
    <row r="45">
      <c r="A45" s="4" t="inlineStr">
        <is>
          <t>Prior service credit</t>
        </is>
      </c>
      <c r="B45" s="6" t="n">
        <v>0</v>
      </c>
      <c r="C45" s="6" t="n">
        <v>0</v>
      </c>
    </row>
    <row r="46">
      <c r="A46" s="4" t="inlineStr">
        <is>
          <t>Net amount recognized at December 31</t>
        </is>
      </c>
      <c r="B46" s="6" t="n">
        <v>9</v>
      </c>
      <c r="C46" s="6" t="n">
        <v>14</v>
      </c>
    </row>
    <row r="47">
      <c r="A47" s="4" t="inlineStr">
        <is>
          <t>WPL [Member]</t>
        </is>
      </c>
      <c r="B47" s="4" t="inlineStr">
        <is>
          <t xml:space="preserve"> </t>
        </is>
      </c>
      <c r="C47" s="4" t="inlineStr">
        <is>
          <t xml:space="preserve"> </t>
        </is>
      </c>
    </row>
    <row r="48">
      <c r="A48" s="3" t="inlineStr">
        <is>
          <t>Amounts recognized on the balance sheets consist of:</t>
        </is>
      </c>
      <c r="B48" s="4" t="inlineStr">
        <is>
          <t xml:space="preserve"> </t>
        </is>
      </c>
      <c r="C48" s="4" t="inlineStr">
        <is>
          <t xml:space="preserve"> </t>
        </is>
      </c>
    </row>
    <row r="49">
      <c r="A49" s="4" t="inlineStr">
        <is>
          <t>Pension and other benefit obligations</t>
        </is>
      </c>
      <c r="B49" s="6" t="n">
        <v>-121</v>
      </c>
      <c r="C49" s="6" t="n">
        <v>-140</v>
      </c>
    </row>
    <row r="50">
      <c r="A50" s="4" t="inlineStr">
        <is>
          <t>WPL [Member] | Pension Plans, Defined Benefit [Member]</t>
        </is>
      </c>
      <c r="B50" s="4" t="inlineStr">
        <is>
          <t xml:space="preserve"> </t>
        </is>
      </c>
      <c r="C50" s="4" t="inlineStr">
        <is>
          <t xml:space="preserve"> </t>
        </is>
      </c>
    </row>
    <row r="51">
      <c r="A51" s="3" t="inlineStr">
        <is>
          <t>Amounts recognized on the balance sheets consist of:</t>
        </is>
      </c>
      <c r="B51" s="4" t="inlineStr">
        <is>
          <t xml:space="preserve"> </t>
        </is>
      </c>
      <c r="C51" s="4" t="inlineStr">
        <is>
          <t xml:space="preserve"> </t>
        </is>
      </c>
    </row>
    <row r="52">
      <c r="A52" s="4" t="inlineStr">
        <is>
          <t>Non-current assets</t>
        </is>
      </c>
      <c r="B52" s="6" t="n">
        <v>0</v>
      </c>
      <c r="C52" s="6" t="n">
        <v>0</v>
      </c>
    </row>
    <row r="53">
      <c r="A53" s="4" t="inlineStr">
        <is>
          <t>Current liabilities</t>
        </is>
      </c>
      <c r="B53" s="6" t="n">
        <v>0</v>
      </c>
      <c r="C53" s="6" t="n">
        <v>0</v>
      </c>
    </row>
    <row r="54">
      <c r="A54" s="4" t="inlineStr">
        <is>
          <t>Pension and other benefit obligations</t>
        </is>
      </c>
      <c r="B54" s="6" t="n">
        <v>-75</v>
      </c>
      <c r="C54" s="6" t="n">
        <v>-90</v>
      </c>
    </row>
    <row r="55">
      <c r="A55" s="4" t="inlineStr">
        <is>
          <t>Net amounts recognized at December 31</t>
        </is>
      </c>
      <c r="B55" s="6" t="n">
        <v>-75</v>
      </c>
      <c r="C55" s="6" t="n">
        <v>-90</v>
      </c>
    </row>
    <row r="56">
      <c r="A56" s="3" t="inlineStr">
        <is>
          <t>Amounts recognized in Regulatory Assets consist of:</t>
        </is>
      </c>
      <c r="B56" s="4" t="inlineStr">
        <is>
          <t xml:space="preserve"> </t>
        </is>
      </c>
      <c r="C56" s="4" t="inlineStr">
        <is>
          <t xml:space="preserve"> </t>
        </is>
      </c>
    </row>
    <row r="57">
      <c r="A57" s="4" t="inlineStr">
        <is>
          <t>Net actuarial loss</t>
        </is>
      </c>
      <c r="B57" s="6" t="n">
        <v>148</v>
      </c>
      <c r="C57" s="6" t="n">
        <v>165</v>
      </c>
    </row>
    <row r="58">
      <c r="A58" s="4" t="inlineStr">
        <is>
          <t>Prior service credit</t>
        </is>
      </c>
      <c r="B58" s="6" t="n">
        <v>0</v>
      </c>
      <c r="C58" s="6" t="n">
        <v>0</v>
      </c>
    </row>
    <row r="59">
      <c r="A59" s="4" t="inlineStr">
        <is>
          <t>Net amount recognized at December 31</t>
        </is>
      </c>
      <c r="B59" s="6" t="n">
        <v>148</v>
      </c>
      <c r="C59" s="6" t="n">
        <v>165</v>
      </c>
    </row>
    <row r="60">
      <c r="A60" s="4" t="inlineStr">
        <is>
          <t>WPL [Member] | Other Postretirement Benefits Plans [Member]</t>
        </is>
      </c>
      <c r="B60" s="4" t="inlineStr">
        <is>
          <t xml:space="preserve"> </t>
        </is>
      </c>
      <c r="C60" s="4" t="inlineStr">
        <is>
          <t xml:space="preserve"> </t>
        </is>
      </c>
    </row>
    <row r="61">
      <c r="A61" s="3" t="inlineStr">
        <is>
          <t>Amounts recognized on the balance sheets consist of:</t>
        </is>
      </c>
      <c r="B61" s="4" t="inlineStr">
        <is>
          <t xml:space="preserve"> </t>
        </is>
      </c>
      <c r="C61" s="4" t="inlineStr">
        <is>
          <t xml:space="preserve"> </t>
        </is>
      </c>
    </row>
    <row r="62">
      <c r="A62" s="4" t="inlineStr">
        <is>
          <t>Non-current assets</t>
        </is>
      </c>
      <c r="B62" s="6" t="n">
        <v>4</v>
      </c>
      <c r="C62" s="6" t="n">
        <v>3</v>
      </c>
    </row>
    <row r="63">
      <c r="A63" s="4" t="inlineStr">
        <is>
          <t>Current liabilities</t>
        </is>
      </c>
      <c r="B63" s="6" t="n">
        <v>-6</v>
      </c>
      <c r="C63" s="6" t="n">
        <v>-5</v>
      </c>
    </row>
    <row r="64">
      <c r="A64" s="4" t="inlineStr">
        <is>
          <t>Pension and other benefit obligations</t>
        </is>
      </c>
      <c r="B64" s="6" t="n">
        <v>-45</v>
      </c>
      <c r="C64" s="6" t="n">
        <v>-49</v>
      </c>
    </row>
    <row r="65">
      <c r="A65" s="4" t="inlineStr">
        <is>
          <t>Net amounts recognized at December 31</t>
        </is>
      </c>
      <c r="B65" s="6" t="n">
        <v>-47</v>
      </c>
      <c r="C65" s="6" t="n">
        <v>-51</v>
      </c>
    </row>
    <row r="66">
      <c r="A66" s="3" t="inlineStr">
        <is>
          <t>Amounts recognized in Regulatory Assets consist of:</t>
        </is>
      </c>
      <c r="B66" s="4" t="inlineStr">
        <is>
          <t xml:space="preserve"> </t>
        </is>
      </c>
      <c r="C66" s="4" t="inlineStr">
        <is>
          <t xml:space="preserve"> </t>
        </is>
      </c>
    </row>
    <row r="67">
      <c r="A67" s="4" t="inlineStr">
        <is>
          <t>Net actuarial loss</t>
        </is>
      </c>
      <c r="B67" s="6" t="n">
        <v>3</v>
      </c>
      <c r="C67" s="6" t="n">
        <v>6</v>
      </c>
    </row>
    <row r="68">
      <c r="A68" s="4" t="inlineStr">
        <is>
          <t>Prior service credit</t>
        </is>
      </c>
      <c r="B68" s="6" t="n">
        <v>0</v>
      </c>
      <c r="C68" s="6" t="n">
        <v>0</v>
      </c>
    </row>
    <row r="69">
      <c r="A69" s="4" t="inlineStr">
        <is>
          <t>Net amount recognized at December 31</t>
        </is>
      </c>
      <c r="B69" s="5" t="n">
        <v>3</v>
      </c>
      <c r="C69" s="5" t="n">
        <v>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ccumulated Benefit Obligations) (Details) - USD ($) $ in Millions</t>
        </is>
      </c>
      <c r="B1" s="2" t="inlineStr">
        <is>
          <t>Dec. 31, 2023</t>
        </is>
      </c>
      <c r="C1" s="2" t="inlineStr">
        <is>
          <t>Dec. 31, 2022</t>
        </is>
      </c>
    </row>
    <row r="2">
      <c r="A2" s="4" t="inlineStr">
        <is>
          <t>Pension Plans,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s</t>
        </is>
      </c>
      <c r="B4" s="5" t="n">
        <v>857</v>
      </c>
      <c r="C4" s="5" t="n">
        <v>857</v>
      </c>
    </row>
    <row r="5">
      <c r="A5" s="3" t="inlineStr">
        <is>
          <t>Plans with accumulated benefit obligations in excess of plan assets:</t>
        </is>
      </c>
      <c r="B5" s="4" t="inlineStr">
        <is>
          <t xml:space="preserve"> </t>
        </is>
      </c>
      <c r="C5" s="4" t="inlineStr">
        <is>
          <t xml:space="preserve"> </t>
        </is>
      </c>
    </row>
    <row r="6">
      <c r="A6" s="4" t="inlineStr">
        <is>
          <t>Accumulated benefit obligations</t>
        </is>
      </c>
      <c r="B6" s="6" t="n">
        <v>857</v>
      </c>
      <c r="C6" s="6" t="n">
        <v>857</v>
      </c>
    </row>
    <row r="7">
      <c r="A7" s="4" t="inlineStr">
        <is>
          <t>Fair value of plan assets</t>
        </is>
      </c>
      <c r="B7" s="6" t="n">
        <v>732</v>
      </c>
      <c r="C7" s="6" t="n">
        <v>706</v>
      </c>
    </row>
    <row r="8">
      <c r="A8" s="3" t="inlineStr">
        <is>
          <t>Plans with projected benefit obligations in excess of plan assets:</t>
        </is>
      </c>
      <c r="B8" s="4" t="inlineStr">
        <is>
          <t xml:space="preserve"> </t>
        </is>
      </c>
      <c r="C8" s="4" t="inlineStr">
        <is>
          <t xml:space="preserve"> </t>
        </is>
      </c>
    </row>
    <row r="9">
      <c r="A9" s="4" t="inlineStr">
        <is>
          <t>Projected benefit obligations</t>
        </is>
      </c>
      <c r="B9" s="6" t="n">
        <v>876</v>
      </c>
      <c r="C9" s="6" t="n">
        <v>875</v>
      </c>
    </row>
    <row r="10">
      <c r="A10" s="4" t="inlineStr">
        <is>
          <t>Fair value of plan assets</t>
        </is>
      </c>
      <c r="B10" s="6" t="n">
        <v>732</v>
      </c>
      <c r="C10" s="6" t="n">
        <v>706</v>
      </c>
    </row>
    <row r="11">
      <c r="A11" s="4" t="inlineStr">
        <is>
          <t>Other Postretirement Benefits Plans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umulated benefit obligations</t>
        </is>
      </c>
      <c r="B13" s="6" t="n">
        <v>160</v>
      </c>
      <c r="C13" s="6" t="n">
        <v>168</v>
      </c>
    </row>
    <row r="14">
      <c r="A14" s="3" t="inlineStr">
        <is>
          <t>Plans with accumulated benefit obligations in excess of plan assets:</t>
        </is>
      </c>
      <c r="B14" s="4" t="inlineStr">
        <is>
          <t xml:space="preserve"> </t>
        </is>
      </c>
      <c r="C14" s="4" t="inlineStr">
        <is>
          <t xml:space="preserve"> </t>
        </is>
      </c>
    </row>
    <row r="15">
      <c r="A15" s="4" t="inlineStr">
        <is>
          <t>Accumulated benefit obligations</t>
        </is>
      </c>
      <c r="B15" s="6" t="n">
        <v>160</v>
      </c>
      <c r="C15" s="6" t="n">
        <v>168</v>
      </c>
    </row>
    <row r="16">
      <c r="A16" s="4" t="inlineStr">
        <is>
          <t>Fair value of plan assets</t>
        </is>
      </c>
      <c r="B16" s="6" t="n">
        <v>83</v>
      </c>
      <c r="C16" s="6" t="n">
        <v>83</v>
      </c>
    </row>
    <row r="17">
      <c r="A17" s="4" t="inlineStr">
        <is>
          <t>IPL [Member] | Pension Plans, Defined Benefit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Accumulated benefit obligations</t>
        </is>
      </c>
      <c r="B19" s="6" t="n">
        <v>377</v>
      </c>
      <c r="C19" s="6" t="n">
        <v>379</v>
      </c>
    </row>
    <row r="20">
      <c r="A20" s="3" t="inlineStr">
        <is>
          <t>Plans with accumulated benefit obligations in excess of plan assets:</t>
        </is>
      </c>
      <c r="B20" s="4" t="inlineStr">
        <is>
          <t xml:space="preserve"> </t>
        </is>
      </c>
      <c r="C20" s="4" t="inlineStr">
        <is>
          <t xml:space="preserve"> </t>
        </is>
      </c>
    </row>
    <row r="21">
      <c r="A21" s="4" t="inlineStr">
        <is>
          <t>Accumulated benefit obligations</t>
        </is>
      </c>
      <c r="B21" s="6" t="n">
        <v>377</v>
      </c>
      <c r="C21" s="6" t="n">
        <v>379</v>
      </c>
    </row>
    <row r="22">
      <c r="A22" s="4" t="inlineStr">
        <is>
          <t>Fair value of plan assets</t>
        </is>
      </c>
      <c r="B22" s="6" t="n">
        <v>352</v>
      </c>
      <c r="C22" s="6" t="n">
        <v>344</v>
      </c>
    </row>
    <row r="23">
      <c r="A23" s="3" t="inlineStr">
        <is>
          <t>Plans with projected benefit obligations in excess of plan assets:</t>
        </is>
      </c>
      <c r="B23" s="4" t="inlineStr">
        <is>
          <t xml:space="preserve"> </t>
        </is>
      </c>
      <c r="C23" s="4" t="inlineStr">
        <is>
          <t xml:space="preserve"> </t>
        </is>
      </c>
    </row>
    <row r="24">
      <c r="A24" s="4" t="inlineStr">
        <is>
          <t>Projected benefit obligations</t>
        </is>
      </c>
      <c r="B24" s="6" t="n">
        <v>387</v>
      </c>
      <c r="C24" s="6" t="n">
        <v>389</v>
      </c>
    </row>
    <row r="25">
      <c r="A25" s="4" t="inlineStr">
        <is>
          <t>Fair value of plan assets</t>
        </is>
      </c>
      <c r="B25" s="6" t="n">
        <v>352</v>
      </c>
      <c r="C25" s="6" t="n">
        <v>344</v>
      </c>
    </row>
    <row r="26">
      <c r="A26" s="4" t="inlineStr">
        <is>
          <t>IPL [Member] | Other Postretirement Benefits Plans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cumulated benefit obligations</t>
        </is>
      </c>
      <c r="B28" s="6" t="n">
        <v>65</v>
      </c>
      <c r="C28" s="6" t="n">
        <v>68</v>
      </c>
    </row>
    <row r="29">
      <c r="A29" s="3" t="inlineStr">
        <is>
          <t>Plans with accumulated benefit obligations in excess of plan assets:</t>
        </is>
      </c>
      <c r="B29" s="4" t="inlineStr">
        <is>
          <t xml:space="preserve"> </t>
        </is>
      </c>
      <c r="C29" s="4" t="inlineStr">
        <is>
          <t xml:space="preserve"> </t>
        </is>
      </c>
    </row>
    <row r="30">
      <c r="A30" s="4" t="inlineStr">
        <is>
          <t>Accumulated benefit obligations</t>
        </is>
      </c>
      <c r="B30" s="6" t="n">
        <v>65</v>
      </c>
      <c r="C30" s="6" t="n">
        <v>68</v>
      </c>
    </row>
    <row r="31">
      <c r="A31" s="4" t="inlineStr">
        <is>
          <t>Fair value of plan assets</t>
        </is>
      </c>
      <c r="B31" s="6" t="n">
        <v>61</v>
      </c>
      <c r="C31" s="6" t="n">
        <v>58</v>
      </c>
    </row>
    <row r="32">
      <c r="A32" s="4" t="inlineStr">
        <is>
          <t>WPL [Member] | Pension Plans, Defined Benefit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cumulated benefit obligations</t>
        </is>
      </c>
      <c r="B34" s="6" t="n">
        <v>373</v>
      </c>
      <c r="C34" s="6" t="n">
        <v>373</v>
      </c>
    </row>
    <row r="35">
      <c r="A35" s="3" t="inlineStr">
        <is>
          <t>Plans with accumulated benefit obligations in excess of plan assets:</t>
        </is>
      </c>
      <c r="B35" s="4" t="inlineStr">
        <is>
          <t xml:space="preserve"> </t>
        </is>
      </c>
      <c r="C35" s="4" t="inlineStr">
        <is>
          <t xml:space="preserve"> </t>
        </is>
      </c>
    </row>
    <row r="36">
      <c r="A36" s="4" t="inlineStr">
        <is>
          <t>Accumulated benefit obligations</t>
        </is>
      </c>
      <c r="B36" s="6" t="n">
        <v>373</v>
      </c>
      <c r="C36" s="6" t="n">
        <v>373</v>
      </c>
    </row>
    <row r="37">
      <c r="A37" s="4" t="inlineStr">
        <is>
          <t>Fair value of plan assets</t>
        </is>
      </c>
      <c r="B37" s="6" t="n">
        <v>306</v>
      </c>
      <c r="C37" s="6" t="n">
        <v>291</v>
      </c>
    </row>
    <row r="38">
      <c r="A38" s="3" t="inlineStr">
        <is>
          <t>Plans with projected benefit obligations in excess of plan assets:</t>
        </is>
      </c>
      <c r="B38" s="4" t="inlineStr">
        <is>
          <t xml:space="preserve"> </t>
        </is>
      </c>
      <c r="C38" s="4" t="inlineStr">
        <is>
          <t xml:space="preserve"> </t>
        </is>
      </c>
    </row>
    <row r="39">
      <c r="A39" s="4" t="inlineStr">
        <is>
          <t>Projected benefit obligations</t>
        </is>
      </c>
      <c r="B39" s="6" t="n">
        <v>381</v>
      </c>
      <c r="C39" s="6" t="n">
        <v>381</v>
      </c>
    </row>
    <row r="40">
      <c r="A40" s="4" t="inlineStr">
        <is>
          <t>Fair value of plan assets</t>
        </is>
      </c>
      <c r="B40" s="6" t="n">
        <v>306</v>
      </c>
      <c r="C40" s="6" t="n">
        <v>291</v>
      </c>
    </row>
    <row r="41">
      <c r="A41" s="4" t="inlineStr">
        <is>
          <t>WPL [Member] | Other Postretirement Benefits Plans [Member]</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cumulated benefit obligations</t>
        </is>
      </c>
      <c r="B43" s="6" t="n">
        <v>61</v>
      </c>
      <c r="C43" s="6" t="n">
        <v>65</v>
      </c>
    </row>
    <row r="44">
      <c r="A44" s="3" t="inlineStr">
        <is>
          <t>Plans with accumulated benefit obligations in excess of plan assets:</t>
        </is>
      </c>
      <c r="B44" s="4" t="inlineStr">
        <is>
          <t xml:space="preserve"> </t>
        </is>
      </c>
      <c r="C44" s="4" t="inlineStr">
        <is>
          <t xml:space="preserve"> </t>
        </is>
      </c>
    </row>
    <row r="45">
      <c r="A45" s="4" t="inlineStr">
        <is>
          <t>Accumulated benefit obligations</t>
        </is>
      </c>
      <c r="B45" s="6" t="n">
        <v>61</v>
      </c>
      <c r="C45" s="6" t="n">
        <v>65</v>
      </c>
    </row>
    <row r="46">
      <c r="A46" s="4" t="inlineStr">
        <is>
          <t>Fair value of plan assets</t>
        </is>
      </c>
      <c r="B46" s="5" t="n">
        <v>14</v>
      </c>
      <c r="C46" s="5" t="n">
        <v>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enefit Plans (Regulatory Assets) (Details) - USD ($) $ in Millions</t>
        </is>
      </c>
      <c r="B1" s="2" t="inlineStr">
        <is>
          <t>Dec. 31, 2023</t>
        </is>
      </c>
      <c r="C1" s="2" t="inlineStr">
        <is>
          <t>Dec. 31, 2022</t>
        </is>
      </c>
    </row>
    <row r="2">
      <c r="A2" s="4" t="inlineStr">
        <is>
          <t>IPL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Regulatory assets</t>
        </is>
      </c>
      <c r="B4" s="5" t="n">
        <v>28</v>
      </c>
      <c r="C4" s="5" t="n">
        <v>30</v>
      </c>
    </row>
    <row r="5">
      <c r="A5" s="4" t="inlineStr">
        <is>
          <t>WPL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Regulatory assets</t>
        </is>
      </c>
      <c r="B7" s="5" t="n">
        <v>24</v>
      </c>
      <c r="C7" s="5" t="n">
        <v>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enefit Plans (Estimated Future Funding) (Details) - Forecast [Member] $ in Millions</t>
        </is>
      </c>
      <c r="B1" s="2" t="inlineStr">
        <is>
          <t>Dec. 31, 2024 USD ($)</t>
        </is>
      </c>
    </row>
    <row r="2">
      <c r="A2" s="4" t="inlineStr">
        <is>
          <t>Defined Benefit Pension Plans [Member]</t>
        </is>
      </c>
      <c r="B2" s="4" t="inlineStr">
        <is>
          <t xml:space="preserve"> </t>
        </is>
      </c>
    </row>
    <row r="3">
      <c r="A3" s="3" t="inlineStr">
        <is>
          <t>Defined Benefit Plan Disclosure [Line Items]</t>
        </is>
      </c>
      <c r="B3" s="4" t="inlineStr">
        <is>
          <t xml:space="preserve"> </t>
        </is>
      </c>
    </row>
    <row r="4">
      <c r="A4" s="4" t="inlineStr">
        <is>
          <t>Estimated funding for calendar year 2024</t>
        </is>
      </c>
      <c r="B4" s="5" t="n">
        <v>12</v>
      </c>
    </row>
    <row r="5">
      <c r="A5" s="4" t="inlineStr">
        <is>
          <t>Defined Benefit Pension Plans [Member] | IPL [Member]</t>
        </is>
      </c>
      <c r="B5" s="4" t="inlineStr">
        <is>
          <t xml:space="preserve"> </t>
        </is>
      </c>
    </row>
    <row r="6">
      <c r="A6" s="3" t="inlineStr">
        <is>
          <t>Defined Benefit Plan Disclosure [Line Items]</t>
        </is>
      </c>
      <c r="B6" s="4" t="inlineStr">
        <is>
          <t xml:space="preserve"> </t>
        </is>
      </c>
    </row>
    <row r="7">
      <c r="A7" s="4" t="inlineStr">
        <is>
          <t>Estimated funding for calendar year 2024</t>
        </is>
      </c>
      <c r="B7" s="6" t="n">
        <v>0</v>
      </c>
    </row>
    <row r="8">
      <c r="A8" s="4" t="inlineStr">
        <is>
          <t>Defined Benefit Pension Plans [Member] | WPL [Member]</t>
        </is>
      </c>
      <c r="B8" s="4" t="inlineStr">
        <is>
          <t xml:space="preserve"> </t>
        </is>
      </c>
    </row>
    <row r="9">
      <c r="A9" s="3" t="inlineStr">
        <is>
          <t>Defined Benefit Plan Disclosure [Line Items]</t>
        </is>
      </c>
      <c r="B9" s="4" t="inlineStr">
        <is>
          <t xml:space="preserve"> </t>
        </is>
      </c>
    </row>
    <row r="10">
      <c r="A10" s="4" t="inlineStr">
        <is>
          <t>Estimated funding for calendar year 2024</t>
        </is>
      </c>
      <c r="B10" s="6" t="n">
        <v>10</v>
      </c>
    </row>
    <row r="11">
      <c r="A11" s="4" t="inlineStr">
        <is>
          <t>Other Postretirement Benefits Plans [Member]</t>
        </is>
      </c>
      <c r="B11" s="4" t="inlineStr">
        <is>
          <t xml:space="preserve"> </t>
        </is>
      </c>
    </row>
    <row r="12">
      <c r="A12" s="3" t="inlineStr">
        <is>
          <t>Defined Benefit Plan Disclosure [Line Items]</t>
        </is>
      </c>
      <c r="B12" s="4" t="inlineStr">
        <is>
          <t xml:space="preserve"> </t>
        </is>
      </c>
    </row>
    <row r="13">
      <c r="A13" s="4" t="inlineStr">
        <is>
          <t>Estimated funding for calendar year 2024</t>
        </is>
      </c>
      <c r="B13" s="6" t="n">
        <v>8</v>
      </c>
    </row>
    <row r="14">
      <c r="A14" s="4" t="inlineStr">
        <is>
          <t>Other Postretirement Benefits Plans [Member] | IPL [Member]</t>
        </is>
      </c>
      <c r="B14" s="4" t="inlineStr">
        <is>
          <t xml:space="preserve"> </t>
        </is>
      </c>
    </row>
    <row r="15">
      <c r="A15" s="3" t="inlineStr">
        <is>
          <t>Defined Benefit Plan Disclosure [Line Items]</t>
        </is>
      </c>
      <c r="B15" s="4" t="inlineStr">
        <is>
          <t xml:space="preserve"> </t>
        </is>
      </c>
    </row>
    <row r="16">
      <c r="A16" s="4" t="inlineStr">
        <is>
          <t>Estimated funding for calendar year 2024</t>
        </is>
      </c>
      <c r="B16" s="6" t="n">
        <v>1</v>
      </c>
    </row>
    <row r="17">
      <c r="A17" s="4" t="inlineStr">
        <is>
          <t>Other Postretirement Benefits Plans [Member] | WPL [Member]</t>
        </is>
      </c>
      <c r="B17" s="4" t="inlineStr">
        <is>
          <t xml:space="preserve"> </t>
        </is>
      </c>
    </row>
    <row r="18">
      <c r="A18" s="3" t="inlineStr">
        <is>
          <t>Defined Benefit Plan Disclosure [Line Items]</t>
        </is>
      </c>
      <c r="B18" s="4" t="inlineStr">
        <is>
          <t xml:space="preserve"> </t>
        </is>
      </c>
    </row>
    <row r="19">
      <c r="A19" s="4" t="inlineStr">
        <is>
          <t>Estimated funding for calendar year 2024</t>
        </is>
      </c>
      <c r="B19" s="5"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6" customWidth="1" min="1" max="1"/>
    <col width="22" customWidth="1" min="2" max="2"/>
  </cols>
  <sheetData>
    <row r="1">
      <c r="A1" s="1" t="inlineStr">
        <is>
          <t>Benefit Plans (Expected Benefit Payments) (Details) $ in Millions</t>
        </is>
      </c>
      <c r="B1" s="2" t="inlineStr">
        <is>
          <t>Dec. 31, 2023 USD ($)</t>
        </is>
      </c>
    </row>
    <row r="2">
      <c r="A2" s="3" t="inlineStr">
        <is>
          <t>Defined Benefit Plan Disclosure [Line Items]</t>
        </is>
      </c>
      <c r="B2" s="4" t="inlineStr">
        <is>
          <t xml:space="preserve"> </t>
        </is>
      </c>
    </row>
    <row r="3">
      <c r="A3" s="4" t="inlineStr">
        <is>
          <t>Expected benefit payments, 2024</t>
        </is>
      </c>
      <c r="B3" s="5" t="n">
        <v>90</v>
      </c>
    </row>
    <row r="4">
      <c r="A4" s="4" t="inlineStr">
        <is>
          <t>Expected benefit payments, 2025</t>
        </is>
      </c>
      <c r="B4" s="6" t="n">
        <v>90</v>
      </c>
    </row>
    <row r="5">
      <c r="A5" s="4" t="inlineStr">
        <is>
          <t>Expected benefit payments, 2026</t>
        </is>
      </c>
      <c r="B5" s="6" t="n">
        <v>90</v>
      </c>
    </row>
    <row r="6">
      <c r="A6" s="4" t="inlineStr">
        <is>
          <t>Expected benefit payments, 2027</t>
        </is>
      </c>
      <c r="B6" s="6" t="n">
        <v>91</v>
      </c>
    </row>
    <row r="7">
      <c r="A7" s="4" t="inlineStr">
        <is>
          <t>Expected benefit payments, 2028</t>
        </is>
      </c>
      <c r="B7" s="6" t="n">
        <v>90</v>
      </c>
    </row>
    <row r="8">
      <c r="A8" s="4" t="inlineStr">
        <is>
          <t>Expected benefit payments, 2029 - 2033</t>
        </is>
      </c>
      <c r="B8" s="6" t="n">
        <v>408</v>
      </c>
    </row>
    <row r="9">
      <c r="A9" s="4" t="inlineStr">
        <is>
          <t>Defined Benefit Pension Plans [Member]</t>
        </is>
      </c>
      <c r="B9" s="4" t="inlineStr">
        <is>
          <t xml:space="preserve"> </t>
        </is>
      </c>
    </row>
    <row r="10">
      <c r="A10" s="3" t="inlineStr">
        <is>
          <t>Defined Benefit Plan Disclosure [Line Items]</t>
        </is>
      </c>
      <c r="B10" s="4" t="inlineStr">
        <is>
          <t xml:space="preserve"> </t>
        </is>
      </c>
    </row>
    <row r="11">
      <c r="A11" s="4" t="inlineStr">
        <is>
          <t>Expected benefit payments, 2024</t>
        </is>
      </c>
      <c r="B11" s="6" t="n">
        <v>73</v>
      </c>
    </row>
    <row r="12">
      <c r="A12" s="4" t="inlineStr">
        <is>
          <t>Expected benefit payments, 2025</t>
        </is>
      </c>
      <c r="B12" s="6" t="n">
        <v>73</v>
      </c>
    </row>
    <row r="13">
      <c r="A13" s="4" t="inlineStr">
        <is>
          <t>Expected benefit payments, 2026</t>
        </is>
      </c>
      <c r="B13" s="6" t="n">
        <v>74</v>
      </c>
    </row>
    <row r="14">
      <c r="A14" s="4" t="inlineStr">
        <is>
          <t>Expected benefit payments, 2027</t>
        </is>
      </c>
      <c r="B14" s="6" t="n">
        <v>75</v>
      </c>
    </row>
    <row r="15">
      <c r="A15" s="4" t="inlineStr">
        <is>
          <t>Expected benefit payments, 2028</t>
        </is>
      </c>
      <c r="B15" s="6" t="n">
        <v>75</v>
      </c>
    </row>
    <row r="16">
      <c r="A16" s="4" t="inlineStr">
        <is>
          <t>Expected benefit payments, 2029 - 2033</t>
        </is>
      </c>
      <c r="B16" s="6" t="n">
        <v>343</v>
      </c>
    </row>
    <row r="17">
      <c r="A17" s="4" t="inlineStr">
        <is>
          <t>Other Postretirement Benefits Plans [Member]</t>
        </is>
      </c>
      <c r="B17" s="4" t="inlineStr">
        <is>
          <t xml:space="preserve"> </t>
        </is>
      </c>
    </row>
    <row r="18">
      <c r="A18" s="3" t="inlineStr">
        <is>
          <t>Defined Benefit Plan Disclosure [Line Items]</t>
        </is>
      </c>
      <c r="B18" s="4" t="inlineStr">
        <is>
          <t xml:space="preserve"> </t>
        </is>
      </c>
    </row>
    <row r="19">
      <c r="A19" s="4" t="inlineStr">
        <is>
          <t>Expected benefit payments, 2024</t>
        </is>
      </c>
      <c r="B19" s="6" t="n">
        <v>17</v>
      </c>
    </row>
    <row r="20">
      <c r="A20" s="4" t="inlineStr">
        <is>
          <t>Expected benefit payments, 2025</t>
        </is>
      </c>
      <c r="B20" s="6" t="n">
        <v>17</v>
      </c>
    </row>
    <row r="21">
      <c r="A21" s="4" t="inlineStr">
        <is>
          <t>Expected benefit payments, 2026</t>
        </is>
      </c>
      <c r="B21" s="6" t="n">
        <v>16</v>
      </c>
    </row>
    <row r="22">
      <c r="A22" s="4" t="inlineStr">
        <is>
          <t>Expected benefit payments, 2027</t>
        </is>
      </c>
      <c r="B22" s="6" t="n">
        <v>16</v>
      </c>
    </row>
    <row r="23">
      <c r="A23" s="4" t="inlineStr">
        <is>
          <t>Expected benefit payments, 2028</t>
        </is>
      </c>
      <c r="B23" s="6" t="n">
        <v>15</v>
      </c>
    </row>
    <row r="24">
      <c r="A24" s="4" t="inlineStr">
        <is>
          <t>Expected benefit payments, 2029 - 2033</t>
        </is>
      </c>
      <c r="B24" s="6" t="n">
        <v>65</v>
      </c>
    </row>
    <row r="25">
      <c r="A25" s="4" t="inlineStr">
        <is>
          <t>IPL [Member]</t>
        </is>
      </c>
      <c r="B25" s="4" t="inlineStr">
        <is>
          <t xml:space="preserve"> </t>
        </is>
      </c>
    </row>
    <row r="26">
      <c r="A26" s="3" t="inlineStr">
        <is>
          <t>Defined Benefit Plan Disclosure [Line Items]</t>
        </is>
      </c>
      <c r="B26" s="4" t="inlineStr">
        <is>
          <t xml:space="preserve"> </t>
        </is>
      </c>
    </row>
    <row r="27">
      <c r="A27" s="4" t="inlineStr">
        <is>
          <t>Expected benefit payments, 2024</t>
        </is>
      </c>
      <c r="B27" s="6" t="n">
        <v>41</v>
      </c>
    </row>
    <row r="28">
      <c r="A28" s="4" t="inlineStr">
        <is>
          <t>Expected benefit payments, 2025</t>
        </is>
      </c>
      <c r="B28" s="6" t="n">
        <v>41</v>
      </c>
    </row>
    <row r="29">
      <c r="A29" s="4" t="inlineStr">
        <is>
          <t>Expected benefit payments, 2026</t>
        </is>
      </c>
      <c r="B29" s="6" t="n">
        <v>41</v>
      </c>
    </row>
    <row r="30">
      <c r="A30" s="4" t="inlineStr">
        <is>
          <t>Expected benefit payments, 2027</t>
        </is>
      </c>
      <c r="B30" s="6" t="n">
        <v>39</v>
      </c>
    </row>
    <row r="31">
      <c r="A31" s="4" t="inlineStr">
        <is>
          <t>Expected benefit payments, 2028</t>
        </is>
      </c>
      <c r="B31" s="6" t="n">
        <v>39</v>
      </c>
    </row>
    <row r="32">
      <c r="A32" s="4" t="inlineStr">
        <is>
          <t>Expected benefit payments, 2029 - 2033</t>
        </is>
      </c>
      <c r="B32" s="6" t="n">
        <v>176</v>
      </c>
    </row>
    <row r="33">
      <c r="A33" s="4" t="inlineStr">
        <is>
          <t>IPL [Member] | Defined Benefit Pension Plans [Member]</t>
        </is>
      </c>
      <c r="B33" s="4" t="inlineStr">
        <is>
          <t xml:space="preserve"> </t>
        </is>
      </c>
    </row>
    <row r="34">
      <c r="A34" s="3" t="inlineStr">
        <is>
          <t>Defined Benefit Plan Disclosure [Line Items]</t>
        </is>
      </c>
      <c r="B34" s="4" t="inlineStr">
        <is>
          <t xml:space="preserve"> </t>
        </is>
      </c>
    </row>
    <row r="35">
      <c r="A35" s="4" t="inlineStr">
        <is>
          <t>Expected benefit payments, 2024</t>
        </is>
      </c>
      <c r="B35" s="6" t="n">
        <v>34</v>
      </c>
    </row>
    <row r="36">
      <c r="A36" s="4" t="inlineStr">
        <is>
          <t>Expected benefit payments, 2025</t>
        </is>
      </c>
      <c r="B36" s="6" t="n">
        <v>34</v>
      </c>
    </row>
    <row r="37">
      <c r="A37" s="4" t="inlineStr">
        <is>
          <t>Expected benefit payments, 2026</t>
        </is>
      </c>
      <c r="B37" s="6" t="n">
        <v>34</v>
      </c>
    </row>
    <row r="38">
      <c r="A38" s="4" t="inlineStr">
        <is>
          <t>Expected benefit payments, 2027</t>
        </is>
      </c>
      <c r="B38" s="6" t="n">
        <v>33</v>
      </c>
    </row>
    <row r="39">
      <c r="A39" s="4" t="inlineStr">
        <is>
          <t>Expected benefit payments, 2028</t>
        </is>
      </c>
      <c r="B39" s="6" t="n">
        <v>33</v>
      </c>
    </row>
    <row r="40">
      <c r="A40" s="4" t="inlineStr">
        <is>
          <t>Expected benefit payments, 2029 - 2033</t>
        </is>
      </c>
      <c r="B40" s="6" t="n">
        <v>151</v>
      </c>
    </row>
    <row r="41">
      <c r="A41" s="4" t="inlineStr">
        <is>
          <t>IPL [Member] | Other Postretirement Benefits Plans [Member]</t>
        </is>
      </c>
      <c r="B41" s="4" t="inlineStr">
        <is>
          <t xml:space="preserve"> </t>
        </is>
      </c>
    </row>
    <row r="42">
      <c r="A42" s="3" t="inlineStr">
        <is>
          <t>Defined Benefit Plan Disclosure [Line Items]</t>
        </is>
      </c>
      <c r="B42" s="4" t="inlineStr">
        <is>
          <t xml:space="preserve"> </t>
        </is>
      </c>
    </row>
    <row r="43">
      <c r="A43" s="4" t="inlineStr">
        <is>
          <t>Expected benefit payments, 2024</t>
        </is>
      </c>
      <c r="B43" s="6" t="n">
        <v>7</v>
      </c>
    </row>
    <row r="44">
      <c r="A44" s="4" t="inlineStr">
        <is>
          <t>Expected benefit payments, 2025</t>
        </is>
      </c>
      <c r="B44" s="6" t="n">
        <v>7</v>
      </c>
    </row>
    <row r="45">
      <c r="A45" s="4" t="inlineStr">
        <is>
          <t>Expected benefit payments, 2026</t>
        </is>
      </c>
      <c r="B45" s="6" t="n">
        <v>7</v>
      </c>
    </row>
    <row r="46">
      <c r="A46" s="4" t="inlineStr">
        <is>
          <t>Expected benefit payments, 2027</t>
        </is>
      </c>
      <c r="B46" s="6" t="n">
        <v>6</v>
      </c>
    </row>
    <row r="47">
      <c r="A47" s="4" t="inlineStr">
        <is>
          <t>Expected benefit payments, 2028</t>
        </is>
      </c>
      <c r="B47" s="6" t="n">
        <v>6</v>
      </c>
    </row>
    <row r="48">
      <c r="A48" s="4" t="inlineStr">
        <is>
          <t>Expected benefit payments, 2029 - 2033</t>
        </is>
      </c>
      <c r="B48" s="6" t="n">
        <v>25</v>
      </c>
    </row>
    <row r="49">
      <c r="A49" s="4" t="inlineStr">
        <is>
          <t>WPL [Member]</t>
        </is>
      </c>
      <c r="B49" s="4" t="inlineStr">
        <is>
          <t xml:space="preserve"> </t>
        </is>
      </c>
    </row>
    <row r="50">
      <c r="A50" s="3" t="inlineStr">
        <is>
          <t>Defined Benefit Plan Disclosure [Line Items]</t>
        </is>
      </c>
      <c r="B50" s="4" t="inlineStr">
        <is>
          <t xml:space="preserve"> </t>
        </is>
      </c>
    </row>
    <row r="51">
      <c r="A51" s="4" t="inlineStr">
        <is>
          <t>Expected benefit payments, 2024</t>
        </is>
      </c>
      <c r="B51" s="6" t="n">
        <v>39</v>
      </c>
    </row>
    <row r="52">
      <c r="A52" s="4" t="inlineStr">
        <is>
          <t>Expected benefit payments, 2025</t>
        </is>
      </c>
      <c r="B52" s="6" t="n">
        <v>39</v>
      </c>
    </row>
    <row r="53">
      <c r="A53" s="4" t="inlineStr">
        <is>
          <t>Expected benefit payments, 2026</t>
        </is>
      </c>
      <c r="B53" s="6" t="n">
        <v>37</v>
      </c>
    </row>
    <row r="54">
      <c r="A54" s="4" t="inlineStr">
        <is>
          <t>Expected benefit payments, 2027</t>
        </is>
      </c>
      <c r="B54" s="6" t="n">
        <v>37</v>
      </c>
    </row>
    <row r="55">
      <c r="A55" s="4" t="inlineStr">
        <is>
          <t>Expected benefit payments, 2028</t>
        </is>
      </c>
      <c r="B55" s="6" t="n">
        <v>37</v>
      </c>
    </row>
    <row r="56">
      <c r="A56" s="4" t="inlineStr">
        <is>
          <t>Expected benefit payments, 2029 - 2033</t>
        </is>
      </c>
      <c r="B56" s="6" t="n">
        <v>170</v>
      </c>
    </row>
    <row r="57">
      <c r="A57" s="4" t="inlineStr">
        <is>
          <t>WPL [Member] | Defined Benefit Pension Plans [Member]</t>
        </is>
      </c>
      <c r="B57" s="4" t="inlineStr">
        <is>
          <t xml:space="preserve"> </t>
        </is>
      </c>
    </row>
    <row r="58">
      <c r="A58" s="3" t="inlineStr">
        <is>
          <t>Defined Benefit Plan Disclosure [Line Items]</t>
        </is>
      </c>
      <c r="B58" s="4" t="inlineStr">
        <is>
          <t xml:space="preserve"> </t>
        </is>
      </c>
    </row>
    <row r="59">
      <c r="A59" s="4" t="inlineStr">
        <is>
          <t>Expected benefit payments, 2024</t>
        </is>
      </c>
      <c r="B59" s="6" t="n">
        <v>32</v>
      </c>
    </row>
    <row r="60">
      <c r="A60" s="4" t="inlineStr">
        <is>
          <t>Expected benefit payments, 2025</t>
        </is>
      </c>
      <c r="B60" s="6" t="n">
        <v>32</v>
      </c>
    </row>
    <row r="61">
      <c r="A61" s="4" t="inlineStr">
        <is>
          <t>Expected benefit payments, 2026</t>
        </is>
      </c>
      <c r="B61" s="6" t="n">
        <v>31</v>
      </c>
    </row>
    <row r="62">
      <c r="A62" s="4" t="inlineStr">
        <is>
          <t>Expected benefit payments, 2027</t>
        </is>
      </c>
      <c r="B62" s="6" t="n">
        <v>31</v>
      </c>
    </row>
    <row r="63">
      <c r="A63" s="4" t="inlineStr">
        <is>
          <t>Expected benefit payments, 2028</t>
        </is>
      </c>
      <c r="B63" s="6" t="n">
        <v>31</v>
      </c>
    </row>
    <row r="64">
      <c r="A64" s="4" t="inlineStr">
        <is>
          <t>Expected benefit payments, 2029 - 2033</t>
        </is>
      </c>
      <c r="B64" s="6" t="n">
        <v>146</v>
      </c>
    </row>
    <row r="65">
      <c r="A65" s="4" t="inlineStr">
        <is>
          <t>WPL [Member] | Other Postretirement Benefits Plans [Member]</t>
        </is>
      </c>
      <c r="B65" s="4" t="inlineStr">
        <is>
          <t xml:space="preserve"> </t>
        </is>
      </c>
    </row>
    <row r="66">
      <c r="A66" s="3" t="inlineStr">
        <is>
          <t>Defined Benefit Plan Disclosure [Line Items]</t>
        </is>
      </c>
      <c r="B66" s="4" t="inlineStr">
        <is>
          <t xml:space="preserve"> </t>
        </is>
      </c>
    </row>
    <row r="67">
      <c r="A67" s="4" t="inlineStr">
        <is>
          <t>Expected benefit payments, 2024</t>
        </is>
      </c>
      <c r="B67" s="6" t="n">
        <v>7</v>
      </c>
    </row>
    <row r="68">
      <c r="A68" s="4" t="inlineStr">
        <is>
          <t>Expected benefit payments, 2025</t>
        </is>
      </c>
      <c r="B68" s="6" t="n">
        <v>7</v>
      </c>
    </row>
    <row r="69">
      <c r="A69" s="4" t="inlineStr">
        <is>
          <t>Expected benefit payments, 2026</t>
        </is>
      </c>
      <c r="B69" s="6" t="n">
        <v>6</v>
      </c>
    </row>
    <row r="70">
      <c r="A70" s="4" t="inlineStr">
        <is>
          <t>Expected benefit payments, 2027</t>
        </is>
      </c>
      <c r="B70" s="6" t="n">
        <v>6</v>
      </c>
    </row>
    <row r="71">
      <c r="A71" s="4" t="inlineStr">
        <is>
          <t>Expected benefit payments, 2028</t>
        </is>
      </c>
      <c r="B71" s="6" t="n">
        <v>6</v>
      </c>
    </row>
    <row r="72">
      <c r="A72" s="4" t="inlineStr">
        <is>
          <t>Expected benefit payments, 2029 - 2033</t>
        </is>
      </c>
      <c r="B72" s="5" t="n">
        <v>2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Benefit Plans (Allocation Of Plan Assets) (Details)</t>
        </is>
      </c>
      <c r="B1" s="2" t="inlineStr">
        <is>
          <t>Dec. 31, 2023</t>
        </is>
      </c>
    </row>
    <row r="2">
      <c r="A2" s="4" t="inlineStr">
        <is>
          <t>Pension Plans, Defined Benefit [Member] | Cash and equivalents [Member]</t>
        </is>
      </c>
      <c r="B2" s="4" t="inlineStr">
        <is>
          <t xml:space="preserve"> </t>
        </is>
      </c>
    </row>
    <row r="3">
      <c r="A3" s="3" t="inlineStr">
        <is>
          <t>Defined Benefit Plan Disclosure [Line Items]</t>
        </is>
      </c>
      <c r="B3" s="4" t="inlineStr">
        <is>
          <t xml:space="preserve"> </t>
        </is>
      </c>
    </row>
    <row r="4">
      <c r="A4" s="4" t="inlineStr">
        <is>
          <t>Actual allocation, percentage</t>
        </is>
      </c>
      <c r="B4" s="9" t="n">
        <v>0.02</v>
      </c>
    </row>
    <row r="5">
      <c r="A5" s="4" t="inlineStr">
        <is>
          <t>Pension Plans, Defined Benefit [Member] | Equity securities [Member]</t>
        </is>
      </c>
      <c r="B5" s="4" t="inlineStr">
        <is>
          <t xml:space="preserve"> </t>
        </is>
      </c>
    </row>
    <row r="6">
      <c r="A6" s="3" t="inlineStr">
        <is>
          <t>Defined Benefit Plan Disclosure [Line Items]</t>
        </is>
      </c>
      <c r="B6" s="4" t="inlineStr">
        <is>
          <t xml:space="preserve"> </t>
        </is>
      </c>
    </row>
    <row r="7">
      <c r="A7" s="4" t="inlineStr">
        <is>
          <t>Actual allocation, percentage</t>
        </is>
      </c>
      <c r="B7" s="9" t="n">
        <v>0.5600000000000001</v>
      </c>
    </row>
    <row r="8">
      <c r="A8" s="4" t="inlineStr">
        <is>
          <t>Pension Plans, Defined Benefit [Member] | Global asset securities [Member]</t>
        </is>
      </c>
      <c r="B8" s="4" t="inlineStr">
        <is>
          <t xml:space="preserve"> </t>
        </is>
      </c>
    </row>
    <row r="9">
      <c r="A9" s="3" t="inlineStr">
        <is>
          <t>Defined Benefit Plan Disclosure [Line Items]</t>
        </is>
      </c>
      <c r="B9" s="4" t="inlineStr">
        <is>
          <t xml:space="preserve"> </t>
        </is>
      </c>
    </row>
    <row r="10">
      <c r="A10" s="4" t="inlineStr">
        <is>
          <t>Actual allocation, percentage</t>
        </is>
      </c>
      <c r="B10" s="9" t="n">
        <v>0.05</v>
      </c>
    </row>
    <row r="11">
      <c r="A11" s="4" t="inlineStr">
        <is>
          <t>Pension Plans, Defined Benefit [Member] | Fixed income securities [Member]</t>
        </is>
      </c>
      <c r="B11" s="4" t="inlineStr">
        <is>
          <t xml:space="preserve"> </t>
        </is>
      </c>
    </row>
    <row r="12">
      <c r="A12" s="3" t="inlineStr">
        <is>
          <t>Defined Benefit Plan Disclosure [Line Items]</t>
        </is>
      </c>
      <c r="B12" s="4" t="inlineStr">
        <is>
          <t xml:space="preserve"> </t>
        </is>
      </c>
    </row>
    <row r="13">
      <c r="A13" s="4" t="inlineStr">
        <is>
          <t>Actual allocation, percentage</t>
        </is>
      </c>
      <c r="B13" s="9" t="n">
        <v>0.37</v>
      </c>
    </row>
    <row r="14">
      <c r="A14" s="4" t="inlineStr">
        <is>
          <t>Other Postretirement Benefits Plans [Member] | Cash and equivalents [Member]</t>
        </is>
      </c>
      <c r="B14" s="4" t="inlineStr">
        <is>
          <t xml:space="preserve"> </t>
        </is>
      </c>
    </row>
    <row r="15">
      <c r="A15" s="3" t="inlineStr">
        <is>
          <t>Defined Benefit Plan Disclosure [Line Items]</t>
        </is>
      </c>
      <c r="B15" s="4" t="inlineStr">
        <is>
          <t xml:space="preserve"> </t>
        </is>
      </c>
    </row>
    <row r="16">
      <c r="A16" s="4" t="inlineStr">
        <is>
          <t>Actual allocation, percentage</t>
        </is>
      </c>
      <c r="B16" s="9" t="n">
        <v>0.01</v>
      </c>
    </row>
    <row r="17">
      <c r="A17" s="4" t="inlineStr">
        <is>
          <t>Other Postretirement Benefits Plans [Member] | Equity securities [Member]</t>
        </is>
      </c>
      <c r="B17" s="4" t="inlineStr">
        <is>
          <t xml:space="preserve"> </t>
        </is>
      </c>
    </row>
    <row r="18">
      <c r="A18" s="3" t="inlineStr">
        <is>
          <t>Defined Benefit Plan Disclosure [Line Items]</t>
        </is>
      </c>
      <c r="B18" s="4" t="inlineStr">
        <is>
          <t xml:space="preserve"> </t>
        </is>
      </c>
    </row>
    <row r="19">
      <c r="A19" s="4" t="inlineStr">
        <is>
          <t>Actual allocation, percentage</t>
        </is>
      </c>
      <c r="B19" s="9" t="n">
        <v>0.36</v>
      </c>
    </row>
    <row r="20">
      <c r="A20" s="4" t="inlineStr">
        <is>
          <t>Other Postretirement Benefits Plans [Member] | Fixed income securities [Member]</t>
        </is>
      </c>
      <c r="B20" s="4" t="inlineStr">
        <is>
          <t xml:space="preserve"> </t>
        </is>
      </c>
    </row>
    <row r="21">
      <c r="A21" s="3" t="inlineStr">
        <is>
          <t>Defined Benefit Plan Disclosure [Line Items]</t>
        </is>
      </c>
      <c r="B21" s="4" t="inlineStr">
        <is>
          <t xml:space="preserve"> </t>
        </is>
      </c>
    </row>
    <row r="22">
      <c r="A22" s="4" t="inlineStr">
        <is>
          <t>Actual allocation, percentage</t>
        </is>
      </c>
      <c r="B22" s="9" t="n">
        <v>0.63</v>
      </c>
    </row>
    <row r="23">
      <c r="A23" s="4" t="inlineStr">
        <is>
          <t>Minimum [Member] | Pension Plans, Defined Benefit [Member] | Cash and equivalents [Member]</t>
        </is>
      </c>
      <c r="B23" s="4" t="inlineStr">
        <is>
          <t xml:space="preserve"> </t>
        </is>
      </c>
    </row>
    <row r="24">
      <c r="A24" s="3" t="inlineStr">
        <is>
          <t>Defined Benefit Plan Disclosure [Line Items]</t>
        </is>
      </c>
      <c r="B24" s="4" t="inlineStr">
        <is>
          <t xml:space="preserve"> </t>
        </is>
      </c>
    </row>
    <row r="25">
      <c r="A25" s="4" t="inlineStr">
        <is>
          <t>Target range allocation, percentage</t>
        </is>
      </c>
      <c r="B25" s="9" t="n">
        <v>0</v>
      </c>
    </row>
    <row r="26">
      <c r="A26" s="4" t="inlineStr">
        <is>
          <t>Minimum [Member] | Pension Plans, Defined Benefit [Member] | Equity securities [Member]</t>
        </is>
      </c>
      <c r="B26" s="4" t="inlineStr">
        <is>
          <t xml:space="preserve"> </t>
        </is>
      </c>
    </row>
    <row r="27">
      <c r="A27" s="3" t="inlineStr">
        <is>
          <t>Defined Benefit Plan Disclosure [Line Items]</t>
        </is>
      </c>
      <c r="B27" s="4" t="inlineStr">
        <is>
          <t xml:space="preserve"> </t>
        </is>
      </c>
    </row>
    <row r="28">
      <c r="A28" s="4" t="inlineStr">
        <is>
          <t>Target range allocation, percentage</t>
        </is>
      </c>
      <c r="B28" s="9" t="n">
        <v>0.47</v>
      </c>
    </row>
    <row r="29">
      <c r="A29" s="4" t="inlineStr">
        <is>
          <t>Minimum [Member] | Pension Plans, Defined Benefit [Member] | Global asset securities [Member]</t>
        </is>
      </c>
      <c r="B29" s="4" t="inlineStr">
        <is>
          <t xml:space="preserve"> </t>
        </is>
      </c>
    </row>
    <row r="30">
      <c r="A30" s="3" t="inlineStr">
        <is>
          <t>Defined Benefit Plan Disclosure [Line Items]</t>
        </is>
      </c>
      <c r="B30" s="4" t="inlineStr">
        <is>
          <t xml:space="preserve"> </t>
        </is>
      </c>
    </row>
    <row r="31">
      <c r="A31" s="4" t="inlineStr">
        <is>
          <t>Target range allocation, percentage</t>
        </is>
      </c>
      <c r="B31" s="9" t="n">
        <v>0</v>
      </c>
    </row>
    <row r="32">
      <c r="A32" s="4" t="inlineStr">
        <is>
          <t>Minimum [Member] | Pension Plans, Defined Benefit [Member] | Fixed income securities [Member]</t>
        </is>
      </c>
      <c r="B32" s="4" t="inlineStr">
        <is>
          <t xml:space="preserve"> </t>
        </is>
      </c>
    </row>
    <row r="33">
      <c r="A33" s="3" t="inlineStr">
        <is>
          <t>Defined Benefit Plan Disclosure [Line Items]</t>
        </is>
      </c>
      <c r="B33" s="4" t="inlineStr">
        <is>
          <t xml:space="preserve"> </t>
        </is>
      </c>
    </row>
    <row r="34">
      <c r="A34" s="4" t="inlineStr">
        <is>
          <t>Target range allocation, percentage</t>
        </is>
      </c>
      <c r="B34" s="9" t="n">
        <v>0.27</v>
      </c>
    </row>
    <row r="35">
      <c r="A35" s="4" t="inlineStr">
        <is>
          <t>Minimum [Member] | Other Postretirement Benefits Plans [Member] | Cash and equivalents [Member]</t>
        </is>
      </c>
      <c r="B35" s="4" t="inlineStr">
        <is>
          <t xml:space="preserve"> </t>
        </is>
      </c>
    </row>
    <row r="36">
      <c r="A36" s="3" t="inlineStr">
        <is>
          <t>Defined Benefit Plan Disclosure [Line Items]</t>
        </is>
      </c>
      <c r="B36" s="4" t="inlineStr">
        <is>
          <t xml:space="preserve"> </t>
        </is>
      </c>
    </row>
    <row r="37">
      <c r="A37" s="4" t="inlineStr">
        <is>
          <t>Target range allocation, percentage</t>
        </is>
      </c>
      <c r="B37" s="9" t="n">
        <v>0</v>
      </c>
    </row>
    <row r="38">
      <c r="A38" s="4" t="inlineStr">
        <is>
          <t>Minimum [Member] | Other Postretirement Benefits Plans [Member] | Equity securities [Member]</t>
        </is>
      </c>
      <c r="B38" s="4" t="inlineStr">
        <is>
          <t xml:space="preserve"> </t>
        </is>
      </c>
    </row>
    <row r="39">
      <c r="A39" s="3" t="inlineStr">
        <is>
          <t>Defined Benefit Plan Disclosure [Line Items]</t>
        </is>
      </c>
      <c r="B39" s="4" t="inlineStr">
        <is>
          <t xml:space="preserve"> </t>
        </is>
      </c>
    </row>
    <row r="40">
      <c r="A40" s="4" t="inlineStr">
        <is>
          <t>Target range allocation, percentage</t>
        </is>
      </c>
      <c r="B40" s="9" t="n">
        <v>0</v>
      </c>
    </row>
    <row r="41">
      <c r="A41" s="4" t="inlineStr">
        <is>
          <t>Minimum [Member] | Other Postretirement Benefits Plans [Member] | Fixed income securities [Member]</t>
        </is>
      </c>
      <c r="B41" s="4" t="inlineStr">
        <is>
          <t xml:space="preserve"> </t>
        </is>
      </c>
    </row>
    <row r="42">
      <c r="A42" s="3" t="inlineStr">
        <is>
          <t>Defined Benefit Plan Disclosure [Line Items]</t>
        </is>
      </c>
      <c r="B42" s="4" t="inlineStr">
        <is>
          <t xml:space="preserve"> </t>
        </is>
      </c>
    </row>
    <row r="43">
      <c r="A43" s="4" t="inlineStr">
        <is>
          <t>Target range allocation, percentage</t>
        </is>
      </c>
      <c r="B43" s="9" t="n">
        <v>0.4</v>
      </c>
    </row>
    <row r="44">
      <c r="A44" s="4" t="inlineStr">
        <is>
          <t>Maximum [Member] | Pension Plans, Defined Benefit [Member] | Cash and equivalents [Member]</t>
        </is>
      </c>
      <c r="B44" s="4" t="inlineStr">
        <is>
          <t xml:space="preserve"> </t>
        </is>
      </c>
    </row>
    <row r="45">
      <c r="A45" s="3" t="inlineStr">
        <is>
          <t>Defined Benefit Plan Disclosure [Line Items]</t>
        </is>
      </c>
      <c r="B45" s="4" t="inlineStr">
        <is>
          <t xml:space="preserve"> </t>
        </is>
      </c>
    </row>
    <row r="46">
      <c r="A46" s="4" t="inlineStr">
        <is>
          <t>Target range allocation, percentage</t>
        </is>
      </c>
      <c r="B46" s="9" t="n">
        <v>0.05</v>
      </c>
    </row>
    <row r="47">
      <c r="A47" s="4" t="inlineStr">
        <is>
          <t>Maximum [Member] | Pension Plans, Defined Benefit [Member] | Equity securities [Member]</t>
        </is>
      </c>
      <c r="B47" s="4" t="inlineStr">
        <is>
          <t xml:space="preserve"> </t>
        </is>
      </c>
    </row>
    <row r="48">
      <c r="A48" s="3" t="inlineStr">
        <is>
          <t>Defined Benefit Plan Disclosure [Line Items]</t>
        </is>
      </c>
      <c r="B48" s="4" t="inlineStr">
        <is>
          <t xml:space="preserve"> </t>
        </is>
      </c>
    </row>
    <row r="49">
      <c r="A49" s="4" t="inlineStr">
        <is>
          <t>Target range allocation, percentage</t>
        </is>
      </c>
      <c r="B49" s="9" t="n">
        <v>0.67</v>
      </c>
    </row>
    <row r="50">
      <c r="A50" s="4" t="inlineStr">
        <is>
          <t>Maximum [Member] | Pension Plans, Defined Benefit [Member] | Global asset securities [Member]</t>
        </is>
      </c>
      <c r="B50" s="4" t="inlineStr">
        <is>
          <t xml:space="preserve"> </t>
        </is>
      </c>
    </row>
    <row r="51">
      <c r="A51" s="3" t="inlineStr">
        <is>
          <t>Defined Benefit Plan Disclosure [Line Items]</t>
        </is>
      </c>
      <c r="B51" s="4" t="inlineStr">
        <is>
          <t xml:space="preserve"> </t>
        </is>
      </c>
    </row>
    <row r="52">
      <c r="A52" s="4" t="inlineStr">
        <is>
          <t>Target range allocation, percentage</t>
        </is>
      </c>
      <c r="B52" s="9" t="n">
        <v>0.15</v>
      </c>
    </row>
    <row r="53">
      <c r="A53" s="4" t="inlineStr">
        <is>
          <t>Maximum [Member] | Pension Plans, Defined Benefit [Member] | Fixed income securities [Member]</t>
        </is>
      </c>
      <c r="B53" s="4" t="inlineStr">
        <is>
          <t xml:space="preserve"> </t>
        </is>
      </c>
    </row>
    <row r="54">
      <c r="A54" s="3" t="inlineStr">
        <is>
          <t>Defined Benefit Plan Disclosure [Line Items]</t>
        </is>
      </c>
      <c r="B54" s="4" t="inlineStr">
        <is>
          <t xml:space="preserve"> </t>
        </is>
      </c>
    </row>
    <row r="55">
      <c r="A55" s="4" t="inlineStr">
        <is>
          <t>Target range allocation, percentage</t>
        </is>
      </c>
      <c r="B55" s="9" t="n">
        <v>0.47</v>
      </c>
    </row>
    <row r="56">
      <c r="A56" s="4" t="inlineStr">
        <is>
          <t>Maximum [Member] | Other Postretirement Benefits Plans [Member] | Cash and equivalents [Member]</t>
        </is>
      </c>
      <c r="B56" s="4" t="inlineStr">
        <is>
          <t xml:space="preserve"> </t>
        </is>
      </c>
    </row>
    <row r="57">
      <c r="A57" s="3" t="inlineStr">
        <is>
          <t>Defined Benefit Plan Disclosure [Line Items]</t>
        </is>
      </c>
      <c r="B57" s="4" t="inlineStr">
        <is>
          <t xml:space="preserve"> </t>
        </is>
      </c>
    </row>
    <row r="58">
      <c r="A58" s="4" t="inlineStr">
        <is>
          <t>Target range allocation, percentage</t>
        </is>
      </c>
      <c r="B58" s="9" t="n">
        <v>0.05</v>
      </c>
    </row>
    <row r="59">
      <c r="A59" s="4" t="inlineStr">
        <is>
          <t>Maximum [Member] | Other Postretirement Benefits Plans [Member] | Equity securities [Member]</t>
        </is>
      </c>
      <c r="B59" s="4" t="inlineStr">
        <is>
          <t xml:space="preserve"> </t>
        </is>
      </c>
    </row>
    <row r="60">
      <c r="A60" s="3" t="inlineStr">
        <is>
          <t>Defined Benefit Plan Disclosure [Line Items]</t>
        </is>
      </c>
      <c r="B60" s="4" t="inlineStr">
        <is>
          <t xml:space="preserve"> </t>
        </is>
      </c>
    </row>
    <row r="61">
      <c r="A61" s="4" t="inlineStr">
        <is>
          <t>Target range allocation, percentage</t>
        </is>
      </c>
      <c r="B61" s="9" t="n">
        <v>0.55</v>
      </c>
    </row>
    <row r="62">
      <c r="A62" s="4" t="inlineStr">
        <is>
          <t>Maximum [Member] | Other Postretirement Benefits Plans [Member] | Fixed income securities [Member]</t>
        </is>
      </c>
      <c r="B62" s="4" t="inlineStr">
        <is>
          <t xml:space="preserve"> </t>
        </is>
      </c>
    </row>
    <row r="63">
      <c r="A63" s="3" t="inlineStr">
        <is>
          <t>Defined Benefit Plan Disclosure [Line Items]</t>
        </is>
      </c>
      <c r="B63" s="4" t="inlineStr">
        <is>
          <t xml:space="preserve"> </t>
        </is>
      </c>
    </row>
    <row r="64">
      <c r="A64" s="4" t="inlineStr">
        <is>
          <t>Target range allocation, percentage</t>
        </is>
      </c>
      <c r="B64" s="9"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Plan Assets By Asset Category And Fair Value Hierarchy Level) (Details) - USD ($) $ in Millions</t>
        </is>
      </c>
      <c r="B1" s="2" t="inlineStr">
        <is>
          <t>Dec. 31, 2023</t>
        </is>
      </c>
      <c r="C1" s="2" t="inlineStr">
        <is>
          <t>Dec. 31, 2022</t>
        </is>
      </c>
      <c r="D1" s="2" t="inlineStr">
        <is>
          <t>Dec. 31, 2021</t>
        </is>
      </c>
    </row>
    <row r="2">
      <c r="A2" s="4" t="inlineStr">
        <is>
          <t>Pension Plans, Defined Benefit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732</v>
      </c>
      <c r="C4" s="5" t="n">
        <v>706</v>
      </c>
      <c r="D4" s="5" t="n">
        <v>1011</v>
      </c>
    </row>
    <row r="5">
      <c r="A5" s="4" t="inlineStr">
        <is>
          <t>Pension Plans, Defined Benefit [Member] | Level 1, Level 2, and Level 3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424</v>
      </c>
      <c r="C7" s="6" t="n">
        <v>429</v>
      </c>
      <c r="D7" s="4" t="inlineStr">
        <is>
          <t xml:space="preserve"> </t>
        </is>
      </c>
    </row>
    <row r="8">
      <c r="A8" s="4" t="inlineStr">
        <is>
          <t>Pension Plans, Defined Benefit [Member] | Assets Measured at Net Asset Value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306</v>
      </c>
      <c r="C10" s="6" t="n">
        <v>276</v>
      </c>
      <c r="D10" s="4" t="inlineStr">
        <is>
          <t xml:space="preserve"> </t>
        </is>
      </c>
    </row>
    <row r="11">
      <c r="A11" s="4" t="inlineStr">
        <is>
          <t>Pension Plans, Defined Benefit [Member] | Cash and equivalents [Member] | Level 1, Level 2, and Level 3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9</v>
      </c>
      <c r="C13" s="6" t="n">
        <v>79</v>
      </c>
      <c r="D13" s="4" t="inlineStr">
        <is>
          <t xml:space="preserve"> </t>
        </is>
      </c>
    </row>
    <row r="14">
      <c r="A14" s="4" t="inlineStr">
        <is>
          <t>Pension Plans, Defined Benefit [Member] | Cash and equivalents [Member] | Level 1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0</v>
      </c>
      <c r="C16" s="6" t="n">
        <v>0</v>
      </c>
      <c r="D16" s="4" t="inlineStr">
        <is>
          <t xml:space="preserve"> </t>
        </is>
      </c>
    </row>
    <row r="17">
      <c r="A17" s="4" t="inlineStr">
        <is>
          <t>Pension Plans, Defined Benefit [Member] | Cash and equivalents [Member] | Level 2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9</v>
      </c>
      <c r="C19" s="6" t="n">
        <v>79</v>
      </c>
      <c r="D19" s="4" t="inlineStr">
        <is>
          <t xml:space="preserve"> </t>
        </is>
      </c>
    </row>
    <row r="20">
      <c r="A20" s="4" t="inlineStr">
        <is>
          <t>Pension Plans, Defined Benefit [Member] | Cash and equivalents [Member] | Level 3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0</v>
      </c>
      <c r="C22" s="6" t="n">
        <v>0</v>
      </c>
      <c r="D22" s="4" t="inlineStr">
        <is>
          <t xml:space="preserve"> </t>
        </is>
      </c>
    </row>
    <row r="23">
      <c r="A23" s="4" t="inlineStr">
        <is>
          <t>Pension Plans, Defined Benefit [Member] | Equity securities [Member] | Level 1, Level 2, and Level 3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223</v>
      </c>
      <c r="C25" s="6" t="n">
        <v>185</v>
      </c>
      <c r="D25" s="4" t="inlineStr">
        <is>
          <t xml:space="preserve"> </t>
        </is>
      </c>
    </row>
    <row r="26">
      <c r="A26" s="4" t="inlineStr">
        <is>
          <t>Pension Plans, Defined Benefit [Member] | Equity securities [Member] | Level 1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223</v>
      </c>
      <c r="C28" s="6" t="n">
        <v>185</v>
      </c>
      <c r="D28" s="4" t="inlineStr">
        <is>
          <t xml:space="preserve"> </t>
        </is>
      </c>
    </row>
    <row r="29">
      <c r="A29" s="4" t="inlineStr">
        <is>
          <t>Pension Plans, Defined Benefit [Member] | Equity securities [Member] | Level 2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s, Defined Benefit [Member] | Equity securities [Member] | Level 3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s, Defined Benefit [Member] | Global asset securities [Member] | Level 1, Level 2, and Level 3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39</v>
      </c>
      <c r="C37" s="6" t="n">
        <v>35</v>
      </c>
      <c r="D37" s="4" t="inlineStr">
        <is>
          <t xml:space="preserve"> </t>
        </is>
      </c>
    </row>
    <row r="38">
      <c r="A38" s="4" t="inlineStr">
        <is>
          <t>Pension Plans, Defined Benefit [Member] | Global asset securities [Member] | Level 1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39</v>
      </c>
      <c r="C40" s="6" t="n">
        <v>35</v>
      </c>
      <c r="D40" s="4" t="inlineStr">
        <is>
          <t xml:space="preserve"> </t>
        </is>
      </c>
    </row>
    <row r="41">
      <c r="A41" s="4" t="inlineStr">
        <is>
          <t>Pension Plans, Defined Benefit [Member] | Global asset securities [Member] | Level 2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s, Defined Benefit [Member] | Global asset securities [Member] | Level 3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6" t="n">
        <v>0</v>
      </c>
      <c r="D46" s="4" t="inlineStr">
        <is>
          <t xml:space="preserve"> </t>
        </is>
      </c>
    </row>
    <row r="47">
      <c r="A47" s="4" t="inlineStr">
        <is>
          <t>Pension Plans, Defined Benefit [Member] | Fixed income securities [Member] | Level 1, Level 2, and Level 3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143</v>
      </c>
      <c r="C49" s="6" t="n">
        <v>130</v>
      </c>
      <c r="D49" s="4" t="inlineStr">
        <is>
          <t xml:space="preserve"> </t>
        </is>
      </c>
    </row>
    <row r="50">
      <c r="A50" s="4" t="inlineStr">
        <is>
          <t>Pension Plans, Defined Benefit [Member] | Fixed income securities [Member] | Level 1 [Memb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31</v>
      </c>
      <c r="C52" s="6" t="n">
        <v>30</v>
      </c>
      <c r="D52" s="4" t="inlineStr">
        <is>
          <t xml:space="preserve"> </t>
        </is>
      </c>
    </row>
    <row r="53">
      <c r="A53" s="4" t="inlineStr">
        <is>
          <t>Pension Plans, Defined Benefit [Member] | Fixed income securities [Member] | Level 2 [Member]</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112</v>
      </c>
      <c r="C55" s="6" t="n">
        <v>100</v>
      </c>
      <c r="D55" s="4" t="inlineStr">
        <is>
          <t xml:space="preserve"> </t>
        </is>
      </c>
    </row>
    <row r="56">
      <c r="A56" s="4" t="inlineStr">
        <is>
          <t>Pension Plans, Defined Benefit [Member] | Fixed income securities [Member] | Level 3 [Member]</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s, Defined Benefit [Member] | Subtotal [Member] | Level 1 [Member]</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293</v>
      </c>
      <c r="C61" s="6" t="n">
        <v>250</v>
      </c>
      <c r="D61" s="4" t="inlineStr">
        <is>
          <t xml:space="preserve"> </t>
        </is>
      </c>
    </row>
    <row r="62">
      <c r="A62" s="4" t="inlineStr">
        <is>
          <t>Pension Plans, Defined Benefit [Member] | Subtotal [Member] | Level 2 [Memb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131</v>
      </c>
      <c r="C64" s="6" t="n">
        <v>179</v>
      </c>
      <c r="D64" s="4" t="inlineStr">
        <is>
          <t xml:space="preserve"> </t>
        </is>
      </c>
    </row>
    <row r="65">
      <c r="A65" s="4" t="inlineStr">
        <is>
          <t>Pension Plans, Defined Benefit [Member] | Subtotal [Member] | Level 3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Pension Plans, Defined Benefit [Member] | Accrued investment income [Member] | Level 1, Level 2, and Level 3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2</v>
      </c>
      <c r="C70" s="6" t="n">
        <v>1</v>
      </c>
      <c r="D70" s="4" t="inlineStr">
        <is>
          <t xml:space="preserve"> </t>
        </is>
      </c>
    </row>
    <row r="71">
      <c r="A71" s="4" t="inlineStr">
        <is>
          <t>Pension Plans, Defined Benefit [Member] | IPL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352</v>
      </c>
      <c r="C73" s="6" t="n">
        <v>344</v>
      </c>
      <c r="D73" s="6" t="n">
        <v>462</v>
      </c>
    </row>
    <row r="74">
      <c r="A74" s="4" t="inlineStr">
        <is>
          <t>Pension Plans, Defined Benefit [Member] | IPL [Member] | Level 1, Level 2, and Level 3 [Member]</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204</v>
      </c>
      <c r="C76" s="6" t="n">
        <v>219</v>
      </c>
      <c r="D76" s="4" t="inlineStr">
        <is>
          <t xml:space="preserve"> </t>
        </is>
      </c>
    </row>
    <row r="77">
      <c r="A77" s="4" t="inlineStr">
        <is>
          <t>Pension Plans, Defined Benefit [Member] | IPL [Member] | Assets Measured at Net Asset Value [Member]</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147</v>
      </c>
      <c r="C79" s="6" t="n">
        <v>124</v>
      </c>
      <c r="D79" s="4" t="inlineStr">
        <is>
          <t xml:space="preserve"> </t>
        </is>
      </c>
    </row>
    <row r="80">
      <c r="A80" s="4" t="inlineStr">
        <is>
          <t>Pension Plans, Defined Benefit [Member] | IPL [Member] | Cash and equivalents [Member] | Level 1, Level 2, and Level 3 [Member]</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9</v>
      </c>
      <c r="C82" s="6" t="n">
        <v>62</v>
      </c>
      <c r="D82" s="4" t="inlineStr">
        <is>
          <t xml:space="preserve"> </t>
        </is>
      </c>
    </row>
    <row r="83">
      <c r="A83" s="4" t="inlineStr">
        <is>
          <t>Pension Plans, Defined Benefit [Member] | IPL [Member] | Cash and equivalents [Member] | Level 1 [Member]</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Pension Plans, Defined Benefit [Member] | IPL [Member] | Cash and equivalents [Member] | Level 2 [Member]</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6" t="n">
        <v>9</v>
      </c>
      <c r="C88" s="6" t="n">
        <v>62</v>
      </c>
      <c r="D88" s="4" t="inlineStr">
        <is>
          <t xml:space="preserve"> </t>
        </is>
      </c>
    </row>
    <row r="89">
      <c r="A89" s="4" t="inlineStr">
        <is>
          <t>Pension Plans, Defined Benefit [Member] | IPL [Member] | Cash and equivalents [Member] | Level 3 [Member]</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Pension Plans, Defined Benefit [Member] | IPL [Member] | Equity securities [Member] | Level 1, Level 2, and Level 3 [Member]</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6" t="n">
        <v>107</v>
      </c>
      <c r="C94" s="6" t="n">
        <v>83</v>
      </c>
      <c r="D94" s="4" t="inlineStr">
        <is>
          <t xml:space="preserve"> </t>
        </is>
      </c>
    </row>
    <row r="95">
      <c r="A95" s="4" t="inlineStr">
        <is>
          <t>Pension Plans, Defined Benefit [Member] | IPL [Member] | Equity securities [Member] | Level 1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6" t="n">
        <v>107</v>
      </c>
      <c r="C97" s="6" t="n">
        <v>83</v>
      </c>
      <c r="D97" s="4" t="inlineStr">
        <is>
          <t xml:space="preserve"> </t>
        </is>
      </c>
    </row>
    <row r="98">
      <c r="A98" s="4" t="inlineStr">
        <is>
          <t>Pension Plans, Defined Benefit [Member] | IPL [Member] | Equity securities [Member] | Level 2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Pension Plans, Defined Benefit [Member] | IPL [Member] | Equity securities [Member] | Level 3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Pension Plans, Defined Benefit [Member] | IPL [Member] | Global asset securities [Member] | Level 1, Level 2, and Level 3 [Member]</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19</v>
      </c>
      <c r="C106" s="6" t="n">
        <v>16</v>
      </c>
      <c r="D106" s="4" t="inlineStr">
        <is>
          <t xml:space="preserve"> </t>
        </is>
      </c>
    </row>
    <row r="107">
      <c r="A107" s="4" t="inlineStr">
        <is>
          <t>Pension Plans, Defined Benefit [Member] | IPL [Member] | Global asset securities [Member] | Level 1 [Member]</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6" t="n">
        <v>19</v>
      </c>
      <c r="C109" s="6" t="n">
        <v>16</v>
      </c>
      <c r="D109" s="4" t="inlineStr">
        <is>
          <t xml:space="preserve"> </t>
        </is>
      </c>
    </row>
    <row r="110">
      <c r="A110" s="4" t="inlineStr">
        <is>
          <t>Pension Plans, Defined Benefit [Member] | IPL [Member] | Global asset securities [Member] | Level 2 [Member]</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Pension Plans, Defined Benefit [Member] | IPL [Member] | Global asset securities [Member] | Level 3 [Member]</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Pension Plans, Defined Benefit [Member] | IPL [Member] | Fixed income securities [Member] | Level 1, Level 2, and Level 3 [Member]</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6" t="n">
        <v>69</v>
      </c>
      <c r="C118" s="6" t="n">
        <v>58</v>
      </c>
      <c r="D118" s="4" t="inlineStr">
        <is>
          <t xml:space="preserve"> </t>
        </is>
      </c>
    </row>
    <row r="119">
      <c r="A119" s="4" t="inlineStr">
        <is>
          <t>Pension Plans, Defined Benefit [Member] | IPL [Member] | Fixed income securities [Member] | Level 1 [Member]</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6" t="n">
        <v>15</v>
      </c>
      <c r="C121" s="6" t="n">
        <v>13</v>
      </c>
      <c r="D121" s="4" t="inlineStr">
        <is>
          <t xml:space="preserve"> </t>
        </is>
      </c>
    </row>
    <row r="122">
      <c r="A122" s="4" t="inlineStr">
        <is>
          <t>Pension Plans, Defined Benefit [Member] | IPL [Member] | Fixed income securities [Member] | Level 2 [Member]</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54</v>
      </c>
      <c r="C124" s="6" t="n">
        <v>45</v>
      </c>
      <c r="D124" s="4" t="inlineStr">
        <is>
          <t xml:space="preserve"> </t>
        </is>
      </c>
    </row>
    <row r="125">
      <c r="A125" s="4" t="inlineStr">
        <is>
          <t>Pension Plans, Defined Benefit [Member] | IPL [Member] | Fixed income securities [Member] | Level 3 [Memb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Pension Plans, Defined Benefit [Member] | IPL [Member] | Subtotal [Member] | Level 1 [Member]</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141</v>
      </c>
      <c r="C130" s="6" t="n">
        <v>112</v>
      </c>
      <c r="D130" s="4" t="inlineStr">
        <is>
          <t xml:space="preserve"> </t>
        </is>
      </c>
    </row>
    <row r="131">
      <c r="A131" s="4" t="inlineStr">
        <is>
          <t>Pension Plans, Defined Benefit [Member] | IPL [Member] | Subtotal [Member] | Level 2 [Member]</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63</v>
      </c>
      <c r="C133" s="6" t="n">
        <v>107</v>
      </c>
      <c r="D133" s="4" t="inlineStr">
        <is>
          <t xml:space="preserve"> </t>
        </is>
      </c>
    </row>
    <row r="134">
      <c r="A134" s="4" t="inlineStr">
        <is>
          <t>Pension Plans, Defined Benefit [Member] | IPL [Member] | Subtotal [Member] | Level 3 [Member]</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Pension Plans, Defined Benefit [Member] | IPL [Member] | Accrued investment income [Member] | Level 1, Level 2, and Level 3 [Member]</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6" t="n">
        <v>1</v>
      </c>
      <c r="C139" s="6" t="n">
        <v>1</v>
      </c>
      <c r="D139" s="4" t="inlineStr">
        <is>
          <t xml:space="preserve"> </t>
        </is>
      </c>
    </row>
    <row r="140">
      <c r="A140" s="4" t="inlineStr">
        <is>
          <t>Pension Plans, Defined Benefit [Member] | WPL [Member]</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6" t="n">
        <v>306</v>
      </c>
      <c r="C142" s="6" t="n">
        <v>291</v>
      </c>
      <c r="D142" s="6" t="n">
        <v>450</v>
      </c>
    </row>
    <row r="143">
      <c r="A143" s="4" t="inlineStr">
        <is>
          <t>Pension Plans, Defined Benefit [Member] | WPL [Member] | Level 1, Level 2, and Level 3 [Member]</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6" t="n">
        <v>177</v>
      </c>
      <c r="C145" s="6" t="n">
        <v>168</v>
      </c>
      <c r="D145" s="4" t="inlineStr">
        <is>
          <t xml:space="preserve"> </t>
        </is>
      </c>
    </row>
    <row r="146">
      <c r="A146" s="4" t="inlineStr">
        <is>
          <t>Pension Plans, Defined Benefit [Member] | WPL [Member] | Assets Measured at Net Asset Value [Member]</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6" t="n">
        <v>128</v>
      </c>
      <c r="C148" s="6" t="n">
        <v>122</v>
      </c>
      <c r="D148" s="4" t="inlineStr">
        <is>
          <t xml:space="preserve"> </t>
        </is>
      </c>
    </row>
    <row r="149">
      <c r="A149" s="4" t="inlineStr">
        <is>
          <t>Pension Plans, Defined Benefit [Member] | WPL [Member] | Cash and equivalents [Member] | Level 1, Level 2, and Level 3 [Member]</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6" t="n">
        <v>8</v>
      </c>
      <c r="C151" s="6" t="n">
        <v>13</v>
      </c>
      <c r="D151" s="4" t="inlineStr">
        <is>
          <t xml:space="preserve"> </t>
        </is>
      </c>
    </row>
    <row r="152">
      <c r="A152" s="4" t="inlineStr">
        <is>
          <t>Pension Plans, Defined Benefit [Member] | WPL [Member] | Cash and equivalents [Member] | Level 1 [Member]</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Pension Plans, Defined Benefit [Member] | WPL [Member] | Cash and equivalents [Member] | Level 2 [Member]</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6" t="n">
        <v>8</v>
      </c>
      <c r="C157" s="6" t="n">
        <v>13</v>
      </c>
      <c r="D157" s="4" t="inlineStr">
        <is>
          <t xml:space="preserve"> </t>
        </is>
      </c>
    </row>
    <row r="158">
      <c r="A158" s="4" t="inlineStr">
        <is>
          <t>Pension Plans, Defined Benefit [Member] | WPL [Member] | Cash and equivalents [Member] | Level 3 [Member]</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Pension Plans, Defined Benefit [Member] | WPL [Member] | Equity securities [Member] | Level 1, Level 2, and Level 3 [Member]</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6" t="n">
        <v>93</v>
      </c>
      <c r="C163" s="6" t="n">
        <v>82</v>
      </c>
      <c r="D163" s="4" t="inlineStr">
        <is>
          <t xml:space="preserve"> </t>
        </is>
      </c>
    </row>
    <row r="164">
      <c r="A164" s="4" t="inlineStr">
        <is>
          <t>Pension Plans, Defined Benefit [Member] | WPL [Member] | Equity securities [Member] | Level 1 [Memb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6" t="n">
        <v>93</v>
      </c>
      <c r="C166" s="6" t="n">
        <v>82</v>
      </c>
      <c r="D166" s="4" t="inlineStr">
        <is>
          <t xml:space="preserve"> </t>
        </is>
      </c>
    </row>
    <row r="167">
      <c r="A167" s="4" t="inlineStr">
        <is>
          <t>Pension Plans, Defined Benefit [Member] | WPL [Member] | Equity securities [Member] | Level 2 [Member]</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6" t="n">
        <v>0</v>
      </c>
      <c r="C169" s="6" t="n">
        <v>0</v>
      </c>
      <c r="D169" s="4" t="inlineStr">
        <is>
          <t xml:space="preserve"> </t>
        </is>
      </c>
    </row>
    <row r="170">
      <c r="A170" s="4" t="inlineStr">
        <is>
          <t>Pension Plans, Defined Benefit [Member] | WPL [Member] | Equity securities [Member] | Level 3 [Member]</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Pension Plans, Defined Benefit [Member] | WPL [Member] | Global asset securities [Member] | Level 1, Level 2, and Level 3 [Member]</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6" t="n">
        <v>16</v>
      </c>
      <c r="C175" s="6" t="n">
        <v>16</v>
      </c>
      <c r="D175" s="4" t="inlineStr">
        <is>
          <t xml:space="preserve"> </t>
        </is>
      </c>
    </row>
    <row r="176">
      <c r="A176" s="4" t="inlineStr">
        <is>
          <t>Pension Plans, Defined Benefit [Member] | WPL [Member] | Global asset securities [Member] | Level 1 [Member]</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6" t="n">
        <v>16</v>
      </c>
      <c r="C178" s="6" t="n">
        <v>16</v>
      </c>
      <c r="D178" s="4" t="inlineStr">
        <is>
          <t xml:space="preserve"> </t>
        </is>
      </c>
    </row>
    <row r="179">
      <c r="A179" s="4" t="inlineStr">
        <is>
          <t>Pension Plans, Defined Benefit [Member] | WPL [Member] | Global asset securities [Member] | Level 2 [Member]</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Pension Plans, Defined Benefit [Member] | WPL [Member] | Global asset securities [Member] | Level 3 [Member]</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Pension Plans, Defined Benefit [Member] | WPL [Member] | Fixed income securities [Member] | Level 1, Level 2, and Level 3 [Member]</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6" t="n">
        <v>60</v>
      </c>
      <c r="C187" s="6" t="n">
        <v>57</v>
      </c>
      <c r="D187" s="4" t="inlineStr">
        <is>
          <t xml:space="preserve"> </t>
        </is>
      </c>
    </row>
    <row r="188">
      <c r="A188" s="4" t="inlineStr">
        <is>
          <t>Pension Plans, Defined Benefit [Member] | WPL [Member] | Fixed income securities [Member] | Level 1 [Member]</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6" t="n">
        <v>13</v>
      </c>
      <c r="C190" s="6" t="n">
        <v>13</v>
      </c>
      <c r="D190" s="4" t="inlineStr">
        <is>
          <t xml:space="preserve"> </t>
        </is>
      </c>
    </row>
    <row r="191">
      <c r="A191" s="4" t="inlineStr">
        <is>
          <t>Pension Plans, Defined Benefit [Member] | WPL [Member] | Fixed income securities [Member] | Level 2 [Member]</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6" t="n">
        <v>47</v>
      </c>
      <c r="C193" s="6" t="n">
        <v>44</v>
      </c>
      <c r="D193" s="4" t="inlineStr">
        <is>
          <t xml:space="preserve"> </t>
        </is>
      </c>
    </row>
    <row r="194">
      <c r="A194" s="4" t="inlineStr">
        <is>
          <t>Pension Plans, Defined Benefit [Member] | WPL [Member] | Fixed income securities [Member] | Level 3 [Member]</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Pension Plans, Defined Benefit [Member] | WPL [Member] | Subtotal [Member] | Level 1 [Member]</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6" t="n">
        <v>122</v>
      </c>
      <c r="C199" s="6" t="n">
        <v>111</v>
      </c>
      <c r="D199" s="4" t="inlineStr">
        <is>
          <t xml:space="preserve"> </t>
        </is>
      </c>
    </row>
    <row r="200">
      <c r="A200" s="4" t="inlineStr">
        <is>
          <t>Pension Plans, Defined Benefit [Member] | WPL [Member] | Subtotal [Member] | Level 2 [Member]</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6" t="n">
        <v>55</v>
      </c>
      <c r="C202" s="6" t="n">
        <v>57</v>
      </c>
      <c r="D202" s="4" t="inlineStr">
        <is>
          <t xml:space="preserve"> </t>
        </is>
      </c>
    </row>
    <row r="203">
      <c r="A203" s="4" t="inlineStr">
        <is>
          <t>Pension Plans, Defined Benefit [Member] | WPL [Member] | Subtotal [Member] | Level 3 [Member]</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Pension Plans, Defined Benefit [Member] | WPL [Member] | Accrued investment income [Member] | Level 1, Level 2, and Level 3 [Member]</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6" t="n">
        <v>1</v>
      </c>
      <c r="C208" s="6" t="n">
        <v>1</v>
      </c>
      <c r="D208" s="4" t="inlineStr">
        <is>
          <t xml:space="preserve"> </t>
        </is>
      </c>
    </row>
    <row r="209">
      <c r="A209" s="4" t="inlineStr">
        <is>
          <t>Other Postretirement Benefit Plans, Defined Benefit [Member]</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6" t="n">
        <v>83</v>
      </c>
      <c r="C211" s="6" t="n">
        <v>83</v>
      </c>
      <c r="D211" s="6" t="n">
        <v>106</v>
      </c>
    </row>
    <row r="212">
      <c r="A212" s="4" t="inlineStr">
        <is>
          <t>Other Postretirement Benefit Plans, Defined Benefit [Member] | Level 1, Level 2, and Level 3 [Member]</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6" t="n">
        <v>64</v>
      </c>
      <c r="C214" s="6" t="n">
        <v>60</v>
      </c>
      <c r="D214" s="4" t="inlineStr">
        <is>
          <t xml:space="preserve"> </t>
        </is>
      </c>
    </row>
    <row r="215">
      <c r="A215" s="4" t="inlineStr">
        <is>
          <t>Other Postretirement Benefit Plans, Defined Benefit [Member] | Level 1 [Member]</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6" t="n">
        <v>55</v>
      </c>
      <c r="C217" s="6" t="n">
        <v>56</v>
      </c>
      <c r="D217" s="4" t="inlineStr">
        <is>
          <t xml:space="preserve"> </t>
        </is>
      </c>
    </row>
    <row r="218">
      <c r="A218" s="4" t="inlineStr">
        <is>
          <t>Other Postretirement Benefit Plans, Defined Benefit [Member] | Level 2 [Member]</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6" t="n">
        <v>9</v>
      </c>
      <c r="C220" s="6" t="n">
        <v>4</v>
      </c>
      <c r="D220" s="4" t="inlineStr">
        <is>
          <t xml:space="preserve"> </t>
        </is>
      </c>
    </row>
    <row r="221">
      <c r="A221" s="4" t="inlineStr">
        <is>
          <t>Other Postretirement Benefit Plans, Defined Benefit [Member] | Level 3 [Member]</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6" t="n">
        <v>0</v>
      </c>
      <c r="C223" s="6" t="n">
        <v>0</v>
      </c>
      <c r="D223" s="4" t="inlineStr">
        <is>
          <t xml:space="preserve"> </t>
        </is>
      </c>
    </row>
    <row r="224">
      <c r="A224" s="4" t="inlineStr">
        <is>
          <t>Other Postretirement Benefit Plans, Defined Benefit [Member] | Assets Measured at Net Asset Value [Member]</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6" t="n">
        <v>19</v>
      </c>
      <c r="C226" s="6" t="n">
        <v>23</v>
      </c>
      <c r="D226" s="4" t="inlineStr">
        <is>
          <t xml:space="preserve"> </t>
        </is>
      </c>
    </row>
    <row r="227">
      <c r="A227" s="4" t="inlineStr">
        <is>
          <t>Other Postretirement Benefit Plans, Defined Benefit [Member] | Cash and equivalents [Member] | Level 1, Level 2, and Level 3 [Member]</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6" t="n">
        <v>9</v>
      </c>
      <c r="C229" s="6" t="n">
        <v>3</v>
      </c>
      <c r="D229" s="4" t="inlineStr">
        <is>
          <t xml:space="preserve"> </t>
        </is>
      </c>
    </row>
    <row r="230">
      <c r="A230" s="4" t="inlineStr">
        <is>
          <t>Other Postretirement Benefit Plans, Defined Benefit [Member] | Cash and equivalents [Member] | Level 1 [Member]</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Other Postretirement Benefit Plans, Defined Benefit [Member] | Cash and equivalents [Member] | Level 2 [Member]</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6" t="n">
        <v>9</v>
      </c>
      <c r="C235" s="6" t="n">
        <v>3</v>
      </c>
      <c r="D235" s="4" t="inlineStr">
        <is>
          <t xml:space="preserve"> </t>
        </is>
      </c>
    </row>
    <row r="236">
      <c r="A236" s="4" t="inlineStr">
        <is>
          <t>Other Postretirement Benefit Plans, Defined Benefit [Member] | Cash and equivalents [Member] | Level 3 [Member]</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Other Postretirement Benefit Plans, Defined Benefit [Member] | Equity securities [Member] | Level 1, Level 2, and Level 3 [Member]</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6" t="n">
        <v>8</v>
      </c>
      <c r="C241" s="6" t="n">
        <v>9</v>
      </c>
      <c r="D241" s="4" t="inlineStr">
        <is>
          <t xml:space="preserve"> </t>
        </is>
      </c>
    </row>
    <row r="242">
      <c r="A242" s="4" t="inlineStr">
        <is>
          <t>Other Postretirement Benefit Plans, Defined Benefit [Member] | Equity securities [Member] | Level 1 [Member]</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6" t="n">
        <v>8</v>
      </c>
      <c r="C244" s="6" t="n">
        <v>9</v>
      </c>
      <c r="D244" s="4" t="inlineStr">
        <is>
          <t xml:space="preserve"> </t>
        </is>
      </c>
    </row>
    <row r="245">
      <c r="A245" s="4" t="inlineStr">
        <is>
          <t>Other Postretirement Benefit Plans, Defined Benefit [Member] | Equity securities [Member] | Level 2 [Member]</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6" t="n">
        <v>0</v>
      </c>
      <c r="C247" s="6" t="n">
        <v>0</v>
      </c>
      <c r="D247" s="4" t="inlineStr">
        <is>
          <t xml:space="preserve"> </t>
        </is>
      </c>
    </row>
    <row r="248">
      <c r="A248" s="4" t="inlineStr">
        <is>
          <t>Other Postretirement Benefit Plans, Defined Benefit [Member] | Equity securities [Member] | Level 3 [Member]</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6" t="n">
        <v>0</v>
      </c>
      <c r="C250" s="6" t="n">
        <v>0</v>
      </c>
      <c r="D250" s="4" t="inlineStr">
        <is>
          <t xml:space="preserve"> </t>
        </is>
      </c>
    </row>
    <row r="251">
      <c r="A251" s="4" t="inlineStr">
        <is>
          <t>Other Postretirement Benefit Plans, Defined Benefit [Member] | Global asset securities [Member] | Level 1, Level 2, and Level 3 [Member]</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6" t="n">
        <v>0</v>
      </c>
      <c r="C253" s="6" t="n">
        <v>1</v>
      </c>
      <c r="D253" s="4" t="inlineStr">
        <is>
          <t xml:space="preserve"> </t>
        </is>
      </c>
    </row>
    <row r="254">
      <c r="A254" s="4" t="inlineStr">
        <is>
          <t>Other Postretirement Benefit Plans, Defined Benefit [Member] | Global asset securities [Member] | Level 1 [Member]</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6" t="n">
        <v>0</v>
      </c>
      <c r="C256" s="6" t="n">
        <v>1</v>
      </c>
      <c r="D256" s="4" t="inlineStr">
        <is>
          <t xml:space="preserve"> </t>
        </is>
      </c>
    </row>
    <row r="257">
      <c r="A257" s="4" t="inlineStr">
        <is>
          <t>Other Postretirement Benefit Plans, Defined Benefit [Member] | Global asset securities [Member] | Level 2 [Member]</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6" t="n">
        <v>0</v>
      </c>
      <c r="C259" s="6" t="n">
        <v>0</v>
      </c>
      <c r="D259" s="4" t="inlineStr">
        <is>
          <t xml:space="preserve"> </t>
        </is>
      </c>
    </row>
    <row r="260">
      <c r="A260" s="4" t="inlineStr">
        <is>
          <t>Other Postretirement Benefit Plans, Defined Benefit [Member] | Global asset securities [Member] | Level 3 [Member]</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6" t="n">
        <v>0</v>
      </c>
      <c r="C262" s="6" t="n">
        <v>0</v>
      </c>
      <c r="D262" s="4" t="inlineStr">
        <is>
          <t xml:space="preserve"> </t>
        </is>
      </c>
    </row>
    <row r="263">
      <c r="A263" s="4" t="inlineStr">
        <is>
          <t>Other Postretirement Benefit Plans, Defined Benefit [Member] | Fixed income securities [Member] | Level 1, Level 2, and Level 3 [Member]</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6" t="n">
        <v>47</v>
      </c>
      <c r="C265" s="6" t="n">
        <v>47</v>
      </c>
      <c r="D265" s="4" t="inlineStr">
        <is>
          <t xml:space="preserve"> </t>
        </is>
      </c>
    </row>
    <row r="266">
      <c r="A266" s="4" t="inlineStr">
        <is>
          <t>Other Postretirement Benefit Plans, Defined Benefit [Member] | Fixed income securities [Member] | Level 1 [Member]</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6" t="n">
        <v>47</v>
      </c>
      <c r="C268" s="6" t="n">
        <v>46</v>
      </c>
      <c r="D268" s="4" t="inlineStr">
        <is>
          <t xml:space="preserve"> </t>
        </is>
      </c>
    </row>
    <row r="269">
      <c r="A269" s="4" t="inlineStr">
        <is>
          <t>Other Postretirement Benefit Plans, Defined Benefit [Member] | Fixed income securities [Member] | Level 2 [Member]</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6" t="n">
        <v>0</v>
      </c>
      <c r="C271" s="6" t="n">
        <v>1</v>
      </c>
      <c r="D271" s="4" t="inlineStr">
        <is>
          <t xml:space="preserve"> </t>
        </is>
      </c>
    </row>
    <row r="272">
      <c r="A272" s="4" t="inlineStr">
        <is>
          <t>Other Postretirement Benefit Plans, Defined Benefit [Member] | Fixed income securities [Member] | Level 3 [Member]</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6" t="n">
        <v>0</v>
      </c>
      <c r="C274" s="6" t="n">
        <v>0</v>
      </c>
      <c r="D274" s="4" t="inlineStr">
        <is>
          <t xml:space="preserve"> </t>
        </is>
      </c>
    </row>
    <row r="275">
      <c r="A275" s="4" t="inlineStr">
        <is>
          <t>Other Postretirement Benefit Plans, Defined Benefit [Member] | IPL [Member]</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6" t="n">
        <v>61</v>
      </c>
      <c r="C277" s="6" t="n">
        <v>58</v>
      </c>
      <c r="D277" s="6" t="n">
        <v>74</v>
      </c>
    </row>
    <row r="278">
      <c r="A278" s="4" t="inlineStr">
        <is>
          <t>Other Postretirement Benefit Plans, Defined Benefit [Member] | IPL [Member] | Level 1, Level 2, and Level 3 [Member]</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6" t="n">
        <v>43</v>
      </c>
      <c r="C280" s="6" t="n">
        <v>40</v>
      </c>
      <c r="D280" s="4" t="inlineStr">
        <is>
          <t xml:space="preserve"> </t>
        </is>
      </c>
    </row>
    <row r="281">
      <c r="A281" s="4" t="inlineStr">
        <is>
          <t>Other Postretirement Benefit Plans, Defined Benefit [Member] | IPL [Member] | Level 1 [Member]</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6" t="n">
        <v>42</v>
      </c>
      <c r="C283" s="6" t="n">
        <v>39</v>
      </c>
      <c r="D283" s="4" t="inlineStr">
        <is>
          <t xml:space="preserve"> </t>
        </is>
      </c>
    </row>
    <row r="284">
      <c r="A284" s="4" t="inlineStr">
        <is>
          <t>Other Postretirement Benefit Plans, Defined Benefit [Member] | IPL [Member] | Level 2 [Member]</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6" t="n">
        <v>1</v>
      </c>
      <c r="C286" s="6" t="n">
        <v>1</v>
      </c>
      <c r="D286" s="4" t="inlineStr">
        <is>
          <t xml:space="preserve"> </t>
        </is>
      </c>
    </row>
    <row r="287">
      <c r="A287" s="4" t="inlineStr">
        <is>
          <t>Other Postretirement Benefit Plans, Defined Benefit [Member] | IPL [Member] | Level 3 [Member]</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Other Postretirement Benefit Plans, Defined Benefit [Member] | IPL [Member] | Assets Measured at Net Asset Value [Member]</t>
        </is>
      </c>
      <c r="B290" s="4" t="inlineStr">
        <is>
          <t xml:space="preserve"> </t>
        </is>
      </c>
      <c r="C290" s="4" t="inlineStr">
        <is>
          <t xml:space="preserve"> </t>
        </is>
      </c>
      <c r="D290" s="4" t="inlineStr">
        <is>
          <t xml:space="preserve"> </t>
        </is>
      </c>
    </row>
    <row r="291">
      <c r="A291" s="3" t="inlineStr">
        <is>
          <t>Defined Benefit Plan Disclosure [Line Items]</t>
        </is>
      </c>
      <c r="B291" s="4" t="inlineStr">
        <is>
          <t xml:space="preserve"> </t>
        </is>
      </c>
      <c r="C291" s="4" t="inlineStr">
        <is>
          <t xml:space="preserve"> </t>
        </is>
      </c>
      <c r="D291" s="4" t="inlineStr">
        <is>
          <t xml:space="preserve"> </t>
        </is>
      </c>
    </row>
    <row r="292">
      <c r="A292" s="4" t="inlineStr">
        <is>
          <t>Fair value of plan assets</t>
        </is>
      </c>
      <c r="B292" s="6" t="n">
        <v>18</v>
      </c>
      <c r="C292" s="6" t="n">
        <v>18</v>
      </c>
      <c r="D292" s="4" t="inlineStr">
        <is>
          <t xml:space="preserve"> </t>
        </is>
      </c>
    </row>
    <row r="293">
      <c r="A293" s="4" t="inlineStr">
        <is>
          <t>Other Postretirement Benefit Plans, Defined Benefit [Member] | IPL [Member] | Cash and equivalents [Member] | Level 1, Level 2, and Level 3 [Member]</t>
        </is>
      </c>
      <c r="B293" s="4" t="inlineStr">
        <is>
          <t xml:space="preserve"> </t>
        </is>
      </c>
      <c r="C293" s="4" t="inlineStr">
        <is>
          <t xml:space="preserve"> </t>
        </is>
      </c>
      <c r="D293" s="4" t="inlineStr">
        <is>
          <t xml:space="preserve"> </t>
        </is>
      </c>
    </row>
    <row r="294">
      <c r="A294" s="3" t="inlineStr">
        <is>
          <t>Defined Benefit Plan Disclosure [Line Items]</t>
        </is>
      </c>
      <c r="B294" s="4" t="inlineStr">
        <is>
          <t xml:space="preserve"> </t>
        </is>
      </c>
      <c r="C294" s="4" t="inlineStr">
        <is>
          <t xml:space="preserve"> </t>
        </is>
      </c>
      <c r="D294" s="4" t="inlineStr">
        <is>
          <t xml:space="preserve"> </t>
        </is>
      </c>
    </row>
    <row r="295">
      <c r="A295" s="4" t="inlineStr">
        <is>
          <t>Fair value of plan assets</t>
        </is>
      </c>
      <c r="B295" s="6" t="n">
        <v>1</v>
      </c>
      <c r="C295" s="6" t="n">
        <v>1</v>
      </c>
      <c r="D295" s="4" t="inlineStr">
        <is>
          <t xml:space="preserve"> </t>
        </is>
      </c>
    </row>
    <row r="296">
      <c r="A296" s="4" t="inlineStr">
        <is>
          <t>Other Postretirement Benefit Plans, Defined Benefit [Member] | IPL [Member] | Cash and equivalents [Member] | Level 1 [Member]</t>
        </is>
      </c>
      <c r="B296" s="4" t="inlineStr">
        <is>
          <t xml:space="preserve"> </t>
        </is>
      </c>
      <c r="C296" s="4" t="inlineStr">
        <is>
          <t xml:space="preserve"> </t>
        </is>
      </c>
      <c r="D296" s="4" t="inlineStr">
        <is>
          <t xml:space="preserve"> </t>
        </is>
      </c>
    </row>
    <row r="297">
      <c r="A297" s="3" t="inlineStr">
        <is>
          <t>Defined Benefit Plan Disclosure [Line Items]</t>
        </is>
      </c>
      <c r="B297" s="4" t="inlineStr">
        <is>
          <t xml:space="preserve"> </t>
        </is>
      </c>
      <c r="C297" s="4" t="inlineStr">
        <is>
          <t xml:space="preserve"> </t>
        </is>
      </c>
      <c r="D297" s="4" t="inlineStr">
        <is>
          <t xml:space="preserve"> </t>
        </is>
      </c>
    </row>
    <row r="298">
      <c r="A298" s="4" t="inlineStr">
        <is>
          <t>Fair value of plan assets</t>
        </is>
      </c>
      <c r="B298" s="6" t="n">
        <v>0</v>
      </c>
      <c r="C298" s="6" t="n">
        <v>0</v>
      </c>
      <c r="D298" s="4" t="inlineStr">
        <is>
          <t xml:space="preserve"> </t>
        </is>
      </c>
    </row>
    <row r="299">
      <c r="A299" s="4" t="inlineStr">
        <is>
          <t>Other Postretirement Benefit Plans, Defined Benefit [Member] | IPL [Member] | Cash and equivalents [Member] | Level 2 [Member]</t>
        </is>
      </c>
      <c r="B299" s="4" t="inlineStr">
        <is>
          <t xml:space="preserve"> </t>
        </is>
      </c>
      <c r="C299" s="4" t="inlineStr">
        <is>
          <t xml:space="preserve"> </t>
        </is>
      </c>
      <c r="D299" s="4" t="inlineStr">
        <is>
          <t xml:space="preserve"> </t>
        </is>
      </c>
    </row>
    <row r="300">
      <c r="A300" s="3" t="inlineStr">
        <is>
          <t>Defined Benefit Plan Disclosure [Line Items]</t>
        </is>
      </c>
      <c r="B300" s="4" t="inlineStr">
        <is>
          <t xml:space="preserve"> </t>
        </is>
      </c>
      <c r="C300" s="4" t="inlineStr">
        <is>
          <t xml:space="preserve"> </t>
        </is>
      </c>
      <c r="D300" s="4" t="inlineStr">
        <is>
          <t xml:space="preserve"> </t>
        </is>
      </c>
    </row>
    <row r="301">
      <c r="A301" s="4" t="inlineStr">
        <is>
          <t>Fair value of plan assets</t>
        </is>
      </c>
      <c r="B301" s="6" t="n">
        <v>1</v>
      </c>
      <c r="C301" s="6" t="n">
        <v>1</v>
      </c>
      <c r="D301" s="4" t="inlineStr">
        <is>
          <t xml:space="preserve"> </t>
        </is>
      </c>
    </row>
    <row r="302">
      <c r="A302" s="4" t="inlineStr">
        <is>
          <t>Other Postretirement Benefit Plans, Defined Benefit [Member] | IPL [Member] | Cash and equivalents [Member] | Level 3 [Member]</t>
        </is>
      </c>
      <c r="B302" s="4" t="inlineStr">
        <is>
          <t xml:space="preserve"> </t>
        </is>
      </c>
      <c r="C302" s="4" t="inlineStr">
        <is>
          <t xml:space="preserve"> </t>
        </is>
      </c>
      <c r="D302" s="4" t="inlineStr">
        <is>
          <t xml:space="preserve"> </t>
        </is>
      </c>
    </row>
    <row r="303">
      <c r="A303" s="3" t="inlineStr">
        <is>
          <t>Defined Benefit Plan Disclosure [Line Items]</t>
        </is>
      </c>
      <c r="B303" s="4" t="inlineStr">
        <is>
          <t xml:space="preserve"> </t>
        </is>
      </c>
      <c r="C303" s="4" t="inlineStr">
        <is>
          <t xml:space="preserve"> </t>
        </is>
      </c>
      <c r="D303" s="4" t="inlineStr">
        <is>
          <t xml:space="preserve"> </t>
        </is>
      </c>
    </row>
    <row r="304">
      <c r="A304" s="4" t="inlineStr">
        <is>
          <t>Fair value of plan assets</t>
        </is>
      </c>
      <c r="B304" s="6" t="n">
        <v>0</v>
      </c>
      <c r="C304" s="6" t="n">
        <v>0</v>
      </c>
      <c r="D304" s="4" t="inlineStr">
        <is>
          <t xml:space="preserve"> </t>
        </is>
      </c>
    </row>
    <row r="305">
      <c r="A305" s="4" t="inlineStr">
        <is>
          <t>Other Postretirement Benefit Plans, Defined Benefit [Member] | IPL [Member] | Equity securities [Member] | Level 1, Level 2, and Level 3 [Member]</t>
        </is>
      </c>
      <c r="B305" s="4" t="inlineStr">
        <is>
          <t xml:space="preserve"> </t>
        </is>
      </c>
      <c r="C305" s="4" t="inlineStr">
        <is>
          <t xml:space="preserve"> </t>
        </is>
      </c>
      <c r="D305" s="4" t="inlineStr">
        <is>
          <t xml:space="preserve"> </t>
        </is>
      </c>
    </row>
    <row r="306">
      <c r="A306" s="3" t="inlineStr">
        <is>
          <t>Defined Benefit Plan Disclosure [Line Items]</t>
        </is>
      </c>
      <c r="B306" s="4" t="inlineStr">
        <is>
          <t xml:space="preserve"> </t>
        </is>
      </c>
      <c r="C306" s="4" t="inlineStr">
        <is>
          <t xml:space="preserve"> </t>
        </is>
      </c>
      <c r="D306" s="4" t="inlineStr">
        <is>
          <t xml:space="preserve"> </t>
        </is>
      </c>
    </row>
    <row r="307">
      <c r="A307" s="4" t="inlineStr">
        <is>
          <t>Fair value of plan assets</t>
        </is>
      </c>
      <c r="B307" s="6" t="n">
        <v>6</v>
      </c>
      <c r="C307" s="6" t="n">
        <v>5</v>
      </c>
      <c r="D307" s="4" t="inlineStr">
        <is>
          <t xml:space="preserve"> </t>
        </is>
      </c>
    </row>
    <row r="308">
      <c r="A308" s="4" t="inlineStr">
        <is>
          <t>Other Postretirement Benefit Plans, Defined Benefit [Member] | IPL [Member] | Equity securities [Member] | Level 1 [Member]</t>
        </is>
      </c>
      <c r="B308" s="4" t="inlineStr">
        <is>
          <t xml:space="preserve"> </t>
        </is>
      </c>
      <c r="C308" s="4" t="inlineStr">
        <is>
          <t xml:space="preserve"> </t>
        </is>
      </c>
      <c r="D308" s="4" t="inlineStr">
        <is>
          <t xml:space="preserve"> </t>
        </is>
      </c>
    </row>
    <row r="309">
      <c r="A309" s="3" t="inlineStr">
        <is>
          <t>Defined Benefit Plan Disclosure [Line Items]</t>
        </is>
      </c>
      <c r="B309" s="4" t="inlineStr">
        <is>
          <t xml:space="preserve"> </t>
        </is>
      </c>
      <c r="C309" s="4" t="inlineStr">
        <is>
          <t xml:space="preserve"> </t>
        </is>
      </c>
      <c r="D309" s="4" t="inlineStr">
        <is>
          <t xml:space="preserve"> </t>
        </is>
      </c>
    </row>
    <row r="310">
      <c r="A310" s="4" t="inlineStr">
        <is>
          <t>Fair value of plan assets</t>
        </is>
      </c>
      <c r="B310" s="6" t="n">
        <v>6</v>
      </c>
      <c r="C310" s="6" t="n">
        <v>5</v>
      </c>
      <c r="D310" s="4" t="inlineStr">
        <is>
          <t xml:space="preserve"> </t>
        </is>
      </c>
    </row>
    <row r="311">
      <c r="A311" s="4" t="inlineStr">
        <is>
          <t>Other Postretirement Benefit Plans, Defined Benefit [Member] | IPL [Member] | Equity securities [Member] | Level 2 [Member]</t>
        </is>
      </c>
      <c r="B311" s="4" t="inlineStr">
        <is>
          <t xml:space="preserve"> </t>
        </is>
      </c>
      <c r="C311" s="4" t="inlineStr">
        <is>
          <t xml:space="preserve"> </t>
        </is>
      </c>
      <c r="D311" s="4" t="inlineStr">
        <is>
          <t xml:space="preserve"> </t>
        </is>
      </c>
    </row>
    <row r="312">
      <c r="A312" s="3" t="inlineStr">
        <is>
          <t>Defined Benefit Plan Disclosure [Line Items]</t>
        </is>
      </c>
      <c r="B312" s="4" t="inlineStr">
        <is>
          <t xml:space="preserve"> </t>
        </is>
      </c>
      <c r="C312" s="4" t="inlineStr">
        <is>
          <t xml:space="preserve"> </t>
        </is>
      </c>
      <c r="D312" s="4" t="inlineStr">
        <is>
          <t xml:space="preserve"> </t>
        </is>
      </c>
    </row>
    <row r="313">
      <c r="A313" s="4" t="inlineStr">
        <is>
          <t>Fair value of plan assets</t>
        </is>
      </c>
      <c r="B313" s="6" t="n">
        <v>0</v>
      </c>
      <c r="C313" s="6" t="n">
        <v>0</v>
      </c>
      <c r="D313" s="4" t="inlineStr">
        <is>
          <t xml:space="preserve"> </t>
        </is>
      </c>
    </row>
    <row r="314">
      <c r="A314" s="4" t="inlineStr">
        <is>
          <t>Other Postretirement Benefit Plans, Defined Benefit [Member] | IPL [Member] | Equity securities [Member] | Level 3 [Member]</t>
        </is>
      </c>
      <c r="B314" s="4" t="inlineStr">
        <is>
          <t xml:space="preserve"> </t>
        </is>
      </c>
      <c r="C314" s="4" t="inlineStr">
        <is>
          <t xml:space="preserve"> </t>
        </is>
      </c>
      <c r="D314" s="4" t="inlineStr">
        <is>
          <t xml:space="preserve"> </t>
        </is>
      </c>
    </row>
    <row r="315">
      <c r="A315" s="3" t="inlineStr">
        <is>
          <t>Defined Benefit Plan Disclosure [Line Items]</t>
        </is>
      </c>
      <c r="B315" s="4" t="inlineStr">
        <is>
          <t xml:space="preserve"> </t>
        </is>
      </c>
      <c r="C315" s="4" t="inlineStr">
        <is>
          <t xml:space="preserve"> </t>
        </is>
      </c>
      <c r="D315" s="4" t="inlineStr">
        <is>
          <t xml:space="preserve"> </t>
        </is>
      </c>
    </row>
    <row r="316">
      <c r="A316" s="4" t="inlineStr">
        <is>
          <t>Fair value of plan assets</t>
        </is>
      </c>
      <c r="B316" s="6" t="n">
        <v>0</v>
      </c>
      <c r="C316" s="6" t="n">
        <v>0</v>
      </c>
      <c r="D316" s="4" t="inlineStr">
        <is>
          <t xml:space="preserve"> </t>
        </is>
      </c>
    </row>
    <row r="317">
      <c r="A317" s="4" t="inlineStr">
        <is>
          <t>Other Postretirement Benefit Plans, Defined Benefit [Member] | IPL [Member] | Fixed income securities [Member] | Level 1, Level 2, and Level 3 [Member]</t>
        </is>
      </c>
      <c r="B317" s="4" t="inlineStr">
        <is>
          <t xml:space="preserve"> </t>
        </is>
      </c>
      <c r="C317" s="4" t="inlineStr">
        <is>
          <t xml:space="preserve"> </t>
        </is>
      </c>
      <c r="D317" s="4" t="inlineStr">
        <is>
          <t xml:space="preserve"> </t>
        </is>
      </c>
    </row>
    <row r="318">
      <c r="A318" s="3" t="inlineStr">
        <is>
          <t>Defined Benefit Plan Disclosure [Line Items]</t>
        </is>
      </c>
      <c r="B318" s="4" t="inlineStr">
        <is>
          <t xml:space="preserve"> </t>
        </is>
      </c>
      <c r="C318" s="4" t="inlineStr">
        <is>
          <t xml:space="preserve"> </t>
        </is>
      </c>
      <c r="D318" s="4" t="inlineStr">
        <is>
          <t xml:space="preserve"> </t>
        </is>
      </c>
    </row>
    <row r="319">
      <c r="A319" s="4" t="inlineStr">
        <is>
          <t>Fair value of plan assets</t>
        </is>
      </c>
      <c r="B319" s="6" t="n">
        <v>36</v>
      </c>
      <c r="C319" s="6" t="n">
        <v>34</v>
      </c>
      <c r="D319" s="4" t="inlineStr">
        <is>
          <t xml:space="preserve"> </t>
        </is>
      </c>
    </row>
    <row r="320">
      <c r="A320" s="4" t="inlineStr">
        <is>
          <t>Other Postretirement Benefit Plans, Defined Benefit [Member] | IPL [Member] | Fixed income securities [Member] | Level 1 [Member]</t>
        </is>
      </c>
      <c r="B320" s="4" t="inlineStr">
        <is>
          <t xml:space="preserve"> </t>
        </is>
      </c>
      <c r="C320" s="4" t="inlineStr">
        <is>
          <t xml:space="preserve"> </t>
        </is>
      </c>
      <c r="D320" s="4" t="inlineStr">
        <is>
          <t xml:space="preserve"> </t>
        </is>
      </c>
    </row>
    <row r="321">
      <c r="A321" s="3" t="inlineStr">
        <is>
          <t>Defined Benefit Plan Disclosure [Line Items]</t>
        </is>
      </c>
      <c r="B321" s="4" t="inlineStr">
        <is>
          <t xml:space="preserve"> </t>
        </is>
      </c>
      <c r="C321" s="4" t="inlineStr">
        <is>
          <t xml:space="preserve"> </t>
        </is>
      </c>
      <c r="D321" s="4" t="inlineStr">
        <is>
          <t xml:space="preserve"> </t>
        </is>
      </c>
    </row>
    <row r="322">
      <c r="A322" s="4" t="inlineStr">
        <is>
          <t>Fair value of plan assets</t>
        </is>
      </c>
      <c r="B322" s="6" t="n">
        <v>36</v>
      </c>
      <c r="C322" s="6" t="n">
        <v>34</v>
      </c>
      <c r="D322" s="4" t="inlineStr">
        <is>
          <t xml:space="preserve"> </t>
        </is>
      </c>
    </row>
    <row r="323">
      <c r="A323" s="4" t="inlineStr">
        <is>
          <t>Other Postretirement Benefit Plans, Defined Benefit [Member] | IPL [Member] | Fixed income securities [Member] | Level 2 [Member]</t>
        </is>
      </c>
      <c r="B323" s="4" t="inlineStr">
        <is>
          <t xml:space="preserve"> </t>
        </is>
      </c>
      <c r="C323" s="4" t="inlineStr">
        <is>
          <t xml:space="preserve"> </t>
        </is>
      </c>
      <c r="D323" s="4" t="inlineStr">
        <is>
          <t xml:space="preserve"> </t>
        </is>
      </c>
    </row>
    <row r="324">
      <c r="A324" s="3" t="inlineStr">
        <is>
          <t>Defined Benefit Plan Disclosure [Line Items]</t>
        </is>
      </c>
      <c r="B324" s="4" t="inlineStr">
        <is>
          <t xml:space="preserve"> </t>
        </is>
      </c>
      <c r="C324" s="4" t="inlineStr">
        <is>
          <t xml:space="preserve"> </t>
        </is>
      </c>
      <c r="D324" s="4" t="inlineStr">
        <is>
          <t xml:space="preserve"> </t>
        </is>
      </c>
    </row>
    <row r="325">
      <c r="A325" s="4" t="inlineStr">
        <is>
          <t>Fair value of plan assets</t>
        </is>
      </c>
      <c r="B325" s="6" t="n">
        <v>0</v>
      </c>
      <c r="C325" s="6" t="n">
        <v>0</v>
      </c>
      <c r="D325" s="4" t="inlineStr">
        <is>
          <t xml:space="preserve"> </t>
        </is>
      </c>
    </row>
    <row r="326">
      <c r="A326" s="4" t="inlineStr">
        <is>
          <t>Other Postretirement Benefit Plans, Defined Benefit [Member] | IPL [Member] | Fixed income securities [Member] | Level 3 [Member]</t>
        </is>
      </c>
      <c r="B326" s="4" t="inlineStr">
        <is>
          <t xml:space="preserve"> </t>
        </is>
      </c>
      <c r="C326" s="4" t="inlineStr">
        <is>
          <t xml:space="preserve"> </t>
        </is>
      </c>
      <c r="D326" s="4" t="inlineStr">
        <is>
          <t xml:space="preserve"> </t>
        </is>
      </c>
    </row>
    <row r="327">
      <c r="A327" s="3" t="inlineStr">
        <is>
          <t>Defined Benefit Plan Disclosure [Line Items]</t>
        </is>
      </c>
      <c r="B327" s="4" t="inlineStr">
        <is>
          <t xml:space="preserve"> </t>
        </is>
      </c>
      <c r="C327" s="4" t="inlineStr">
        <is>
          <t xml:space="preserve"> </t>
        </is>
      </c>
      <c r="D327" s="4" t="inlineStr">
        <is>
          <t xml:space="preserve"> </t>
        </is>
      </c>
    </row>
    <row r="328">
      <c r="A328" s="4" t="inlineStr">
        <is>
          <t>Fair value of plan assets</t>
        </is>
      </c>
      <c r="B328" s="6" t="n">
        <v>0</v>
      </c>
      <c r="C328" s="6" t="n">
        <v>0</v>
      </c>
      <c r="D328" s="4" t="inlineStr">
        <is>
          <t xml:space="preserve"> </t>
        </is>
      </c>
    </row>
    <row r="329">
      <c r="A329" s="4" t="inlineStr">
        <is>
          <t>Other Postretirement Benefit Plans, Defined Benefit [Member] | WPL [Member]</t>
        </is>
      </c>
      <c r="B329" s="4" t="inlineStr">
        <is>
          <t xml:space="preserve"> </t>
        </is>
      </c>
      <c r="C329" s="4" t="inlineStr">
        <is>
          <t xml:space="preserve"> </t>
        </is>
      </c>
      <c r="D329" s="4" t="inlineStr">
        <is>
          <t xml:space="preserve"> </t>
        </is>
      </c>
    </row>
    <row r="330">
      <c r="A330" s="3" t="inlineStr">
        <is>
          <t>Defined Benefit Plan Disclosure [Line Items]</t>
        </is>
      </c>
      <c r="B330" s="4" t="inlineStr">
        <is>
          <t xml:space="preserve"> </t>
        </is>
      </c>
      <c r="C330" s="4" t="inlineStr">
        <is>
          <t xml:space="preserve"> </t>
        </is>
      </c>
      <c r="D330" s="4" t="inlineStr">
        <is>
          <t xml:space="preserve"> </t>
        </is>
      </c>
    </row>
    <row r="331">
      <c r="A331" s="4" t="inlineStr">
        <is>
          <t>Fair value of plan assets</t>
        </is>
      </c>
      <c r="B331" s="6" t="n">
        <v>14</v>
      </c>
      <c r="C331" s="6" t="n">
        <v>14</v>
      </c>
      <c r="D331" s="5" t="n">
        <v>17</v>
      </c>
    </row>
    <row r="332">
      <c r="A332" s="4" t="inlineStr">
        <is>
          <t>Other Postretirement Benefit Plans, Defined Benefit [Member] | WPL [Member] | Level 1 [Member]</t>
        </is>
      </c>
      <c r="B332" s="4" t="inlineStr">
        <is>
          <t xml:space="preserve"> </t>
        </is>
      </c>
      <c r="C332" s="4" t="inlineStr">
        <is>
          <t xml:space="preserve"> </t>
        </is>
      </c>
      <c r="D332" s="4" t="inlineStr">
        <is>
          <t xml:space="preserve"> </t>
        </is>
      </c>
    </row>
    <row r="333">
      <c r="A333" s="3" t="inlineStr">
        <is>
          <t>Defined Benefit Plan Disclosure [Line Items]</t>
        </is>
      </c>
      <c r="B333" s="4" t="inlineStr">
        <is>
          <t xml:space="preserve"> </t>
        </is>
      </c>
      <c r="C333" s="4" t="inlineStr">
        <is>
          <t xml:space="preserve"> </t>
        </is>
      </c>
      <c r="D333" s="4" t="inlineStr">
        <is>
          <t xml:space="preserve"> </t>
        </is>
      </c>
    </row>
    <row r="334">
      <c r="A334" s="4" t="inlineStr">
        <is>
          <t>Fair value of plan assets</t>
        </is>
      </c>
      <c r="B334" s="6" t="n">
        <v>13</v>
      </c>
      <c r="C334" s="6" t="n">
        <v>14</v>
      </c>
      <c r="D334" s="4" t="inlineStr">
        <is>
          <t xml:space="preserve"> </t>
        </is>
      </c>
    </row>
    <row r="335">
      <c r="A335" s="4" t="inlineStr">
        <is>
          <t>Other Postretirement Benefit Plans, Defined Benefit [Member] | WPL [Member] | Level 2 [Member]</t>
        </is>
      </c>
      <c r="B335" s="4" t="inlineStr">
        <is>
          <t xml:space="preserve"> </t>
        </is>
      </c>
      <c r="C335" s="4" t="inlineStr">
        <is>
          <t xml:space="preserve"> </t>
        </is>
      </c>
      <c r="D335" s="4" t="inlineStr">
        <is>
          <t xml:space="preserve"> </t>
        </is>
      </c>
    </row>
    <row r="336">
      <c r="A336" s="3" t="inlineStr">
        <is>
          <t>Defined Benefit Plan Disclosure [Line Items]</t>
        </is>
      </c>
      <c r="B336" s="4" t="inlineStr">
        <is>
          <t xml:space="preserve"> </t>
        </is>
      </c>
      <c r="C336" s="4" t="inlineStr">
        <is>
          <t xml:space="preserve"> </t>
        </is>
      </c>
      <c r="D336" s="4" t="inlineStr">
        <is>
          <t xml:space="preserve"> </t>
        </is>
      </c>
    </row>
    <row r="337">
      <c r="A337" s="4" t="inlineStr">
        <is>
          <t>Fair value of plan assets</t>
        </is>
      </c>
      <c r="B337" s="6" t="n">
        <v>1</v>
      </c>
      <c r="C337" s="6" t="n">
        <v>0</v>
      </c>
      <c r="D337" s="4" t="inlineStr">
        <is>
          <t xml:space="preserve"> </t>
        </is>
      </c>
    </row>
    <row r="338">
      <c r="A338" s="4" t="inlineStr">
        <is>
          <t>Other Postretirement Benefit Plans, Defined Benefit [Member] | WPL [Member] | Level 3 [Member]</t>
        </is>
      </c>
      <c r="B338" s="4" t="inlineStr">
        <is>
          <t xml:space="preserve"> </t>
        </is>
      </c>
      <c r="C338" s="4" t="inlineStr">
        <is>
          <t xml:space="preserve"> </t>
        </is>
      </c>
      <c r="D338" s="4" t="inlineStr">
        <is>
          <t xml:space="preserve"> </t>
        </is>
      </c>
    </row>
    <row r="339">
      <c r="A339" s="3" t="inlineStr">
        <is>
          <t>Defined Benefit Plan Disclosure [Line Items]</t>
        </is>
      </c>
      <c r="B339" s="4" t="inlineStr">
        <is>
          <t xml:space="preserve"> </t>
        </is>
      </c>
      <c r="C339" s="4" t="inlineStr">
        <is>
          <t xml:space="preserve"> </t>
        </is>
      </c>
      <c r="D339" s="4" t="inlineStr">
        <is>
          <t xml:space="preserve"> </t>
        </is>
      </c>
    </row>
    <row r="340">
      <c r="A340" s="4" t="inlineStr">
        <is>
          <t>Fair value of plan assets</t>
        </is>
      </c>
      <c r="B340" s="6" t="n">
        <v>0</v>
      </c>
      <c r="C340" s="6" t="n">
        <v>0</v>
      </c>
      <c r="D340" s="4" t="inlineStr">
        <is>
          <t xml:space="preserve"> </t>
        </is>
      </c>
    </row>
    <row r="341">
      <c r="A341" s="4" t="inlineStr">
        <is>
          <t>Other Postretirement Benefit Plans, Defined Benefit [Member] | WPL [Member] | Cash and equivalents [Member] | Level 1, Level 2, and Level 3 [Member]</t>
        </is>
      </c>
      <c r="B341" s="4" t="inlineStr">
        <is>
          <t xml:space="preserve"> </t>
        </is>
      </c>
      <c r="C341" s="4" t="inlineStr">
        <is>
          <t xml:space="preserve"> </t>
        </is>
      </c>
      <c r="D341" s="4" t="inlineStr">
        <is>
          <t xml:space="preserve"> </t>
        </is>
      </c>
    </row>
    <row r="342">
      <c r="A342" s="3" t="inlineStr">
        <is>
          <t>Defined Benefit Plan Disclosure [Line Items]</t>
        </is>
      </c>
      <c r="B342" s="4" t="inlineStr">
        <is>
          <t xml:space="preserve"> </t>
        </is>
      </c>
      <c r="C342" s="4" t="inlineStr">
        <is>
          <t xml:space="preserve"> </t>
        </is>
      </c>
      <c r="D342" s="4" t="inlineStr">
        <is>
          <t xml:space="preserve"> </t>
        </is>
      </c>
    </row>
    <row r="343">
      <c r="A343" s="4" t="inlineStr">
        <is>
          <t>Fair value of plan assets</t>
        </is>
      </c>
      <c r="B343" s="6" t="n">
        <v>1</v>
      </c>
      <c r="C343" s="6" t="n">
        <v>0</v>
      </c>
      <c r="D343" s="4" t="inlineStr">
        <is>
          <t xml:space="preserve"> </t>
        </is>
      </c>
    </row>
    <row r="344">
      <c r="A344" s="4" t="inlineStr">
        <is>
          <t>Other Postretirement Benefit Plans, Defined Benefit [Member] | WPL [Member] | Cash and equivalents [Member] | Level 1 [Member]</t>
        </is>
      </c>
      <c r="B344" s="4" t="inlineStr">
        <is>
          <t xml:space="preserve"> </t>
        </is>
      </c>
      <c r="C344" s="4" t="inlineStr">
        <is>
          <t xml:space="preserve"> </t>
        </is>
      </c>
      <c r="D344" s="4" t="inlineStr">
        <is>
          <t xml:space="preserve"> </t>
        </is>
      </c>
    </row>
    <row r="345">
      <c r="A345" s="3" t="inlineStr">
        <is>
          <t>Defined Benefit Plan Disclosure [Line Items]</t>
        </is>
      </c>
      <c r="B345" s="4" t="inlineStr">
        <is>
          <t xml:space="preserve"> </t>
        </is>
      </c>
      <c r="C345" s="4" t="inlineStr">
        <is>
          <t xml:space="preserve"> </t>
        </is>
      </c>
      <c r="D345" s="4" t="inlineStr">
        <is>
          <t xml:space="preserve"> </t>
        </is>
      </c>
    </row>
    <row r="346">
      <c r="A346" s="4" t="inlineStr">
        <is>
          <t>Fair value of plan assets</t>
        </is>
      </c>
      <c r="B346" s="6" t="n">
        <v>0</v>
      </c>
      <c r="C346" s="6" t="n">
        <v>0</v>
      </c>
      <c r="D346" s="4" t="inlineStr">
        <is>
          <t xml:space="preserve"> </t>
        </is>
      </c>
    </row>
    <row r="347">
      <c r="A347" s="4" t="inlineStr">
        <is>
          <t>Other Postretirement Benefit Plans, Defined Benefit [Member] | WPL [Member] | Cash and equivalents [Member] | Level 2 [Member]</t>
        </is>
      </c>
      <c r="B347" s="4" t="inlineStr">
        <is>
          <t xml:space="preserve"> </t>
        </is>
      </c>
      <c r="C347" s="4" t="inlineStr">
        <is>
          <t xml:space="preserve"> </t>
        </is>
      </c>
      <c r="D347" s="4" t="inlineStr">
        <is>
          <t xml:space="preserve"> </t>
        </is>
      </c>
    </row>
    <row r="348">
      <c r="A348" s="3" t="inlineStr">
        <is>
          <t>Defined Benefit Plan Disclosure [Line Items]</t>
        </is>
      </c>
      <c r="B348" s="4" t="inlineStr">
        <is>
          <t xml:space="preserve"> </t>
        </is>
      </c>
      <c r="C348" s="4" t="inlineStr">
        <is>
          <t xml:space="preserve"> </t>
        </is>
      </c>
      <c r="D348" s="4" t="inlineStr">
        <is>
          <t xml:space="preserve"> </t>
        </is>
      </c>
    </row>
    <row r="349">
      <c r="A349" s="4" t="inlineStr">
        <is>
          <t>Fair value of plan assets</t>
        </is>
      </c>
      <c r="B349" s="6" t="n">
        <v>1</v>
      </c>
      <c r="C349" s="6" t="n">
        <v>0</v>
      </c>
      <c r="D349" s="4" t="inlineStr">
        <is>
          <t xml:space="preserve"> </t>
        </is>
      </c>
    </row>
    <row r="350">
      <c r="A350" s="4" t="inlineStr">
        <is>
          <t>Other Postretirement Benefit Plans, Defined Benefit [Member] | WPL [Member] | Cash and equivalents [Member] | Level 3 [Member]</t>
        </is>
      </c>
      <c r="B350" s="4" t="inlineStr">
        <is>
          <t xml:space="preserve"> </t>
        </is>
      </c>
      <c r="C350" s="4" t="inlineStr">
        <is>
          <t xml:space="preserve"> </t>
        </is>
      </c>
      <c r="D350" s="4" t="inlineStr">
        <is>
          <t xml:space="preserve"> </t>
        </is>
      </c>
    </row>
    <row r="351">
      <c r="A351" s="3" t="inlineStr">
        <is>
          <t>Defined Benefit Plan Disclosure [Line Items]</t>
        </is>
      </c>
      <c r="B351" s="4" t="inlineStr">
        <is>
          <t xml:space="preserve"> </t>
        </is>
      </c>
      <c r="C351" s="4" t="inlineStr">
        <is>
          <t xml:space="preserve"> </t>
        </is>
      </c>
      <c r="D351" s="4" t="inlineStr">
        <is>
          <t xml:space="preserve"> </t>
        </is>
      </c>
    </row>
    <row r="352">
      <c r="A352" s="4" t="inlineStr">
        <is>
          <t>Fair value of plan assets</t>
        </is>
      </c>
      <c r="B352" s="6" t="n">
        <v>0</v>
      </c>
      <c r="C352" s="6" t="n">
        <v>0</v>
      </c>
      <c r="D352" s="4" t="inlineStr">
        <is>
          <t xml:space="preserve"> </t>
        </is>
      </c>
    </row>
    <row r="353">
      <c r="A353" s="4" t="inlineStr">
        <is>
          <t>Other Postretirement Benefit Plans, Defined Benefit [Member] | WPL [Member] | Equity securities [Member] | Level 1, Level 2, and Level 3 [Member]</t>
        </is>
      </c>
      <c r="B353" s="4" t="inlineStr">
        <is>
          <t xml:space="preserve"> </t>
        </is>
      </c>
      <c r="C353" s="4" t="inlineStr">
        <is>
          <t xml:space="preserve"> </t>
        </is>
      </c>
      <c r="D353" s="4" t="inlineStr">
        <is>
          <t xml:space="preserve"> </t>
        </is>
      </c>
    </row>
    <row r="354">
      <c r="A354" s="3" t="inlineStr">
        <is>
          <t>Defined Benefit Plan Disclosure [Line Items]</t>
        </is>
      </c>
      <c r="B354" s="4" t="inlineStr">
        <is>
          <t xml:space="preserve"> </t>
        </is>
      </c>
      <c r="C354" s="4" t="inlineStr">
        <is>
          <t xml:space="preserve"> </t>
        </is>
      </c>
      <c r="D354" s="4" t="inlineStr">
        <is>
          <t xml:space="preserve"> </t>
        </is>
      </c>
    </row>
    <row r="355">
      <c r="A355" s="4" t="inlineStr">
        <is>
          <t>Fair value of plan assets</t>
        </is>
      </c>
      <c r="B355" s="6" t="n">
        <v>2</v>
      </c>
      <c r="C355" s="6" t="n">
        <v>1</v>
      </c>
      <c r="D355" s="4" t="inlineStr">
        <is>
          <t xml:space="preserve"> </t>
        </is>
      </c>
    </row>
    <row r="356">
      <c r="A356" s="4" t="inlineStr">
        <is>
          <t>Other Postretirement Benefit Plans, Defined Benefit [Member] | WPL [Member] | Equity securities [Member] | Level 1 [Member]</t>
        </is>
      </c>
      <c r="B356" s="4" t="inlineStr">
        <is>
          <t xml:space="preserve"> </t>
        </is>
      </c>
      <c r="C356" s="4" t="inlineStr">
        <is>
          <t xml:space="preserve"> </t>
        </is>
      </c>
      <c r="D356" s="4" t="inlineStr">
        <is>
          <t xml:space="preserve"> </t>
        </is>
      </c>
    </row>
    <row r="357">
      <c r="A357" s="3" t="inlineStr">
        <is>
          <t>Defined Benefit Plan Disclosure [Line Items]</t>
        </is>
      </c>
      <c r="B357" s="4" t="inlineStr">
        <is>
          <t xml:space="preserve"> </t>
        </is>
      </c>
      <c r="C357" s="4" t="inlineStr">
        <is>
          <t xml:space="preserve"> </t>
        </is>
      </c>
      <c r="D357" s="4" t="inlineStr">
        <is>
          <t xml:space="preserve"> </t>
        </is>
      </c>
    </row>
    <row r="358">
      <c r="A358" s="4" t="inlineStr">
        <is>
          <t>Fair value of plan assets</t>
        </is>
      </c>
      <c r="B358" s="6" t="n">
        <v>2</v>
      </c>
      <c r="C358" s="6" t="n">
        <v>1</v>
      </c>
      <c r="D358" s="4" t="inlineStr">
        <is>
          <t xml:space="preserve"> </t>
        </is>
      </c>
    </row>
    <row r="359">
      <c r="A359" s="4" t="inlineStr">
        <is>
          <t>Other Postretirement Benefit Plans, Defined Benefit [Member] | WPL [Member] | Equity securities [Member] | Level 2 [Member]</t>
        </is>
      </c>
      <c r="B359" s="4" t="inlineStr">
        <is>
          <t xml:space="preserve"> </t>
        </is>
      </c>
      <c r="C359" s="4" t="inlineStr">
        <is>
          <t xml:space="preserve"> </t>
        </is>
      </c>
      <c r="D359" s="4" t="inlineStr">
        <is>
          <t xml:space="preserve"> </t>
        </is>
      </c>
    </row>
    <row r="360">
      <c r="A360" s="3" t="inlineStr">
        <is>
          <t>Defined Benefit Plan Disclosure [Line Items]</t>
        </is>
      </c>
      <c r="B360" s="4" t="inlineStr">
        <is>
          <t xml:space="preserve"> </t>
        </is>
      </c>
      <c r="C360" s="4" t="inlineStr">
        <is>
          <t xml:space="preserve"> </t>
        </is>
      </c>
      <c r="D360" s="4" t="inlineStr">
        <is>
          <t xml:space="preserve"> </t>
        </is>
      </c>
    </row>
    <row r="361">
      <c r="A361" s="4" t="inlineStr">
        <is>
          <t>Fair value of plan assets</t>
        </is>
      </c>
      <c r="B361" s="6" t="n">
        <v>0</v>
      </c>
      <c r="C361" s="6" t="n">
        <v>0</v>
      </c>
      <c r="D361" s="4" t="inlineStr">
        <is>
          <t xml:space="preserve"> </t>
        </is>
      </c>
    </row>
    <row r="362">
      <c r="A362" s="4" t="inlineStr">
        <is>
          <t>Other Postretirement Benefit Plans, Defined Benefit [Member] | WPL [Member] | Equity securities [Member] | Level 3 [Member]</t>
        </is>
      </c>
      <c r="B362" s="4" t="inlineStr">
        <is>
          <t xml:space="preserve"> </t>
        </is>
      </c>
      <c r="C362" s="4" t="inlineStr">
        <is>
          <t xml:space="preserve"> </t>
        </is>
      </c>
      <c r="D362" s="4" t="inlineStr">
        <is>
          <t xml:space="preserve"> </t>
        </is>
      </c>
    </row>
    <row r="363">
      <c r="A363" s="3" t="inlineStr">
        <is>
          <t>Defined Benefit Plan Disclosure [Line Items]</t>
        </is>
      </c>
      <c r="B363" s="4" t="inlineStr">
        <is>
          <t xml:space="preserve"> </t>
        </is>
      </c>
      <c r="C363" s="4" t="inlineStr">
        <is>
          <t xml:space="preserve"> </t>
        </is>
      </c>
      <c r="D363" s="4" t="inlineStr">
        <is>
          <t xml:space="preserve"> </t>
        </is>
      </c>
    </row>
    <row r="364">
      <c r="A364" s="4" t="inlineStr">
        <is>
          <t>Fair value of plan assets</t>
        </is>
      </c>
      <c r="B364" s="6" t="n">
        <v>0</v>
      </c>
      <c r="C364" s="6" t="n">
        <v>0</v>
      </c>
      <c r="D364" s="4" t="inlineStr">
        <is>
          <t xml:space="preserve"> </t>
        </is>
      </c>
    </row>
    <row r="365">
      <c r="A365" s="4" t="inlineStr">
        <is>
          <t>Other Postretirement Benefit Plans, Defined Benefit [Member] | WPL [Member] | Fixed income securities [Member] | Level 1, Level 2, and Level 3 [Member]</t>
        </is>
      </c>
      <c r="B365" s="4" t="inlineStr">
        <is>
          <t xml:space="preserve"> </t>
        </is>
      </c>
      <c r="C365" s="4" t="inlineStr">
        <is>
          <t xml:space="preserve"> </t>
        </is>
      </c>
      <c r="D365" s="4" t="inlineStr">
        <is>
          <t xml:space="preserve"> </t>
        </is>
      </c>
    </row>
    <row r="366">
      <c r="A366" s="3" t="inlineStr">
        <is>
          <t>Defined Benefit Plan Disclosure [Line Items]</t>
        </is>
      </c>
      <c r="B366" s="4" t="inlineStr">
        <is>
          <t xml:space="preserve"> </t>
        </is>
      </c>
      <c r="C366" s="4" t="inlineStr">
        <is>
          <t xml:space="preserve"> </t>
        </is>
      </c>
      <c r="D366" s="4" t="inlineStr">
        <is>
          <t xml:space="preserve"> </t>
        </is>
      </c>
    </row>
    <row r="367">
      <c r="A367" s="4" t="inlineStr">
        <is>
          <t>Fair value of plan assets</t>
        </is>
      </c>
      <c r="B367" s="6" t="n">
        <v>11</v>
      </c>
      <c r="C367" s="6" t="n">
        <v>13</v>
      </c>
      <c r="D367" s="4" t="inlineStr">
        <is>
          <t xml:space="preserve"> </t>
        </is>
      </c>
    </row>
    <row r="368">
      <c r="A368" s="4" t="inlineStr">
        <is>
          <t>Other Postretirement Benefit Plans, Defined Benefit [Member] | WPL [Member] | Fixed income securities [Member] | Level 1 [Member]</t>
        </is>
      </c>
      <c r="B368" s="4" t="inlineStr">
        <is>
          <t xml:space="preserve"> </t>
        </is>
      </c>
      <c r="C368" s="4" t="inlineStr">
        <is>
          <t xml:space="preserve"> </t>
        </is>
      </c>
      <c r="D368" s="4" t="inlineStr">
        <is>
          <t xml:space="preserve"> </t>
        </is>
      </c>
    </row>
    <row r="369">
      <c r="A369" s="3" t="inlineStr">
        <is>
          <t>Defined Benefit Plan Disclosure [Line Items]</t>
        </is>
      </c>
      <c r="B369" s="4" t="inlineStr">
        <is>
          <t xml:space="preserve"> </t>
        </is>
      </c>
      <c r="C369" s="4" t="inlineStr">
        <is>
          <t xml:space="preserve"> </t>
        </is>
      </c>
      <c r="D369" s="4" t="inlineStr">
        <is>
          <t xml:space="preserve"> </t>
        </is>
      </c>
    </row>
    <row r="370">
      <c r="A370" s="4" t="inlineStr">
        <is>
          <t>Fair value of plan assets</t>
        </is>
      </c>
      <c r="B370" s="6" t="n">
        <v>11</v>
      </c>
      <c r="C370" s="6" t="n">
        <v>13</v>
      </c>
      <c r="D370" s="4" t="inlineStr">
        <is>
          <t xml:space="preserve"> </t>
        </is>
      </c>
    </row>
    <row r="371">
      <c r="A371" s="4" t="inlineStr">
        <is>
          <t>Other Postretirement Benefit Plans, Defined Benefit [Member] | WPL [Member] | Fixed income securities [Member] | Level 2 [Member]</t>
        </is>
      </c>
      <c r="B371" s="4" t="inlineStr">
        <is>
          <t xml:space="preserve"> </t>
        </is>
      </c>
      <c r="C371" s="4" t="inlineStr">
        <is>
          <t xml:space="preserve"> </t>
        </is>
      </c>
      <c r="D371" s="4" t="inlineStr">
        <is>
          <t xml:space="preserve"> </t>
        </is>
      </c>
    </row>
    <row r="372">
      <c r="A372" s="3" t="inlineStr">
        <is>
          <t>Defined Benefit Plan Disclosure [Line Items]</t>
        </is>
      </c>
      <c r="B372" s="4" t="inlineStr">
        <is>
          <t xml:space="preserve"> </t>
        </is>
      </c>
      <c r="C372" s="4" t="inlineStr">
        <is>
          <t xml:space="preserve"> </t>
        </is>
      </c>
      <c r="D372" s="4" t="inlineStr">
        <is>
          <t xml:space="preserve"> </t>
        </is>
      </c>
    </row>
    <row r="373">
      <c r="A373" s="4" t="inlineStr">
        <is>
          <t>Fair value of plan assets</t>
        </is>
      </c>
      <c r="B373" s="6" t="n">
        <v>0</v>
      </c>
      <c r="C373" s="6" t="n">
        <v>0</v>
      </c>
      <c r="D373" s="4" t="inlineStr">
        <is>
          <t xml:space="preserve"> </t>
        </is>
      </c>
    </row>
    <row r="374">
      <c r="A374" s="4" t="inlineStr">
        <is>
          <t>Other Postretirement Benefit Plans, Defined Benefit [Member] | WPL [Member] | Fixed income securities [Member] | Level 3 [Member]</t>
        </is>
      </c>
      <c r="B374" s="4" t="inlineStr">
        <is>
          <t xml:space="preserve"> </t>
        </is>
      </c>
      <c r="C374" s="4" t="inlineStr">
        <is>
          <t xml:space="preserve"> </t>
        </is>
      </c>
      <c r="D374" s="4" t="inlineStr">
        <is>
          <t xml:space="preserve"> </t>
        </is>
      </c>
    </row>
    <row r="375">
      <c r="A375" s="3" t="inlineStr">
        <is>
          <t>Defined Benefit Plan Disclosure [Line Items]</t>
        </is>
      </c>
      <c r="B375" s="4" t="inlineStr">
        <is>
          <t xml:space="preserve"> </t>
        </is>
      </c>
      <c r="C375" s="4" t="inlineStr">
        <is>
          <t xml:space="preserve"> </t>
        </is>
      </c>
      <c r="D375" s="4" t="inlineStr">
        <is>
          <t xml:space="preserve"> </t>
        </is>
      </c>
    </row>
    <row r="376">
      <c r="A376" s="4" t="inlineStr">
        <is>
          <t>Fair value of plan assets</t>
        </is>
      </c>
      <c r="B376" s="5" t="n">
        <v>0</v>
      </c>
      <c r="C376" s="5" t="n">
        <v>0</v>
      </c>
      <c r="D37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9:04:28Z</dcterms:created>
  <dcterms:modified xmlns:dcterms="http://purl.org/dc/terms/" xmlns:xsi="http://www.w3.org/2001/XMLSchema-instance" xsi:type="dcterms:W3CDTF">2024-02-16T19:04:28Z</dcterms:modified>
</cp:coreProperties>
</file>